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BALANCE SHEETS OF "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_2" sheetId="12" state="visible" r:id="rId12"/>
    <sheet xmlns:r="http://schemas.openxmlformats.org/officeDocument/2006/relationships" name="CONSOLIDATED STATEMENTS OF CH_3" sheetId="13" state="visible" r:id="rId13"/>
    <sheet xmlns:r="http://schemas.openxmlformats.org/officeDocument/2006/relationships" name="Business" sheetId="14" state="visible" r:id="rId14"/>
    <sheet xmlns:r="http://schemas.openxmlformats.org/officeDocument/2006/relationships" name="Summary of Significant Accounti" sheetId="15" state="visible" r:id="rId15"/>
    <sheet xmlns:r="http://schemas.openxmlformats.org/officeDocument/2006/relationships" name="Equity, Capital and Other Inter" sheetId="16" state="visible" r:id="rId16"/>
    <sheet xmlns:r="http://schemas.openxmlformats.org/officeDocument/2006/relationships" name="Real Estate" sheetId="17" state="visible" r:id="rId17"/>
    <sheet xmlns:r="http://schemas.openxmlformats.org/officeDocument/2006/relationships" name="Commitments to Acquire_Dispose " sheetId="18" state="visible" r:id="rId18"/>
    <sheet xmlns:r="http://schemas.openxmlformats.org/officeDocument/2006/relationships" name="Investments in Partially Owned " sheetId="19" state="visible" r:id="rId19"/>
    <sheet xmlns:r="http://schemas.openxmlformats.org/officeDocument/2006/relationships" name="Restricted Deposit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Derivative and Other Fair Value" sheetId="23" state="visible" r:id="rId23"/>
    <sheet xmlns:r="http://schemas.openxmlformats.org/officeDocument/2006/relationships" name="Earnings Per Share and Earnings" sheetId="24" state="visible" r:id="rId24"/>
    <sheet xmlns:r="http://schemas.openxmlformats.org/officeDocument/2006/relationships" name="Share Incentive Plans" sheetId="25" state="visible" r:id="rId25"/>
    <sheet xmlns:r="http://schemas.openxmlformats.org/officeDocument/2006/relationships" name="Employee Plans" sheetId="26" state="visible" r:id="rId26"/>
    <sheet xmlns:r="http://schemas.openxmlformats.org/officeDocument/2006/relationships" name="Distribution Reinvestment Plan" sheetId="27" state="visible" r:id="rId27"/>
    <sheet xmlns:r="http://schemas.openxmlformats.org/officeDocument/2006/relationships" name="Transactions with Related Parti" sheetId="28" state="visible" r:id="rId28"/>
    <sheet xmlns:r="http://schemas.openxmlformats.org/officeDocument/2006/relationships" name="Commitments and Contingencies" sheetId="29" state="visible" r:id="rId29"/>
    <sheet xmlns:r="http://schemas.openxmlformats.org/officeDocument/2006/relationships" name="Reportable Segments" sheetId="30" state="visible" r:id="rId30"/>
    <sheet xmlns:r="http://schemas.openxmlformats.org/officeDocument/2006/relationships" name="Subsequent Events" sheetId="31" state="visible" r:id="rId31"/>
    <sheet xmlns:r="http://schemas.openxmlformats.org/officeDocument/2006/relationships" name="Quarterly Financial Data (Unaud" sheetId="32" state="visible" r:id="rId32"/>
    <sheet xmlns:r="http://schemas.openxmlformats.org/officeDocument/2006/relationships" name="Schedule III - Real Estate and " sheetId="33" state="visible" r:id="rId33"/>
    <sheet xmlns:r="http://schemas.openxmlformats.org/officeDocument/2006/relationships" name="Summary of Significant Accoun_2" sheetId="34" state="visible" r:id="rId34"/>
    <sheet xmlns:r="http://schemas.openxmlformats.org/officeDocument/2006/relationships" name="Business (Tables)" sheetId="35" state="visible" r:id="rId35"/>
    <sheet xmlns:r="http://schemas.openxmlformats.org/officeDocument/2006/relationships" name="Summary of Significant Accoun_3" sheetId="36" state="visible" r:id="rId36"/>
    <sheet xmlns:r="http://schemas.openxmlformats.org/officeDocument/2006/relationships" name="Equity, Capital and Other Int_2" sheetId="37" state="visible" r:id="rId37"/>
    <sheet xmlns:r="http://schemas.openxmlformats.org/officeDocument/2006/relationships" name="Real Estate (Tables)" sheetId="38" state="visible" r:id="rId38"/>
    <sheet xmlns:r="http://schemas.openxmlformats.org/officeDocument/2006/relationships" name="Commitments to Acquire_Dispos_2" sheetId="39" state="visible" r:id="rId39"/>
    <sheet xmlns:r="http://schemas.openxmlformats.org/officeDocument/2006/relationships" name="Investments in Partially Owne_2" sheetId="40" state="visible" r:id="rId40"/>
    <sheet xmlns:r="http://schemas.openxmlformats.org/officeDocument/2006/relationships" name="Restricted Deposits (Tables)"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Derivative and Other Fair Val_2" sheetId="44" state="visible" r:id="rId44"/>
    <sheet xmlns:r="http://schemas.openxmlformats.org/officeDocument/2006/relationships" name="Earnings Per Share and Earnin_2" sheetId="45" state="visible" r:id="rId45"/>
    <sheet xmlns:r="http://schemas.openxmlformats.org/officeDocument/2006/relationships" name="Share Incentive Plans (Tables)" sheetId="46" state="visible" r:id="rId46"/>
    <sheet xmlns:r="http://schemas.openxmlformats.org/officeDocument/2006/relationships" name="Employee Plans (Tables)" sheetId="47" state="visible" r:id="rId47"/>
    <sheet xmlns:r="http://schemas.openxmlformats.org/officeDocument/2006/relationships" name="Commitments and Contingencies (" sheetId="48" state="visible" r:id="rId48"/>
    <sheet xmlns:r="http://schemas.openxmlformats.org/officeDocument/2006/relationships" name="Reportable Segments (Tables)" sheetId="49" state="visible" r:id="rId49"/>
    <sheet xmlns:r="http://schemas.openxmlformats.org/officeDocument/2006/relationships" name="Quarterly Financial Data (Una_2" sheetId="50" state="visible" r:id="rId50"/>
    <sheet xmlns:r="http://schemas.openxmlformats.org/officeDocument/2006/relationships" name="Business - Additional Informati" sheetId="51" state="visible" r:id="rId51"/>
    <sheet xmlns:r="http://schemas.openxmlformats.org/officeDocument/2006/relationships" name="Business - Ownership Breakdown "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Equity, Capital and Other Int_3" sheetId="60" state="visible" r:id="rId60"/>
    <sheet xmlns:r="http://schemas.openxmlformats.org/officeDocument/2006/relationships" name="Equity, Capital and Other Int_4" sheetId="61" state="visible" r:id="rId61"/>
    <sheet xmlns:r="http://schemas.openxmlformats.org/officeDocument/2006/relationships" name="Equity, Capital and Other Int_5" sheetId="62" state="visible" r:id="rId62"/>
    <sheet xmlns:r="http://schemas.openxmlformats.org/officeDocument/2006/relationships" name="Equity, Capital and Other Int_6" sheetId="63" state="visible" r:id="rId63"/>
    <sheet xmlns:r="http://schemas.openxmlformats.org/officeDocument/2006/relationships" name="Equity, Capital and Other Int_7" sheetId="64" state="visible" r:id="rId64"/>
    <sheet xmlns:r="http://schemas.openxmlformats.org/officeDocument/2006/relationships" name="Equity, Capital and Other Int_8" sheetId="65" state="visible" r:id="rId65"/>
    <sheet xmlns:r="http://schemas.openxmlformats.org/officeDocument/2006/relationships" name="Equity, Capital and Other Int_9" sheetId="66" state="visible" r:id="rId66"/>
    <sheet xmlns:r="http://schemas.openxmlformats.org/officeDocument/2006/relationships" name="Equity, Capital and Other In_10" sheetId="67" state="visible" r:id="rId67"/>
    <sheet xmlns:r="http://schemas.openxmlformats.org/officeDocument/2006/relationships" name="Real Estate - Summary of Carryi" sheetId="68" state="visible" r:id="rId68"/>
    <sheet xmlns:r="http://schemas.openxmlformats.org/officeDocument/2006/relationships" name="Real Estate - Acquired Properti" sheetId="69" state="visible" r:id="rId69"/>
    <sheet xmlns:r="http://schemas.openxmlformats.org/officeDocument/2006/relationships" name="Real Estate - Acquired Proper_2" sheetId="70" state="visible" r:id="rId70"/>
    <sheet xmlns:r="http://schemas.openxmlformats.org/officeDocument/2006/relationships" name="Real Estate - Disposed Properti" sheetId="71" state="visible" r:id="rId71"/>
    <sheet xmlns:r="http://schemas.openxmlformats.org/officeDocument/2006/relationships" name="Real Estate - Disposed Proper_2" sheetId="72" state="visible" r:id="rId72"/>
    <sheet xmlns:r="http://schemas.openxmlformats.org/officeDocument/2006/relationships" name="Real Estate - Additional Inform" sheetId="73" state="visible" r:id="rId73"/>
    <sheet xmlns:r="http://schemas.openxmlformats.org/officeDocument/2006/relationships" name="Commitments to Acquire_Dispos_3" sheetId="74" state="visible" r:id="rId74"/>
    <sheet xmlns:r="http://schemas.openxmlformats.org/officeDocument/2006/relationships" name="Investments in Partially Owne_3" sheetId="75" state="visible" r:id="rId75"/>
    <sheet xmlns:r="http://schemas.openxmlformats.org/officeDocument/2006/relationships" name="Investments in Partially Owne_4" sheetId="76" state="visible" r:id="rId76"/>
    <sheet xmlns:r="http://schemas.openxmlformats.org/officeDocument/2006/relationships" name="Investments in Partially Owne_5" sheetId="77" state="visible" r:id="rId77"/>
    <sheet xmlns:r="http://schemas.openxmlformats.org/officeDocument/2006/relationships" name="Restricted Deposits - Restricte" sheetId="78" state="visible" r:id="rId78"/>
    <sheet xmlns:r="http://schemas.openxmlformats.org/officeDocument/2006/relationships" name="Leases - Additional Information" sheetId="79" state="visible" r:id="rId79"/>
    <sheet xmlns:r="http://schemas.openxmlformats.org/officeDocument/2006/relationships" name="Leases - Summary of Lease Incom" sheetId="80" state="visible" r:id="rId80"/>
    <sheet xmlns:r="http://schemas.openxmlformats.org/officeDocument/2006/relationships" name="Leases - Summary of Lease Inc_2" sheetId="81" state="visible" r:id="rId81"/>
    <sheet xmlns:r="http://schemas.openxmlformats.org/officeDocument/2006/relationships" name="Leases - Summary of Right-of-Us" sheetId="82" state="visible" r:id="rId82"/>
    <sheet xmlns:r="http://schemas.openxmlformats.org/officeDocument/2006/relationships" name="Leases - Summary of Ground Leas" sheetId="83" state="visible" r:id="rId83"/>
    <sheet xmlns:r="http://schemas.openxmlformats.org/officeDocument/2006/relationships" name="Leases - Summary of the Effect " sheetId="84" state="visible" r:id="rId84"/>
    <sheet xmlns:r="http://schemas.openxmlformats.org/officeDocument/2006/relationships" name="Leases - Summary of Aggregate A" sheetId="85" state="visible" r:id="rId85"/>
    <sheet xmlns:r="http://schemas.openxmlformats.org/officeDocument/2006/relationships" name="Leases - Summary of Quantitativ" sheetId="86" state="visible" r:id="rId86"/>
    <sheet xmlns:r="http://schemas.openxmlformats.org/officeDocument/2006/relationships" name="Leases - Summary of Undiscounte" sheetId="87" state="visible" r:id="rId87"/>
    <sheet xmlns:r="http://schemas.openxmlformats.org/officeDocument/2006/relationships" name="Leases - Summary of Reconciliat" sheetId="88" state="visible" r:id="rId88"/>
    <sheet xmlns:r="http://schemas.openxmlformats.org/officeDocument/2006/relationships" name="Debt - Mortgage Notes Payable -" sheetId="89" state="visible" r:id="rId89"/>
    <sheet xmlns:r="http://schemas.openxmlformats.org/officeDocument/2006/relationships" name="Debt - Mortgage Notes Payable_2" sheetId="90" state="visible" r:id="rId90"/>
    <sheet xmlns:r="http://schemas.openxmlformats.org/officeDocument/2006/relationships" name="Debt - Mortgage Notes Payable_3" sheetId="91" state="visible" r:id="rId91"/>
    <sheet xmlns:r="http://schemas.openxmlformats.org/officeDocument/2006/relationships" name="Debt - Mortgage Notes Payable_4" sheetId="92" state="visible" r:id="rId92"/>
    <sheet xmlns:r="http://schemas.openxmlformats.org/officeDocument/2006/relationships" name="Debt - Mortgage Notes Payable_5" sheetId="93" state="visible" r:id="rId93"/>
    <sheet xmlns:r="http://schemas.openxmlformats.org/officeDocument/2006/relationships" name="Debt - Notes - Summary of Notes" sheetId="94" state="visible" r:id="rId94"/>
    <sheet xmlns:r="http://schemas.openxmlformats.org/officeDocument/2006/relationships" name="Debt - Notes - Summary of Not_2" sheetId="95" state="visible" r:id="rId95"/>
    <sheet xmlns:r="http://schemas.openxmlformats.org/officeDocument/2006/relationships" name="Debt - Notes - Summary of Debt " sheetId="96" state="visible" r:id="rId96"/>
    <sheet xmlns:r="http://schemas.openxmlformats.org/officeDocument/2006/relationships" name="Debt - Notes - Summary of Certa" sheetId="97" state="visible" r:id="rId97"/>
    <sheet xmlns:r="http://schemas.openxmlformats.org/officeDocument/2006/relationships" name="Debt - Notes - Additional Infor" sheetId="98" state="visible" r:id="rId98"/>
    <sheet xmlns:r="http://schemas.openxmlformats.org/officeDocument/2006/relationships" name="Debt - Line of Credit and Comme" sheetId="99" state="visible" r:id="rId99"/>
    <sheet xmlns:r="http://schemas.openxmlformats.org/officeDocument/2006/relationships" name="Debt - Line of Credit and Com_2" sheetId="100" state="visible" r:id="rId100"/>
    <sheet xmlns:r="http://schemas.openxmlformats.org/officeDocument/2006/relationships" name="Debt - Line of Credit and Com_3" sheetId="101" state="visible" r:id="rId101"/>
    <sheet xmlns:r="http://schemas.openxmlformats.org/officeDocument/2006/relationships" name="Debt - Summary of Aggregate Pay" sheetId="102" state="visible" r:id="rId102"/>
    <sheet xmlns:r="http://schemas.openxmlformats.org/officeDocument/2006/relationships" name="Debt - Summary of Aggregate P_2" sheetId="103" state="visible" r:id="rId103"/>
    <sheet xmlns:r="http://schemas.openxmlformats.org/officeDocument/2006/relationships" name="Derivative and Other Fair Val_3" sheetId="104" state="visible" r:id="rId104"/>
    <sheet xmlns:r="http://schemas.openxmlformats.org/officeDocument/2006/relationships" name="Derivative and Other Fair Val_4" sheetId="105" state="visible" r:id="rId105"/>
    <sheet xmlns:r="http://schemas.openxmlformats.org/officeDocument/2006/relationships" name="Derivative and Other Fair Val_5" sheetId="106" state="visible" r:id="rId106"/>
    <sheet xmlns:r="http://schemas.openxmlformats.org/officeDocument/2006/relationships" name="Derivative and Other Fair Val_6" sheetId="107" state="visible" r:id="rId107"/>
    <sheet xmlns:r="http://schemas.openxmlformats.org/officeDocument/2006/relationships" name="Derivative and Other Fair Val_7" sheetId="108" state="visible" r:id="rId108"/>
    <sheet xmlns:r="http://schemas.openxmlformats.org/officeDocument/2006/relationships" name="Earnings Per Share and Earnin_3" sheetId="109" state="visible" r:id="rId109"/>
    <sheet xmlns:r="http://schemas.openxmlformats.org/officeDocument/2006/relationships" name="Earnings Per Share and Earnin_4" sheetId="110" state="visible" r:id="rId110"/>
    <sheet xmlns:r="http://schemas.openxmlformats.org/officeDocument/2006/relationships" name="Share Incentive Plans - Additio" sheetId="111" state="visible" r:id="rId111"/>
    <sheet xmlns:r="http://schemas.openxmlformats.org/officeDocument/2006/relationships" name="Share Incentive Plans - Summary" sheetId="112" state="visible" r:id="rId112"/>
    <sheet xmlns:r="http://schemas.openxmlformats.org/officeDocument/2006/relationships" name="Share Incentive Plans - Summa_2" sheetId="113" state="visible" r:id="rId113"/>
    <sheet xmlns:r="http://schemas.openxmlformats.org/officeDocument/2006/relationships" name="Share Incentive Plans - Schedul" sheetId="114" state="visible" r:id="rId114"/>
    <sheet xmlns:r="http://schemas.openxmlformats.org/officeDocument/2006/relationships" name="Share Incentive Plans - Award A" sheetId="115" state="visible" r:id="rId115"/>
    <sheet xmlns:r="http://schemas.openxmlformats.org/officeDocument/2006/relationships" name="Share Incentive Plans - Award_2" sheetId="116" state="visible" r:id="rId116"/>
    <sheet xmlns:r="http://schemas.openxmlformats.org/officeDocument/2006/relationships" name="Share Incentive Plans - Informa" sheetId="117" state="visible" r:id="rId117"/>
    <sheet xmlns:r="http://schemas.openxmlformats.org/officeDocument/2006/relationships" name="Share Incentive Plans - Infor_2" sheetId="118" state="visible" r:id="rId118"/>
    <sheet xmlns:r="http://schemas.openxmlformats.org/officeDocument/2006/relationships" name="Employee Plans - Additional Inf" sheetId="119" state="visible" r:id="rId119"/>
    <sheet xmlns:r="http://schemas.openxmlformats.org/officeDocument/2006/relationships" name="Employee Plans - Summary of Inf" sheetId="120" state="visible" r:id="rId120"/>
    <sheet xmlns:r="http://schemas.openxmlformats.org/officeDocument/2006/relationships" name="Distribution Reinvestment Plan " sheetId="121" state="visible" r:id="rId121"/>
    <sheet xmlns:r="http://schemas.openxmlformats.org/officeDocument/2006/relationships" name="Transactions with Related Par_2"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Reportable Segments - Additiona" sheetId="125" state="visible" r:id="rId125"/>
    <sheet xmlns:r="http://schemas.openxmlformats.org/officeDocument/2006/relationships" name="Reportable Segments - Reconcili" sheetId="126" state="visible" r:id="rId126"/>
    <sheet xmlns:r="http://schemas.openxmlformats.org/officeDocument/2006/relationships" name="Reportable Segments - NOI for E" sheetId="127" state="visible" r:id="rId127"/>
    <sheet xmlns:r="http://schemas.openxmlformats.org/officeDocument/2006/relationships" name="Reportable Segments - NOI for_2" sheetId="128" state="visible" r:id="rId128"/>
    <sheet xmlns:r="http://schemas.openxmlformats.org/officeDocument/2006/relationships" name="Subsequent Events - Additional " sheetId="129" state="visible" r:id="rId129"/>
    <sheet xmlns:r="http://schemas.openxmlformats.org/officeDocument/2006/relationships" name="Quarterly Financial Data (Una_3" sheetId="130" state="visible" r:id="rId130"/>
    <sheet xmlns:r="http://schemas.openxmlformats.org/officeDocument/2006/relationships" name="Schedule III - Real Estate an_2" sheetId="131" state="visible" r:id="rId131"/>
    <sheet xmlns:r="http://schemas.openxmlformats.org/officeDocument/2006/relationships" name="Schedule III - Real Estate an_3" sheetId="132" state="visible" r:id="rId132"/>
    <sheet xmlns:r="http://schemas.openxmlformats.org/officeDocument/2006/relationships" name="Schedule III - Real Estate an_4" sheetId="133" state="visible" r:id="rId133"/>
    <sheet xmlns:r="http://schemas.openxmlformats.org/officeDocument/2006/relationships" name="Schedule III - Real Estate an_5" sheetId="134" state="visible" r:id="rId134"/>
    <sheet xmlns:r="http://schemas.openxmlformats.org/officeDocument/2006/relationships" name="Schedule III - Real Estate an_6" sheetId="135" state="visible" r:id="rId135"/>
    <sheet xmlns:r="http://schemas.openxmlformats.org/officeDocument/2006/relationships" name="Schedule III - Real Estate an_7" sheetId="136" state="visible" r:id="rId136"/>
  </sheets>
  <definedNames/>
  <calcPr calcId="124519" fullCalcOnLoad="1"/>
</workbook>
</file>

<file path=xl/sharedStrings.xml><?xml version="1.0" encoding="utf-8"?>
<sst xmlns="http://schemas.openxmlformats.org/spreadsheetml/2006/main" uniqueCount="1746">
  <si>
    <t>Document and Entity Information - USD ($) $ in Billions</t>
  </si>
  <si>
    <t>12 Months Ended</t>
  </si>
  <si>
    <t>Dec. 31, 2019</t>
  </si>
  <si>
    <t>Feb. 14, 2020</t>
  </si>
  <si>
    <t>Jun. 30, 2019</t>
  </si>
  <si>
    <t>Document Information [Line Items]</t>
  </si>
  <si>
    <t>Entity Registrant Name</t>
  </si>
  <si>
    <t>EQUITY RESIDENTIAL</t>
  </si>
  <si>
    <t>Entity Central Index Key</t>
  </si>
  <si>
    <t>0000906107</t>
  </si>
  <si>
    <t>Document Type</t>
  </si>
  <si>
    <t>10-K</t>
  </si>
  <si>
    <t>Document Period End Date</t>
  </si>
  <si>
    <t>Dec. 31,
		2019</t>
  </si>
  <si>
    <t>Amendment Flag</t>
  </si>
  <si>
    <t>false</t>
  </si>
  <si>
    <t>Document Fiscal Year Focus</t>
  </si>
  <si>
    <t>2019</t>
  </si>
  <si>
    <t>Document Fiscal Period Focus</t>
  </si>
  <si>
    <t>FY</t>
  </si>
  <si>
    <t>Trading Symbol</t>
  </si>
  <si>
    <t>EQR</t>
  </si>
  <si>
    <t>Current Fiscal Year End Date</t>
  </si>
  <si>
    <t>--12-31</t>
  </si>
  <si>
    <t>Entity Well-known Seasoned Issuer</t>
  </si>
  <si>
    <t>Yes</t>
  </si>
  <si>
    <t>Entity Voluntary Filers</t>
  </si>
  <si>
    <t>No</t>
  </si>
  <si>
    <t>Entity Current Reporting Status</t>
  </si>
  <si>
    <t>Entity Filer Category</t>
  </si>
  <si>
    <t>Large Accelerated Filer</t>
  </si>
  <si>
    <t>Entity Shell Company</t>
  </si>
  <si>
    <t>Entity Small Business</t>
  </si>
  <si>
    <t>Entity Emerging Growth Company</t>
  </si>
  <si>
    <t>Entity Public Float</t>
  </si>
  <si>
    <t>Entity Common Stock, Shares Outstanding</t>
  </si>
  <si>
    <t>Entity File Number</t>
  </si>
  <si>
    <t>1-12252</t>
  </si>
  <si>
    <t>Entity Tax Identification Number</t>
  </si>
  <si>
    <t>13-3675988</t>
  </si>
  <si>
    <t>Entity Address, Address Line One</t>
  </si>
  <si>
    <t>Two North Riverside Plaza</t>
  </si>
  <si>
    <t>Entity Address, City or Town</t>
  </si>
  <si>
    <t>Chicago</t>
  </si>
  <si>
    <t>Entity Address, State or Province</t>
  </si>
  <si>
    <t>IL</t>
  </si>
  <si>
    <t>Entity Address, Postal Zip Code</t>
  </si>
  <si>
    <t>60606</t>
  </si>
  <si>
    <t>City Area Code</t>
  </si>
  <si>
    <t>312</t>
  </si>
  <si>
    <t>Local Phone Number</t>
  </si>
  <si>
    <t>474-1300</t>
  </si>
  <si>
    <t>Entity Incorporation, State or Country Code</t>
  </si>
  <si>
    <t>MD</t>
  </si>
  <si>
    <t>Title of 12(b) Security</t>
  </si>
  <si>
    <t>Common Shares of Beneficial Interest,$0.01 Par Value (Equity Residential)</t>
  </si>
  <si>
    <t>Security Exchange Name</t>
  </si>
  <si>
    <t>NYSE</t>
  </si>
  <si>
    <t>Document Annual Report</t>
  </si>
  <si>
    <t>true</t>
  </si>
  <si>
    <t>Document Transition Report</t>
  </si>
  <si>
    <t>Entity Interactive Data Current</t>
  </si>
  <si>
    <t>Documents Incorporated by Reference</t>
  </si>
  <si>
    <t>Part III incorporates by reference certain information that will be contained in Equity Residential’s Proxy Statement relating to its 2020 Annual Meeting of Shareholders, which Equity Residential intends to file no later than 120 days after the end of its fiscal year ended December 31, 2019, and thus these items have been omitted in accordance with General Instruction G(3) to Form 10-K.  Equity Residential is the general partner and 96.4% owner of ERP Operating Limited Partnership.</t>
  </si>
  <si>
    <t>ERPOP [Member]</t>
  </si>
  <si>
    <t>ERP OPERATING LIMITED PARTNERSHIP</t>
  </si>
  <si>
    <t>0000931182</t>
  </si>
  <si>
    <t>No Trading Symbol Flag</t>
  </si>
  <si>
    <t>Non-accelerated Filer</t>
  </si>
  <si>
    <t>0-24920</t>
  </si>
  <si>
    <t>36-3894853</t>
  </si>
  <si>
    <t>7.57% Notes due August 15, 2026(ERP Operating Limited Partnership)</t>
  </si>
  <si>
    <t>CONSOLIDATED BALANCE SHEETS - USD ($) $ in Thousands</t>
  </si>
  <si>
    <t>Dec. 31, 2018</t>
  </si>
  <si>
    <t>ASSETS</t>
  </si>
  <si>
    <t>Land</t>
  </si>
  <si>
    <t>Depreciable property</t>
  </si>
  <si>
    <t>Projects under development</t>
  </si>
  <si>
    <t>Land held for development</t>
  </si>
  <si>
    <t>Investment in real estate</t>
  </si>
  <si>
    <t>Accumulated depreciation</t>
  </si>
  <si>
    <t>Investment in real estate, net</t>
  </si>
  <si>
    <t>Investments in unconsolidated entities</t>
  </si>
  <si>
    <t>Cash and cash equivalents</t>
  </si>
  <si>
    <t>Restricted deposits</t>
  </si>
  <si>
    <t>Right-of-use assets</t>
  </si>
  <si>
    <t>Other assets</t>
  </si>
  <si>
    <t>Total assets</t>
  </si>
  <si>
    <t>Liabilities:</t>
  </si>
  <si>
    <t>Mortgage notes payable, net</t>
  </si>
  <si>
    <t>Notes, net</t>
  </si>
  <si>
    <t>Line of credit and commercial paper</t>
  </si>
  <si>
    <t>Accounts payable and accrued expenses</t>
  </si>
  <si>
    <t>Accrued interest payable</t>
  </si>
  <si>
    <t>Lease liabilities</t>
  </si>
  <si>
    <t>Other liabilities</t>
  </si>
  <si>
    <t>Security deposits</t>
  </si>
  <si>
    <t>Distributions payable</t>
  </si>
  <si>
    <t>Total liabilities</t>
  </si>
  <si>
    <t>Commitments and contingencies</t>
  </si>
  <si>
    <t xml:space="preserve"> </t>
  </si>
  <si>
    <t>Redeemable Noncontrolling Interests – Operating Partnership</t>
  </si>
  <si>
    <t>Shareholders' equity:</t>
  </si>
  <si>
    <t>Preferred Shares of beneficial interest, $0.01 par value; 100,000,000 shares authorized; 745,600 shares issued and outstanding as of December 31, 2019 and December 31, 2018</t>
  </si>
  <si>
    <t>Common Shares of beneficial interest, $0.01 par value; 1,000,000,000 shares authorized; 371,670,884 shares issued and outstanding as of December 31, 2019 and 369,405,161 shares issued and outstanding as of December 31, 2018</t>
  </si>
  <si>
    <t>Paid in capital</t>
  </si>
  <si>
    <t>Retained earnings</t>
  </si>
  <si>
    <t>Accumulated other comprehensive income (loss)</t>
  </si>
  <si>
    <t>Total shareholders’ equity</t>
  </si>
  <si>
    <t>Noncontrolling Interests:</t>
  </si>
  <si>
    <t>Operating Partnership</t>
  </si>
  <si>
    <t>Partially Owned Properties</t>
  </si>
  <si>
    <t>Total Noncontrolling Interests</t>
  </si>
  <si>
    <t>Total equity</t>
  </si>
  <si>
    <t>Total liabilities and equity/capital</t>
  </si>
  <si>
    <t>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Dec. 31, 2017</t>
  </si>
  <si>
    <t>REVENUES</t>
  </si>
  <si>
    <t>Rental income</t>
  </si>
  <si>
    <t>Fee and asset management</t>
  </si>
  <si>
    <t>Type of Revenue [Extensible List]</t>
  </si>
  <si>
    <t>us-gaap:ManagementServiceMember</t>
  </si>
  <si>
    <t>Total revenues</t>
  </si>
  <si>
    <t>EXPENSES</t>
  </si>
  <si>
    <t>Property and maintenance</t>
  </si>
  <si>
    <t>Real estate taxes and insurance</t>
  </si>
  <si>
    <t>Property management</t>
  </si>
  <si>
    <t>General and administrative</t>
  </si>
  <si>
    <t>Depreciation</t>
  </si>
  <si>
    <t>Total expenses</t>
  </si>
  <si>
    <t>Net gain (loss) on sales of real estate properties</t>
  </si>
  <si>
    <t>Impairment</t>
  </si>
  <si>
    <t>Operating income</t>
  </si>
  <si>
    <t>Interest and other income</t>
  </si>
  <si>
    <t>Other expenses</t>
  </si>
  <si>
    <t>Interest:</t>
  </si>
  <si>
    <t>Expense incurred, net</t>
  </si>
  <si>
    <t>Amortization of deferred financing costs</t>
  </si>
  <si>
    <t>Income before income and other taxes, income (loss) from investments in unconsolidated entities and net gain (loss) on sales of land parcels</t>
  </si>
  <si>
    <t>Income and other tax (expense) benefit</t>
  </si>
  <si>
    <t>Income (loss) from investments in unconsolidated entities</t>
  </si>
  <si>
    <t>Net gain (loss) on sales of land parcels</t>
  </si>
  <si>
    <t>Net income</t>
  </si>
  <si>
    <t>Net (income) loss attributable to Noncontrolling Interests:</t>
  </si>
  <si>
    <t>Net income attributable to controlling interests</t>
  </si>
  <si>
    <t>Preferred distributions</t>
  </si>
  <si>
    <t>Net income available to Common Shares</t>
  </si>
  <si>
    <t>Earnings per share – basic:</t>
  </si>
  <si>
    <t>Weighted average Common Shares outstanding</t>
  </si>
  <si>
    <t>Earnings per share – diluted:</t>
  </si>
  <si>
    <t>CONSOLIDATED STATEMENTS OF COMPREHENSIVE INCOME - USD ($) $ in Thousands</t>
  </si>
  <si>
    <t>Comprehensive income:</t>
  </si>
  <si>
    <t>Other comprehensive income (loss) – derivative instruments:</t>
  </si>
  <si>
    <t>Unrealized holding gains (losses) arising during the year</t>
  </si>
  <si>
    <t>Losses reclassified into earnings from other comprehensive income</t>
  </si>
  <si>
    <t>Other comprehensive income (loss)</t>
  </si>
  <si>
    <t>Comprehensive income</t>
  </si>
  <si>
    <t>Comprehensive (income) attributable to Noncontrolling Interests</t>
  </si>
  <si>
    <t>Comprehensive income attributable to controlling interests</t>
  </si>
  <si>
    <t>CONSOLIDATED STATEMENTS OF CASH FLOWS $ in Thousands</t>
  </si>
  <si>
    <t>Dec. 31, 2019USD ($)</t>
  </si>
  <si>
    <t>Dec. 31, 2018USD ($)</t>
  </si>
  <si>
    <t>Dec. 31, 2017USD ($)</t>
  </si>
  <si>
    <t>CASH FLOWS FROM OPERATING ACTIVITIES:</t>
  </si>
  <si>
    <t>Adjustments to reconcile net income to net cash provided by operating activities:</t>
  </si>
  <si>
    <t>Amortization of above/below market lease intangibles</t>
  </si>
  <si>
    <t>Amortization of discounts and premiums on debt</t>
  </si>
  <si>
    <t>Amortization of deferred settlements on derivative instruments</t>
  </si>
  <si>
    <t>Amortization of right-of-use assets</t>
  </si>
  <si>
    <t>Write-off of pursuit costs</t>
  </si>
  <si>
    <t>(Income) loss from investments in unconsolidated entities</t>
  </si>
  <si>
    <t>Distributions from unconsolidated entities – return on capital</t>
  </si>
  <si>
    <t>Net (gain) loss on sales of real estate properties</t>
  </si>
  <si>
    <t>Net (gain) loss on sales of land parcels</t>
  </si>
  <si>
    <t>Net (gain) loss on debt extinguishment</t>
  </si>
  <si>
    <t>Realized/unrealized (gain) loss on derivative instruments</t>
  </si>
  <si>
    <t>Compensation paid with Company Common Shares</t>
  </si>
  <si>
    <t>Other operating activities, net</t>
  </si>
  <si>
    <t>Changes in assets and liabilities:</t>
  </si>
  <si>
    <t>(Increase) decrease in other assets</t>
  </si>
  <si>
    <t>Increase (decrease) in accounts payable and accrued expenses</t>
  </si>
  <si>
    <t>Increase (decrease) in accrued interest payable</t>
  </si>
  <si>
    <t>Increase (decrease) in lease liabilities</t>
  </si>
  <si>
    <t>Increase (decrease) in other liabilities</t>
  </si>
  <si>
    <t>Increase (decrease) in security deposits</t>
  </si>
  <si>
    <t>Net cash provided by operating activities</t>
  </si>
  <si>
    <t>CASH FLOWS FROM INVESTING ACTIVITIES:</t>
  </si>
  <si>
    <t>Investment in real estate – acquisitions</t>
  </si>
  <si>
    <t>Investment in real estate – development/other</t>
  </si>
  <si>
    <t>Capital expenditures to real estate</t>
  </si>
  <si>
    <t>Non-real estate capital additions</t>
  </si>
  <si>
    <t>Interest capitalized for real estate under development</t>
  </si>
  <si>
    <t>Proceeds from disposition of real estate, net</t>
  </si>
  <si>
    <t>Distributions from unconsolidated entities – return of capital</t>
  </si>
  <si>
    <t>Purchase of investment securities and other investments</t>
  </si>
  <si>
    <t>Net cash provided by (used for) investing activities</t>
  </si>
  <si>
    <t>CASH FLOWS FROM FINANCING ACTIVITIES:</t>
  </si>
  <si>
    <t>Debt financing costs</t>
  </si>
  <si>
    <t>Mortgage notes payable, net:</t>
  </si>
  <si>
    <t>Proceeds</t>
  </si>
  <si>
    <t>Lump sum payoffs</t>
  </si>
  <si>
    <t>Scheduled principal repayments</t>
  </si>
  <si>
    <t>Notes, net:</t>
  </si>
  <si>
    <t>Line of credit and commercial paper:</t>
  </si>
  <si>
    <t>Line of credit proceeds</t>
  </si>
  <si>
    <t>Line of credit repayments</t>
  </si>
  <si>
    <t>Commercial paper proceeds</t>
  </si>
  <si>
    <t>Commercial paper repayments</t>
  </si>
  <si>
    <t>Proceeds from (payments on) settlement of derivative instruments</t>
  </si>
  <si>
    <t>Prepaid finance ground lease</t>
  </si>
  <si>
    <t>Proceeds from Employee Share Purchase Plan (ESPP)</t>
  </si>
  <si>
    <t>Proceeds from exercise of options</t>
  </si>
  <si>
    <t>Payment of offering costs</t>
  </si>
  <si>
    <t>Other financing activities, net</t>
  </si>
  <si>
    <t>Acquisition of Noncontrolling Interests – Partially Owned Properties</t>
  </si>
  <si>
    <t>Contributions – Noncontrolling Interests – Partially Owned Properties</t>
  </si>
  <si>
    <t>Contributions – Noncontrolling Interests – Operating Partnership</t>
  </si>
  <si>
    <t>Distributions:</t>
  </si>
  <si>
    <t>Common Shares</t>
  </si>
  <si>
    <t>Preferred Shares</t>
  </si>
  <si>
    <t>Noncontrolling Interests – Operating Partnership</t>
  </si>
  <si>
    <t>Noncontrolling Interests – Partially Owned Properties</t>
  </si>
  <si>
    <t>Net cash provided by (used for) financing activities</t>
  </si>
  <si>
    <t>Net increase (decrease) in cash and cash equivalents and restricted deposits</t>
  </si>
  <si>
    <t>Cash and cash equivalents and restricted deposits, beginning of year</t>
  </si>
  <si>
    <t>Cash and cash equivalents and restricted deposits, end of year</t>
  </si>
  <si>
    <t>SUPPLEMENTAL INFORMATION:</t>
  </si>
  <si>
    <t>Cash paid for interest, net of amounts capitalized</t>
  </si>
  <si>
    <t>Net cash paid (received) for income and other taxes</t>
  </si>
  <si>
    <t>Amortization of deferred financing costs:</t>
  </si>
  <si>
    <t>Amortization of discounts and premiums on debt:</t>
  </si>
  <si>
    <t>Amortization of deferred settlements on derivative instruments:</t>
  </si>
  <si>
    <t>Accumulated other comprehensive income</t>
  </si>
  <si>
    <t>Write-off of pursuit costs:</t>
  </si>
  <si>
    <t>(Income) loss from investments in unconsolidated entities:</t>
  </si>
  <si>
    <t>Realized/unrealized (gain) loss on derivative instruments:</t>
  </si>
  <si>
    <t>Investments in unconsolidated entities:</t>
  </si>
  <si>
    <t>Debt financing costs:</t>
  </si>
  <si>
    <t>Right-of-use assets and lease liabilities initial measurement and reclassifications:</t>
  </si>
  <si>
    <t>Proceeds from (payments on) settlement of derivative instruments:</t>
  </si>
  <si>
    <t>Notes, Net [Member]</t>
  </si>
  <si>
    <t>Net gain (loss) on debt extinguishment</t>
  </si>
  <si>
    <t>Mortgage Notes Payable, Net [Member]</t>
  </si>
  <si>
    <t>CONSOLIDATED STATEMENTS OF CHANGES IN EQUITY - USD ($) $ in Thousands</t>
  </si>
  <si>
    <t>Total</t>
  </si>
  <si>
    <t>PREFERRED SHARES</t>
  </si>
  <si>
    <t>COMMON SHARES, $0.01 PAR VALUE</t>
  </si>
  <si>
    <t>PAID IN CAPITAL</t>
  </si>
  <si>
    <t>RETAINED EARNINGS</t>
  </si>
  <si>
    <t>ACCUMULATED OTHER COMPREHENSIVE INCOME (LOSS)</t>
  </si>
  <si>
    <t>DISTRIBUTIONS</t>
  </si>
  <si>
    <t>OPERATING PARTNERSHIP</t>
  </si>
  <si>
    <t>PARTIALLY OWNED PROPERTIES</t>
  </si>
  <si>
    <t>Balance, beginning of year at Dec. 31, 2016</t>
  </si>
  <si>
    <t>Conversion of OP Units into Common Shares</t>
  </si>
  <si>
    <t>Exercise of share options</t>
  </si>
  <si>
    <t>Employee Share Purchase Plan (ESPP)</t>
  </si>
  <si>
    <t>Restricted shares</t>
  </si>
  <si>
    <t>Share options</t>
  </si>
  <si>
    <t>ESPP discount</t>
  </si>
  <si>
    <t>Offering costs</t>
  </si>
  <si>
    <t>Supplemental Executive Retirement Plan (SERP)</t>
  </si>
  <si>
    <t>Change in market value of Redeemable Noncontrolling Interests – Operating Partnership</t>
  </si>
  <si>
    <t>Adjustment for Noncontrolling Interests ownership in Operating Partnership</t>
  </si>
  <si>
    <t>Common Share distributions</t>
  </si>
  <si>
    <t>Preferred Share distributions</t>
  </si>
  <si>
    <t>Distributions declared per Common Share outstanding</t>
  </si>
  <si>
    <t>NONCONTROLLING INTERESTS</t>
  </si>
  <si>
    <t>Conversion of OP Units held by Noncontrolling Interests into OP Units held by General Partner</t>
  </si>
  <si>
    <t>Equity compensation associated with Noncontrolling Interests</t>
  </si>
  <si>
    <t>Net income attributable to Noncontrolling Interests</t>
  </si>
  <si>
    <t>Distributions to Noncontrolling Interests</t>
  </si>
  <si>
    <t>Change in carrying value of Redeemable Noncontrolling Interests – Operating Partnership</t>
  </si>
  <si>
    <t>Contributions by Noncontrolling Interests</t>
  </si>
  <si>
    <t>Balance, end of period at Dec. 31, 2017</t>
  </si>
  <si>
    <t>Issuance of restricted units to Noncontrolling Interests</t>
  </si>
  <si>
    <t>Acquisition Noncontrolling Interests Partially Owned Properties</t>
  </si>
  <si>
    <t>Balance, end of period at Dec. 31, 2018</t>
  </si>
  <si>
    <t>Balance, end of period at Dec. 31, 2019</t>
  </si>
  <si>
    <t>CONSOLIDATED STATEMENTS OF CHANGES IN EQUITY (Parenthetical) - $ / shares</t>
  </si>
  <si>
    <t>Statement Of Stockholders Equity [Abstract]</t>
  </si>
  <si>
    <t>CONSOLIDATED BALANCE SHEETS OF ERP OPERATING LIMITED PARTNERSHIP - USD ($) $ in Thousands</t>
  </si>
  <si>
    <t>Redeemable Limited Partners</t>
  </si>
  <si>
    <t>Partners’ Capital:</t>
  </si>
  <si>
    <t>Preference Units</t>
  </si>
  <si>
    <t>General Partner</t>
  </si>
  <si>
    <t>Limited Partners</t>
  </si>
  <si>
    <t>Total partners’ capital</t>
  </si>
  <si>
    <t>Total capital</t>
  </si>
  <si>
    <t>CONSOLIDATED STATEMENTS OF OPERATIONS OF ERP OPERATING LIMITED PARTNERSHIP - USD ($) shares in Thousands, $ in Thousands</t>
  </si>
  <si>
    <t>Earnings per Unit – basic:</t>
  </si>
  <si>
    <t>Net income available to Units</t>
  </si>
  <si>
    <t>Earnings per Unit – diluted:</t>
  </si>
  <si>
    <t>Weighted average Units outstanding</t>
  </si>
  <si>
    <t>ALLOCATION OF NET INCOME:</t>
  </si>
  <si>
    <t>CONSOLIDATED STATEMENTS OF COMPREHENSIVE INCOME OF ERP OPERATING LIMITED PARTNERSHIP - USD ($) $ in Thousands</t>
  </si>
  <si>
    <t>Comprehensive (income) attributable to Noncontrolling Interests – Partially Owned Properties</t>
  </si>
  <si>
    <t>CONSOLIDATED STATEMENTS OF CASH FLOWS OF ERP OPERATING LIMITED PARTNERSHIP $ in Thousands</t>
  </si>
  <si>
    <t>Proceeds from exercise of EQR options</t>
  </si>
  <si>
    <t>Contributions – Limited Partners</t>
  </si>
  <si>
    <t>OP Units – General Partner</t>
  </si>
  <si>
    <t>OP Units – Limited Partners</t>
  </si>
  <si>
    <t>ERPOP [Member] | Mortgage Notes Payable, Net [Member]</t>
  </si>
  <si>
    <t>CONSOLIDATED STATEMENTS OF CHANGES IN CAPITAL OF ERP OPERATING LIMITED PARTNERSHIP - USD ($) $ in Thousands</t>
  </si>
  <si>
    <t>PREFERRED SHARESERPOP [Member]</t>
  </si>
  <si>
    <t>General Partner [Member]</t>
  </si>
  <si>
    <t>General Partner [Member]ERPOP [Member]</t>
  </si>
  <si>
    <t>Limited PartnerERPOP [Member]</t>
  </si>
  <si>
    <t>AOCI Attributable to ParentERPOP [Member]</t>
  </si>
  <si>
    <t>DISTRIBUTIONS [Member]</t>
  </si>
  <si>
    <t>PARTIALLY OWNED PROPERTIES [Member]ERPOP [Member]</t>
  </si>
  <si>
    <t>OP Unit Issuance:</t>
  </si>
  <si>
    <t>Conversion of OP Units held by Limited Partners into OP Units held by General Partner</t>
  </si>
  <si>
    <t>Exercise of EQR share options</t>
  </si>
  <si>
    <t>EQR's Employee Share Purchase Plan (ESPP)</t>
  </si>
  <si>
    <t>Share-based employee compensation expense:</t>
  </si>
  <si>
    <t>EQR restricted shares</t>
  </si>
  <si>
    <t>EQR share options</t>
  </si>
  <si>
    <t>EQR ESPP discount</t>
  </si>
  <si>
    <t>Net income available to Units - General Partner</t>
  </si>
  <si>
    <t>OP Units - General Partner distributions</t>
  </si>
  <si>
    <t>Change in market value of Redeemable Limited Partners</t>
  </si>
  <si>
    <t>Adjustment for Limited Partners ownership in Operating Partnership</t>
  </si>
  <si>
    <t>LIMITED PARTNERS</t>
  </si>
  <si>
    <t>Equity compensation associated with Units - Limited Partners</t>
  </si>
  <si>
    <t>Net income available to Units - Limited Partners</t>
  </si>
  <si>
    <t>Units - Limited Partners distributions</t>
  </si>
  <si>
    <t>Change in carrying value of Redeemable Limited Partners</t>
  </si>
  <si>
    <t>Distributions declared per Unit outstanding</t>
  </si>
  <si>
    <t>NONCONTROLLING INTERESTS PARTIALLY OWNED PROPERTIES</t>
  </si>
  <si>
    <t>Balance, end of year at Dec. 31, 2017</t>
  </si>
  <si>
    <t>Issuance of restricted units to Limited Partners</t>
  </si>
  <si>
    <t>Balance, end of year at Dec. 31, 2018</t>
  </si>
  <si>
    <t>Balance, end of year at Dec. 31, 2019</t>
  </si>
  <si>
    <t>Business</t>
  </si>
  <si>
    <t>Organization Consolidation And Presentation Of Financial Statements [Abstract]</t>
  </si>
  <si>
    <t xml:space="preserve">1.
Business Equity Residential (“EQR”) is an S&amp;P 500 company focused on the acquisition, development and management of rental apartment properties located in urban and high-density suburban communities, a business that is conducted on its behalf by ERP Operating Limited Partnership (“ERPOP”). EQR is a Maryland real estate investment trust (“REIT”) formed in March 1993 and ERPOP is an Illinois limited partnership formed in May 1993. References to the “Company,” “we,” “us” or “our” mean collectively EQR, ERPOP and those entities/subsidiaries owned or controlled by EQR and/or ERPOP. References to the “Operating Partnership” mean collectively ERPOP and those entities/subsidiaries owned or controlled by ERPOP. Unless otherwise indicated, the notes to consolidated financial statements apply to both the Company and the Operating Partnership. EQR is the general partner of, and as of December 31, 2019 owned an approximate 96.4% ownership interest in, ERPOP. All of the Company’s property ownership, development and related business operations are conducted through the Operating Partnership and EQR has no material assets or liabilities other than its investment in ERPOP. EQR issues equity from time to time, the net proceeds of which it is obligated to contribute to ERPOP, but does not have any indebtedness as all debt is incurred by the Operating Partnership. The Operating Partnership holds substantially all of the assets of the Company, including the Company’s ownership interests in its joint ventures. The Operating Partnership conducts the operations of the business and is structured as a partnership with no publicly traded equity. As of December 31, 2019, the Company, directly or indirectly through investments in title holding entities, owned all or a portion of 309 properties located in 10 states and the District of Columbia consisting of 79,962 apartment units. The ownership breakdown includes (table does not include various uncompleted development properties):
Properties
Apartment Units
Wholly Owned Properties
291
76,265
Master-Leased Property – Consolidated
1
162
Partially Owned Properties – Consolidated
17
3,535
309
79,962
The “Wholly Owned Properties” are accounted for under the consolidation method of accounting. The “Master-Leased Property – Consolidated” is wholly owned by the Company but the entire project is leased to a third party corporate housing provider. This property is consolidated and reflected as a real estate asset while the master lease is accounted for as an operating lease. The “Partially Owned Properties – Consolidated” are controlled by the Company, but have partners with noncontrolling interests and are accounted for under the consolidation method of accounting and qualify as variable interest entities. </t>
  </si>
  <si>
    <t>Summary of Significant Accounting Policies</t>
  </si>
  <si>
    <t>Summary Of Significant Accounting Policies [Abstract]</t>
  </si>
  <si>
    <t>2.
Summary of Significant Accounting Policies Basis of Presentation Due to the Company’s ability as general partner to control either through ownership or by contract the Operating Partnership and its subsidiaries, the Operating Partnership and each such subsidiary has been consolidated with the Company for financial reporting purposes, except for any unconsolidated properties/entities. Real Estate Assets and Depreciation of Investment in Real Estate The Company expects that substantially all of its transactions will be accounted for as asset acquisitions. In an asset acquisition, the Company is required to capitalize transaction costs and allocate the purchase price on a relative fair value basis. For the years ended December 31, 2019 and 2018, all acquisitions were considered asset acquisitions. For asset acquisitions, the Company allocates the purchase price of the net tangible and identified intangible assets on a relative fair value basis. In making estimates of relative fair values for purposes of allocating purchase price, the Company utilizes a number of sources, including independent appraisals that may be obtained in connection with the acquisition or financing of the respective property, our own analysis of recently acquired and existing comparable properties in our portfolio and other market data. The Company also considers information obtained about each property as a result of its pre-acquisition due diligence, marketing and leasing activities in estimating the relative fair value of the tangible and intangible assets/liabilities acquired. The Company allocates the purchase price of acquired real estate to various components as follows:
•
Land – Based on actual purchase price adjusted to an allocation of the relative fair value (as necessary) if acquired separately or market research/comparables if acquired with an operating property.
•
Furniture, Fixtures and Equipment – Ranges between $10,000 and $35,000 per apartment unit acquired as an estimate of the allocation of the relative fair value of the appliances and fixtures inside an apartment unit. The per-apartment unit amount applied depends on the economic age of the apartment units acquired. Depreciation is calculated on the straight-line method over an estimated useful life of five to ten years.
•
Lease Intangibles – The Company considers the value of acquired in-place leases and above/below market leases and the amortization period is the average remaining term of each respective acquired lease. In-place residential leases’ average term at acquisition approximates six months. In-place retail leases’ term at acquisition approximates the average remaining term of all acquired retail leases. See Note 8 for more information on ground lease intangibles.
•
Other Intangible Assets – The Company considers whether it has acquired other intangible assets, including any customer relationship intangibles and the amortization period is the estimated useful life of the acquired intangible asset.
•
Building – Based on the allocation of the relative fair value determined on an “as-if vacant” basis. Depreciation is calculated on the straight-line method over an estimated useful life of thirty years.
•
Long-Term Debt – The Company calculates the allocation of the relative fair value by discounting the remaining contractual cash flows on each instrument at the current market rate for those borrowings. Replacements inside an apartment unit such as appliances and carpeting are depreciated over an estimated useful life of five to ten years. Renovation expenditures for ordinary maintenance and repairs are expensed to operations as incurred and significant renovations and improvements that improve and/or extend the useful life of the asset are capitalized over their estimated useful life, generally five to fifteen years. Initial direct leasing costs are expensed as incurred as such expense approximates the deferral and amortization of initial direct leasing costs over the lease terms. Property dispositions are recorded when control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accounting principles generally accepted in the United States. The Company classifies real estate assets as real estate held for sale when it is probable a property will be disposed of. The Company classifies properties under development and/or expansion and properties in the lease-up phase (including land) as construction-in-progress until construction has been completed and certificates of occupancy permits have been obtained. Impairment of Long-Lived Assets The Company periodically evaluates its long-lived assets, including its investment in real estate, for indicators of impairment. The judgments regarding the existence of impairment indicators are based on factors such as operational performance, market conditions, legal, regulatory and environmental concerns, the Company’s intent and ability to hold the related asset, as well as any significant cost overruns on development properties. Future events could occur which would cause the Company to conclude that impairment indicators exist and an impairment loss is warranted. If impairment indicators exist, the Company performs the following:
•
For long-lived operating assets to be held and used, the Company compares the expected future undiscounted cash flows for the long-lived asset against the carrying amount of that asset. If the sum of the estimated undiscounted cash flows is less than the carrying amount of the asset, the Company would make an estimate of the fair value for the particular asset and would record an impairment loss for the difference between the estimated fair value and the carrying amount of the asset. In determining the future undiscounted cash flows or the estimated fair value of an asset there is judgment in estimating the expected future rental revenues, operating expenses and discount and capitalization rates.
•
For long-lived non-operating assets (projects under development and land held for development), management evaluates major cost overruns, market conditions that could affect lease-up projections, intent and ability to hold the asset and any other indicators of impairment. If any of the indicators were to suggest impairment was present, the carrying value of the asset would be adjusted accordingly to fair value.
•
For long-lived assets to be disposed of, an impairment loss is recognized when the estimated fair value of the asset, less the estimated cost to sell, is less than the carrying amount of the asset measured at the time that the Company has determined it will sell the asset. Long-lived assets held for sale and the related liabilities are separately reported, with the long-lived assets reported at the lower of their carrying amounts or their estimated fair values, less their costs to sell, and are not depreciated after reclassification to real estate held for sale. Cost Capitalization See the Real Estate Assets and Depreciation of Investment in Real Estate For all development projects, the Company uses its professional judgment in determining whether such costs meet the criteria for capitalization or must be expensed as incurred. The Company capitalizes interest, real estate taxes and insurance and payroll and associated costs for those individuals directly responsible for and who spend their time on development activities, with capitalization ceasing no later than 90 days following issuance of the certificate of occupancy. These costs are reflected on the balance sheets as construction-in-progress for each specific property. The Company expenses as incurred all payroll costs of on-site employees working directly at our properties, except as noted above on our development properties prior to certificate of occupancy issuance and on specific major renovations at selected properties when additional incremental employees are hired. During the years ended December 31, 2019, 2018 and 2017, the Company capitalized $14.2 million, $13.2 million and $14.7 million, respectively, of payroll and associated costs of employees directly responsible for and who spend their time on the execution and supervision of development activities as well as major capital and/or renovation projects. Cash and Cash Equivalents The Company considers all demand deposits, money market accounts and investments in certificates of deposit with a maturity of three months or less at the date of purchase to be cash equivalents. The Company maintains its cash and cash equivalents at financial institutions. The combined account balances at one or more institutions typically exceed the Federal Deposit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Fair Value of Financial Instruments, Including Derivativ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may seek to manage these risks by following established risk management policies and procedures including the use of derivatives to hedge interest rate risk on debt instruments. The Company may also use derivatives to manage commodity prices in the daily operations of the business. The Company has a policy of only entering into derivative contracts with major financial institutions based upon their credit ratings and other factors. When viewed in conjunction with the underlying and offsetting exposure that the derivatives are designed to hedge, the Company has not sustained a material loss from these instruments nor does it anticipate any material adverse effect on its net income or financial position in the future from the use of derivatives it currently has in place. The Company recognizes all derivatives as either assets or liabilities in the consolidated balance sheets and measures those instruments at fair value. In addition, fair value adjustments will affect either shareholders’ equity/partners’ capital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hedging criteria is marked-to-market each period. The Company does not use derivatives for trading or speculative purposes. Leases and Revenue Recognition Rental income attributable to residential leases is recorded on a straight-line basis, which is not materially different than if it were recorded when due from residents and recognized monthly as it was earned. Leases entered into between a resident and a property for the rental of an apartment unit are generally year-to-year, renewable upon consent of both parties on an annual or monthly basis. Rental income attributable to retail leases (including commercial leases) is also recorded on a straight-line basis. Retail leases generally have five to ten year lease terms with market based renewal options. Fee and asset management revenue and interest income are recorded on an accrual basis. The majority of the Company’s revenue is derived from residential, retail and other lease income, which are accounted for under the new leasing standard effective January 1, 2019 (discussed below in Recently Adopted Accounting Pronouncements The Company is a lessor for its residential and retail leases and is a lessee for its corporate headquarters and regional offices and ground leases for land underlying current operating properties or projects under development. If applicable, lease agreements must be evaluated to determine the accounting treatment as a finance or operating lease in accordance with the new leasing standard. A lease is classified as a finance lease if it meets any of the following criteria: (a) Ownership of the underlying asset is transferred to the lessee by the end of the lease term; (b) the lessee has and is reasonably certain to exercise an option to purchase the underlying asset; (c) the lease term is for the major part of the remaining economic life of the underlying asset; (d) the present value of future minimum lease payments is equal to substantially all of the fair value of the underlying asset; and (e) the underlying asset is expected to have no alternative use to the lessor at the end of the lease term due to its specialized nature. The new leasing standard also requires the recognition on the balance sheet of: (a) a liability for the lease obligation (initially measured at the present value of the future lease payments not yet paid over the lease term); and (b) an asset for its right to use the underlying asset (initially equal to the lease liability). See Recently Adopted Accounting Pronouncements The Company’s revenue streams that are not accounted for under the new leasing standard include:
•
Parking revenue – The Company’s parking revenue, not related to leasing, is derived primarily from monthly and transient daily parking and is accounted for at the point in time when control of the goods or services transfers to the customer and our performance obligation is satisfied.
•
Other rental and non-rental related revenue – The Company receives other income, including, but not limited to: (a) ancillary income, such as laundry, renters insurance and cable income; (b) net settlement income or collections; and (c) miscellaneous fee income.
•
Fee and asset management revenue – The Company received management fee revenue as the property manager for two unconsolidated joint ventures for which it had an ownership interest during part of the year but no longer owns as of December 31, 2019.
•
Gains or losses on sales of real estate properties – The Company accounts for the sale of real estate properties and any related gain recognition in accordance with the accounting guidance applicable to sales of real estate, which establishes standards for recognition of profit on all real estate sales transactions. The Company recognizes the sale, and associated gain or loss from the disposition, provided that the earnings process is complete and the Company does not have significant continuing involvement. A gain or loss is recognized when the criteria for an asset to be derecognized are met, which include when a contract exists and the buyer obtained control of the nonfinancial asset that was sold. The Company’s rental income detail by leasing and revenue recognition standards along with the percentages of rental income are disclosed in the table below for the years ended December 31, 2019 and 2018 (amounts in thousands).
Year Ended December 31, 2019
Year Ended December 31, 2018
Income Type
$ Rental Income
% of Rental Income
$ Rental Income
% of Rental Income
Residential and retail rent
$
2,486,189
$
2,369,552
Utility recoveries ("RUBS")
68,576
63,218
Parking rent
37,905
33,757
Storage rent
3,816
3,674
Pet rent
11,617
11,185
Leasing standard (1)
2,608,103
96.6
%
2,481,386
96.3
%
Parking revenue
28,272
26,743
Other revenue
64,316
69,552
Revenue recognition standard
92,588
3.4
%
96,295
3.7
%
Rental income
$
2,700,691
100.0
%
$
2,577,681
100.0
%
(1)
See Note 8 for additional details on leasing revenue. Share-Based Compensation The Company expenses share-based compensation such as restricted shares, restricted units and share options. Any common share of beneficial interest, $0.01 par value per share (the “Common Shares”), issued pursuant to EQR’s incentive equity compensation and employee share purchase plans will result in ERPOP issuing units of partnership interest (“OP Units”) to EQR on a one-for-one basis, with ERPOP receiving the net cash proceeds of such issuances. See Note 12 for further discussion. The fair value of the option grants is recognized over the requisite service/vesting period of the options. The fair value for the Company’s share options was estimated at the time the share options were granted using the Black-Scholes option pricing model with the primary grant in each year having the following weighted average assumptions:
2019
2018
2017
Expected volatility (1)
16.3
%
14.8
%
15.3
%
Expected life (2)
5 years
5 years
5 years
Expected dividend yield (3)
3.10
%
3.09
%
3.08
%
Risk-free interest rate (4)
2.43
%
2.52
%
1.93
%
Option valuation per share
$
8.06
$
6.15
$
5.86
(1)
Expected volatility – Estimated based on the historical five-year
(2)
Expected life – Approximates the actual weighted average life of all share options granted since the Company went public in 1993.
(3)
Expected dividend yield – Calculated by averaging the historical annual yield on EQR shares for a period matching the expected life of each grant, with the annual yield calculated by dividing actual regular dividends (excluding any special dividends) by the average price of EQR’s shares in a given year.
(4)
Risk-free interest rate – The most current U.S. Treasury rate available at the grant date for a period matching the expected life of each grant. The valuation method and assumptions are the same as those the Company used in accounting for option expense in its consolidated financial statements. The Black-Scholes option valuation model was developed for use in estimating the fair value of traded options that have no vesting restrictions and are fully transferable. This model is only one method of valuing options. Because the Company’s share options have characteristics significantly different from those of traded options, and because changes in the subjective input assumptions can materially affect the fair value estimate, the actual value of the options to the recipient may be significantly different. Income and Other Taxes EQR has elected to be taxed as a REIT. This, along with the nature of the operations of its operating properties, resulted in no provision for federal income taxes being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The Company’s provision for income and other tax expense (benefit) was as follows for the years ended December 31, 2019, 2018 and 2017 (amounts in thousands):
Year Ended December 31,
2019
2018
2017
State and local income, franchise and excise tax (benefit)
$
963
$
878
$
478
Alternative minimum tax credit (benefit) (1)
(3,244
)
—
—
Income and other tax expense (benefit) (2)
$
(2,281
)
$
878
$
478
(1)
As provided in recent tax legislation which repealed the alternative minimum tax on corporations, in 2019 the Company claimed/received $1.6 million of refunds of various alternative minimum tax credit carryovers generated in prior tax years. The provision allows for carryover amounts to be refunded over four years, with 50% available in the first year. The remaining $1.6 million, which will be claimed over three years, was accrued in 2019, for a total expected benefit of $3.2 million.
(2)
All provisions for income tax amounts are current and none are deferred. During the years ended December 31, 2019, 2018 and 2017, the tax character of the Company’s dividends and distributions were as follows (unaudited):
Year Ended December 31,
2019 (1)
2018 (2)
2017 (3)
Tax character of dividends and distributions:
Ordinary dividends
$
1.39604
$
1.84454
$
1.22126
Long-term capital gain
0.61243
0.21423
0.18959
Unrecaptured section 1250 gain
0.23403
0.06498
0.10040
Dividends and distributions per
Common Share/Unit outstanding
$
2.24250
$
2.12375
$
1.51125
(1)
The Company’s fourth quarter 2019 dividends and distributions of $0.5675 per Common Share/Unit outstanding will be included as taxable income in calendar year 2020.
(2)
The Company’s fourth quarter 2018 dividends and distributions of $0.54 per Common Share/Unit outstanding was included as taxable income in calendar year 2019.
(3 )
The Company’s fourth quarter 2017 dividends and distributions of $0.50375 per Common Share/Unit outstanding was included as taxable income in calendar year 2018. The unaudited cost of land and depreciable property, net of accumulated depreciation, for federal income tax purposes as of December 31, 2019 and 2018 was approximately $13.7 billion and $14.0 billion, respectively. Principles of Consolidation The Company may hold an interest in subsidiaries, partnerships, joint ventures and other similar entities and accounts for these interests in accordance with the consolidation guidance. The Company first determines whether to consolidate the entity as a variable interest entity (“VIE”) or account for the interest under the equity method of accounting. Equity investors of VIEs do not have sufficient equity at risk to finance their activities without additional subordinated financial support or do not have substantive participating rights. The Company consolidates an entity when it is considered to be the primary beneficiary or when it controls the entity through ownership of a majority voting interest. A primary beneficiary has the power to direct the activities that most significantly impact the VIE’s performance and has the obligation to absorb the expected losses or the right to receive the expected residual returns that could potentially be significant to the VIE. In evaluating whether the entity is a VIE, the Company considers several factors, including, but not limited to, funding and financing sources, business purpose of the entity, related parties, developer and property management fees and agreement terms regarding major decisions, participating and voting rights, contributions and distributions. Noncontrolling Interests A noncontrolling interest in a subsidiary (minority interest) i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See Note 3 for further discussion. Operating Partnership: Net income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EQR. Issuance of additional Common Shares and OP Units changes the ownership interests of both the noncontrolling interests and EQR. Such transactions and the related proceeds are treated as capital transactions.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generally based on ownership percentage and are reflected as noncontrolling interests in partially owned properties in the consolidated statements of operations and comprehensive income. Partners’ Capital The “Limited Partners” of ERPOP include various individuals and entities that contributed their properties to ERPOP in exchange for OP Units. The “General Partner” of ERPOP is EQR. Net income is allocated to the Limited Partners based on their respective ownership percentage of ERPOP. The ownership percentage is calculated by dividing the number of OP Units held by the Limited Partners by the total OP Units held by the Limited Partners and the General Partner. Issuance of additional Common Shares and OP Units changes the ownership interests of both the Limited Partners and EQR. Such transactions and the related proceeds are treated as capital transactions. Redeemable Noncontrolling Interests – Operating Partnership / Redeemable Limited Partners The Company classifies Redeemable Noncontrolling Interests – Operating Partnership / Redeemable Limited Partners in the mezzanine section of the consolidated balance sheets for the portion of OP Units that EQR is required, either by contract or securities law, to deliver registered Common Shares to the exchanging OP Unit holder. The redeemable noncontrolling interest units / redeemable limited partner units are adjusted to the greater of carrying value or fair market value based on the Common Share price of EQR at the end of each respective reporting period. See Note 3 for further discussion. Use of Estimates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Reclassifications Certain reclassifications considered necessary for a fair presentation have been made to the prior period financial statements in order to conform to the current year presentation. These reclassifications have not changed the results of operations or equity/capital. Recently Issued Accounting Pronouncements In June 2016, the Financial Accounting Standards Board (“ FASB”) Recently Adopted Accounting Pronouncements In FASB Revenue from Contracts with Customers Additionally, as part of the revenue recognition standard, the FASB issued amendments related to partial sales of real estate. Adoption of the partial sales standard did not result in a change of accounting for the Company related to its disposition process. We concluded that the Company’s typical dispositions will continue to meet the criteria for sale and associated profit recognition under both standards. In February 2016, the FASB issued a leases standard which sets out principles for the recognition, measurement, presentation and disclosure of leases for both parties to a contract (i.e. lessors and lessees). The standard requires the following:
•
Lessors – Leases are accounted for using an approach that is substantially equivalent to existing guidance for operating, sales-type and financing leases, but aligned with the revenue recognition standard. Lessors are required to allocate lease payments to separate lease and non-lease components of each lease agreement, with the non-lease components evaluated under the revenue recognition standard.
•
Lessees – Leases are accounted for using a dual approach, classifying leases as either operating or finance based on the principle of whether or not the lease is effectively a financed purchase of the leased asset by the lessee. This classification determines whether the lease expense is recognized on a straight-line basis over the term of the lease (for operating leases) or based on an effective interest method (for finance leases). A lessee is also required to record a right-of-use asset and a lease liability on its balance sheet for all leases with a term of greater than 12 months regardless of their classification as operating or finance leases. Leases with a term of 12 months or less are accounted for similar to existing guidance for operating leases. The Company adopted this standard as required effective January 1, 2019 using a modified retrospective method and the Company applied the guidance as of the adoption date and elected certain practical expedients, as described below. The standard impacted our consolidated balance sheets but did not impact our consolidated statements of operations. Right-of-use (“ROU”) assets and lease liabilities where the Company is the lessee were recognized for various corporate office leases and ground leases. The Company recorded ROU assets and related lease liabilities to its opening balance sheet upon adoption on January 1, 2019 of $434.2 million and $278.3 million, respectively. The Company calculated the net present value of the lease liabilities on January 1, 2019 and reclassed the following amounts from other assets and other liabilities to record our initial ROU assets (amounts in thousands):
January 1, 2019
Balance Sheet Reclass:
Initial lease liabilities
$
278,287
Reclassifications:
Prepaid ground leases
17,886
Other Assets
Ground lease intangibles – below market, net
166,230
Other Assets
Ground lease intangibles – above market, net
(2,110
)
Other Liabilities
Straight-line rent liabilities (1)
(26,092
)
Other Liabilities
Initial right-of-use assets
$
434,201
(1)
Straight-line rent liabilities relate to corporate office leases and certain ground leases. The Company elected the practical expedient to not reassess the classification of existing operating leases. As of January 1, 2019, any new or modified ground leases may be classified as financing leases unless they meet certain conditions. When there is a material lease modification, the Company is required to reassess the classification and remeasure the lease liability. In July 2018, the FASB issued an amendment to the leases standard, which includes a practical expedient that provides lessors an option not to separate lease and non-lease components when certain criteria are met and instead account for those components as a single component under the leases standard. The amendment also provides a transition option that permits the application of the new guidance as of the adoption date rather than to all periods presented. The Company elected the practical expedient to account for both its lease and non-lease components as a single component under the leases standard and elected the new transition option as of the date of adoption effective January 1, 2019. See Note 8 for additional discussion regarding the new lease standard. In August 2017, the FASB issued a final standard which makes changes to the hedge accounting model to enable entities to better portray their risk management activities in the financial statements. The standard expands an entity’s ability to hedge nonfinancial and financial risk components, reduces complexity in fair value hedges of interest rate risk and eases certain documentation and assessment requirements. The standard also eliminates the requirement to separately measure and report hedge ineffectiveness and generally requires the entire change in the fair value of any hedging instrument to be presented in the same income statement line as the hedged instrument. The Company adopted this standard as required effective January 1, 2019 and it did not have a material effect on its consolidated results of operations or financial position. Other The Company is the controlling partner in various consolidated partnerships owning 17 properties consisting of 3,535 apartment units having a noncontrolling interest balance of $1.2 million at December 31, 2019. The Company is required to make certain disclosures regarding noncontrolling interests in consolidated limited-life subsidiaries. Of the consolidated</t>
  </si>
  <si>
    <t>Equity, Capital and Other Interests</t>
  </si>
  <si>
    <t>Equity Capital And Other Interests [Abstract]</t>
  </si>
  <si>
    <t>3.
Equity, Capital and Other Interests The Company refers to “Common Shares” and “Units” (which refer to both OP Units and restricted units) as equity securities for EQR and “General Partner Units” and “Limited Partner Units” as equity securities for ERPOP. To provide a streamlined and more readable presentation of the disclosures for the Company and the Operating Partnership, several sections below refer to the respective terminology for each with the same financial information and separate sections are provided, where needed, to further distinguish any differences in financial information and terminology. The following table presents the changes in the Company’s issued and outstanding Common Shares and Units for the years ended December 31, 2019, 2018 and 2017:
2019
2018
2017
Common Shares
Common Shares outstanding at January 1,
369,405,161
368,018,082
365,870,924
Common Shares Issued:
Conversion of OP Units
313,940
131,477
1,149,284
Exercise of share options
1,745,050
1,056,388
846,137
Employee Share Purchase Plan (ESPP)
48,131
75,414
68,286
Restricted share grants, net
158,602
123,800
83,451
Common Shares outstanding at December 31,
371,670,884
369,405,161
368,018,082
Units
Units outstanding at January 1,
13,904,035
13,768,438
14,626,075
Restricted unit grants, net
141,220
267,074
291,647
Conversion of OP Units to Common Shares
(313,940
)
(131,477
)
(1,149,284
)
Units outstanding at December 31,
13,731,315
13,904,035
13,768,438
Total Common Shares and Units outstanding at December 31,
385,402,199
383,309,196
381,786,520
Units Ownership Interest in Operating Partnership
3.6
%
3.6
%
3.6
% The following table presents the changes in the Operating Partnership’s issued and outstanding General Partner Units and Limited Partner Units for the years ended December 31, 2019, 2018 and 2017:
2019
2018
2017
General and Limited Partner Units
General and Limited Partner Units outstanding at January 1,
383,309,196
381,786,520
380,496,999
Issued to General Partner:
Exercise of EQR share options
1,745,050
1,056,388
846,137
EQR’s Employee Share Purchase Plan (ESPP)
48,131
75,414
68,286
EQR’s restricted share grants, net
158,602
123,800
83,451
Issued to Limited Partners:
Restricted unit grants, net
141,220
267,074
291,647
General and Limited Partner Units outstanding at December 31,
385,402,199
383,309,196
381,786,520
Limited Partner Units
Limited Partner Units outstanding at January 1,
13,904,035
13,768,438
14,626,075
Limited Partner restricted unit grants, net
141,220
267,074
291,647
Conversion of Limited Partner OP Units to EQR Common Shares
(313,940
)
(131,477
)
(1,149,284
)
Limited Partner Units outstanding at December 31,
13,731,315
13,904,035
13,768,438
Limited Partner Units Ownership Interest in Operating Partnership
3.6
%
3.6
%
3.6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and “Limited Partners Capital,” respectively, for the Company and the Operating Partnership. Subject to certain exceptions (including the “book-up” requirements of restricted units), the Noncontrolling Interests – Operating Partnership/Limited Partners Capital may exchange their Units with EQR for Common Shares on a one-for-one basis. The carrying value of the Noncontrolling Interests – Operating Partnership/Limited Partners Capital (including redeemable interests) is allocated based on the number of Noncontrolling Interests – Operating Partnership/Limited Partners Capital in total in proportion to the number of Noncontrolling Interests – Operating Partnership/Limited Partners Capital in total plus the total number of Common Shares/General Partner Units. Net income is allocated to the Noncontrolling Interests – Operating Partnership/Limited Partners Capital based on the weighted average ownership percentage during the period. The Operating Partnership has the right but not the obligation to make a cash payment instead of issuing Common Shares to any and all holders of Noncontrolling Interes ts – Operating Partnership /Limited Partner s Capital requesting an exchange of their Noncontrolling Interes ts – Operating Partnership /Limited Partner s Capital with EQR. Once the Operating Partnership elects not to redeem the Noncontrolling Interes ts – Operating Partnership /Limited Partner s Capital for cash, EQR is obligated to deliver Common Shares to the exchanging holder of the Noncontrolling Interes ts – Operating Partnership /Limited Partner s Capital . The Noncontrolling Interests – Operating Partnership/Limited Partners Capital are classified as either mezzanine equity or permanent equity. If EQR is required, either by contract or securities law, to deliver registered Common Shares, such Noncontrolling Interests – Operating Partnership/Limited Partners Capital are differentiated and referred to as “Redeemable Noncontrolling Interests – Operating Partnership” and “Redeemable Limited Partners,” respectively.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Redeemable Limited Partners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Limited Partners Capital that are classified in permanent equity at December 31, 2019 and 2018. The carrying value of the Redeemable Noncontrolling Interests – Operating Partnership/Redeemable Limited Partners is allocated based on the number of Redeemable Noncontrolling Interests – Operating Partnership/Redeemable Limited Partners in proportion to the number of Noncontrolling Interests – Operating Partnership/Limited Partners Capital in total. Such percentage of the total carrying value of Units/Limited Partner Units which is ascribed to the Redeemable Noncontrolling Interests – Operating Partnership/Redeemable Limited Partners is then adjusted to the greater of carrying value or fair market value as described above. As of December 31, 2019 and 2018, the Redeemable Noncontrolling Interests – Operating Partnership/Redeemable Limited Partners have a redemption value of approximately $463.4 million and $379.1 million, respectively, which represents the value of Common Shares that would be issued in exchange for the Redeemable Noncontrolling Interests – Operating Partnership/Redeemable Limited Partners. The following table presents the changes in the redemption value of the Redeemable Noncontrolling Interests – Operating Partnership/Redeemable Limited Partners for the years ended December 31, 2019, 2018 and 2017, respectively (amounts in thousands):
2019
2018
2017
Balance at January 1,
$
379,106
$
366,955
$
442,092
Change in market value
82,283
13,922
(41,916
)
Change in carrying value
2,011
(1,771
)
(33,221
)
Balance at December 31,
$
463,400
$
379,106
$
366,955
Net proceeds from EQR Common Share and Preferred Share (see definition below) offerings and proceeds from exercise of options for Common Share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proceeds from Common Shares and Preferred Shares are allocated for the Company between shareholders’ equity and Noncontrolling Interests – Operating Partnership and for the Operating Partnership between General Partner’s Capital and Limited Partners Capital to account for the change in their respective percentage ownership of the underlying equity. The Company’s declaration of trust authorizes it to issue up to 100,000,000 preferred shares of beneficial interest, $0.01 par value per share (the “Preferred Shares”), with specific rights, preferences and other attributes as the Board of Trustees may determine, which may include preferences, powers and rights that are senior to the rights of holders of the Company’s Common Shares. The following table presents the Company’s issued and outstanding Preferred Shares/Preference Units as of December 31, 2019 and 2018:
Amounts in thousands
Annual
Call
Dividend Per
December 31,
December 31,
Date (1)
Share/Unit (2)
2019
2018
Preferred Shares/Preference Units of beneficial interest, $0.01 par value; 100,000,000 shares authorized:
8.29% Series K Cumulative Redeemable Preferred Shares/Preference Units; liquidation value $50 per share/unit; 745,600 shares/units issued and outstanding as of December 31, 2019 and 2018
12/10/26
$
4.145
$
37,280
$
37,280
$
37,280
$
37,280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 Other EQR and ERPOP currently have an active universal shelf registration statement for the issuance of equity and debt securities that automatically became effective upon filing with the SEC in June 2019 and expires in June 2022.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The Company has an At-The-Market (“ATM”) share offering program which allows EQR to sell Common Shares from time to time into the existing trading market at current market prices as well as through negotiated transactions. In June 2019, the Company extended the program maturity to June 2022. In connection with the extension, the Company may now also sell Common Shares under forward sale agreements. The use of a forward sale agreement would allow the Company to lock in a price on the sale of Common Shares at the time the agreement is executed, but defer receiving the proceeds from the sale until a later date. EQR has the authority to issue 13.0 million shares but has not issued any shares under this program since September 2012. The Company may repurchase up to 13.0 million Common Shares under its share repurchase program. No open market repurchases have occurred since 2008 and no repurchases of any kind have occurred since February 2014. As of December 31, 2019, EQR has remaining authorization to repurchase up to 13.0 million of its shares.</t>
  </si>
  <si>
    <t>Real Estate</t>
  </si>
  <si>
    <t>Real Estate [Abstract]</t>
  </si>
  <si>
    <t>4.
Real Estate The following table summarizes the carrying amounts for the Company’s investment in real estate (at cost) as of December 31, 2019 and 2018 (amounts in thousands):
2019
2018
Land
$
5,936,188
$
5,875,803
Depreciable property:
Buildings and improvements
18,904,686
18,232,625
Furniture, fixtures and equipment
1,916,458
1,722,231
In-Place lease intangibles
497,957
481,045
Projects under development:
Land
23,531
25,429
Construction-in-progress
158,099
83,980
Land held for development:
Land
64,460
61,038
Construction-in-progress
32,228
28,871
Investment in real estate
27,533,607
26,511,022
Accumulated depreciation
(7,276,786
)
(6,696,281
)
Investment in real estate, net
$
20,256,821
$
19,814,741
Acquisitions and Dispositions During the year ended December 31, 2019, the Company acquired the following from unaffiliated parties (purchase price in thousands):
Properties
Apartment Units
Purchase Price
Rental Properties – Consolidated (1)
13
3,540
$
1,494,689
Land Parcels (four) (2)
—
—
19,832
Total
13
3,540
$
1,514,521
(1)
Purchase price includes an allocation of approximately $268.3 million to land and $1.229 billion to depreciable property (inclusive of capitalized closing costs).
(2)
Purchase price includes an allocation of approximately $16.7 million to vacant land and $4.9 million to construction-in-progress (inclusive of capitalized closing costs). Land parcels include entry into two long-term ground leases for land projects under development in the Washington D.C. market, of which one land parcel is subject to a fully prepaid ground lease. See Notes 6 and 8 for additional discussion. During the year ended December 31, 2018, the Company acquired the following from unaffiliated parties (purchase price in thousands):
Properties
Apartment Units
Purchase Price
Rental Properties – Consolidated (1)
5
1,478
$
707,005
Total
5
1,478
$
707,005
(1)
Purchase price includes an allocation of approximately $113.7 million to land and $594.4 million to depreciable property (inclusive of capitalized closing costs). During the year ended December 31, 2019, the Company disposed of the following to unaffiliated parties (sales price in thousands):
Properties
Apartment Units
Sales Price
Rental Properties – Consolidated
11
2,361
$
1,080,675
Rental Properties – Unconsolidated (1)
2
945
394,500
Land Parcels (two)
—
—
2,100
Total
13
3,306
$
1,477,275
(1)
The Company owned a 20% interest in both unconsolidated rental properties. Sales price listed is the gross sales price. The Company received net sales proceeds of approximately $78.3 million. The Company recognized a net gain on sales of real estate properties of approximately $447.6 million, a net gain on sales of unconsolidated entities of approximately $69.5 million and a net gain on sales of land parcels of approximately $2.0 million on the above sales. During the year ended December 31, 2018, the Company disposed of the following to unaffiliated parties (sales price in thousands):
Properties
Apartment Units
Sales Price
Rental Properties – Consolidated
5
1,292
$
706,120
Land Parcels (one)
—
—
2,700
Total
5
1,292
$
708,820
The Company recognized a net gain on sales of real estate properties of approximately $256.8 million and a net gain on sales of land parcels of approximately $1.0 million on the above sales. Impairment During the year ended December 31, 2018, the Company recorded an approximate $0.7 million non-cash asset impairment charge on a property located in the San Francisco market due to physical property damage as a result of a fire at one of the buildings at the property. During the year ended December 31, 2017, the Company recorded an approximate $ 1.7 million non-cash asset impairment charge on a land parcel that was being marketed for sale, which is included in land held for development on the consolidated balance sheets and included in the non-same store/other segment discussed in Note 17. The charge was the result of an analysis of the parcel’s estimated fair value (determined using internally developed models based on market assumptions and potential sales data from the marketing process) compared to its current capitalized carrying value. The parcel was sold in 2019 .</t>
  </si>
  <si>
    <t>Commitments to Acquire/Dispose of Real Estate</t>
  </si>
  <si>
    <t>Commitments To Acquire Dispose Of Real Estate [Abstract]</t>
  </si>
  <si>
    <t>5.
Commitments to Acquire/Dispose of Real Estate The Company has not entered into any agreements to acquire rental properties or land parcels as of the date of filing. The Company has entered into separate agreements to dispose of the following (sales price in thousands):
Properties
Apartment Units
Sales Price
Rental Properties – Consolidated
4
1,416
$
723,500
Land Parcels (two)
—
—
55,150
Total
4
1,416
$
778,650
The closing of pending transactions is subject to certain conditions and restrictions; therefore, there can be no assurance that the transactions will be consummated or that the final terms will not differ in material respects from any agreements summarized above. See Note 18 for discussion of the properties acquired or disposed of, if any, subsequent to December 31, 2019.</t>
  </si>
  <si>
    <t>Investments in Partially Owned Entities</t>
  </si>
  <si>
    <t>Investments In Partially Owned Entities [Abstract]</t>
  </si>
  <si>
    <t>6.
Investments in Partially Owned Entities The Company has co-invested in various properties with unrelated third parties which are either consolidated or accounted for under the equity method of accounting (unconsolidated). Consolidated VIEs In accordance with accounting standards for consolidation of VIEs, the Company consolidates ERPOP on EQR’s financial statements.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The Company has various equity interests in certain joint ventures owning 17 properties containing 3,535 apartment units. The Company is the general partner or managing member of these joint ventures and is responsible for managing the operations and affairs of the joint ventures as well as making all decisions regarding the businesses of the joint ventures. The limited partners or non-managing members are not able to exercise substantive kick-out or participating rights. As a result, the joint ventures qualify as VIEs. The Company has a controlling financial interest in the VIEs and, thus, is the VIEs’ primary beneficiary. The Company has both the power to direct the activities of the VIEs that most significantly impact the VIEs’ economic performance as well as the obligation to absorb losses or the right to receive benefits from the VIEs that could potentially be significant to the VIEs. As a result, the joint ventures are required to be consolidated on the Company’s financial statements. During the year ended December 31, 2019, the Company entered into two consolidated joint ventures, both of which have been deemed to be VIEs and are consolidated due to the Company being the primary beneficiary. The joint ventures own two separate land parcels which they are currently developing into multifamily rental properties. The consolidated assets and liabilities related to the VIEs discussed above were approximately $754.7 million and $323.1 million, respectively, at December 31, 2019 and approximately $713.6 million and $313.9 million, respectively, at December 31, 2018. Investments in Unconsolidated Entities The following table and information summarizes the Company’s investments in unconsolidated entities, which are accounted for under the equity method of accounting as the requirements for consolidation are not met, as of December 31, 2019 December 31, 2018
December 31, 2019
December 31, 2018
Ownership Percentage
Investments in Unconsolidated Entities:
Operating Property (VIE) (1)
$
40,361
$
42,365
33.3%
Operating Properties (Non-VIE) (2)
—
10,494
20.0%
Real Estate Technology/Other
11,877
5,490
Varies
Investments in Unconsolidated Entities
$
52,238
$
58,349
(1)
Represents an unconsolidated interest in an entity that owns the land underlying one of the consolidated joint venture properties noted above and owns and operates a related parking facility.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2)
Includes two joint ventures under separate agreements with the same partner totaling 945 apartment units as of December 31, 2018. During the year ended December 31, 2019, the Company and its joint venture partner sold both properties under separate agreements to unaffiliated parties. See Note 4 for additional discussion.</t>
  </si>
  <si>
    <t>Restricted Deposits</t>
  </si>
  <si>
    <t>Deposits Restricted [Abstract]</t>
  </si>
  <si>
    <t>7.
Restricted Deposits The following table presents the Company’s restricted deposits as of December 31, 2019 and 2018 (amounts in thousands):
December 31, 2019
December 31, 2018
Mortgage escrow deposits:
Real estate taxes and insurance
$
—
$
876
Replacement reserves
8,543
8,641
Mortgage principal reserves/sinking funds
9,689
9,754
Other
—
852
Mortgage escrow deposits
18,232
20,123
Restricted cash:
Tax-deferred (1031) exchange proceeds
14,232
—
Earnest money on pending acquisitions
—
5,000
Restricted deposits on real estate investments
658
540
Resident security and utility deposits
37,140
35,659
Other
984
7,549
Restricted cash
53,014
48,748
Restricted deposits
$
71,246
$
68,871</t>
  </si>
  <si>
    <t>Leases</t>
  </si>
  <si>
    <t>Leases [Abstract]</t>
  </si>
  <si>
    <t>8 .
Leases Lessor Accounting The Company is the lessor for its residential and retail leases (including commercial leases) and these leases will continue to be accounted for as operating leases under the new standard as described in Note 2. Therefore, the Company did not have significant changes in the accounting for its lease revenues. For the year ended December 31, 2019, approximately 97% of the Company’s total lease revenue is generated from residential apartment leases that are generally twelve months or less in length. The residential apartment leases may include lease income related to such items as RUBS income, parking, storage and pet rent that the Company treats as a single lease component because the amenities cannot be leased on their own and the timing and pattern of revenue recognition are the same. The collection of lease payments at lease commencement is probable and therefore the Company subsequently recognizes lease income over the lease term on a straight-line basis. Residential leases are renewable upon consent of both parties on an annual or monthly basis. For the year ended December 31, 2019, approximately 3% of the Company’s total lease revenue is generated by retail leases that are generally for terms ranging between five to ten years. The retail leases generally consist of ground floor retail spaces and master-leased parking garages that serve as additional amenities for our residents. The retail leases may include lease income related to such items as RUBS income, parking rent and storage rent that the Company treats as a single lease component because the amenities cannot be leased on their own and the timing and pattern of revenue recognition are the same. The collection of lease payments at lease commencement is probable and therefore the Company subsequently recognizes lease income over the lease term on a straight-line basis. Retail leases are renewable with market-based renewal options. The Company elected the practical expedient to account for both its lease and non-lease components (specifically common area maintenance charges) as a single lease component under the leases standard. The following table presents the lease income types relating to lease payments for residential and retail leases for the year ended December 31, 2019 (amounts in thousands):
Year Ended December 31, 2019
Lease Income Type
Residential Leases
Retail Leases
Total
Residential and retail rent
$
2,414,201
$
71,988
$
2,486,189
Utility recoveries (RUBS income) (1)
67,659
917
68,576
Parking rent
37,557
348
37,905
Storage rent
3,745
71
3,816
Pet rent
11,617
—
11,617
Total lease revenue (2)
$
2,534,779
$
73,324
$
2,608,103
(1)
RUBS income primarily consists of variable payments representing the recovery of utility costs from residents.
(2 )
Excludes other rental income of $92.6 million for the year ended December 31, 2019, which is accounted for under the revenue recognition standard discussed in Note 2. Lessee Accounting The Company is the lessee under various corporate office and ground leases for which the Company recognized ROU assets and related lease liabilities effective January 1, 2019. The following table presents the Company’s ROU assets and related lease liabilities as of December 31, 2019 (amounts in thousands):
2019
Right-of-use assets:
Corporate office leases
$
41,596
Ground leases (finance)
57,982
Ground leases (operating)
413,196
Right-of-use assets
$
512,774
Lease liabilities:
Corporate office leases
$
43,105
Ground leases (finance)
23,239
Ground leases (operating)
264,990
Lease liabilities
$
331,334
As the standard requires the recognition of a liability for the lease obligation, discount rates are used to determine the net present value of the lease payments. The discount rate for the lease is the rate implicit in the lease or, if that rate cannot be readily determined, the incremental borrowing rate. As the Company does not know the amount of the lessors’ initial direct costs, it cannot readily determine the rate implicit in the lease and instead must apply the incremental borrowing rate. The Company has estimated the discount rate ranges of 3.3% to 3.9% for corporate office leases and 4.4% to 5.5% for ground leases at adoption. Since the Company’s credit backs the corporate office lease obligations and the lease terms are generally ten years or less, the discount rate range was estimated by using the Company’s borrowing rates for actual pricing data. The discount rate range for ground leases takes into account various factors, including the longer life of the ground leases, and was estimated by using the Company’s borrowing rates for actual pricing data through 30 years and other long-term market rates. Corporate office leases The Company leases nine corporate offices with lease expiration dates ranging from 2021 through 2042 (inclusive of applicable extension options). The Company’s corporate office leases continue to be accounted for as operating leases under the new standard. During the year ended December 31, 2019, the Company modified four office leases that continue to be classified as operating leases and recorded an additional lease liability and ROU asset at initial remeasurement of approximately $ 32.1 million . See Note 15 for details on a corporate office lease with a related party. Ground leases The Company maintains long-term ground leases for 14 operating properties and two projects under development with lease expiration dates ranging from 2042 through 2118 (inclusive of applicable purchase options). The Company owns the building and improvements. Based on its election of the package of practical expedients, the Company was not required to reassess the classification of existing ground leases at adoption and therefore the 14 operating property leases continue to be accounted for as operating leases. During the year ended December 31, 2019, the Company entered into two new ground leases, one of which is a fully prepaid ground lease, for projects under development that are being accounted for as finance leases and recorded initial ROU assets of approximately $57.9 million and lease liabilities of approximately $23.2 million. Ground Lease Intangibles Effective on January 1, 2019 with the adoption of the new leasing standard, ground lease intangibles, net of accumulated amortization were reclassed from other assets and other liabilities and are reported within the ROU assets on the consolidated balance sheets. See Note 2 for discussion of the opening balance of ROU assets. The following table summarizes the Company’s ground lease intangibles as of December 31, 2019 and 2018 (amounts in thousands):
Description
2019
2018
Assets
Ground lease intangibles
$
189,518
$
191,918
Accumulated amortization
(29,861
)
(25,688
)
Ground lease intangible assets, net (1)
$
159,657
$
166,230
Liabilities
Ground lease intangibles
$
—
$
2,400
Accumulated amortization
—
(290
)
Ground lease intangible liabilities, net (1)
$
—
$
2,110
(1 )
As of December 31, 2019, ground lease intangibles, net of accumulated amortization are included within the ROU assets on the consolidated balance sheets. As of December 31, 2018, the ground lease intangibles were included within other assets and other liabilities on the consolidated balance sheets. The following table provides a summary of the effect of the amortization for ground lease intangibles on the Company’s accompanying consolidated statements of operations and comprehensive income for the years ended December 31, 2019, 2018 and 2017 (amounts in thousands):
Description
Income Statement Location
2019
2018
2017
Ground lease intangible amortization
Property and Maintenance
$
(4,463
)
$
(4,463
)
$
(4,369
) The following table provides a summary of the aggregate amortization for ground lease intangibles for each of the next five years (amounts in thousands):
2020
2021
2022
2023
2024
Ground lease intangibles
$
(4,463
)
$
(4,463
)
$
(4,463
)
$
(4,463
)
$
(4,463
) Additional disclosures The following tables illustrate the quantitative disclosures for lessees as of and for the year ended December 31, 2019 (amounts in thousands):
Year Ended December 31, 2019
Lease cost:
Finance lease cost:
Amortization of right-of-use assets
$
—
Interest on lease liabilities (capitalized)
225
Operating lease cost:
Corporate office leases
3,937
Ground leases
22,198
Variable lease cost:
Corporate office leases
1,489
Ground leases
3,700
Total lease cost
$
31,549
December 31, 2019
Other information:
Cash paid for amounts included in the measurement of lease liabilities:
Investing cash flows from finance leases (capitalized)
$
34,922
Operating cash flows from operating leases:
Corporate office leases
$
5,494
Ground leases
$
16,837
ROU assets obtained in exchange for new finance lease liabilities
$
23,201
ROU assets obtained in exchange for new operating lease liabilities:
Corporate office leases
$
44,298
Ground leases
$
422,018
Weighted-average remaining lease term – finance leases (1)
19.7 years
Weighted-average remaining lease term – operating leases:
Corporate office leases
18.1 years
Ground leases
56.2 years
Weighted-average discount rate – finance leases
3.0
%
Weighted-average discount rate – operating leases:
Corporate office leases
3.2
%
Ground leases
5.0
%
(1 )
The weighted-average remaining lease term – finance leases does not include the remaining term of a fully prepaid finance lease entered into during the year ended December 31, 2019. The following table summarizes the Company’s undiscounted cash flows for contractual obligations for minimum rent payments/receipts under operating and financing leases for the next five years and thereafter as of December 31, 2019:
(Payments)/Receipts Due by Year (in thousands)
2020
2021
2022
2023
2024
Thereafter
Total
Finance Leases:
Minimum Rent Payments (a)
$
(567
)
$
(578
)
$
(590
)
$
(601
)
$
(614
)
$
(33,850
)
$
(36,800
)
Operating Leases:
Minimum Rent Payments (a)
$
(16,914
)
$
(17,161
)
$
(16,907
)
$
(16,998
)
$
(17,330
)
$
(979,172
)
$
(1,064,482
)
Minimum Rent Receipts (b)
$
64,527
$
61,817
$
58,204
$
50,906
$
43,784
$
154,898
$
434,136
(a)
Minimum basic rent due for corporate office leases and base rent due on ground leases where the Company is the lessee.
(b)
Minimum basic rent receipts due for various retail space where the Company is the lessor. Excludes residential leases due to their short-term nature. The following table provides a reconciliation of lease liabilities from our undiscounted cash flows for minimum rent payments as of December 31, 2019 (amounts in thousands):
2019
Total minimum rent payments
$
1,101,282
Less: Lease discount
769,948
Lease liabilities
$
331,334</t>
  </si>
  <si>
    <t>Debt</t>
  </si>
  <si>
    <t>Debt Disclosure [Abstract]</t>
  </si>
  <si>
    <t xml:space="preserve">9 .
Debt EQR does not have any indebtedness as all debt is incurred by the Operating Partnership. Weighted average interest rates noted below for the years ended December 31, 2019 and 2018 include the effect of any derivative instruments and amortization of premiums/discounts/OCI (other comprehensive income) on debt and derivatives. Mortgage Notes Payable The following tables summarize the Company’s mortgage notes payable activity for the years ended December 31, 2019 and 2018, respectively (amounts in thousands):
Mortgage notes payable, net as of December 31, 2018
Proceeds
Lump sum payoffs
Scheduled principal repayments
Amortization of premiums/ discounts
Amortization of deferred financing costs, net (1)
Mortgage notes payable, net as of December 31, 2019
Fixed Rate Debt:
Secured – Conventional
$
1,885,407
$
288,120
(2)
$
(584,536
)
$
(6,308
)
$
(7,999
)
$
15
$
1,574,699
Floating Rate Debt:
Secured – Conventional
6,357
7,651
(3)
(5,920
)
(500
)
—
(538
)
7,050
Secured – Tax Exempt
493,706
—
(152,565
)
—
16,617
2,103
359,861
Floating Rate Debt
500,063
7,651
(158,485
)
(500
)
16,617
1,565
366,911
Total
$
2,385,470
$
295,771
$
(743,021
)
$
(6,808
)
$
8,618
$
1,580
$
1,941,610
(1 )
Represents amortization of deferred financing costs, net of debt financing costs.
(2 )
Obtained 3.94% fixed rate mortgage debt held in a Fannie Mae loan pool maturing on March 1, 2029.
(3 )
Obtained variable rate construction mortgage debt that is non-recourse to the Company maturing on June 25, 2022 (total commitment of $67.6 million).
Mortgage notes payable, net as of December 31, 2017
Proceeds
Lump sum payoffs
Scheduled principal repayments
Amortization of premiums/ discounts
Amortization of deferred financing costs, net (1)
Mortgage notes payable, net as of December 31, 2018
Fixed Rate Debt:
Secured – Conventional
$
2,982,344
$
—
$
(1,093,705
)
$
(6,029
)
$
719
$
2,078
$
1,885,407
Floating Rate Debt:
Secured – Conventional
6,948
—
—
(600
)
—
9
6,357
Secured – Tax Exempt
629,430
96,935
(2)
(254,234
)
—
19,425
2,150
493,706
Floating Rate Debt
636,378
96,935
(254,234
)
(600
)
19,425
2,159
500,063
Total
$
3,618,722
$
96,935
$
(1,347,939
)
$
(6,629
)
$
20,144
$
4,237
$
2,385,470
(1 )
Represents amortization of deferred financing costs, net of debt financing costs.
(2 )
Reissued floating rate tax-exempt mortgage bonds which mature on April 1, 2042, remarket weekly and are guaranteed by ERPOP. The following table summarizes the Company’s debt extinguishment costs on mortgages recorded as additional interest expense during the years ended December 31, 2019 and 2018, respectively (amounts in thousands):
Description
2019
2018
Prepayment premiums/penalties
$
3,381
$
22,110
Write-offs of unamortized deferred financing costs
2,273
2,957
Write-offs of unamortized (premiums)/discounts/OCI
6,153
16,268
Total
$
11,807
$
41,335
The following table summarizes certain interest rate and maturity date information as of and for the years ended December 31, 2019 and 2018 , respectively:
December 31, 2019
December 31, 2018
Interest Rate Ranges
0.10% - 5.29%
0.10% - 6.90%
Weighted Average Interest Rate
3.84%
4.15%
Maturity Date Ranges
2020-2061
2019-2061
As of December 31, 2019 and 2018, the Company had $281.7 million and $440.7 million, respectively, of secured debt (primarily tax-exempt bonds) subject to third party credit enhancement. The historical cost, net of accumulated depreciation, of encumbered properties was $2.7 billion and $3.2 billion at December 31, 2019 and 2018, respectively. Notes The following tables summarize the Company’s notes activity for the years ended December 31, 2019 and 2018, respectively (amounts in thousands):
Notes, net as of December 31, 2018
Proceeds
Lump sum payoffs
Realized/unrealized (gain) loss on derivative instruments
Amortization of premiums/ discounts
Amortization of deferred financing costs, net (1)
Notes, net as of December 31, 2019
Fixed Rate Debt:
Unsecured – Public
$
5,485,884
$
1,194,468
(2)
$
(600,000
)
$
—
$
3,117
$
(5,956
)
$
6,077,513
Floating Rate Debt:
Unsecured – Public
447,402
—
(450,000
)
2,277
45
276
—
Total
$
5,933,286
$
1,194,468
$
(1,050,000
)
$
2,277
$
3,162
$
(5,680
)
$
6,077,513
(1)
Represents amortization of deferred financing costs, net of debt financing costs.
(2 )
Issued $600.0 million of ten-year 3.00% unsecured notes, receiving net proceeds of approximately $597.5 million before underwriting fees, hedge termination costs and other expenses. Additionally, issued $600.0 million of ten-year 2.50% unsecured notes, receiving net proceeds of approximately $597.0 million before underwriting fees and other expenses.
Notes, net as of December 31, 2017
Proceeds
Realized/unrealized (gain) loss on derivative instruments
Amortization of premiums/ discounts
Amortization of deferred financing costs, net (1)
Notes, net as of December 31, 2018
Fixed Rate Debt:
Unsecured – Public
$
4,591,373
$
896,294
(2)
$
—
$
2,547
$
(4,330
)
$
5,485,884
Floating Rate Debt:
Unsecured – Public (3)
447,439
—
(680
)
90
553
447,402
Total
$
5,038,812
$
896,294
$
(680
)
$
2,637
$
(3,777
)
$
5,933,286
(1)
Represents amortization of deferred financing costs, net of debt financing costs.
(2 )
Issued $500.0 million of ten-year 3.50% unsecured notes, receiving net proceeds of approximately $497.0 million before underwriting fees, hedge termination costs and other expenses. Additionally, issued $400.0 million of ten-year 4.15% unsecured notes, receiving net proceeds of approximately $399.3 million before underwriting fees, hedge termination costs and other expenses.
(3 )
Fair value interest rate swaps converted the $450.0 million 2.375% notes due July 1, 2019 to a floating interest rate of 90-Day LIBOR plus 0.61%. The following table summarizes the Company’s debt extinguishment costs on notes recorded as additional interest expense during the years ended December 31, 2019 and 2018, respectively (amounts in thousands):
Description
2019
2018
Prepayment premiums/penalties
$
10,266
$
—
Write-offs of unamortized deferred financing costs
287
—
Write-offs of unamortized (premiums)/discounts/OCI
1,043
—
Total
$
11,596
$
—
The following table summarizes certain interest rate and maturity date information as of and for the years ended December 31, 2019 and 2018, respectively:
December 31, 2019
December 31, 2018
Interest Rate Ranges
2.50% - 7.57%
2.85% - 7.57%
Weighted Average Interest Rate
4.21%
4.25%
Maturity Date Ranges
2021-2047
2019-2047
The Company’s unsecured public notes contain certain financial and operating covenants including, among other things, maintenance of certain financial ratios. The Company was in compliance with its unsecured public debt covenants for both the years ended December 31, 2019 and 2018. EQR and ERPOP currently have an active universal shelf registration statement for the issuance of equity and debt securities that automatically became effective upon filing with the SEC in June 2019 and expires in June 2022. Line of Credit and Commercial Paper On November 1, 2019, the Company replaced its existing $2.0 billion facility with a $2.5 billion unsecured revolving credit facility maturing November 1, 2024. The Company has the ability to increase available borrowings by an additional $750.0 million by adding lenders to the facility, obtaining the agreement of existing lenders to increase their commitments or incurring one or more term loans. The interest rate on advances under the facility will generally be LIBOR plus a spread (currently 0.775 %), or based on bids received from the lending group, and the Company pays a quarterly facility fee (currently ). Both the spread and the facility fee are dependent on the Company’s senior unsecured credit rating. The Company has an subject to market conditions The Company limits its utilization of the revolving credit facility in order to maintain liquidity to support its $1.0 billion commercial paper program ($500.0 million at December 31, 2018) along with certain other obligations. The following table presents the availability on the Company’s unsecured revolving credit facility as of December 31, 2019 and 2018 (amounts in thousands):
December 31, 2019
December 31, 2018
Unsecured revolving credit facility commitment
$
2,500,000
$
2,000,000
Commercial paper balance outstanding
(1,000,000
)
(500,000
)
Unsecured revolving credit facility balance outstanding
(20,000
)
—
Other restricted amounts
(100,929
)
(103,622
)
Unsecured revolving credit facility availability
$
1,379,071
$
1,396,378
The following table summarizes the Company’s debt extinguishment costs on the line of credit recorded as additional interest expense during the years ended December 31, 2019 and 2018, respectively (amounts in thousands):
Description
2019
2018
Write-offs of unamortized deferred financing costs
$
588
$
—
Total
$
588
$
—
Debt Maturity Table The following table provides a summary of the aggregate payments of principal on all debt for each of the next five years and thereafter as of December 31, 2019 (amounts in thousands):
Year
Total
2020 (1)
$
1,027,542
2021
926,404
2022
271,835
2023
1,329,088
2024
26,100
Thereafter
5,550,010
Subtotal
9,130,979
Deferred Financing Costs and Unamortized (Discount)
(94,023
)
Total
$
9,036,956
(1)
Includes $1.0 billion in principal outstanding on the Company’s commercial paper program. </t>
  </si>
  <si>
    <t>Derivative and Other Fair Value Instruments</t>
  </si>
  <si>
    <t>Fair Value Disclosures [Abstract]</t>
  </si>
  <si>
    <t xml:space="preserve">10 .
Derivative and Other Fair Valu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may seek to manage these risks by following established risk management policies and procedures including the use of derivatives to hedge interest rate risk on debt instruments. The Company may also use derivatives to manage commodity prices in the daily operations of the business. A three-level valuation hierarchy exists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derivative positions are valued using models developed by the respective counterparty as well as models applied internally by the Company that use as their inputs readily observable market parameters (such as forward yield curves and credit default swap data). Employee holdings other than Common Shares within the supplemental executive retirement plan (the “SERP”) are valued using quoted market prices for identical assets and are included in other assets and other liabilities on the consolidated balance sheets. Redeemable Noncontrolling Interests – Operating Partnership/Redeemable Limited Partners are valued using the quoted market price of Common Shares. The fair values disclosed for mortgage notes payable and unsecured debt (including its commercial paper and line of credit, if applicable) were calculated using indicative rates provided by lenders of similar loans in the case of mortgage notes payable and the private unsecured debt (including its commercial paper and line of credit, if applicable) and quoted market prices for each underlying issuance in the case of the public unsecured notes. The fair values of the Company’s financial instruments (other than mortgage notes payable, unsecured notes, commercial paper, line of credit and derivative instruments), including cash and cash equivalents and other financial instruments, approximate their carrying or contract value. The following table provides a summary of the carrying and fair values for the Company’s mortgage notes payable and unsecured debt (including its commercial paper and line of credit, if applicable) at December 31, 2019 and 2018 , respectively (amounts in thousands):
December 31, 2019
December 31, 2018
Carrying Value
Estimated Fair Value (Level 2)
Carrying Value
Estimated Fair Value (Level 2)
Mortgage notes payable, net
$
1,941,610
$
1,930,710
$
2,385,470
$
2,352,502
Unsecured debt, net
7,095,346
7,677,289
6,432,469
6,481,426
Total debt, net
$
9,036,956
$
9,607,999
$
8,817,939
$
8,833,928
The following tables provide a summary of the fair value measurements for each major category of assets and liabilities measured at fair value on a recurring basis and the location within the accompanying consolidated balance sheets at December 31, 2019 and 2018, respectively (amounts in thousands):
Fair Value Measurements at Reporting Date Using
Description
Balance Sheet Location
12/31/2019
Quoted Prices in Active Markets for Identical Assets/Liabilities (Level 1)
Significant Other Observable Inputs (Level 2)
Significant Unobservable Inputs (Level 3)
Assets
Supplemental Executive Retirement Plan
Other Assets
$
151,889
$
151,889
$
—
$
—
Liabilities
Supplemental Executive Retirement Plan
Other Liabilities
$
151,889
$
151,889
$
—
$
—
Redeemable Noncontrolling Interests –
Operating Partnership/Redeemable
Limited Partners
Mezzanine
$
463,400
$
—
$
463,400
$
—
Fair Value Measurements at Reporting Date Using
Description
Balance Sheet Location
12/31/2018
Quoted Prices in Active Markets for Identical Assets/Liabilities (Level 1)
Significant Other Observable Inputs (Level 2)
Significant Unobservable Inputs (Level 3)
Assets
Derivatives designated as hedging instruments:
Interest Rate Contracts:
Forward Starting Swaps
Other Assets
$
2,000
$
—
$
2,000
$
—
Supplemental Executive Retirement Plan
Other Assets
134,088
134,088
—
—
Total
$
136,088
$
134,088
$
2,000
$
—
Liabilities
Derivatives designated as hedging instruments:
Interest Rate Contracts:
Fair Value Hedges
Other Liabilities
$
2,277
$
—
$
2,277
$
—
Forward Starting Swaps
Other Liabilities
9,851
—
9,851
—
Supplemental Executive Retirement Plan
Other Liabilities
134,088
134,088
—
—
Total
$
146,216
$
134,088
$
12,128
$
—
Redeemable Noncontrolling Interests –
Operating Partnership/Redeemable
Limited Partners
Mezzanine
$
379,106
$
—
$
379,106
$
—
The following tables provide a summary of the effect of fair value hedges on the Company’s accompanying consolidated statements of operations and comprehensive income for the years ended December 31, 2019, 2018 and 2017, respectively (amounts in thousands):
December 31, 2019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2,277
Fixed rate debt
Interest expense
$
(2,277
)
Total
$
2,277
$
(2,277
)
December 31, 2018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680
)
Fixed rate debt
Interest expense
$
680
Total
$
(680
)
$
680
December 31, 2017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3,454
)
Fixed rate debt
Interest expense
$
3,454
Total
$
(3,454
)
$
3,454
The following tables provide a summary of the effect of cash flow hedges on the Company’s accompanying consolidated statements of operations and comprehensive income for the years ended December 31, 2019, 2018 and 2017, respectively (amounts in thousands):
Effective Portion
December 31, 2019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33,765
)
Interest expense
$
(21,188
)
Total
$
(33,765
)
$
(21,188
)
Effective Portion
Ineffective Portion
December 31, 2018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5,124
Interest expense
$
(18,452
)
N/A
$
—
Total
$
5,124
$
(18,452
)
$
—
Effective Portion
Ineffective Portion
December 31, 2017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6,439
Interest expense
$
(18,858
)
N/A
$
—
Total
$
6,439
$
(18,858
)
$
—
As of December 31, 2019 and 2018, there were approximately $77.6 million and $65.0 million in deferred losses, net, included in accumulated other comprehensive income (loss), respectively, related to derivative instruments, of which an estimated $24.9 million may be recognized as additional interest expense during the twelve months ending December 31, 2020. In July 2019, six fair value interest rate swaps matured in conjunction with the maturity of $450.0 million of 2.375% unsecured notes. In June 2019, the Company paid approximately $41.8 million to settle ten forward starting swaps in conjunction with the issuance of $600.0 million of ten-year In November 2018, the Company received approximately $16.4 million to settle six forward starting swaps in conjunction with the issuance of $400.0 million of ten-year In February 2018, the Company received approximately $1.6 million to settle two forward starting swaps in conjunction with the issuance of $500.0 million of ten-year In August 2017, the Company received $1.3 million to settle four forward starting swaps in conjunction with the issuance of $400.0 million of ten-year </t>
  </si>
  <si>
    <t>Earnings Per Share and Earnings Per Unit</t>
  </si>
  <si>
    <t>Earnings Per Share [Abstract]</t>
  </si>
  <si>
    <t>Earnings Per Share And Earnings Per Unit</t>
  </si>
  <si>
    <t>1 1 .
Earnings Per Share and Earnings Per Unit Equity Residential The following tables set forth the computation of net income per share – basic and net income per share – diluted for the Company (amounts in thousands except per share amounts):
Year Ended December 31,
2019
2018
2017
Numerator for net income per share – basic:
Net income
$
1,009,708
$
685,192
$
628,381
Allocation to Noncontrolling Interests – Operating Partnership
(36,034
)
(24,939
)
(22,604
)
Net (income) loss attributable to Noncontrolling Interests – Partially Owned Properties
(3,297
)
(2,718
)
(2,323
)
Preferred distributions
(3,090
)
(3,090
)
(3,091
)
Numerator for net income per share – basic
$
967,287
$
654,445
$
600,363
Numerator for net income per share – diluted:
Net income
$
1,009,708
$
685,192
$
628,381
Net (income) loss attributable to Noncontrolling Interests – Partially Owned Properties
(3,297
)
(2,718
)
(2,323
)
Preferred distributions
(3,090
)
(3,090
)
(3,091
)
Numerator for net income per share – diluted
$
1,003,321
$
679,384
$
622,967
Denominator for net income per share – basic and diluted:
Denominator for net income per share – basic
370,461
368,052
366,968
Effect of dilutive securities:
OP Units
12,907
12,869
12,901
Long-term compensation shares/units
2,965
2,774
2,809
Denominator for net income per share – diluted
386,333
383,695
382,678
Net income per share – basic
$
2.61
$
1.78
$
1.64
Net income per share – diluted
$
2.60
$
1.77
$
1.63
ERP Operating Limited Partnership The following tables set forth the computation of net income per Unit – basic and net income per Unit – diluted for the Operating Partnership (amounts in thousands except per Unit amounts):
Year Ended December 31,
2019
2018
2017
Numerator for net income per Unit – basic and diluted:
Net income
$
1,009,708
$
685,192
$
628,381
Net (income) loss attributable to Noncontrolling Interests – Partially Owned Properties
(3,297
)
(2,718
)
(2,323
)
Allocation to Preference Units
(3,090
)
(3,090
)
(3,091
)
Numerator for net income per Unit – basic and diluted
$
1,003,321
$
679,384
$
622,967
Denominator for net income per Unit – basic and diluted:
Denominator for net income per Unit – basic
383,368
380,921
379,869
Effect of dilutive securities:
Dilution for Units issuable upon assumed exercise/vesting of the Company’s long-term compensation shares/units
2,965
2,774
2,809
Denominator for net income per Unit – diluted
386,333
383,695
382,678
Net income per Unit – basic
$
2.61
$
1.78
$
1.64
Net income per Unit – diluted
$
2.60
$
1.77
$
1.63</t>
  </si>
  <si>
    <t>Share Incentive Plans</t>
  </si>
  <si>
    <t>Share Based Compensation [Abstract]</t>
  </si>
  <si>
    <t>1 2 .
Share Incentive Plans Any Common Shares issued pursuant to EQR’s incentive equity compensation and employee share purchase plans will result in ERPOP issuing OP Units to EQR on a one-for-one basis with ERPOP receiving the net cash proceeds of such issuances. See Note 2 for additional information regarding the Company’s share-based compensation. Overview of Share Incentive Plans The 2019 Share Incentive Plan (the “2019 Plan”), as approved by the Company’s shareholders on June 27, 2019, expires on June 27, 2029 and reserves 11,331,958 Common Shares for issuance. All future awards will be granted under the 2019 Plan. As of December 31, 2019, 11,328,266 shares were available for future issuance. Pursuant to the 2019 Plan, the 2011 Share Incentive Plan (the “2011 Plan”) and the 2002 Share Incentive Plan (the “2002 Plan”), as restated and amended (collectively the “Share Incentive Plans”), officers, trustees, key employees and consultants of the Company and its subsidiaries may be granted share options to acquire Common Shares (“Options”), including non-qualified share options (“NQSOs”), incentive share options (“ISOs”) and share appreciation rights (“SARs”), or may be granted restricted or non-restricted shares/units (including long-term incentive plan awards), subject to conditions and restrictions. Options, SARs, restricted shares and restricted units are sometimes collectively referred to herein as “Awards”. The 2011 Plan and the 2002 Plan, as restated and amended, will both terminate when all outstanding Awards have expired or have been exercised/vested. The Board of Trustees may at any time amend or terminate the Share Incentive Plans, but termination will not affect Awards previously granted, absent immediate vesting and cash settlement. Any Options which had vested prior to such a termination would remain exercisable by the holder. Employee Long-Term Compensation Awards The following table summarizes the terms of Awards generally granted to employees:
Options
Restricted Shares
Restricted Units
Overview
Options exercised after vesting result in issuance of new Common Shares.
Restricted shareholders generally have the same voting rights and receive quarterly dividend payments on their shares at the same rate and on the same date as any other Common Share holder (1).
When certain conditions are met, restricted units convert into an equal number of OP Units, which the holder may exchange for Common Shares on a one-for-one basis or at the option of the Company the cash value of such shares. Restricted unitholders receive quarterly distribution payments on their restricted units at the same rate and on the same date as any other OP Unit holder (1).
Grant/Exercise Price
Granted at the fair market value of Common Shares as of the grant date.
Granted at the fair market value of Common Shares as of the grant date.
Granted at varying discount rates to the fair market value of Common Shares as of the grant date (2).
Vesting Period
In three equal installments over a three-year period from the grant date.
Three years from the grant date.
Three years from the grant date.
Expiration
Ten years from the grant date.
Not applicable.
Ten years from the grant date (2).
Upon Employee Termination
Unvested options are canceled.
Unvested restricted shares are canceled.
Unvested restricted units are canceled.
(1)
Dividends/distributions paid on unvested restricted shares and units are included as a component of retained earnings and Noncontrolling Interest – Operating Partnership/Limited Partners Capital, respectively, and have not been considered in reducing net income available to Common Shares/Units in a manner similar to the Company’s preferred share/preference unit dividends for the earnings per share/Unit calculation.
(2)
A restricted unit will automatically convert to an OP Unit when the capital account of each restricted unit increases (“books-up”) to a specified target. The probability of a book-up occurring within the ten-year contractual life along with the liquidity risk associated with various hold period restrictions are both reflected in the discount. If the capital target is not attained within ten years following the date of issuance, the restricted unit will automatically be canceled and no compensation will be payable to the holder of such canceled restricted unit. If the capital target is attained and the restricted unit is converted to an OP Unit, it will not expire. Long Term Incentive Plan The Company’s executive compensation program allows the Chairman, Chief Executive Officer and certain other Executive Officers to earn from 0% to 200% of the target number of long-term incentive (“LTI”) awards, payable in the form of restricted shares and/or restricted units. The Company’s Total Shareholder Return (“TSR”) and Normalized Funds from Operations (“FFO”) results over a forward-looking three-year performance period determine the restricted shares and/or restricted units awarded and are compared to pre-established quantitative performance metrics. The grant date fair value of the awards is estimated using a Monte Carlo model for the TSR portion of the awards and the resulting expense is recorded over the service period regardless of whether the TSR performance measures are achieved and the Normalized FFO portion of the awards is adjusted based on the final achievement obtained. If the executive is retirement-eligible, the grant date fair value is amortized into expense over the first year. All other awards are amortized into expense over the three year performance and vesting period. The LTI participants receive distributions on only restricted units awarded equal to 10% of the quarterly distributions paid on OP Units during the performance period. At the end of the performance period, LTI participants receive dividends/distributions actually earned on restricted shares or restricted units awarded during the performance period, less any distributions already paid on the restricted units. No payout would be made for any return below 50% of the target performance metric. Trustees All Trustees, with the exception of the Company’s Chairman and employee Trustees, are granted Options, restricted shares and/or restricted units that vest one-year from the grant date that corresponds to the term for which he or she has been elected to serve. Since 2016, the Chairman has only received awards under the LTI plan (see further discussion above). Retirement Benefits The Company’s Share Incentive Plans provide for certain benefits upon retirement. The following table summarizes the terms of each retirement eligibility category.
Age 62 for Employees
Rule of 70 for Employees
Age 72 for Trustees
Eligibility
For employees hired prior to January 1, 2009 and who were age 59 or older as of February 1, 2019.
All employees (1).
All non-employee Trustees.
Effect on unvested restricted shares, restricted units and Options
Awards immediately vest and Options continue to be exercisable for the balance of the applicable ten-year option period.
Awards continue to vest per the original vesting schedule, subject to certain conditions, and Options continue to be exercisable for the balance of the applicable ten-year option period.
Awards immediately vest and Options continue to be exercisable for the balance of the applicable ten-year option period.
Effect on LTI Plan
Awards are prorated in proportion to the number of days worked in the first year of the three-year performance period and the individual does not receive any payout of shares or units until the final payout is determined at the end of the three-year performance period.
(1)
The Rule of 70 is met when an employee’s years of service with the Company (which must be at least 15 years) plus his or her age (which must be at least 55 years) on the date of termination equals or exceeds 70 years. In addition, the employee must give the Company at least six months’ advance written notice of his or her intention to retire along with agreeing to certain other conditions. Under the Company’s definitions of retirement, some of its executive officers and its Chairman are retirement eligible. Compensation Expense and Award Activity The following tables summarize compensation information regarding the restricted shares, restricted units, Options and Employee Share Purchase Plan (“ESPP”) for the three
Year Ended December 31, 2019
Compensation Expense
Compensation Capitalized
Restricted Units/Options In-Lieu of Bonus (1)
Compensation Equity
Dividends Incurred
Restricted shares (2)
$
11,522
$
916
$
—
$
12,438
$
979
Restricted units (2)
9,905
240
3,265
13,410
825
Options
2,420
254
1
2,675
—
ESPP discount
602
40
—
642
—
Total
$
24,449
$
1,450
$
3,266
$
29,165
$
1,804
Year Ended December 31, 2018
Compensation Expense
Compensation Capitalized
Restricted Units/Options In-Lieu of Bonus (1)
Compensation Equity
Dividends Incurred
Restricted shares (2)
$
7,406
$
852
$
—
$
8,258
$
754
Restricted units (2)
12,310
36
1,663
14,009
963
Options
6,683
296
2,755
9,734
—
ESPP discount
733
34
—
767
—
Total
$
27,132
$
1,218
$
4,418
$
32,768
$
1,717
Year Ended December 31, 2017
Compensation Expense
Compensation Capitalized
Restricted Units/Options In-Lieu of Bonus (1)
Compensation Equity
Dividends Incurred
Restricted shares (2)
$
9,209
$
568
$
—
$
9,777
$
761
Restricted units (2)
10,214
119
190
10,523
741
Options
4,893
323
1,619
6,835
—
ESPP discount
681
66
—
747
—
Total
$
24,997
$
1,076
$
1,809
$
27,882
$
1,502
(1)
The Company allows eligible officers the ability to receive immediately vested restricted units (subject to the book-up provisions described above and a two-year hold restriction) or immediately vested Options in-lieu of any percentage of their annual cash bonus.
(2)
Includes LTI plan awards granted under the executive compensation program. Compensation expense is generally recognized for Awards as follows:
•
Restricted shares, restricted units and Options – Straight-line method over the vesting period of the Options, shares or units regardless of cliff or ratable vesting distinctions.
•
LTI plan awards – Target amount is recognized under the straight-line method over the vesting period of the shares or units regardless of cliff or ratable vesting distinctions.
•
ESPP discount – Immediately upon the purchase of Common Shares each quarter. The Company accelerates the recognition of compensation expense for all Awards for those individuals approaching or meeting the retirement age criteria discussed above. The total compensation expense related to Awards not yet vested at December 31, 2019 is $8.9 million (including the accelerated expenses for individuals approaching or meeting the retirement age criteria discussed above), which is expected to be recognized over a weighted average term of 1.35 years. The tables below summarize the Award activity of the Share Incentive Plans for the three years ended December 31, 2019, 2018 and 2017 :
Common Shares Subject to Options
Weighted Average Exercise Price per Option
Restricted Shares
Weighted Average Fair Value per Restricted Share
Restricted Units
Weighted Average Fair Value per Restricted Unit
Balance at December 31, 2016
6,023,101
$
42.05
452,034
$
70.35
802,257
$
75.26
Awards granted (1) (5)
1,337,898
$
60.88
93,867
$
61.94
291,921
$
68.57
Awards exercised/vested (2) (3) (4)
(846,137
)
$
37.26
(165,744
)
$
58.04
(192,644
)
$
54.16
Awards forfeited
(27,547
)
$
61.85
(10,416
)
$
72.44
(274
)
$
75.50
Awards expired
(3,483
)
$
65.91
—
—
—
—
Balance at December 31, 2017
6,483,832
$
46.46
369,741
$
73.67
901,260
$
77.61
Awards granted (1) (5)
1,730,942
$
60.40
129,303
$
62.25
267,074
$
61.60
Awards exercised/vested (2) (3) (4)
(1,056,388
)
$
29.05
(194,116
)
$
77.32
(28,486
)
$
55.50
Awards forfeited
(38,133
)
$
60.74
(5,503
)
$
65.77
—
$
—
Awards expired
(8,018
)
$
59.70
—
—
—
—
Balance at December 31, 2018
7,112,235
$
52.35
299,425
$
66.52
1,139,848
$
71.07
Awards granted (1) (5)
234,147
$
72.10
163,799
$
73.96
141,772
$
67.22
Awards exercised/vested (2) (3) (4)
(1,745,050
)
$
44.72
(151,321
)
$
75.41
(422,784
)
$
70.77
Awards forfeited
(30,489
)
$
61.92
(5,197
)
$
65.35
(552
)
$
69.43
Awards expired
(3,299
)
$
40.39
—
—
—
—
Balance at December 31, 2019
5,567,544
$
55.52
306,706
$
66.15
858,284
$
64.95
(1)
The weighted average grant date fair value for Options granted during the years ended December 31, 2019, 2018 and 2017 was $8.05 per share, $6.17 per share and $5.86 per share, respectively.
(2)
The aggregate intrinsic value of Options exercised during the years ended December 31, 2019, 2018 and 2017 was $58.1 million, $42.9 million and $25.6 million, respectively. These values were calculated as the difference between the strike price of the underlying awards and the per share price at which each respective award was exercised.
(3)
The fair value of restricted shares vested during the years ended December 31, 2019, 2018 and 2017 was $11.1 million, $11.5 million and $10.2 million, respectively.
(4)
The fair value of restricted units vested during the years ended December 31, 2019, 2018 and 2017 was $29.1 million, $1.8 million and $11.7 million, respectively.
(5)
Includes LTI plan awards granted under the executive compensation program. The following table summarizes information regarding Options outstanding and exercisable at December 31, 2019 (aggregate intrinsic value is in thousands):
Options
Weighted Average Remaining Contractual Life in Years
Weighted Average Exercise Price
Aggregate Intrinsic Value (1)
Options Outstanding
5,567,544
5.30
$
55.52
$
141,395
Options Exercisable
4,750,481
4.81
$
54.13
$
127,277
Vested and expected to vest
808,646
8.13
$
63.60
$
14,005
(1)
The aggregate intrinsic values were calculated as the excess, if any, between the Company’s closing share price of $80.92 per share on December 31, 2019 and the strike price of the underlying awards. As of December 31, 2018 and 2017, 5,328,020 Options (with a weighted average exercise price of $49.57) and 5,336,043 Options (with a weighted average exercise price of $43.24) were exercisable, respectively.</t>
  </si>
  <si>
    <t>Employee Plans</t>
  </si>
  <si>
    <t>Employee Service Share Based Compensation Aggregate Disclosures [Abstract]</t>
  </si>
  <si>
    <t>1 3 .
Employee Plans The Company established an Employee Share Purchase Plan to provide each employee and trustee the ability to annually acquire up to $100,000 of Common Shares of EQR. The Company registered 7,000,000 Common Shares under the ESPP, of which 2,714,332 Common Shares remained available for purchase at December 31, 2019. The Common Shares may be purchased quarterly at a price equal to 85% of the lesser of: (a) the closing price for a share on the last day of such quarter; and (b) the greater of: (i) the closing price for a share on the first day of such quarter, and (ii) the average closing price for a share for all the business days in the quarter. The following table summarizes information regarding the Common Shares issued under the ESPP with the net proceeds noted below being contributed to ERPOP in exchange for OP Units (amounts in thousands except share and per share amounts):
Year Ended December 31,
2019
2018
2017
Shares issued
48,131
75,414
68,286
Issuance price ranges
$59.56 – $72.91
$47.80 – $57.09
$52.79 – $58.06
Issuance proceeds
$3,116
$3,879
$3,744
The Company established a defined contribution plan (the “401(k) Plan”) to provide retirement benefits for employees that meet minimum employment criteria. The Company matches dollar for dollar up to the first 4% of eligible compensation that a participant contributes to the 401(k) Plan for all employees except those defined as highly compensated employees, whose match is 3%. Participants are vested in the Company’s contributions over five years. The Company recognized an expense in the amount of $5.0 million, $4.9 million and $4.6 million for the years ended December 31, 2019, 2018 and 2017, respectively. The Company established the SERP to provide certain officers and trustees an opportunity to defer a portion of their eligible compensation in order to save for retirement. The SERP is restricted to investments in Common Shares, certain marketable securities that have been specifically approved and cash equivalents. The deferred compensation liability represented in the SERP and the securities issued to fund such deferred compensation liability are consolidated by the Company and carried on the Company’s balance sheets, and the Company’s Common Shares held in the SERP are accounted for as a reduction to paid in capital (included in general partner’s capital in the Operating Partnership’s financial statements).</t>
  </si>
  <si>
    <t>Distribution Reinvestment Plan</t>
  </si>
  <si>
    <t>Distribution Reinvestment And Share Purchase Plan [Abstract]</t>
  </si>
  <si>
    <t>1 4 .
Distribution Reinvestment Plan On September 30, 2014, the Company filed with the SEC a Form S-3 Registration Statement to register 4,790,000 Common Shares pursuant to a Distribution Reinvestment Plan (the “2014 DRIP”), which included the remaining shares available for issuance under a previous registration. The registration was automatically declared effective the same day and will expire when all 4,790,000 shares have been issued. The Company has 4,664,977 Common Shares available for issuance under the 2014 DRIP at December 31, 2019. The 2014 DRIP provides holders of record and beneficial owners of Common Shares and Preferred Shares with a simple and convenient method of reinvesting cash dividends/distributions in additional Common Shares. Common Shares purchased under the 2014 DRIP may, at the option of EQR, be directly issued by EQR or purchased by EQR’s transfer agent in the open market using participants’ funds. The net proceeds from any Common Share issuances are contributed to ERPOP in exchange for OP Units.</t>
  </si>
  <si>
    <t>Transactions with Related Parties</t>
  </si>
  <si>
    <t>Related Party Transactions [Abstract]</t>
  </si>
  <si>
    <t>1 5 .
Transactions with Related Parties The Company leases its corporate headquarters from an entity affiliated with EQR’s Chairman of the Board of Trustees. The lease term expires on November 30, 2032 and contains two five-year extension options. The amount incurred for such office space for the years ended December 31, 2019, 2018 and 2017 were approximately $2.6 million, $2.5 million and $2.8 million, respectively. The Company believes these amounts approximate market rates for such rental space.</t>
  </si>
  <si>
    <t>Commitments and Contingencies</t>
  </si>
  <si>
    <t>Commitments And Contingencies Disclosure [Abstract]</t>
  </si>
  <si>
    <t xml:space="preserve">1 6 .
Commitments and Contingencies The Company, as an owner of real estate, is subject to various Federal, state and local environmental laws. Compliance by the Company with existing laws has not had a material adverse effect on the Company. However, the Company cannot predict the impact of new or changed laws or regulations on its current properties or on properties that it may acquire in the future. The Company does not believe there is any litigation pending or threatened against it that, individually or in the aggregate, may reasonably be expected to have a material adverse effect on the Company. As of December 31, 2019, the Company has two wholly owned projects and one partially owned project totaling 824 apartment units in various stages of development with remaining commitments to fund of approximately $421.2 million (inclusive of applicable construction mortgage and joint venture partner obligations) and estimated completion dates ranging through September 30, 2021, as well as other completed development projects that are in various stages of lease-up or are stabilized. As of December 31, 2019, the Company has two joint venture agreements with third party partners for the consolidated development of multifamily rental properties. The development commitment to fund the project under construction is included in the development funding totals above for one of the joint ventures. The joint venture agreements with each partner include a buy-sell provision that provides the right, but not the obligation, for the Company to acquire each respective partner’s interests or sell its interests at any time following the occurrence of certain pre-defined events described in the joint venture agreements. See Note 6 for additional discussion. The Company has entered into a retirement benefits agreement with its Chairman and deferred compensation agreements with other former executive officers. During the years ended December 31, 2019, 2018 and 2017, the Company recognized compensation expense of $0.4 million, $0.3 million and $0.4 million, respectively, related to these agreements. The following table summarizes the Company’s contractual obligations for deferred compensation for the next five years and thereafter as of December 31, 2019:
(Payments)/Receipts Due by Year (in thousands)
2020
2021
2022
2023
2024
Thereafter
Total
Other Long-Term Liabilities:
Deferred Compensation (1)
$
(761
)
$
(1,116
)
$
(1,116
)
$
(991
)
$
(709
)
$
(3,897
)
$
(8,590
)
(1)
Estimated payments to the Company’s Chairman and one former executive officer based on actual and estimated retirement dates. </t>
  </si>
  <si>
    <t>Reportable Segments</t>
  </si>
  <si>
    <t>Segment Reporting [Abstract]</t>
  </si>
  <si>
    <t>1 7 .
Reportable Segments Operating segments are defined as components of an enterprise that engage in business activities from which they may earn revenues and incur expenses and about which discrete financial information is available that is evaluated regularly by the chief operating decision maker. The chief operating decision maker decides how resources are allocated and assesses performance on a recurring basis at least quarterly.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The Company’s geographic same store operating segments located in urban and high-density suburban communities represent its reportable segments (the recently acquired Denver properties owned by the Company were included in non–same store through 2019). The Company’s operating segments located in its other markets (Phoenix) that are not material have also been included in the tables presented below. The Company’s fee and asset management and development activities are other business activities that do not constitute an operating segment and as such, have been aggregated in the “Other” category in the tables presented below. All revenues are from external customers and there is no customer who contributed 10% or more of the Company’s total revenues during the three years ended December 31, 2019, 2018 and 2017, respectively. The primary financial measure for the Company’s rental real estate segment is net operating income (“NOI”), which represents rental income less: 1) property and maintenance expense and 2) real estate taxes and insurance expense (all as reflected in the accompanying consolidated statements of operations and comprehensive income). The Company believes that NOI is helpful to investors as a supplemental measure of its operating performance because it is a direct measure of the actual operating results of the Company’s apartment properties. Revenues for all leases are reflected on a straight-line basis in accordance with GAAP for the current and comparable periods. The following table presents a reconciliation of NOI from our rental real estate for the years ended December 31, 2019, 2018 and 2017, respectively (amounts in thousands):
Year Ended December 31,
2019
2018
2017
Rental income
$
2,700,691
$
2,577,681
$
2,470,689
Property and maintenance expense
(446,845
)
(429,335
)
(405,281
)
Real estate taxes and insurance expense
(366,139
)
(357,814
)
(335,495
)
Total operating expenses
(812,984
)
(787,149
)
(740,776
)
Net operating income
$
1,887,707
$
1,790,532
$
1,729,913
The following tables present NOI for each segment from our rental real estate for the years ended December 31, 2019, 2018 and 2017 , respectively, as well as total assets and capital expenditures at December 31, 2019 and 2018 , respectively (amounts in thousands):
Year Ended December 31, 2019
Year Ended December 31, 2018
Year Ended December 31, 2017
Rental Income
Operating Expenses
NOI
Rental Income
Operating Expenses
NOI
Rental Income
Operating Expenses
NOI
Same store (1)
Los Angeles
$
468,517
$
136,096
$
332,421
$
451,592
$
129,455
$
322,137
$
402,192
$
114,055
$
288,137
Orange County
105,087
24,407
80,680
101,198
24,468
76,730
88,527
21,544
66,983
San Diego
95,042
24,636
70,406
91,971
24,024
67,947
88,507
23,073
65,434
Subtotal - Southern California
668,646
185,139
483,507
644,761
177,947
466,814
579,226
158,672
420,554
San Francisco
480,499
116,036
364,463
463,492
112,331
351,161
430,501
108,689
321,812
Washington D.C.
413,006
125,688
287,318
403,761
123,345
280,416
430,060
129,720
300,340
New York
454,448
188,784
265,664
444,112
178,055
266,057
454,945
170,064
284,881
Boston
227,547
62,176
165,371
218,778
60,409
158,369
223,595
60,931
162,664
Seattle
207,019
56,016
151,003
200,222
55,871
144,351
191,074
52,470
138,604
Other Markets
2,094
714
1,380
1,940
658
1,282
1,839
652
1,187
Total same store
2,453,259
734,553
1,718,706
2,377,066
708,616
1,668,450
2,311,240
681,198
1,630,042
Non-same store/other (2) (3)
Non-same store
196,476
62,591
133,885
103,688
36,874
66,814
95,016
30,742
64,274
Other (3)
50,956
15,840
35,116
96,927
41,659
55,268
64,433
28,836
35,597
Total non-same store/other
247,432
78,431
169,001
200,615
78,533
122,082
159,449
59,578
99,871
Totals
$
2,700,691
$
812,984
$
1,887,707
$
2,577,681
$
787,149
$
1,790,532
$
2,470,689
$
740,776
$
1,729,913
(1)
For the years ended December 31, 2019 and 2018, same store primarily includes all properties acquired or completed that were stabilized prior to January 1, 2018, less properties subsequently sold, which represented 71,830 apartment units. For the year ended December 31, 2017, same store primarily includes all properties acquired or completed that were stabilized prior to January 1, 2017, less properties subsequently sold, which represented 71,721 apartment units.
(2)
For the years ended December 31, 2019 and 2018, non-same store primarily includes properties acquired after January 1, 2018, plus any properties in lease-up and not stabilized as of January 1, 2018. For the year ended December 31, 2017, non-same store primarily includes properties acquired after January 1, 2017, plus any properties in lease-up and not stabilized as of January 1, 2017.
(3)
Other includes development, other corporate operations and operations prior to disposition for properties sold.
Year Ended December 31, 2019
Year Ended December 31, 2018
Total Assets
Capital Expenditures
Total Assets
Capital Expenditures
Same store (1)
Los Angeles
$
2,975,420
$
31,738
$
2,958,361
$
28,574
Orange County
404,545
9,276
418,041
8,214
San Diego
389,537
4,464
405,449
4,525
Subtotal - Southern California
3,769,502
45,478
3,781,851
41,313
San Francisco
3,238,884
28,153
3,325,595
42,497
Washington D.C.
3,370,750
23,015
3,484,045
26,981
New York
3,866,500
25,132
3,878,580
23,126
Boston
1,464,196
23,823
1,514,814
24,000
Seattle
1,292,609
19,990
1,330,959
18,065
Other Markets
12,931
194
12,781
163
Total same store
17,015,372
165,785
17,328,625
176,145
Non-same store/other (2) (3)
Non-same store
3,447,497
10,788
1,990,102
5,934
Other (3)
709,900
1,850
1,075,482
6,422
Total non-same store/other
4,157,397
12,638
3,065,584
12,356
Totals
$
21,172,769
$
178,423
$
20,394,209
$
188,501
(1)
Same store primarily includes all properties acquired or completed that were stabilized prior to January 1, 2018, less properties subsequently sold, which represented 71,830 apartment units.
(2)
Non-same store primarily includes properties acquired after January 1, 2018, plus any properties in lease-up and not stabilized as of January 1, 2018.
(3)
Other includes development, other corporate operations and capital expenditures for properties sold.</t>
  </si>
  <si>
    <t>Subsequent Events</t>
  </si>
  <si>
    <t>Subsequent Events [Abstract]</t>
  </si>
  <si>
    <t>1 8 .
Subsequent Events Subsequent to December 31, 2019, the Company:
•
Sold one partially owned property consisting of 136 apartment units for $31.2 million.</t>
  </si>
  <si>
    <t>Quarterly Financial Data (Unaudited)</t>
  </si>
  <si>
    <t>Quarterly Financial Data [Abstract]</t>
  </si>
  <si>
    <t>19 .
Quarterly Financial Data (Unaudited) Equity Residential The following unaudited quarterly data has been prepared on the basis of a December 31 year-end. Amounts are in thousands, except for per share amounts.
First Quarter
Second Quarter
Third Quarter
Fourth Quarter
2019 (1)
3/31
6/30
9/30
12/31
Total revenues
$
662,494
$
669,517
$
685,145
$
683,919
Operating income
209,969
369,260
368,363
408,952
Net income *
109,257
321,299
277,846
301,306
Net income available to Common Shares
103,766
308,196
266,333
288,992
Earnings per share:
Net income available to Common Shares - basic
$
0.28
$
0.83
$
0.72
$
0.78
Net income available to Common Shares - diluted
$
0.28
$
0.83
$
0.71
$
0.77
First Quarter
Second Quarter
Third Quarter
Fourth Quarter
2018 (1)
3/31
6/30
9/30
12/31
Total revenues
$
633,016
$
639,808
$
652,867
$
652,743
Operating income
339,082
217,603
339,403
219,282
Net income *
220,548
118,410
223,846
122,388
Net income available to Common Shares
211,036
112,830
214,164
116,415
Earnings per share:
Net income available to Common Shares - basic
$
0.57
$
0.31
$
0.58
$
0.32
Net income available to Common Shares - diluted
$
0.57
$
0.31
$
0.58
$
0.31
* The Company did not have any discontinued operations, extraordinary items or cumulative effect of change in accounting principle during the periods presented. Therefore, income from continuing operations and income before extraordinary items and cumulative effect of change in accounting principle are not shown as they were both equal to the net income amounts disclosed above.
(1)
Amounts may not equal full year results due to rounding. ERP Operating Limited Partnership The following unaudited quarterly data has been prepared on the basis of a December 31 year-end. Amounts are in thousands, except for per Unit amounts.
First Quarter
Second Quarter
Third Quarter
Fourth Quarter
2019 (1)
3/31
6/30
9/30
12/31
Total revenues
$
662,494
$
669,517
$
685,145
$
683,919
Operating income
209,969
369,260
368,363
408,952
Net income *
109,257
321,299
277,846
301,306
Net income available to Units
107,685
319,706
276,243
299,687
Earnings per Unit:
Net income available to Units - basic
$
0.28
$
0.83
$
0.72
$
0.78
Net income available to Units - diluted
$
0.28
$
0.83
$
0.71
$
0.77
First Quarter
Second Quarter
Third Quarter
Fourth Quarter
2018 (1)
3/31
6/30
9/30
12/31
Total revenues
$
633,016
$
639,808
$
652,867
$
652,743
Operating income
339,082
217,603
339,403
219,282
Net income *
220,548
118,410
223,846
122,388
Net income available to Units
219,095
117,129
222,323
120,837
Earnings per Unit:
Net income available to Units - basic
$
0.57
$
0.31
$
0.58
$
0.32
Net income available to Units - diluted
$
0.57
$
0.31
$
0.58
$
0.31
* The Operating Partnership did not have any discontinued operations, extraordinary items or cumulative effect of change in accounting principle during the periods presented. Therefore, income from continuing operations and income before extraordinary items and cumulative effect of change in accounting principle are not shown as they were both equal to the net income amounts disclosed above.
(1)
Amounts may not equal full year results due to rounding.</t>
  </si>
  <si>
    <t>Schedule III - Real Estate and Accumulated Depreciation</t>
  </si>
  <si>
    <t>Real Estate And Accumulated Depreciation Disclosure [Abstract]</t>
  </si>
  <si>
    <t>Schedule III-Real Estate and Accumulated Depreciation</t>
  </si>
  <si>
    <t>EQUITY RESIDENTIAL ERP OPERATING LIMITED PARTNERSHIP Schedule III - Real Estate and Accumulated Depreciation Overall Summary December 31, 2019
Properties
Apartment Units
Investment in Real Estate, Gross
Accumulated Depreciation
Investment in Real Estate, Net
Encumbrances (1)
Wholly Owned Unencumbered
257
68,002
$
23,408,268,350
$
(6,199,955,243
)
$
17,208,313,107
$
—
Wholly Owned Encumbered
35
8,425
3,204,805,398
(792,348,079
)
2,412,457,319
1,630,731,451
Wholly Owned Properties
292
76,427
26,613,073,748
(6,992,303,322
)
19,620,770,426
1,630,731,451
Partially Owned Unencumbered
9
1,847
524,897,809
(133,111,488
)
391,786,321
—
Partially Owned Encumbered
8
1,688
395,635,869
(151,371,564
)
244,264,305
310,878,101
Partially Owned Properties
17
3,535
920,533,678
(284,483,052
)
636,050,626
310,878,101
Total Unencumbered Properties
266
69,849
23,933,166,159
(6,333,066,731
)
17,600,099,428
—
Total Encumbered Properties
43
10,113
3,600,441,267
(943,719,643
)
2,656,721,624
1,941,609,552
Total Consolidated Investment in Real Estate
309
79,962
$
27,533,607,426
$
(7,276,786,374
)
$
20,256,821,052
$
1,941,609,552
(1)
See attached Encumbrances Reconciliation. EQUITY RESIDENTIAL ERP OPERATING LIMITED PARTNERSHIP Schedule III - Real Estate and Accumulated Depreciation Encumbrances Reconciliation December 31, 2019
Portfolio/Entity Encumbrances
Number of Properties Encumbered by
See Properties With Note:
Amount
Archstone Master Property Holdings LLC
13
H
$
798,230,171
Portfolio/Entity Encumbrances
13
798,230,171
Individual Property Encumbrances
1,143,379,381
Total Encumbrances per Financial Statements
$
1,941,609,552
EQUITY RESIDENTIAL ERP OPERATING LIMITED PARTNERSHIP Schedule III – Real Estate and Accumulated Depreciation (Amounts in thousands) The changes in total real estate for the years ended December 31, 2019, 2018 and 2017 are as follows:
2019
2018
2017
Balance, beginning of year
$
26,511,022
$
26,026,896
$
25,386,425
Acquisitions and development
1,704,320
855,254
710,960
Improvements
180,944
192,661
204,113
Dispositions and other
(862,679
)
(563,789
)
(274,602
)
Balance, end of year
$
27,533,607
$
26,511,022
$
26,026,896
The changes in accumulated depreciation for the years ended December 31, 2019, 2018 and 2017 are as follows:
2019
2018
2017
Balance, beginning of year
$
6,696,281
$
6,040,378
$
5,360,389
Depreciation
831,083
785,725
743,749
Dispositions and other
(250,578
)
(129,822
)
(63,760
)
Balance, end of year
$
7,276,786
$
6,696,281
$
6,040,378
EQUITY RESIDENTIAL ERP OPERATING LIMITED PARTNERSHIP Schedule III - Real Estate and Accumulated Depreciation December 31, 2019
Description
Initial Cost to Company
Cost Capitalized Subsequent to Acquisition (Improvements, net) (E)
Gross Amount Carried at Close of Period 12/31/19
Apartment Name
Location
Retail/ Commercial Space
Date of Construction
Apartment Units
Land
Building &amp; Fixtures
Building &amp; Fixtures
Land
Building &amp; Fixtures (A)
Total (B)
Accumulated Depreciation (C)
Investment in Real Estate, Net at 12/31/19
Encumbrances
Wholly Owned Unencumbered:
100 K Apartments (fka 100K Street)
Washington, D.C.
—
2018
222
$
15,600,000
$
69,662,369
$
2,484
$
15,600,000
$
69,664,853
$
85,264,853
$
(3,157,965
)
$
82,106,888
$
—
140 Riverside Boulevard
New York, NY
G
2003
354
103,539,100
94,082,725
10,160,746
103,539,100
104,243,471
207,782,571
(52,510,393
)
155,272,178
—
160 Riverside Boulevard
New York, NY
G
2001
455
139,933,500
190,964,745
17,198,947
139,933,500
208,163,692
348,097,192
(104,423,480
)
243,673,712
—
170 Amsterdam
New York, NY
G
2015
236
—
112,096,955
439,194
—
112,536,149
112,536,149
(20,556,743
)
91,979,406
—
175 Kent
Brooklyn, NY
G
2011
113
22,037,831
53,962,169
2,003,647
22,037,831
55,965,816
78,003,647
(18,206,594
)
59,797,053
—
180 Montague (fka Brooklyn Heights)
Brooklyn, NY
G
2000
193
32,400,000
92,675,228
4,764,589
32,400,000
97,439,817
129,839,817
(27,077,371
)
102,762,446
—
180 Riverside Boulevard
New York, NY
G
1998
516
144,968,250
138,346,681
14,692,592
144,968,250
153,039,273
298,007,523
(78,364,843
)
219,642,680
—
1111 Belle Pre (fka The Madison)
Alexandria, VA
G
2014
360
18,937,702
94,758,679
399,141
18,937,702
95,157,820
114,095,522
(25,780,466
)
88,315,056
—
1210 Mass
Washington, D.C.
G
2004
144
9,213,512
36,559,189
2,770,003
9,213,512
39,329,192
48,542,704
(20,032,298
)
28,510,406
—
1401 Joyce on Pentagon Row
Arlington, VA
—
2004
326
9,780,000
89,668,165
5,482,703
9,780,000
95,150,868
104,930,868
(38,110,856
)
66,820,012
—
1500 Mass Ave
Washington, D.C.
G
1951
556
54,638,298
40,361,702
15,851,496
54,638,298
56,213,198
110,851,496
(29,241,959
)
81,609,537
—
1800 Oak (fka Rosslyn)
Arlington, VA
G
2003
314
31,400,000
109,005,734
7,759,305
31,400,000
116,765,039
148,165,039
(32,605,736
)
115,559,303
—
2201 Pershing Drive
Arlington, VA
G
2012
188
11,321,198
49,674,175
2,653,163
11,321,198
52,327,338
63,648,536
(15,332,930
)
48,315,606
—
2201 Wilson
Arlington, VA
G
2000
219
21,900,000
78,724,663
4,621,475
21,900,000
83,346,138
105,246,138
(23,254,386
)
81,991,752
—
2400 M St
Washington, D.C.
G
2006
359
30,006,593
114,013,785
4,706,151
30,006,593
118,719,936
148,726,529
(57,645,397
)
91,081,132
—
315 on A
Boston, MA
G
2013
202
14,450,070
115,824,930
1,261,179
14,450,070
117,086,109
131,536,179
(22,891,380
)
108,644,799
—
340 Fremont (fka Rincon Hill)
San Francisco, CA
—
2016
348
42,000,000
248,609,655
179,247
42,000,000
248,788,902
290,788,902
(33,388,938
)
257,399,964
—
341 Nevins
Brooklyn, NY
—
(F)
—
3,621,830
189,222
—
3,621,830
189,222
3,811,052
—
3,811,052
—
3003 Van Ness (fka Van Ness)
Washington, D.C.
—
1970
625
56,300,000
141,191,580
7,157,154
56,300,000
148,348,734
204,648,734
(43,856,738
)
160,791,996
—
425 Mass
Washington, D.C.
G
2009
559
28,150,000
138,600,000
4,759,357
28,150,000
143,359,357
171,509,357
(53,491,733
)
118,017,624
—
455 Eye Street
Washington, D.C.
G
2017
174
11,941,407
61,418,274
40,682
11,941,407
61,458,956
73,400,363
(6,002,916
)
67,397,447
—
4701 Willard
Chevy Chase, MD
G
1966
517
76,921,130
153,947,682
31,235,663
76,921,130
185,183,345
262,104,475
(67,153,478
)
194,950,997
—
4885 Edgemoor Lane
Bethesda, MD
—
(F)
—
—
10,864,626
—
—
10,864,626
10,864,626
—
10,864,626
—
4th and Hill
Los Angeles, CA
—
(F)
—
13,131,456
16,680,349
—
13,131,456
16,680,349
29,811,805
—
29,811,805
—
600 Washington
New York, NY
G
2004
135
32,852,000
43,140,551
1,548,076
32,852,000
44,688,627
77,540,627
(22,331,625
)
55,209,002
—
660 Washington (fka Boston Common)
Boston, MA
G
2006
420
106,100,000
166,311,679
4,730,410
106,100,000
171,042,089
277,142,089
(46,949,010
)
230,193,079
—
70 Greene
Jersey City, NJ
G
2010
480
28,108,899
236,763,553
2,932,277
28,108,899
239,695,830
267,804,729
(81,879,133
)
185,925,596
—
71 Broadway
New York, NY
G
1997
238
22,611,600
77,492,171
17,054,425
22,611,600
94,546,596
117,158,196
(51,104,697
)
66,053,499
—
77 Bluxome
San Francisco, CA
—
2007
102
5,249,124
18,609,876
479,898
5,249,124
19,089,774
24,338,898
(6,408,288
)
17,930,610
—
77 Park Avenue (fka Hoboken)
Hoboken, NJ
G
2000
301
27,900,000
168,992,440
7,688,560
27,900,000
176,681,000
204,581,000
(47,768,422
)
156,812,578
—
777 Sixth
New York, NY
G
2002
294
65,352,706
65,747,294
4,999,856
65,352,706
70,747,150
136,099,856
(30,672,075
)
105,427,781
—
88 Hillside
Daly City, CA
G
2011
95
7,786,800
31,587,325
3,225,899
7,786,800
34,813,224
42,600,024
(11,434,181
)
31,165,843
—
855 Brannan
San Francisco, CA
G
2018
449
41,363,921
282,107,685
62,476
41,363,921
282,170,161
323,534,082
(23,429,467
)
300,104,615
—
929 Mass (fka 929 House)
Cambridge, MA
G
1975
127
3,252,993
21,745,595
7,695,575
3,252,993
29,441,170
32,694,163
(19,893,418
)
12,800,745
—
Academy Village
North Hollywood, CA
—
1989
248
25,000,000
23,593,194
9,821,339
25,000,000
33,414,533
58,414,533
(20,345,297
)
38,069,236
—
Acappella
Pasadena, CA
—
2002
143
5,839,548
29,360,452
2,301,628
5,839,548
31,662,080
37,501,628
(12,293,107
)
25,208,521
—
Acton Courtyard
Berkeley, CA
G
2003
71
5,550,000
15,785,509
396,492
5,550,000
16,182,001
21,732,001
(7,612,133
)
14,119,868
—
Alban Towers
Washington, D.C.
—
1934
229
18,900,000
89,794,201
6,474,195
18,900,000
96,268,396
115,168,396
(25,786,581
)
89,381,815
—
Alborada
Fremont, CA
—
1999
442
24,310,000
59,214,129
9,528,299
24,310,000
68,742,428
93,052,428
(44,468,172
)
48,584,256
—
Alcott Apartments (fka West End Tower)
Boston, MA
G
(F)
—
10,424,000
128,885,729
—
10,424,000
128,885,729
139,309,729
—
139,309,729
—
Altitude (fka Village at Howard Hughes, The (Lots 1 &amp; 2))
Los Angeles, CA
—
2016
545
43,783,485
150,235,905
493,024
43,783,485
150,728,929
194,512,414
(20,615,169
)
173,897,245
—
Alton, The (fka Millikan)
Irvine, CA
—
2017
344
11,049,027
96,526,323
150,438
11,049,027
96,676,761
107,725,788
(11,346,591
)
96,379,197
—
Arbor Terrace
Sunnyvale, CA
—
1979
175
9,057,300
18,483,642
11,357,865
9,057,300
29,841,507
38,898,807
(17,937,496
)
20,961,311
—
Arches, The
Sunnyvale, CA
—
1974
410
26,650,000
62,850,000
2,623,168
26,650,000
65,473,168
92,123,168
(24,870,049
)
67,253,119
—
EQUITY RESIDENTIAL ERP OPERATING LIMITED PARTNERSHIP Schedule III - Real Estate and Accumulated Depreciation December 31, 2019
Description
Initial Cost to Company
Cost Capitalized Subsequent to Acquisition (Improvements, net) (E)
Gross Amount Carried at Close of Period 12/31/19
Apartment Name
Location
Retail/ Commercial Space
Date of Construction
Apartment Units
Land
Building &amp; Fixtures
Building &amp; Fixtures
Land
Building &amp; Fixtures (A)
Total (B)
Accumulated Depreciation (C)
Investment in Real Estate, Net at 12/31/19
Encumbrances
Artisan on Second
Los Angeles, CA
—
2008
118
8,000,400
36,074,600
1,173,462
8,000,400
37,248,062
45,248,462
(12,924,017
)
32,324,445
—
Artisan Square
Northridge, CA
—
2002
140
7,000,000
20,537,359
1,889,100
7,000,000
22,426,459
29,426,459
(13,116,756
)
16,309,703
—
Artistry Emeryville (fka Emeryville)
Emeryville, CA
—
1994
267
12,300,000
61,466,267
7,189,056
12,300,000
68,655,323
80,955,323
(20,908,096
)
60,047,227
—
Atelier
Brooklyn, NY
G
2015
120
32,401,680
47,135,432
432,778
32,401,680
47,568,210
79,969,890
(8,426,826
)
71,543,064
—
Avenue Two
Redwood City, CA
—
1972
123
7,995,000
18,005,000
2,417,128
7,995,000
20,422,128
28,417,128
(7,587,499
)
20,829,629
—
Axis at Shady Grove
Rockville, MD
—
2016
366
14,745,774
90,503,831
123,658
14,745,774
90,627,489
105,373,263
(6,627,790
)
98,745,473
—
Azure (fka Mission Bay-Block 13)
San Francisco, CA
—
2015
273
32,855,115
153,569,655
385,653
32,855,115
153,955,308
186,810,423
(25,110,173
)
161,700,250
—
Bay Hill
Long Beach, CA
—
2002
160
7,600,000
27,437,239
3,648,128
7,600,000
31,085,367
38,685,367
(16,705,166
)
21,980,201
—
Beatrice, The
New York, NY
—
2010
302
114,351,405
165,648,595
1,852,511
114,351,405
167,501,106
281,852,511
(51,586,536
)
230,265,975
—
Bella Vista I, II, III Combined
Woodland Hills, CA
—
2003-2007
579
31,682,754
121,095,786
10,564,320
31,682,754
131,660,106
163,342,860
(63,397,900
)
99,944,960
—
Belle Arts Condominium Homes, LLC
Bellevue, WA
—
2000
1
63,158
236,157
2,098
63,158
238,255
301,413
(91,640
)
209,773
—
Belle Fontaine
Marina Del Rey, CA
—
2003
102
9,098,808
28,701,192
2,077,210
9,098,808
30,778,402
39,877,210
(9,929,838
)
29,947,372
—
Breakwater at Marina Del Rey
Marina Del Rey, CA
—
1964-1969
224
—
73,189,262
2,301,977
—
75,491,239
75,491,239
(22,556,033
)
52,935,206
—
Briarwood (CA)
Sunnyvale, CA
—
1985
192
9,991,500
22,247,278
4,223,652
9,991,500
26,470,930
36,462,430
(19,003,418
)
17,459,012
—
Brodie, The
Westminster, CO
—
2016
312
8,639,904
79,254,009
338,241
8,639,904
79,592,250
88,232,154
(4,390,121
)
83,842,033
—
Brooklyner, The (fka 111 Lawrence)
Brooklyn, NY
G
2010
490
40,099,922
221,438,631
4,272,230
40,099,922
225,710,861
265,810,783
(69,755,616
)
196,055,167
—
C on Pico
Los Angeles, CA
—
2014
94
17,125,766
28,074,234
468,094
17,125,766
28,542,328
45,668,094
(4,917,365
)
40,750,729
—
Carlyle Mill
Alexandria, VA
—
2002
317
10,000,000
51,367,913
9,043,657
10,000,000
60,411,570
70,411,570
(34,997,308
)
35,414,262
—
Carmel Terrace
San Diego, CA
—
1988-1989
384
2,288,300
20,596,281
12,519,325
2,288,300
33,115,606
35,403,906
(28,576,803
)
6,827,103
—
Cascade
Seattle, WA
G
2017
477
23,751,564
149,388,658
10,060
23,751,564
149,398,718
173,150,282
(14,329,011
)
158,821,271
—
Centennial (fka Centennial Court &amp; Centennial Tower)
Seattle, WA
G
1991/2001
408
9,700,000
70,080,378
13,065,205
9,700,000
83,145,583
92,845,583
(43,852,523
)
48,993,060
—
Centre Club Combined
Ontario, CA
—
1994 &amp; 2002
412
7,436,000
33,014,789
9,490,814
7,436,000
42,505,603
49,941,603
(26,716,928
)
23,224,675
—
Chloe on Madison (fka 1401 E. Madison)
Seattle, WA
G
2019
137
10,401,958
52,593,395
—
10,401,958
52,593,395
62,995,353
(497,660
)
62,497,693
—
Chloe on Union (fka Chloe)
Seattle, WA
G
2010
117
14,835,571
39,359,650
2,516,557
14,835,571
41,876,207
56,711,778
(4,541,342
)
52,170,436
—
Church Corner
Cambridge, MA
G
1987
85
5,220,000
16,744,643
3,270,549
5,220,000
20,015,192
25,235,192
(10,988,447
)
14,246,745
—
City Gate at Cupertino (fka Cupertino)
Cupertino, CA
—
1998
311
40,400,000
95,937,046
7,548,015
40,400,000
103,485,061
143,885,061
(29,361,079
)
114,523,982
—
City Pointe
Fullerton, CA
G
2004
183
6,863,792
36,476,208
3,588,233
6,863,792
40,064,441
46,928,233
(15,519,206
)
31,409,027
—
City Square Bellevue (fka Bellevue)
Bellevue, WA
G
1998
191
15,100,000
41,876,257
3,873,050
15,100,000
45,749,307
60,849,307
(13,419,667
)
47,429,640
—
Clarendon, The
Arlington, VA
G
2005
292
30,400,340
103,824,660
2,674,009
30,400,340
106,498,669
136,899,009
(36,985,746
)
99,913,263
—
Cleo, The
Los Angeles, CA
—
1989
92
6,615,467
14,829,335
4,079,934
6,615,467
18,909,269
25,524,736
(9,776,697
)
15,748,039
—
Connecticut Heights
Washington, D.C.
—
1974
518
27,600,000
114,002,295
10,060,643
27,600,000
124,062,938
151,662,938
(33,971,504
)
117,691,434
—
Corcoran House at DuPont Circle (fka DuPont Circle)
Washington, D.C.
G
1961
138
13,500,000
26,913,113
2,637,933
13,500,000
29,551,046
43,051,046
(9,012,285
)
34,038,761
—
Courthouse Plaza
Arlington, VA
G
1990
396
—
87,386,024
6,316,702
—
93,702,726
93,702,726
(28,408,921
)
65,293,805
—
Creekside (San Mateo)
San Mateo, CA
—
1985
192
9,606,600
21,193,232
4,951,801
9,606,600
26,145,033
35,751,633
(18,907,735
)
16,843,898
—
Cronins Landing
Waltham, MA
G
1998
281
32,300,000
85,119,324
11,972,290
32,300,000
97,091,614
129,391,614
(27,201,943
)
102,189,671
—
Crystal Place
Arlington, VA
—
1986
181
17,200,000
47,918,975
3,946,812
17,200,000
51,865,787
69,065,787
(15,614,718
)
53,451,069
—
Dalton, The
Alexandria, VA
G
2018
270
22,947,777
95,292,515
(6
)
22,947,777
95,292,509
118,240,286
—
118,240,286
—
Deerwood (SD)
San Diego, CA
—
1990
316
2,082,095
18,739,815
15,675,022
2,082,095
34,414,837
36,496,932
(30,453,714
)
6,043,218
—
Del Mar Ridge
San Diego, CA
—
1998
181
7,801,824
36,948,176
4,246,225
7,801,824
41,194,401
48,996,225
(17,680,819
)
31,315,406
—
Eagle Canyon
Chino Hills, CA
—
1985
252
1,808,900
16,274,361
10,865,978
1,808,900
27,140,339
28,949,239
(20,747,510
)
8,201,729
—
Edgemont at Bethesda Metro
Bethesda, MD
—
1989
122
13,092,552
43,907,448
1,674,370
13,092,552
45,581,818
58,674,370
(15,155,907
)
43,518,463
—
Emerson Place
Boston, MA
G
1962
444
14,855,000
57,566,636
35,014,249
14,855,000
92,580,885
107,435,885
(63,325,270
)
44,110,615
—
Encore at Sherman Oaks, The
Sherman Oaks, CA
—
1988
174
8,700,000
25,446,003
3,847,449
8,700,000
29,293,452
37,993,452
(10,801,336
)
27,192,116
—
Eviva on Cherokee
Denver, CO
—
2017
274
10,507,626
100,037,204
151,235
10,507,626
100,188,439
110,696,065
(6,553,585
)
104,142,480
—
EQUITY RESIDENTIAL ERP OPERATING LIMITED PARTNERSHIP Schedule III - Real Estate and Accumulated Depreciation December 31, 2019
Description
Initial Cost to Company
Cost Capitalized Subsequent to Acquisition (Improvements, net) (E)
Gross Amount Carried at Close of Period 12/31/19
Apartment Name
Location
Retail/ Commercial Space
Date of Construction
Apartment Units
Land
Building &amp; Fixtures
Building &amp; Fixtures
Land
Building &amp; Fixtures (A)
Total (B)
Accumulated Depreciation (C)
Investment in Real Estate, Net at 12/31/19
Encumbrances
Fountains at Emerald Park (fka Emerald Park)
Dublin, CA
—
2000
324
25,900,000
83,986,217
3,935,049
25,900,000
87,921,266
113,821,266
(25,270,333
)
88,550,933
—
Fremont Center
Fremont, CA
G
2002
322
25,800,000
78,753,114
4,490,634
25,800,000
83,243,748
109,043,748
(24,471,382
)
84,572,366
—
Gaithersburg Station
Gaithersburg, MD
G
2013
400
17,500,000
74,678,917
3,537,268
17,500,000
78,216,185
95,716,185
(20,628,153
)
75,088,032
—
Gallery, The
Hermosa Beach, CA
—
1971
169
18,144,000
46,567,941
2,995,980
18,144,000
49,563,921
67,707,921
(24,741,834
)
42,966,087
—
Gateway at Malden Center
Malden, MA
G
1988
203
9,209,780
25,722,666
16,463,954
9,209,780
42,186,620
51,396,400
(26,861,288
)
24,535,112
—
Geary Court Yard
San Francisco, CA
—
1990
165
1,722,400
15,471,429
6,197,853
1,722,400
21,669,282
23,391,682
(15,406,560
)
7,985,122
—
Girard
Boston, MA
G
2016
160
—
102,450,328
865,330
—
103,315,658
103,315,658
(11,248,402
)
92,067,256
—
Hampshire Place
Los Angeles, CA
—
1989
259
10,806,000
30,335,330
8,125,571
10,806,000
38,460,901
49,266,901
(19,841,849
)
29,425,052
—
Harbor Steps
Seattle, WA
G
2000
761
59,403,601
158,829,432
40,880,428
59,403,601
199,709,860
259,113,461
(97,046,373
)
162,067,088
—
Hathaway
Long Beach, CA
—
1987
385
2,512,500
22,611,912
13,674,471
2,512,500
36,286,383
38,798,883
(27,001,675
)
11,797,208
—
Helios (fka 2nd+Pine)
Seattle, WA
G
2017
398
18,061,674
206,628,093
110,524
18,061,674
206,738,617
224,800,291
(20,125,380
)
204,674,911
—
Heritage at Stone Ridge
Burlington, MA
—
2005
180
10,800,000
31,808,335
2,849,652
10,800,000
34,657,987
45,457,987
(17,798,543
)
27,659,444
—
Heritage Ridge
Lynwood, WA
—
1999
197
6,895,000
18,983,597
4,605,503
6,895,000
23,589,100
30,484,100
(11,968,336
)
18,515,764
—
Hesby
North Hollywood, CA
—
2013
308
23,299,892
102,700,108
1,653,931
23,299,892
104,354,039
127,653,931
(25,277,554
)
102,376,377
—
Highlands at South Plainfield
South Plainfield, NJ
—
2000
252
10,080,000
37,526,912
2,592,223
10,080,000
40,119,135
50,199,135
(20,191,766
)
30,007,369
—
Hikari
Los Angeles, CA
G
2007
128
9,435,760
32,564,240
965,477
9,435,760
33,529,717
42,965,477
(11,609,215
)
31,356,262
—
Hudson Crossing
New York, NY
G
2003
259
23,420,000
69,977,699
3,000,297
23,420,000
72,977,996
96,397,996
(38,482,671
)
57,915,325
—
Hudson Pointe
Jersey City, NJ
—
2003
182
5,350,000
41,114,074
6,902,664
5,350,000
48,016,738
53,366,738
(26,064,218
)
27,302,520
—
Hunt Club II
Charlotte, NC
—
(F)
—
100,000
—
—
100,000
—
100,000
—
100,000
—
Huxley, The
Redwood City, CA
—
2018
137
18,775,028
89,335,476
5,577
18,775,028
89,341,053
108,116,081
(2,362,663
)
105,753,418
—
Ivory Wood
Bothell, WA
—
2000
144
2,732,800
13,888,282
1,716,006
2,732,800
15,604,288
18,337,088
(8,531,839
)
9,805,249
—
Jia (fka Chinatown Gateway)
Los Angeles, CA
G
2014
280
14,791,831
77,752,457
816,097
14,791,831
78,568,554
93,360,385
(22,410,277
)
70,950,108
—
Junction 47 (fka West Seattle)
Seattle, WA
G
2015
206
11,726,305
56,576,329
139,678
11,726,305
56,716,007
68,442,312
(9,832,830
)
58,609,482
—
Kelvin, The (fka Modera)
Irvine, CA
—
2015
194
15,521,552
64,853,448
593,826
15,521,552
65,447,274
80,968,826
(12,644,037
)
68,324,789
—
Kenwood Mews
Burbank, CA
—
1991
141
14,100,000
24,662,883
4,164,875
14,100,000
28,827,758
42,927,758
(14,951,144
)
27,976,614
—
Laguna Clara
Santa Clara, CA
—
1972
264
13,642,420
29,597,400
5,500,048
13,642,420
35,097,448
48,739,868
(19,856,605
)
28,883,263
—
Landings at Port Imperial
W. New York, NJ
—
1999
276
27,246,045
37,741,050
14,471,631
27,246,045
52,212,681
79,458,726
(33,207,884
)
46,250,842
—
Lane
Seattle, WA
G
2019
217
13,142,946
71,853,083
(1
)
13,142,946
71,853,082
84,996,028
—
84,996,028
—
Lex, The
San Jose, CA
—
2017
387
21,817,512
158,778,598
77,511
21,817,512
158,856,109
180,673,621
(8,972,354
)
171,701,267
—
Liberty Park
Braintree, MA
—
2000
202
5,977,504
26,749,111
6,951,551
5,977,504
33,700,662
39,678,166
(19,975,624
)
19,702,542
—
Liberty Tower
Arlington, VA
G
2008
235
16,382,822
83,817,078
2,551,120
16,382,822
86,368,198
102,751,020
(31,785,187
)
70,965,833
—
Lincoln Heights
Quincy, MA
—
1991
336
5,928,400
33,595,262
15,019,958
5,928,400
48,615,220
54,543,620
(37,746,289
)
16,797,331
—
Lindley Apartments
Encino, CA
—
2004
129
5,805,000
25,705,000
2,055,111
5,805,000
27,760,111
33,565,111
(10,259,804
)
23,305,307
—
Lofts at Kendall Square (fka Kendall Square)
Cambridge, MA
—
1998
186
18,696,674
78,445,657
6,941,386
18,696,674
85,387,043
104,083,717
(24,300,285
)
79,783,432
—
Lofts at Kendall Square ll (fka 249 Third Street)
Cambridge, MA
G
2019
84
4,603,326
42,655,411
—
4,603,326
42,655,411
47,258,737
(388,231
)
46,870,506
—
Longacre House
New York, NY
G
2000
293
73,170,045
53,962,510
4,562,899
73,170,045
58,525,409
131,695,454
(26,269,075
)
105,426,379
—
Longfellow Place
Boston, MA
G
1975
710
38,264,917
132,175,915
86,857,633
38,264,917
219,033,548
257,298,465
(153,930,179
)
103,368,286
—
Madox
Jersey City, NJ
G
2013
131
9,679,635
64,594,205
456,215
9,679,635
65,050,420
74,730,055
(4,991,342
)
69,738,713
—
Mantena
New York, NY
G
2012
98
22,346,513
61,501,158
1,159,451
22,346,513
62,660,609
85,007,122
(18,028,047
)
66,979,075
—
Marina 41 (fka Marina Del Rey)
Marina Del Rey, CA
—
1973
623
—
168,842,442
9,214,698
—
178,057,140
178,057,140
(53,401,243
)
124,655,897
—
Mariposa at Playa Del Rey (fka Playa Del Rey)
Playa Del Rey, CA
—
2004
354
60,900,000
89,311,482
6,259,009
60,900,000
95,570,491
156,470,491
(28,260,197
)
128,210,294
—
Mark on 8th
Seattle, WA
G
2016
174
23,004,387
51,148,861
132,254
23,004,387
51,281,115
74,285,502
(4,399,467
)
69,886,035
—
Market Street Village
San Diego, CA
—
2006
229
13,740,000
40,757,301
2,433,811
13,740,000
43,191,112
56,931,112
(21,071,334
)
35,859,778
—
Milano Lofts
Los Angeles, CA
G
1925/2006
99
8,125,216
27,378,784
4,128,987
8,125,216
31,507,771
39,632,987
(9,253,714
)
30,379,273
—
Mill Creek
Milpitas, CA
—
1991
516
12,858,693
57,168,503
17,604,121
12,858,693
74,772,624
87,631,317
(39,853,420
)
47,777,897
—
Montierra (CA)
San Diego, CA
—
1990
272
8,160,000
29,360,938
8,510,123
8,160,000
37,871,061
46,031,061
(26,472,405
)
19,558,656
—
EQUITY RESIDENTIAL ERP OPERATING LIMITED PARTNERSHIP Schedule III - Real Estate and Accumulated Depreciation December 31, 2019
Description
Initial Cost to Company
Cost Capitalized Subsequent to Acquisition (Improvements, net) (E)
Gross Amount Carried at Close of Period 12/31/19
Apartment Name
Location
Retail/ Commercial Space
Date of Construction
Apartment Units
Land
Building &amp; Fixtures
Building &amp; Fixtures
Land
Building &amp; Fixtures (A)
Total (B)
Accumulated Depreciation (C)
Investment in Real Estate, Net at 12/31/19
Encumbrances
Mosaic at Metro
Hyattsville, MD
—
2008
260
—
59,580,898
1,537,111
—
61,118,009
61,118,009
(23,624,406
)
37,493,603
—
Mountain View Redevelopment
Mountain View, CA
—
(F)
—
—
882,046
—
—
882,046
882,046
—
882,046
—
Mozaic at Union Station
Los Angeles, CA
—
2007
272
8,500,000
52,529,446
2,472,824
8,500,000
55,002,270
63,502,270
(26,004,162
)
37,498,108
—
Murray Hill Tower (fka Murray Hill)
New York, NY
G
1974
270
75,800,000
102,705,401
10,547,453
75,800,000
113,252,854
189,052,854
(34,480,104
)
154,572,750
—
Next on Sixth
Los Angeles, CA
G
2017
398
52,509,906
136,635,362
52,028
52,509,906
136,687,390
189,197,296
(6,067,150
)
183,130,146
—
North Pier at Harborside
Jersey City, NJ
—
2003
297
4,000,159
94,290,590
5,767,779
4,000,159
100,058,369
104,058,528
(53,298,183
)
50,760,345
—
Northglen
Valencia, CA
—
1988
234
9,360,000
20,778,553
6,828,841
9,360,000
27,607,394
36,967,394
(16,473,980
)
20,493,414
—
Northpark
Burlingame, CA
—
1972
510
38,607,000
77,472,217
15,236,070
38,607,000
92,708,287
131,315,287
(40,034,278
)
91,281,009
—
Northridge
Pleasant Hill, CA
—
1974
221
5,524,000
14,691,705
11,618,255
5,524,000
26,309,960
31,833,960
(20,784,027
)
11,049,933
—
Oak Park Combined
Agoura Hills, CA
—
1989 &amp; 1990
444
3,390,700
30,517,274
11,129,906
3,390,700
41,647,180
45,037,880
(33,598,181
)
11,439,699
—
Oaks
Santa Clarita, CA
—
2000
520
23,400,000
61,020,438
7,150,916
23,400,000
68,171,354
91,571,354
(38,896,036
)
52,675,318
—
Oakwood Crystal City
Arlington, VA
—
1987
162
15,400,000
35,474,336
4,164,931
15,400,000
39,639,267
55,039,267
(11,715,439
)
43,323,828
—
Ocean Crest
Solana Beach, CA
—
1986
146
5,111,200
11,910,438
4,831,677
5,111,200
16,742,115
21,853,315
(11,831,439
)
10,021,876
—
Odin (fka Tallman)
Seattle, WA
—
2015
301
16,807,519
64,519,515
70,389
16,807,519
64,589,904
81,397,423
(11,050,157
)
70,347,266
—
Old Town Lofts
Redmond, WA
G
2014
149
7,740,467
44,146,181
821,523
7,740,467
44,967,704
52,708,171
(8,666,808
)
44,041,363
—
Olympus Towers
Seattle, WA
G
2000
328
14,752,034
73,335,425
10,370,617
14,752,034
83,706,042
98,458,076
(46,375,373
)
52,082,703
—
One Henry Adams
San Francisco, CA
G
2016
241
30,224,393
139,558,692
22,022
30,224,393
139,580,714
169,805,107
(16,605,628
)
153,199,479
—
One India Street (fka Oakwood Boston)
Boston, MA
G
1901
94
22,200,000
28,672,979
6,249,693
22,200,000
34,922,672
57,122,672
(9,689,007
)
47,433,665
—
Pacific Place
Los Angeles, CA
—
2008
430
32,250,000
110,750,000
2,028,500
32,250,000
112,778,500
145,028,500
(31,554,841
)
113,473,659
—
Packard Building
Seattle, WA
G
2010
61
5,911,041
19,954,959
1,112,353
5,911,041
21,067,312
26,978,353
(3,941,611
)
23,036,742
—
Parc 77
New York, NY
G
1903
137
40,504,000
18,025,679
6,560,029
40,504,000
24,585,708
65,089,708
(14,088,276
)
51,001,432
—
Parc Cameron
New York, NY
G
1927
166
37,600,000
9,855,597
7,590,854
37,600,000
17,446,451
55,046,451
(11,702,099
)
43,344,352
—
Parc Coliseum
New York, NY
G
1910
177
52,654,000
23,045,751
9,553,310
52,654,000
32,599,061
85,253,061
(19,280,179
)
65,972,882
—
Parc East Towers
New York, NY
G
1977
324
102,163,000
108,989,402
12,219,604
102,163,000
121,209,006
223,372,006
(56,644,803
)
166,727,203
—
Parc on Powell (fka Parkside at Emeryville)
Emeryville, CA
G
2015
173
16,667,059
65,073,509
419,037
16,667,059
65,492,546
82,159,605
(12,009,148
)
70,150,457
—
Park Connecticut
Washington, D.C.
—
2000
142
13,700,000
59,087,519
1,863,350
13,700,000
60,950,869
74,650,869
(16,566,168
)
58,084,701
—
Park Hacienda (fka Hacienda)
Pleasanton, CA
—
2000
540
43,200,000
128,753,359
6,614,073
43,200,000
135,367,432
178,567,432
(39,974,119
)
138,593,313
—
Park West (CA)
Los Angeles, CA
—
1987/1990
444
3,033,500
27,302,383
12,126,113
3,033,500
39,428,496
42,461,996
(30,924,343
)
11,537,653
—
Parkside
Union City, CA
—
1979
208
6,246,700
11,827,453
8,185,992
6,246,700
20,013,445
26,260,145
(13,217,770
)
13,042,375
—
Pearl, The (WA)
Seattle, WA
G
2008
80
6,972,585
26,527,415
1,051,124
6,972,585
27,578,539
34,551,124
(5,151,187
)
29,399,937
—
Pearl MDR (fka Oakwood Marina Del Rey)
Marina Del Rey, CA
G
1969
597
—
120,795,359
5,726,479
—
126,521,838
126,521,838
(38,784,120
)
87,737,718
—
Pegasus
Los Angeles, CA
G
1949/2003
322
18,094,052
81,905,948
6,904,081
18,094,052
88,810,029
106,904,081
(32,523,925
)
74,380,156
—
Playa Pacifica
Hermosa Beach, CA
—
1972
285
35,100,000
33,473,822
23,756,377
35,100,000
57,230,199
92,330,199
(31,171,766
)
61,158,433
—
Portofino
Chino Hills, CA
—
1989
176
3,572,400
14,660,994
3,874,242
3,572,400
18,535,236
22,107,636
(14,171,043
)
7,936,593
—
Portofino (Val)
Valencia, CA
—
1989
216
8,640,000
21,487,126
5,837,031
8,640,000
27,324,157
35,964,157
(17,518,529
)
18,445,628
—
Portside Towers
Jersey City, NJ
G
1992-1997
527
22,487,006
96,842,913
24,128,821
22,487,006
120,971,734
143,458,740
(89,422,204
)
54,036,536
—
Potrero 1010
San Francisco, CA
G
2016
453
40,830,011
181,812,933
518,975
40,830,011
182,331,908
223,161,919
(26,294,704
)
196,867,215
—
Prado (fka Glendale)
Glendale, CA
—
1988
264
—
67,977,313
5,928,659
—
73,905,972
73,905,972
(21,102,334
)
52,803,638
—
Prime, The
Arlington, VA
—
2002
281
34,625,000
77,879,740
2,669,467
34,625,000
80,549,207
115,174,207
(32,656,903
)
82,517,304
—
Prism at Park Avenue South (fka 400 Park Avenue South)
New York, NY
G
2015
269
76,292,169
171,649,131
208,922
76,292,169
171,858,053
248,150,222
(32,299,311
)
215,850,911
—
Promenade at Town Center I &amp; II
Valencia, CA
—
2001
564
28,200,000
69,795,915
10,883,962
28,200,000
80,679,877
108,879,877
(44,391,535
)
64,488,342
—
Providence
Bothell, WA
—
2000
200
3,573,621
19,055,505
4,537,035
3,573,621
23,592,540
27,166,161
(12,025,867
)
15,140,294
—
Quarry Hills
Quincy, MA
—
2006
316
26,900,000
84,411,162
4,202,638
26,900,000
88,613,800
115,513,800
(25,515,603
)
89,998,197
—
Radius Uptown
Denver, CO
—
2017
372
13,644,960
121,899,084
640,652
13,644,960
122,539,736
136,184,696
(9,914,578
)
126,270,118
—
Red 160 (fka Redmond Way)
Redmond, WA
G
2011
250
15,546,376
65,320,010
1,448,098
15,546,376
66,768,108
82,314,484
(20,622,372
)
61,692,112
—
Redmond Court
Bellevue, WA
—
1977
206
10,300,000
33,488,745
1,211,705
10,300,000
34,700,450
45,000,450
(11,274,160
)
33,726,290
—
EQUITY RESIDENTIAL ERP OPERATING LIMITED PARTNERSHIP Schedule III - Real Estate and Accumulated Depreciation December 31, 2019
Description
Initial Cost to Company
Cost Capitalized Subsequent to Acquisition (Improvements, net) (E)
Gross Amount Carried at Close of Period 12/31/19
Apartment Name
Location
Retail/ Commercial Space
Date of Construction
Apartment Units
Land
Building &amp; Fixtures
Building &amp; Fixtures
Land
Building &amp; Fixtures (A)
Total (B)
Accumulated Depreciation (C)
Investment in Real Estate, Net at 12/31/19
Encumbrances
Regency Palms
Huntington Beach, CA
—
1969
310
1,857,400
16,713,254
7,272,427
1,857,400
23,985,681
25,843,081
(19,161,878
)
6,681,203
—
Reserve at Clarendon Centre, The
Arlington, VA
G
2003
252
10,500,000
52,812,935
4,855,911
10,500,000
57,668,846
68,168,846
(32,743,477
)
35,425,369
—
Reserve at Eisenhower, The
Alexandria, VA
—
2002
226
6,500,000
34,585,060
4,852,458
6,500,000
39,437,518
45,937,518
(22,240,250
)
23,697,268
—
Reserve at Empire Lakes
Rancho Cucamonga, CA
—
2005
467
16,345,000
73,080,670
3,893,736
16,345,000
76,974,406
93,319,406
(39,080,433
)
54,238,973
—
Reserve at Fairfax Corner
Fairfax, VA
—
2001
652
15,804,057
63,129,051
12,239,068
15,804,057
75,368,119
91,172,176
(44,632,394
)
46,539,782
—
Reserve at Mountain View (fka Mountain View)
Mountain View, CA
—
1965
180
27,000,000
33,029,605
7,608,914
27,000,000
40,638,519
67,638,519
(12,863,114
)
54,775,405
—
Reserve at Potomac Yard
Alexandria, VA
—
2002
588
11,918,917
68,862,641
17,256,235
11,918,917
86,118,876
98,037,793
(45,846,659
)
52,191,134
—
Reserve at Town Center I-III (WA)
Mill Creek, WA
G
2001, 2009, 2014
584
16,768,705
77,623,664
8,538,253
16,768,705
86,161,917
102,930,622
(36,697,179
)
66,233,443
—
Residences at Westgate I (fka Westgate II)
Pasadena, CA
G
2014
252
17,859,785
109,259,858
477,844
17,859,785
109,737,702
127,597,487
(27,267,435
)
100,330,052
—
Residences at Westgate II (fka Westgate III)
Pasadena, CA
G
2015
88
12,118,248
40,486,467
97,831
12,118,248
40,584,298
52,702,546
(7,453,042
)
45,249,504
—
Rianna I &amp; II
Seattle, WA
G
2000/2002
156
4,430,000
29,298,096
1,408,357
4,430,000
30,706,453
35,136,453
(12,521,975
)
22,614,478
—
Ridgewood Village I&amp;II
San Diego, CA
—
1997
408
11,809,500
34,004,048
6,152,653
11,809,500
40,156,701
51,966,201
(27,801,818
)
24,164,383
—
Riva Terra I (fka Redwood Shores)
Redwood City, CA
—
1986
304
34,963,355
84,587,658
6,552,889
34,963,355
91,140,547
126,103,902
(27,578,186
)
98,525,716
—
Riva Terra II (fka Harborside)
Redwood City, CA
—
1986
149
17,136,645
40,536,531
3,532,047
17,136,645
44,068,578
61,205,223
(12,214,368
)
48,990,855
—
Riverpark
Redmond, WA
G
2009
321
14,355,000
80,894,049
4,145,694
14,355,000
85,039,743
99,394,743
(27,531,587
)
71,863,156
—
Rivington, The
Hoboken, NJ
—
1999
240
34,340,640
112,522,073
2,385,966
34,340,640
114,908,039
149,248,679
(11,203,805
)
138,044,874
—
Rosecliff II
Quincy, MA
—
2005
130
4,922,840
30,202,160
1,575,032
4,922,840
31,777,192
36,700,032
(11,139,316
)
25,560,716
—
Sakura Crossing
Los Angeles, CA
G
2009
230
14,641,990
42,858,010
1,508,474
14,641,990
44,366,484
59,008,474
(16,104,349
)
42,904,125
—
Saxton
Seattle, WA
G
2019
325
38,805,400
128,661,766
1,221
38,805,400
128,662,987
167,468,387
(1,106,731
)
166,361,656
—
Seventh &amp; James
Seattle, WA
G
1992
96
663,800
5,974,803
4,559,907
663,800
10,534,710
11,198,510
(8,193,189
)
3,005,321
—
Sheffield Court
Arlington, VA
—
1986
597
3,342,381
31,337,332
16,837,180
3,342,381
48,174,512
51,516,893
(39,604,857
)
11,912,036
—
Siena Terrace
Lake Forest, CA
—
1988
356
8,900,000
24,083,024
7,673,467
8,900,000
31,756,491
40,656,491
(22,703,857
)
17,952,634
—
Skycrest
Valencia, CA
—
1999
264
10,560,000
25,574,457
6,439,296
10,560,000
32,013,753
42,573,753
(19,701,076
)
22,872,677
—
Skyhouse Denver
Denver, CO
G
2017
354
13,562,331
126,360,318
260,188
13,562,331
126,620,50</t>
  </si>
  <si>
    <t>Summary of Significant Accounting Policies (Policies)</t>
  </si>
  <si>
    <t>Basis of Presentation</t>
  </si>
  <si>
    <t>Basis of Presentation Due to the Company’s ability as general partner to control either through ownership or by contract the Operating Partnership and its subsidiaries, the Operating Partnership and each such subsidiary has been consolidated with the Company for financial reporting purposes, except for any unconsolidated properties/entities.</t>
  </si>
  <si>
    <t>Real Estate Assets And Depreciation Of Investment In Real Estate</t>
  </si>
  <si>
    <t>Real Estate Assets and Depreciation of Investment in Real Estate The Company expects that substantially all of its transactions will be accounted for as asset acquisitions. In an asset acquisition, the Company is required to capitalize transaction costs and allocate the purchase price on a relative fair value basis. For the years ended December 31, 2019 and 2018, all acquisitions were considered asset acquisitions. For asset acquisitions, the Company allocates the purchase price of the net tangible and identified intangible assets on a relative fair value basis. In making estimates of relative fair values for purposes of allocating purchase price, the Company utilizes a number of sources, including independent appraisals that may be obtained in connection with the acquisition or financing of the respective property, our own analysis of recently acquired and existing comparable properties in our portfolio and other market data. The Company also considers information obtained about each property as a result of its pre-acquisition due diligence, marketing and leasing activities in estimating the relative fair value of the tangible and intangible assets/liabilities acquired. The Company allocates the purchase price of acquired real estate to various components as follows:
•
Land – Based on actual purchase price adjusted to an allocation of the relative fair value (as necessary) if acquired separately or market research/comparables if acquired with an operating property.
•
Furniture, Fixtures and Equipment – Ranges between $10,000 and $35,000 per apartment unit acquired as an estimate of the allocation of the relative fair value of the appliances and fixtures inside an apartment unit. The per-apartment unit amount applied depends on the economic age of the apartment units acquired. Depreciation is calculated on the straight-line method over an estimated useful life of five to ten years.
•
Lease Intangibles – The Company considers the value of acquired in-place leases and above/below market leases and the amortization period is the average remaining term of each respective acquired lease. In-place residential leases’ average term at acquisition approximates six months. In-place retail leases’ term at acquisition approximates the average remaining term of all acquired retail leases. See Note 8 for more information on ground lease intangibles.
•
Other Intangible Assets – The Company considers whether it has acquired other intangible assets, including any customer relationship intangibles and the amortization period is the estimated useful life of the acquired intangible asset.
•
Building – Based on the allocation of the relative fair value determined on an “as-if vacant” basis. Depreciation is calculated on the straight-line method over an estimated useful life of thirty years.
•
Long-Term Debt – The Company calculates the allocation of the relative fair value by discounting the remaining contractual cash flows on each instrument at the current market rate for those borrowings. Replacements inside an apartment unit such as appliances and carpeting are depreciated over an estimated useful life of five to ten years. Renovation expenditures for ordinary maintenance and repairs are expensed to operations as incurred and significant renovations and improvements that improve and/or extend the useful life of the asset are capitalized over their estimated useful life, generally five to fifteen years. Initial direct leasing costs are expensed as incurred as such expense approximates the deferral and amortization of initial direct leasing costs over the lease terms. Property dispositions are recorded when control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accounting principles generally accepted in the United States. The Company classifies real estate assets as real estate held for sale when it is probable a property will be disposed of. The Company classifies properties under development and/or expansion and properties in the lease-up phase (including land) as construction-in-progress until construction has been completed and certificates of occupancy permits have been obtained.</t>
  </si>
  <si>
    <t>Impairment of Long-Lived Assets</t>
  </si>
  <si>
    <t>Impairment of Long-Lived Assets The Company periodically evaluates its long-lived assets, including its investment in real estate, for indicators of impairment. The judgments regarding the existence of impairment indicators are based on factors such as operational performance, market conditions, legal, regulatory and environmental concerns, the Company’s intent and ability to hold the related asset, as well as any significant cost overruns on development properties. Future events could occur which would cause the Company to conclude that impairment indicators exist and an impairment loss is warranted. If impairment indicators exist, the Company performs the following:
•
For long-lived operating assets to be held and used, the Company compares the expected future undiscounted cash flows for the long-lived asset against the carrying amount of that asset. If the sum of the estimated undiscounted cash flows is less than the carrying amount of the asset, the Company would make an estimate of the fair value for the particular asset and would record an impairment loss for the difference between the estimated fair value and the carrying amount of the asset. In determining the future undiscounted cash flows or the estimated fair value of an asset there is judgment in estimating the expected future rental revenues, operating expenses and discount and capitalization rates.
•
For long-lived non-operating assets (projects under development and land held for development), management evaluates major cost overruns, market conditions that could affect lease-up projections, intent and ability to hold the asset and any other indicators of impairment. If any of the indicators were to suggest impairment was present, the carrying value of the asset would be adjusted accordingly to fair value.
•
For long-lived assets to be disposed of, an impairment loss is recognized when the estimated fair value of the asset, less the estimated cost to sell, is less than the carrying amount of the asset measured at the time that the Company has determined it will sell the asset. Long-lived assets held for sale and the related liabilities are separately reported, with the long-lived assets reported at the lower of their carrying amounts or their estimated fair values, less their costs to sell, and are not depreciated after reclassification to real estate held for sale.</t>
  </si>
  <si>
    <t>Cost Capitalization</t>
  </si>
  <si>
    <t>Cost Capitalization See the Real Estate Assets and Depreciation of Investment in Real Estate For all development projects, the Company uses its professional judgment in determining whether such costs meet the criteria for capitalization or must be expensed as incurred. The Company capitalizes interest, real estate taxes and insurance and payroll and associated costs for those individuals directly responsible for and who spend their time on development activities, with capitalization ceasing no later than 90 days following issuance of the certificate of occupancy. These costs are reflected on the balance sheets as construction-in-progress for each specific property. The Company expenses as incurred all payroll costs of on-site employees working directly at our properties, except as noted above on our development properties prior to certificate of occupancy issuance and on specific major renovations at selected properties when additional incremental employees are hired. During the years ended December 31, 2019, 2018 and 2017, the Company capitalized $14.2 million, $13.2 million and $14.7 million, respectively, of payroll and associated costs of employees directly responsible for and who spend their time on the execution and supervision of development activities as well as major capital and/or renovation projects.</t>
  </si>
  <si>
    <t>Cash and Cash Equivalents</t>
  </si>
  <si>
    <t>Cash and Cash Equivalents The Company considers all demand deposits, money market accounts and investments in certificates of deposit with a maturity of three months or less at the date of purchase to be cash equivalents. The Company maintains its cash and cash equivalents at financial institutions. The combined account balances at one or more institutions typically exceed the Federal Deposit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Fair Value of Financial Instruments, Including Derivative Instruments</t>
  </si>
  <si>
    <t>Fair Value of Financial Instruments, Including Derivativ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may seek to manage these risks by following established risk management policies and procedures including the use of derivatives to hedge interest rate risk on debt instruments. The Company may also use derivatives to manage commodity prices in the daily operations of the business. The Company has a policy of only entering into derivative contracts with major financial institutions based upon their credit ratings and other factors. When viewed in conjunction with the underlying and offsetting exposure that the derivatives are designed to hedge, the Company has not sustained a material loss from these instruments nor does it anticipate any material adverse effect on its net income or financial position in the future from the use of derivatives it currently has in place. The Company recognizes all derivatives as either assets or liabilities in the consolidated balance sheets and measures those instruments at fair value. In addition, fair value adjustments will affect either shareholders’ equity/partners’ capital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hedging criteria is marked-to-market each period. The Company does not use derivatives for trading or speculative purposes.</t>
  </si>
  <si>
    <t>Leases and Revenue Recognition</t>
  </si>
  <si>
    <t>Leases and Revenue Recognition Rental income attributable to residential leases is recorded on a straight-line basis, which is not materially different than if it were recorded when due from residents and recognized monthly as it was earned. Leases entered into between a resident and a property for the rental of an apartment unit are generally year-to-year, renewable upon consent of both parties on an annual or monthly basis. Rental income attributable to retail leases (including commercial leases) is also recorded on a straight-line basis. Retail leases generally have five to ten year lease terms with market based renewal options. Fee and asset management revenue and interest income are recorded on an accrual basis. The majority of the Company’s revenue is derived from residential, retail and other lease income, which are accounted for under the new leasing standard effective January 1, 2019 (discussed below in Recently Adopted Accounting Pronouncements The Company is a lessor for its residential and retail leases and is a lessee for its corporate headquarters and regional offices and ground leases for land underlying current operating properties or projects under development. If applicable, lease agreements must be evaluated to determine the accounting treatment as a finance or operating lease in accordance with the new leasing standard. A lease is classified as a finance lease if it meets any of the following criteria: (a) Ownership of the underlying asset is transferred to the lessee by the end of the lease term; (b) the lessee has and is reasonably certain to exercise an option to purchase the underlying asset; (c) the lease term is for the major part of the remaining economic life of the underlying asset; (d) the present value of future minimum lease payments is equal to substantially all of the fair value of the underlying asset; and (e) the underlying asset is expected to have no alternative use to the lessor at the end of the lease term due to its specialized nature. The new leasing standard also requires the recognition on the balance sheet of: (a) a liability for the lease obligation (initially measured at the present value of the future lease payments not yet paid over the lease term); and (b) an asset for its right to use the underlying asset (initially equal to the lease liability). See Recently Adopted Accounting Pronouncements The Company’s revenue streams that are not accounted for under the new leasing standard include:
•
Parking revenue – The Company’s parking revenue, not related to leasing, is derived primarily from monthly and transient daily parking and is accounted for at the point in time when control of the goods or services transfers to the customer and our performance obligation is satisfied.
•
Other rental and non-rental related revenue – The Company receives other income, including, but not limited to: (a) ancillary income, such as laundry, renters insurance and cable income; (b) net settlement income or collections; and (c) miscellaneous fee income.
•
Fee and asset management revenue – The Company received management fee revenue as the property manager for two unconsolidated joint ventures for which it had an ownership interest during part of the year but no longer owns as of December 31, 2019.
•
Gains or losses on sales of real estate properties – The Company accounts for the sale of real estate properties and any related gain recognition in accordance with the accounting guidance applicable to sales of real estate, which establishes standards for recognition of profit on all real estate sales transactions. The Company recognizes the sale, and associated gain or loss from the disposition, provided that the earnings process is complete and the Company does not have significant continuing involvement. A gain or loss is recognized when the criteria for an asset to be derecognized are met, which include when a contract exists and the buyer obtained control of the nonfinancial asset that was sold. The Company’s rental income detail by leasing and revenue recognition standards along with the percentages of rental income are disclosed in the table below for the years ended December 31, 2019 and 2018 (amounts in thousands).
Year Ended December 31, 2019
Year Ended December 31, 2018
Income Type
$ Rental Income
% of Rental Income
$ Rental Income
% of Rental Income
Residential and retail rent
$
2,486,189
$
2,369,552
Utility recoveries ("RUBS")
68,576
63,218
Parking rent
37,905
33,757
Storage rent
3,816
3,674
Pet rent
11,617
11,185
Leasing standard (1)
2,608,103
96.6
%
2,481,386
96.3
%
Parking revenue
28,272
26,743
Other revenue
64,316
69,552
Revenue recognition standard
92,588
3.4
%
96,295
3.7
%
Rental income
$
2,700,691
100.0
%
$
2,577,681
100.0
%
(1)
See Note 8 for additional details on leasing revenue.</t>
  </si>
  <si>
    <t>Share-Based Compensation</t>
  </si>
  <si>
    <t>Share-Based Compensation The Company expenses share-based compensation such as restricted shares, restricted units and share options. Any common share of beneficial interest, $0.01 par value per share (the “Common Shares”), issued pursuant to EQR’s incentive equity compensation and employee share purchase plans will result in ERPOP issuing units of partnership interest (“OP Units”) to EQR on a one-for-one basis, with ERPOP receiving the net cash proceeds of such issuances. See Note 12 for further discussion. The fair value of the option grants is recognized over the requisite service/vesting period of the options. The fair value for the Company’s share options was estimated at the time the share options were granted using the Black-Scholes option pricing model with the primary grant in each year having the following weighted average assumptions:
2019
2018
2017
Expected volatility (1)
16.3
%
14.8
%
15.3
%
Expected life (2)
5 years
5 years
5 years
Expected dividend yield (3)
3.10
%
3.09
%
3.08
%
Risk-free interest rate (4)
2.43
%
2.52
%
1.93
%
Option valuation per share
$
8.06
$
6.15
$
5.86
(1)
Expected volatility – Estimated based on the historical five-year
(2)
Expected life – Approximates the actual weighted average life of all share options granted since the Company went public in 1993.
(3)
Expected dividend yield – Calculated by averaging the historical annual yield on EQR shares for a period matching the expected life of each grant, with the annual yield calculated by dividing actual regular dividends (excluding any special dividends) by the average price of EQR’s shares in a given year.
(4)
Risk-free interest rate – The most current U.S. Treasury rate available at the grant date for a period matching the expected life of each grant. The valuation method and assumptions are the same as those the Company used in accounting for option expense in its consolidated financial statements. The Black-Scholes option valuation model was developed for use in estimating the fair value of traded options that have no vesting restrictions and are fully transferable. This model is only one method of valuing options. Because the Company’s share options have characteristics significantly different from those of traded options, and because changes in the subjective input assumptions can materially affect the fair value estimate, the actual value of the options to the recipient may be significantly different.</t>
  </si>
  <si>
    <t>Income and Other Taxes</t>
  </si>
  <si>
    <t xml:space="preserve">Income and Other Taxes EQR has elected to be taxed as a REIT. This, along with the nature of the operations of its operating properties, resulted in no provision for federal income taxes being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The Company’s provision for income and other tax expense (benefit) was as follows for the years ended December 31, 2019, 2018 and 2017 (amounts in thousands):
Year Ended December 31,
2019
2018
2017
State and local income, franchise and excise tax (benefit)
$
963
$
878
$
478
Alternative minimum tax credit (benefit) (1)
(3,244
)
—
—
Income and other tax expense (benefit) (2)
$
(2,281
)
$
878
$
478
(1)
As provided in recent tax legislation which repealed the alternative minimum tax on corporations, in 2019 the Company claimed/received $1.6 million of refunds of various alternative minimum tax credit carryovers generated in prior tax years. The provision allows for carryover amounts to be refunded over four years, with 50% available in the first year. The remaining $1.6 million, which will be claimed over three years, was accrued in 2019, for a total expected benefit of $3.2 million.
(2)
All provisions for income tax amounts are current and none are deferred. During the years ended December 31, 2019, 2018 and 2017, the tax character of the Company’s dividends and distributions were as follows (unaudited):
Year Ended December 31,
2019 (1)
2018 (2)
2017 (3)
Tax character of dividends and distributions:
Ordinary dividends
$
1.39604
$
1.84454
$
1.22126
Long-term capital gain
0.61243
0.21423
0.18959
Unrecaptured section 1250 gain
0.23403
0.06498
0.10040
Dividends and distributions per
Common Share/Unit outstanding
$
2.24250
$
2.12375
$
1.51125
(1)
The Company’s fourth quarter 2019 dividends and distributions of $0.5675 per Common Share/Unit outstanding will be included as taxable income in calendar year 2020.
(2)
The Company’s fourth quarter 2018 dividends and distributions of $0.54 per Common Share/Unit outstanding was included as taxable income in calendar year 2019.
(3 )
The Company’s fourth quarter 2017 dividends and distributions of $0.50375 per Common Share/Unit outstanding was included as taxable income in calendar year 2018. The unaudited cost of land and depreciable property, net of accumulated depreciation, for federal income tax purposes as of December 31, 2019 and 2018 was approximately $13.7 billion and $14.0 billion, respectively. </t>
  </si>
  <si>
    <t>Principals of Consolidation</t>
  </si>
  <si>
    <t xml:space="preserve">Principles of Consolidation The Company may hold an interest in subsidiaries, partnerships, joint ventures and other similar entities and accounts for these interests in accordance with the consolidation guidance. The Company first determines whether to consolidate the entity as a variable interest entity (“VIE”) or account for the interest under the equity method of accounting. Equity investors of VIEs do not have sufficient equity at risk to finance their activities without additional subordinated financial support or do not have substantive participating rights. The Company consolidates an entity when it is considered to be the primary beneficiary or when it controls the entity through ownership of a majority voting interest. A primary beneficiary has the power to direct the activities that most significantly impact the VIE’s performance and has the obligation to absorb the expected losses or the right to receive the expected residual returns that could potentially be significant to the VIE. In evaluating whether the entity is a VIE, the Company considers several factors, including, but not limited to, funding and financing sources, business purpose of the entity, related parties, developer and property management fees and agreement terms regarding major decisions, participating and voting rights, contributions and distributions. </t>
  </si>
  <si>
    <t>Noncontrolling Interests</t>
  </si>
  <si>
    <t>Noncontrolling Interests A noncontrolling interest in a subsidiary (minority interest) i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See Note 3 for further discussion. Operating Partnership: Net income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EQR. Issuance of additional Common Shares and OP Units changes the ownership interests of both the noncontrolling interests and EQR. Such transactions and the related proceeds are treated as capital transactions.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generally based on ownership percentage and are reflected as noncontrolling interests in partially owned properties in the consolidated statements of operations and comprehensive income. Partners’ Capital The “Limited Partners” of ERPOP include various individuals and entities that contributed their properties to ERPOP in exchange for OP Units. The “General Partner” of ERPOP is EQR. Net income is allocated to the Limited Partners based on their respective ownership percentage of ERPOP. The ownership percentage is calculated by dividing the number of OP Units held by the Limited Partners by the total OP Units held by the Limited Partners and the General Partner. Issuance of additional Common Shares and OP Units changes the ownership interests of both the Limited Partners and EQR. Such transactions and the related proceeds are treated as capital transactions. Redeemable Noncontrolling Interests – Operating Partnership / Redeemable Limited Partners The Company classifies Redeemable Noncontrolling Interests – Operating Partnership / Redeemable Limited Partners in the mezzanine section of the consolidated balance sheets for the portion of OP Units that EQR is required, either by contract or securities law, to deliver registered Common Shares to the exchanging OP Unit holder. The redeemable noncontrolling interest units / redeemable limited partner units are adjusted to the greater of carrying value or fair market value based on the Common Share price of EQR at the end of each respective reporting period. See Note 3 for further discussion.</t>
  </si>
  <si>
    <t>Use of Estimates</t>
  </si>
  <si>
    <t>Use of Estimates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t>
  </si>
  <si>
    <t>Reclassifications</t>
  </si>
  <si>
    <t>Reclassifications Certain reclassifications considered necessary for a fair presentation have been made to the prior period financial statements in order to conform to the current year presentation. These reclassifications have not changed the results of operations or equity/capital.</t>
  </si>
  <si>
    <t>Recently Issued Accounting Pronouncements</t>
  </si>
  <si>
    <t>Recently Issued Accounting Pronouncements In June 2016, the Financial Accounting Standards Board (“ FASB”) Recently Adopted Accounting Pronouncements In FASB Revenue from Contracts with Customers Additionally, as part of the revenue recognition standard, the FASB issued amendments related to partial sales of real estate. Adoption of the partial sales standard did not result in a change of accounting for the Company related to its disposition process. We concluded that the Company’s typical dispositions will continue to meet the criteria for sale and associated profit recognition under both standards. In February 2016, the FASB issued a leases standard which sets out principles for the recognition, measurement, presentation and disclosure of leases for both parties to a contract (i.e. lessors and lessees). The standard requires the following:
•
Lessors – Leases are accounted for using an approach that is substantially equivalent to existing guidance for operating, sales-type and financing leases, but aligned with the revenue recognition standard. Lessors are required to allocate lease payments to separate lease and non-lease components of each lease agreement, with the non-lease components evaluated under the revenue recognition standard.
•
Lessees – Leases are accounted for using a dual approach, classifying leases as either operating or finance based on the principle of whether or not the lease is effectively a financed purchase of the leased asset by the lessee. This classification determines whether the lease expense is recognized on a straight-line basis over the term of the lease (for operating leases) or based on an effective interest method (for finance leases). A lessee is also required to record a right-of-use asset and a lease liability on its balance sheet for all leases with a term of greater than 12 months regardless of their classification as operating or finance leases. Leases with a term of 12 months or less are accounted for similar to existing guidance for operating leases. The Company adopted this standard as required effective January 1, 2019 using a modified retrospective method and the Company applied the guidance as of the adoption date and elected certain practical expedients, as described below. The standard impacted our consolidated balance sheets but did not impact our consolidated statements of operations. Right-of-use (“ROU”) assets and lease liabilities where the Company is the lessee were recognized for various corporate office leases and ground leases. The Company recorded ROU assets and related lease liabilities to its opening balance sheet upon adoption on January 1, 2019 of $434.2 million and $278.3 million, respectively. The Company calculated the net present value of the lease liabilities on January 1, 2019 and reclassed the following amounts from other assets and other liabilities to record our initial ROU assets (amounts in thousands):
January 1, 2019
Balance Sheet Reclass:
Initial lease liabilities
$
278,287
Reclassifications:
Prepaid ground leases
17,886
Other Assets
Ground lease intangibles – below market, net
166,230
Other Assets
Ground lease intangibles – above market, net
(2,110
)
Other Liabilities
Straight-line rent liabilities (1)
(26,092
)
Other Liabilities
Initial right-of-use assets
$
434,201
(1)
Straight-line rent liabilities relate to corporate office leases and certain ground leases. The Company elected the practical expedient to not reassess the classification of existing operating leases. As of January 1, 2019, any new or modified ground leases may be classified as financing leases unless they meet certain conditions. When there is a material lease modification, the Company is required to reassess the classification and remeasure the lease liability. In July 2018, the FASB issued an amendment to the leases standard, which includes a practical expedient that provides lessors an option not to separate lease and non-lease components when certain criteria are met and instead account for those components as a single component under the leases standard. The amendment also provides a transition option that permits the application of the new guidance as of the adoption date rather than to all periods presented. The Company elected the practical expedient to account for both its lease and non-lease components as a single component under the leases standard and elected the new transition option as of the date of adoption effective January 1, 2019. See Note 8 for additional discussion regarding the new lease standard. In August 2017, the FASB issued a final standard which makes changes to the hedge accounting model to enable entities to better portray their risk management activities in the financial statements. The standard expands an entity’s ability to hedge nonfinancial and financial risk components, reduces complexity in fair value hedges of interest rate risk and eases certain documentation and assessment requirements. The standard also eliminates the requirement to separately measure and report hedge ineffectiveness and generally requires the entire change in the fair value of any hedging instrument to be presented in the same income statement line as the hedged instrument. The Company adopted this standard as required effective January 1, 2019 and it did not have a material effect on its consolidated results of operations or financial position.</t>
  </si>
  <si>
    <t>Other</t>
  </si>
  <si>
    <t>Other The Company is the controlling partner in various consolidated partnerships owning 17 properties consisting of 3,535 apartment units having a noncontrolling interest balance of $1.2 million at December 31, 2019. The Company is required to make certain disclosures regarding noncontrolling interests in consolidated limited-life subsidiaries. Of the consolidated entities described above, the Company is the controlling partner in limited-life partnerships owning four properties having a noncontrolling interest deficit balance of $10.2 million. These four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December 31, 2019 the Company estimates the value of Noncontrolling Interest distributions for these four properties would have been approximately $78.9 million (“Settlement Value”) had the partnerships been liquidated. This Settlement Value is based on estimated third party consideration realized by the partnerships upon disposition of the four Partially Owned Properties and is net of all other assets and liabilities, including yield maintenance on the mortgages encumbering the properties, that would have been due on December 31, 2019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si>
  <si>
    <t>Business (Tables)</t>
  </si>
  <si>
    <t>Ownership Breakdown</t>
  </si>
  <si>
    <t>The ownership breakdown includes (table does not include various uncompleted development properties):
Properties
Apartment Units
Wholly Owned Properties
291
76,265
Master-Leased Property – Consolidated
1
162
Partially Owned Properties – Consolidated
17
3,535
309
79,962</t>
  </si>
  <si>
    <t>Summary of Significant Accounting Policies (Tables)</t>
  </si>
  <si>
    <t>Schedule of Rental Income Detail by Leasing and Revenue Recognition Standards Along with Percentages of Rental Income</t>
  </si>
  <si>
    <t>The Company’s rental income detail by leasing and revenue recognition standards along with the percentages of rental income are disclosed in the table below for the years ended December 31, 2019 and 2018 (amounts in thousands).
Year Ended December 31, 2019
Year Ended December 31, 2018
Income Type
$ Rental Income
% of Rental Income
$ Rental Income
% of Rental Income
Residential and retail rent
$
2,486,189
$
2,369,552
Utility recoveries ("RUBS")
68,576
63,218
Parking rent
37,905
33,757
Storage rent
3,816
3,674
Pet rent
11,617
11,185
Leasing standard (1)
2,608,103
96.6
%
2,481,386
96.3
%
Parking revenue
28,272
26,743
Other revenue
64,316
69,552
Revenue recognition standard
92,588
3.4
%
96,295
3.7
%
Rental income
$
2,700,691
100.0
%
$
2,577,681
100.0
%
(1)
See Note 8 for additional details on leasing revenue.</t>
  </si>
  <si>
    <t>Share Based Compensation Arrangement By Share Based Payment Award Fair Value Assumptions And Methodology</t>
  </si>
  <si>
    <t>The fair value of the option grants is recognized over the requisite service/vesting period of the options. The fair value for the Company’s share options was estimated at the time the share options were granted using the Black-Scholes option pricing model with the primary grant in each year having the following weighted average assumptions:
2019
2018
2017
Expected volatility (1)
16.3
%
14.8
%
15.3
%
Expected life (2)
5 years
5 years
5 years
Expected dividend yield (3)
3.10
%
3.09
%
3.08
%
Risk-free interest rate (4)
2.43
%
2.52
%
1.93
%
Option valuation per share
$
8.06
$
6.15
$
5.86
(1)
Expected volatility – Estimated based on the historical five-year
(2)
Expected life – Approximates the actual weighted average life of all share options granted since the Company went public in 1993.
(3)
Expected dividend yield – Calculated by averaging the historical annual yield on EQR shares for a period matching the expected life of each grant, with the annual yield calculated by dividing actual regular dividends (excluding any special dividends) by the average price of EQR’s shares in a given year.
(4)
Risk-free interest rate – The most current U.S. Treasury rate available at the grant date for a period matching the expected life of each grant.</t>
  </si>
  <si>
    <t>Allocation Of Income Franchise And Excise Taxes In Consolidated Statements Of Operations</t>
  </si>
  <si>
    <t>The Company’s provision for income and other tax expense (benefit) was as follows for the years ended December 31, 2019, 2018 and 2017 (amounts in thousands):
Year Ended December 31,
2019
2018
2017
State and local income, franchise and excise tax (benefit)
$
963
$
878
$
478
Alternative minimum tax credit (benefit) (1)
(3,244
)
—
—
Income and other tax expense (benefit) (2)
$
(2,281
)
$
878
$
478
(1)
As provided in recent tax legislation which repealed the alternative minimum tax on corporations, in 2019 the Company claimed/received $1.6 million of refunds of various alternative minimum tax credit carryovers generated in prior tax years. The provision allows for carryover amounts to be refunded over four years, with 50% available in the first year. The remaining $1.6 million, which will be claimed over three years, was accrued in 2019, for a total expected benefit of $3.2 million.
(2)
All provisions for income tax amounts are current and none are deferred.</t>
  </si>
  <si>
    <t>Tax Treatment Of Dividends And Distributions</t>
  </si>
  <si>
    <t>During the years ended December 31, 2019, 2018 and 2017, the tax character of the Company’s dividends and distributions were as follows (unaudited):
Year Ended December 31,
2019 (1)
2018 (2)
2017 (3)
Tax character of dividends and distributions:
Ordinary dividends
$
1.39604
$
1.84454
$
1.22126
Long-term capital gain
0.61243
0.21423
0.18959
Unrecaptured section 1250 gain
0.23403
0.06498
0.10040
Dividends and distributions per
Common Share/Unit outstanding
$
2.24250
$
2.12375
$
1.51125
(1)
The Company’s fourth quarter 2019 dividends and distributions of $0.5675 per Common Share/Unit outstanding will be included as taxable income in calendar year 2020.
(2)
The Company’s fourth quarter 2018 dividends and distributions of $0.54 per Common Share/Unit outstanding was included as taxable income in calendar year 2019.
(3 )
The Company’s fourth quarter 2017 dividends and distributions of $0.50375 per Common Share/Unit outstanding was included as taxable income in calendar year 2018.</t>
  </si>
  <si>
    <t>Schedule of Reclassification's to Initial Right-of-use Assets</t>
  </si>
  <si>
    <t>The Company calculated the net present value of the lease liabilities on January 1, 2019 and reclassed the following amounts from other assets and other liabilities to record our initial ROU assets (amounts in thousands):
January 1, 2019
Balance Sheet Reclass:
Initial lease liabilities
$
278,287
Reclassifications:
Prepaid ground leases
17,886
Other Assets
Ground lease intangibles – below market, net
166,230
Other Assets
Ground lease intangibles – above market, net
(2,110
)
Other Liabilities
Straight-line rent liabilities (1)
(26,092
)
Other Liabilities
Initial right-of-use assets
$
434,201
(1)
Straight-line rent liabilities relate to corporate office leases and certain ground leases.</t>
  </si>
  <si>
    <t>Equity, Capital and Other Interests (Tables)</t>
  </si>
  <si>
    <t>Changes in Issued and Outstanding Common Shares and Units</t>
  </si>
  <si>
    <t>The following table presents the changes in the Company’s issued and outstanding Common Shares and Units for the years ended December 31, 2019, 2018 and 2017:
2019
2018
2017
Common Shares
Common Shares outstanding at January 1,
369,405,161
368,018,082
365,870,924
Common Shares Issued:
Conversion of OP Units
313,940
131,477
1,149,284
Exercise of share options
1,745,050
1,056,388
846,137
Employee Share Purchase Plan (ESPP)
48,131
75,414
68,286
Restricted share grants, net
158,602
123,800
83,451
Common Shares outstanding at December 31,
371,670,884
369,405,161
368,018,082
Units
Units outstanding at January 1,
13,904,035
13,768,438
14,626,075
Restricted unit grants, net
141,220
267,074
291,647
Conversion of OP Units to Common Shares
(313,940
)
(131,477
)
(1,149,284
)
Units outstanding at December 31,
13,731,315
13,904,035
13,768,438
Total Common Shares and Units outstanding at December 31,
385,402,199
383,309,196
381,786,520
Units Ownership Interest in Operating Partnership
3.6
%
3.6
%
3.6
%</t>
  </si>
  <si>
    <t>Changes in Redemption Value of Redeemable Noncontrolling Interests - Operating Partnership/Redeemable Limited Partners</t>
  </si>
  <si>
    <t>The following table presents the changes in the redemption value of the Redeemable Noncontrolling Interests – Operating Partnership/Redeemable Limited Partners for the years ended December 31, 2019, 2018 and 2017, respectively (amounts in thousands):
2019
2018
2017
Balance at January 1,
$
379,106
$
366,955
$
442,092
Change in market value
82,283
13,922
(41,916
)
Change in carrying value
2,011
(1,771
)
(33,221
)
Balance at December 31,
$
463,400
$
379,106
$
366,955</t>
  </si>
  <si>
    <t>Issued and Outstanding Preferred Shares and Preference Units</t>
  </si>
  <si>
    <t xml:space="preserve">The following table presents the Company’s issued and outstanding Preferred Shares/Preference Units as of December 31, 2019 and 2018:
Amounts in thousands
Annual
Call
Dividend Per
December 31,
December 31,
Date (1)
Share/Unit (2)
2019
2018
Preferred Shares/Preference Units of beneficial interest, $0.01 par value; 100,000,000 shares authorized:
8.29% Series K Cumulative Redeemable Preferred Shares/Preference Units; liquidation value $50 per share/unit; 745,600 shares/units issued and outstanding as of December 31, 2019 and 2018
12/10/26
$
4.145
$
37,280
$
37,280
$
37,280
$
37,280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 </t>
  </si>
  <si>
    <t>The following table presents the changes in the Operating Partnership’s issued and outstanding General Partner Units and Limited Partner Units for the years ended December 31, 2019, 2018 and 2017:
2019
2018
2017
General and Limited Partner Units
General and Limited Partner Units outstanding at January 1,
383,309,196
381,786,520
380,496,999
Issued to General Partner:
Exercise of EQR share options
1,745,050
1,056,388
846,137
EQR’s Employee Share Purchase Plan (ESPP)
48,131
75,414
68,286
EQR’s restricted share grants, net
158,602
123,800
83,451
Issued to Limited Partners:
Restricted unit grants, net
141,220
267,074
291,647
General and Limited Partner Units outstanding at December 31,
385,402,199
383,309,196
381,786,520
Limited Partner Units
Limited Partner Units outstanding at January 1,
13,904,035
13,768,438
14,626,075
Limited Partner restricted unit grants, net
141,220
267,074
291,647
Conversion of Limited Partner OP Units to EQR Common Shares
(313,940
)
(131,477
)
(1,149,284
)
Limited Partner Units outstanding at December 31,
13,731,315
13,904,035
13,768,438
Limited Partner Units Ownership Interest in Operating Partnership
3.6
%
3.6
%
3.6
%</t>
  </si>
  <si>
    <t>Real Estate (Tables)</t>
  </si>
  <si>
    <t>Summary of Carrying Amounts of Investment in Real Estate</t>
  </si>
  <si>
    <t>The following table summarizes the carrying amounts for the Company’s investment in real estate (at cost) as of December 31, 2019 and 2018 (amounts in thousands):
2019
2018
Land
$
5,936,188
$
5,875,803
Depreciable property:
Buildings and improvements
18,904,686
18,232,625
Furniture, fixtures and equipment
1,916,458
1,722,231
In-Place lease intangibles
497,957
481,045
Projects under development:
Land
23,531
25,429
Construction-in-progress
158,099
83,980
Land held for development:
Land
64,460
61,038
Construction-in-progress
32,228
28,871
Investment in real estate
27,533,607
26,511,022
Accumulated depreciation
(7,276,786
)
(6,696,281
)
Investment in real estate, net
$
20,256,821
$
19,814,741</t>
  </si>
  <si>
    <t>Acquired Properties From Unaffiliated Parties</t>
  </si>
  <si>
    <t xml:space="preserve">During the year ended December 31, 2019, the Company acquired the following from unaffiliated parties (purchase price in thousands):
Properties
Apartment Units
Purchase Price
Rental Properties – Consolidated (1)
13
3,540
$
1,494,689
Land Parcels (four) (2)
—
—
19,832
Total
13
3,540
$
1,514,521
(1)
Purchase price includes an allocation of approximately $268.3 million to land and $1.229 billion to depreciable property (inclusive of capitalized closing costs).
(2)
Purchase price includes an allocation of approximately $16.7 million to vacant land and $4.9 million to construction-in-progress (inclusive of capitalized closing costs). Land parcels include entry into two long-term ground leases for land projects under development in the Washington D.C. market, of which one land parcel is subject to a fully prepaid ground lease. See Notes 6 and 8 for additional discussion. During the year ended December 31, 2018, the Company acquired the following from unaffiliated parties (purchase price in thousands):
Properties
Apartment Units
Purchase Price
Rental Properties – Consolidated (1)
5
1,478
$
707,005
Total
5
1,478
$
707,005
(1)
Purchase price includes an allocation of approximately $113.7 million to land and $594.4 million to depreciable property (inclusive of capitalized closing costs). </t>
  </si>
  <si>
    <t>Disposed Properties to Unaffiliated Parties</t>
  </si>
  <si>
    <t>During the year ended December 31, 2019, the Company disposed of the following to unaffiliated parties (sales price in thousands):
Properties
Apartment Units
Sales Price
Rental Properties – Consolidated
11
2,361
$
1,080,675
Rental Properties – Unconsolidated (1)
2
945
394,500
Land Parcels (two)
—
—
2,100
Total
13
3,306
$
1,477,275
(1)
The Company owned a 20% interest in both unconsolidated rental properties. Sales price listed is the gross sales price. The Company received net sales proceeds of approximately $78.3 million. During the year ended December 31, 2018, the Company disposed of the following to unaffiliated parties (sales price in thousands):
Properties
Apartment Units
Sales Price
Rental Properties – Consolidated
5
1,292
$
706,120
Land Parcels (one)
—
—
2,700
Total
5
1,292
$
708,820</t>
  </si>
  <si>
    <t>Commitments to Acquire/Dispose of Real Estate (Tables)</t>
  </si>
  <si>
    <t>Separate Agreements to Dispose</t>
  </si>
  <si>
    <t>The Company has entered into separate agreements to dispose of the following (sales price in thousands):
Properties
Apartment Units
Sales Price
Rental Properties – Consolidated
4
1,416
$
723,500
Land Parcels (two)
—
—
55,150
Total
4
1,416
$
778,650</t>
  </si>
  <si>
    <t>Investments in Partially Owned Entities (Tables)</t>
  </si>
  <si>
    <t>Summary of Companys Investment in Unconsolidated Entities</t>
  </si>
  <si>
    <t>The following table and information summarizes the Company’s investments in unconsolidated entities, which are accounted for under the equity method of accounting as the requirements for consolidation are not met, as of December 31, 2019 December 31, 2018
December 31, 2019
December 31, 2018
Ownership Percentage
Investments in Unconsolidated Entities:
Operating Property (VIE) (1)
$
40,361
$
42,365
33.3%
Operating Properties (Non-VIE) (2)
—
10,494
20.0%
Real Estate Technology/Other
11,877
5,490
Varies
Investments in Unconsolidated Entities
$
52,238
$
58,349
(1)
Represents an unconsolidated interest in an entity that owns the land underlying one of the consolidated joint venture properties noted above and owns and operates a related parking facility.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2)
Includes two joint ventures under separate agreements with the same partner totaling 945 apartment units as of December 31, 2018. During the year ended December 31, 2019, the Company and its joint venture partner sold both properties under separate agreements to unaffiliated parties. See Note 4 for additional discussion.</t>
  </si>
  <si>
    <t>Restricted Deposits (Tables)</t>
  </si>
  <si>
    <t>The following table presents the Company’s restricted deposits as of December 31, 2019 and 2018 (amounts in thousands):
December 31, 2019
December 31, 2018
Mortgage escrow deposits:
Real estate taxes and insurance
$
—
$
876
Replacement reserves
8,543
8,641
Mortgage principal reserves/sinking funds
9,689
9,754
Other
—
852
Mortgage escrow deposits
18,232
20,123
Restricted cash:
Tax-deferred (1031) exchange proceeds
14,232
—
Earnest money on pending acquisitions
—
5,000
Restricted deposits on real estate investments
658
540
Resident security and utility deposits
37,140
35,659
Other
984
7,549
Restricted cash
53,014
48,748
Restricted deposits
$
71,246
$
68,871</t>
  </si>
  <si>
    <t>Leases (Tables)</t>
  </si>
  <si>
    <t>Summary of Lease Income Types Relating to Lease Payments</t>
  </si>
  <si>
    <t>The following table presents the lease income types relating to lease payments for residential and retail leases for the year ended December 31, 2019 (amounts in thousands):
Year Ended December 31, 2019
Lease Income Type
Residential Leases
Retail Leases
Total
Residential and retail rent
$
2,414,201
$
71,988
$
2,486,189
Utility recoveries (RUBS income) (1)
67,659
917
68,576
Parking rent
37,557
348
37,905
Storage rent
3,745
71
3,816
Pet rent
11,617
—
11,617
Total lease revenue (2)
$
2,534,779
$
73,324
$
2,608,103
(1)
RUBS income primarily consists of variable payments representing the recovery of utility costs from residents.
(2 )
Excludes other rental income of $92.6 million for the year ended December 31, 2019, which is accounted for under the revenue recognition standard discussed in Note 2.</t>
  </si>
  <si>
    <t>Summary of Right-of-Use Assets and Related Lease Liabilities</t>
  </si>
  <si>
    <t>The following table presents the Company’s ROU assets and related lease liabilities as of December 31, 2019 (amounts in thousands):
2019
Right-of-use assets:
Corporate office leases
$
41,596
Ground leases (finance)
57,982
Ground leases (operating)
413,196
Right-of-use assets
$
512,774
Lease liabilities:
Corporate office leases
$
43,105
Ground leases (finance)
23,239
Ground leases (operating)
264,990
Lease liabilities
$
331,334</t>
  </si>
  <si>
    <t>Summary of Ground Lease Intangibles</t>
  </si>
  <si>
    <t xml:space="preserve">The following table summarizes the Company’s ground lease intangibles as of December 31, 2019 and 2018 (amounts in thousands):
Description
2019
2018
Assets
Ground lease intangibles
$
189,518
$
191,918
Accumulated amortization
(29,861
)
(25,688
)
Ground lease intangible assets, net (1)
$
159,657
$
166,230
Liabilities
Ground lease intangibles
$
—
$
2,400
Accumulated amortization
—
(290
)
Ground lease intangible liabilities, net (1)
$
—
$
2,110
(1 )
As of December 31, 2019, ground lease intangibles, net of accumulated amortization are included within the ROU assets on the consolidated balance sheets. As of December 31, 2018, the ground lease intangibles were included within other assets and other liabilities on the consolidated balance sheets. </t>
  </si>
  <si>
    <t>Summary of the Effect of the Amortization for Ground Lease Intangibles</t>
  </si>
  <si>
    <t xml:space="preserve">The following table provides a summary of the effect of the amortization for ground lease intangibles on the Company’s accompanying consolidated statements of operations and comprehensive income for the years ended December 31, 2019, 2018 and 2017 (amounts in thousands):
Description
Income Statement Location
2019
2018
2017
Ground lease intangible amortization
Property and Maintenance
$
(4,463
)
$
(4,463
)
$
(4,369
) </t>
  </si>
  <si>
    <t>Summary of Aggregate Amortization for Ground Lease Intangibles</t>
  </si>
  <si>
    <t xml:space="preserve">The following table provides a summary of the aggregate amortization for ground lease intangibles for each of the next five years (amounts in thousands):
2020
2021
2022
2023
2024
Ground lease intangibles
$
(4,463
)
$
(4,463
)
$
(4,463
)
$
(4,463
)
$
(4,463
) </t>
  </si>
  <si>
    <t>Summary of Quantitative Disclosures for Lessees</t>
  </si>
  <si>
    <t xml:space="preserve">The following tables illustrate the quantitative disclosures for lessees as of and for the year ended December 31, 2019 (amounts in thousands):
Year Ended December 31, 2019
Lease cost:
Finance lease cost:
Amortization of right-of-use assets
$
—
Interest on lease liabilities (capitalized)
225
Operating lease cost:
Corporate office leases
3,937
Ground leases
22,198
Variable lease cost:
Corporate office leases
1,489
Ground leases
3,700
Total lease cost
$
31,549
December 31, 2019
Other information:
Cash paid for amounts included in the measurement of lease liabilities:
Investing cash flows from finance leases (capitalized)
$
34,922
Operating cash flows from operating leases:
Corporate office leases
$
5,494
Ground leases
$
16,837
ROU assets obtained in exchange for new finance lease liabilities
$
23,201
ROU assets obtained in exchange for new operating lease liabilities:
Corporate office leases
$
44,298
Ground leases
$
422,018
Weighted-average remaining lease term – finance leases (1)
19.7 years
Weighted-average remaining lease term – operating leases:
Corporate office leases
18.1 years
Ground leases
56.2 years
Weighted-average discount rate – finance leases
3.0
%
Weighted-average discount rate – operating leases:
Corporate office leases
3.2
%
Ground leases
5.0
%
(1 )
The weighted-average remaining lease term – finance leases does not include the remaining term of a fully prepaid finance lease entered into during the year ended December 31, 2019. </t>
  </si>
  <si>
    <t>Summary of Undiscounted Cash Flows for Contractual Obligations for Minimum Rent Payments/Receipts</t>
  </si>
  <si>
    <t>The following table summarizes the Company’s undiscounted cash flows for contractual obligations for minimum rent payments/receipts under operating and financing leases for the next five years and thereafter as of December 31, 2019:
(Payments)/Receipts Due by Year (in thousands)
2020
2021
2022
2023
2024
Thereafter
Total
Finance Leases:
Minimum Rent Payments (a)
$
(567
)
$
(578
)
$
(590
)
$
(601
)
$
(614
)
$
(33,850
)
$
(36,800
)
Operating Leases:
Minimum Rent Payments (a)
$
(16,914
)
$
(17,161
)
$
(16,907
)
$
(16,998
)
$
(17,330
)
$
(979,172
)
$
(1,064,482
)
Minimum Rent Receipts (b)
$
64,527
$
61,817
$
58,204
$
50,906
$
43,784
$
154,898
$
434,136
(a)
Minimum basic rent due for corporate office leases and base rent due on ground leases where the Company is the lessee.
(b)
Minimum basic rent receipts due for various retail space where the Company is the lessor. Excludes residential leases due to their short-term nature.</t>
  </si>
  <si>
    <t>Summary of Reconciliation of Lease Liabilities</t>
  </si>
  <si>
    <t>The following table provides a reconciliation of lease liabilities from our undiscounted cash flows for minimum rent payments as of December 31, 2019 (amounts in thousands):
2019
Total minimum rent payments
$
1,101,282
Less: Lease discount
769,948
Lease liabilities
$
331,334</t>
  </si>
  <si>
    <t>Debt (Tables)</t>
  </si>
  <si>
    <t>Debt Instrument [Line Items]</t>
  </si>
  <si>
    <t>Summary of Mortgage Notes Payable Activity</t>
  </si>
  <si>
    <t xml:space="preserve">The following tables summarize the Company’s mortgage notes payable activity for the years ended December 31, 2019 and 2018, respectively (amounts in thousands):
Mortgage notes payable, net as of December 31, 2018
Proceeds
Lump sum payoffs
Scheduled principal repayments
Amortization of premiums/ discounts
Amortization of deferred financing costs, net (1)
Mortgage notes payable, net as of December 31, 2019
Fixed Rate Debt:
Secured – Conventional
$
1,885,407
$
288,120
(2)
$
(584,536
)
$
(6,308
)
$
(7,999
)
$
15
$
1,574,699
Floating Rate Debt:
Secured – Conventional
6,357
7,651
(3)
(5,920
)
(500
)
—
(538
)
7,050
Secured – Tax Exempt
493,706
—
(152,565
)
—
16,617
2,103
359,861
Floating Rate Debt
500,063
7,651
(158,485
)
(500
)
16,617
1,565
366,911
Total
$
2,385,470
$
295,771
$
(743,021
)
$
(6,808
)
$
8,618
$
1,580
$
1,941,610
(1 )
Represents amortization of deferred financing costs, net of debt financing costs.
(2 )
Obtained 3.94% fixed rate mortgage debt held in a Fannie Mae loan pool maturing on March 1, 2029.
(3 )
Obtained variable rate construction mortgage debt that is non-recourse to the Company maturing on June 25, 2022 (total commitment of $67.6 million).
Mortgage notes payable, net as of December 31, 2017
Proceeds
Lump sum payoffs
Scheduled principal repayments
Amortization of premiums/ discounts
Amortization of deferred financing costs, net (1)
Mortgage notes payable, net as of December 31, 2018
Fixed Rate Debt:
Secured – Conventional
$
2,982,344
$
—
$
(1,093,705
)
$
(6,029
)
$
719
$
2,078
$
1,885,407
Floating Rate Debt:
Secured – Conventional
6,948
—
—
(600
)
—
9
6,357
Secured – Tax Exempt
629,430
96,935
(2)
(254,234
)
—
19,425
2,150
493,706
Floating Rate Debt
636,378
96,935
(254,234
)
(600
)
19,425
2,159
500,063
Total
$
3,618,722
$
96,935
$
(1,347,939
)
$
(6,629
)
$
20,144
$
4,237
$
2,385,470
(1 )
Represents amortization of deferred financing costs, net of debt financing costs.
(2 )
Reissued floating rate tax-exempt mortgage bonds which mature on April 1, 2042, remarket weekly and are guaranteed by ERPOP. </t>
  </si>
  <si>
    <t>Summary of Debt Extinguishment Costs on Mortgages Recorded as Additional Interest Expense</t>
  </si>
  <si>
    <t>The following table summarizes the Company’s debt extinguishment costs on mortgages recorded as additional interest expense during the years ended December 31, 2019 and 2018, respectively (amounts in thousands):
Description
2019
2018
Prepayment premiums/penalties
$
3,381
$
22,110
Write-offs of unamortized deferred financing costs
2,273
2,957
Write-offs of unamortized (premiums)/discounts/OCI
6,153
16,268
Total
$
11,807
$
41,335</t>
  </si>
  <si>
    <t>Summary of Notes Activity</t>
  </si>
  <si>
    <t>The following tables summarize the Company’s notes activity for the years ended December 31, 2019 and 2018, respectively (amounts in thousands):
Notes, net as of December 31, 2018
Proceeds
Lump sum payoffs
Realized/unrealized (gain) loss on derivative instruments
Amortization of premiums/ discounts
Amortization of deferred financing costs, net (1)
Notes, net as of December 31, 2019
Fixed Rate Debt:
Unsecured – Public
$
5,485,884
$
1,194,468
(2)
$
(600,000
)
$
—
$
3,117
$
(5,956
)
$
6,077,513
Floating Rate Debt:
Unsecured – Public
447,402
—
(450,000
)
2,277
45
276
—
Total
$
5,933,286
$
1,194,468
$
(1,050,000
)
$
2,277
$
3,162
$
(5,680
)
$
6,077,513
(1)
Represents amortization of deferred financing costs, net of debt financing costs.
(2 )
Issued $600.0 million of ten-year 3.00% unsecured notes, receiving net proceeds of approximately $597.5 million before underwriting fees, hedge termination costs and other expenses. Additionally, issued $600.0 million of ten-year 2.50% unsecured notes, receiving net proceeds of approximately $597.0 million before underwriting fees and other expenses.
Notes, net as of December 31, 2017
Proceeds
Realized/unrealized (gain) loss on derivative instruments
Amortization of premiums/ discounts
Amortization of deferred financing costs, net (1)
Notes, net as of December 31, 2018
Fixed Rate Debt:
Unsecured – Public
$
4,591,373
$
896,294
(2)
$
—
$
2,547
$
(4,330
)
$
5,485,884
Floating Rate Debt:
Unsecured – Public (3)
447,439
—
(680
)
90
553
447,402
Total
$
5,038,812
$
896,294
$
(680
)
$
2,637
$
(3,777
)
$
5,933,286
(1)
Represents amortization of deferred financing costs, net of debt financing costs.
(2 )
Issued $500.0 million of ten-year 3.50% unsecured notes, receiving net proceeds of approximately $497.0 million before underwriting fees, hedge termination costs and other expenses. Additionally, issued $400.0 million of ten-year 4.15% unsecured notes, receiving net proceeds of approximately $399.3 million before underwriting fees, hedge termination costs and other expenses.
(3 )
Fair value interest rate swaps converted the $450.0 million 2.375% notes due July 1, 2019 to a floating interest rate of 90-Day LIBOR plus 0.61%.</t>
  </si>
  <si>
    <t>Summary of Debt Extinguishment Costs on Notes Recorded as Additional Interest Expense</t>
  </si>
  <si>
    <t>The following table summarizes the Company’s debt extinguishment costs on notes recorded as additional interest expense during the years ended December 31, 2019 and 2018, respectively (amounts in thousands):
Description
2019
2018
Prepayment premiums/penalties
$
10,266
$
—
Write-offs of unamortized deferred financing costs
287
—
Write-offs of unamortized (premiums)/discounts/OCI
1,043
—
Total
$
11,596
$
—</t>
  </si>
  <si>
    <t>Schedule of Unsecured Revolving Credit Facility</t>
  </si>
  <si>
    <t>The following table presents the availability on the Company’s unsecured revolving credit facility as of December 31, 2019 and 2018 (amounts in thousands):
December 31, 2019
December 31, 2018
Unsecured revolving credit facility commitment
$
2,500,000
$
2,000,000
Commercial paper balance outstanding
(1,000,000
)
(500,000
)
Unsecured revolving credit facility balance outstanding
(20,000
)
—
Other restricted amounts
(100,929
)
(103,622
)
Unsecured revolving credit facility availability
$
1,379,071
$
1,396,378</t>
  </si>
  <si>
    <t>Summary of Debt Extinguishment Costs on Line of Credit Recorded as Additional Interest Expense</t>
  </si>
  <si>
    <t>The following table summarizes the Company’s debt extinguishment costs on the line of credit recorded as additional interest expense during the years ended December 31, 2019 and 2018, respectively (amounts in thousands):
Description
2019
2018
Write-offs of unamortized deferred financing costs
$
588
$
—
Total
$
588
$
—</t>
  </si>
  <si>
    <t>Summary of Aggregate Payments of Principal on All Debt</t>
  </si>
  <si>
    <t>The following table provides a summary of the aggregate payments of principal on all debt for each of the next five years and thereafter as of December 31, 2019 (amounts in thousands):
Year
Total
2020 (1)
$
1,027,542
2021
926,404
2022
271,835
2023
1,329,088
2024
26,100
Thereafter
5,550,010
Subtotal
9,130,979
Deferred Financing Costs and Unamortized (Discount)
(94,023
)
Total
$
9,036,956
(1)
Includes $1.0 billion in principal outstanding on the Company’s commercial paper program.</t>
  </si>
  <si>
    <t>Mortgages [Member]</t>
  </si>
  <si>
    <t>Summary of Certain Interest Rate and Maturity Date Information</t>
  </si>
  <si>
    <t>The following table summarizes certain interest rate and maturity date information as of and for the years ended December 31, 2019 and 2018 , respectively:
December 31, 2019
December 31, 2018
Interest Rate Ranges
0.10% - 5.29%
0.10% - 6.90%
Weighted Average Interest Rate
3.84%
4.15%
Maturity Date Ranges
2020-2061
2019-2061</t>
  </si>
  <si>
    <t>Notes [Member]</t>
  </si>
  <si>
    <t>The following table summarizes certain interest rate and maturity date information as of and for the years ended December 31, 2019 and 2018, respectively:
December 31, 2019
December 31, 2018
Interest Rate Ranges
2.50% - 7.57%
2.85% - 7.57%
Weighted Average Interest Rate
4.21%
4.25%
Maturity Date Ranges
2021-2047
2019-2047</t>
  </si>
  <si>
    <t>Derivative and Other Fair Value Instruments (Tables)</t>
  </si>
  <si>
    <t>Summary of Carrying and Fair Values of Financial Instruments</t>
  </si>
  <si>
    <t>The following table provides a summary of the carrying and fair values for the Company’s mortgage notes payable and unsecured debt (including its commercial paper and line of credit, if applicable) at December 31, 2019 and 2018 , respectively (amounts in thousands):
December 31, 2019
December 31, 2018
Carrying Value
Estimated Fair Value (Level 2)
Carrying Value
Estimated Fair Value (Level 2)
Mortgage notes payable, net
$
1,941,610
$
1,930,710
$
2,385,470
$
2,352,502
Unsecured debt, net
7,095,346
7,677,289
6,432,469
6,481,426
Total debt, net
$
9,036,956
$
9,607,999
$
8,817,939
$
8,833,928</t>
  </si>
  <si>
    <t>Summary of Fair Value Measurements for Each Major Category of Assets and Liabilities Measured at Fair Value on Recurring Basis</t>
  </si>
  <si>
    <t>The following tables provide a summary of the fair value measurements for each major category of assets and liabilities measured at fair value on a recurring basis and the location within the accompanying consolidated balance sheets at December 31, 2019 and 2018, respectively (amounts in thousands):
Fair Value Measurements at Reporting Date Using
Description
Balance Sheet Location
12/31/2019
Quoted Prices in Active Markets for Identical Assets/Liabilities (Level 1)
Significant Other Observable Inputs (Level 2)
Significant Unobservable Inputs (Level 3)
Assets
Supplemental Executive Retirement Plan
Other Assets
$
151,889
$
151,889
$
—
$
—
Liabilities
Supplemental Executive Retirement Plan
Other Liabilities
$
151,889
$
151,889
$
—
$
—
Redeemable Noncontrolling Interests –
Operating Partnership/Redeemable
Limited Partners
Mezzanine
$
463,400
$
—
$
463,400
$
—
Fair Value Measurements at Reporting Date Using
Description
Balance Sheet Location
12/31/2018
Quoted Prices in Active Markets for Identical Assets/Liabilities (Level 1)
Significant Other Observable Inputs (Level 2)
Significant Unobservable Inputs (Level 3)
Assets
Derivatives designated as hedging instruments:
Interest Rate Contracts:
Forward Starting Swaps
Other Assets
$
2,000
$
—
$
2,000
$
—
Supplemental Executive Retirement Plan
Other Assets
134,088
134,088
—
—
Total
$
136,088
$
134,088
$
2,000
$
—
Liabilities
Derivatives designated as hedging instruments:
Interest Rate Contracts:
Fair Value Hedges
Other Liabilities
$
2,277
$
—
$
2,277
$
—
Forward Starting Swaps
Other Liabilities
9,851
—
9,851
—
Supplemental Executive Retirement Plan
Other Liabilities
134,088
134,088
—
—
Total
$
146,216
$
134,088
$
12,128
$
—
Redeemable Noncontrolling Interests –
Operating Partnership/Redeemable
Limited Partners
Mezzanine
$
379,106
$
—
$
379,106
$
—</t>
  </si>
  <si>
    <t>Summary of Effect of Fair Value Hedges on the Accompanying Consolidated Statements of Operations and Comprehensive Income</t>
  </si>
  <si>
    <t>The following tables provide a summary of the effect of fair value hedges on the Company’s accompanying consolidated statements of operations and comprehensive income for the years ended December 31, 2019, 2018 and 2017, respectively (amounts in thousands):
December 31, 2019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2,277
Fixed rate debt
Interest expense
$
(2,277
)
Total
$
2,277
$
(2,277
)
December 31, 2018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680
)
Fixed rate debt
Interest expense
$
680
Total
$
(680
)
$
680
December 31, 2017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3,454
)
Fixed rate debt
Interest expense
$
3,454
Total
$
(3,454
)
$
3,454</t>
  </si>
  <si>
    <t>Summary of Effect of Cash Flow Hedges on the Accompanying Consolidated Statements of Operations and Comprehensive Income</t>
  </si>
  <si>
    <t>The following tables provide a summary of the effect of cash flow hedges on the Company’s accompanying consolidated statements of operations and comprehensive income for the years ended December 31, 2019, 2018 and 2017, respectively (amounts in thousands):
Effective Portion
December 31, 2019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33,765
)
Interest expense
$
(21,188
)
Total
$
(33,765
)
$
(21,188
)
Effective Portion
Ineffective Portion
December 31, 2018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5,124
Interest expense
$
(18,452
)
N/A
$
—
Total
$
5,124
$
(18,452
)
$
—
Effective Portion
Ineffective Portion
December 31, 2017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6,439
Interest expense
$
(18,858
)
N/A
$
—
Total
$
6,439
$
(18,858
)
$
—</t>
  </si>
  <si>
    <t>Earnings Per Share and Earnings Per Unit (Tables)</t>
  </si>
  <si>
    <t>Schedule of Calculation of Numerator and Denominator in Earnings Per Share and Earnings Per Unit</t>
  </si>
  <si>
    <t>The following tables set forth the computation of net income per share – basic and net income per share – diluted for the Company (amounts in thousands except per share amounts):
Year Ended December 31,
2019
2018
2017
Numerator for net income per share – basic:
Net income
$
1,009,708
$
685,192
$
628,381
Allocation to Noncontrolling Interests – Operating Partnership
(36,034
)
(24,939
)
(22,604
)
Net (income) loss attributable to Noncontrolling Interests – Partially Owned Properties
(3,297
)
(2,718
)
(2,323
)
Preferred distributions
(3,090
)
(3,090
)
(3,091
)
Numerator for net income per share – basic
$
967,287
$
654,445
$
600,363
Numerator for net income per share – diluted:
Net income
$
1,009,708
$
685,192
$
628,381
Net (income) loss attributable to Noncontrolling Interests – Partially Owned Properties
(3,297
)
(2,718
)
(2,323
)
Preferred distributions
(3,090
)
(3,090
)
(3,091
)
Numerator for net income per share – diluted
$
1,003,321
$
679,384
$
622,967
Denominator for net income per share – basic and diluted:
Denominator for net income per share – basic
370,461
368,052
366,968
Effect of dilutive securities:
OP Units
12,907
12,869
12,901
Long-term compensation shares/units
2,965
2,774
2,809
Denominator for net income per share – diluted
386,333
383,695
382,678
Net income per share – basic
$
2.61
$
1.78
$
1.64
Net income per share – diluted
$
2.60
$
1.77
$
1.63</t>
  </si>
  <si>
    <t>The following tables set forth the computation of net income per Unit – basic and net income per Unit – diluted for the Operating Partnership (amounts in thousands except per Unit amounts):
Year Ended December 31,
2019
2018
2017
Numerator for net income per Unit – basic and diluted:
Net income
$
1,009,708
$
685,192
$
628,381
Net (income) loss attributable to Noncontrolling Interests – Partially Owned Properties
(3,297
)
(2,718
)
(2,323
)
Allocation to Preference Units
(3,090
)
(3,090
)
(3,091
)
Numerator for net income per Unit – basic and diluted
$
1,003,321
$
679,384
$
622,967
Denominator for net income per Unit – basic and diluted:
Denominator for net income per Unit – basic
383,368
380,921
379,869
Effect of dilutive securities:
Dilution for Units issuable upon assumed exercise/vesting of the Company’s long-term compensation shares/units
2,965
2,774
2,809
Denominator for net income per Unit – diluted
386,333
383,695
382,678
Net income per Unit – basic
$
2.61
$
1.78
$
1.64
Net income per Unit – diluted
$
2.60
$
1.77
$
1.63</t>
  </si>
  <si>
    <t>Share Incentive Plans (Tables)</t>
  </si>
  <si>
    <t>Summary of Terms of Awards Generally Granted to Employees</t>
  </si>
  <si>
    <t>The following table summarizes the terms of Awards generally granted to employees:
Options
Restricted Shares
Restricted Units
Overview
Options exercised after vesting result in issuance of new Common Shares.
Restricted shareholders generally have the same voting rights and receive quarterly dividend payments on their shares at the same rate and on the same date as any other Common Share holder (1).
When certain conditions are met, restricted units convert into an equal number of OP Units, which the holder may exchange for Common Shares on a one-for-one basis or at the option of the Company the cash value of such shares. Restricted unitholders receive quarterly distribution payments on their restricted units at the same rate and on the same date as any other OP Unit holder (1).
Grant/Exercise Price
Granted at the fair market value of Common Shares as of the grant date.
Granted at the fair market value of Common Shares as of the grant date.
Granted at varying discount rates to the fair market value of Common Shares as of the grant date (2).
Vesting Period
In three equal installments over a three-year period from the grant date.
Three years from the grant date.
Three years from the grant date.
Expiration
Ten years from the grant date.
Not applicable.
Ten years from the grant date (2).
Upon Employee Termination
Unvested options are canceled.
Unvested restricted shares are canceled.
Unvested restricted units are canceled.
(1)
Dividends/distributions paid on unvested restricted shares and units are included as a component of retained earnings and Noncontrolling Interest – Operating Partnership/Limited Partners Capital, respectively, and have not been considered in reducing net income available to Common Shares/Units in a manner similar to the Company’s preferred share/preference unit dividends for the earnings per share/Unit calculation.
(2)
A restricted unit will automatically convert to an OP Unit when the capital account of each restricted unit increases (“books-up”) to a specified target. The probability of a book-up occurring within the ten-year contractual life along with the liquidity risk associated with various hold period restrictions are both reflected in the discount. If the capital target is not attained within ten years following the date of issuance, the restricted unit will automatically be canceled and no compensation will be payable to the holder of such canceled restricted unit. If the capital target is attained and the restricted unit is converted to an OP Unit, it will not expire.</t>
  </si>
  <si>
    <t>Summary of Terms of Each Retirement Eligibility Category</t>
  </si>
  <si>
    <t>The following table summarizes the terms of each retirement eligibility category.
Age 62 for Employees
Rule of 70 for Employees
Age 72 for Trustees
Eligibility
For employees hired prior to January 1, 2009 and who were age 59 or older as of February 1, 2019.
All employees (1).
All non-employee Trustees.
Effect on unvested restricted shares, restricted units and Options
Awards immediately vest and Options continue to be exercisable for the balance of the applicable ten-year option period.
Awards continue to vest per the original vesting schedule, subject to certain conditions, and Options continue to be exercisable for the balance of the applicable ten-year option period.
Awards immediately vest and Options continue to be exercisable for the balance of the applicable ten-year option period.
Effect on LTI Plan
Awards are prorated in proportion to the number of days worked in the first year of the three-year performance period and the individual does not receive any payout of shares or units until the final payout is determined at the end of the three-year performance period.
(1)
The Rule of 70 is met when an employee’s years of service with the Company (which must be at least 15 years) plus his or her age (which must be at least 55 years) on the date of termination equals or exceeds 70 years. In addition, the employee must give the Company at least six months’ advance written notice of his or her intention to retire along with agreeing to certain other conditions.</t>
  </si>
  <si>
    <t>Schedule of Compensation Cost for Share-based Payment Arrangements, Allocation of Share-based Compensation Costs by Plan</t>
  </si>
  <si>
    <t>The following tables summarize compensation information regarding the restricted shares, restricted units, Options and Employee Share Purchase Plan (“ESPP”) for the three
Year Ended December 31, 2019
Compensation Expense
Compensation Capitalized
Restricted Units/Options In-Lieu of Bonus (1)
Compensation Equity
Dividends Incurred
Restricted shares (2)
$
11,522
$
916
$
—
$
12,438
$
979
Restricted units (2)
9,905
240
3,265
13,410
825
Options
2,420
254
1
2,675
—
ESPP discount
602
40
—
642
—
Total
$
24,449
$
1,450
$
3,266
$
29,165
$
1,804
Year Ended December 31, 2018
Compensation Expense
Compensation Capitalized
Restricted Units/Options In-Lieu of Bonus (1)
Compensation Equity
Dividends Incurred
Restricted shares (2)
$
7,406
$
852
$
—
$
8,258
$
754
Restricted units (2)
12,310
36
1,663
14,009
963
Options
6,683
296
2,755
9,734
—
ESPP discount
733
34
—
767
—
Total
$
27,132
$
1,218
$
4,418
$
32,768
$
1,717
Year Ended December 31, 2017
Compensation Expense
Compensation Capitalized
Restricted Units/Options In-Lieu of Bonus (1)
Compensation Equity
Dividends Incurred
Restricted shares (2)
$
9,209
$
568
$
—
$
9,777
$
761
Restricted units (2)
10,214
119
190
10,523
741
Options
4,893
323
1,619
6,835
—
ESPP discount
681
66
—
747
—
Total
$
24,997
$
1,076
$
1,809
$
27,882
$
1,502
(1)
The Company allows eligible officers the ability to receive immediately vested restricted units (subject to the book-up provisions described above and a two-year hold restriction) or immediately vested Options in-lieu of any percentage of their annual cash bonus.
(2)
Includes LTI plan awards granted under the executive compensation program.</t>
  </si>
  <si>
    <t>Award Activity of the Share Incentive Plans</t>
  </si>
  <si>
    <t>The tables below summarize the Award activity of the Share Incentive Plans for the three years ended December 31, 2019, 2018 and 2017 :
Common Shares Subject to Options
Weighted Average Exercise Price per Option
Restricted Shares
Weighted Average Fair Value per Restricted Share
Restricted Units
Weighted Average Fair Value per Restricted Unit
Balance at December 31, 2016
6,023,101
$
42.05
452,034
$
70.35
802,257
$
75.26
Awards granted (1) (5)
1,337,898
$
60.88
93,867
$
61.94
291,921
$
68.57
Awards exercised/vested (2) (3) (4)
(846,137
)
$
37.26
(165,744
)
$
58.04
(192,644
)
$
54.16
Awards forfeited
(27,547
)
$
61.85
(10,416
)
$
72.44
(274
)
$
75.50
Awards expired
(3,483
)
$
65.91
—
—
—
—
Balance at December 31, 2017
6,483,832
$
46.46
369,741
$
73.67
901,260
$
77.61
Awards granted (1) (5)
1,730,942
$
60.40
129,303
$
62.25
267,074
$
61.60
Awards exercised/vested (2) (3) (4)
(1,056,388
)
$
29.05
(194,116
)
$
77.32
(28,486
)
$
55.50
Awards forfeited
(38,133
)
$
60.74
(5,503
)
$
65.77
—
$
—
Awards expired
(8,018
)
$
59.70
—
—
—
—
Balance at December 31, 2018
7,112,235
$
52.35
299,425
$
66.52
1,139,848
$
71.07
Awards granted (1) (5)
234,147
$
72.10
163,799
$
73.96
141,772
$
67.22
Awards exercised/vested (2) (3) (4)
(1,745,050
)
$
44.72
(151,321
)
$
75.41
(422,784
)
$
70.77
Awards forfeited
(30,489
)
$
61.92
(5,197
)
$
65.35
(552
)
$
69.43
Awards expired
(3,299
)
$
40.39
—
—
—
—
Balance at December 31, 2019
5,567,544
$
55.52
306,706
$
66.15
858,284
$
64.95
(1)
The weighted average grant date fair value for Options granted during the years ended December 31, 2019, 2018 and 2017 was $8.05 per share, $6.17 per share and $5.86 per share, respectively.
(2)
The aggregate intrinsic value of Options exercised during the years ended December 31, 2019, 2018 and 2017 was $58.1 million, $42.9 million and $25.6 million, respectively. These values were calculated as the difference between the strike price of the underlying awards and the per share price at which each respective award was exercised.
(3)
The fair value of restricted shares vested during the years ended December 31, 2019, 2018 and 2017 was $11.1 million, $11.5 million and $10.2 million, respectively.
(4)
The fair value of restricted units vested during the years ended December 31, 2019, 2018 and 2017 was $29.1 million, $1.8 million and $11.7 million, respectively.
(5)
Includes LTI plan awards granted under the executive compensation program.</t>
  </si>
  <si>
    <t>Information Regarding Options Outstanding and Exercisable</t>
  </si>
  <si>
    <t>The following table summarizes information regarding Options outstanding and exercisable at December 31, 2019 (aggregate intrinsic value is in thousands):
Options
Weighted Average Remaining Contractual Life in Years
Weighted Average Exercise Price
Aggregate Intrinsic Value (1)
Options Outstanding
5,567,544
5.30
$
55.52
$
141,395
Options Exercisable
4,750,481
4.81
$
54.13
$
127,277
Vested and expected to vest
808,646
8.13
$
63.60
$
14,005
(1)
The aggregate intrinsic values were calculated as the excess, if any, between the Company’s closing share price of $80.92 per share on December 31, 2019 and the strike price of the underlying awards.</t>
  </si>
  <si>
    <t>Employee Plans (Tables)</t>
  </si>
  <si>
    <t>Summary of Information Regarding the Common Shares Issued Under the ESPP</t>
  </si>
  <si>
    <t>The following table summarizes information regarding the Common Shares issued under the ESPP with the net proceeds noted below being contributed to ERPOP in exchange for OP Units (amounts in thousands except share and per share amounts):
Year Ended December 31,
2019
2018
2017
Shares issued
48,131
75,414
68,286
Issuance price ranges
$59.56 – $72.91
$47.80 – $57.09
$52.79 – $58.06
Issuance proceeds
$3,116
$3,879
$3,744</t>
  </si>
  <si>
    <t>Commitments and Contingencies (Tables)</t>
  </si>
  <si>
    <t>Schedule of Contractual Obligations</t>
  </si>
  <si>
    <t>The following table summarizes the Company’s contractual obligations for deferred compensation for the next five years and thereafter as of December 31, 2019:
(Payments)/Receipts Due by Year (in thousands)
2020
2021
2022
2023
2024
Thereafter
Total
Other Long-Term Liabilities:
Deferred Compensation (1)
$
(761
)
$
(1,116
)
$
(1,116
)
$
(991
)
$
(709
)
$
(3,897
)
$
(8,590
)
(1)
Estimated payments to the Company’s Chairman and one former executive officer based on actual and estimated retirement dates.</t>
  </si>
  <si>
    <t>Reportable Segments (Tables)</t>
  </si>
  <si>
    <t>Schedule of Reconciliation of NOI from Rental Real Estate Specific to Continuing Operations</t>
  </si>
  <si>
    <t>The following table presents a reconciliation of NOI from our rental real estate for the years ended December 31, 2019, 2018 and 2017, respectively (amounts in thousands):
Year Ended December 31,
2019
2018
2017
Rental income
$
2,700,691
$
2,577,681
$
2,470,689
Property and maintenance expense
(446,845
)
(429,335
)
(405,281
)
Real estate taxes and insurance expense
(366,139
)
(357,814
)
(335,495
)
Total operating expenses
(812,984
)
(787,149
)
(740,776
)
Net operating income
$
1,887,707
$
1,790,532
$
1,729,913</t>
  </si>
  <si>
    <t>Schedule of NOI for Each Segment from Rental Real Estate Specific to Continuing Operations</t>
  </si>
  <si>
    <t>The following tables present NOI for each segment from our rental real estate for the years ended December 31, 2019, 2018 and 2017 , respectively, as well as total assets and capital expenditures at December 31, 2019 and 2018 , respectively (amounts in thousands):
Year Ended December 31, 2019
Year Ended December 31, 2018
Year Ended December 31, 2017
Rental Income
Operating Expenses
NOI
Rental Income
Operating Expenses
NOI
Rental Income
Operating Expenses
NOI
Same store (1)
Los Angeles
$
468,517
$
136,096
$
332,421
$
451,592
$
129,455
$
322,137
$
402,192
$
114,055
$
288,137
Orange County
105,087
24,407
80,680
101,198
24,468
76,730
88,527
21,544
66,983
San Diego
95,042
24,636
70,406
91,971
24,024
67,947
88,507
23,073
65,434
Subtotal - Southern California
668,646
185,139
483,507
644,761
177,947
466,814
579,226
158,672
420,554
San Francisco
480,499
116,036
364,463
463,492
112,331
351,161
430,501
108,689
321,812
Washington D.C.
413,006
125,688
287,318
403,761
123,345
280,416
430,060
129,720
300,340
New York
454,448
188,784
265,664
444,112
178,055
266,057
454,945
170,064
284,881
Boston
227,547
62,176
165,371
218,778
60,409
158,369
223,595
60,931
162,664
Seattle
207,019
56,016
151,003
200,222
55,871
144,351
191,074
52,470
138,604
Other Markets
2,094
714
1,380
1,940
658
1,282
1,839
652
1,187
Total same store
2,453,259
734,553
1,718,706
2,377,066
708,616
1,668,450
2,311,240
681,198
1,630,042
Non-same store/other (2) (3)
Non-same store
196,476
62,591
133,885
103,688
36,874
66,814
95,016
30,742
64,274
Other (3)
50,956
15,840
35,116
96,927
41,659
55,268
64,433
28,836
35,597
Total non-same store/other
247,432
78,431
169,001
200,615
78,533
122,082
159,449
59,578
99,871
Totals
$
2,700,691
$
812,984
$
1,887,707
$
2,577,681
$
787,149
$
1,790,532
$
2,470,689
$
740,776
$
1,729,913
(1)
For the years ended December 31, 2019 and 2018, same store primarily includes all properties acquired or completed that were stabilized prior to January 1, 2018, less properties subsequently sold, which represented 71,830 apartment units. For the year ended December 31, 2017, same store primarily includes all properties acquired or completed that were stabilized prior to January 1, 2017, less properties subsequently sold, which represented 71,721 apartment units.
(2)
For the years ended December 31, 2019 and 2018, non-same store primarily includes properties acquired after January 1, 2018, plus any properties in lease-up and not stabilized as of January 1, 2018. For the year ended December 31, 2017, non-same store primarily includes properties acquired after January 1, 2017, plus any properties in lease-up and not stabilized as of January 1, 2017.
(3)
Other includes development, other corporate operations and operations prior to disposition for properties sold.
Year Ended December 31, 2019
Year Ended December 31, 2018
Total Assets
Capital Expenditures
Total Assets
Capital Expenditures
Same store (1)
Los Angeles
$
2,975,420
$
31,738
$
2,958,361
$
28,574
Orange County
404,545
9,276
418,041
8,214
San Diego
389,537
4,464
405,449
4,525
Subtotal - Southern California
3,769,502
45,478
3,781,851
41,313
San Francisco
3,238,884
28,153
3,325,595
42,497
Washington D.C.
3,370,750
23,015
3,484,045
26,981
New York
3,866,500
25,132
3,878,580
23,126
Boston
1,464,196
23,823
1,514,814
24,000
Seattle
1,292,609
19,990
1,330,959
18,065
Other Markets
12,931
194
12,781
163
Total same store
17,015,372
165,785
17,328,625
176,145
Non-same store/other (2) (3)
Non-same store
3,447,497
10,788
1,990,102
5,934
Other (3)
709,900
1,850
1,075,482
6,422
Total non-same store/other
4,157,397
12,638
3,065,584
12,356
Totals
$
21,172,769
$
178,423
$
20,394,209
$
188,501
(1)
Same store primarily includes all properties acquired or completed that were stabilized prior to January 1, 2018, less properties subsequently sold, which represented 71,830 apartment units.
(2)
Non-same store primarily includes properties acquired after January 1, 2018, plus any properties in lease-up and not stabilized as of January 1, 2018.
(3)
Other includes development, other corporate operations and capital expenditures for properties sold.</t>
  </si>
  <si>
    <t>Quarterly Financial Data (Unaudited) (Tables)</t>
  </si>
  <si>
    <t>Quarterly Financial Data [Line Items]</t>
  </si>
  <si>
    <t>Schedule of Quarterly Financial Information</t>
  </si>
  <si>
    <t>The following unaudited quarterly data has been prepared on the basis of a December 31 year-end. Amounts are in thousands, except for per share amounts.
First Quarter
Second Quarter
Third Quarter
Fourth Quarter
2019 (1)
3/31
6/30
9/30
12/31
Total revenues
$
662,494
$
669,517
$
685,145
$
683,919
Operating income
209,969
369,260
368,363
408,952
Net income *
109,257
321,299
277,846
301,306
Net income available to Common Shares
103,766
308,196
266,333
288,992
Earnings per share:
Net income available to Common Shares - basic
$
0.28
$
0.83
$
0.72
$
0.78
Net income available to Common Shares - diluted
$
0.28
$
0.83
$
0.71
$
0.77
First Quarter
Second Quarter
Third Quarter
Fourth Quarter
2018 (1)
3/31
6/30
9/30
12/31
Total revenues
$
633,016
$
639,808
$
652,867
$
652,743
Operating income
339,082
217,603
339,403
219,282
Net income *
220,548
118,410
223,846
122,388
Net income available to Common Shares
211,036
112,830
214,164
116,415
Earnings per share:
Net income available to Common Shares - basic
$
0.57
$
0.31
$
0.58
$
0.32
Net income available to Common Shares - diluted
$
0.57
$
0.31
$
0.58
$
0.31
* The Company did not have any discontinued operations, extraordinary items or cumulative effect of change in accounting principle during the periods presented. Therefore, income from continuing operations and income before extraordinary items and cumulative effect of change in accounting principle are not shown as they were both equal to the net income amounts disclosed above.
(1)
Amounts may not equal full year results due to rounding.</t>
  </si>
  <si>
    <t>The following unaudited quarterly data has been prepared on the basis of a December 31 year-end. Amounts are in thousands, except for per Unit amounts.
First Quarter
Second Quarter
Third Quarter
Fourth Quarter
2019 (1)
3/31
6/30
9/30
12/31
Total revenues
$
662,494
$
669,517
$
685,145
$
683,919
Operating income
209,969
369,260
368,363
408,952
Net income *
109,257
321,299
277,846
301,306
Net income available to Units
107,685
319,706
276,243
299,687
Earnings per Unit:
Net income available to Units - basic
$
0.28
$
0.83
$
0.72
$
0.78
Net income available to Units - diluted
$
0.28
$
0.83
$
0.71
$
0.77
First Quarter
Second Quarter
Third Quarter
Fourth Quarter
2018 (1)
3/31
6/30
9/30
12/31
Total revenues
$
633,016
$
639,808
$
652,867
$
652,743
Operating income
339,082
217,603
339,403
219,282
Net income *
220,548
118,410
223,846
122,388
Net income available to Units
219,095
117,129
222,323
120,837
Earnings per Unit:
Net income available to Units - basic
$
0.57
$
0.31
$
0.58
$
0.32
Net income available to Units - diluted
$
0.57
$
0.31
$
0.58
$
0.31
* The Operating Partnership did not have any discontinued operations, extraordinary items or cumulative effect of change in accounting principle during the periods presented. Therefore, income from continuing operations and income before extraordinary items and cumulative effect of change in accounting principle are not shown as they were both equal to the net income amounts disclosed above.
(1)
Amounts may not equal full year results due to rounding.</t>
  </si>
  <si>
    <t>Business - Additional Information (Details)</t>
  </si>
  <si>
    <t>Dec. 31, 2019StatePropertyApartmentUnit</t>
  </si>
  <si>
    <t>Organization Consolidation And Presentation Of Financial Statements Disclosure [Line Items]</t>
  </si>
  <si>
    <t>Number of states in which entity operates | State</t>
  </si>
  <si>
    <t>Properties | Property</t>
  </si>
  <si>
    <t>Apartment units | ApartmentUnit</t>
  </si>
  <si>
    <t>Noncontrolling interest, ownership percentage by parent</t>
  </si>
  <si>
    <t>96.40%</t>
  </si>
  <si>
    <t>Business - Ownership Breakdown (Details)</t>
  </si>
  <si>
    <t>Dec. 31, 2019PropertyApartmentUnit</t>
  </si>
  <si>
    <t>Property/Unit schedule</t>
  </si>
  <si>
    <t>Apartment Units | ApartmentUnit</t>
  </si>
  <si>
    <t>Wholly Owned Properties</t>
  </si>
  <si>
    <t>Master-Leased Property Consolidated</t>
  </si>
  <si>
    <t>Partially Owned Properties – Consolidated</t>
  </si>
  <si>
    <t>Summary of Significant Accounting Policies - Additional Information (Details)</t>
  </si>
  <si>
    <t>Dec. 31, 2019USD ($)PropertyApartmentUnit$ / shares</t>
  </si>
  <si>
    <t>Dec. 31, 2018USD ($)$ / shares</t>
  </si>
  <si>
    <t>Dec. 31, 2017USD ($)$ / shares</t>
  </si>
  <si>
    <t>Jan. 01, 2019USD ($)</t>
  </si>
  <si>
    <t>Value of furniture and fixtures minimum range</t>
  </si>
  <si>
    <t>Value of furniture and fixtures maximum range</t>
  </si>
  <si>
    <t>Lease intangibles, average term</t>
  </si>
  <si>
    <t>6 months</t>
  </si>
  <si>
    <t>Capitalized costs development and renovation</t>
  </si>
  <si>
    <t>Lessee, finance lease, description</t>
  </si>
  <si>
    <t>The Company is a lessor for its residential and retail leases and is a lessee for its corporate headquarters and regional offices and ground leases for land underlying current operating properties or projects under development.  If applicable, lease agreements must be evaluated to determine the accounting treatment as a finance or operating lease in accordance with the new leasing standard.  A lease is classified as a finance lease if it meets any of the following criteria:  (a) Ownership of the underlying asset is transferred to the lessee by the end of the lease term; (b) the lessee has and is reasonably certain to exercise an option to purchase the underlying asset; (c) the lease term is for the major part of the remaining economic life of the underlying asset; (d) the present value of future minimum lease payments is equal to substantially all of the fair value of the underlying asset; and (e) the underlying asset is expected to have no alternative use to the lessor at the end of the lease term due to its specialized nature.</t>
  </si>
  <si>
    <t>Lessee, finance lease residual value guarantee, description</t>
  </si>
  <si>
    <t>the present value of future minimum lease payments is equal to substantially all of the fair value of the underlying asset</t>
  </si>
  <si>
    <t>Common Stock, Par or Stated Value Per Share | $ / shares</t>
  </si>
  <si>
    <t>Land and depreciable property net</t>
  </si>
  <si>
    <t>Limited Life Partnership Properties [Member]</t>
  </si>
  <si>
    <t>Noncontrolling interests settlement value</t>
  </si>
  <si>
    <t>Minimum [Member] | Retail Commercial Leases [Member]</t>
  </si>
  <si>
    <t>Retail leases term</t>
  </si>
  <si>
    <t>5 years</t>
  </si>
  <si>
    <t>Maximum [Member] | Retail Commercial Leases [Member]</t>
  </si>
  <si>
    <t>10 years</t>
  </si>
  <si>
    <t>Furniture and Fixtures [Member] | Minimum [Member]</t>
  </si>
  <si>
    <t>Property, plant and equipment, estimated useful lives</t>
  </si>
  <si>
    <t>Furniture and Fixtures [Member] | Maximum [Member]</t>
  </si>
  <si>
    <t>Building [Member]</t>
  </si>
  <si>
    <t>30 years</t>
  </si>
  <si>
    <t>Replacements [Member] | Minimum [Member]</t>
  </si>
  <si>
    <t>Replacements [Member] | Maximum [Member]</t>
  </si>
  <si>
    <t>Renovations and Improvements Minimum [Member] | Minimum [Member]</t>
  </si>
  <si>
    <t>Renovations and Improvements Minimum [Member] | Maximum [Member]</t>
  </si>
  <si>
    <t>15 years</t>
  </si>
  <si>
    <t>Summary of Significant Accounting Policies - Schedule of Rental Income Detail by Leasing and Revenue Recognition Standards Along with Percentages of Rental Income (Details) - USD ($) $ in Thousands</t>
  </si>
  <si>
    <t>Leasing standard</t>
  </si>
  <si>
    <t>Percentage of rental income</t>
  </si>
  <si>
    <t>100.00%</t>
  </si>
  <si>
    <t>Residential and Retail Rent [Member]</t>
  </si>
  <si>
    <t>Utility Recoveries ("RUBS") [Member]</t>
  </si>
  <si>
    <t>Storage Rent [Member]</t>
  </si>
  <si>
    <t>Pet Rent [Member]</t>
  </si>
  <si>
    <t>Accounting Standards Update 2016-02 [Member]</t>
  </si>
  <si>
    <t>96.60%</t>
  </si>
  <si>
    <t>96.30%</t>
  </si>
  <si>
    <t>Accounting Standards Update 2016-02 [Member] | Residential and Retail Rent [Member]</t>
  </si>
  <si>
    <t>Accounting Standards Update 2016-02 [Member] | Utility Recoveries ("RUBS") [Member]</t>
  </si>
  <si>
    <t>Accounting Standards Update 2016-02 [Member] | Parking Rent [Member]</t>
  </si>
  <si>
    <t>Accounting Standards Update 2016-02 [Member] | Storage Rent [Member]</t>
  </si>
  <si>
    <t>Accounting Standards Update 2016-02 [Member] | Pet Rent [Member]</t>
  </si>
  <si>
    <t>Accounting Standards Update 2014-09 [Member]</t>
  </si>
  <si>
    <t>3.40%</t>
  </si>
  <si>
    <t>3.70%</t>
  </si>
  <si>
    <t>Accounting Standards Update 2014-09 [Member] | Parking Revenue [Member]</t>
  </si>
  <si>
    <t>Accounting Standards Update 2014-09 [Member] | Other Revenue [Member]</t>
  </si>
  <si>
    <t>Summary of Significant Accounting Policies Compensation (Details) - $ / shares</t>
  </si>
  <si>
    <t>Share-based Compensation Arrangement by Share-based Payment Award, Fair Value Assumptions, Expected Volatility Rate</t>
  </si>
  <si>
    <t>16.30%</t>
  </si>
  <si>
    <t>14.80%</t>
  </si>
  <si>
    <t>15.30%</t>
  </si>
  <si>
    <t>Share-based Compensation Arrangement by Share-based Payment Award, Fair Value Assumptions, Expected Term</t>
  </si>
  <si>
    <t>Share-based Compensation Arrangement by Share-based Payment Award, Fair Value Assumptions, Expected Dividend Rate</t>
  </si>
  <si>
    <t>3.10%</t>
  </si>
  <si>
    <t>3.09%</t>
  </si>
  <si>
    <t>3.08%</t>
  </si>
  <si>
    <t>Share-based Compensation Arrangement by Share-based Payment Award, Fair Value Assumptions, Risk Free Interest Rate</t>
  </si>
  <si>
    <t>2.43%</t>
  </si>
  <si>
    <t>2.52%</t>
  </si>
  <si>
    <t>1.93%</t>
  </si>
  <si>
    <t>Share-based Compensation Arrangement by Share-based Payment Award, Options, Grants in Period, Weighted Average Grant Date Fair Value</t>
  </si>
  <si>
    <t>Summary of Significant Accounting Policies Compensation (Parenthetical) (Details)</t>
  </si>
  <si>
    <t>Historical period to estimate volatility</t>
  </si>
  <si>
    <t>Summary of Significant Accounting Policies Tax (Details) - USD ($) $ / shares in Units, $ in Thousands</t>
  </si>
  <si>
    <t>State and local income, franchise and excise tax (benefit)</t>
  </si>
  <si>
    <t>Alternative minimum tax credit (benefit)</t>
  </si>
  <si>
    <t>Income and other tax expense (benefit)</t>
  </si>
  <si>
    <t>Tax Treatment Of Dividends And Distributions Ordinary Dividends</t>
  </si>
  <si>
    <t>Tax Treatment Of Dividends And Distributions Long Term Capital Gain</t>
  </si>
  <si>
    <t>Tax Treatment Of Dividends And Distributions Unrecaptured Section Twelve Hundred And Fifty Gain</t>
  </si>
  <si>
    <t>Dividends and distributions declared per Common Share outstanding</t>
  </si>
  <si>
    <t>Summary of Significant Accounting Policies Tax (Parenthetical) (Details) - USD ($) $ / shares in Units, $ in Millions</t>
  </si>
  <si>
    <t>Disclosure Summary Of Significant Accounting Policies Tax Parenthetical Details [Abstract]</t>
  </si>
  <si>
    <t>Income tax refund claims or receives</t>
  </si>
  <si>
    <t>Term to refund carryover amount</t>
  </si>
  <si>
    <t>4 years</t>
  </si>
  <si>
    <t>Refund percentage available in first year</t>
  </si>
  <si>
    <t>50.00%</t>
  </si>
  <si>
    <t>Remaining Tax Carryover Amount</t>
  </si>
  <si>
    <t>Expected alternative minimum tax benefit</t>
  </si>
  <si>
    <t>Dividend payable common share/unit, per share</t>
  </si>
  <si>
    <t>Summary of Significant Accounting Policies - Schedule of Computation of Initial Right-of-use Assets (Details) - USD ($) $ in Thousands</t>
  </si>
  <si>
    <t>Jan. 01, 2019</t>
  </si>
  <si>
    <t>Leases [Line Items]</t>
  </si>
  <si>
    <t>Reclassifications:</t>
  </si>
  <si>
    <t>Other Assets [Member]</t>
  </si>
  <si>
    <t>Prepaid ground leases</t>
  </si>
  <si>
    <t>Ground lease intangibles – below market, net</t>
  </si>
  <si>
    <t>Other Liabilities [Member]</t>
  </si>
  <si>
    <t>Ground lease intangibles – above market, net</t>
  </si>
  <si>
    <t>Straight-line rent liabilities</t>
  </si>
  <si>
    <t>Equity, Capital and Other Interests - Changes in the Company 's Issued and Outstanding Common Shares and Units (Details) - shares</t>
  </si>
  <si>
    <t>Common Shares Issued:</t>
  </si>
  <si>
    <t>Conversion of OP Units</t>
  </si>
  <si>
    <t>Restricted share grants, net</t>
  </si>
  <si>
    <t>Units</t>
  </si>
  <si>
    <t>Total Units Outstanding</t>
  </si>
  <si>
    <t>Restricted unit grants, net</t>
  </si>
  <si>
    <t>Conversion of OP Units to Common Shares</t>
  </si>
  <si>
    <t>Common Shares And Units Outstanding</t>
  </si>
  <si>
    <t>Units Ownership Interest in Operating Partnership</t>
  </si>
  <si>
    <t>3.60%</t>
  </si>
  <si>
    <t>Equity, Capital and Other Interests - Changes in Operating Partnership's Issued and Outstanding General Partner Units and Limited Partner Units (Details) - shares</t>
  </si>
  <si>
    <t>General and Limited Partner Units</t>
  </si>
  <si>
    <t>Limited Partner Units</t>
  </si>
  <si>
    <t>Conversion of Limited Partner OP Units to EQR Common Shares</t>
  </si>
  <si>
    <t>Equity, Capital and Other Interests - Additional Information (Details) - USD ($) $ / shares in Units, $ in Thousands</t>
  </si>
  <si>
    <t>Dec. 31, 2016</t>
  </si>
  <si>
    <t>Class Of Stock [Line Items]</t>
  </si>
  <si>
    <t>Redeemable noncontrolling interests - operating partnership</t>
  </si>
  <si>
    <t>Preferred stock, shares authorized</t>
  </si>
  <si>
    <t>Preferred stock, par or stated value per share</t>
  </si>
  <si>
    <t>Equity, Capital and Other Interests - Changes in Redemption Value of Redeemable Noncontrolling Interests - Operating Partnership (Details) - USD ($) $ in Thousands</t>
  </si>
  <si>
    <t>Redeemable Noncontrolling Interests - Operating Partnership Units</t>
  </si>
  <si>
    <t>Change in carrying value of Redeemable Noncontrolling Interests - Operating Partnership</t>
  </si>
  <si>
    <t>Equity, Capital and Other Interests - Changes in Redemption Value of Redeemable Limited Partners Interest (Details) - USD ($) $ in Thousands</t>
  </si>
  <si>
    <t>Limited Partners Change In Redemption Value</t>
  </si>
  <si>
    <t>Limited Partners Change In Carrying Value</t>
  </si>
  <si>
    <t>Equity, Capital and Other Interests - Issued and Outstanding Preferred Shares and Preference Units (Details) - ERPOP [Member] - USD ($) $ / shares in Units, $ in Thousands</t>
  </si>
  <si>
    <t>8.29% Series K Cumulative Redeemable Preferred Shares/Preference Units; liquidation value $50 per share; 745,600 shares issued and outstanding as of December 31, 2019 and 2018</t>
  </si>
  <si>
    <t>Preferred Stock</t>
  </si>
  <si>
    <t>Preferred Stocks Preference Units Call Date</t>
  </si>
  <si>
    <t>Dec. 10,
		2026</t>
  </si>
  <si>
    <t>Annual Dividend Per Preferred Share Preference Unit</t>
  </si>
  <si>
    <t>Equity, Capital and Other Interests - Issued and Outstanding Preferred Shares and Preference Units (Parenthetical) (Details) - $ / shares</t>
  </si>
  <si>
    <t>Preferred Stock Preference Units Issued</t>
  </si>
  <si>
    <t>Preferred Stock Preference Units Outstanding</t>
  </si>
  <si>
    <t>Preferred Stock Preference Units Redemption Price Per Share</t>
  </si>
  <si>
    <t>Preferred Stock Preference Units Dividend Rate Percentage</t>
  </si>
  <si>
    <t>8.29%</t>
  </si>
  <si>
    <t>Equity, Capital and Other Interests - Other - Additional Information (Details)</t>
  </si>
  <si>
    <t>71 Months Ended</t>
  </si>
  <si>
    <t>144 Months Ended</t>
  </si>
  <si>
    <t>Dec. 31, 2019shares</t>
  </si>
  <si>
    <t>Additional common shares authorized</t>
  </si>
  <si>
    <t>Stock repurchase program, number of shares authorized to be repurchased</t>
  </si>
  <si>
    <t>Stock open market repurchased and retired during period, shares</t>
  </si>
  <si>
    <t>Stock repurchase program, remaining number of shares authorized to be repurchased</t>
  </si>
  <si>
    <t>Real Estate - Summary of Carrying Amounts of Investment in Real Estate (Details) - USD ($) $ in Thousands</t>
  </si>
  <si>
    <t>Depreciable property:</t>
  </si>
  <si>
    <t>Buildings and improvements</t>
  </si>
  <si>
    <t>Furniture, fixtures and equipment</t>
  </si>
  <si>
    <t>In-Place lease intangibles</t>
  </si>
  <si>
    <t>Projects under development:</t>
  </si>
  <si>
    <t>Construction-in-progress</t>
  </si>
  <si>
    <t>Land held for development:</t>
  </si>
  <si>
    <t>Projects under development [Member]</t>
  </si>
  <si>
    <t>Land held for development [Member]</t>
  </si>
  <si>
    <t>Real Estate - Acquired Properties From Unaffiliated Parties (Details) $ in Thousands</t>
  </si>
  <si>
    <t>Dec. 31, 2019USD ($)PropertyApartmentUnit</t>
  </si>
  <si>
    <t>Dec. 31, 2018USD ($)PropertyApartmentUnit</t>
  </si>
  <si>
    <t>Properties acquired | Property</t>
  </si>
  <si>
    <t>Property Units acquired | ApartmentUnit</t>
  </si>
  <si>
    <t>Purchase Price</t>
  </si>
  <si>
    <t>Rental Properties – Consolidated [Member]</t>
  </si>
  <si>
    <t>Land Parcels [Member]</t>
  </si>
  <si>
    <t>Real Estate - Acquired Properties From Unaffiliated Parties (Parenthetical) (Details) - USD ($) $ in Thousands</t>
  </si>
  <si>
    <t>Land [Member]</t>
  </si>
  <si>
    <t>Depreciable Property [Member]</t>
  </si>
  <si>
    <t>Vacant Land [Member]</t>
  </si>
  <si>
    <t>Construction in Progress [Member]</t>
  </si>
  <si>
    <t>Real Estate - Disposed Properties to Unaffiliated Parties (Details) $ in Thousands</t>
  </si>
  <si>
    <t>Properties disposed | Property</t>
  </si>
  <si>
    <t>Property Units disposed | ApartmentUnit</t>
  </si>
  <si>
    <t>Sales Price</t>
  </si>
  <si>
    <t>Rental Properties – Unconsolidated [Member]</t>
  </si>
  <si>
    <t>Real Estate - Disposed Properties to Unaffiliated Parties (Parenthetical) (Details) - USD ($) $ in Thousands</t>
  </si>
  <si>
    <t>Net sales proceeds of unconsolidated rental properties</t>
  </si>
  <si>
    <t>Ownership percentage</t>
  </si>
  <si>
    <t>20.00%</t>
  </si>
  <si>
    <t>Real Estate - Additional Information (Details) $ in Thousands</t>
  </si>
  <si>
    <t>Dec. 31, 2018USD ($)Building</t>
  </si>
  <si>
    <t>Net gain on sales of real estate properties</t>
  </si>
  <si>
    <t>Net gain on sales of unconsolidated entities</t>
  </si>
  <si>
    <t>Net gain on sales of land parcels</t>
  </si>
  <si>
    <t>Non-cash asset impairment charge</t>
  </si>
  <si>
    <t>San Francisco [Member]</t>
  </si>
  <si>
    <t>Number of buildings damaged due to fire | Building</t>
  </si>
  <si>
    <t>Commitments to Acquire/Dispose of Real Estate - Separate Agreements to Dispose (Details) - Subsequent Event [Member] $ in Thousands</t>
  </si>
  <si>
    <t>Feb. 20, 2020USD ($)PropertyApartmentUnit</t>
  </si>
  <si>
    <t>Rental Properties Disposed [Member] | Partially Owned Properties – Consolidated</t>
  </si>
  <si>
    <t>Investments in Partially Owned Entities - Consolidated Variable Interest Entities ("VIEs") - Additional Information (Details) $ in Thousands</t>
  </si>
  <si>
    <t>Dec. 31, 2019USD ($)PropertyApartmentUnitJointVenture</t>
  </si>
  <si>
    <t>Variable Interest Entity [Line Items]</t>
  </si>
  <si>
    <t>Number of consolidated joint ventures | JointVenture</t>
  </si>
  <si>
    <t>Consolidated VIE [Member]</t>
  </si>
  <si>
    <t>Investments in Partially Owned Entities - Summary of Companys Investment in Unconsolidated Entities (Details) - USD ($) $ in Thousands</t>
  </si>
  <si>
    <t>Investments in Unconsolidated Entities</t>
  </si>
  <si>
    <t>Operating Property [Member] | Unconsolidated Non-VIE [Member]</t>
  </si>
  <si>
    <t>Ownership Percentage</t>
  </si>
  <si>
    <t>Real Estate Technology/Other [Member]</t>
  </si>
  <si>
    <t>Unconsolidated VIE [Member] | Operating Property [Member]</t>
  </si>
  <si>
    <t>33.30%</t>
  </si>
  <si>
    <t>Investments in Partially Owned Entities - Summary of Companys Investment in Unconsolidated Entities (Parenthetical) (Details)</t>
  </si>
  <si>
    <t>Dec. 31, 2018ApartmentUnitJointVenture</t>
  </si>
  <si>
    <t>Dec. 31, 2019ApartmentUnit</t>
  </si>
  <si>
    <t>Apartment units</t>
  </si>
  <si>
    <t>Number of joint ventures under agreements | JointVenture</t>
  </si>
  <si>
    <t>Restricted Deposits - Restricted Deposits (Details) - USD ($) $ in Thousands</t>
  </si>
  <si>
    <t>Mortgage escrow deposits:</t>
  </si>
  <si>
    <t>Replacement reserves</t>
  </si>
  <si>
    <t>Mortgage principal reserves/sinking funds</t>
  </si>
  <si>
    <t>Mortgage escrow deposits</t>
  </si>
  <si>
    <t>Restricted cash:</t>
  </si>
  <si>
    <t>Tax-deferred (1031) exchange proceeds</t>
  </si>
  <si>
    <t>Earnest money on pending acquisitions</t>
  </si>
  <si>
    <t>Restricted deposits on real estate investments</t>
  </si>
  <si>
    <t>Resident security and utility deposits</t>
  </si>
  <si>
    <t>Restricted cash</t>
  </si>
  <si>
    <t>Leases - Additional Information (Details) $ in Thousands</t>
  </si>
  <si>
    <t>Dec. 31, 2019USD ($)PropertyCorporateOfficeLease</t>
  </si>
  <si>
    <t>Operating Leased Assets [Line Items]</t>
  </si>
  <si>
    <t>Corporate Office Leases [Member]</t>
  </si>
  <si>
    <t>Number of operating leases | CorporateOfficeLease</t>
  </si>
  <si>
    <t>Number of office lease modified | CorporateOfficeLease</t>
  </si>
  <si>
    <t>Ground Leases [Member]</t>
  </si>
  <si>
    <t>Unsecured borrowing rates for actual pricing period used for calculating discount rate</t>
  </si>
  <si>
    <t>Number of operating properties | Property</t>
  </si>
  <si>
    <t>Finance lease, liability</t>
  </si>
  <si>
    <t>Finance lease,ROU asset</t>
  </si>
  <si>
    <t>Modified Corporate Office leases [Member]</t>
  </si>
  <si>
    <t>Ground Lease Under Development [Member]</t>
  </si>
  <si>
    <t>Maximum [Member] | Corporate Office Leases [Member]</t>
  </si>
  <si>
    <t>Discount rate</t>
  </si>
  <si>
    <t>3.90%</t>
  </si>
  <si>
    <t>Remaining lease terms</t>
  </si>
  <si>
    <t>Lease expiration dates (inclusive of applicable extension options)</t>
  </si>
  <si>
    <t>2042</t>
  </si>
  <si>
    <t>Maximum [Member] | Ground Leases [Member]</t>
  </si>
  <si>
    <t>5.50%</t>
  </si>
  <si>
    <t>Operating lease expiration year</t>
  </si>
  <si>
    <t>2118</t>
  </si>
  <si>
    <t>Minimum [Member] | Corporate Office Leases [Member]</t>
  </si>
  <si>
    <t>3.30%</t>
  </si>
  <si>
    <t>2021</t>
  </si>
  <si>
    <t>Minimum [Member] | Ground Leases [Member]</t>
  </si>
  <si>
    <t>4.40%</t>
  </si>
  <si>
    <t>Residential Apartment Leases [Member]</t>
  </si>
  <si>
    <t>97.00%</t>
  </si>
  <si>
    <t>Residential Apartment Leases [Member] | Maximum [Member]</t>
  </si>
  <si>
    <t>12 months</t>
  </si>
  <si>
    <t>Retail Commercial Leases [Member]</t>
  </si>
  <si>
    <t>3.00%</t>
  </si>
  <si>
    <t>Retail Commercial Leases [Member] | Maximum [Member]</t>
  </si>
  <si>
    <t>Retail Commercial Leases [Member] | Minimum [Member]</t>
  </si>
  <si>
    <t>Leases - Summary of Lease Income Types Relating to Lease Payments (Details) $ in Thousands</t>
  </si>
  <si>
    <t>Total lease revenue</t>
  </si>
  <si>
    <t>Residential Leases [Member]</t>
  </si>
  <si>
    <t>Retail Lease [Member]</t>
  </si>
  <si>
    <t>Residential and Retail Rent [Member] | Residential Leases [Member]</t>
  </si>
  <si>
    <t>Residential and Retail Rent [Member] | Retail Lease [Member]</t>
  </si>
  <si>
    <t>Utility Recoveries (RUBS Income) [Member]</t>
  </si>
  <si>
    <t>Utility Recoveries (RUBS Income) [Member] | Residential Leases [Member]</t>
  </si>
  <si>
    <t>Utility Recoveries (RUBS Income) [Member] | Retail Lease [Member]</t>
  </si>
  <si>
    <t>Parking Rent [Member]</t>
  </si>
  <si>
    <t>Parking Rent [Member] | Residential Leases [Member]</t>
  </si>
  <si>
    <t>Parking Rent [Member] | Retail Lease [Member]</t>
  </si>
  <si>
    <t>Storage Rent [Member] | Residential Leases [Member]</t>
  </si>
  <si>
    <t>Storage Rent [Member] | Retail Lease [Member]</t>
  </si>
  <si>
    <t>Pet Rent [Member] | Residential Leases [Member]</t>
  </si>
  <si>
    <t>Leases - Summary of Lease Income Types Relating to Lease Payments (Parenthetical) (Details) - USD ($) $ in Thousands</t>
  </si>
  <si>
    <t>Other Rental Income [Member]</t>
  </si>
  <si>
    <t>Leases - Summary of Right-of-Use Assets and Related Lease Liabilities (Details) - USD ($) $ in Thousands</t>
  </si>
  <si>
    <t>Finance lease, right-of-use asset</t>
  </si>
  <si>
    <t>Finance lease, liabilities</t>
  </si>
  <si>
    <t>Leases - Summary of Ground Lease Intangibles (Details) - Ground Lease [Member] - USD ($) $ in Thousands</t>
  </si>
  <si>
    <t>Lease intangibles assets</t>
  </si>
  <si>
    <t>Accumulated amortization</t>
  </si>
  <si>
    <t>Lease intangibles assets net</t>
  </si>
  <si>
    <t>Lease intangibles liabilities</t>
  </si>
  <si>
    <t>Lease intangibles liabilities net</t>
  </si>
  <si>
    <t>Leases - Summary of the Effect of the Amortization for Ground Lease Intangibles (Details) - USD ($) $ in Thousands</t>
  </si>
  <si>
    <t>Property and Maintenance [Member]</t>
  </si>
  <si>
    <t>Ground lease intangible amortization</t>
  </si>
  <si>
    <t>Leases - Summary of Aggregate Amortization for Ground Lease Intangibles (Details) - Ground Lease [Member] $ in Thousands</t>
  </si>
  <si>
    <t>Finite-lived intangible assets, amortization expense, year 2020</t>
  </si>
  <si>
    <t>Finite-lived intangible assets, amortization expense, year 2021</t>
  </si>
  <si>
    <t>Finite-lived intangible assets, amortization expense, year 2022</t>
  </si>
  <si>
    <t>Finite-lived intangible assets, amortization expense, year 2023</t>
  </si>
  <si>
    <t>Finite-lived intangible assets, amortization expense, year 2024</t>
  </si>
  <si>
    <t>Leases - Summary of Quantitative Disclosures for Lessees (Details) $ in Thousands</t>
  </si>
  <si>
    <t>Lease cost:</t>
  </si>
  <si>
    <t>Interest on lease liabilities (capitalized)</t>
  </si>
  <si>
    <t>Total lease cost</t>
  </si>
  <si>
    <t>Cash paid for amounts included in the measurement of lease liabilities:</t>
  </si>
  <si>
    <t>Investing cash flows from finance leases (capitalized)</t>
  </si>
  <si>
    <t>ROU assets obtained in exchange for new finance lease liabilities</t>
  </si>
  <si>
    <t>Weighted-average remaining lease term – finance leases</t>
  </si>
  <si>
    <t>19 years 8 months 12 days</t>
  </si>
  <si>
    <t>Weighted-average discount rate – finance leases</t>
  </si>
  <si>
    <t>Operating lease cost</t>
  </si>
  <si>
    <t>Variable lease cost</t>
  </si>
  <si>
    <t>Operating cash flows from Operating leases</t>
  </si>
  <si>
    <t>ROU assets obtained in exchange for new operating lease liabilities</t>
  </si>
  <si>
    <t>Weighted-average remaining lease term – operating leases</t>
  </si>
  <si>
    <t>18 years 1 month 6 days</t>
  </si>
  <si>
    <t>Weighted-average discount rate – operating leases</t>
  </si>
  <si>
    <t>3.20%</t>
  </si>
  <si>
    <t>56 years 2 months 12 days</t>
  </si>
  <si>
    <t>5.00%</t>
  </si>
  <si>
    <t>Leases - Summary of Undiscounted Cash Flows for Contractual Obligations for Minimum Rent Payments/Receipts (Details) $ in Thousands</t>
  </si>
  <si>
    <t>2020</t>
  </si>
  <si>
    <t>2022</t>
  </si>
  <si>
    <t>2023</t>
  </si>
  <si>
    <t>2024</t>
  </si>
  <si>
    <t>Thereafter</t>
  </si>
  <si>
    <t>Leases - Summary of Reconciliation of Lease Liabilities (Details) $ in Thousands</t>
  </si>
  <si>
    <t>Total minimum rent payments</t>
  </si>
  <si>
    <t>Less: Lease discount</t>
  </si>
  <si>
    <t>Debt - Mortgage Notes Payable - Summary of Mortgage Notes Payable Activity (Details) - USD ($) $ in Thousands</t>
  </si>
  <si>
    <t>Mortgage notes payable, net beginning balance</t>
  </si>
  <si>
    <t>Amortization of premiums/ discounts</t>
  </si>
  <si>
    <t>Amortization of deferred financing costs, net</t>
  </si>
  <si>
    <t>Mortgage notes payable, net ending balance</t>
  </si>
  <si>
    <t>Fixed Rate Debt [Member] | Secured – Conventional [Member]</t>
  </si>
  <si>
    <t>Floating Rate Debt [Member]</t>
  </si>
  <si>
    <t>Floating Rate Debt [Member] | Secured – Conventional [Member]</t>
  </si>
  <si>
    <t>Floating Rate Debt [Member] | Secured – Tax Exempt [Member]</t>
  </si>
  <si>
    <t>Debt - Mortgage Notes Payable - Summary of Mortgage Notes Payable Activity (Parenthetical) (Details) - USD ($)</t>
  </si>
  <si>
    <t>Debt instrument, maturity date</t>
  </si>
  <si>
    <t>Nov. 1,
		2024</t>
  </si>
  <si>
    <t>Variable Rate Construction Mortgage [Member]</t>
  </si>
  <si>
    <t>Jun. 25,
		2022</t>
  </si>
  <si>
    <t>Total commitment amount</t>
  </si>
  <si>
    <t>New Floating Rate Tax Exempt Mortgage Bond [Member] | ERPOP [Member]</t>
  </si>
  <si>
    <t>Apr. 1,
		2042</t>
  </si>
  <si>
    <t>Fannie Mae Loan Pool [Member] | Mortgages [Member]</t>
  </si>
  <si>
    <t>Debt instrument, interest rate, stated percentage</t>
  </si>
  <si>
    <t>3.94%</t>
  </si>
  <si>
    <t>Mar. 1,
		2029</t>
  </si>
  <si>
    <t>Debt - Mortgage Notes Payable - Summary of Debt Extinguishment Costs on Mortgages Recorded as Additional Interest Expense (Details) - Mortgages [Member] - USD ($) $ in Thousands</t>
  </si>
  <si>
    <t>Extinguishment Of Debt [Line Items]</t>
  </si>
  <si>
    <t>Prepayment premiums/penalties</t>
  </si>
  <si>
    <t>Write-offs of unamortized deferred financing costs</t>
  </si>
  <si>
    <t>Write-offs of unamortized (premiums)/discounts/OCI</t>
  </si>
  <si>
    <t>Debt - Mortgage Notes Payable - Summary of Certain Interest Rate and Maturity Date Information (Details) - Mortgages [Member]</t>
  </si>
  <si>
    <t>Weighted Average Interest Rate</t>
  </si>
  <si>
    <t>3.84%</t>
  </si>
  <si>
    <t>4.15%</t>
  </si>
  <si>
    <t>Maturity Date Ranges, Start</t>
  </si>
  <si>
    <t>Maturity Date Ranges, End</t>
  </si>
  <si>
    <t>2061</t>
  </si>
  <si>
    <t>Minimum [Member]</t>
  </si>
  <si>
    <t>Interest Rate Ranges</t>
  </si>
  <si>
    <t>0.10%</t>
  </si>
  <si>
    <t>Maximum [Member]</t>
  </si>
  <si>
    <t>5.29%</t>
  </si>
  <si>
    <t>6.90%</t>
  </si>
  <si>
    <t>Debt - Mortgage Notes Payable - Additional Information (Details) - USD ($) $ in Thousands</t>
  </si>
  <si>
    <t>Mortgage notes payable</t>
  </si>
  <si>
    <t>Historical cost, net of accumulated depreciation, of encumbered properties</t>
  </si>
  <si>
    <t>Credit Enhanced Debt [Member]</t>
  </si>
  <si>
    <t>Debt - Notes - Summary of Notes Activity (Details) - USD ($) $ in Thousands</t>
  </si>
  <si>
    <t>Notes, net beginning balance</t>
  </si>
  <si>
    <t>Notes, net ending balance</t>
  </si>
  <si>
    <t>Fixed Rate Debt [Member] | Unsecured – Public [Member]</t>
  </si>
  <si>
    <t>Floating Rate Debt [Member] | Unsecured – Public [Member]</t>
  </si>
  <si>
    <t>Debt - Notes - Summary of Notes Activity (Parenthetical) (Details) - USD ($) $ in Millions</t>
  </si>
  <si>
    <t>3.00% Notes [Member]</t>
  </si>
  <si>
    <t>Proceeds from issuance of unsecured debt</t>
  </si>
  <si>
    <t>Proceeds from debt, net of issuance costs</t>
  </si>
  <si>
    <t>2.50% Notes [Member]</t>
  </si>
  <si>
    <t>2.50%</t>
  </si>
  <si>
    <t>3.50% Notes [Member]</t>
  </si>
  <si>
    <t>3.50%</t>
  </si>
  <si>
    <t>4.15% Notes [Member]</t>
  </si>
  <si>
    <t>2.375% Notes [Member]</t>
  </si>
  <si>
    <t>2.375%</t>
  </si>
  <si>
    <t>Debt instrument, basis spread on variable rate</t>
  </si>
  <si>
    <t>0.61%</t>
  </si>
  <si>
    <t>2.375% Notes [Member] | London Interbank Offered Rate (LIBOR) [Member]</t>
  </si>
  <si>
    <t>Debt instrument, description of variable rate basis</t>
  </si>
  <si>
    <t>90-Day LIBOR plus 0.61%</t>
  </si>
  <si>
    <t>Debt - Notes - Summary of Debt Extinguishment Costs on Notes Recorded as Additional Interest Expense (Details) - Notes [Member] $ in Thousands</t>
  </si>
  <si>
    <t>Debt - Notes - Summary of Certain Interest Rate and Maturity Date Information (Details) - Notes [Member]</t>
  </si>
  <si>
    <t>4.21%</t>
  </si>
  <si>
    <t>4.25%</t>
  </si>
  <si>
    <t>2047</t>
  </si>
  <si>
    <t>2.85%</t>
  </si>
  <si>
    <t>7.57%</t>
  </si>
  <si>
    <t>Debt - Notes - Additional Information (Details)</t>
  </si>
  <si>
    <t>Shelf registration statement effective date</t>
  </si>
  <si>
    <t>2019-06</t>
  </si>
  <si>
    <t>Shelf registration statement expiry date</t>
  </si>
  <si>
    <t>2022-06</t>
  </si>
  <si>
    <t>Debt - Line of Credit and Commercial Paper - Additional Information (Details) - USD ($)</t>
  </si>
  <si>
    <t>Nov. 04, 2019</t>
  </si>
  <si>
    <t>Nov. 03, 2019</t>
  </si>
  <si>
    <t>Nov. 01, 2019</t>
  </si>
  <si>
    <t>Oct. 31, 2019</t>
  </si>
  <si>
    <t>Line of Credit Facility [Line Items]</t>
  </si>
  <si>
    <t>Commercial paper balance outstanding</t>
  </si>
  <si>
    <t>Commercial Paper [Member]</t>
  </si>
  <si>
    <t>Weighted average interest rates</t>
  </si>
  <si>
    <t>2.42%</t>
  </si>
  <si>
    <t>2.35%</t>
  </si>
  <si>
    <t>Weighted average amount outstanding</t>
  </si>
  <si>
    <t>Commercial paper weighted average days outstanding</t>
  </si>
  <si>
    <t>40 days</t>
  </si>
  <si>
    <t>22 days</t>
  </si>
  <si>
    <t>Unsecured Revolving Credit Facility [Member]</t>
  </si>
  <si>
    <t>Unsecured revolving credit facility</t>
  </si>
  <si>
    <t>Ability to increase LOC facility</t>
  </si>
  <si>
    <t>0.775%</t>
  </si>
  <si>
    <t>Percentage points of line of credit facility commitment fee</t>
  </si>
  <si>
    <t>0.125%</t>
  </si>
  <si>
    <t>Revolving Credit Facility [Member]</t>
  </si>
  <si>
    <t>3.12%</t>
  </si>
  <si>
    <t>2.97%</t>
  </si>
  <si>
    <t>Debt - Line of Credit and Commercial Paper - Schedule of Unsecured Revolving Credit Facility (Details) - USD ($)</t>
  </si>
  <si>
    <t>Unsecured revolving credit facility balance outstanding</t>
  </si>
  <si>
    <t>Other restricted amounts</t>
  </si>
  <si>
    <t>Unsecured revolving credit facility availability</t>
  </si>
  <si>
    <t>Debt - Line of Credit and Commercial Paper - Summary of Debt Extinguishment Costs on Line of Credit Recorded as Additional Interest Expense (Details) - Line of Credit [Member] $ in Thousands</t>
  </si>
  <si>
    <t>Debt - Summary of Aggregate Payments of Principal on All Debt (Details) $ in Thousands</t>
  </si>
  <si>
    <t>Subtotal</t>
  </si>
  <si>
    <t>Deferred Financing Costs and Unamortized (Discount)</t>
  </si>
  <si>
    <t>Debt - Summary of Aggregate Payments of Principal on All Debt (Parenthetical) (Details) - USD ($) $ in Millions</t>
  </si>
  <si>
    <t>Derivative and Other Fair Value Instruments - Summary of Carrying and Fair Values of Financial Instruments (Details) - USD ($) $ in Thousands</t>
  </si>
  <si>
    <t>Carrying Value [Member]</t>
  </si>
  <si>
    <t>Fair Value Balance Sheet Grouping Financial Statement Captions [Line Items]</t>
  </si>
  <si>
    <t>Total debt, net</t>
  </si>
  <si>
    <t>Estimate of Fair Value Measurement [Member] | Fair Value, Inputs, Level 2 [Member]</t>
  </si>
  <si>
    <t>Mortgage Notes Payable, Net [Member] | Carrying Value [Member]</t>
  </si>
  <si>
    <t>Mortgage Notes Payable, Net [Member] | Estimate of Fair Value Measurement [Member] | Fair Value, Inputs, Level 2 [Member]</t>
  </si>
  <si>
    <t>Unsecured Debt [Member] | Carrying Value [Member]</t>
  </si>
  <si>
    <t>Unsecured Debt [Member] | Estimate of Fair Value Measurement [Member] | Fair Value, Inputs, Level 2 [Member]</t>
  </si>
  <si>
    <t>Derivative and Other Fair Value Instruments - Summary of Fair Value Measurements for Each Major Category of Assets and Liabilities Measured at Fair Value on Recurring Basis (Details) - USD ($) $ in Thousands</t>
  </si>
  <si>
    <t>Derivatives, Fair Value [Line Items]</t>
  </si>
  <si>
    <t>Fair Value Of SERP Investments</t>
  </si>
  <si>
    <t>Assets, Fair Value Disclosure</t>
  </si>
  <si>
    <t>Liabilities, Fair Value Disclosure</t>
  </si>
  <si>
    <t>Other Liabilities, Fair Value Disclosure</t>
  </si>
  <si>
    <t>Redeemable Noncontrolling Interests - Operating Partnership/Redeemable Limited Partners</t>
  </si>
  <si>
    <t>Forward Starting Swaps [Member]</t>
  </si>
  <si>
    <t>Forward Starting Swaps</t>
  </si>
  <si>
    <t>Fair Value Hedges [Member]</t>
  </si>
  <si>
    <t>Derivative liability, fair value</t>
  </si>
  <si>
    <t>Fair Value, Inputs, Level 1 [Member]</t>
  </si>
  <si>
    <t>Fair Value, Inputs, Level 1 [Member] | Forward Starting Swaps [Member]</t>
  </si>
  <si>
    <t>Fair Value, Inputs, Level 1 [Member] | Fair Value Hedges [Member]</t>
  </si>
  <si>
    <t>Fair Value, Inputs, Level 2 [Member]</t>
  </si>
  <si>
    <t>Fair Value, Inputs, Level 2 [Member] | Forward Starting Swaps [Member]</t>
  </si>
  <si>
    <t>Fair Value, Inputs, Level 2 [Member] | Fair Value Hedges [Member]</t>
  </si>
  <si>
    <t>Fair Value, Inputs, Level 3 [Member]</t>
  </si>
  <si>
    <t>Fair Value, Inputs, Level 3 [Member] | Forward Starting Swaps [Member]</t>
  </si>
  <si>
    <t>Fair Value, Inputs, Level 3 [Member] | Fair Value Hedges [Member]</t>
  </si>
  <si>
    <t>Derivative and Other Fair Value Instruments - Summary of Effect of Fair Value Hedges on the Accompanying Consolidated Statements of Operations and Comprehensive Income (Details) - USD ($) $ in Thousands</t>
  </si>
  <si>
    <t>Derivative Instruments, Gain (Loss) [Line Items]</t>
  </si>
  <si>
    <t>Amount of Gain/(Loss) Recognized in Income on Derivative</t>
  </si>
  <si>
    <t>Amount of Gain/(Loss) Recognized in Income on Hedged Item</t>
  </si>
  <si>
    <t>Interest Rate Swap [Member]</t>
  </si>
  <si>
    <t>Derivative and Other Fair Value Instruments - Summary of Effect of Cash Flow Hedges on the Accompanying Consolidated Statements of Operations and Comprehensive Income (Details) - USD ($) $ in Thousands</t>
  </si>
  <si>
    <t>Effective Portion - Amount of Gain/(Loss) Recognized in OCI on Derivative</t>
  </si>
  <si>
    <t>Effective Portion - Amount of Gain/(Loss) Reclassified from Accumulated OCI into Income</t>
  </si>
  <si>
    <t>Ineffective Portion - Amount of Gain/ (Loss) Reclassified from Accumulated OCI into Income</t>
  </si>
  <si>
    <t>Derivative and Other Fair Value Instruments - Additional Information (Details)</t>
  </si>
  <si>
    <t>1 Months Ended</t>
  </si>
  <si>
    <t>Jul. 31, 2019USD ($)DerivativeInstrument</t>
  </si>
  <si>
    <t>Jun. 30, 2019USD ($)DerivativeInstrument</t>
  </si>
  <si>
    <t>Nov. 30, 2018USD ($)DerivativeInstrument</t>
  </si>
  <si>
    <t>Feb. 28, 2018USD ($)DerivativeInstrument</t>
  </si>
  <si>
    <t>Aug. 31, 2017USD ($)DerivativeInstrument</t>
  </si>
  <si>
    <t>Derivative [Line Items]</t>
  </si>
  <si>
    <t>Unrealized gain (loss) on interest rate cash flow hedges, pretax, accumulated other comprehensive income (loss)</t>
  </si>
  <si>
    <t>Interest rate cash flow hedge gain (loss) to be reclassified during next 12 months, net</t>
  </si>
  <si>
    <t>Number of interest rate swaps matured | DerivativeInstrument</t>
  </si>
  <si>
    <t>Repayments of unsecured debt</t>
  </si>
  <si>
    <t>Proceeds from settlement of derivative instruments</t>
  </si>
  <si>
    <t>Forward starting swaps settled | DerivativeInstrument</t>
  </si>
  <si>
    <t>Interest expense</t>
  </si>
  <si>
    <t>Increase (decrease) in charges hedge termination activities</t>
  </si>
  <si>
    <t>Debt instrument, term</t>
  </si>
  <si>
    <t>Earnings Per Share and Earnings Per Unit - Computation of Net Income per Share Basic and Net Income per Share Diluted (Details) - USD ($) $ / shares in Units, shares in Thousands, $ in Thousands</t>
  </si>
  <si>
    <t>Allocation to Noncontrolling Interests – Operating Partnership</t>
  </si>
  <si>
    <t>Numerator for net income per share – diluted</t>
  </si>
  <si>
    <t>OP Units</t>
  </si>
  <si>
    <t>Dilutive Securities Options</t>
  </si>
  <si>
    <t>Denominator for net income per share – diluted</t>
  </si>
  <si>
    <t>Net income per share – basic</t>
  </si>
  <si>
    <t>Net income per share – diluted</t>
  </si>
  <si>
    <t>Earnings Per Share and Earnings Per Unit - Computation of Net Income per Unit Basic and Net Income per Unit Diluted for Operating Partnership (Details) - USD ($) $ / shares in Units, shares in Thousands, $ in Thousands</t>
  </si>
  <si>
    <t>Net income per Unit – basic</t>
  </si>
  <si>
    <t>Net income per Unit – diluted</t>
  </si>
  <si>
    <t>Allocation to Preference Units</t>
  </si>
  <si>
    <t>Numerator for net income per Unit – basic and diluted</t>
  </si>
  <si>
    <t>Denominator for net income per Unit – basic</t>
  </si>
  <si>
    <t>Share Incentive Plans - Additional Information (Details) - USD ($) $ / shares in Units, $ in Millions</t>
  </si>
  <si>
    <t>Share-based Compensation Arrangement by Share-based Payment Award [Line Items]</t>
  </si>
  <si>
    <t>Share-based compensation arrangement by share-based payment award, number of shares available for grant</t>
  </si>
  <si>
    <t>Individual potential target award minimum</t>
  </si>
  <si>
    <t>0.00%</t>
  </si>
  <si>
    <t>Individual potential target award maximum</t>
  </si>
  <si>
    <t>200.00%</t>
  </si>
  <si>
    <t>Percentage of distribution payments</t>
  </si>
  <si>
    <t>10.00%</t>
  </si>
  <si>
    <t>Percent of award target performance metric</t>
  </si>
  <si>
    <t>Compensation information</t>
  </si>
  <si>
    <t>Employee service share-based compensation, nonvested awards, compensation cost not yet recognized</t>
  </si>
  <si>
    <t>Employee service share-based compensation, nonvested awards, compensation cost not yet recognized, period for recognition</t>
  </si>
  <si>
    <t>1 year 4 months 6 days</t>
  </si>
  <si>
    <t>Share-based compensation arrangement by share-based payment award, options, exercisable, number</t>
  </si>
  <si>
    <t>Share-based compensation arrangement by share-based payment award, options, exercisable, weighted average exercise price</t>
  </si>
  <si>
    <t>Stock Compensation Plan [Member]</t>
  </si>
  <si>
    <t>Share-based compensation arrangement by share-based payment award, number of shares authorized</t>
  </si>
  <si>
    <t>Share Incentive Plans - Summary of Terms of Awards Generally Granted to Employees (Details)</t>
  </si>
  <si>
    <t>Options [Member]</t>
  </si>
  <si>
    <t>Overview</t>
  </si>
  <si>
    <t>Options exercised after vesting result in issuance of new Common Shares.</t>
  </si>
  <si>
    <t>Grant/Exercise Price</t>
  </si>
  <si>
    <t>Granted at the fair market value of Common Shares as of the grant date.</t>
  </si>
  <si>
    <t>Vesting Period</t>
  </si>
  <si>
    <t>3 years</t>
  </si>
  <si>
    <t>Expiration</t>
  </si>
  <si>
    <t>Upon Employee Termination</t>
  </si>
  <si>
    <t>Unvested options are canceled.</t>
  </si>
  <si>
    <t>Restricted Shares [Member]</t>
  </si>
  <si>
    <t>Restricted shareholders generally have the same voting rights and receive quarterly dividend payments on their shares at the same rate and on the same date as any other Common Share holder (1).</t>
  </si>
  <si>
    <t>Unvested restricted shares are canceled.</t>
  </si>
  <si>
    <t>Restricted Stock Units (RSUs) [Member]</t>
  </si>
  <si>
    <t>When certain conditions are met, restricted units convert into an equal number of OP Units, which the holder may exchange for Common Shares on a one-for-one basis or at the option of the Company the cash value of such shares.  Restricted unitholders receive quarterly distribution payments on their restricted units at the same rate and on the same date as any other OP Unit holder (1).</t>
  </si>
  <si>
    <t>Granted at varying discount rates to the fair market value of Common Shares as of the grant date (2).</t>
  </si>
  <si>
    <t>Unvested restricted units are canceled.</t>
  </si>
  <si>
    <t>Share Incentive Plans - Summary of Terms of Each Retirement Eligibility Category (Details)</t>
  </si>
  <si>
    <t>Age 62 for Employees [Member]</t>
  </si>
  <si>
    <t>Defined Benefit Plan Disclosure [Line Items]</t>
  </si>
  <si>
    <t>Eligibility</t>
  </si>
  <si>
    <t>For employees hired prior to January 1, 2009 and who were age 59 or older as of February 1, 2019.</t>
  </si>
  <si>
    <t>Effect on unvested restricted shares, restricted units and Options</t>
  </si>
  <si>
    <t>Awards immediately vest and Options continue to be exercisable for the balance of the applicable ten-year option period.</t>
  </si>
  <si>
    <t>Effect on LTI Plan</t>
  </si>
  <si>
    <t>Awards are prorated in proportion to the number of days worked in the first year of the three-year performance period and the individual does not receive any payout of shares or units until the final payout is determined at the end of the three-year performance period.</t>
  </si>
  <si>
    <t>Rule of 70 for Employees [Member]</t>
  </si>
  <si>
    <t>All employees (1).</t>
  </si>
  <si>
    <t>Awards continue to vest per the original vesting schedule, subject to certain conditions, and Options continue to be exercisable for the balance of the applicable ten-year option period.</t>
  </si>
  <si>
    <t>Age 72 for Trustees [Member]</t>
  </si>
  <si>
    <t>All non-employee Trustees.</t>
  </si>
  <si>
    <t>Share Incentive Plans - Schedule of Compensation Cost for Share-based Payment Arrangements, Allocation of Share-based Compensation Costs by Plan (Details) - USD ($) $ in Thousands</t>
  </si>
  <si>
    <t>Compensation Expense</t>
  </si>
  <si>
    <t>Compensation Capitalized</t>
  </si>
  <si>
    <t>Restricted Units In-Lieu of Bonus</t>
  </si>
  <si>
    <t>Compensation Equity</t>
  </si>
  <si>
    <t>Dividends Incurred</t>
  </si>
  <si>
    <t>Employee Share Purchase Plan Discount [Member]</t>
  </si>
  <si>
    <t>Share Incentive Plans - Award Activity of the Share Incentive Plans (Details) - $ / shares</t>
  </si>
  <si>
    <t>Deferred Compensation Arrangement with Individual, Excluding Share-based Payments and Postretirement Benefits [Line Items]</t>
  </si>
  <si>
    <t>Common Shares Subject to Options, Awards exercised/vested</t>
  </si>
  <si>
    <t>Employee Stock Option [Member]</t>
  </si>
  <si>
    <t>Common Shares Subject to Options, Beginning Balance</t>
  </si>
  <si>
    <t>Common Shares Subject to Options, Awards granted</t>
  </si>
  <si>
    <t>Common Shares Subject to Options, Awards forfeited</t>
  </si>
  <si>
    <t>Common Shares Subject to Options, Awards expired</t>
  </si>
  <si>
    <t>Common Shares Subject to Options, Ending Balance</t>
  </si>
  <si>
    <t>Weighted Average Exercise Price per Option, Beginning Balance</t>
  </si>
  <si>
    <t>Weighted Average Exercise Price per Option, Awards granted</t>
  </si>
  <si>
    <t>Weighted Average Exercise Price per Option, Awards exercised/vested</t>
  </si>
  <si>
    <t>Weighted Average Exercise Price per Option, Awards forfeited</t>
  </si>
  <si>
    <t>Weighted Average Exercise Price per Option, Awards expired</t>
  </si>
  <si>
    <t>Weighted Average Exercise Price per Option, Ending Balance</t>
  </si>
  <si>
    <t>Restricted Shares, Beginning Balance</t>
  </si>
  <si>
    <t>Restricted Shares, Awards granted</t>
  </si>
  <si>
    <t>Restricted Shares, Awards exercised/vested</t>
  </si>
  <si>
    <t>Restricted Shares, Awards forfeited</t>
  </si>
  <si>
    <t>Restricted Shares, Awards Expired</t>
  </si>
  <si>
    <t>Restricted Shares, Ending Balance</t>
  </si>
  <si>
    <t>Weighted Average Fair Value per Restricted Share, Beginning Balance</t>
  </si>
  <si>
    <t>Weighted Average Fair Value per Restricted Share, Awards granted</t>
  </si>
  <si>
    <t>Weighted Average Fair Value per Restricted Share, Awards exercised/vested</t>
  </si>
  <si>
    <t>Weighted Average Fair Value per Restricted Share, Awards forfeited</t>
  </si>
  <si>
    <t>Weighted Average Fair Value per Restricted Share, Awards Expired</t>
  </si>
  <si>
    <t>Weighted Average Fair Value per Restricted Share, Ending Balance</t>
  </si>
  <si>
    <t>Restricted Units [Member]</t>
  </si>
  <si>
    <t>Restricted Units, Beginning Balance</t>
  </si>
  <si>
    <t>Restricted Units, Awards Granted</t>
  </si>
  <si>
    <t>Restricted Units, Awards exercised/vested</t>
  </si>
  <si>
    <t>Restricted Units, Awards forfeited</t>
  </si>
  <si>
    <t>Restricted Units, Awards Expired</t>
  </si>
  <si>
    <t>Restricted Units, Ending Balance</t>
  </si>
  <si>
    <t>Weighted Average Fair Value per Restricted Unit, Beginning Balance</t>
  </si>
  <si>
    <t>Weighted Average Fair Value per Restricted Unit, Awards granted</t>
  </si>
  <si>
    <t>Weighted Average Fair Value per Restricted Unit, Awards exercised/vested</t>
  </si>
  <si>
    <t>Weighted Average Fair Value per Restricted Unit, Awards forfeited</t>
  </si>
  <si>
    <t>Weighted Average Fair Value per Restricted Unit, Awards Expired</t>
  </si>
  <si>
    <t>Weighted Average Fair Value per Restricted Unit, Ending Balance</t>
  </si>
  <si>
    <t>Share Incentive Plans - Award Activity of the Share Incentive Plans (Parenthetical) (Details) - USD ($) $ / shares in Units, $ in Millions</t>
  </si>
  <si>
    <t>Weighted average grant date fair value for Options</t>
  </si>
  <si>
    <t>Intrinsic value of options exercised</t>
  </si>
  <si>
    <t>Share-based Compensation Arrangement by Share-based Payment Award, Equity Instruments Other than Options, Vested in Period, Total Fair Value</t>
  </si>
  <si>
    <t>Share Incentive Plans - Information Regarding Options Outstanding and Exercisable (Details) $ / shares in Units, $ in Thousands</t>
  </si>
  <si>
    <t>Dec. 31, 2019USD ($)$ / sharesshares</t>
  </si>
  <si>
    <t>Options Outstanding, Options | shares</t>
  </si>
  <si>
    <t>Options Exercisable, Options | shares</t>
  </si>
  <si>
    <t>Options, Vested and expected to vest | shares</t>
  </si>
  <si>
    <t>Options Outstanding, Weighted Average Remaining Contractual Life in Years</t>
  </si>
  <si>
    <t>5 years 3 months 18 days</t>
  </si>
  <si>
    <t>Options Exercisable, Weighted Average Remaining Contractual Life in Years</t>
  </si>
  <si>
    <t>4 years 9 months 21 days</t>
  </si>
  <si>
    <t>Options Vested and expected to vest, Weighted Average Remaining Contractual Life in Years</t>
  </si>
  <si>
    <t>8 years 1 month 17 days</t>
  </si>
  <si>
    <t>Options Outstanding, Weighted Average Exercise Price | $ / shares</t>
  </si>
  <si>
    <t>Options Exercisable, Weighted Average Exercise Price | $ / shares</t>
  </si>
  <si>
    <t>Vested and expected to vest, Weighted Average Exercise Price | $ / shares</t>
  </si>
  <si>
    <t>Options Outstanding, Aggregate Intrinsic Value | $</t>
  </si>
  <si>
    <t>Options Exercisable, Aggregate Intrinsic Value | $</t>
  </si>
  <si>
    <t>Vested and expected to vest, Aggregate Intrinsic Value | $</t>
  </si>
  <si>
    <t>Share Incentive Plans - Information Regarding Options Outstanding and Exercisable (Parenthetical) (Details)</t>
  </si>
  <si>
    <t>Dec. 31, 2019$ / shares</t>
  </si>
  <si>
    <t>Market value of common shares</t>
  </si>
  <si>
    <t>Employee Plans - Additional Information (Details) - USD ($)</t>
  </si>
  <si>
    <t>Value of common shares that can be acquired by the employee and trustees under employees share purchase plan</t>
  </si>
  <si>
    <t>Number of common shares authorized after amendment</t>
  </si>
  <si>
    <t>Common Shares available for purchase under the ESPP</t>
  </si>
  <si>
    <t>Purchase price of common stock</t>
  </si>
  <si>
    <t>85.00%</t>
  </si>
  <si>
    <t>Maximum eligible compensation percentage for the defined contribution plan (the 401(k) Plan)</t>
  </si>
  <si>
    <t>4.00%</t>
  </si>
  <si>
    <t>Defined contribution plan vesting period</t>
  </si>
  <si>
    <t>Defined contribution plan, compensation expense</t>
  </si>
  <si>
    <t>Highly Compensated Employees [Member]</t>
  </si>
  <si>
    <t>Employee Plans - Summary of Information Regarding the Common Shares Issued Under the ESPP (Details) - USD ($) $ / shares in Units, $ in Thousands</t>
  </si>
  <si>
    <t>Shares issued</t>
  </si>
  <si>
    <t>Issuance price ranges, Minimum</t>
  </si>
  <si>
    <t>Issuance price ranges, Maximum</t>
  </si>
  <si>
    <t>Issuance proceeds</t>
  </si>
  <si>
    <t>Distribution Reinvestment Plan - Additional Information (Details) - shares</t>
  </si>
  <si>
    <t>Sep. 30, 2014</t>
  </si>
  <si>
    <t>Common shares registered with distribution reinvestment and share purchase Plan (2011 DRIP)</t>
  </si>
  <si>
    <t>Number of shares available for issuance</t>
  </si>
  <si>
    <t>Transactions with Related Parties - Additional Information (Details) - USD ($) $ in Millions</t>
  </si>
  <si>
    <t>Lease expiration date</t>
  </si>
  <si>
    <t>Nov. 30,
		2032</t>
  </si>
  <si>
    <t>Lease extension options</t>
  </si>
  <si>
    <t>two five-year</t>
  </si>
  <si>
    <t>Amount incurred for leased office space</t>
  </si>
  <si>
    <t>Commitments and Contingencies - Additional Information (Details) $ in Millions</t>
  </si>
  <si>
    <t>Dec. 31, 2019USD ($)PropertyApartmentUnitAgreement</t>
  </si>
  <si>
    <t>Commitments And Contingencies [Abstract]</t>
  </si>
  <si>
    <t>Projects in various stages of development | Property</t>
  </si>
  <si>
    <t>Partially owned projects in various stages of development | Property</t>
  </si>
  <si>
    <t>Units in various stages of development | ApartmentUnit</t>
  </si>
  <si>
    <t>Consolidated project under development commitment fund | $</t>
  </si>
  <si>
    <t>Various stages of development with estimated completion dates ranging through September 30, 2021</t>
  </si>
  <si>
    <t>Sep. 30,
		2021</t>
  </si>
  <si>
    <t>Number of joint venture agreements | Agreement</t>
  </si>
  <si>
    <t>Compensation expense, recognized | $</t>
  </si>
  <si>
    <t>Commitments and Contingencies - Schedule of Contractual Obligations (Details) $ in Thousands</t>
  </si>
  <si>
    <t>Other Long-Term Liabilities:</t>
  </si>
  <si>
    <t>Deferred Compensation Due, Year 1</t>
  </si>
  <si>
    <t>Deferred Compensation Due, Year 2</t>
  </si>
  <si>
    <t>Deferred Compensation Due, Year 3</t>
  </si>
  <si>
    <t>Deferred Compensation Due, Year 4</t>
  </si>
  <si>
    <t>Deferred Compensation Due, Year 5</t>
  </si>
  <si>
    <t>Deferred Compensation Due, Thereafter</t>
  </si>
  <si>
    <t>Deferred Compensation Due, Total</t>
  </si>
  <si>
    <t>Reportable Segments - Additional Information (Details) - Customer</t>
  </si>
  <si>
    <t>Segment Reporting Disclosure Of Entitys Reportable Segments [Abstract]</t>
  </si>
  <si>
    <t>Number of customer contributed 10% or more of total revenue</t>
  </si>
  <si>
    <t>Reportable Segments - Reconciliation of NOI from Rental Real Estate Specific to Continuing Operations (Details) - USD ($) $ in Thousands</t>
  </si>
  <si>
    <t>Segment Reporting Reconciling Item For Operating Profit Loss From Segment To Consolidated [Line Items]</t>
  </si>
  <si>
    <t>Property and maintenance expense</t>
  </si>
  <si>
    <t>Real estate taxes and insurance expense</t>
  </si>
  <si>
    <t>Same Store, Non-same Store and Other</t>
  </si>
  <si>
    <t>Total operating expenses</t>
  </si>
  <si>
    <t>Reportable Segments - NOI for Each Segment from Our Rental Real Estate Specific to Continuing Operations (Details) - USD ($) $ in Thousands</t>
  </si>
  <si>
    <t>Segment Reporting Information [Line Items]</t>
  </si>
  <si>
    <t>Capital Expenditures</t>
  </si>
  <si>
    <t>Same Store</t>
  </si>
  <si>
    <t>Operating expenses</t>
  </si>
  <si>
    <t>Non-same store/other</t>
  </si>
  <si>
    <t>Other markets | Same Store</t>
  </si>
  <si>
    <t>Los Angeles | Same Store</t>
  </si>
  <si>
    <t>Subtotal - Southern California | Same Store</t>
  </si>
  <si>
    <t>Orange County | Same Store</t>
  </si>
  <si>
    <t>San Diego | Same Store</t>
  </si>
  <si>
    <t>Washington DC | Same Store</t>
  </si>
  <si>
    <t>New York | Same Store</t>
  </si>
  <si>
    <t>San Francisco | Same Store</t>
  </si>
  <si>
    <t>Boston | Same Store</t>
  </si>
  <si>
    <t>Seattle | Same Store</t>
  </si>
  <si>
    <t>Non-same store | Non-same store/other</t>
  </si>
  <si>
    <t>Other | Non-same store/other</t>
  </si>
  <si>
    <t>Reportable Segments - NOI for Each Segment from Our Rental Real Estate Specific to Continuing Operations (Parenthetical) (Details) - Property</t>
  </si>
  <si>
    <t>Units in same store properties</t>
  </si>
  <si>
    <t>Subsequent Events - Additional Information (Details) - Subsequent Event - Property/Apartment [Member] $ in Millions</t>
  </si>
  <si>
    <t>Jan. 01, 2020USD ($)PropertyApartmentUnit</t>
  </si>
  <si>
    <t>Subsequent Event [Line Items]</t>
  </si>
  <si>
    <t>Number of properties sold | Property</t>
  </si>
  <si>
    <t>Number of self managed apartments | ApartmentUnit</t>
  </si>
  <si>
    <t>Amount of property sold | $</t>
  </si>
  <si>
    <t>Quarterly Financial Data (Unaudited) (Details) - USD ($) $ / shares in Units, $ in Thousands</t>
  </si>
  <si>
    <t>3 Months Ended</t>
  </si>
  <si>
    <t>Sep. 30, 2019</t>
  </si>
  <si>
    <t>Mar. 31, 2019</t>
  </si>
  <si>
    <t>Sep. 30, 2018</t>
  </si>
  <si>
    <t>Jun. 30, 2018</t>
  </si>
  <si>
    <t>Mar. 31, 2018</t>
  </si>
  <si>
    <t>Unaudited Quarterly Financial Data [Line Items]</t>
  </si>
  <si>
    <t>Earnings per share:</t>
  </si>
  <si>
    <t>Scenario, Previously Reported [Member]</t>
  </si>
  <si>
    <t>Scenario, Previously Reported [Member] | ERPOP [Member]</t>
  </si>
  <si>
    <t>Schedule III - Real Estate and Accumulated Depreciation-Overall Summary (Details)</t>
  </si>
  <si>
    <t>Dec. 31, 2016USD ($)</t>
  </si>
  <si>
    <t>Overall summary of real estate and accumulated depreciation</t>
  </si>
  <si>
    <t>Investment in Real Estate, Gross</t>
  </si>
  <si>
    <t>Accumulated Depreciation</t>
  </si>
  <si>
    <t>Investment in Real Estate - Wholly Owned Unencumbered [Member]</t>
  </si>
  <si>
    <t>Units | ApartmentUnit</t>
  </si>
  <si>
    <t>Investment in Real Estate, Net</t>
  </si>
  <si>
    <t>Encumbrances</t>
  </si>
  <si>
    <t>Investment in Real Estate - Wholly Owned Encumbered [Member]</t>
  </si>
  <si>
    <t>Investment in Real Estate - Partially Owned Unencumbered [Member]</t>
  </si>
  <si>
    <t>Investment in Real Estate - Partially Owned Encumbered [Member]</t>
  </si>
  <si>
    <t>NONCONTROLLING INTERESTS - PARTIALLY OWNED PROPERTIES</t>
  </si>
  <si>
    <t>Unencumbered Properties [Member]</t>
  </si>
  <si>
    <t>Encumbered Properties [Member]</t>
  </si>
  <si>
    <t>Total Consolidated Investment in Real Estate [Member]</t>
  </si>
  <si>
    <t>Schedule III - Real Estate and Accumulated Depreciation-Encumbrances Reconciliation (Details)</t>
  </si>
  <si>
    <t>Dec. 31, 2019USD ($)Property</t>
  </si>
  <si>
    <t>Archstone Master Property [Member]</t>
  </si>
  <si>
    <t>Real Estate and Accumulated Depreciation Encumbrances Reconciliation [Abstract]</t>
  </si>
  <si>
    <t>Number of Properties Encumbered | Property</t>
  </si>
  <si>
    <t>Portfolio Entity Encumbrances [Member]</t>
  </si>
  <si>
    <t>Individual Property Encumbrances [Member]</t>
  </si>
  <si>
    <t>Schedule III - Real Estate and Accumulated Depreciation - Summary of Changes in Real Estate (Details) - USD ($) $ in Thousands</t>
  </si>
  <si>
    <t>Changes in total real estate</t>
  </si>
  <si>
    <t>Balance, beginning of year</t>
  </si>
  <si>
    <t>Acquisitions and development</t>
  </si>
  <si>
    <t>Improvements</t>
  </si>
  <si>
    <t>Dispositions and other</t>
  </si>
  <si>
    <t>Balance, end of year</t>
  </si>
  <si>
    <t>Schedule III - Real Estate and Accumulated Depreciation - Summary of Changes in Accumulated Depreciation (Details) - USD ($) $ in Thousands</t>
  </si>
  <si>
    <t>Changes in accumulated depreciation</t>
  </si>
  <si>
    <t>Schedule III - Real Estate and Accumulated Depreciation (Details)</t>
  </si>
  <si>
    <t>Dec. 31, 2019USD ($)ApartmentUnit</t>
  </si>
  <si>
    <t>Real Estate And Accumulated Depreciation Abstract</t>
  </si>
  <si>
    <t>100 K Apartments (fka 100K Street) [Member]</t>
  </si>
  <si>
    <t>Real Estate And Accumulated Depreciation Description Of Location</t>
  </si>
  <si>
    <t>Washington, D.C.</t>
  </si>
  <si>
    <t>Real Estate And Accumulated Depreciation Units | ApartmentUnit</t>
  </si>
  <si>
    <t>Initial Cost to Company, Land</t>
  </si>
  <si>
    <t>Real Estate and Accumulated Depreciation, Initial Cost of Buildings and Improvements</t>
  </si>
  <si>
    <t>Real Estate And Accumulated Depreciation Costs Capitalized Subsequent To Acquisition Building And Fixtures</t>
  </si>
  <si>
    <t>Gross Amount Carried at close of period 12/31/2019, Land</t>
  </si>
  <si>
    <t>Real Estate And Accumulated Depreciation Carrying Amount Of Buildings And Improvements And Furnitures And Fixtures</t>
  </si>
  <si>
    <t>Real Estate And Accumulated Depreciation Carrying Amount Of Land And Buildings And Improvements And Furnitures And Fixtures</t>
  </si>
  <si>
    <t>SEC Schedule III, Real Estate and Accumulated Depreciation, Amount of Encumbrances</t>
  </si>
  <si>
    <t>140 Riverside Boulevard [Member]</t>
  </si>
  <si>
    <t>New York, NY</t>
  </si>
  <si>
    <t>160 Riverside Boulevard [Member]</t>
  </si>
  <si>
    <t>170 Amsterdam [Member]</t>
  </si>
  <si>
    <t>175 Kent [Member]</t>
  </si>
  <si>
    <t>Brooklyn, NY</t>
  </si>
  <si>
    <t>180 Montague (fka Brooklyn Heights) [Member]</t>
  </si>
  <si>
    <t>180 Riverside Boulevard [Member]</t>
  </si>
  <si>
    <t>1111 Belle Pre (fka The Madison) [Member]</t>
  </si>
  <si>
    <t>Alexandria, VA</t>
  </si>
  <si>
    <t>1210 Mass [Member]</t>
  </si>
  <si>
    <t>1401 Joyce on Pentagon Row [Member]</t>
  </si>
  <si>
    <t>Arlington, VA</t>
  </si>
  <si>
    <t>1500 Mass Ave [Member]</t>
  </si>
  <si>
    <t>1800 Oak (fka Rosslyn) [Member]</t>
  </si>
  <si>
    <t>2201 Pershing Drive [Member]</t>
  </si>
  <si>
    <t>2201 Wilson [Member]</t>
  </si>
  <si>
    <t>2400 M St [Member]</t>
  </si>
  <si>
    <t>315 on A [Member]</t>
  </si>
  <si>
    <t>Boston, MA</t>
  </si>
  <si>
    <t>340 Fremont (fka Rincon Hill) [Member]</t>
  </si>
  <si>
    <t>San Francisco, CA</t>
  </si>
  <si>
    <t>341 Nevins [Member]</t>
  </si>
  <si>
    <t>3003 Van Ness (fka Van Ness) [Member]</t>
  </si>
  <si>
    <t>425 Mass [Member]</t>
  </si>
  <si>
    <t>455 Eye Street [Member]</t>
  </si>
  <si>
    <t>4701 Willard [Member]</t>
  </si>
  <si>
    <t>Chevy Chase, MD</t>
  </si>
  <si>
    <t>4885 Edgemoor Lane [Member]</t>
  </si>
  <si>
    <t>Bethesda, MD</t>
  </si>
  <si>
    <t>4th and Hill [Member]</t>
  </si>
  <si>
    <t>Los Angeles, CA</t>
  </si>
  <si>
    <t>600 Washington [Member]</t>
  </si>
  <si>
    <t>660 Washington (fka Boston Common) [Member]</t>
  </si>
  <si>
    <t>70 Greene [Member]</t>
  </si>
  <si>
    <t>Jersey City, NJ</t>
  </si>
  <si>
    <t>71 Broadway [Member]</t>
  </si>
  <si>
    <t>77 Bluxome [Member]</t>
  </si>
  <si>
    <t>77 Park Avenue (fka Hoboken) [Member]</t>
  </si>
  <si>
    <t>Hoboken, NJ</t>
  </si>
  <si>
    <t>777 Sixth [Member]</t>
  </si>
  <si>
    <t>88 Hillside [Member]</t>
  </si>
  <si>
    <t>Daly City, CA</t>
  </si>
  <si>
    <t>855 Brannan [Member]</t>
  </si>
  <si>
    <t>929 Mass (fka 929 House) [Member]</t>
  </si>
  <si>
    <t>Cambridge, MA</t>
  </si>
  <si>
    <t>Academy Village [Member]</t>
  </si>
  <si>
    <t>North Hollywood, CA</t>
  </si>
  <si>
    <t>Acappella [Member]</t>
  </si>
  <si>
    <t>Pasadena, CA</t>
  </si>
  <si>
    <t>Acton Courtyard [Member]</t>
  </si>
  <si>
    <t>Berkeley, CA</t>
  </si>
  <si>
    <t>Alban Towers [Member]</t>
  </si>
  <si>
    <t>Alborada [Member]</t>
  </si>
  <si>
    <t>Fremont, CA</t>
  </si>
  <si>
    <t>Alcott Apartments (fka West End Tower) [Member]</t>
  </si>
  <si>
    <t>Altitude (fka Village at Howard Hughes, The (Lots 1 &amp; 2)) [Member]</t>
  </si>
  <si>
    <t>Alton, The (fka Millikan) [Member]</t>
  </si>
  <si>
    <t>Irvine, CA</t>
  </si>
  <si>
    <t>Arbor Terrace [Member]</t>
  </si>
  <si>
    <t>Sunnyvale, CA</t>
  </si>
  <si>
    <t>Arches,The [Member]</t>
  </si>
  <si>
    <t>Artisan on Second [Member]</t>
  </si>
  <si>
    <t>Artisan Square [Member]</t>
  </si>
  <si>
    <t>Northridge, CA</t>
  </si>
  <si>
    <t>Artistry Emeryville (fka Emeryville) [Member]</t>
  </si>
  <si>
    <t>Emeryville, CA</t>
  </si>
  <si>
    <t>Atelier [Member]</t>
  </si>
  <si>
    <t>Avenue Two [Member]</t>
  </si>
  <si>
    <t>Redwood City, CA</t>
  </si>
  <si>
    <t>Axis at Shady Grove [Member]</t>
  </si>
  <si>
    <t>Rockville, MD</t>
  </si>
  <si>
    <t>Azure (fka Mission Bay-Block 13) [Member]</t>
  </si>
  <si>
    <t>Bay Hill [Member]</t>
  </si>
  <si>
    <t>Long Beach, CA</t>
  </si>
  <si>
    <t>Beatrice, The [Member]</t>
  </si>
  <si>
    <t>Bella Vista I, II, III Combined [Member]</t>
  </si>
  <si>
    <t>Woodland Hills, CA</t>
  </si>
  <si>
    <t>Belle Arts Condominium Homes, LLC [Member]</t>
  </si>
  <si>
    <t>Bellevue, WA</t>
  </si>
  <si>
    <t>Bella Fontaine [Member]</t>
  </si>
  <si>
    <t>Marina Del Rey, CA</t>
  </si>
  <si>
    <t>Breakwater at Marina Del Rey [Member]</t>
  </si>
  <si>
    <t>Briarwood (CA) [Member]</t>
  </si>
  <si>
    <t>Brodie, The [Member]</t>
  </si>
  <si>
    <t>Westminster, CO</t>
  </si>
  <si>
    <t>Brooklyner (fka 111 Lawrence) [Member]</t>
  </si>
  <si>
    <t>C on Pico [Member]</t>
  </si>
  <si>
    <t>Carlyle Mill [Member]</t>
  </si>
  <si>
    <t>Carmel Terrace [Member]</t>
  </si>
  <si>
    <t>San Diego, CA</t>
  </si>
  <si>
    <t>Cascade [Member]</t>
  </si>
  <si>
    <t>Seattle, WA</t>
  </si>
  <si>
    <t>Centennial (fka Centennial Court &amp; Centennial Tower) [Member]</t>
  </si>
  <si>
    <t>Centre Club Combined [Member]</t>
  </si>
  <si>
    <t>Ontario, CA</t>
  </si>
  <si>
    <t>Chloe on Madison (fka 1401 E. Madison) [Member]</t>
  </si>
  <si>
    <t>Chloe on Union (fka Chloe) [Member]</t>
  </si>
  <si>
    <t>Church Corner [Member]</t>
  </si>
  <si>
    <t>City Gate at Cupertino (fka Cupertino) [Member]</t>
  </si>
  <si>
    <t>Cupertino, CA</t>
  </si>
  <si>
    <t>City Pointe [Member]</t>
  </si>
  <si>
    <t>Fullerton, CA</t>
  </si>
  <si>
    <t>City Square Bellevue (fka Bellevue) [Member]</t>
  </si>
  <si>
    <t>Clarendon, The [Member]</t>
  </si>
  <si>
    <t>Cleo, The [Member]</t>
  </si>
  <si>
    <t>Connecticut Heights [Member]</t>
  </si>
  <si>
    <t>Corcoran House at DuPont Circle (fka DuPont Circle) [Member]</t>
  </si>
  <si>
    <t>Courthouse Plaza [Member]</t>
  </si>
  <si>
    <t>Creekside (San Mateo) [Member]</t>
  </si>
  <si>
    <t>San Mateo, CA</t>
  </si>
  <si>
    <t>Cronins Landing [Member]</t>
  </si>
  <si>
    <t>Waltham, MA</t>
  </si>
  <si>
    <t>Crystal Place [Member]</t>
  </si>
  <si>
    <t>Dalton, The [Member]</t>
  </si>
  <si>
    <t>Deerwood (SD)</t>
  </si>
  <si>
    <t>Del Mar Ridge [Member]</t>
  </si>
  <si>
    <t>Eagle Canyon [Member]</t>
  </si>
  <si>
    <t>Chino Hills, CA</t>
  </si>
  <si>
    <t>Edgemont at Bethesda Metro [Member]</t>
  </si>
  <si>
    <t>Emerson Place [Member]</t>
  </si>
  <si>
    <t>Encore at Sherman Oaks, The [Member]</t>
  </si>
  <si>
    <t>Sherman Oaks, CA</t>
  </si>
  <si>
    <t>Eviva on Cherokee [Member]</t>
  </si>
  <si>
    <t>Denver, CO</t>
  </si>
  <si>
    <t>Fountains at Emerald Park (fka Emerald Park) [Member]</t>
  </si>
  <si>
    <t>Dublin, CA</t>
  </si>
  <si>
    <t>Fremont Center [Member]</t>
  </si>
  <si>
    <t>Gaithersburg Station [Member]</t>
  </si>
  <si>
    <t>Gaithersburg, MD</t>
  </si>
  <si>
    <t>Gallery, The [Member]</t>
  </si>
  <si>
    <t>Hermosa Beach, CA</t>
  </si>
  <si>
    <t>Gateway at Malden Center [Member]</t>
  </si>
  <si>
    <t>Malden, MA</t>
  </si>
  <si>
    <t>Geary Court Yard [Member]</t>
  </si>
  <si>
    <t>Girard [Member]</t>
  </si>
  <si>
    <t>Hampshire Place [Member]</t>
  </si>
  <si>
    <t>Harbor Steps [Member]</t>
  </si>
  <si>
    <t>Hathaway [Member]</t>
  </si>
  <si>
    <t>Helios (fka 2nd+Pine) [Member]</t>
  </si>
  <si>
    <t>Heritage at Stone Ridge [Member]</t>
  </si>
  <si>
    <t>Burlington, MA</t>
  </si>
  <si>
    <t>Heritage Ridge [Member]</t>
  </si>
  <si>
    <t>Lynwood, WA</t>
  </si>
  <si>
    <t>Hesby [Member]</t>
  </si>
  <si>
    <t>Highlands at South Plainfield [Member]</t>
  </si>
  <si>
    <t>South Plainfield, NJ</t>
  </si>
  <si>
    <t>Hikari [Member]</t>
  </si>
  <si>
    <t>Hudson Crossing [Member]</t>
  </si>
  <si>
    <t>Hudson Pointe [Member]</t>
  </si>
  <si>
    <t>Hunt Club II [Member]</t>
  </si>
  <si>
    <t>Charlotte, NC</t>
  </si>
  <si>
    <t>Huxley, The [Member]</t>
  </si>
  <si>
    <t>Ivory Wood [Member]</t>
  </si>
  <si>
    <t>Bothell, WA</t>
  </si>
  <si>
    <t>Jia [Member]</t>
  </si>
  <si>
    <t>Junction 47 (fka West Seattle) [Member]</t>
  </si>
  <si>
    <t>Kelvin, The (fka Modera) [Member]</t>
  </si>
  <si>
    <t>Kenwood Mews [Member]</t>
  </si>
  <si>
    <t>Burbank, CA</t>
  </si>
  <si>
    <t>Laguna Clara [Member]</t>
  </si>
  <si>
    <t>Santa Clara, CA</t>
  </si>
  <si>
    <t>Landings at Port Imperial [Member]</t>
  </si>
  <si>
    <t>W. New York, NJ</t>
  </si>
  <si>
    <t>Lane [Member]</t>
  </si>
  <si>
    <t>Lex, The [Member]</t>
  </si>
  <si>
    <t>San Jose, CA</t>
  </si>
  <si>
    <t>Liberty Park [Member]</t>
  </si>
  <si>
    <t>Braintree, MA</t>
  </si>
  <si>
    <t>Liberty Tower [Member]</t>
  </si>
  <si>
    <t>Lincoln Heights [Member]</t>
  </si>
  <si>
    <t>Quincy, MA</t>
  </si>
  <si>
    <t>Lindley Apartments [Member]</t>
  </si>
  <si>
    <t>Encino, CA</t>
  </si>
  <si>
    <t>Lofts at Kendall Square (fka Kendall Square) [Member]</t>
  </si>
  <si>
    <t>Lofts at Kendall Square ll (fka 249 Third Street) [Member]</t>
  </si>
  <si>
    <t>Longacre House [Member]</t>
  </si>
  <si>
    <t>Longfellow Place [Member]</t>
  </si>
  <si>
    <t>Madox [Member]</t>
  </si>
  <si>
    <t>Mantena [Member]</t>
  </si>
  <si>
    <t>Marina 41 (fka Marina Del Rey) [Member]</t>
  </si>
  <si>
    <t>Mariposa at Playa Del Rey (fka Playa Del Rey) [Member]</t>
  </si>
  <si>
    <t>Playa Del Rey, CA</t>
  </si>
  <si>
    <t>Mark on 8th [Member]</t>
  </si>
  <si>
    <t>Market Street Village [Member]</t>
  </si>
  <si>
    <t>Milano Lofts [Member]</t>
  </si>
  <si>
    <t>Mill Creek [Member]</t>
  </si>
  <si>
    <t>Milpitas, CA</t>
  </si>
  <si>
    <t>Montierra (CA) [Member]</t>
  </si>
  <si>
    <t>Mosaic at Metro [Member]</t>
  </si>
  <si>
    <t>Hyattsville, MD</t>
  </si>
  <si>
    <t>Mountain View Redevelopment [Member]</t>
  </si>
  <si>
    <t>Mountain View, CA</t>
  </si>
  <si>
    <t>Mozaic at Union Station [Member]</t>
  </si>
  <si>
    <t>Murray Hill Tower (fka Murray Hill) [Member]</t>
  </si>
  <si>
    <t>Next on Sixth [Member]</t>
  </si>
  <si>
    <t>North Pier at Harborside [Member]</t>
  </si>
  <si>
    <t>Northglen [Member]</t>
  </si>
  <si>
    <t>Valencia, CA</t>
  </si>
  <si>
    <t>Northpark [Member]</t>
  </si>
  <si>
    <t>Burlingame, CA</t>
  </si>
  <si>
    <t>Northridge [Member]</t>
  </si>
  <si>
    <t>Pleasant Hill, CA</t>
  </si>
  <si>
    <t>Oak Park Combined [Member]</t>
  </si>
  <si>
    <t>Agoura Hills, CA</t>
  </si>
  <si>
    <t>Oaks [Member]</t>
  </si>
  <si>
    <t>Santa Clarita, CA</t>
  </si>
  <si>
    <t>Oakwood Crystal City [Member]</t>
  </si>
  <si>
    <t>Ocean Crest [Member]</t>
  </si>
  <si>
    <t>Solana Beach, CA</t>
  </si>
  <si>
    <t>Odin (fka Tallman) [Member]</t>
  </si>
  <si>
    <t>Old Town Lofts [Member]</t>
  </si>
  <si>
    <t>Redmond, WA</t>
  </si>
  <si>
    <t>Olympus Towers [Member]</t>
  </si>
  <si>
    <t>One Henry Adams [Member]</t>
  </si>
  <si>
    <t>One India Street (fka Oakwood Boston) [Member]</t>
  </si>
  <si>
    <t>Pacific Place [Member]</t>
  </si>
  <si>
    <t>Packard Building [Member]</t>
  </si>
  <si>
    <t>Parc 77 [Member]</t>
  </si>
  <si>
    <t>Parc Cameron [Member]</t>
  </si>
  <si>
    <t>Parc Coliseum [Member]</t>
  </si>
  <si>
    <t>Parc East Towers [Member]</t>
  </si>
  <si>
    <t>Parc on Powell (fka Parkside at Emeryville) [Member]</t>
  </si>
  <si>
    <t>Park Connecticut [Member]</t>
  </si>
  <si>
    <t>Park Hacienda (fka Hacienda) [Member]</t>
  </si>
  <si>
    <t>Pleasanton, CA</t>
  </si>
  <si>
    <t>Park West (CA) [Member]</t>
  </si>
  <si>
    <t>Parkside [Member]</t>
  </si>
  <si>
    <t>Union City, CA</t>
  </si>
  <si>
    <t>Pearl, The (WA) [Member]</t>
  </si>
  <si>
    <t>Pearl MDR (fka Oakwood Marina Del Rey) [Member]</t>
  </si>
  <si>
    <t>Pegasus [Member]</t>
  </si>
  <si>
    <t>Playa Pacifica [Member]</t>
  </si>
  <si>
    <t>Portofino [Member]</t>
  </si>
  <si>
    <t>Portofino (Val) [Member]</t>
  </si>
  <si>
    <t>Portside Towers [Member]</t>
  </si>
  <si>
    <t>Potrero 1010 [Member]</t>
  </si>
  <si>
    <t>Prado (fka Glendale) [Member]</t>
  </si>
  <si>
    <t>Glendale, CA</t>
  </si>
  <si>
    <t>Prime, The [Member]</t>
  </si>
  <si>
    <t>Prism at Park Avenue South (fka 400 Park Aveue South (EQR)) [Member]</t>
  </si>
  <si>
    <t>Promenade at Town Center I &amp; II [Member]</t>
  </si>
  <si>
    <t>Providence [Member]</t>
  </si>
  <si>
    <t>Quarry Hills [Member]</t>
  </si>
  <si>
    <t>Radius Uptown [Member]</t>
  </si>
  <si>
    <t>Red 160 (fka Redmond Way) [Member]</t>
  </si>
  <si>
    <t>Redmond Court [Member]</t>
  </si>
  <si>
    <t>Regency Palms [Member]</t>
  </si>
  <si>
    <t>Huntington Beach, CA</t>
  </si>
  <si>
    <t>Reserve at Clarendon Centre, The [Member]</t>
  </si>
  <si>
    <t>Reserve at Eisenhower, The [Member]</t>
  </si>
  <si>
    <t>Reserve at Empire Lakes [Member]</t>
  </si>
  <si>
    <t>Rancho Cucamonga, CA</t>
  </si>
  <si>
    <t>Reserve at Fairfax Corner [Member]</t>
  </si>
  <si>
    <t>Fairfax, VA</t>
  </si>
  <si>
    <t>Reserve at Mountain View (fka Mountain View) [Member]</t>
  </si>
  <si>
    <t>Reserve at Potomac Yard [Member]</t>
  </si>
  <si>
    <t>Reserve at Town Center I-III (WA) [Member]</t>
  </si>
  <si>
    <t>Mill Creek, WA</t>
  </si>
  <si>
    <t>Residences at Westgate I (fka Westgate II) [Member]</t>
  </si>
  <si>
    <t>Residences at Westgate II (fka Westgate III) [Member]</t>
  </si>
  <si>
    <t>Rianna I &amp; II [Member]</t>
  </si>
  <si>
    <t>Ridgewood Village I&amp;II [Member]</t>
  </si>
  <si>
    <t>Riva Terra I (fka Redwood Shores) [Member]</t>
  </si>
  <si>
    <t>Riva Terra II (fka Harborside) [Member]</t>
  </si>
  <si>
    <t>Riverpark [Member]</t>
  </si>
  <si>
    <t>Rivington, The [Member]</t>
  </si>
  <si>
    <t>Rosecliff II [Member]</t>
  </si>
  <si>
    <t>Sakura Crossing [Member]</t>
  </si>
  <si>
    <t>Saxton [Member]</t>
  </si>
  <si>
    <t>Seventh &amp; James [Member]</t>
  </si>
  <si>
    <t>Sheffield Court [Member]</t>
  </si>
  <si>
    <t>Siena Terrace [Member]</t>
  </si>
  <si>
    <t>Lake Forest, CA</t>
  </si>
  <si>
    <t>Skycrest [Member]</t>
  </si>
  <si>
    <t>Skyhouse Denver [Member]</t>
  </si>
  <si>
    <t>Skylark [Member]</t>
  </si>
  <si>
    <t>Skyline Terrace [Member]</t>
  </si>
  <si>
    <t>Skyview [Member]</t>
  </si>
  <si>
    <t>Rancho Santa Margarita, CA</t>
  </si>
  <si>
    <t>SoMa II [Member]</t>
  </si>
  <si>
    <t>Sonterra at Foothill Ranch [Member]</t>
  </si>
  <si>
    <t>Foothill Ranch, CA</t>
  </si>
  <si>
    <t>South City Station (fka South San Francisco) [Member]</t>
  </si>
  <si>
    <t>Southwood [Member]</t>
  </si>
  <si>
    <t>Palo Alto, CA</t>
  </si>
  <si>
    <t>Springbrook Estates [Member]</t>
  </si>
  <si>
    <t>Riverside, CA</t>
  </si>
  <si>
    <t>Springline [Member]</t>
  </si>
  <si>
    <t>STOA [Member]</t>
  </si>
  <si>
    <t>Summerset Village [Member]</t>
  </si>
  <si>
    <t>Chatsworth, CA</t>
  </si>
  <si>
    <t>Summit at Sausalito (fka Sausalito) [Member]</t>
  </si>
  <si>
    <t>Sausalito, CA</t>
  </si>
  <si>
    <t>Ten23 (fka 500 West 23rd Street) [Member]</t>
  </si>
  <si>
    <t>Terraces, The [Member]</t>
  </si>
  <si>
    <t>Third Square [Member]</t>
  </si>
  <si>
    <t>Three20 [Member]</t>
  </si>
  <si>
    <t>Toscana [Member]</t>
  </si>
  <si>
    <t>Town Square at Mark Center I (fka Millbrook I) [Member]</t>
  </si>
  <si>
    <t>Town Square at Mark Center II [Member]</t>
  </si>
  <si>
    <t>Troy Boston [Member]</t>
  </si>
  <si>
    <t>Urbana (fka Market Street Landing) [Member]</t>
  </si>
  <si>
    <t>Uwajimaya Village [Member]</t>
  </si>
  <si>
    <t>Vantage Pointe [Member]</t>
  </si>
  <si>
    <t>Veloce [Member]</t>
  </si>
  <si>
    <t>Venue at the Promenade [Member]</t>
  </si>
  <si>
    <t>Castle Rock, CO</t>
  </si>
  <si>
    <t>Verde Condominium Homes (fka Mission Verde, LLC) [Member]</t>
  </si>
  <si>
    <t>Veridian (fka Silver Spring) [Member]</t>
  </si>
  <si>
    <t>Silver Spring, MD</t>
  </si>
  <si>
    <t>Versailles [Member]</t>
  </si>
  <si>
    <t>Versailles (K-Town) [Member]</t>
  </si>
  <si>
    <t>Victor on Venice [Member]</t>
  </si>
  <si>
    <t>Villa Solana [Member]</t>
  </si>
  <si>
    <t>Laguna Hills, CA</t>
  </si>
  <si>
    <t>Village at Del Mar Heights, The (fka Del Mar Heights) [Member]</t>
  </si>
  <si>
    <t>Virginia Square [Member]</t>
  </si>
  <si>
    <t>Vista 99 (fka Tasman) [Member]</t>
  </si>
  <si>
    <t>Vista Del Lago [Member]</t>
  </si>
  <si>
    <t>Mission Viejo, CA</t>
  </si>
  <si>
    <t>Walden Park [Member]</t>
  </si>
  <si>
    <t>Water Park Towers [Member]</t>
  </si>
  <si>
    <t>Watertown Square [Member]</t>
  </si>
  <si>
    <t>Watertown, MA</t>
  </si>
  <si>
    <t>West 96th [Member]</t>
  </si>
  <si>
    <t>West End Apartments (fka Emerson Place/CRP II) [Member]</t>
  </si>
  <si>
    <t>Westchester at Rockville [Member]</t>
  </si>
  <si>
    <t>Westmont [Member]</t>
  </si>
  <si>
    <t>Westside [Member]</t>
  </si>
  <si>
    <t>Westside Barrington (fka Westside Villas III) [Member]</t>
  </si>
  <si>
    <t>Westside Barry (Westside Villas VI) [Member]</t>
  </si>
  <si>
    <t>Westside Beloit (fka Westside Villas I) [Member]</t>
  </si>
  <si>
    <t>Westside Bundy (fka Westside Villas II) [Member]</t>
  </si>
  <si>
    <t>Westside Butler (fka Westside Villas IV) [Member]</t>
  </si>
  <si>
    <t>Westside Villas (fka Westside Villas V &amp;VII) [Member]</t>
  </si>
  <si>
    <t>Windridge (CA) [Member]</t>
  </si>
  <si>
    <t>Laguna Niguel, CA</t>
  </si>
  <si>
    <t>Wood Creek I [Member]</t>
  </si>
  <si>
    <t>Woodleaf [Member]</t>
  </si>
  <si>
    <t>Campbell, CA</t>
  </si>
  <si>
    <t>Management Business [Member]</t>
  </si>
  <si>
    <t>Chicago, IL</t>
  </si>
  <si>
    <t>Operating Partnership [Member]</t>
  </si>
  <si>
    <t>N/A</t>
  </si>
  <si>
    <t>Wholly Owned Unencumbered [Member]</t>
  </si>
  <si>
    <t>2501 Porter [Member]</t>
  </si>
  <si>
    <t>Real Estate And Accumulated Depreciation, Encumbrances Reference</t>
  </si>
  <si>
    <t>0</t>
  </si>
  <si>
    <t>300 East 39th (fka East 39th) [Member]</t>
  </si>
  <si>
    <t>303 East 83rd (fka Camargue) [Member]</t>
  </si>
  <si>
    <t>425 Broadway [Member]</t>
  </si>
  <si>
    <t>Santa Monica, CA</t>
  </si>
  <si>
    <t>55 West Fifth I &amp; II (fka Townhouse Plaza and Gardens) [Member]</t>
  </si>
  <si>
    <t>Alcyone [Member]</t>
  </si>
  <si>
    <t>Avanti [Member]</t>
  </si>
  <si>
    <t>Anaheim, CA</t>
  </si>
  <si>
    <t>Avenir Apartments [Member]</t>
  </si>
  <si>
    <t>Calvert Woodley [Member]</t>
  </si>
  <si>
    <t>Chelsea Square [Member]</t>
  </si>
  <si>
    <t>Citrus Suites [Member]</t>
  </si>
  <si>
    <t>Cleveland House [Member]</t>
  </si>
  <si>
    <t>Columbia Crossing [Member]</t>
  </si>
  <si>
    <t>Elevé [Member]</t>
  </si>
  <si>
    <t>Estancia at Santa Clara (fka Santa Clara) [Member]</t>
  </si>
  <si>
    <t>Fairchase [Member]</t>
  </si>
  <si>
    <t>Fairfield [Member]</t>
  </si>
  <si>
    <t>Stamford, CT</t>
  </si>
  <si>
    <t>Flats at DuPont Circle [Member]</t>
  </si>
  <si>
    <t>Glo [Member]</t>
  </si>
  <si>
    <t>Heights on Capitol Hill [Member]</t>
  </si>
  <si>
    <t>Kelvin Court (fka Alta Pacific) [Member]</t>
  </si>
  <si>
    <t>La Terrazza at Colma Station [Member]</t>
  </si>
  <si>
    <t>Colma, CA</t>
  </si>
  <si>
    <t>Lofts 590 [Member]</t>
  </si>
  <si>
    <t>Longview Place [Member]</t>
  </si>
  <si>
    <t>Metro on First [Member]</t>
  </si>
  <si>
    <t>Moda [Member]</t>
  </si>
  <si>
    <t>Park Place at San Mateo (fka San Mateo) [Member]</t>
  </si>
  <si>
    <t>SoMa Square Apartments (fka South Market) [Member]</t>
  </si>
  <si>
    <t>Square One [Member]</t>
  </si>
  <si>
    <t>Teresina [Member]</t>
  </si>
  <si>
    <t>Chula Vista, CA</t>
  </si>
  <si>
    <t>Vantage Hollywood [Member]</t>
  </si>
  <si>
    <t>Vintage [Member]</t>
  </si>
  <si>
    <t>Vintage at 425 Broadway (fka Promenade) [Memebr]</t>
  </si>
  <si>
    <t>West 54th [Member]</t>
  </si>
  <si>
    <t>Westgate (fka Westgate I) [Member]</t>
  </si>
  <si>
    <t>Portfolio/Entity Encumbrances [Member]</t>
  </si>
  <si>
    <t>2300 Elliott [Member]</t>
  </si>
  <si>
    <t>A9th &amp; W [Member]</t>
  </si>
  <si>
    <t>Washington, DC</t>
  </si>
  <si>
    <t>Canyon Ridge [Member]</t>
  </si>
  <si>
    <t>Country Oaks [Member]</t>
  </si>
  <si>
    <t>Harrison Square (fka Elliot Bay) [Member]</t>
  </si>
  <si>
    <t>Radius Koreatown [Member]</t>
  </si>
  <si>
    <t>Rosecliff [Member]</t>
  </si>
  <si>
    <t>Strayhorse at Arrowhead Ranch [Member]</t>
  </si>
  <si>
    <t>Glendale, AZ</t>
  </si>
  <si>
    <t>Venn at Main [Member]</t>
  </si>
  <si>
    <t>Wood Creek II (fka Willow Brook (CA)) [Member]</t>
  </si>
  <si>
    <t>Partially Owned Unencumbered [Member]</t>
  </si>
  <si>
    <t>Aero Apartments [Member]</t>
  </si>
  <si>
    <t>Alameda, CA</t>
  </si>
  <si>
    <t>Bellevue Meadows [Member]</t>
  </si>
  <si>
    <t>Canyon Creek (CA) [Member]</t>
  </si>
  <si>
    <t>San Ramon, CA</t>
  </si>
  <si>
    <t>Lantern Cove [Member]</t>
  </si>
  <si>
    <t>Foster City, CA</t>
  </si>
  <si>
    <t>Schooner Bay I [Member]</t>
  </si>
  <si>
    <t>Schooner Bay II [Member]</t>
  </si>
  <si>
    <t>Surrey Downs [Member]</t>
  </si>
  <si>
    <t>Virgil Square [Member]</t>
  </si>
  <si>
    <t>Wisconsin Place [Member]</t>
  </si>
  <si>
    <t>Partially Owned Encumbered [Member]</t>
  </si>
  <si>
    <t>Schedule III - Real Estate and Accumulated Depreciation (Parenthetical) (Details) - USD ($)</t>
  </si>
  <si>
    <t>Real Estate And Accumulated Depreciation [Line Items]</t>
  </si>
  <si>
    <t>Property, Plant and Equipment, Estimated Useful Lives</t>
  </si>
  <si>
    <t>Renovations and Improvements Minimum [Member]</t>
  </si>
  <si>
    <t>Renovations and Improvements Maximum [Member]</t>
  </si>
  <si>
    <t>Replacements Minimum [Member]</t>
  </si>
  <si>
    <t>Replacements Maximum [Member]</t>
  </si>
  <si>
    <t>Management Business Renovations and Improvements Minimum [Member]</t>
  </si>
  <si>
    <t>Management Business Renovations and Improvements Maximum [Member]</t>
  </si>
  <si>
    <t>7 year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_);_(&quot;$ &quot;(#,##0.000)" numFmtId="167"/>
    <numFmt formatCode="_(&quot;$ &quot;#,##0.00000_);_(&quot;$ &quot;(#,##0.00000)" numFmtId="168"/>
    <numFmt formatCode="#,##0.00000_);(#,##0.00000)" numFmtId="169"/>
    <numFmt formatCode="_(&quot;$ &quot;#,##0.0000_);_(&quot;$ &quot;(#,##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15</v>
      </c>
    </row>
    <row r="18" spans="1:4">
      <c r="A18" s="4" t="s">
        <v>32</v>
      </c>
      <c r="B18" s="4" t="s">
        <v>15</v>
      </c>
    </row>
    <row r="19" spans="1:4">
      <c r="A19" s="4" t="s">
        <v>33</v>
      </c>
      <c r="B19" s="4" t="s">
        <v>15</v>
      </c>
    </row>
    <row r="20" spans="1:4">
      <c r="A20" s="4" t="s">
        <v>34</v>
      </c>
      <c r="D20" s="5" t="n">
        <v>27.9</v>
      </c>
    </row>
    <row r="21" spans="1:4">
      <c r="A21" s="4" t="s">
        <v>35</v>
      </c>
      <c r="C21" s="6" t="n">
        <v>37197844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5</v>
      </c>
    </row>
    <row r="35" spans="1:4">
      <c r="A35" s="4" t="s">
        <v>61</v>
      </c>
      <c r="B35" s="4" t="s">
        <v>25</v>
      </c>
    </row>
    <row r="36" spans="1:4">
      <c r="A36" s="4" t="s">
        <v>62</v>
      </c>
      <c r="B36" s="4" t="s">
        <v>63</v>
      </c>
    </row>
    <row r="37" spans="1:4">
      <c r="A37" s="4" t="s">
        <v>64</v>
      </c>
    </row>
    <row r="38" spans="1:4">
      <c r="A38" s="3" t="s">
        <v>5</v>
      </c>
    </row>
    <row r="39" spans="1:4">
      <c r="A39" s="4" t="s">
        <v>6</v>
      </c>
      <c r="B39" s="4" t="s">
        <v>65</v>
      </c>
    </row>
    <row r="40" spans="1:4">
      <c r="A40" s="4" t="s">
        <v>8</v>
      </c>
      <c r="B40" s="4" t="s">
        <v>66</v>
      </c>
    </row>
    <row r="41" spans="1:4">
      <c r="A41" s="4" t="s">
        <v>10</v>
      </c>
      <c r="B41" s="4" t="s">
        <v>11</v>
      </c>
    </row>
    <row r="42" spans="1:4">
      <c r="A42" s="4" t="s">
        <v>12</v>
      </c>
      <c r="B42" s="4" t="s">
        <v>13</v>
      </c>
    </row>
    <row r="43" spans="1:4">
      <c r="A43" s="4" t="s">
        <v>14</v>
      </c>
      <c r="B43" s="4" t="s">
        <v>15</v>
      </c>
    </row>
    <row r="44" spans="1:4">
      <c r="A44" s="4" t="s">
        <v>16</v>
      </c>
      <c r="B44" s="4" t="s">
        <v>17</v>
      </c>
    </row>
    <row r="45" spans="1:4">
      <c r="A45" s="4" t="s">
        <v>18</v>
      </c>
      <c r="B45" s="4" t="s">
        <v>19</v>
      </c>
    </row>
    <row r="46" spans="1:4">
      <c r="A46" s="4" t="s">
        <v>67</v>
      </c>
      <c r="B46" s="4" t="s">
        <v>59</v>
      </c>
    </row>
    <row r="47" spans="1:4">
      <c r="A47" s="4" t="s">
        <v>22</v>
      </c>
      <c r="B47" s="4" t="s">
        <v>23</v>
      </c>
    </row>
    <row r="48" spans="1:4">
      <c r="A48" s="4" t="s">
        <v>24</v>
      </c>
      <c r="B48" s="4" t="s">
        <v>25</v>
      </c>
    </row>
    <row r="49" spans="1:4">
      <c r="A49" s="4" t="s">
        <v>26</v>
      </c>
      <c r="B49" s="4" t="s">
        <v>27</v>
      </c>
    </row>
    <row r="50" spans="1:4">
      <c r="A50" s="4" t="s">
        <v>28</v>
      </c>
      <c r="B50" s="4" t="s">
        <v>25</v>
      </c>
    </row>
    <row r="51" spans="1:4">
      <c r="A51" s="4" t="s">
        <v>29</v>
      </c>
      <c r="B51" s="4" t="s">
        <v>68</v>
      </c>
    </row>
    <row r="52" spans="1:4">
      <c r="A52" s="4" t="s">
        <v>31</v>
      </c>
      <c r="B52" s="4" t="s">
        <v>15</v>
      </c>
    </row>
    <row r="53" spans="1:4">
      <c r="A53" s="4" t="s">
        <v>32</v>
      </c>
      <c r="B53" s="4" t="s">
        <v>15</v>
      </c>
    </row>
    <row r="54" spans="1:4">
      <c r="A54" s="4" t="s">
        <v>33</v>
      </c>
      <c r="B54" s="4" t="s">
        <v>15</v>
      </c>
    </row>
    <row r="55" spans="1:4">
      <c r="A55" s="4" t="s">
        <v>36</v>
      </c>
      <c r="B55" s="4" t="s">
        <v>69</v>
      </c>
    </row>
    <row r="56" spans="1:4">
      <c r="A56" s="4" t="s">
        <v>38</v>
      </c>
      <c r="B56" s="4" t="s">
        <v>70</v>
      </c>
    </row>
    <row r="57" spans="1:4">
      <c r="A57" s="4" t="s">
        <v>40</v>
      </c>
      <c r="B57" s="4" t="s">
        <v>41</v>
      </c>
    </row>
    <row r="58" spans="1:4">
      <c r="A58" s="4" t="s">
        <v>42</v>
      </c>
      <c r="B58" s="4" t="s">
        <v>43</v>
      </c>
    </row>
    <row r="59" spans="1:4">
      <c r="A59" s="4" t="s">
        <v>44</v>
      </c>
      <c r="B59" s="4" t="s">
        <v>45</v>
      </c>
    </row>
    <row r="60" spans="1:4">
      <c r="A60" s="4" t="s">
        <v>46</v>
      </c>
      <c r="B60" s="4" t="s">
        <v>47</v>
      </c>
    </row>
    <row r="61" spans="1:4">
      <c r="A61" s="4" t="s">
        <v>48</v>
      </c>
      <c r="B61" s="4" t="s">
        <v>49</v>
      </c>
    </row>
    <row r="62" spans="1:4">
      <c r="A62" s="4" t="s">
        <v>50</v>
      </c>
      <c r="B62" s="4" t="s">
        <v>51</v>
      </c>
    </row>
    <row r="63" spans="1:4">
      <c r="A63" s="4" t="s">
        <v>52</v>
      </c>
      <c r="B63" s="4" t="s">
        <v>45</v>
      </c>
    </row>
    <row r="64" spans="1:4">
      <c r="A64" s="4" t="s">
        <v>54</v>
      </c>
      <c r="B64" s="4" t="s">
        <v>71</v>
      </c>
    </row>
    <row r="65" spans="1:4">
      <c r="A65" s="4" t="s">
        <v>56</v>
      </c>
      <c r="B65" s="4" t="s">
        <v>57</v>
      </c>
    </row>
    <row r="66" spans="1:4">
      <c r="A66" s="4" t="s">
        <v>58</v>
      </c>
      <c r="B66" s="4" t="s">
        <v>59</v>
      </c>
    </row>
    <row r="67" spans="1:4">
      <c r="A67" s="4" t="s">
        <v>60</v>
      </c>
      <c r="B67" s="4" t="s">
        <v>15</v>
      </c>
    </row>
    <row r="68" spans="1:4">
      <c r="A68" s="4" t="s">
        <v>61</v>
      </c>
      <c r="B68"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299</v>
      </c>
      <c r="B1" s="2" t="s">
        <v>1</v>
      </c>
    </row>
    <row r="2" spans="1:4">
      <c r="B2" s="2" t="s">
        <v>2</v>
      </c>
      <c r="C2" s="2" t="s">
        <v>73</v>
      </c>
      <c r="D2" s="2" t="s">
        <v>126</v>
      </c>
    </row>
    <row r="3" spans="1:4">
      <c r="A3" s="3" t="s">
        <v>127</v>
      </c>
    </row>
    <row r="4" spans="1:4">
      <c r="A4" s="4" t="s">
        <v>128</v>
      </c>
      <c r="B4" s="7" t="n">
        <v>2700691</v>
      </c>
      <c r="C4" s="7" t="n">
        <v>2577681</v>
      </c>
      <c r="D4" s="7" t="n">
        <v>2470689</v>
      </c>
    </row>
    <row r="5" spans="1:4">
      <c r="A5" s="4" t="s">
        <v>129</v>
      </c>
      <c r="B5" s="7" t="n">
        <v>384</v>
      </c>
      <c r="C5" s="7" t="n">
        <v>753</v>
      </c>
      <c r="D5" s="7" t="n">
        <v>717</v>
      </c>
    </row>
    <row r="6" spans="1:4">
      <c r="A6" s="4" t="s">
        <v>130</v>
      </c>
      <c r="B6" s="4" t="s">
        <v>131</v>
      </c>
      <c r="C6" s="4" t="s">
        <v>131</v>
      </c>
      <c r="D6" s="4" t="s">
        <v>131</v>
      </c>
    </row>
    <row r="7" spans="1:4">
      <c r="A7" s="4" t="s">
        <v>132</v>
      </c>
      <c r="B7" s="7" t="n">
        <v>2701075</v>
      </c>
      <c r="C7" s="7" t="n">
        <v>2578434</v>
      </c>
      <c r="D7" s="7" t="n">
        <v>2471406</v>
      </c>
    </row>
    <row r="8" spans="1:4">
      <c r="A8" s="3" t="s">
        <v>133</v>
      </c>
    </row>
    <row r="9" spans="1:4">
      <c r="A9" s="4" t="s">
        <v>134</v>
      </c>
      <c r="B9" s="6" t="n">
        <v>446845</v>
      </c>
      <c r="C9" s="6" t="n">
        <v>429335</v>
      </c>
      <c r="D9" s="6" t="n">
        <v>405281</v>
      </c>
    </row>
    <row r="10" spans="1:4">
      <c r="A10" s="4" t="s">
        <v>135</v>
      </c>
      <c r="B10" s="6" t="n">
        <v>366139</v>
      </c>
      <c r="C10" s="6" t="n">
        <v>357814</v>
      </c>
      <c r="D10" s="6" t="n">
        <v>335495</v>
      </c>
    </row>
    <row r="11" spans="1:4">
      <c r="A11" s="4" t="s">
        <v>136</v>
      </c>
      <c r="B11" s="6" t="n">
        <v>95344</v>
      </c>
      <c r="C11" s="6" t="n">
        <v>92485</v>
      </c>
      <c r="D11" s="6" t="n">
        <v>85493</v>
      </c>
    </row>
    <row r="12" spans="1:4">
      <c r="A12" s="4" t="s">
        <v>137</v>
      </c>
      <c r="B12" s="6" t="n">
        <v>52757</v>
      </c>
      <c r="C12" s="6" t="n">
        <v>53813</v>
      </c>
      <c r="D12" s="6" t="n">
        <v>52224</v>
      </c>
    </row>
    <row r="13" spans="1:4">
      <c r="A13" s="4" t="s">
        <v>138</v>
      </c>
      <c r="B13" s="6" t="n">
        <v>831083</v>
      </c>
      <c r="C13" s="6" t="n">
        <v>785725</v>
      </c>
      <c r="D13" s="6" t="n">
        <v>743749</v>
      </c>
    </row>
    <row r="14" spans="1:4">
      <c r="A14" s="4" t="s">
        <v>139</v>
      </c>
      <c r="B14" s="6" t="n">
        <v>1792168</v>
      </c>
      <c r="C14" s="6" t="n">
        <v>1719172</v>
      </c>
      <c r="D14" s="6" t="n">
        <v>1622242</v>
      </c>
    </row>
    <row r="15" spans="1:4">
      <c r="A15" s="4" t="s">
        <v>140</v>
      </c>
      <c r="B15" s="6" t="n">
        <v>447637</v>
      </c>
      <c r="C15" s="6" t="n">
        <v>256810</v>
      </c>
      <c r="D15" s="6" t="n">
        <v>157057</v>
      </c>
    </row>
    <row r="16" spans="1:4">
      <c r="A16" s="4" t="s">
        <v>141</v>
      </c>
      <c r="C16" s="6" t="n">
        <v>-702</v>
      </c>
      <c r="D16" s="6" t="n">
        <v>-1693</v>
      </c>
    </row>
    <row r="17" spans="1:4">
      <c r="A17" s="4" t="s">
        <v>142</v>
      </c>
      <c r="B17" s="6" t="n">
        <v>1356544</v>
      </c>
      <c r="C17" s="6" t="n">
        <v>1115370</v>
      </c>
      <c r="D17" s="6" t="n">
        <v>1004528</v>
      </c>
    </row>
    <row r="18" spans="1:4">
      <c r="A18" s="4" t="s">
        <v>143</v>
      </c>
      <c r="B18" s="6" t="n">
        <v>2817</v>
      </c>
      <c r="C18" s="6" t="n">
        <v>15317</v>
      </c>
      <c r="D18" s="6" t="n">
        <v>6136</v>
      </c>
    </row>
    <row r="19" spans="1:4">
      <c r="A19" s="4" t="s">
        <v>144</v>
      </c>
      <c r="B19" s="6" t="n">
        <v>-18177</v>
      </c>
      <c r="C19" s="6" t="n">
        <v>-17267</v>
      </c>
      <c r="D19" s="6" t="n">
        <v>-5186</v>
      </c>
    </row>
    <row r="20" spans="1:4">
      <c r="A20" s="3" t="s">
        <v>145</v>
      </c>
    </row>
    <row r="21" spans="1:4">
      <c r="A21" s="4" t="s">
        <v>146</v>
      </c>
      <c r="B21" s="6" t="n">
        <v>-390076</v>
      </c>
      <c r="C21" s="6" t="n">
        <v>-413360</v>
      </c>
      <c r="D21" s="6" t="n">
        <v>-383890</v>
      </c>
    </row>
    <row r="22" spans="1:4">
      <c r="A22" s="4" t="s">
        <v>147</v>
      </c>
      <c r="B22" s="6" t="n">
        <v>-11670</v>
      </c>
      <c r="C22" s="6" t="n">
        <v>-11310</v>
      </c>
      <c r="D22" s="6" t="n">
        <v>-8526</v>
      </c>
    </row>
    <row r="23" spans="1:4">
      <c r="A23" s="4" t="s">
        <v>148</v>
      </c>
      <c r="B23" s="6" t="n">
        <v>939438</v>
      </c>
      <c r="C23" s="6" t="n">
        <v>688750</v>
      </c>
      <c r="D23" s="6" t="n">
        <v>613062</v>
      </c>
    </row>
    <row r="24" spans="1:4">
      <c r="A24" s="4" t="s">
        <v>149</v>
      </c>
      <c r="B24" s="6" t="n">
        <v>2281</v>
      </c>
      <c r="C24" s="6" t="n">
        <v>-878</v>
      </c>
      <c r="D24" s="6" t="n">
        <v>-478</v>
      </c>
    </row>
    <row r="25" spans="1:4">
      <c r="A25" s="4" t="s">
        <v>150</v>
      </c>
      <c r="B25" s="6" t="n">
        <v>65945</v>
      </c>
      <c r="C25" s="6" t="n">
        <v>-3667</v>
      </c>
      <c r="D25" s="6" t="n">
        <v>-3370</v>
      </c>
    </row>
    <row r="26" spans="1:4">
      <c r="A26" s="4" t="s">
        <v>151</v>
      </c>
      <c r="B26" s="6" t="n">
        <v>2044</v>
      </c>
      <c r="C26" s="6" t="n">
        <v>987</v>
      </c>
      <c r="D26" s="6" t="n">
        <v>19167</v>
      </c>
    </row>
    <row r="27" spans="1:4">
      <c r="A27" s="4" t="s">
        <v>152</v>
      </c>
      <c r="B27" s="6" t="n">
        <v>1009708</v>
      </c>
      <c r="C27" s="6" t="n">
        <v>685192</v>
      </c>
      <c r="D27" s="6" t="n">
        <v>628381</v>
      </c>
    </row>
    <row r="28" spans="1:4">
      <c r="A28" s="4" t="s">
        <v>111</v>
      </c>
      <c r="B28" s="6" t="n">
        <v>-3297</v>
      </c>
      <c r="C28" s="6" t="n">
        <v>-2718</v>
      </c>
      <c r="D28" s="6" t="n">
        <v>-2323</v>
      </c>
    </row>
    <row r="29" spans="1:4">
      <c r="A29" s="4" t="s">
        <v>154</v>
      </c>
      <c r="B29" s="7" t="n">
        <v>970377</v>
      </c>
      <c r="C29" s="7" t="n">
        <v>657535</v>
      </c>
      <c r="D29" s="7" t="n">
        <v>603454</v>
      </c>
    </row>
    <row r="30" spans="1:4">
      <c r="A30" s="3" t="s">
        <v>300</v>
      </c>
    </row>
    <row r="31" spans="1:4">
      <c r="A31" s="4" t="s">
        <v>301</v>
      </c>
      <c r="B31" s="8" t="n">
        <v>2.61</v>
      </c>
      <c r="C31" s="8" t="n">
        <v>1.78</v>
      </c>
      <c r="D31" s="8" t="n">
        <v>1.64</v>
      </c>
    </row>
    <row r="32" spans="1:4">
      <c r="A32" s="3" t="s">
        <v>302</v>
      </c>
    </row>
    <row r="33" spans="1:4">
      <c r="A33" s="4" t="s">
        <v>301</v>
      </c>
      <c r="B33" s="8" t="n">
        <v>2.6</v>
      </c>
      <c r="C33" s="8" t="n">
        <v>1.77</v>
      </c>
      <c r="D33" s="8" t="n">
        <v>1.63</v>
      </c>
    </row>
    <row r="34" spans="1:4">
      <c r="A34" s="4" t="s">
        <v>303</v>
      </c>
      <c r="B34" s="6" t="n">
        <v>386333</v>
      </c>
      <c r="C34" s="6" t="n">
        <v>383695</v>
      </c>
      <c r="D34" s="6" t="n">
        <v>382678</v>
      </c>
    </row>
    <row r="35" spans="1:4">
      <c r="A35" s="4" t="s">
        <v>64</v>
      </c>
    </row>
    <row r="36" spans="1:4">
      <c r="A36" s="3" t="s">
        <v>127</v>
      </c>
    </row>
    <row r="37" spans="1:4">
      <c r="A37" s="4" t="s">
        <v>128</v>
      </c>
      <c r="B37" s="7" t="n">
        <v>2700691</v>
      </c>
      <c r="C37" s="7" t="n">
        <v>2577681</v>
      </c>
      <c r="D37" s="7" t="n">
        <v>2470689</v>
      </c>
    </row>
    <row r="38" spans="1:4">
      <c r="A38" s="4" t="s">
        <v>129</v>
      </c>
      <c r="B38" s="6" t="n">
        <v>384</v>
      </c>
      <c r="C38" s="7" t="n">
        <v>753</v>
      </c>
      <c r="D38" s="7" t="n">
        <v>717</v>
      </c>
    </row>
    <row r="39" spans="1:4">
      <c r="A39" s="4" t="s">
        <v>130</v>
      </c>
      <c r="C39" s="4" t="s">
        <v>131</v>
      </c>
      <c r="D39" s="4" t="s">
        <v>131</v>
      </c>
    </row>
    <row r="40" spans="1:4">
      <c r="A40" s="4" t="s">
        <v>132</v>
      </c>
      <c r="B40" s="6" t="n">
        <v>2701075</v>
      </c>
      <c r="C40" s="7" t="n">
        <v>2578434</v>
      </c>
      <c r="D40" s="7" t="n">
        <v>2471406</v>
      </c>
    </row>
    <row r="41" spans="1:4">
      <c r="A41" s="3" t="s">
        <v>133</v>
      </c>
    </row>
    <row r="42" spans="1:4">
      <c r="A42" s="4" t="s">
        <v>134</v>
      </c>
      <c r="B42" s="6" t="n">
        <v>446845</v>
      </c>
      <c r="C42" s="6" t="n">
        <v>429335</v>
      </c>
      <c r="D42" s="6" t="n">
        <v>405281</v>
      </c>
    </row>
    <row r="43" spans="1:4">
      <c r="A43" s="4" t="s">
        <v>135</v>
      </c>
      <c r="B43" s="6" t="n">
        <v>366139</v>
      </c>
      <c r="C43" s="6" t="n">
        <v>357814</v>
      </c>
      <c r="D43" s="6" t="n">
        <v>335495</v>
      </c>
    </row>
    <row r="44" spans="1:4">
      <c r="A44" s="4" t="s">
        <v>136</v>
      </c>
      <c r="B44" s="6" t="n">
        <v>95344</v>
      </c>
      <c r="C44" s="6" t="n">
        <v>92485</v>
      </c>
      <c r="D44" s="6" t="n">
        <v>85493</v>
      </c>
    </row>
    <row r="45" spans="1:4">
      <c r="A45" s="4" t="s">
        <v>137</v>
      </c>
      <c r="B45" s="6" t="n">
        <v>52757</v>
      </c>
      <c r="C45" s="6" t="n">
        <v>53813</v>
      </c>
      <c r="D45" s="6" t="n">
        <v>52224</v>
      </c>
    </row>
    <row r="46" spans="1:4">
      <c r="A46" s="4" t="s">
        <v>138</v>
      </c>
      <c r="B46" s="6" t="n">
        <v>831083</v>
      </c>
      <c r="C46" s="6" t="n">
        <v>785725</v>
      </c>
      <c r="D46" s="6" t="n">
        <v>743749</v>
      </c>
    </row>
    <row r="47" spans="1:4">
      <c r="A47" s="4" t="s">
        <v>139</v>
      </c>
      <c r="B47" s="6" t="n">
        <v>1792168</v>
      </c>
      <c r="C47" s="6" t="n">
        <v>1719172</v>
      </c>
      <c r="D47" s="6" t="n">
        <v>1622242</v>
      </c>
    </row>
    <row r="48" spans="1:4">
      <c r="A48" s="4" t="s">
        <v>140</v>
      </c>
      <c r="B48" s="6" t="n">
        <v>447637</v>
      </c>
      <c r="C48" s="6" t="n">
        <v>256810</v>
      </c>
      <c r="D48" s="6" t="n">
        <v>157057</v>
      </c>
    </row>
    <row r="49" spans="1:4">
      <c r="A49" s="4" t="s">
        <v>141</v>
      </c>
      <c r="C49" s="6" t="n">
        <v>-702</v>
      </c>
      <c r="D49" s="6" t="n">
        <v>-1693</v>
      </c>
    </row>
    <row r="50" spans="1:4">
      <c r="A50" s="4" t="s">
        <v>142</v>
      </c>
      <c r="B50" s="6" t="n">
        <v>1356544</v>
      </c>
      <c r="C50" s="6" t="n">
        <v>1115370</v>
      </c>
      <c r="D50" s="6" t="n">
        <v>1004528</v>
      </c>
    </row>
    <row r="51" spans="1:4">
      <c r="A51" s="4" t="s">
        <v>143</v>
      </c>
      <c r="B51" s="6" t="n">
        <v>2817</v>
      </c>
      <c r="C51" s="6" t="n">
        <v>15317</v>
      </c>
      <c r="D51" s="6" t="n">
        <v>6136</v>
      </c>
    </row>
    <row r="52" spans="1:4">
      <c r="A52" s="4" t="s">
        <v>144</v>
      </c>
      <c r="B52" s="6" t="n">
        <v>-18177</v>
      </c>
      <c r="C52" s="6" t="n">
        <v>-17267</v>
      </c>
      <c r="D52" s="6" t="n">
        <v>-5186</v>
      </c>
    </row>
    <row r="53" spans="1:4">
      <c r="A53" s="3" t="s">
        <v>145</v>
      </c>
    </row>
    <row r="54" spans="1:4">
      <c r="A54" s="4" t="s">
        <v>146</v>
      </c>
      <c r="B54" s="6" t="n">
        <v>-390076</v>
      </c>
      <c r="C54" s="6" t="n">
        <v>-413360</v>
      </c>
      <c r="D54" s="6" t="n">
        <v>-383890</v>
      </c>
    </row>
    <row r="55" spans="1:4">
      <c r="A55" s="4" t="s">
        <v>147</v>
      </c>
      <c r="B55" s="6" t="n">
        <v>-11670</v>
      </c>
      <c r="C55" s="6" t="n">
        <v>-11310</v>
      </c>
      <c r="D55" s="6" t="n">
        <v>-8526</v>
      </c>
    </row>
    <row r="56" spans="1:4">
      <c r="A56" s="4" t="s">
        <v>148</v>
      </c>
      <c r="B56" s="6" t="n">
        <v>939438</v>
      </c>
      <c r="C56" s="6" t="n">
        <v>688750</v>
      </c>
      <c r="D56" s="6" t="n">
        <v>613062</v>
      </c>
    </row>
    <row r="57" spans="1:4">
      <c r="A57" s="4" t="s">
        <v>149</v>
      </c>
      <c r="B57" s="6" t="n">
        <v>2281</v>
      </c>
      <c r="C57" s="6" t="n">
        <v>-878</v>
      </c>
      <c r="D57" s="6" t="n">
        <v>-478</v>
      </c>
    </row>
    <row r="58" spans="1:4">
      <c r="A58" s="4" t="s">
        <v>150</v>
      </c>
      <c r="B58" s="6" t="n">
        <v>65945</v>
      </c>
      <c r="C58" s="6" t="n">
        <v>-3667</v>
      </c>
      <c r="D58" s="6" t="n">
        <v>-3370</v>
      </c>
    </row>
    <row r="59" spans="1:4">
      <c r="A59" s="4" t="s">
        <v>151</v>
      </c>
      <c r="B59" s="6" t="n">
        <v>2044</v>
      </c>
      <c r="C59" s="6" t="n">
        <v>987</v>
      </c>
      <c r="D59" s="6" t="n">
        <v>19167</v>
      </c>
    </row>
    <row r="60" spans="1:4">
      <c r="A60" s="4" t="s">
        <v>152</v>
      </c>
      <c r="B60" s="6" t="n">
        <v>1009708</v>
      </c>
      <c r="C60" s="6" t="n">
        <v>685192</v>
      </c>
      <c r="D60" s="6" t="n">
        <v>628381</v>
      </c>
    </row>
    <row r="61" spans="1:4">
      <c r="A61" s="4" t="s">
        <v>111</v>
      </c>
      <c r="B61" s="6" t="n">
        <v>-3297</v>
      </c>
      <c r="C61" s="6" t="n">
        <v>-2718</v>
      </c>
      <c r="D61" s="6" t="n">
        <v>-2323</v>
      </c>
    </row>
    <row r="62" spans="1:4">
      <c r="A62" s="4" t="s">
        <v>154</v>
      </c>
      <c r="B62" s="6" t="n">
        <v>1006411</v>
      </c>
      <c r="C62" s="6" t="n">
        <v>682474</v>
      </c>
      <c r="D62" s="6" t="n">
        <v>626058</v>
      </c>
    </row>
    <row r="63" spans="1:4">
      <c r="A63" s="3" t="s">
        <v>304</v>
      </c>
    </row>
    <row r="64" spans="1:4">
      <c r="A64" s="4" t="s">
        <v>294</v>
      </c>
      <c r="B64" s="6" t="n">
        <v>3090</v>
      </c>
      <c r="C64" s="6" t="n">
        <v>3090</v>
      </c>
      <c r="D64" s="6" t="n">
        <v>3091</v>
      </c>
    </row>
    <row r="65" spans="1:4">
      <c r="A65" s="4" t="s">
        <v>295</v>
      </c>
      <c r="B65" s="6" t="n">
        <v>967287</v>
      </c>
      <c r="C65" s="6" t="n">
        <v>654445</v>
      </c>
      <c r="D65" s="6" t="n">
        <v>600363</v>
      </c>
    </row>
    <row r="66" spans="1:4">
      <c r="A66" s="4" t="s">
        <v>296</v>
      </c>
      <c r="B66" s="6" t="n">
        <v>36034</v>
      </c>
      <c r="C66" s="6" t="n">
        <v>24939</v>
      </c>
      <c r="D66" s="6" t="n">
        <v>22604</v>
      </c>
    </row>
    <row r="67" spans="1:4">
      <c r="A67" s="4" t="s">
        <v>301</v>
      </c>
      <c r="B67" s="7" t="n">
        <v>1003321</v>
      </c>
      <c r="C67" s="7" t="n">
        <v>679384</v>
      </c>
      <c r="D67" s="7" t="n">
        <v>622967</v>
      </c>
    </row>
    <row r="68" spans="1:4">
      <c r="A68" s="3" t="s">
        <v>300</v>
      </c>
    </row>
    <row r="69" spans="1:4">
      <c r="A69" s="4" t="s">
        <v>301</v>
      </c>
      <c r="B69" s="8" t="n">
        <v>2.61</v>
      </c>
      <c r="C69" s="8" t="n">
        <v>1.78</v>
      </c>
      <c r="D69" s="8" t="n">
        <v>1.64</v>
      </c>
    </row>
    <row r="70" spans="1:4">
      <c r="A70" s="4" t="s">
        <v>303</v>
      </c>
      <c r="B70" s="6" t="n">
        <v>383368</v>
      </c>
      <c r="C70" s="6" t="n">
        <v>380921</v>
      </c>
      <c r="D70" s="6" t="n">
        <v>379869</v>
      </c>
    </row>
    <row r="71" spans="1:4">
      <c r="A71" s="3" t="s">
        <v>302</v>
      </c>
    </row>
    <row r="72" spans="1:4">
      <c r="A72" s="4" t="s">
        <v>301</v>
      </c>
      <c r="B72" s="8" t="n">
        <v>2.6</v>
      </c>
      <c r="C72" s="8" t="n">
        <v>1.77</v>
      </c>
      <c r="D72" s="8" t="n">
        <v>1.63</v>
      </c>
    </row>
    <row r="73" spans="1:4">
      <c r="A73" s="4" t="s">
        <v>303</v>
      </c>
      <c r="B73" s="6" t="n">
        <v>386333</v>
      </c>
      <c r="C73" s="6" t="n">
        <v>383695</v>
      </c>
      <c r="D73" s="6" t="n">
        <v>382678</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6"/>
    <col customWidth="1" max="6" min="6" width="15"/>
    <col customWidth="1" max="7" min="7" width="17"/>
  </cols>
  <sheetData>
    <row r="1" spans="1:7">
      <c r="A1" s="1" t="s">
        <v>984</v>
      </c>
      <c r="B1" s="2" t="s">
        <v>1</v>
      </c>
    </row>
    <row r="2" spans="1:7">
      <c r="B2" s="2" t="s">
        <v>2</v>
      </c>
      <c r="C2" s="2" t="s">
        <v>73</v>
      </c>
      <c r="D2" s="2" t="s">
        <v>961</v>
      </c>
      <c r="E2" s="2" t="s">
        <v>962</v>
      </c>
      <c r="F2" s="2" t="s">
        <v>963</v>
      </c>
      <c r="G2" s="2" t="s">
        <v>964</v>
      </c>
    </row>
    <row r="3" spans="1:7">
      <c r="A3" s="3" t="s">
        <v>965</v>
      </c>
    </row>
    <row r="4" spans="1:7">
      <c r="A4" s="4" t="s">
        <v>966</v>
      </c>
      <c r="B4" s="7" t="n">
        <v>-1000000000</v>
      </c>
      <c r="C4" s="7" t="n">
        <v>-500000000</v>
      </c>
      <c r="D4" s="7" t="n">
        <v>-1000000000</v>
      </c>
      <c r="E4" s="7" t="n">
        <v>-500000000</v>
      </c>
    </row>
    <row r="5" spans="1:7">
      <c r="A5" s="4" t="s">
        <v>975</v>
      </c>
    </row>
    <row r="6" spans="1:7">
      <c r="A6" s="3" t="s">
        <v>965</v>
      </c>
    </row>
    <row r="7" spans="1:7">
      <c r="A7" s="4" t="s">
        <v>976</v>
      </c>
      <c r="B7" s="6" t="n">
        <v>2500000000</v>
      </c>
      <c r="C7" s="6" t="n">
        <v>2000000000</v>
      </c>
      <c r="F7" s="7" t="n">
        <v>2500000000</v>
      </c>
      <c r="G7" s="7" t="n">
        <v>2000000000</v>
      </c>
    </row>
    <row r="8" spans="1:7">
      <c r="A8" s="4" t="s">
        <v>966</v>
      </c>
      <c r="B8" s="6" t="n">
        <v>-1000000000</v>
      </c>
      <c r="C8" s="6" t="n">
        <v>-500000000</v>
      </c>
    </row>
    <row r="9" spans="1:7">
      <c r="A9" s="4" t="s">
        <v>985</v>
      </c>
      <c r="B9" s="6" t="n">
        <v>-20000000</v>
      </c>
    </row>
    <row r="10" spans="1:7">
      <c r="A10" s="4" t="s">
        <v>986</v>
      </c>
      <c r="B10" s="6" t="n">
        <v>-100929000</v>
      </c>
      <c r="C10" s="6" t="n">
        <v>-103622000</v>
      </c>
    </row>
    <row r="11" spans="1:7">
      <c r="A11" s="4" t="s">
        <v>987</v>
      </c>
      <c r="B11" s="7" t="n">
        <v>1379071000</v>
      </c>
      <c r="C11" s="7" t="n">
        <v>1396378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1</v>
      </c>
    </row>
    <row r="2" spans="1:2">
      <c r="B2" s="2" t="s">
        <v>170</v>
      </c>
    </row>
    <row r="3" spans="1:2">
      <c r="A3" s="3" t="s">
        <v>906</v>
      </c>
    </row>
    <row r="4" spans="1:2">
      <c r="A4" s="4" t="s">
        <v>908</v>
      </c>
      <c r="B4" s="7" t="n">
        <v>588</v>
      </c>
    </row>
    <row r="5" spans="1:2">
      <c r="A5" s="4" t="s">
        <v>254</v>
      </c>
      <c r="B5" s="7" t="n">
        <v>58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170</v>
      </c>
    </row>
    <row r="2" spans="1:2">
      <c r="A2" s="3" t="s">
        <v>369</v>
      </c>
    </row>
    <row r="3" spans="1:2">
      <c r="A3" s="4" t="s">
        <v>876</v>
      </c>
      <c r="B3" s="7" t="n">
        <v>1027542</v>
      </c>
    </row>
    <row r="4" spans="1:2">
      <c r="A4" s="4" t="s">
        <v>809</v>
      </c>
      <c r="B4" s="6" t="n">
        <v>926404</v>
      </c>
    </row>
    <row r="5" spans="1:2">
      <c r="A5" s="4" t="s">
        <v>877</v>
      </c>
      <c r="B5" s="6" t="n">
        <v>271835</v>
      </c>
    </row>
    <row r="6" spans="1:2">
      <c r="A6" s="4" t="s">
        <v>878</v>
      </c>
      <c r="B6" s="6" t="n">
        <v>1329088</v>
      </c>
    </row>
    <row r="7" spans="1:2">
      <c r="A7" s="4" t="s">
        <v>879</v>
      </c>
      <c r="B7" s="6" t="n">
        <v>26100</v>
      </c>
    </row>
    <row r="8" spans="1:2">
      <c r="A8" s="4" t="s">
        <v>880</v>
      </c>
      <c r="B8" s="6" t="n">
        <v>5550010</v>
      </c>
    </row>
    <row r="9" spans="1:2">
      <c r="A9" s="4" t="s">
        <v>990</v>
      </c>
      <c r="B9" s="6" t="n">
        <v>9130979</v>
      </c>
    </row>
    <row r="10" spans="1:2">
      <c r="A10" s="4" t="s">
        <v>991</v>
      </c>
      <c r="B10" s="6" t="n">
        <v>-94023</v>
      </c>
    </row>
    <row r="11" spans="1:2">
      <c r="A11" s="4" t="s">
        <v>254</v>
      </c>
      <c r="B11" s="7" t="n">
        <v>903695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2</v>
      </c>
      <c r="B1" s="2" t="s">
        <v>2</v>
      </c>
      <c r="C1" s="2" t="s">
        <v>961</v>
      </c>
      <c r="D1" s="2" t="s">
        <v>962</v>
      </c>
      <c r="E1" s="2" t="s">
        <v>73</v>
      </c>
    </row>
    <row r="2" spans="1:5">
      <c r="A2" s="3" t="s">
        <v>369</v>
      </c>
    </row>
    <row r="3" spans="1:5">
      <c r="A3" s="4" t="s">
        <v>966</v>
      </c>
      <c r="B3" s="7" t="n">
        <v>1000</v>
      </c>
      <c r="C3" s="7" t="n">
        <v>1000</v>
      </c>
      <c r="D3" s="7" t="n">
        <v>500</v>
      </c>
      <c r="E3" s="7" t="n">
        <v>5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73</v>
      </c>
    </row>
    <row r="2" spans="1:3">
      <c r="A2" s="4" t="s">
        <v>994</v>
      </c>
    </row>
    <row r="3" spans="1:3">
      <c r="A3" s="3" t="s">
        <v>995</v>
      </c>
    </row>
    <row r="4" spans="1:3">
      <c r="A4" s="4" t="s">
        <v>996</v>
      </c>
      <c r="B4" s="7" t="n">
        <v>9036956</v>
      </c>
      <c r="C4" s="7" t="n">
        <v>8817939</v>
      </c>
    </row>
    <row r="5" spans="1:3">
      <c r="A5" s="4" t="s">
        <v>997</v>
      </c>
    </row>
    <row r="6" spans="1:3">
      <c r="A6" s="3" t="s">
        <v>995</v>
      </c>
    </row>
    <row r="7" spans="1:3">
      <c r="A7" s="4" t="s">
        <v>996</v>
      </c>
      <c r="B7" s="6" t="n">
        <v>9607999</v>
      </c>
      <c r="C7" s="6" t="n">
        <v>8833928</v>
      </c>
    </row>
    <row r="8" spans="1:3">
      <c r="A8" s="4" t="s">
        <v>998</v>
      </c>
    </row>
    <row r="9" spans="1:3">
      <c r="A9" s="3" t="s">
        <v>995</v>
      </c>
    </row>
    <row r="10" spans="1:3">
      <c r="A10" s="4" t="s">
        <v>996</v>
      </c>
      <c r="B10" s="6" t="n">
        <v>1941610</v>
      </c>
      <c r="C10" s="6" t="n">
        <v>2385470</v>
      </c>
    </row>
    <row r="11" spans="1:3">
      <c r="A11" s="4" t="s">
        <v>999</v>
      </c>
    </row>
    <row r="12" spans="1:3">
      <c r="A12" s="3" t="s">
        <v>995</v>
      </c>
    </row>
    <row r="13" spans="1:3">
      <c r="A13" s="4" t="s">
        <v>996</v>
      </c>
      <c r="B13" s="6" t="n">
        <v>1930710</v>
      </c>
      <c r="C13" s="6" t="n">
        <v>2352502</v>
      </c>
    </row>
    <row r="14" spans="1:3">
      <c r="A14" s="4" t="s">
        <v>1000</v>
      </c>
    </row>
    <row r="15" spans="1:3">
      <c r="A15" s="3" t="s">
        <v>995</v>
      </c>
    </row>
    <row r="16" spans="1:3">
      <c r="A16" s="4" t="s">
        <v>996</v>
      </c>
      <c r="B16" s="6" t="n">
        <v>7095346</v>
      </c>
      <c r="C16" s="6" t="n">
        <v>6432469</v>
      </c>
    </row>
    <row r="17" spans="1:3">
      <c r="A17" s="4" t="s">
        <v>1001</v>
      </c>
    </row>
    <row r="18" spans="1:3">
      <c r="A18" s="3" t="s">
        <v>995</v>
      </c>
    </row>
    <row r="19" spans="1:3">
      <c r="A19" s="4" t="s">
        <v>996</v>
      </c>
      <c r="B19" s="7" t="n">
        <v>7677289</v>
      </c>
      <c r="C19" s="7" t="n">
        <v>64814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2</v>
      </c>
      <c r="B1" s="2" t="s">
        <v>2</v>
      </c>
      <c r="C1" s="2" t="s">
        <v>73</v>
      </c>
      <c r="D1" s="2" t="s">
        <v>126</v>
      </c>
      <c r="E1" s="2" t="s">
        <v>682</v>
      </c>
    </row>
    <row r="2" spans="1:5">
      <c r="A2" s="3" t="s">
        <v>1003</v>
      </c>
    </row>
    <row r="3" spans="1:5">
      <c r="A3" s="4" t="s">
        <v>1004</v>
      </c>
      <c r="B3" s="7" t="n">
        <v>151889</v>
      </c>
      <c r="C3" s="7" t="n">
        <v>134088</v>
      </c>
    </row>
    <row r="4" spans="1:5">
      <c r="A4" s="4" t="s">
        <v>1005</v>
      </c>
      <c r="C4" s="6" t="n">
        <v>136088</v>
      </c>
    </row>
    <row r="5" spans="1:5">
      <c r="A5" s="4" t="s">
        <v>1006</v>
      </c>
      <c r="C5" s="6" t="n">
        <v>146216</v>
      </c>
    </row>
    <row r="6" spans="1:5">
      <c r="A6" s="4" t="s">
        <v>1007</v>
      </c>
      <c r="B6" s="6" t="n">
        <v>151889</v>
      </c>
      <c r="C6" s="6" t="n">
        <v>134088</v>
      </c>
    </row>
    <row r="7" spans="1:5">
      <c r="A7" s="4" t="s">
        <v>1008</v>
      </c>
      <c r="B7" s="6" t="n">
        <v>463400</v>
      </c>
      <c r="C7" s="6" t="n">
        <v>379106</v>
      </c>
      <c r="D7" s="7" t="n">
        <v>366955</v>
      </c>
      <c r="E7" s="7" t="n">
        <v>442092</v>
      </c>
    </row>
    <row r="8" spans="1:5">
      <c r="A8" s="4" t="s">
        <v>1009</v>
      </c>
    </row>
    <row r="9" spans="1:5">
      <c r="A9" s="3" t="s">
        <v>1003</v>
      </c>
    </row>
    <row r="10" spans="1:5">
      <c r="A10" s="4" t="s">
        <v>1010</v>
      </c>
      <c r="C10" s="6" t="n">
        <v>2000</v>
      </c>
    </row>
    <row r="11" spans="1:5">
      <c r="A11" s="4" t="s">
        <v>1010</v>
      </c>
      <c r="C11" s="6" t="n">
        <v>9851</v>
      </c>
    </row>
    <row r="12" spans="1:5">
      <c r="A12" s="4" t="s">
        <v>1011</v>
      </c>
    </row>
    <row r="13" spans="1:5">
      <c r="A13" s="3" t="s">
        <v>1003</v>
      </c>
    </row>
    <row r="14" spans="1:5">
      <c r="A14" s="4" t="s">
        <v>1012</v>
      </c>
      <c r="C14" s="6" t="n">
        <v>2277</v>
      </c>
    </row>
    <row r="15" spans="1:5">
      <c r="A15" s="4" t="s">
        <v>1013</v>
      </c>
    </row>
    <row r="16" spans="1:5">
      <c r="A16" s="3" t="s">
        <v>1003</v>
      </c>
    </row>
    <row r="17" spans="1:5">
      <c r="A17" s="4" t="s">
        <v>1004</v>
      </c>
      <c r="B17" s="6" t="n">
        <v>151889</v>
      </c>
      <c r="C17" s="6" t="n">
        <v>134088</v>
      </c>
    </row>
    <row r="18" spans="1:5">
      <c r="A18" s="4" t="s">
        <v>1005</v>
      </c>
      <c r="C18" s="6" t="n">
        <v>134088</v>
      </c>
    </row>
    <row r="19" spans="1:5">
      <c r="A19" s="4" t="s">
        <v>1006</v>
      </c>
      <c r="C19" s="6" t="n">
        <v>134088</v>
      </c>
    </row>
    <row r="20" spans="1:5">
      <c r="A20" s="4" t="s">
        <v>1007</v>
      </c>
      <c r="B20" s="6" t="n">
        <v>151889</v>
      </c>
      <c r="C20" s="6" t="n">
        <v>134088</v>
      </c>
    </row>
    <row r="21" spans="1:5">
      <c r="A21" s="4" t="s">
        <v>1008</v>
      </c>
      <c r="B21" s="6" t="n">
        <v>0</v>
      </c>
      <c r="C21" s="6" t="n">
        <v>0</v>
      </c>
    </row>
    <row r="22" spans="1:5">
      <c r="A22" s="4" t="s">
        <v>1014</v>
      </c>
    </row>
    <row r="23" spans="1:5">
      <c r="A23" s="3" t="s">
        <v>1003</v>
      </c>
    </row>
    <row r="24" spans="1:5">
      <c r="A24" s="4" t="s">
        <v>1010</v>
      </c>
      <c r="C24" s="6" t="n">
        <v>0</v>
      </c>
    </row>
    <row r="25" spans="1:5">
      <c r="A25" s="4" t="s">
        <v>1010</v>
      </c>
      <c r="C25" s="6" t="n">
        <v>0</v>
      </c>
    </row>
    <row r="26" spans="1:5">
      <c r="A26" s="4" t="s">
        <v>1015</v>
      </c>
    </row>
    <row r="27" spans="1:5">
      <c r="A27" s="3" t="s">
        <v>1003</v>
      </c>
    </row>
    <row r="28" spans="1:5">
      <c r="A28" s="4" t="s">
        <v>1012</v>
      </c>
      <c r="C28" s="6" t="n">
        <v>0</v>
      </c>
    </row>
    <row r="29" spans="1:5">
      <c r="A29" s="4" t="s">
        <v>1016</v>
      </c>
    </row>
    <row r="30" spans="1:5">
      <c r="A30" s="3" t="s">
        <v>1003</v>
      </c>
    </row>
    <row r="31" spans="1:5">
      <c r="A31" s="4" t="s">
        <v>1004</v>
      </c>
      <c r="B31" s="6" t="n">
        <v>0</v>
      </c>
      <c r="C31" s="6" t="n">
        <v>0</v>
      </c>
    </row>
    <row r="32" spans="1:5">
      <c r="A32" s="4" t="s">
        <v>1005</v>
      </c>
      <c r="C32" s="6" t="n">
        <v>2000</v>
      </c>
    </row>
    <row r="33" spans="1:5">
      <c r="A33" s="4" t="s">
        <v>1006</v>
      </c>
      <c r="C33" s="6" t="n">
        <v>12128</v>
      </c>
    </row>
    <row r="34" spans="1:5">
      <c r="A34" s="4" t="s">
        <v>1007</v>
      </c>
      <c r="B34" s="6" t="n">
        <v>0</v>
      </c>
      <c r="C34" s="6" t="n">
        <v>0</v>
      </c>
    </row>
    <row r="35" spans="1:5">
      <c r="A35" s="4" t="s">
        <v>1008</v>
      </c>
      <c r="B35" s="6" t="n">
        <v>463400</v>
      </c>
      <c r="C35" s="6" t="n">
        <v>379106</v>
      </c>
    </row>
    <row r="36" spans="1:5">
      <c r="A36" s="4" t="s">
        <v>1017</v>
      </c>
    </row>
    <row r="37" spans="1:5">
      <c r="A37" s="3" t="s">
        <v>1003</v>
      </c>
    </row>
    <row r="38" spans="1:5">
      <c r="A38" s="4" t="s">
        <v>1010</v>
      </c>
      <c r="C38" s="6" t="n">
        <v>2000</v>
      </c>
    </row>
    <row r="39" spans="1:5">
      <c r="A39" s="4" t="s">
        <v>1010</v>
      </c>
      <c r="C39" s="6" t="n">
        <v>9851</v>
      </c>
    </row>
    <row r="40" spans="1:5">
      <c r="A40" s="4" t="s">
        <v>1018</v>
      </c>
    </row>
    <row r="41" spans="1:5">
      <c r="A41" s="3" t="s">
        <v>1003</v>
      </c>
    </row>
    <row r="42" spans="1:5">
      <c r="A42" s="4" t="s">
        <v>1012</v>
      </c>
      <c r="C42" s="6" t="n">
        <v>2277</v>
      </c>
    </row>
    <row r="43" spans="1:5">
      <c r="A43" s="4" t="s">
        <v>1019</v>
      </c>
    </row>
    <row r="44" spans="1:5">
      <c r="A44" s="3" t="s">
        <v>1003</v>
      </c>
    </row>
    <row r="45" spans="1:5">
      <c r="A45" s="4" t="s">
        <v>1004</v>
      </c>
      <c r="B45" s="6" t="n">
        <v>0</v>
      </c>
      <c r="C45" s="6" t="n">
        <v>0</v>
      </c>
    </row>
    <row r="46" spans="1:5">
      <c r="A46" s="4" t="s">
        <v>1005</v>
      </c>
      <c r="C46" s="6" t="n">
        <v>0</v>
      </c>
    </row>
    <row r="47" spans="1:5">
      <c r="A47" s="4" t="s">
        <v>1006</v>
      </c>
      <c r="C47" s="6" t="n">
        <v>0</v>
      </c>
    </row>
    <row r="48" spans="1:5">
      <c r="A48" s="4" t="s">
        <v>1007</v>
      </c>
      <c r="B48" s="6" t="n">
        <v>0</v>
      </c>
      <c r="C48" s="6" t="n">
        <v>0</v>
      </c>
    </row>
    <row r="49" spans="1:5">
      <c r="A49" s="4" t="s">
        <v>1008</v>
      </c>
      <c r="B49" s="7" t="n">
        <v>0</v>
      </c>
      <c r="C49" s="6" t="n">
        <v>0</v>
      </c>
    </row>
    <row r="50" spans="1:5">
      <c r="A50" s="4" t="s">
        <v>1020</v>
      </c>
    </row>
    <row r="51" spans="1:5">
      <c r="A51" s="3" t="s">
        <v>1003</v>
      </c>
    </row>
    <row r="52" spans="1:5">
      <c r="A52" s="4" t="s">
        <v>1010</v>
      </c>
      <c r="C52" s="6" t="n">
        <v>0</v>
      </c>
    </row>
    <row r="53" spans="1:5">
      <c r="A53" s="4" t="s">
        <v>1010</v>
      </c>
      <c r="C53" s="6" t="n">
        <v>0</v>
      </c>
    </row>
    <row r="54" spans="1:5">
      <c r="A54" s="4" t="s">
        <v>1021</v>
      </c>
    </row>
    <row r="55" spans="1:5">
      <c r="A55" s="3" t="s">
        <v>1003</v>
      </c>
    </row>
    <row r="56" spans="1:5">
      <c r="A56" s="4" t="s">
        <v>1012</v>
      </c>
      <c r="C56"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73</v>
      </c>
      <c r="D2" s="2" t="s">
        <v>126</v>
      </c>
    </row>
    <row r="3" spans="1:4">
      <c r="A3" s="3" t="s">
        <v>1023</v>
      </c>
    </row>
    <row r="4" spans="1:4">
      <c r="A4" s="4" t="s">
        <v>1024</v>
      </c>
      <c r="B4" s="7" t="n">
        <v>2277</v>
      </c>
      <c r="C4" s="7" t="n">
        <v>-680</v>
      </c>
      <c r="D4" s="7" t="n">
        <v>-3454</v>
      </c>
    </row>
    <row r="5" spans="1:4">
      <c r="A5" s="4" t="s">
        <v>1025</v>
      </c>
      <c r="B5" s="6" t="n">
        <v>-2277</v>
      </c>
      <c r="C5" s="6" t="n">
        <v>680</v>
      </c>
      <c r="D5" s="6" t="n">
        <v>3454</v>
      </c>
    </row>
    <row r="6" spans="1:4">
      <c r="A6" s="4" t="s">
        <v>1026</v>
      </c>
    </row>
    <row r="7" spans="1:4">
      <c r="A7" s="3" t="s">
        <v>1023</v>
      </c>
    </row>
    <row r="8" spans="1:4">
      <c r="A8" s="4" t="s">
        <v>1024</v>
      </c>
      <c r="B8" s="6" t="n">
        <v>2277</v>
      </c>
      <c r="C8" s="6" t="n">
        <v>-680</v>
      </c>
      <c r="D8" s="6" t="n">
        <v>-3454</v>
      </c>
    </row>
    <row r="9" spans="1:4">
      <c r="A9" s="4" t="s">
        <v>1025</v>
      </c>
      <c r="B9" s="7" t="n">
        <v>-2277</v>
      </c>
      <c r="C9" s="7" t="n">
        <v>680</v>
      </c>
      <c r="D9" s="7" t="n">
        <v>345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73</v>
      </c>
      <c r="D2" s="2" t="s">
        <v>126</v>
      </c>
    </row>
    <row r="3" spans="1:4">
      <c r="A3" s="3" t="s">
        <v>1023</v>
      </c>
    </row>
    <row r="4" spans="1:4">
      <c r="A4" s="4" t="s">
        <v>1028</v>
      </c>
      <c r="B4" s="7" t="n">
        <v>-33765</v>
      </c>
      <c r="C4" s="7" t="n">
        <v>5124</v>
      </c>
      <c r="D4" s="7" t="n">
        <v>6439</v>
      </c>
    </row>
    <row r="5" spans="1:4">
      <c r="A5" s="4" t="s">
        <v>1029</v>
      </c>
      <c r="B5" s="6" t="n">
        <v>-21188</v>
      </c>
      <c r="C5" s="6" t="n">
        <v>-18452</v>
      </c>
      <c r="D5" s="6" t="n">
        <v>-18858</v>
      </c>
    </row>
    <row r="6" spans="1:4">
      <c r="A6" s="4" t="s">
        <v>1030</v>
      </c>
      <c r="C6" s="6" t="n">
        <v>0</v>
      </c>
      <c r="D6" s="6" t="n">
        <v>0</v>
      </c>
    </row>
    <row r="7" spans="1:4">
      <c r="A7" s="4" t="s">
        <v>1009</v>
      </c>
    </row>
    <row r="8" spans="1:4">
      <c r="A8" s="3" t="s">
        <v>1023</v>
      </c>
    </row>
    <row r="9" spans="1:4">
      <c r="A9" s="4" t="s">
        <v>1028</v>
      </c>
      <c r="B9" s="6" t="n">
        <v>-33765</v>
      </c>
      <c r="C9" s="6" t="n">
        <v>5124</v>
      </c>
      <c r="D9" s="6" t="n">
        <v>6439</v>
      </c>
    </row>
    <row r="10" spans="1:4">
      <c r="A10" s="4" t="s">
        <v>1029</v>
      </c>
      <c r="B10" s="7" t="n">
        <v>-21188</v>
      </c>
      <c r="C10" s="6" t="n">
        <v>-18452</v>
      </c>
      <c r="D10" s="6" t="n">
        <v>-18858</v>
      </c>
    </row>
    <row r="11" spans="1:4">
      <c r="A11" s="4" t="s">
        <v>1030</v>
      </c>
      <c r="C11" s="7" t="n">
        <v>0</v>
      </c>
      <c r="D11" s="7"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 customWidth="1" max="6" min="6" width="41"/>
    <col customWidth="1" max="7" min="7" width="21"/>
    <col customWidth="1" max="8" min="8" width="21"/>
    <col customWidth="1" max="9" min="9" width="21"/>
  </cols>
  <sheetData>
    <row r="1" spans="1:9">
      <c r="A1" s="1" t="s">
        <v>1031</v>
      </c>
      <c r="B1" s="2" t="s">
        <v>1032</v>
      </c>
      <c r="G1" s="2" t="s">
        <v>1</v>
      </c>
    </row>
    <row r="2" spans="1:9">
      <c r="B2" s="2" t="s">
        <v>1033</v>
      </c>
      <c r="C2" s="2" t="s">
        <v>1034</v>
      </c>
      <c r="D2" s="2" t="s">
        <v>1035</v>
      </c>
      <c r="E2" s="2" t="s">
        <v>1036</v>
      </c>
      <c r="F2" s="2" t="s">
        <v>1037</v>
      </c>
      <c r="G2" s="2" t="s">
        <v>170</v>
      </c>
      <c r="H2" s="2" t="s">
        <v>171</v>
      </c>
      <c r="I2" s="2" t="s">
        <v>172</v>
      </c>
    </row>
    <row r="3" spans="1:9">
      <c r="A3" s="3" t="s">
        <v>1038</v>
      </c>
    </row>
    <row r="4" spans="1:9">
      <c r="A4" s="4" t="s">
        <v>1039</v>
      </c>
      <c r="G4" s="7" t="n">
        <v>77600000</v>
      </c>
      <c r="H4" s="7" t="n">
        <v>65000000</v>
      </c>
    </row>
    <row r="5" spans="1:9">
      <c r="A5" s="4" t="s">
        <v>1040</v>
      </c>
      <c r="G5" s="6" t="n">
        <v>24900000</v>
      </c>
    </row>
    <row r="6" spans="1:9">
      <c r="A6" s="4" t="s">
        <v>1041</v>
      </c>
      <c r="B6" s="6" t="n">
        <v>6</v>
      </c>
    </row>
    <row r="7" spans="1:9">
      <c r="A7" s="4" t="s">
        <v>1042</v>
      </c>
      <c r="G7" s="7" t="n">
        <v>1050000000</v>
      </c>
      <c r="I7" s="7" t="n">
        <v>497975000</v>
      </c>
    </row>
    <row r="8" spans="1:9">
      <c r="A8" s="4" t="s">
        <v>1009</v>
      </c>
    </row>
    <row r="9" spans="1:9">
      <c r="A9" s="3" t="s">
        <v>1038</v>
      </c>
    </row>
    <row r="10" spans="1:9">
      <c r="A10" s="4" t="s">
        <v>1043</v>
      </c>
      <c r="C10" s="7" t="n">
        <v>41800000</v>
      </c>
      <c r="D10" s="7" t="n">
        <v>16400000</v>
      </c>
      <c r="E10" s="7" t="n">
        <v>1600000</v>
      </c>
      <c r="F10" s="7" t="n">
        <v>1300000</v>
      </c>
    </row>
    <row r="11" spans="1:9">
      <c r="A11" s="4" t="s">
        <v>1044</v>
      </c>
      <c r="C11" s="6" t="n">
        <v>10</v>
      </c>
      <c r="D11" s="6" t="n">
        <v>6</v>
      </c>
      <c r="E11" s="6" t="n">
        <v>2</v>
      </c>
      <c r="F11" s="6" t="n">
        <v>4</v>
      </c>
    </row>
    <row r="12" spans="1:9">
      <c r="A12" s="4" t="s">
        <v>1045</v>
      </c>
      <c r="C12" s="7" t="n">
        <v>200000</v>
      </c>
      <c r="D12" s="7" t="n">
        <v>120000</v>
      </c>
    </row>
    <row r="13" spans="1:9">
      <c r="A13" s="4" t="s">
        <v>1046</v>
      </c>
      <c r="C13" s="6" t="n">
        <v>41600000</v>
      </c>
      <c r="D13" s="6" t="n">
        <v>-16500000</v>
      </c>
      <c r="E13" s="7" t="n">
        <v>-1600000</v>
      </c>
      <c r="F13" s="7" t="n">
        <v>-1300000</v>
      </c>
    </row>
    <row r="14" spans="1:9">
      <c r="A14" s="4" t="s">
        <v>898</v>
      </c>
      <c r="C14" s="7" t="n">
        <v>600000000</v>
      </c>
      <c r="D14" s="7" t="n">
        <v>400000000</v>
      </c>
      <c r="E14" s="7" t="n">
        <v>500000000</v>
      </c>
      <c r="F14" s="7" t="n">
        <v>400000000</v>
      </c>
    </row>
    <row r="15" spans="1:9">
      <c r="A15" s="4" t="s">
        <v>1047</v>
      </c>
      <c r="C15" s="4" t="s">
        <v>589</v>
      </c>
      <c r="D15" s="4" t="s">
        <v>589</v>
      </c>
      <c r="E15" s="4" t="s">
        <v>589</v>
      </c>
      <c r="F15" s="4" t="s">
        <v>589</v>
      </c>
    </row>
    <row r="16" spans="1:9">
      <c r="A16" s="4" t="s">
        <v>941</v>
      </c>
    </row>
    <row r="17" spans="1:9">
      <c r="A17" s="3" t="s">
        <v>1038</v>
      </c>
    </row>
    <row r="18" spans="1:9">
      <c r="A18" s="4" t="s">
        <v>1042</v>
      </c>
      <c r="B18" s="7" t="n">
        <v>450000000</v>
      </c>
    </row>
    <row r="19" spans="1:9">
      <c r="A19" s="4" t="s">
        <v>902</v>
      </c>
      <c r="B19" s="4" t="s">
        <v>942</v>
      </c>
    </row>
  </sheetData>
  <mergeCells count="3">
    <mergeCell ref="A1:A2"/>
    <mergeCell ref="B1:F1"/>
    <mergeCell ref="G1:I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73</v>
      </c>
      <c r="D2" s="2" t="s">
        <v>126</v>
      </c>
    </row>
    <row r="3" spans="1:4">
      <c r="A3" s="3" t="s">
        <v>375</v>
      </c>
    </row>
    <row r="4" spans="1:4">
      <c r="A4" s="4" t="s">
        <v>152</v>
      </c>
      <c r="B4" s="7" t="n">
        <v>1009708</v>
      </c>
      <c r="C4" s="7" t="n">
        <v>685192</v>
      </c>
      <c r="D4" s="7" t="n">
        <v>628381</v>
      </c>
    </row>
    <row r="5" spans="1:4">
      <c r="A5" s="4" t="s">
        <v>1049</v>
      </c>
      <c r="B5" s="6" t="n">
        <v>-36034</v>
      </c>
      <c r="C5" s="6" t="n">
        <v>-24939</v>
      </c>
      <c r="D5" s="6" t="n">
        <v>-22604</v>
      </c>
    </row>
    <row r="6" spans="1:4">
      <c r="A6" s="4" t="s">
        <v>111</v>
      </c>
      <c r="B6" s="6" t="n">
        <v>-3297</v>
      </c>
      <c r="C6" s="6" t="n">
        <v>-2718</v>
      </c>
      <c r="D6" s="6" t="n">
        <v>-2323</v>
      </c>
    </row>
    <row r="7" spans="1:4">
      <c r="A7" s="4" t="s">
        <v>155</v>
      </c>
      <c r="B7" s="6" t="n">
        <v>-3090</v>
      </c>
      <c r="C7" s="6" t="n">
        <v>-3090</v>
      </c>
      <c r="D7" s="6" t="n">
        <v>-3091</v>
      </c>
    </row>
    <row r="8" spans="1:4">
      <c r="A8" s="4" t="s">
        <v>156</v>
      </c>
      <c r="B8" s="6" t="n">
        <v>967287</v>
      </c>
      <c r="C8" s="6" t="n">
        <v>654445</v>
      </c>
      <c r="D8" s="6" t="n">
        <v>600363</v>
      </c>
    </row>
    <row r="9" spans="1:4">
      <c r="A9" s="4" t="s">
        <v>1050</v>
      </c>
      <c r="B9" s="7" t="n">
        <v>1003321</v>
      </c>
      <c r="C9" s="7" t="n">
        <v>679384</v>
      </c>
      <c r="D9" s="7" t="n">
        <v>622967</v>
      </c>
    </row>
    <row r="10" spans="1:4">
      <c r="A10" s="4" t="s">
        <v>158</v>
      </c>
      <c r="B10" s="6" t="n">
        <v>370461</v>
      </c>
      <c r="C10" s="6" t="n">
        <v>368052</v>
      </c>
      <c r="D10" s="6" t="n">
        <v>366968</v>
      </c>
    </row>
    <row r="11" spans="1:4">
      <c r="A11" s="4" t="s">
        <v>1051</v>
      </c>
      <c r="B11" s="6" t="n">
        <v>12907</v>
      </c>
      <c r="C11" s="6" t="n">
        <v>12869</v>
      </c>
      <c r="D11" s="6" t="n">
        <v>12901</v>
      </c>
    </row>
    <row r="12" spans="1:4">
      <c r="A12" s="4" t="s">
        <v>1052</v>
      </c>
      <c r="B12" s="6" t="n">
        <v>2965</v>
      </c>
      <c r="C12" s="6" t="n">
        <v>2774</v>
      </c>
      <c r="D12" s="6" t="n">
        <v>2809</v>
      </c>
    </row>
    <row r="13" spans="1:4">
      <c r="A13" s="4" t="s">
        <v>1053</v>
      </c>
      <c r="B13" s="6" t="n">
        <v>386333</v>
      </c>
      <c r="C13" s="6" t="n">
        <v>383695</v>
      </c>
      <c r="D13" s="6" t="n">
        <v>382678</v>
      </c>
    </row>
    <row r="14" spans="1:4">
      <c r="A14" s="4" t="s">
        <v>1054</v>
      </c>
      <c r="B14" s="8" t="n">
        <v>2.61</v>
      </c>
      <c r="C14" s="8" t="n">
        <v>1.78</v>
      </c>
      <c r="D14" s="8" t="n">
        <v>1.64</v>
      </c>
    </row>
    <row r="15" spans="1:4">
      <c r="A15" s="4" t="s">
        <v>1055</v>
      </c>
      <c r="B15" s="8" t="n">
        <v>2.6</v>
      </c>
      <c r="C15" s="8" t="n">
        <v>1.77</v>
      </c>
      <c r="D15" s="8" t="n">
        <v>1.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73</v>
      </c>
      <c r="D2" s="2" t="s">
        <v>126</v>
      </c>
    </row>
    <row r="3" spans="1:4">
      <c r="A3" s="3" t="s">
        <v>161</v>
      </c>
    </row>
    <row r="4" spans="1:4">
      <c r="A4" s="4" t="s">
        <v>152</v>
      </c>
      <c r="B4" s="7" t="n">
        <v>1009708</v>
      </c>
      <c r="C4" s="7" t="n">
        <v>685192</v>
      </c>
      <c r="D4" s="7" t="n">
        <v>628381</v>
      </c>
    </row>
    <row r="5" spans="1:4">
      <c r="A5" s="3" t="s">
        <v>162</v>
      </c>
    </row>
    <row r="6" spans="1:4">
      <c r="A6" s="4" t="s">
        <v>163</v>
      </c>
      <c r="B6" s="6" t="n">
        <v>-33765</v>
      </c>
      <c r="C6" s="6" t="n">
        <v>5174</v>
      </c>
      <c r="D6" s="6" t="n">
        <v>6439</v>
      </c>
    </row>
    <row r="7" spans="1:4">
      <c r="A7" s="4" t="s">
        <v>164</v>
      </c>
      <c r="B7" s="6" t="n">
        <v>21188</v>
      </c>
      <c r="C7" s="6" t="n">
        <v>18452</v>
      </c>
      <c r="D7" s="6" t="n">
        <v>18858</v>
      </c>
    </row>
    <row r="8" spans="1:4">
      <c r="A8" s="4" t="s">
        <v>165</v>
      </c>
      <c r="B8" s="6" t="n">
        <v>-12577</v>
      </c>
      <c r="C8" s="6" t="n">
        <v>23626</v>
      </c>
      <c r="D8" s="6" t="n">
        <v>25297</v>
      </c>
    </row>
    <row r="9" spans="1:4">
      <c r="A9" s="4" t="s">
        <v>166</v>
      </c>
      <c r="B9" s="6" t="n">
        <v>997131</v>
      </c>
      <c r="C9" s="6" t="n">
        <v>708818</v>
      </c>
      <c r="D9" s="6" t="n">
        <v>653678</v>
      </c>
    </row>
    <row r="10" spans="1:4">
      <c r="A10" s="4" t="s">
        <v>306</v>
      </c>
      <c r="B10" s="6" t="n">
        <v>-38872</v>
      </c>
      <c r="C10" s="6" t="n">
        <v>-28526</v>
      </c>
      <c r="D10" s="6" t="n">
        <v>-25845</v>
      </c>
    </row>
    <row r="11" spans="1:4">
      <c r="A11" s="4" t="s">
        <v>168</v>
      </c>
      <c r="B11" s="6" t="n">
        <v>958259</v>
      </c>
      <c r="C11" s="6" t="n">
        <v>680292</v>
      </c>
      <c r="D11" s="6" t="n">
        <v>627833</v>
      </c>
    </row>
    <row r="12" spans="1:4">
      <c r="A12" s="4" t="s">
        <v>64</v>
      </c>
    </row>
    <row r="13" spans="1:4">
      <c r="A13" s="3" t="s">
        <v>161</v>
      </c>
    </row>
    <row r="14" spans="1:4">
      <c r="A14" s="4" t="s">
        <v>152</v>
      </c>
      <c r="B14" s="6" t="n">
        <v>1009708</v>
      </c>
      <c r="C14" s="6" t="n">
        <v>685192</v>
      </c>
      <c r="D14" s="6" t="n">
        <v>628381</v>
      </c>
    </row>
    <row r="15" spans="1:4">
      <c r="A15" s="3" t="s">
        <v>162</v>
      </c>
    </row>
    <row r="16" spans="1:4">
      <c r="A16" s="4" t="s">
        <v>163</v>
      </c>
      <c r="B16" s="6" t="n">
        <v>-33765</v>
      </c>
      <c r="C16" s="6" t="n">
        <v>5174</v>
      </c>
      <c r="D16" s="6" t="n">
        <v>6439</v>
      </c>
    </row>
    <row r="17" spans="1:4">
      <c r="A17" s="4" t="s">
        <v>164</v>
      </c>
      <c r="B17" s="6" t="n">
        <v>21188</v>
      </c>
      <c r="C17" s="6" t="n">
        <v>18452</v>
      </c>
      <c r="D17" s="6" t="n">
        <v>18858</v>
      </c>
    </row>
    <row r="18" spans="1:4">
      <c r="A18" s="4" t="s">
        <v>165</v>
      </c>
      <c r="B18" s="6" t="n">
        <v>-12577</v>
      </c>
      <c r="C18" s="6" t="n">
        <v>23626</v>
      </c>
      <c r="D18" s="6" t="n">
        <v>25297</v>
      </c>
    </row>
    <row r="19" spans="1:4">
      <c r="A19" s="4" t="s">
        <v>166</v>
      </c>
      <c r="B19" s="6" t="n">
        <v>997131</v>
      </c>
      <c r="C19" s="6" t="n">
        <v>708818</v>
      </c>
      <c r="D19" s="6" t="n">
        <v>653678</v>
      </c>
    </row>
    <row r="20" spans="1:4">
      <c r="A20" s="4" t="s">
        <v>306</v>
      </c>
      <c r="B20" s="6" t="n">
        <v>-3297</v>
      </c>
      <c r="C20" s="6" t="n">
        <v>-2718</v>
      </c>
      <c r="D20" s="6" t="n">
        <v>-2323</v>
      </c>
    </row>
    <row r="21" spans="1:4">
      <c r="A21" s="4" t="s">
        <v>168</v>
      </c>
      <c r="B21" s="7" t="n">
        <v>993834</v>
      </c>
      <c r="C21" s="7" t="n">
        <v>706100</v>
      </c>
      <c r="D21" s="7" t="n">
        <v>651355</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73</v>
      </c>
      <c r="D2" s="2" t="s">
        <v>126</v>
      </c>
    </row>
    <row r="3" spans="1:4">
      <c r="A3" s="4" t="s">
        <v>152</v>
      </c>
      <c r="B3" s="7" t="n">
        <v>1009708</v>
      </c>
      <c r="C3" s="7" t="n">
        <v>685192</v>
      </c>
      <c r="D3" s="7" t="n">
        <v>628381</v>
      </c>
    </row>
    <row r="4" spans="1:4">
      <c r="A4" s="4" t="s">
        <v>111</v>
      </c>
      <c r="B4" s="7" t="n">
        <v>-3297</v>
      </c>
      <c r="C4" s="7" t="n">
        <v>-2718</v>
      </c>
      <c r="D4" s="7" t="n">
        <v>-2323</v>
      </c>
    </row>
    <row r="5" spans="1:4">
      <c r="A5" s="4" t="s">
        <v>1052</v>
      </c>
      <c r="B5" s="6" t="n">
        <v>2965</v>
      </c>
      <c r="C5" s="6" t="n">
        <v>2774</v>
      </c>
      <c r="D5" s="6" t="n">
        <v>2809</v>
      </c>
    </row>
    <row r="6" spans="1:4">
      <c r="A6" s="4" t="s">
        <v>1053</v>
      </c>
      <c r="B6" s="6" t="n">
        <v>386333</v>
      </c>
      <c r="C6" s="6" t="n">
        <v>383695</v>
      </c>
      <c r="D6" s="6" t="n">
        <v>382678</v>
      </c>
    </row>
    <row r="7" spans="1:4">
      <c r="A7" s="4" t="s">
        <v>1057</v>
      </c>
      <c r="B7" s="8" t="n">
        <v>2.61</v>
      </c>
      <c r="C7" s="8" t="n">
        <v>1.78</v>
      </c>
      <c r="D7" s="8" t="n">
        <v>1.64</v>
      </c>
    </row>
    <row r="8" spans="1:4">
      <c r="A8" s="4" t="s">
        <v>1058</v>
      </c>
      <c r="B8" s="8" t="n">
        <v>2.6</v>
      </c>
      <c r="C8" s="8" t="n">
        <v>1.77</v>
      </c>
      <c r="D8" s="8" t="n">
        <v>1.63</v>
      </c>
    </row>
    <row r="9" spans="1:4">
      <c r="A9" s="4" t="s">
        <v>64</v>
      </c>
    </row>
    <row r="10" spans="1:4">
      <c r="A10" s="4" t="s">
        <v>152</v>
      </c>
      <c r="B10" s="7" t="n">
        <v>1009708</v>
      </c>
      <c r="C10" s="7" t="n">
        <v>685192</v>
      </c>
      <c r="D10" s="7" t="n">
        <v>628381</v>
      </c>
    </row>
    <row r="11" spans="1:4">
      <c r="A11" s="4" t="s">
        <v>111</v>
      </c>
      <c r="B11" s="6" t="n">
        <v>-3297</v>
      </c>
      <c r="C11" s="6" t="n">
        <v>-2718</v>
      </c>
      <c r="D11" s="6" t="n">
        <v>-2323</v>
      </c>
    </row>
    <row r="12" spans="1:4">
      <c r="A12" s="4" t="s">
        <v>1059</v>
      </c>
      <c r="B12" s="6" t="n">
        <v>-3090</v>
      </c>
      <c r="C12" s="6" t="n">
        <v>-3090</v>
      </c>
      <c r="D12" s="6" t="n">
        <v>-3091</v>
      </c>
    </row>
    <row r="13" spans="1:4">
      <c r="A13" s="4" t="s">
        <v>1060</v>
      </c>
      <c r="B13" s="7" t="n">
        <v>1003321</v>
      </c>
      <c r="C13" s="7" t="n">
        <v>679384</v>
      </c>
      <c r="D13" s="7" t="n">
        <v>622967</v>
      </c>
    </row>
    <row r="14" spans="1:4">
      <c r="A14" s="4" t="s">
        <v>1061</v>
      </c>
      <c r="B14" s="6" t="n">
        <v>383368</v>
      </c>
      <c r="C14" s="6" t="n">
        <v>380921</v>
      </c>
      <c r="D14" s="6" t="n">
        <v>379869</v>
      </c>
    </row>
    <row r="15" spans="1:4">
      <c r="A15" s="4" t="s">
        <v>1052</v>
      </c>
      <c r="B15" s="6" t="n">
        <v>2965</v>
      </c>
      <c r="C15" s="6" t="n">
        <v>2774</v>
      </c>
      <c r="D15" s="6" t="n">
        <v>2809</v>
      </c>
    </row>
    <row r="16" spans="1:4">
      <c r="A16" s="4" t="s">
        <v>1053</v>
      </c>
      <c r="B16" s="6" t="n">
        <v>386333</v>
      </c>
      <c r="C16" s="6" t="n">
        <v>383695</v>
      </c>
      <c r="D16" s="6" t="n">
        <v>382678</v>
      </c>
    </row>
    <row r="17" spans="1:4">
      <c r="A17" s="4" t="s">
        <v>1057</v>
      </c>
      <c r="B17" s="8" t="n">
        <v>2.61</v>
      </c>
      <c r="C17" s="8" t="n">
        <v>1.78</v>
      </c>
      <c r="D17" s="8" t="n">
        <v>1.64</v>
      </c>
    </row>
    <row r="18" spans="1:4">
      <c r="A18" s="4" t="s">
        <v>1058</v>
      </c>
      <c r="B18" s="8" t="n">
        <v>2.6</v>
      </c>
      <c r="C18" s="8" t="n">
        <v>1.77</v>
      </c>
      <c r="D18" s="8" t="n">
        <v>1.6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62</v>
      </c>
      <c r="B1" s="2" t="s">
        <v>1</v>
      </c>
    </row>
    <row r="2" spans="1:4">
      <c r="B2" s="2" t="s">
        <v>2</v>
      </c>
      <c r="C2" s="2" t="s">
        <v>73</v>
      </c>
      <c r="D2" s="2" t="s">
        <v>126</v>
      </c>
    </row>
    <row r="3" spans="1:4">
      <c r="A3" s="3" t="s">
        <v>1063</v>
      </c>
    </row>
    <row r="4" spans="1:4">
      <c r="A4" s="4" t="s">
        <v>1064</v>
      </c>
      <c r="B4" s="6" t="n">
        <v>11328266</v>
      </c>
    </row>
    <row r="5" spans="1:4">
      <c r="A5" s="4" t="s">
        <v>1065</v>
      </c>
      <c r="B5" s="4" t="s">
        <v>1066</v>
      </c>
    </row>
    <row r="6" spans="1:4">
      <c r="A6" s="4" t="s">
        <v>1067</v>
      </c>
      <c r="B6" s="4" t="s">
        <v>1068</v>
      </c>
    </row>
    <row r="7" spans="1:4">
      <c r="A7" s="4" t="s">
        <v>1069</v>
      </c>
      <c r="B7" s="4" t="s">
        <v>1070</v>
      </c>
    </row>
    <row r="8" spans="1:4">
      <c r="A8" s="4" t="s">
        <v>1071</v>
      </c>
      <c r="B8" s="4" t="s">
        <v>652</v>
      </c>
    </row>
    <row r="9" spans="1:4">
      <c r="A9" s="3" t="s">
        <v>1072</v>
      </c>
    </row>
    <row r="10" spans="1:4">
      <c r="A10" s="4" t="s">
        <v>1073</v>
      </c>
      <c r="B10" s="5" t="n">
        <v>8.9</v>
      </c>
    </row>
    <row r="11" spans="1:4">
      <c r="A11" s="4" t="s">
        <v>1074</v>
      </c>
      <c r="B11" s="4" t="s">
        <v>1075</v>
      </c>
    </row>
    <row r="12" spans="1:4">
      <c r="A12" s="4" t="s">
        <v>1076</v>
      </c>
      <c r="C12" s="6" t="n">
        <v>5328020</v>
      </c>
      <c r="D12" s="6" t="n">
        <v>5336043</v>
      </c>
    </row>
    <row r="13" spans="1:4">
      <c r="A13" s="4" t="s">
        <v>1077</v>
      </c>
      <c r="C13" s="8" t="n">
        <v>49.57</v>
      </c>
      <c r="D13" s="8" t="n">
        <v>43.24</v>
      </c>
    </row>
    <row r="14" spans="1:4">
      <c r="A14" s="4" t="s">
        <v>1078</v>
      </c>
    </row>
    <row r="15" spans="1:4">
      <c r="A15" s="3" t="s">
        <v>1063</v>
      </c>
    </row>
    <row r="16" spans="1:4">
      <c r="A16" s="4" t="s">
        <v>1079</v>
      </c>
      <c r="B16" s="6" t="n">
        <v>1133195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080</v>
      </c>
      <c r="B1" s="2" t="s">
        <v>1</v>
      </c>
    </row>
    <row r="2" spans="1:2">
      <c r="B2" s="2" t="s">
        <v>2</v>
      </c>
    </row>
    <row r="3" spans="1:2">
      <c r="A3" s="4" t="s">
        <v>1081</v>
      </c>
    </row>
    <row r="4" spans="1:2">
      <c r="A4" s="3" t="s">
        <v>1063</v>
      </c>
    </row>
    <row r="5" spans="1:2">
      <c r="A5" s="4" t="s">
        <v>1082</v>
      </c>
      <c r="B5" s="4" t="s">
        <v>1083</v>
      </c>
    </row>
    <row r="6" spans="1:2">
      <c r="A6" s="4" t="s">
        <v>1084</v>
      </c>
      <c r="B6" s="4" t="s">
        <v>1085</v>
      </c>
    </row>
    <row r="7" spans="1:2">
      <c r="A7" s="4" t="s">
        <v>1086</v>
      </c>
      <c r="B7" s="4" t="s">
        <v>1087</v>
      </c>
    </row>
    <row r="8" spans="1:2">
      <c r="A8" s="4" t="s">
        <v>1088</v>
      </c>
      <c r="B8" s="4" t="s">
        <v>589</v>
      </c>
    </row>
    <row r="9" spans="1:2">
      <c r="A9" s="4" t="s">
        <v>1089</v>
      </c>
      <c r="B9" s="4" t="s">
        <v>1090</v>
      </c>
    </row>
    <row r="10" spans="1:2">
      <c r="A10" s="4" t="s">
        <v>1091</v>
      </c>
    </row>
    <row r="11" spans="1:2">
      <c r="A11" s="3" t="s">
        <v>1063</v>
      </c>
    </row>
    <row r="12" spans="1:2">
      <c r="A12" s="4" t="s">
        <v>1082</v>
      </c>
      <c r="B12" s="4" t="s">
        <v>1092</v>
      </c>
    </row>
    <row r="13" spans="1:2">
      <c r="A13" s="4" t="s">
        <v>1084</v>
      </c>
      <c r="B13" s="4" t="s">
        <v>1085</v>
      </c>
    </row>
    <row r="14" spans="1:2">
      <c r="A14" s="4" t="s">
        <v>1086</v>
      </c>
      <c r="B14" s="4" t="s">
        <v>1087</v>
      </c>
    </row>
    <row r="15" spans="1:2">
      <c r="A15" s="4" t="s">
        <v>1089</v>
      </c>
      <c r="B15" s="4" t="s">
        <v>1093</v>
      </c>
    </row>
    <row r="16" spans="1:2">
      <c r="A16" s="4" t="s">
        <v>1094</v>
      </c>
    </row>
    <row r="17" spans="1:2">
      <c r="A17" s="3" t="s">
        <v>1063</v>
      </c>
    </row>
    <row r="18" spans="1:2">
      <c r="A18" s="4" t="s">
        <v>1082</v>
      </c>
      <c r="B18" s="4" t="s">
        <v>1095</v>
      </c>
    </row>
    <row r="19" spans="1:2">
      <c r="A19" s="4" t="s">
        <v>1084</v>
      </c>
      <c r="B19" s="4" t="s">
        <v>1096</v>
      </c>
    </row>
    <row r="20" spans="1:2">
      <c r="A20" s="4" t="s">
        <v>1086</v>
      </c>
      <c r="B20" s="4" t="s">
        <v>1087</v>
      </c>
    </row>
    <row r="21" spans="1:2">
      <c r="A21" s="4" t="s">
        <v>1088</v>
      </c>
      <c r="B21" s="4" t="s">
        <v>589</v>
      </c>
    </row>
    <row r="22" spans="1:2">
      <c r="A22" s="4" t="s">
        <v>1089</v>
      </c>
      <c r="B22" s="4" t="s">
        <v>109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098</v>
      </c>
      <c r="B1" s="2" t="s">
        <v>1</v>
      </c>
    </row>
    <row r="2" spans="1:2">
      <c r="B2" s="2" t="s">
        <v>2</v>
      </c>
    </row>
    <row r="3" spans="1:2">
      <c r="A3" s="4" t="s">
        <v>1099</v>
      </c>
    </row>
    <row r="4" spans="1:2">
      <c r="A4" s="3" t="s">
        <v>1100</v>
      </c>
    </row>
    <row r="5" spans="1:2">
      <c r="A5" s="4" t="s">
        <v>1101</v>
      </c>
      <c r="B5" s="4" t="s">
        <v>1102</v>
      </c>
    </row>
    <row r="6" spans="1:2">
      <c r="A6" s="4" t="s">
        <v>1103</v>
      </c>
      <c r="B6" s="4" t="s">
        <v>1104</v>
      </c>
    </row>
    <row r="7" spans="1:2">
      <c r="A7" s="4" t="s">
        <v>1105</v>
      </c>
      <c r="B7" s="4" t="s">
        <v>1106</v>
      </c>
    </row>
    <row r="8" spans="1:2">
      <c r="A8" s="4" t="s">
        <v>1107</v>
      </c>
    </row>
    <row r="9" spans="1:2">
      <c r="A9" s="3" t="s">
        <v>1100</v>
      </c>
    </row>
    <row r="10" spans="1:2">
      <c r="A10" s="4" t="s">
        <v>1101</v>
      </c>
      <c r="B10" s="4" t="s">
        <v>1108</v>
      </c>
    </row>
    <row r="11" spans="1:2">
      <c r="A11" s="4" t="s">
        <v>1103</v>
      </c>
      <c r="B11" s="4" t="s">
        <v>1109</v>
      </c>
    </row>
    <row r="12" spans="1:2">
      <c r="A12" s="4" t="s">
        <v>1105</v>
      </c>
      <c r="B12" s="4" t="s">
        <v>1106</v>
      </c>
    </row>
    <row r="13" spans="1:2">
      <c r="A13" s="4" t="s">
        <v>1110</v>
      </c>
    </row>
    <row r="14" spans="1:2">
      <c r="A14" s="3" t="s">
        <v>1100</v>
      </c>
    </row>
    <row r="15" spans="1:2">
      <c r="A15" s="4" t="s">
        <v>1101</v>
      </c>
      <c r="B15" s="4" t="s">
        <v>1111</v>
      </c>
    </row>
    <row r="16" spans="1:2">
      <c r="A16" s="4" t="s">
        <v>1103</v>
      </c>
      <c r="B16" s="4" t="s">
        <v>1104</v>
      </c>
    </row>
    <row r="17" spans="1:2">
      <c r="A17" s="4" t="s">
        <v>1105</v>
      </c>
      <c r="B17" s="4" t="s">
        <v>110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73</v>
      </c>
      <c r="D2" s="2" t="s">
        <v>126</v>
      </c>
    </row>
    <row r="3" spans="1:4">
      <c r="A3" s="3" t="s">
        <v>1072</v>
      </c>
    </row>
    <row r="4" spans="1:4">
      <c r="A4" s="4" t="s">
        <v>1113</v>
      </c>
      <c r="B4" s="7" t="n">
        <v>24449</v>
      </c>
      <c r="C4" s="7" t="n">
        <v>27132</v>
      </c>
      <c r="D4" s="7" t="n">
        <v>24997</v>
      </c>
    </row>
    <row r="5" spans="1:4">
      <c r="A5" s="4" t="s">
        <v>1114</v>
      </c>
      <c r="B5" s="6" t="n">
        <v>1450</v>
      </c>
      <c r="C5" s="6" t="n">
        <v>1218</v>
      </c>
      <c r="D5" s="6" t="n">
        <v>1076</v>
      </c>
    </row>
    <row r="6" spans="1:4">
      <c r="A6" s="4" t="s">
        <v>1115</v>
      </c>
      <c r="B6" s="6" t="n">
        <v>3266</v>
      </c>
      <c r="C6" s="6" t="n">
        <v>4418</v>
      </c>
      <c r="D6" s="6" t="n">
        <v>1809</v>
      </c>
    </row>
    <row r="7" spans="1:4">
      <c r="A7" s="4" t="s">
        <v>1116</v>
      </c>
      <c r="B7" s="6" t="n">
        <v>29165</v>
      </c>
      <c r="C7" s="6" t="n">
        <v>32768</v>
      </c>
      <c r="D7" s="6" t="n">
        <v>27882</v>
      </c>
    </row>
    <row r="8" spans="1:4">
      <c r="A8" s="4" t="s">
        <v>1117</v>
      </c>
      <c r="B8" s="6" t="n">
        <v>1804</v>
      </c>
      <c r="C8" s="6" t="n">
        <v>1717</v>
      </c>
      <c r="D8" s="6" t="n">
        <v>1502</v>
      </c>
    </row>
    <row r="9" spans="1:4">
      <c r="A9" s="4" t="s">
        <v>1091</v>
      </c>
    </row>
    <row r="10" spans="1:4">
      <c r="A10" s="3" t="s">
        <v>1072</v>
      </c>
    </row>
    <row r="11" spans="1:4">
      <c r="A11" s="4" t="s">
        <v>1113</v>
      </c>
      <c r="B11" s="6" t="n">
        <v>11522</v>
      </c>
      <c r="C11" s="6" t="n">
        <v>7406</v>
      </c>
      <c r="D11" s="6" t="n">
        <v>9209</v>
      </c>
    </row>
    <row r="12" spans="1:4">
      <c r="A12" s="4" t="s">
        <v>1114</v>
      </c>
      <c r="B12" s="6" t="n">
        <v>916</v>
      </c>
      <c r="C12" s="6" t="n">
        <v>852</v>
      </c>
      <c r="D12" s="6" t="n">
        <v>568</v>
      </c>
    </row>
    <row r="13" spans="1:4">
      <c r="A13" s="4" t="s">
        <v>1115</v>
      </c>
      <c r="B13" s="6" t="n">
        <v>0</v>
      </c>
      <c r="C13" s="6" t="n">
        <v>0</v>
      </c>
      <c r="D13" s="6" t="n">
        <v>0</v>
      </c>
    </row>
    <row r="14" spans="1:4">
      <c r="A14" s="4" t="s">
        <v>1116</v>
      </c>
      <c r="B14" s="6" t="n">
        <v>12438</v>
      </c>
      <c r="C14" s="6" t="n">
        <v>8258</v>
      </c>
      <c r="D14" s="6" t="n">
        <v>9777</v>
      </c>
    </row>
    <row r="15" spans="1:4">
      <c r="A15" s="4" t="s">
        <v>1117</v>
      </c>
      <c r="B15" s="6" t="n">
        <v>979</v>
      </c>
      <c r="C15" s="6" t="n">
        <v>754</v>
      </c>
      <c r="D15" s="6" t="n">
        <v>761</v>
      </c>
    </row>
    <row r="16" spans="1:4">
      <c r="A16" s="4" t="s">
        <v>1094</v>
      </c>
    </row>
    <row r="17" spans="1:4">
      <c r="A17" s="3" t="s">
        <v>1072</v>
      </c>
    </row>
    <row r="18" spans="1:4">
      <c r="A18" s="4" t="s">
        <v>1113</v>
      </c>
      <c r="B18" s="6" t="n">
        <v>9905</v>
      </c>
      <c r="C18" s="6" t="n">
        <v>12310</v>
      </c>
      <c r="D18" s="6" t="n">
        <v>10214</v>
      </c>
    </row>
    <row r="19" spans="1:4">
      <c r="A19" s="4" t="s">
        <v>1114</v>
      </c>
      <c r="B19" s="6" t="n">
        <v>240</v>
      </c>
      <c r="C19" s="6" t="n">
        <v>36</v>
      </c>
      <c r="D19" s="6" t="n">
        <v>119</v>
      </c>
    </row>
    <row r="20" spans="1:4">
      <c r="A20" s="4" t="s">
        <v>1115</v>
      </c>
      <c r="B20" s="6" t="n">
        <v>3265</v>
      </c>
      <c r="C20" s="6" t="n">
        <v>1663</v>
      </c>
      <c r="D20" s="6" t="n">
        <v>190</v>
      </c>
    </row>
    <row r="21" spans="1:4">
      <c r="A21" s="4" t="s">
        <v>1116</v>
      </c>
      <c r="B21" s="6" t="n">
        <v>13410</v>
      </c>
      <c r="C21" s="6" t="n">
        <v>14009</v>
      </c>
      <c r="D21" s="6" t="n">
        <v>10523</v>
      </c>
    </row>
    <row r="22" spans="1:4">
      <c r="A22" s="4" t="s">
        <v>1117</v>
      </c>
      <c r="B22" s="6" t="n">
        <v>825</v>
      </c>
      <c r="C22" s="6" t="n">
        <v>963</v>
      </c>
      <c r="D22" s="6" t="n">
        <v>741</v>
      </c>
    </row>
    <row r="23" spans="1:4">
      <c r="A23" s="4" t="s">
        <v>1081</v>
      </c>
    </row>
    <row r="24" spans="1:4">
      <c r="A24" s="3" t="s">
        <v>1072</v>
      </c>
    </row>
    <row r="25" spans="1:4">
      <c r="A25" s="4" t="s">
        <v>1113</v>
      </c>
      <c r="B25" s="6" t="n">
        <v>2420</v>
      </c>
      <c r="C25" s="6" t="n">
        <v>6683</v>
      </c>
      <c r="D25" s="6" t="n">
        <v>4893</v>
      </c>
    </row>
    <row r="26" spans="1:4">
      <c r="A26" s="4" t="s">
        <v>1114</v>
      </c>
      <c r="B26" s="6" t="n">
        <v>254</v>
      </c>
      <c r="C26" s="6" t="n">
        <v>296</v>
      </c>
      <c r="D26" s="6" t="n">
        <v>323</v>
      </c>
    </row>
    <row r="27" spans="1:4">
      <c r="A27" s="4" t="s">
        <v>1115</v>
      </c>
      <c r="B27" s="6" t="n">
        <v>1</v>
      </c>
      <c r="C27" s="6" t="n">
        <v>2755</v>
      </c>
      <c r="D27" s="6" t="n">
        <v>1619</v>
      </c>
    </row>
    <row r="28" spans="1:4">
      <c r="A28" s="4" t="s">
        <v>1116</v>
      </c>
      <c r="B28" s="6" t="n">
        <v>2675</v>
      </c>
      <c r="C28" s="6" t="n">
        <v>9734</v>
      </c>
      <c r="D28" s="6" t="n">
        <v>6835</v>
      </c>
    </row>
    <row r="29" spans="1:4">
      <c r="A29" s="4" t="s">
        <v>1117</v>
      </c>
      <c r="B29" s="6" t="n">
        <v>0</v>
      </c>
      <c r="C29" s="6" t="n">
        <v>0</v>
      </c>
      <c r="D29" s="6" t="n">
        <v>0</v>
      </c>
    </row>
    <row r="30" spans="1:4">
      <c r="A30" s="4" t="s">
        <v>1118</v>
      </c>
    </row>
    <row r="31" spans="1:4">
      <c r="A31" s="3" t="s">
        <v>1072</v>
      </c>
    </row>
    <row r="32" spans="1:4">
      <c r="A32" s="4" t="s">
        <v>1113</v>
      </c>
      <c r="B32" s="6" t="n">
        <v>602</v>
      </c>
      <c r="C32" s="6" t="n">
        <v>733</v>
      </c>
      <c r="D32" s="6" t="n">
        <v>681</v>
      </c>
    </row>
    <row r="33" spans="1:4">
      <c r="A33" s="4" t="s">
        <v>1114</v>
      </c>
      <c r="B33" s="6" t="n">
        <v>40</v>
      </c>
      <c r="C33" s="6" t="n">
        <v>34</v>
      </c>
      <c r="D33" s="6" t="n">
        <v>66</v>
      </c>
    </row>
    <row r="34" spans="1:4">
      <c r="A34" s="4" t="s">
        <v>1115</v>
      </c>
      <c r="B34" s="6" t="n">
        <v>0</v>
      </c>
      <c r="C34" s="6" t="n">
        <v>0</v>
      </c>
      <c r="D34" s="6" t="n">
        <v>0</v>
      </c>
    </row>
    <row r="35" spans="1:4">
      <c r="A35" s="4" t="s">
        <v>1116</v>
      </c>
      <c r="B35" s="6" t="n">
        <v>642</v>
      </c>
      <c r="C35" s="6" t="n">
        <v>767</v>
      </c>
      <c r="D35" s="6" t="n">
        <v>747</v>
      </c>
    </row>
    <row r="36" spans="1:4">
      <c r="A36" s="4" t="s">
        <v>1117</v>
      </c>
      <c r="B36" s="7" t="n">
        <v>0</v>
      </c>
      <c r="C36" s="7" t="n">
        <v>0</v>
      </c>
      <c r="D36" s="7"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73</v>
      </c>
      <c r="D2" s="2" t="s">
        <v>126</v>
      </c>
    </row>
    <row r="3" spans="1:4">
      <c r="A3" s="3" t="s">
        <v>1120</v>
      </c>
    </row>
    <row r="4" spans="1:4">
      <c r="A4" s="4" t="s">
        <v>1121</v>
      </c>
      <c r="B4" s="6" t="n">
        <v>-1745050</v>
      </c>
      <c r="C4" s="6" t="n">
        <v>-1056388</v>
      </c>
      <c r="D4" s="6" t="n">
        <v>-846137</v>
      </c>
    </row>
    <row r="5" spans="1:4">
      <c r="A5" s="4" t="s">
        <v>1122</v>
      </c>
    </row>
    <row r="6" spans="1:4">
      <c r="A6" s="3" t="s">
        <v>1120</v>
      </c>
    </row>
    <row r="7" spans="1:4">
      <c r="A7" s="4" t="s">
        <v>1123</v>
      </c>
      <c r="B7" s="6" t="n">
        <v>7112235</v>
      </c>
      <c r="C7" s="6" t="n">
        <v>6483832</v>
      </c>
      <c r="D7" s="6" t="n">
        <v>6023101</v>
      </c>
    </row>
    <row r="8" spans="1:4">
      <c r="A8" s="4" t="s">
        <v>1124</v>
      </c>
      <c r="B8" s="6" t="n">
        <v>234147</v>
      </c>
      <c r="C8" s="6" t="n">
        <v>1730942</v>
      </c>
      <c r="D8" s="6" t="n">
        <v>1337898</v>
      </c>
    </row>
    <row r="9" spans="1:4">
      <c r="A9" s="4" t="s">
        <v>1121</v>
      </c>
      <c r="B9" s="6" t="n">
        <v>-1745050</v>
      </c>
      <c r="C9" s="6" t="n">
        <v>-1056388</v>
      </c>
      <c r="D9" s="6" t="n">
        <v>-846137</v>
      </c>
    </row>
    <row r="10" spans="1:4">
      <c r="A10" s="4" t="s">
        <v>1125</v>
      </c>
      <c r="B10" s="6" t="n">
        <v>-30489</v>
      </c>
      <c r="C10" s="6" t="n">
        <v>-38133</v>
      </c>
      <c r="D10" s="6" t="n">
        <v>-27547</v>
      </c>
    </row>
    <row r="11" spans="1:4">
      <c r="A11" s="4" t="s">
        <v>1126</v>
      </c>
      <c r="B11" s="6" t="n">
        <v>-3299</v>
      </c>
      <c r="C11" s="6" t="n">
        <v>-8018</v>
      </c>
      <c r="D11" s="6" t="n">
        <v>-3483</v>
      </c>
    </row>
    <row r="12" spans="1:4">
      <c r="A12" s="4" t="s">
        <v>1127</v>
      </c>
      <c r="B12" s="6" t="n">
        <v>5567544</v>
      </c>
      <c r="C12" s="6" t="n">
        <v>7112235</v>
      </c>
      <c r="D12" s="6" t="n">
        <v>6483832</v>
      </c>
    </row>
    <row r="13" spans="1:4">
      <c r="A13" s="4" t="s">
        <v>1128</v>
      </c>
      <c r="B13" s="8" t="n">
        <v>52.35</v>
      </c>
      <c r="C13" s="8" t="n">
        <v>46.46</v>
      </c>
      <c r="D13" s="8" t="n">
        <v>42.05</v>
      </c>
    </row>
    <row r="14" spans="1:4">
      <c r="A14" s="4" t="s">
        <v>1129</v>
      </c>
      <c r="B14" s="10" t="n">
        <v>72.09999999999999</v>
      </c>
      <c r="C14" s="10" t="n">
        <v>60.4</v>
      </c>
      <c r="D14" s="10" t="n">
        <v>60.88</v>
      </c>
    </row>
    <row r="15" spans="1:4">
      <c r="A15" s="4" t="s">
        <v>1130</v>
      </c>
      <c r="B15" s="10" t="n">
        <v>44.72</v>
      </c>
      <c r="C15" s="10" t="n">
        <v>29.05</v>
      </c>
      <c r="D15" s="10" t="n">
        <v>37.26</v>
      </c>
    </row>
    <row r="16" spans="1:4">
      <c r="A16" s="4" t="s">
        <v>1131</v>
      </c>
      <c r="B16" s="10" t="n">
        <v>61.92</v>
      </c>
      <c r="C16" s="10" t="n">
        <v>60.74</v>
      </c>
      <c r="D16" s="10" t="n">
        <v>61.85</v>
      </c>
    </row>
    <row r="17" spans="1:4">
      <c r="A17" s="4" t="s">
        <v>1132</v>
      </c>
      <c r="B17" s="10" t="n">
        <v>40.39</v>
      </c>
      <c r="C17" s="10" t="n">
        <v>59.7</v>
      </c>
      <c r="D17" s="10" t="n">
        <v>65.91</v>
      </c>
    </row>
    <row r="18" spans="1:4">
      <c r="A18" s="4" t="s">
        <v>1133</v>
      </c>
      <c r="B18" s="8" t="n">
        <v>55.52</v>
      </c>
      <c r="C18" s="8" t="n">
        <v>52.35</v>
      </c>
      <c r="D18" s="8" t="n">
        <v>46.46</v>
      </c>
    </row>
    <row r="19" spans="1:4">
      <c r="A19" s="4" t="s">
        <v>1091</v>
      </c>
    </row>
    <row r="20" spans="1:4">
      <c r="A20" s="3" t="s">
        <v>1120</v>
      </c>
    </row>
    <row r="21" spans="1:4">
      <c r="A21" s="4" t="s">
        <v>1134</v>
      </c>
      <c r="B21" s="6" t="n">
        <v>299425</v>
      </c>
      <c r="C21" s="6" t="n">
        <v>369741</v>
      </c>
      <c r="D21" s="6" t="n">
        <v>452034</v>
      </c>
    </row>
    <row r="22" spans="1:4">
      <c r="A22" s="4" t="s">
        <v>1135</v>
      </c>
      <c r="B22" s="6" t="n">
        <v>163799</v>
      </c>
      <c r="C22" s="6" t="n">
        <v>129303</v>
      </c>
      <c r="D22" s="6" t="n">
        <v>93867</v>
      </c>
    </row>
    <row r="23" spans="1:4">
      <c r="A23" s="4" t="s">
        <v>1136</v>
      </c>
      <c r="B23" s="6" t="n">
        <v>-151321</v>
      </c>
      <c r="C23" s="6" t="n">
        <v>-194116</v>
      </c>
      <c r="D23" s="6" t="n">
        <v>-165744</v>
      </c>
    </row>
    <row r="24" spans="1:4">
      <c r="A24" s="4" t="s">
        <v>1137</v>
      </c>
      <c r="B24" s="6" t="n">
        <v>-5197</v>
      </c>
      <c r="C24" s="6" t="n">
        <v>-5503</v>
      </c>
      <c r="D24" s="6" t="n">
        <v>-10416</v>
      </c>
    </row>
    <row r="25" spans="1:4">
      <c r="A25" s="4" t="s">
        <v>1138</v>
      </c>
      <c r="B25" s="6" t="n">
        <v>0</v>
      </c>
      <c r="C25" s="6" t="n">
        <v>0</v>
      </c>
      <c r="D25" s="6" t="n">
        <v>0</v>
      </c>
    </row>
    <row r="26" spans="1:4">
      <c r="A26" s="4" t="s">
        <v>1139</v>
      </c>
      <c r="B26" s="6" t="n">
        <v>306706</v>
      </c>
      <c r="C26" s="6" t="n">
        <v>299425</v>
      </c>
      <c r="D26" s="6" t="n">
        <v>369741</v>
      </c>
    </row>
    <row r="27" spans="1:4">
      <c r="A27" s="4" t="s">
        <v>1140</v>
      </c>
      <c r="B27" s="8" t="n">
        <v>66.52</v>
      </c>
      <c r="C27" s="8" t="n">
        <v>73.67</v>
      </c>
      <c r="D27" s="8" t="n">
        <v>70.34999999999999</v>
      </c>
    </row>
    <row r="28" spans="1:4">
      <c r="A28" s="4" t="s">
        <v>1141</v>
      </c>
      <c r="B28" s="10" t="n">
        <v>73.95999999999999</v>
      </c>
      <c r="C28" s="10" t="n">
        <v>62.25</v>
      </c>
      <c r="D28" s="10" t="n">
        <v>61.94</v>
      </c>
    </row>
    <row r="29" spans="1:4">
      <c r="A29" s="4" t="s">
        <v>1142</v>
      </c>
      <c r="B29" s="10" t="n">
        <v>75.41</v>
      </c>
      <c r="C29" s="10" t="n">
        <v>77.31999999999999</v>
      </c>
      <c r="D29" s="10" t="n">
        <v>58.04</v>
      </c>
    </row>
    <row r="30" spans="1:4">
      <c r="A30" s="4" t="s">
        <v>1143</v>
      </c>
      <c r="B30" s="10" t="n">
        <v>65.34999999999999</v>
      </c>
      <c r="C30" s="10" t="n">
        <v>65.77</v>
      </c>
      <c r="D30" s="10" t="n">
        <v>72.44</v>
      </c>
    </row>
    <row r="31" spans="1:4">
      <c r="A31" s="4" t="s">
        <v>1144</v>
      </c>
      <c r="B31" s="6" t="n">
        <v>0</v>
      </c>
      <c r="C31" s="6" t="n">
        <v>0</v>
      </c>
      <c r="D31" s="6" t="n">
        <v>0</v>
      </c>
    </row>
    <row r="32" spans="1:4">
      <c r="A32" s="4" t="s">
        <v>1145</v>
      </c>
      <c r="B32" s="8" t="n">
        <v>66.15000000000001</v>
      </c>
      <c r="C32" s="8" t="n">
        <v>66.52</v>
      </c>
      <c r="D32" s="8" t="n">
        <v>73.67</v>
      </c>
    </row>
    <row r="33" spans="1:4">
      <c r="A33" s="4" t="s">
        <v>1146</v>
      </c>
    </row>
    <row r="34" spans="1:4">
      <c r="A34" s="3" t="s">
        <v>1120</v>
      </c>
    </row>
    <row r="35" spans="1:4">
      <c r="A35" s="4" t="s">
        <v>1147</v>
      </c>
      <c r="B35" s="6" t="n">
        <v>1139848</v>
      </c>
      <c r="C35" s="6" t="n">
        <v>901260</v>
      </c>
      <c r="D35" s="6" t="n">
        <v>802257</v>
      </c>
    </row>
    <row r="36" spans="1:4">
      <c r="A36" s="4" t="s">
        <v>1148</v>
      </c>
      <c r="B36" s="6" t="n">
        <v>141772</v>
      </c>
      <c r="C36" s="6" t="n">
        <v>267074</v>
      </c>
      <c r="D36" s="6" t="n">
        <v>291921</v>
      </c>
    </row>
    <row r="37" spans="1:4">
      <c r="A37" s="4" t="s">
        <v>1149</v>
      </c>
      <c r="B37" s="6" t="n">
        <v>-422784</v>
      </c>
      <c r="C37" s="6" t="n">
        <v>-28486</v>
      </c>
      <c r="D37" s="6" t="n">
        <v>-192644</v>
      </c>
    </row>
    <row r="38" spans="1:4">
      <c r="A38" s="4" t="s">
        <v>1150</v>
      </c>
      <c r="B38" s="6" t="n">
        <v>-552</v>
      </c>
      <c r="C38" s="6" t="n">
        <v>0</v>
      </c>
      <c r="D38" s="6" t="n">
        <v>-274</v>
      </c>
    </row>
    <row r="39" spans="1:4">
      <c r="A39" s="4" t="s">
        <v>1151</v>
      </c>
      <c r="B39" s="6" t="n">
        <v>0</v>
      </c>
      <c r="C39" s="6" t="n">
        <v>0</v>
      </c>
      <c r="D39" s="6" t="n">
        <v>0</v>
      </c>
    </row>
    <row r="40" spans="1:4">
      <c r="A40" s="4" t="s">
        <v>1152</v>
      </c>
      <c r="B40" s="6" t="n">
        <v>858284</v>
      </c>
      <c r="C40" s="6" t="n">
        <v>1139848</v>
      </c>
      <c r="D40" s="6" t="n">
        <v>901260</v>
      </c>
    </row>
    <row r="41" spans="1:4">
      <c r="A41" s="4" t="s">
        <v>1153</v>
      </c>
      <c r="B41" s="8" t="n">
        <v>71.06999999999999</v>
      </c>
      <c r="C41" s="8" t="n">
        <v>77.61</v>
      </c>
      <c r="D41" s="8" t="n">
        <v>75.26000000000001</v>
      </c>
    </row>
    <row r="42" spans="1:4">
      <c r="A42" s="4" t="s">
        <v>1154</v>
      </c>
      <c r="B42" s="10" t="n">
        <v>67.22</v>
      </c>
      <c r="C42" s="10" t="n">
        <v>61.6</v>
      </c>
      <c r="D42" s="10" t="n">
        <v>68.56999999999999</v>
      </c>
    </row>
    <row r="43" spans="1:4">
      <c r="A43" s="4" t="s">
        <v>1155</v>
      </c>
      <c r="B43" s="10" t="n">
        <v>70.77</v>
      </c>
      <c r="C43" s="10" t="n">
        <v>55.5</v>
      </c>
      <c r="D43" s="10" t="n">
        <v>54.16</v>
      </c>
    </row>
    <row r="44" spans="1:4">
      <c r="A44" s="4" t="s">
        <v>1156</v>
      </c>
      <c r="B44" s="10" t="n">
        <v>69.43000000000001</v>
      </c>
      <c r="C44" s="6" t="n">
        <v>0</v>
      </c>
      <c r="D44" s="10" t="n">
        <v>75.5</v>
      </c>
    </row>
    <row r="45" spans="1:4">
      <c r="A45" s="4" t="s">
        <v>1157</v>
      </c>
      <c r="B45" s="6" t="n">
        <v>0</v>
      </c>
      <c r="C45" s="6" t="n">
        <v>0</v>
      </c>
      <c r="D45" s="6" t="n">
        <v>0</v>
      </c>
    </row>
    <row r="46" spans="1:4">
      <c r="A46" s="4" t="s">
        <v>1158</v>
      </c>
      <c r="B46" s="8" t="n">
        <v>64.95</v>
      </c>
      <c r="C46" s="8" t="n">
        <v>71.06999999999999</v>
      </c>
      <c r="D46" s="8" t="n">
        <v>77.6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73</v>
      </c>
      <c r="D2" s="2" t="s">
        <v>126</v>
      </c>
    </row>
    <row r="3" spans="1:4">
      <c r="A3" s="3" t="s">
        <v>1120</v>
      </c>
    </row>
    <row r="4" spans="1:4">
      <c r="A4" s="4" t="s">
        <v>1160</v>
      </c>
      <c r="B4" s="8" t="n">
        <v>8.06</v>
      </c>
      <c r="C4" s="8" t="n">
        <v>6.15</v>
      </c>
      <c r="D4" s="8" t="n">
        <v>5.86</v>
      </c>
    </row>
    <row r="5" spans="1:4">
      <c r="A5" s="4" t="s">
        <v>1122</v>
      </c>
    </row>
    <row r="6" spans="1:4">
      <c r="A6" s="3" t="s">
        <v>1120</v>
      </c>
    </row>
    <row r="7" spans="1:4">
      <c r="A7" s="4" t="s">
        <v>1160</v>
      </c>
      <c r="B7" s="8" t="n">
        <v>8.050000000000001</v>
      </c>
      <c r="C7" s="8" t="n">
        <v>6.17</v>
      </c>
      <c r="D7" s="8" t="n">
        <v>5.86</v>
      </c>
    </row>
    <row r="8" spans="1:4">
      <c r="A8" s="4" t="s">
        <v>1161</v>
      </c>
      <c r="B8" s="5" t="n">
        <v>58.1</v>
      </c>
      <c r="C8" s="5" t="n">
        <v>42.9</v>
      </c>
      <c r="D8" s="5" t="n">
        <v>25.6</v>
      </c>
    </row>
    <row r="9" spans="1:4">
      <c r="A9" s="4" t="s">
        <v>1091</v>
      </c>
    </row>
    <row r="10" spans="1:4">
      <c r="A10" s="3" t="s">
        <v>1120</v>
      </c>
    </row>
    <row r="11" spans="1:4">
      <c r="A11" s="4" t="s">
        <v>1162</v>
      </c>
      <c r="B11" s="14" t="n">
        <v>11.1</v>
      </c>
      <c r="C11" s="14" t="n">
        <v>11.5</v>
      </c>
      <c r="D11" s="14" t="n">
        <v>10.2</v>
      </c>
    </row>
    <row r="12" spans="1:4">
      <c r="A12" s="4" t="s">
        <v>1146</v>
      </c>
    </row>
    <row r="13" spans="1:4">
      <c r="A13" s="3" t="s">
        <v>1120</v>
      </c>
    </row>
    <row r="14" spans="1:4">
      <c r="A14" s="4" t="s">
        <v>1162</v>
      </c>
      <c r="B14" s="5" t="n">
        <v>29.1</v>
      </c>
      <c r="C14" s="5" t="n">
        <v>1.8</v>
      </c>
      <c r="D14" s="5" t="n">
        <v>11.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163</v>
      </c>
      <c r="B1" s="2" t="s">
        <v>1</v>
      </c>
    </row>
    <row r="2" spans="1:2">
      <c r="B2" s="2" t="s">
        <v>1164</v>
      </c>
    </row>
    <row r="3" spans="1:2">
      <c r="A3" s="3" t="s">
        <v>379</v>
      </c>
    </row>
    <row r="4" spans="1:2">
      <c r="A4" s="4" t="s">
        <v>1165</v>
      </c>
      <c r="B4" s="6" t="n">
        <v>5567544</v>
      </c>
    </row>
    <row r="5" spans="1:2">
      <c r="A5" s="4" t="s">
        <v>1166</v>
      </c>
      <c r="B5" s="6" t="n">
        <v>4750481</v>
      </c>
    </row>
    <row r="6" spans="1:2">
      <c r="A6" s="4" t="s">
        <v>1167</v>
      </c>
      <c r="B6" s="6" t="n">
        <v>808646</v>
      </c>
    </row>
    <row r="7" spans="1:2">
      <c r="A7" s="4" t="s">
        <v>1168</v>
      </c>
      <c r="B7" s="4" t="s">
        <v>1169</v>
      </c>
    </row>
    <row r="8" spans="1:2">
      <c r="A8" s="4" t="s">
        <v>1170</v>
      </c>
      <c r="B8" s="4" t="s">
        <v>1171</v>
      </c>
    </row>
    <row r="9" spans="1:2">
      <c r="A9" s="4" t="s">
        <v>1172</v>
      </c>
      <c r="B9" s="4" t="s">
        <v>1173</v>
      </c>
    </row>
    <row r="10" spans="1:2">
      <c r="A10" s="4" t="s">
        <v>1174</v>
      </c>
      <c r="B10" s="8" t="n">
        <v>55.52</v>
      </c>
    </row>
    <row r="11" spans="1:2">
      <c r="A11" s="4" t="s">
        <v>1175</v>
      </c>
      <c r="B11" s="10" t="n">
        <v>54.13</v>
      </c>
    </row>
    <row r="12" spans="1:2">
      <c r="A12" s="4" t="s">
        <v>1176</v>
      </c>
      <c r="B12" s="8" t="n">
        <v>63.6</v>
      </c>
    </row>
    <row r="13" spans="1:2">
      <c r="A13" s="4" t="s">
        <v>1177</v>
      </c>
      <c r="B13" s="7" t="n">
        <v>141395</v>
      </c>
    </row>
    <row r="14" spans="1:2">
      <c r="A14" s="4" t="s">
        <v>1178</v>
      </c>
      <c r="B14" s="6" t="n">
        <v>127277</v>
      </c>
    </row>
    <row r="15" spans="1:2">
      <c r="A15" s="4" t="s">
        <v>1179</v>
      </c>
      <c r="B15" s="7" t="n">
        <v>1400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180</v>
      </c>
      <c r="B1" s="2" t="s">
        <v>1181</v>
      </c>
    </row>
    <row r="2" spans="1:2">
      <c r="A2" s="3" t="s">
        <v>379</v>
      </c>
    </row>
    <row r="3" spans="1:2">
      <c r="A3" s="4" t="s">
        <v>1182</v>
      </c>
      <c r="B3" s="8" t="n">
        <v>80.9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73</v>
      </c>
      <c r="D2" s="2" t="s">
        <v>126</v>
      </c>
    </row>
    <row r="3" spans="1:4">
      <c r="A3" s="3" t="s">
        <v>1063</v>
      </c>
    </row>
    <row r="4" spans="1:4">
      <c r="A4" s="4" t="s">
        <v>1184</v>
      </c>
      <c r="B4" s="7" t="n">
        <v>100000</v>
      </c>
    </row>
    <row r="5" spans="1:4">
      <c r="A5" s="4" t="s">
        <v>1185</v>
      </c>
      <c r="B5" s="6" t="n">
        <v>7000000</v>
      </c>
    </row>
    <row r="6" spans="1:4">
      <c r="A6" s="4" t="s">
        <v>1186</v>
      </c>
      <c r="B6" s="6" t="n">
        <v>2714332</v>
      </c>
    </row>
    <row r="7" spans="1:4">
      <c r="A7" s="4" t="s">
        <v>1187</v>
      </c>
      <c r="B7" s="4" t="s">
        <v>1188</v>
      </c>
    </row>
    <row r="8" spans="1:4">
      <c r="A8" s="4" t="s">
        <v>1189</v>
      </c>
      <c r="B8" s="4" t="s">
        <v>1190</v>
      </c>
    </row>
    <row r="9" spans="1:4">
      <c r="A9" s="4" t="s">
        <v>1191</v>
      </c>
      <c r="B9" s="4" t="s">
        <v>587</v>
      </c>
    </row>
    <row r="10" spans="1:4">
      <c r="A10" s="4" t="s">
        <v>1192</v>
      </c>
      <c r="B10" s="7" t="n">
        <v>5000000</v>
      </c>
      <c r="C10" s="7" t="n">
        <v>4900000</v>
      </c>
      <c r="D10" s="7" t="n">
        <v>4600000</v>
      </c>
    </row>
    <row r="11" spans="1:4">
      <c r="A11" s="4" t="s">
        <v>1193</v>
      </c>
    </row>
    <row r="12" spans="1:4">
      <c r="A12" s="3" t="s">
        <v>1063</v>
      </c>
    </row>
    <row r="13" spans="1:4">
      <c r="A13" s="4" t="s">
        <v>1189</v>
      </c>
      <c r="B13" s="4" t="s">
        <v>81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7</v>
      </c>
      <c r="B1" s="2" t="s">
        <v>1</v>
      </c>
    </row>
    <row r="2" spans="1:4">
      <c r="B2" s="2" t="s">
        <v>170</v>
      </c>
      <c r="C2" s="2" t="s">
        <v>171</v>
      </c>
      <c r="D2" s="2" t="s">
        <v>172</v>
      </c>
    </row>
    <row r="3" spans="1:4">
      <c r="A3" s="3" t="s">
        <v>173</v>
      </c>
    </row>
    <row r="4" spans="1:4">
      <c r="A4" s="4" t="s">
        <v>152</v>
      </c>
      <c r="B4" s="7" t="n">
        <v>1009708</v>
      </c>
      <c r="C4" s="7" t="n">
        <v>685192</v>
      </c>
      <c r="D4" s="7" t="n">
        <v>628381</v>
      </c>
    </row>
    <row r="5" spans="1:4">
      <c r="A5" s="3" t="s">
        <v>174</v>
      </c>
    </row>
    <row r="6" spans="1:4">
      <c r="A6" s="4" t="s">
        <v>138</v>
      </c>
      <c r="B6" s="6" t="n">
        <v>831083</v>
      </c>
      <c r="C6" s="6" t="n">
        <v>785725</v>
      </c>
      <c r="D6" s="6" t="n">
        <v>743749</v>
      </c>
    </row>
    <row r="7" spans="1:4">
      <c r="A7" s="4" t="s">
        <v>147</v>
      </c>
      <c r="B7" s="6" t="n">
        <v>11670</v>
      </c>
      <c r="C7" s="6" t="n">
        <v>11310</v>
      </c>
      <c r="D7" s="6" t="n">
        <v>8526</v>
      </c>
    </row>
    <row r="8" spans="1:4">
      <c r="A8" s="4" t="s">
        <v>175</v>
      </c>
      <c r="B8" s="6" t="n">
        <v>-71</v>
      </c>
      <c r="C8" s="6" t="n">
        <v>4392</v>
      </c>
      <c r="D8" s="6" t="n">
        <v>3828</v>
      </c>
    </row>
    <row r="9" spans="1:4">
      <c r="A9" s="4" t="s">
        <v>176</v>
      </c>
      <c r="B9" s="6" t="n">
        <v>11780</v>
      </c>
      <c r="C9" s="6" t="n">
        <v>22781</v>
      </c>
      <c r="D9" s="6" t="n">
        <v>3536</v>
      </c>
    </row>
    <row r="10" spans="1:4">
      <c r="A10" s="4" t="s">
        <v>177</v>
      </c>
      <c r="B10" s="6" t="n">
        <v>21176</v>
      </c>
      <c r="C10" s="6" t="n">
        <v>18440</v>
      </c>
      <c r="D10" s="6" t="n">
        <v>18847</v>
      </c>
    </row>
    <row r="11" spans="1:4">
      <c r="A11" s="4" t="s">
        <v>178</v>
      </c>
      <c r="B11" s="6" t="n">
        <v>11764</v>
      </c>
    </row>
    <row r="12" spans="1:4">
      <c r="A12" s="4" t="s">
        <v>141</v>
      </c>
      <c r="C12" s="6" t="n">
        <v>702</v>
      </c>
      <c r="D12" s="6" t="n">
        <v>1693</v>
      </c>
    </row>
    <row r="13" spans="1:4">
      <c r="A13" s="4" t="s">
        <v>179</v>
      </c>
      <c r="B13" s="6" t="n">
        <v>5529</v>
      </c>
      <c r="C13" s="6" t="n">
        <v>4450</v>
      </c>
      <c r="D13" s="6" t="n">
        <v>3106</v>
      </c>
    </row>
    <row r="14" spans="1:4">
      <c r="A14" s="4" t="s">
        <v>180</v>
      </c>
      <c r="B14" s="6" t="n">
        <v>-65945</v>
      </c>
      <c r="C14" s="6" t="n">
        <v>3667</v>
      </c>
      <c r="D14" s="6" t="n">
        <v>3370</v>
      </c>
    </row>
    <row r="15" spans="1:4">
      <c r="A15" s="4" t="s">
        <v>181</v>
      </c>
      <c r="B15" s="6" t="n">
        <v>2621</v>
      </c>
      <c r="C15" s="6" t="n">
        <v>2492</v>
      </c>
      <c r="D15" s="6" t="n">
        <v>2632</v>
      </c>
    </row>
    <row r="16" spans="1:4">
      <c r="A16" s="4" t="s">
        <v>182</v>
      </c>
      <c r="B16" s="6" t="n">
        <v>-447637</v>
      </c>
      <c r="C16" s="6" t="n">
        <v>-256810</v>
      </c>
      <c r="D16" s="6" t="n">
        <v>-157057</v>
      </c>
    </row>
    <row r="17" spans="1:4">
      <c r="A17" s="4" t="s">
        <v>183</v>
      </c>
      <c r="B17" s="6" t="n">
        <v>-2044</v>
      </c>
      <c r="C17" s="6" t="n">
        <v>-987</v>
      </c>
      <c r="D17" s="6" t="n">
        <v>-19167</v>
      </c>
    </row>
    <row r="18" spans="1:4">
      <c r="A18" s="4" t="s">
        <v>184</v>
      </c>
      <c r="B18" s="6" t="n">
        <v>13647</v>
      </c>
      <c r="C18" s="6" t="n">
        <v>22110</v>
      </c>
      <c r="D18" s="6" t="n">
        <v>12258</v>
      </c>
    </row>
    <row r="19" spans="1:4">
      <c r="A19" s="4" t="s">
        <v>185</v>
      </c>
      <c r="C19" s="6" t="n">
        <v>50</v>
      </c>
    </row>
    <row r="20" spans="1:4">
      <c r="A20" s="4" t="s">
        <v>186</v>
      </c>
      <c r="B20" s="6" t="n">
        <v>24449</v>
      </c>
      <c r="C20" s="6" t="n">
        <v>27132</v>
      </c>
      <c r="D20" s="6" t="n">
        <v>24997</v>
      </c>
    </row>
    <row r="21" spans="1:4">
      <c r="A21" s="4" t="s">
        <v>187</v>
      </c>
      <c r="B21" s="6" t="n">
        <v>287</v>
      </c>
    </row>
    <row r="22" spans="1:4">
      <c r="A22" s="3" t="s">
        <v>188</v>
      </c>
    </row>
    <row r="23" spans="1:4">
      <c r="A23" s="4" t="s">
        <v>189</v>
      </c>
      <c r="B23" s="6" t="n">
        <v>6278</v>
      </c>
      <c r="C23" s="6" t="n">
        <v>4097</v>
      </c>
      <c r="D23" s="6" t="n">
        <v>-449</v>
      </c>
    </row>
    <row r="24" spans="1:4">
      <c r="A24" s="4" t="s">
        <v>190</v>
      </c>
      <c r="B24" s="6" t="n">
        <v>5116</v>
      </c>
      <c r="C24" s="6" t="n">
        <v>-1862</v>
      </c>
      <c r="D24" s="6" t="n">
        <v>11532</v>
      </c>
    </row>
    <row r="25" spans="1:4">
      <c r="A25" s="4" t="s">
        <v>191</v>
      </c>
      <c r="B25" s="6" t="n">
        <v>4230</v>
      </c>
      <c r="C25" s="6" t="n">
        <v>4587</v>
      </c>
      <c r="D25" s="6" t="n">
        <v>-2911</v>
      </c>
    </row>
    <row r="26" spans="1:4">
      <c r="A26" s="4" t="s">
        <v>192</v>
      </c>
      <c r="B26" s="6" t="n">
        <v>-2269</v>
      </c>
    </row>
    <row r="27" spans="1:4">
      <c r="A27" s="4" t="s">
        <v>193</v>
      </c>
      <c r="B27" s="6" t="n">
        <v>13382</v>
      </c>
      <c r="C27" s="6" t="n">
        <v>16578</v>
      </c>
      <c r="D27" s="6" t="n">
        <v>-23468</v>
      </c>
    </row>
    <row r="28" spans="1:4">
      <c r="A28" s="4" t="s">
        <v>194</v>
      </c>
      <c r="B28" s="6" t="n">
        <v>2804</v>
      </c>
      <c r="C28" s="6" t="n">
        <v>2249</v>
      </c>
      <c r="D28" s="6" t="n">
        <v>2385</v>
      </c>
    </row>
    <row r="29" spans="1:4">
      <c r="A29" s="4" t="s">
        <v>195</v>
      </c>
      <c r="B29" s="6" t="n">
        <v>1456984</v>
      </c>
      <c r="C29" s="6" t="n">
        <v>1356295</v>
      </c>
      <c r="D29" s="6" t="n">
        <v>1265788</v>
      </c>
    </row>
    <row r="30" spans="1:4">
      <c r="A30" s="3" t="s">
        <v>196</v>
      </c>
    </row>
    <row r="31" spans="1:4">
      <c r="A31" s="4" t="s">
        <v>197</v>
      </c>
      <c r="B31" s="6" t="n">
        <v>-1518878</v>
      </c>
      <c r="C31" s="6" t="n">
        <v>-708092</v>
      </c>
      <c r="D31" s="6" t="n">
        <v>-466394</v>
      </c>
    </row>
    <row r="32" spans="1:4">
      <c r="A32" s="4" t="s">
        <v>198</v>
      </c>
      <c r="B32" s="6" t="n">
        <v>-195692</v>
      </c>
      <c r="C32" s="6" t="n">
        <v>-154431</v>
      </c>
      <c r="D32" s="6" t="n">
        <v>-276382</v>
      </c>
    </row>
    <row r="33" spans="1:4">
      <c r="A33" s="4" t="s">
        <v>199</v>
      </c>
      <c r="B33" s="6" t="n">
        <v>-178423</v>
      </c>
      <c r="C33" s="6" t="n">
        <v>-188501</v>
      </c>
      <c r="D33" s="6" t="n">
        <v>-202607</v>
      </c>
    </row>
    <row r="34" spans="1:4">
      <c r="A34" s="4" t="s">
        <v>200</v>
      </c>
      <c r="B34" s="6" t="n">
        <v>-4955</v>
      </c>
      <c r="C34" s="6" t="n">
        <v>-4505</v>
      </c>
      <c r="D34" s="6" t="n">
        <v>-1506</v>
      </c>
    </row>
    <row r="35" spans="1:4">
      <c r="A35" s="4" t="s">
        <v>201</v>
      </c>
      <c r="B35" s="6" t="n">
        <v>-6884</v>
      </c>
      <c r="C35" s="6" t="n">
        <v>-6260</v>
      </c>
      <c r="D35" s="6" t="n">
        <v>-26290</v>
      </c>
    </row>
    <row r="36" spans="1:4">
      <c r="A36" s="4" t="s">
        <v>202</v>
      </c>
      <c r="B36" s="6" t="n">
        <v>1064619</v>
      </c>
      <c r="C36" s="6" t="n">
        <v>691526</v>
      </c>
      <c r="D36" s="6" t="n">
        <v>384583</v>
      </c>
    </row>
    <row r="37" spans="1:4">
      <c r="A37" s="4" t="s">
        <v>82</v>
      </c>
      <c r="B37" s="6" t="n">
        <v>-9604</v>
      </c>
      <c r="C37" s="6" t="n">
        <v>-6571</v>
      </c>
      <c r="D37" s="6" t="n">
        <v>-6034</v>
      </c>
    </row>
    <row r="38" spans="1:4">
      <c r="A38" s="4" t="s">
        <v>203</v>
      </c>
      <c r="B38" s="6" t="n">
        <v>78262</v>
      </c>
      <c r="D38" s="6" t="n">
        <v>334</v>
      </c>
    </row>
    <row r="39" spans="1:4">
      <c r="A39" s="4" t="s">
        <v>204</v>
      </c>
      <c r="B39" s="6" t="n">
        <v>-269</v>
      </c>
    </row>
    <row r="40" spans="1:4">
      <c r="A40" s="4" t="s">
        <v>205</v>
      </c>
      <c r="B40" s="6" t="n">
        <v>-771824</v>
      </c>
      <c r="C40" s="6" t="n">
        <v>-376834</v>
      </c>
      <c r="D40" s="6" t="n">
        <v>-594296</v>
      </c>
    </row>
    <row r="41" spans="1:4">
      <c r="A41" s="3" t="s">
        <v>206</v>
      </c>
    </row>
    <row r="42" spans="1:4">
      <c r="A42" s="4" t="s">
        <v>207</v>
      </c>
      <c r="B42" s="6" t="n">
        <v>-19812</v>
      </c>
      <c r="C42" s="6" t="n">
        <v>-8583</v>
      </c>
      <c r="D42" s="6" t="n">
        <v>-6289</v>
      </c>
    </row>
    <row r="43" spans="1:4">
      <c r="A43" s="3" t="s">
        <v>208</v>
      </c>
    </row>
    <row r="44" spans="1:4">
      <c r="A44" s="4" t="s">
        <v>209</v>
      </c>
      <c r="B44" s="6" t="n">
        <v>295771</v>
      </c>
      <c r="C44" s="6" t="n">
        <v>96935</v>
      </c>
    </row>
    <row r="45" spans="1:4">
      <c r="A45" s="4" t="s">
        <v>210</v>
      </c>
      <c r="B45" s="6" t="n">
        <v>-743021</v>
      </c>
      <c r="C45" s="6" t="n">
        <v>-1347939</v>
      </c>
      <c r="D45" s="6" t="n">
        <v>-493420</v>
      </c>
    </row>
    <row r="46" spans="1:4">
      <c r="A46" s="4" t="s">
        <v>211</v>
      </c>
      <c r="B46" s="6" t="n">
        <v>-6808</v>
      </c>
      <c r="C46" s="6" t="n">
        <v>-6629</v>
      </c>
      <c r="D46" s="6" t="n">
        <v>-10704</v>
      </c>
    </row>
    <row r="47" spans="1:4">
      <c r="A47" s="3" t="s">
        <v>212</v>
      </c>
    </row>
    <row r="48" spans="1:4">
      <c r="A48" s="4" t="s">
        <v>209</v>
      </c>
      <c r="B48" s="6" t="n">
        <v>1194468</v>
      </c>
      <c r="C48" s="6" t="n">
        <v>896294</v>
      </c>
      <c r="D48" s="6" t="n">
        <v>692466</v>
      </c>
    </row>
    <row r="49" spans="1:4">
      <c r="A49" s="4" t="s">
        <v>210</v>
      </c>
      <c r="B49" s="6" t="n">
        <v>-1050000</v>
      </c>
      <c r="D49" s="6" t="n">
        <v>-497975</v>
      </c>
    </row>
    <row r="50" spans="1:4">
      <c r="A50" s="3" t="s">
        <v>213</v>
      </c>
    </row>
    <row r="51" spans="1:4">
      <c r="A51" s="4" t="s">
        <v>214</v>
      </c>
      <c r="B51" s="6" t="n">
        <v>6010000</v>
      </c>
      <c r="C51" s="6" t="n">
        <v>3805000</v>
      </c>
      <c r="D51" s="6" t="n">
        <v>1845000</v>
      </c>
    </row>
    <row r="52" spans="1:4">
      <c r="A52" s="4" t="s">
        <v>215</v>
      </c>
      <c r="B52" s="6" t="n">
        <v>-5990000</v>
      </c>
      <c r="C52" s="6" t="n">
        <v>-3805000</v>
      </c>
      <c r="D52" s="6" t="n">
        <v>-1845000</v>
      </c>
    </row>
    <row r="53" spans="1:4">
      <c r="A53" s="4" t="s">
        <v>216</v>
      </c>
      <c r="B53" s="6" t="n">
        <v>15944800</v>
      </c>
      <c r="C53" s="6" t="n">
        <v>14030926</v>
      </c>
      <c r="D53" s="6" t="n">
        <v>5066509</v>
      </c>
    </row>
    <row r="54" spans="1:4">
      <c r="A54" s="4" t="s">
        <v>217</v>
      </c>
      <c r="B54" s="6" t="n">
        <v>-15446150</v>
      </c>
      <c r="C54" s="6" t="n">
        <v>-13831500</v>
      </c>
      <c r="D54" s="6" t="n">
        <v>-4786750</v>
      </c>
    </row>
    <row r="55" spans="1:4">
      <c r="A55" s="4" t="s">
        <v>218</v>
      </c>
      <c r="B55" s="6" t="n">
        <v>-41616</v>
      </c>
      <c r="C55" s="6" t="n">
        <v>18118</v>
      </c>
      <c r="D55" s="6" t="n">
        <v>1295</v>
      </c>
    </row>
    <row r="56" spans="1:4">
      <c r="A56" s="4" t="s">
        <v>219</v>
      </c>
      <c r="B56" s="6" t="n">
        <v>-34734</v>
      </c>
    </row>
    <row r="57" spans="1:4">
      <c r="A57" s="4" t="s">
        <v>220</v>
      </c>
      <c r="B57" s="6" t="n">
        <v>3116</v>
      </c>
      <c r="C57" s="6" t="n">
        <v>3879</v>
      </c>
      <c r="D57" s="6" t="n">
        <v>3744</v>
      </c>
    </row>
    <row r="58" spans="1:4">
      <c r="A58" s="4" t="s">
        <v>308</v>
      </c>
      <c r="B58" s="6" t="n">
        <v>77785</v>
      </c>
      <c r="C58" s="6" t="n">
        <v>30655</v>
      </c>
      <c r="D58" s="6" t="n">
        <v>31596</v>
      </c>
    </row>
    <row r="59" spans="1:4">
      <c r="A59" s="4" t="s">
        <v>222</v>
      </c>
      <c r="B59" s="6" t="n">
        <v>-991</v>
      </c>
      <c r="C59" s="6" t="n">
        <v>-27</v>
      </c>
      <c r="D59" s="6" t="n">
        <v>-51</v>
      </c>
    </row>
    <row r="60" spans="1:4">
      <c r="A60" s="4" t="s">
        <v>223</v>
      </c>
      <c r="B60" s="6" t="n">
        <v>-80</v>
      </c>
      <c r="C60" s="6" t="n">
        <v>-78</v>
      </c>
      <c r="D60" s="6" t="n">
        <v>-63</v>
      </c>
    </row>
    <row r="61" spans="1:4">
      <c r="A61" s="4" t="s">
        <v>224</v>
      </c>
      <c r="C61" s="6" t="n">
        <v>-13</v>
      </c>
    </row>
    <row r="62" spans="1:4">
      <c r="A62" s="4" t="s">
        <v>225</v>
      </c>
      <c r="B62" s="6" t="n">
        <v>7337</v>
      </c>
      <c r="C62" s="6" t="n">
        <v>125</v>
      </c>
      <c r="D62" s="6" t="n">
        <v>125</v>
      </c>
    </row>
    <row r="63" spans="1:4">
      <c r="A63" s="4" t="s">
        <v>309</v>
      </c>
      <c r="B63" s="6" t="n">
        <v>2</v>
      </c>
      <c r="C63" s="6" t="n">
        <v>1</v>
      </c>
    </row>
    <row r="64" spans="1:4">
      <c r="A64" s="3" t="s">
        <v>227</v>
      </c>
    </row>
    <row r="65" spans="1:4">
      <c r="A65" s="4" t="s">
        <v>310</v>
      </c>
      <c r="B65" s="6" t="n">
        <v>-831111</v>
      </c>
      <c r="C65" s="6" t="n">
        <v>-782122</v>
      </c>
      <c r="D65" s="6" t="n">
        <v>-739375</v>
      </c>
    </row>
    <row r="66" spans="1:4">
      <c r="A66" s="4" t="s">
        <v>294</v>
      </c>
      <c r="B66" s="6" t="n">
        <v>-3090</v>
      </c>
      <c r="C66" s="6" t="n">
        <v>-3863</v>
      </c>
      <c r="D66" s="6" t="n">
        <v>-3091</v>
      </c>
    </row>
    <row r="67" spans="1:4">
      <c r="A67" s="4" t="s">
        <v>311</v>
      </c>
      <c r="B67" s="6" t="n">
        <v>-29615</v>
      </c>
      <c r="C67" s="6" t="n">
        <v>-28226</v>
      </c>
      <c r="D67" s="6" t="n">
        <v>-27291</v>
      </c>
    </row>
    <row r="68" spans="1:4">
      <c r="A68" s="4" t="s">
        <v>231</v>
      </c>
      <c r="B68" s="6" t="n">
        <v>-7078</v>
      </c>
      <c r="C68" s="6" t="n">
        <v>-9753</v>
      </c>
      <c r="D68" s="6" t="n">
        <v>-8286</v>
      </c>
    </row>
    <row r="69" spans="1:4">
      <c r="A69" s="4" t="s">
        <v>232</v>
      </c>
      <c r="B69" s="6" t="n">
        <v>-684474</v>
      </c>
      <c r="C69" s="6" t="n">
        <v>-963910</v>
      </c>
      <c r="D69" s="6" t="n">
        <v>-789818</v>
      </c>
    </row>
    <row r="70" spans="1:4">
      <c r="A70" s="4" t="s">
        <v>233</v>
      </c>
      <c r="B70" s="6" t="n">
        <v>686</v>
      </c>
      <c r="C70" s="6" t="n">
        <v>15551</v>
      </c>
      <c r="D70" s="6" t="n">
        <v>-118326</v>
      </c>
    </row>
    <row r="71" spans="1:4">
      <c r="A71" s="4" t="s">
        <v>234</v>
      </c>
      <c r="B71" s="6" t="n">
        <v>116313</v>
      </c>
      <c r="C71" s="6" t="n">
        <v>100762</v>
      </c>
      <c r="D71" s="6" t="n">
        <v>219088</v>
      </c>
    </row>
    <row r="72" spans="1:4">
      <c r="A72" s="4" t="s">
        <v>235</v>
      </c>
      <c r="B72" s="6" t="n">
        <v>116999</v>
      </c>
      <c r="C72" s="6" t="n">
        <v>116313</v>
      </c>
      <c r="D72" s="6" t="n">
        <v>100762</v>
      </c>
    </row>
    <row r="73" spans="1:4">
      <c r="A73" s="4" t="s">
        <v>83</v>
      </c>
      <c r="B73" s="6" t="n">
        <v>45753</v>
      </c>
      <c r="C73" s="6" t="n">
        <v>47442</v>
      </c>
      <c r="D73" s="6" t="n">
        <v>50647</v>
      </c>
    </row>
    <row r="74" spans="1:4">
      <c r="A74" s="4" t="s">
        <v>84</v>
      </c>
      <c r="B74" s="6" t="n">
        <v>71246</v>
      </c>
      <c r="C74" s="6" t="n">
        <v>68871</v>
      </c>
      <c r="D74" s="6" t="n">
        <v>50115</v>
      </c>
    </row>
    <row r="75" spans="1:4">
      <c r="A75" s="3" t="s">
        <v>236</v>
      </c>
    </row>
    <row r="76" spans="1:4">
      <c r="A76" s="4" t="s">
        <v>237</v>
      </c>
      <c r="B76" s="6" t="n">
        <v>342048</v>
      </c>
      <c r="C76" s="6" t="n">
        <v>358156</v>
      </c>
      <c r="D76" s="6" t="n">
        <v>360273</v>
      </c>
    </row>
    <row r="77" spans="1:4">
      <c r="A77" s="4" t="s">
        <v>238</v>
      </c>
      <c r="B77" s="6" t="n">
        <v>-585</v>
      </c>
      <c r="C77" s="6" t="n">
        <v>853</v>
      </c>
      <c r="D77" s="6" t="n">
        <v>640</v>
      </c>
    </row>
    <row r="78" spans="1:4">
      <c r="A78" s="3" t="s">
        <v>239</v>
      </c>
    </row>
    <row r="79" spans="1:4">
      <c r="A79" s="4" t="s">
        <v>81</v>
      </c>
      <c r="B79" s="6" t="n">
        <v>120</v>
      </c>
    </row>
    <row r="80" spans="1:4">
      <c r="A80" s="4" t="s">
        <v>86</v>
      </c>
      <c r="B80" s="6" t="n">
        <v>2987</v>
      </c>
      <c r="C80" s="6" t="n">
        <v>2412</v>
      </c>
      <c r="D80" s="6" t="n">
        <v>2412</v>
      </c>
    </row>
    <row r="81" spans="1:4">
      <c r="A81" s="4" t="s">
        <v>89</v>
      </c>
      <c r="B81" s="6" t="n">
        <v>3934</v>
      </c>
      <c r="C81" s="6" t="n">
        <v>4792</v>
      </c>
      <c r="D81" s="6" t="n">
        <v>2493</v>
      </c>
    </row>
    <row r="82" spans="1:4">
      <c r="A82" s="4" t="s">
        <v>90</v>
      </c>
      <c r="B82" s="6" t="n">
        <v>4869</v>
      </c>
      <c r="C82" s="6" t="n">
        <v>4106</v>
      </c>
      <c r="D82" s="6" t="n">
        <v>3621</v>
      </c>
    </row>
    <row r="83" spans="1:4">
      <c r="A83" s="3" t="s">
        <v>240</v>
      </c>
    </row>
    <row r="84" spans="1:4">
      <c r="A84" s="4" t="s">
        <v>89</v>
      </c>
      <c r="B84" s="6" t="n">
        <v>8618</v>
      </c>
      <c r="C84" s="6" t="n">
        <v>20144</v>
      </c>
      <c r="D84" s="6" t="n">
        <v>1172</v>
      </c>
    </row>
    <row r="85" spans="1:4">
      <c r="A85" s="4" t="s">
        <v>90</v>
      </c>
      <c r="B85" s="6" t="n">
        <v>3162</v>
      </c>
      <c r="C85" s="6" t="n">
        <v>2637</v>
      </c>
      <c r="D85" s="6" t="n">
        <v>2364</v>
      </c>
    </row>
    <row r="86" spans="1:4">
      <c r="A86" s="3" t="s">
        <v>241</v>
      </c>
    </row>
    <row r="87" spans="1:4">
      <c r="A87" s="4" t="s">
        <v>95</v>
      </c>
      <c r="B87" s="6" t="n">
        <v>-12</v>
      </c>
      <c r="C87" s="6" t="n">
        <v>-12</v>
      </c>
      <c r="D87" s="6" t="n">
        <v>-11</v>
      </c>
    </row>
    <row r="88" spans="1:4">
      <c r="A88" s="4" t="s">
        <v>242</v>
      </c>
      <c r="B88" s="6" t="n">
        <v>21188</v>
      </c>
      <c r="C88" s="6" t="n">
        <v>18452</v>
      </c>
      <c r="D88" s="6" t="n">
        <v>18858</v>
      </c>
    </row>
    <row r="89" spans="1:4">
      <c r="A89" s="3" t="s">
        <v>243</v>
      </c>
    </row>
    <row r="90" spans="1:4">
      <c r="A90" s="4" t="s">
        <v>81</v>
      </c>
      <c r="B90" s="6" t="n">
        <v>5451</v>
      </c>
      <c r="C90" s="6" t="n">
        <v>4364</v>
      </c>
      <c r="D90" s="6" t="n">
        <v>2965</v>
      </c>
    </row>
    <row r="91" spans="1:4">
      <c r="A91" s="4" t="s">
        <v>86</v>
      </c>
      <c r="B91" s="6" t="n">
        <v>62</v>
      </c>
      <c r="C91" s="6" t="n">
        <v>53</v>
      </c>
      <c r="D91" s="6" t="n">
        <v>17</v>
      </c>
    </row>
    <row r="92" spans="1:4">
      <c r="A92" s="4" t="s">
        <v>92</v>
      </c>
      <c r="B92" s="6" t="n">
        <v>16</v>
      </c>
      <c r="C92" s="6" t="n">
        <v>33</v>
      </c>
      <c r="D92" s="6" t="n">
        <v>124</v>
      </c>
    </row>
    <row r="93" spans="1:4">
      <c r="A93" s="3" t="s">
        <v>244</v>
      </c>
    </row>
    <row r="94" spans="1:4">
      <c r="A94" s="4" t="s">
        <v>82</v>
      </c>
      <c r="B94" s="6" t="n">
        <v>-67268</v>
      </c>
      <c r="C94" s="6" t="n">
        <v>2304</v>
      </c>
      <c r="D94" s="6" t="n">
        <v>1955</v>
      </c>
    </row>
    <row r="95" spans="1:4">
      <c r="A95" s="4" t="s">
        <v>95</v>
      </c>
      <c r="B95" s="6" t="n">
        <v>1323</v>
      </c>
      <c r="C95" s="6" t="n">
        <v>1363</v>
      </c>
      <c r="D95" s="6" t="n">
        <v>1415</v>
      </c>
    </row>
    <row r="96" spans="1:4">
      <c r="A96" s="3" t="s">
        <v>245</v>
      </c>
    </row>
    <row r="97" spans="1:4">
      <c r="A97" s="4" t="s">
        <v>86</v>
      </c>
      <c r="B97" s="6" t="n">
        <v>2002</v>
      </c>
      <c r="C97" s="6" t="n">
        <v>-14977</v>
      </c>
      <c r="D97" s="6" t="n">
        <v>-4582</v>
      </c>
    </row>
    <row r="98" spans="1:4">
      <c r="A98" s="4" t="s">
        <v>90</v>
      </c>
      <c r="B98" s="6" t="n">
        <v>2277</v>
      </c>
      <c r="C98" s="6" t="n">
        <v>-680</v>
      </c>
      <c r="D98" s="6" t="n">
        <v>-3454</v>
      </c>
    </row>
    <row r="99" spans="1:4">
      <c r="A99" s="4" t="s">
        <v>95</v>
      </c>
      <c r="B99" s="6" t="n">
        <v>29486</v>
      </c>
      <c r="C99" s="6" t="n">
        <v>10533</v>
      </c>
      <c r="D99" s="6" t="n">
        <v>1597</v>
      </c>
    </row>
    <row r="100" spans="1:4">
      <c r="A100" s="4" t="s">
        <v>242</v>
      </c>
      <c r="B100" s="6" t="n">
        <v>-33765</v>
      </c>
      <c r="C100" s="6" t="n">
        <v>5174</v>
      </c>
      <c r="D100" s="6" t="n">
        <v>6439</v>
      </c>
    </row>
    <row r="101" spans="1:4">
      <c r="A101" s="3" t="s">
        <v>246</v>
      </c>
    </row>
    <row r="102" spans="1:4">
      <c r="A102" s="4" t="s">
        <v>82</v>
      </c>
      <c r="B102" s="6" t="n">
        <v>-7504</v>
      </c>
      <c r="C102" s="6" t="n">
        <v>-4891</v>
      </c>
      <c r="D102" s="6" t="n">
        <v>-3034</v>
      </c>
    </row>
    <row r="103" spans="1:4">
      <c r="A103" s="4" t="s">
        <v>95</v>
      </c>
      <c r="B103" s="6" t="n">
        <v>-2100</v>
      </c>
      <c r="C103" s="6" t="n">
        <v>-1680</v>
      </c>
      <c r="D103" s="6" t="n">
        <v>-3000</v>
      </c>
    </row>
    <row r="104" spans="1:4">
      <c r="A104" s="3" t="s">
        <v>247</v>
      </c>
    </row>
    <row r="105" spans="1:4">
      <c r="A105" s="4" t="s">
        <v>86</v>
      </c>
      <c r="B105" s="6" t="n">
        <v>-6909</v>
      </c>
      <c r="C105" s="6" t="n">
        <v>-145</v>
      </c>
    </row>
    <row r="106" spans="1:4">
      <c r="A106" s="4" t="s">
        <v>89</v>
      </c>
      <c r="B106" s="6" t="n">
        <v>2354</v>
      </c>
      <c r="C106" s="6" t="n">
        <v>555</v>
      </c>
    </row>
    <row r="107" spans="1:4">
      <c r="A107" s="4" t="s">
        <v>90</v>
      </c>
      <c r="B107" s="6" t="n">
        <v>-10549</v>
      </c>
      <c r="C107" s="6" t="n">
        <v>-7883</v>
      </c>
      <c r="D107" s="6" t="n">
        <v>-6289</v>
      </c>
    </row>
    <row r="108" spans="1:4">
      <c r="A108" s="3" t="s">
        <v>248</v>
      </c>
    </row>
    <row r="109" spans="1:4">
      <c r="A109" s="4" t="s">
        <v>85</v>
      </c>
      <c r="B109" s="6" t="n">
        <v>-489517</v>
      </c>
    </row>
    <row r="110" spans="1:4">
      <c r="A110" s="4" t="s">
        <v>86</v>
      </c>
      <c r="B110" s="6" t="n">
        <v>184116</v>
      </c>
    </row>
    <row r="111" spans="1:4">
      <c r="A111" s="4" t="s">
        <v>94</v>
      </c>
      <c r="B111" s="6" t="n">
        <v>333603</v>
      </c>
    </row>
    <row r="112" spans="1:4">
      <c r="A112" s="4" t="s">
        <v>95</v>
      </c>
      <c r="B112" s="6" t="n">
        <v>28202</v>
      </c>
    </row>
    <row r="113" spans="1:4">
      <c r="A113" s="3" t="s">
        <v>249</v>
      </c>
    </row>
    <row r="114" spans="1:4">
      <c r="A114" s="4" t="s">
        <v>86</v>
      </c>
      <c r="C114" s="6" t="n">
        <v>18118</v>
      </c>
      <c r="D114" s="6" t="n">
        <v>1295</v>
      </c>
    </row>
    <row r="115" spans="1:4">
      <c r="A115" s="4" t="s">
        <v>95</v>
      </c>
      <c r="B115" s="6" t="n">
        <v>41616</v>
      </c>
    </row>
    <row r="116" spans="1:4">
      <c r="A116" s="4" t="s">
        <v>252</v>
      </c>
    </row>
    <row r="117" spans="1:4">
      <c r="A117" s="3" t="s">
        <v>206</v>
      </c>
    </row>
    <row r="118" spans="1:4">
      <c r="A118" s="4" t="s">
        <v>251</v>
      </c>
      <c r="B118" s="6" t="n">
        <v>-3381</v>
      </c>
      <c r="C118" s="6" t="n">
        <v>-22110</v>
      </c>
      <c r="D118" s="6" t="n">
        <v>-12258</v>
      </c>
    </row>
    <row r="119" spans="1:4">
      <c r="A119" s="4" t="s">
        <v>64</v>
      </c>
    </row>
    <row r="120" spans="1:4">
      <c r="A120" s="3" t="s">
        <v>173</v>
      </c>
    </row>
    <row r="121" spans="1:4">
      <c r="A121" s="4" t="s">
        <v>152</v>
      </c>
      <c r="B121" s="6" t="n">
        <v>1009708</v>
      </c>
      <c r="C121" s="6" t="n">
        <v>685192</v>
      </c>
      <c r="D121" s="6" t="n">
        <v>628381</v>
      </c>
    </row>
    <row r="122" spans="1:4">
      <c r="A122" s="3" t="s">
        <v>174</v>
      </c>
    </row>
    <row r="123" spans="1:4">
      <c r="A123" s="4" t="s">
        <v>138</v>
      </c>
      <c r="B123" s="6" t="n">
        <v>831083</v>
      </c>
      <c r="C123" s="6" t="n">
        <v>785725</v>
      </c>
      <c r="D123" s="6" t="n">
        <v>743749</v>
      </c>
    </row>
    <row r="124" spans="1:4">
      <c r="A124" s="4" t="s">
        <v>147</v>
      </c>
      <c r="B124" s="6" t="n">
        <v>11670</v>
      </c>
      <c r="C124" s="6" t="n">
        <v>11310</v>
      </c>
      <c r="D124" s="6" t="n">
        <v>8526</v>
      </c>
    </row>
    <row r="125" spans="1:4">
      <c r="A125" s="4" t="s">
        <v>175</v>
      </c>
      <c r="B125" s="6" t="n">
        <v>-71</v>
      </c>
      <c r="C125" s="6" t="n">
        <v>4392</v>
      </c>
      <c r="D125" s="6" t="n">
        <v>3828</v>
      </c>
    </row>
    <row r="126" spans="1:4">
      <c r="A126" s="4" t="s">
        <v>176</v>
      </c>
      <c r="B126" s="6" t="n">
        <v>11780</v>
      </c>
      <c r="C126" s="6" t="n">
        <v>22781</v>
      </c>
      <c r="D126" s="6" t="n">
        <v>3536</v>
      </c>
    </row>
    <row r="127" spans="1:4">
      <c r="A127" s="4" t="s">
        <v>177</v>
      </c>
      <c r="B127" s="6" t="n">
        <v>21176</v>
      </c>
      <c r="C127" s="6" t="n">
        <v>18440</v>
      </c>
      <c r="D127" s="6" t="n">
        <v>18847</v>
      </c>
    </row>
    <row r="128" spans="1:4">
      <c r="A128" s="4" t="s">
        <v>178</v>
      </c>
      <c r="B128" s="6" t="n">
        <v>11764</v>
      </c>
    </row>
    <row r="129" spans="1:4">
      <c r="A129" s="4" t="s">
        <v>141</v>
      </c>
      <c r="C129" s="6" t="n">
        <v>702</v>
      </c>
      <c r="D129" s="6" t="n">
        <v>1693</v>
      </c>
    </row>
    <row r="130" spans="1:4">
      <c r="A130" s="4" t="s">
        <v>179</v>
      </c>
      <c r="B130" s="6" t="n">
        <v>5529</v>
      </c>
      <c r="C130" s="6" t="n">
        <v>4450</v>
      </c>
      <c r="D130" s="6" t="n">
        <v>3106</v>
      </c>
    </row>
    <row r="131" spans="1:4">
      <c r="A131" s="4" t="s">
        <v>180</v>
      </c>
      <c r="B131" s="6" t="n">
        <v>-65945</v>
      </c>
      <c r="C131" s="6" t="n">
        <v>3667</v>
      </c>
      <c r="D131" s="6" t="n">
        <v>3370</v>
      </c>
    </row>
    <row r="132" spans="1:4">
      <c r="A132" s="4" t="s">
        <v>181</v>
      </c>
      <c r="B132" s="6" t="n">
        <v>2621</v>
      </c>
      <c r="C132" s="6" t="n">
        <v>2492</v>
      </c>
      <c r="D132" s="6" t="n">
        <v>2632</v>
      </c>
    </row>
    <row r="133" spans="1:4">
      <c r="A133" s="4" t="s">
        <v>182</v>
      </c>
      <c r="B133" s="6" t="n">
        <v>-447637</v>
      </c>
      <c r="C133" s="6" t="n">
        <v>-256810</v>
      </c>
      <c r="D133" s="6" t="n">
        <v>-157057</v>
      </c>
    </row>
    <row r="134" spans="1:4">
      <c r="A134" s="4" t="s">
        <v>183</v>
      </c>
      <c r="B134" s="6" t="n">
        <v>-2044</v>
      </c>
      <c r="C134" s="6" t="n">
        <v>-987</v>
      </c>
      <c r="D134" s="6" t="n">
        <v>-19167</v>
      </c>
    </row>
    <row r="135" spans="1:4">
      <c r="A135" s="4" t="s">
        <v>184</v>
      </c>
      <c r="B135" s="6" t="n">
        <v>13647</v>
      </c>
      <c r="C135" s="6" t="n">
        <v>22110</v>
      </c>
      <c r="D135" s="6" t="n">
        <v>12258</v>
      </c>
    </row>
    <row r="136" spans="1:4">
      <c r="A136" s="4" t="s">
        <v>185</v>
      </c>
      <c r="C136" s="6" t="n">
        <v>50</v>
      </c>
    </row>
    <row r="137" spans="1:4">
      <c r="A137" s="4" t="s">
        <v>186</v>
      </c>
      <c r="B137" s="6" t="n">
        <v>24449</v>
      </c>
      <c r="C137" s="6" t="n">
        <v>27132</v>
      </c>
      <c r="D137" s="6" t="n">
        <v>24997</v>
      </c>
    </row>
    <row r="138" spans="1:4">
      <c r="A138" s="4" t="s">
        <v>187</v>
      </c>
      <c r="B138" s="6" t="n">
        <v>287</v>
      </c>
    </row>
    <row r="139" spans="1:4">
      <c r="A139" s="3" t="s">
        <v>188</v>
      </c>
    </row>
    <row r="140" spans="1:4">
      <c r="A140" s="4" t="s">
        <v>189</v>
      </c>
      <c r="B140" s="6" t="n">
        <v>6278</v>
      </c>
      <c r="C140" s="6" t="n">
        <v>4097</v>
      </c>
      <c r="D140" s="6" t="n">
        <v>-449</v>
      </c>
    </row>
    <row r="141" spans="1:4">
      <c r="A141" s="4" t="s">
        <v>190</v>
      </c>
      <c r="B141" s="6" t="n">
        <v>5116</v>
      </c>
      <c r="C141" s="6" t="n">
        <v>-1862</v>
      </c>
      <c r="D141" s="6" t="n">
        <v>11532</v>
      </c>
    </row>
    <row r="142" spans="1:4">
      <c r="A142" s="4" t="s">
        <v>191</v>
      </c>
      <c r="B142" s="6" t="n">
        <v>4230</v>
      </c>
      <c r="C142" s="6" t="n">
        <v>4587</v>
      </c>
      <c r="D142" s="6" t="n">
        <v>-2911</v>
      </c>
    </row>
    <row r="143" spans="1:4">
      <c r="A143" s="4" t="s">
        <v>192</v>
      </c>
      <c r="B143" s="6" t="n">
        <v>-2269</v>
      </c>
    </row>
    <row r="144" spans="1:4">
      <c r="A144" s="4" t="s">
        <v>193</v>
      </c>
      <c r="B144" s="6" t="n">
        <v>13382</v>
      </c>
      <c r="C144" s="6" t="n">
        <v>16578</v>
      </c>
      <c r="D144" s="6" t="n">
        <v>-23468</v>
      </c>
    </row>
    <row r="145" spans="1:4">
      <c r="A145" s="4" t="s">
        <v>194</v>
      </c>
      <c r="B145" s="6" t="n">
        <v>2804</v>
      </c>
      <c r="C145" s="6" t="n">
        <v>2249</v>
      </c>
      <c r="D145" s="6" t="n">
        <v>2385</v>
      </c>
    </row>
    <row r="146" spans="1:4">
      <c r="A146" s="4" t="s">
        <v>195</v>
      </c>
      <c r="B146" s="6" t="n">
        <v>1456984</v>
      </c>
      <c r="C146" s="6" t="n">
        <v>1356295</v>
      </c>
      <c r="D146" s="6" t="n">
        <v>1265788</v>
      </c>
    </row>
    <row r="147" spans="1:4">
      <c r="A147" s="3" t="s">
        <v>196</v>
      </c>
    </row>
    <row r="148" spans="1:4">
      <c r="A148" s="4" t="s">
        <v>197</v>
      </c>
      <c r="B148" s="6" t="n">
        <v>-1518878</v>
      </c>
      <c r="C148" s="6" t="n">
        <v>-708092</v>
      </c>
      <c r="D148" s="6" t="n">
        <v>-466394</v>
      </c>
    </row>
    <row r="149" spans="1:4">
      <c r="A149" s="4" t="s">
        <v>198</v>
      </c>
      <c r="B149" s="6" t="n">
        <v>-195692</v>
      </c>
      <c r="C149" s="6" t="n">
        <v>-154431</v>
      </c>
      <c r="D149" s="6" t="n">
        <v>-276382</v>
      </c>
    </row>
    <row r="150" spans="1:4">
      <c r="A150" s="4" t="s">
        <v>199</v>
      </c>
      <c r="B150" s="6" t="n">
        <v>-178423</v>
      </c>
      <c r="C150" s="6" t="n">
        <v>-188501</v>
      </c>
      <c r="D150" s="6" t="n">
        <v>-202607</v>
      </c>
    </row>
    <row r="151" spans="1:4">
      <c r="A151" s="4" t="s">
        <v>200</v>
      </c>
      <c r="B151" s="6" t="n">
        <v>-4955</v>
      </c>
      <c r="C151" s="6" t="n">
        <v>-4505</v>
      </c>
      <c r="D151" s="6" t="n">
        <v>-1506</v>
      </c>
    </row>
    <row r="152" spans="1:4">
      <c r="A152" s="4" t="s">
        <v>201</v>
      </c>
      <c r="B152" s="6" t="n">
        <v>-6884</v>
      </c>
      <c r="C152" s="6" t="n">
        <v>-6260</v>
      </c>
      <c r="D152" s="6" t="n">
        <v>-26290</v>
      </c>
    </row>
    <row r="153" spans="1:4">
      <c r="A153" s="4" t="s">
        <v>202</v>
      </c>
      <c r="B153" s="6" t="n">
        <v>1064619</v>
      </c>
      <c r="C153" s="6" t="n">
        <v>691526</v>
      </c>
      <c r="D153" s="6" t="n">
        <v>384583</v>
      </c>
    </row>
    <row r="154" spans="1:4">
      <c r="A154" s="4" t="s">
        <v>82</v>
      </c>
      <c r="B154" s="6" t="n">
        <v>-9604</v>
      </c>
      <c r="C154" s="6" t="n">
        <v>-6571</v>
      </c>
      <c r="D154" s="6" t="n">
        <v>-6034</v>
      </c>
    </row>
    <row r="155" spans="1:4">
      <c r="A155" s="4" t="s">
        <v>203</v>
      </c>
      <c r="B155" s="6" t="n">
        <v>78262</v>
      </c>
      <c r="D155" s="6" t="n">
        <v>334</v>
      </c>
    </row>
    <row r="156" spans="1:4">
      <c r="A156" s="4" t="s">
        <v>204</v>
      </c>
      <c r="B156" s="6" t="n">
        <v>-269</v>
      </c>
    </row>
    <row r="157" spans="1:4">
      <c r="A157" s="4" t="s">
        <v>205</v>
      </c>
      <c r="B157" s="6" t="n">
        <v>-771824</v>
      </c>
      <c r="C157" s="6" t="n">
        <v>-376834</v>
      </c>
      <c r="D157" s="6" t="n">
        <v>-594296</v>
      </c>
    </row>
    <row r="158" spans="1:4">
      <c r="A158" s="3" t="s">
        <v>206</v>
      </c>
    </row>
    <row r="159" spans="1:4">
      <c r="A159" s="4" t="s">
        <v>207</v>
      </c>
      <c r="B159" s="6" t="n">
        <v>-19812</v>
      </c>
      <c r="C159" s="6" t="n">
        <v>-8583</v>
      </c>
      <c r="D159" s="6" t="n">
        <v>-6289</v>
      </c>
    </row>
    <row r="160" spans="1:4">
      <c r="A160" s="4" t="s">
        <v>251</v>
      </c>
      <c r="B160" s="6" t="n">
        <v>-10266</v>
      </c>
    </row>
    <row r="161" spans="1:4">
      <c r="A161" s="3" t="s">
        <v>208</v>
      </c>
    </row>
    <row r="162" spans="1:4">
      <c r="A162" s="4" t="s">
        <v>209</v>
      </c>
      <c r="B162" s="6" t="n">
        <v>295771</v>
      </c>
      <c r="C162" s="6" t="n">
        <v>96935</v>
      </c>
    </row>
    <row r="163" spans="1:4">
      <c r="A163" s="4" t="s">
        <v>210</v>
      </c>
      <c r="B163" s="6" t="n">
        <v>-743021</v>
      </c>
      <c r="C163" s="6" t="n">
        <v>-1347939</v>
      </c>
      <c r="D163" s="6" t="n">
        <v>-493420</v>
      </c>
    </row>
    <row r="164" spans="1:4">
      <c r="A164" s="4" t="s">
        <v>211</v>
      </c>
      <c r="B164" s="6" t="n">
        <v>-6808</v>
      </c>
      <c r="C164" s="6" t="n">
        <v>-6629</v>
      </c>
      <c r="D164" s="6" t="n">
        <v>-10704</v>
      </c>
    </row>
    <row r="165" spans="1:4">
      <c r="A165" s="3" t="s">
        <v>212</v>
      </c>
    </row>
    <row r="166" spans="1:4">
      <c r="A166" s="4" t="s">
        <v>209</v>
      </c>
      <c r="B166" s="6" t="n">
        <v>1194468</v>
      </c>
      <c r="C166" s="6" t="n">
        <v>896294</v>
      </c>
      <c r="D166" s="6" t="n">
        <v>692466</v>
      </c>
    </row>
    <row r="167" spans="1:4">
      <c r="A167" s="4" t="s">
        <v>210</v>
      </c>
      <c r="B167" s="6" t="n">
        <v>-1050000</v>
      </c>
      <c r="D167" s="6" t="n">
        <v>-497975</v>
      </c>
    </row>
    <row r="168" spans="1:4">
      <c r="A168" s="3" t="s">
        <v>213</v>
      </c>
    </row>
    <row r="169" spans="1:4">
      <c r="A169" s="4" t="s">
        <v>214</v>
      </c>
      <c r="B169" s="6" t="n">
        <v>6010000</v>
      </c>
      <c r="C169" s="6" t="n">
        <v>3805000</v>
      </c>
      <c r="D169" s="6" t="n">
        <v>1845000</v>
      </c>
    </row>
    <row r="170" spans="1:4">
      <c r="A170" s="4" t="s">
        <v>215</v>
      </c>
      <c r="B170" s="6" t="n">
        <v>-5990000</v>
      </c>
      <c r="C170" s="6" t="n">
        <v>-3805000</v>
      </c>
      <c r="D170" s="6" t="n">
        <v>-1845000</v>
      </c>
    </row>
    <row r="171" spans="1:4">
      <c r="A171" s="4" t="s">
        <v>216</v>
      </c>
      <c r="B171" s="6" t="n">
        <v>15944800</v>
      </c>
      <c r="C171" s="6" t="n">
        <v>14030926</v>
      </c>
      <c r="D171" s="6" t="n">
        <v>5066509</v>
      </c>
    </row>
    <row r="172" spans="1:4">
      <c r="A172" s="4" t="s">
        <v>217</v>
      </c>
      <c r="B172" s="6" t="n">
        <v>-15446150</v>
      </c>
      <c r="C172" s="6" t="n">
        <v>-13831500</v>
      </c>
      <c r="D172" s="6" t="n">
        <v>-4786750</v>
      </c>
    </row>
    <row r="173" spans="1:4">
      <c r="A173" s="4" t="s">
        <v>218</v>
      </c>
      <c r="B173" s="6" t="n">
        <v>-41616</v>
      </c>
      <c r="C173" s="6" t="n">
        <v>18118</v>
      </c>
      <c r="D173" s="6" t="n">
        <v>1295</v>
      </c>
    </row>
    <row r="174" spans="1:4">
      <c r="A174" s="4" t="s">
        <v>219</v>
      </c>
      <c r="B174" s="6" t="n">
        <v>-34734</v>
      </c>
    </row>
    <row r="175" spans="1:4">
      <c r="A175" s="4" t="s">
        <v>220</v>
      </c>
      <c r="B175" s="6" t="n">
        <v>3116</v>
      </c>
      <c r="C175" s="6" t="n">
        <v>3879</v>
      </c>
      <c r="D175" s="6" t="n">
        <v>3744</v>
      </c>
    </row>
    <row r="176" spans="1:4">
      <c r="A176" s="4" t="s">
        <v>308</v>
      </c>
      <c r="B176" s="6" t="n">
        <v>77785</v>
      </c>
      <c r="C176" s="6" t="n">
        <v>30655</v>
      </c>
      <c r="D176" s="6" t="n">
        <v>31596</v>
      </c>
    </row>
    <row r="177" spans="1:4">
      <c r="A177" s="4" t="s">
        <v>222</v>
      </c>
      <c r="B177" s="6" t="n">
        <v>-991</v>
      </c>
      <c r="C177" s="6" t="n">
        <v>-27</v>
      </c>
      <c r="D177" s="6" t="n">
        <v>-51</v>
      </c>
    </row>
    <row r="178" spans="1:4">
      <c r="A178" s="4" t="s">
        <v>223</v>
      </c>
      <c r="B178" s="6" t="n">
        <v>-80</v>
      </c>
      <c r="C178" s="6" t="n">
        <v>-78</v>
      </c>
      <c r="D178" s="6" t="n">
        <v>-63</v>
      </c>
    </row>
    <row r="179" spans="1:4">
      <c r="A179" s="4" t="s">
        <v>224</v>
      </c>
      <c r="C179" s="6" t="n">
        <v>-13</v>
      </c>
    </row>
    <row r="180" spans="1:4">
      <c r="A180" s="4" t="s">
        <v>225</v>
      </c>
      <c r="B180" s="6" t="n">
        <v>7337</v>
      </c>
      <c r="C180" s="6" t="n">
        <v>125</v>
      </c>
      <c r="D180" s="6" t="n">
        <v>125</v>
      </c>
    </row>
    <row r="181" spans="1:4">
      <c r="A181" s="4" t="s">
        <v>309</v>
      </c>
      <c r="B181" s="6" t="n">
        <v>2</v>
      </c>
      <c r="C181" s="6" t="n">
        <v>1</v>
      </c>
    </row>
    <row r="182" spans="1:4">
      <c r="A182" s="3" t="s">
        <v>227</v>
      </c>
    </row>
    <row r="183" spans="1:4">
      <c r="A183" s="4" t="s">
        <v>310</v>
      </c>
      <c r="B183" s="6" t="n">
        <v>-831111</v>
      </c>
      <c r="C183" s="6" t="n">
        <v>-782122</v>
      </c>
      <c r="D183" s="6" t="n">
        <v>-739375</v>
      </c>
    </row>
    <row r="184" spans="1:4">
      <c r="A184" s="4" t="s">
        <v>294</v>
      </c>
      <c r="B184" s="6" t="n">
        <v>-3090</v>
      </c>
      <c r="C184" s="6" t="n">
        <v>-3863</v>
      </c>
      <c r="D184" s="6" t="n">
        <v>-3091</v>
      </c>
    </row>
    <row r="185" spans="1:4">
      <c r="A185" s="4" t="s">
        <v>311</v>
      </c>
      <c r="B185" s="6" t="n">
        <v>-29615</v>
      </c>
      <c r="C185" s="6" t="n">
        <v>-28226</v>
      </c>
      <c r="D185" s="6" t="n">
        <v>-27291</v>
      </c>
    </row>
    <row r="186" spans="1:4">
      <c r="A186" s="4" t="s">
        <v>231</v>
      </c>
      <c r="B186" s="6" t="n">
        <v>-7078</v>
      </c>
      <c r="C186" s="6" t="n">
        <v>-9753</v>
      </c>
      <c r="D186" s="6" t="n">
        <v>-8286</v>
      </c>
    </row>
    <row r="187" spans="1:4">
      <c r="A187" s="4" t="s">
        <v>232</v>
      </c>
      <c r="B187" s="6" t="n">
        <v>-684474</v>
      </c>
      <c r="C187" s="6" t="n">
        <v>-963910</v>
      </c>
      <c r="D187" s="6" t="n">
        <v>-789818</v>
      </c>
    </row>
    <row r="188" spans="1:4">
      <c r="A188" s="4" t="s">
        <v>233</v>
      </c>
      <c r="B188" s="6" t="n">
        <v>686</v>
      </c>
      <c r="C188" s="6" t="n">
        <v>15551</v>
      </c>
      <c r="D188" s="6" t="n">
        <v>-118326</v>
      </c>
    </row>
    <row r="189" spans="1:4">
      <c r="A189" s="4" t="s">
        <v>234</v>
      </c>
      <c r="B189" s="6" t="n">
        <v>116313</v>
      </c>
      <c r="C189" s="6" t="n">
        <v>100762</v>
      </c>
      <c r="D189" s="6" t="n">
        <v>219088</v>
      </c>
    </row>
    <row r="190" spans="1:4">
      <c r="A190" s="4" t="s">
        <v>235</v>
      </c>
      <c r="B190" s="6" t="n">
        <v>116999</v>
      </c>
      <c r="C190" s="6" t="n">
        <v>116313</v>
      </c>
      <c r="D190" s="6" t="n">
        <v>100762</v>
      </c>
    </row>
    <row r="191" spans="1:4">
      <c r="A191" s="4" t="s">
        <v>83</v>
      </c>
      <c r="B191" s="6" t="n">
        <v>45753</v>
      </c>
      <c r="C191" s="6" t="n">
        <v>47442</v>
      </c>
      <c r="D191" s="6" t="n">
        <v>50647</v>
      </c>
    </row>
    <row r="192" spans="1:4">
      <c r="A192" s="4" t="s">
        <v>84</v>
      </c>
      <c r="B192" s="6" t="n">
        <v>71246</v>
      </c>
      <c r="C192" s="6" t="n">
        <v>68871</v>
      </c>
      <c r="D192" s="6" t="n">
        <v>50115</v>
      </c>
    </row>
    <row r="193" spans="1:4">
      <c r="A193" s="3" t="s">
        <v>236</v>
      </c>
    </row>
    <row r="194" spans="1:4">
      <c r="A194" s="4" t="s">
        <v>237</v>
      </c>
      <c r="B194" s="6" t="n">
        <v>342048</v>
      </c>
      <c r="C194" s="6" t="n">
        <v>358156</v>
      </c>
      <c r="D194" s="6" t="n">
        <v>360273</v>
      </c>
    </row>
    <row r="195" spans="1:4">
      <c r="A195" s="4" t="s">
        <v>238</v>
      </c>
      <c r="B195" s="6" t="n">
        <v>-585</v>
      </c>
      <c r="C195" s="6" t="n">
        <v>853</v>
      </c>
      <c r="D195" s="6" t="n">
        <v>640</v>
      </c>
    </row>
    <row r="196" spans="1:4">
      <c r="A196" s="3" t="s">
        <v>239</v>
      </c>
    </row>
    <row r="197" spans="1:4">
      <c r="A197" s="4" t="s">
        <v>81</v>
      </c>
      <c r="B197" s="6" t="n">
        <v>-120</v>
      </c>
    </row>
    <row r="198" spans="1:4">
      <c r="A198" s="4" t="s">
        <v>86</v>
      </c>
      <c r="B198" s="6" t="n">
        <v>2987</v>
      </c>
      <c r="C198" s="6" t="n">
        <v>2412</v>
      </c>
      <c r="D198" s="6" t="n">
        <v>2412</v>
      </c>
    </row>
    <row r="199" spans="1:4">
      <c r="A199" s="4" t="s">
        <v>89</v>
      </c>
      <c r="B199" s="6" t="n">
        <v>3934</v>
      </c>
      <c r="C199" s="6" t="n">
        <v>4792</v>
      </c>
      <c r="D199" s="6" t="n">
        <v>2493</v>
      </c>
    </row>
    <row r="200" spans="1:4">
      <c r="A200" s="4" t="s">
        <v>90</v>
      </c>
      <c r="B200" s="6" t="n">
        <v>4869</v>
      </c>
      <c r="C200" s="6" t="n">
        <v>4106</v>
      </c>
      <c r="D200" s="6" t="n">
        <v>3621</v>
      </c>
    </row>
    <row r="201" spans="1:4">
      <c r="A201" s="3" t="s">
        <v>240</v>
      </c>
    </row>
    <row r="202" spans="1:4">
      <c r="A202" s="4" t="s">
        <v>89</v>
      </c>
      <c r="B202" s="6" t="n">
        <v>8618</v>
      </c>
      <c r="C202" s="6" t="n">
        <v>20144</v>
      </c>
      <c r="D202" s="6" t="n">
        <v>1172</v>
      </c>
    </row>
    <row r="203" spans="1:4">
      <c r="A203" s="4" t="s">
        <v>90</v>
      </c>
      <c r="B203" s="6" t="n">
        <v>3162</v>
      </c>
      <c r="C203" s="6" t="n">
        <v>2637</v>
      </c>
      <c r="D203" s="6" t="n">
        <v>2364</v>
      </c>
    </row>
    <row r="204" spans="1:4">
      <c r="A204" s="3" t="s">
        <v>241</v>
      </c>
    </row>
    <row r="205" spans="1:4">
      <c r="A205" s="4" t="s">
        <v>95</v>
      </c>
      <c r="B205" s="6" t="n">
        <v>-12</v>
      </c>
      <c r="C205" s="6" t="n">
        <v>-12</v>
      </c>
      <c r="D205" s="6" t="n">
        <v>-11</v>
      </c>
    </row>
    <row r="206" spans="1:4">
      <c r="A206" s="4" t="s">
        <v>242</v>
      </c>
      <c r="B206" s="6" t="n">
        <v>21188</v>
      </c>
      <c r="C206" s="6" t="n">
        <v>18452</v>
      </c>
      <c r="D206" s="6" t="n">
        <v>18858</v>
      </c>
    </row>
    <row r="207" spans="1:4">
      <c r="A207" s="3" t="s">
        <v>243</v>
      </c>
    </row>
    <row r="208" spans="1:4">
      <c r="A208" s="4" t="s">
        <v>81</v>
      </c>
      <c r="B208" s="6" t="n">
        <v>5451</v>
      </c>
      <c r="C208" s="6" t="n">
        <v>4364</v>
      </c>
      <c r="D208" s="6" t="n">
        <v>2965</v>
      </c>
    </row>
    <row r="209" spans="1:4">
      <c r="A209" s="4" t="s">
        <v>86</v>
      </c>
      <c r="B209" s="6" t="n">
        <v>62</v>
      </c>
      <c r="C209" s="6" t="n">
        <v>53</v>
      </c>
      <c r="D209" s="6" t="n">
        <v>17</v>
      </c>
    </row>
    <row r="210" spans="1:4">
      <c r="A210" s="4" t="s">
        <v>92</v>
      </c>
      <c r="B210" s="6" t="n">
        <v>16</v>
      </c>
      <c r="C210" s="6" t="n">
        <v>33</v>
      </c>
      <c r="D210" s="6" t="n">
        <v>124</v>
      </c>
    </row>
    <row r="211" spans="1:4">
      <c r="A211" s="3" t="s">
        <v>244</v>
      </c>
    </row>
    <row r="212" spans="1:4">
      <c r="A212" s="4" t="s">
        <v>82</v>
      </c>
      <c r="B212" s="6" t="n">
        <v>-67268</v>
      </c>
      <c r="C212" s="6" t="n">
        <v>2304</v>
      </c>
      <c r="D212" s="6" t="n">
        <v>1955</v>
      </c>
    </row>
    <row r="213" spans="1:4">
      <c r="A213" s="4" t="s">
        <v>95</v>
      </c>
      <c r="B213" s="6" t="n">
        <v>1323</v>
      </c>
      <c r="C213" s="6" t="n">
        <v>1363</v>
      </c>
      <c r="D213" s="6" t="n">
        <v>1415</v>
      </c>
    </row>
    <row r="214" spans="1:4">
      <c r="A214" s="3" t="s">
        <v>245</v>
      </c>
    </row>
    <row r="215" spans="1:4">
      <c r="A215" s="4" t="s">
        <v>86</v>
      </c>
      <c r="B215" s="6" t="n">
        <v>2002</v>
      </c>
      <c r="C215" s="6" t="n">
        <v>-14977</v>
      </c>
      <c r="D215" s="6" t="n">
        <v>-4582</v>
      </c>
    </row>
    <row r="216" spans="1:4">
      <c r="A216" s="4" t="s">
        <v>90</v>
      </c>
      <c r="B216" s="6" t="n">
        <v>2277</v>
      </c>
      <c r="C216" s="6" t="n">
        <v>-680</v>
      </c>
      <c r="D216" s="6" t="n">
        <v>-3454</v>
      </c>
    </row>
    <row r="217" spans="1:4">
      <c r="A217" s="4" t="s">
        <v>95</v>
      </c>
      <c r="B217" s="6" t="n">
        <v>29486</v>
      </c>
      <c r="C217" s="6" t="n">
        <v>10533</v>
      </c>
      <c r="D217" s="6" t="n">
        <v>1597</v>
      </c>
    </row>
    <row r="218" spans="1:4">
      <c r="A218" s="4" t="s">
        <v>242</v>
      </c>
      <c r="B218" s="6" t="n">
        <v>-33765</v>
      </c>
      <c r="C218" s="6" t="n">
        <v>5174</v>
      </c>
      <c r="D218" s="6" t="n">
        <v>6439</v>
      </c>
    </row>
    <row r="219" spans="1:4">
      <c r="A219" s="3" t="s">
        <v>246</v>
      </c>
    </row>
    <row r="220" spans="1:4">
      <c r="A220" s="4" t="s">
        <v>82</v>
      </c>
      <c r="B220" s="6" t="n">
        <v>-7504</v>
      </c>
      <c r="C220" s="6" t="n">
        <v>-4891</v>
      </c>
      <c r="D220" s="6" t="n">
        <v>-3034</v>
      </c>
    </row>
    <row r="221" spans="1:4">
      <c r="A221" s="4" t="s">
        <v>95</v>
      </c>
      <c r="B221" s="6" t="n">
        <v>-2100</v>
      </c>
      <c r="C221" s="6" t="n">
        <v>-1680</v>
      </c>
      <c r="D221" s="6" t="n">
        <v>-3000</v>
      </c>
    </row>
    <row r="222" spans="1:4">
      <c r="A222" s="3" t="s">
        <v>247</v>
      </c>
    </row>
    <row r="223" spans="1:4">
      <c r="A223" s="4" t="s">
        <v>86</v>
      </c>
      <c r="B223" s="6" t="n">
        <v>-6909</v>
      </c>
      <c r="C223" s="6" t="n">
        <v>-145</v>
      </c>
    </row>
    <row r="224" spans="1:4">
      <c r="A224" s="4" t="s">
        <v>89</v>
      </c>
      <c r="B224" s="6" t="n">
        <v>-2354</v>
      </c>
      <c r="C224" s="6" t="n">
        <v>-555</v>
      </c>
    </row>
    <row r="225" spans="1:4">
      <c r="A225" s="4" t="s">
        <v>90</v>
      </c>
      <c r="B225" s="6" t="n">
        <v>-10549</v>
      </c>
      <c r="C225" s="6" t="n">
        <v>-7883</v>
      </c>
      <c r="D225" s="6" t="n">
        <v>-6289</v>
      </c>
    </row>
    <row r="226" spans="1:4">
      <c r="A226" s="3" t="s">
        <v>248</v>
      </c>
    </row>
    <row r="227" spans="1:4">
      <c r="A227" s="4" t="s">
        <v>85</v>
      </c>
      <c r="B227" s="6" t="n">
        <v>-489517</v>
      </c>
    </row>
    <row r="228" spans="1:4">
      <c r="A228" s="4" t="s">
        <v>86</v>
      </c>
      <c r="B228" s="6" t="n">
        <v>184116</v>
      </c>
    </row>
    <row r="229" spans="1:4">
      <c r="A229" s="4" t="s">
        <v>94</v>
      </c>
      <c r="B229" s="6" t="n">
        <v>333603</v>
      </c>
    </row>
    <row r="230" spans="1:4">
      <c r="A230" s="4" t="s">
        <v>95</v>
      </c>
      <c r="B230" s="6" t="n">
        <v>-28202</v>
      </c>
    </row>
    <row r="231" spans="1:4">
      <c r="A231" s="3" t="s">
        <v>249</v>
      </c>
    </row>
    <row r="232" spans="1:4">
      <c r="A232" s="4" t="s">
        <v>86</v>
      </c>
      <c r="C232" s="6" t="n">
        <v>18118</v>
      </c>
      <c r="D232" s="6" t="n">
        <v>1295</v>
      </c>
    </row>
    <row r="233" spans="1:4">
      <c r="A233" s="4" t="s">
        <v>95</v>
      </c>
      <c r="B233" s="6" t="n">
        <v>-41616</v>
      </c>
    </row>
    <row r="234" spans="1:4">
      <c r="A234" s="4" t="s">
        <v>312</v>
      </c>
    </row>
    <row r="235" spans="1:4">
      <c r="A235" s="3" t="s">
        <v>206</v>
      </c>
    </row>
    <row r="236" spans="1:4">
      <c r="A236" s="4" t="s">
        <v>251</v>
      </c>
      <c r="B236" s="7" t="n">
        <v>-3381</v>
      </c>
      <c r="C236" s="7" t="n">
        <v>-22110</v>
      </c>
      <c r="D236" s="7" t="n">
        <v>-12258</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73</v>
      </c>
      <c r="D2" s="2" t="s">
        <v>126</v>
      </c>
    </row>
    <row r="3" spans="1:4">
      <c r="A3" s="3" t="s">
        <v>382</v>
      </c>
    </row>
    <row r="4" spans="1:4">
      <c r="A4" s="4" t="s">
        <v>1195</v>
      </c>
      <c r="B4" s="6" t="n">
        <v>48131</v>
      </c>
      <c r="C4" s="6" t="n">
        <v>75414</v>
      </c>
      <c r="D4" s="6" t="n">
        <v>68286</v>
      </c>
    </row>
    <row r="5" spans="1:4">
      <c r="A5" s="4" t="s">
        <v>1196</v>
      </c>
      <c r="B5" s="8" t="n">
        <v>59.56</v>
      </c>
      <c r="C5" s="8" t="n">
        <v>47.8</v>
      </c>
      <c r="D5" s="8" t="n">
        <v>52.79</v>
      </c>
    </row>
    <row r="6" spans="1:4">
      <c r="A6" s="4" t="s">
        <v>1197</v>
      </c>
      <c r="B6" s="8" t="n">
        <v>72.91</v>
      </c>
      <c r="C6" s="8" t="n">
        <v>57.09</v>
      </c>
      <c r="D6" s="8" t="n">
        <v>58.06</v>
      </c>
    </row>
    <row r="7" spans="1:4">
      <c r="A7" s="4" t="s">
        <v>1198</v>
      </c>
      <c r="B7" s="7" t="n">
        <v>3116</v>
      </c>
      <c r="C7" s="7" t="n">
        <v>3879</v>
      </c>
      <c r="D7" s="7" t="n">
        <v>374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1200</v>
      </c>
    </row>
    <row r="2" spans="1:3">
      <c r="A2" s="3" t="s">
        <v>385</v>
      </c>
    </row>
    <row r="3" spans="1:3">
      <c r="A3" s="4" t="s">
        <v>1201</v>
      </c>
      <c r="C3" s="6" t="n">
        <v>4790000</v>
      </c>
    </row>
    <row r="4" spans="1:3">
      <c r="A4" s="4" t="s">
        <v>1202</v>
      </c>
      <c r="B4" s="6" t="n">
        <v>466497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73</v>
      </c>
      <c r="D2" s="2" t="s">
        <v>126</v>
      </c>
    </row>
    <row r="3" spans="1:4">
      <c r="A3" s="3" t="s">
        <v>388</v>
      </c>
    </row>
    <row r="4" spans="1:4">
      <c r="A4" s="4" t="s">
        <v>1204</v>
      </c>
      <c r="B4" s="4" t="s">
        <v>1205</v>
      </c>
    </row>
    <row r="5" spans="1:4">
      <c r="A5" s="4" t="s">
        <v>1206</v>
      </c>
      <c r="B5" s="4" t="s">
        <v>1207</v>
      </c>
    </row>
    <row r="6" spans="1:4">
      <c r="A6" s="4" t="s">
        <v>1208</v>
      </c>
      <c r="B6" s="5" t="n">
        <v>2.6</v>
      </c>
      <c r="C6" s="5" t="n">
        <v>2.5</v>
      </c>
      <c r="D6" s="5" t="n">
        <v>2.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1209</v>
      </c>
      <c r="B1" s="2" t="s">
        <v>1</v>
      </c>
    </row>
    <row r="2" spans="1:4">
      <c r="B2" s="2" t="s">
        <v>1210</v>
      </c>
      <c r="C2" s="2" t="s">
        <v>171</v>
      </c>
      <c r="D2" s="2" t="s">
        <v>172</v>
      </c>
    </row>
    <row r="3" spans="1:4">
      <c r="A3" s="3" t="s">
        <v>1211</v>
      </c>
    </row>
    <row r="4" spans="1:4">
      <c r="A4" s="4" t="s">
        <v>1212</v>
      </c>
      <c r="B4" s="6" t="n">
        <v>2</v>
      </c>
    </row>
    <row r="5" spans="1:4">
      <c r="A5" s="4" t="s">
        <v>1213</v>
      </c>
      <c r="B5" s="6" t="n">
        <v>1</v>
      </c>
    </row>
    <row r="6" spans="1:4">
      <c r="A6" s="4" t="s">
        <v>1214</v>
      </c>
      <c r="B6" s="6" t="n">
        <v>824</v>
      </c>
    </row>
    <row r="7" spans="1:4">
      <c r="A7" s="4" t="s">
        <v>1215</v>
      </c>
      <c r="B7" s="5" t="n">
        <v>421.2</v>
      </c>
    </row>
    <row r="8" spans="1:4">
      <c r="A8" s="4" t="s">
        <v>1216</v>
      </c>
      <c r="B8" s="4" t="s">
        <v>1217</v>
      </c>
    </row>
    <row r="9" spans="1:4">
      <c r="A9" s="4" t="s">
        <v>1218</v>
      </c>
      <c r="B9" s="6" t="n">
        <v>2</v>
      </c>
    </row>
    <row r="10" spans="1:4">
      <c r="A10" s="4" t="s">
        <v>1219</v>
      </c>
      <c r="B10" s="5" t="n">
        <v>0.4</v>
      </c>
      <c r="C10" s="5" t="n">
        <v>0.3</v>
      </c>
      <c r="D10" s="5" t="n">
        <v>0.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0</v>
      </c>
      <c r="B1" s="2" t="s">
        <v>170</v>
      </c>
    </row>
    <row r="2" spans="1:2">
      <c r="A2" s="3" t="s">
        <v>1221</v>
      </c>
    </row>
    <row r="3" spans="1:2">
      <c r="A3" s="4" t="s">
        <v>1222</v>
      </c>
      <c r="B3" s="7" t="n">
        <v>-761</v>
      </c>
    </row>
    <row r="4" spans="1:2">
      <c r="A4" s="4" t="s">
        <v>1223</v>
      </c>
      <c r="B4" s="6" t="n">
        <v>-1116</v>
      </c>
    </row>
    <row r="5" spans="1:2">
      <c r="A5" s="4" t="s">
        <v>1224</v>
      </c>
      <c r="B5" s="6" t="n">
        <v>-1116</v>
      </c>
    </row>
    <row r="6" spans="1:2">
      <c r="A6" s="4" t="s">
        <v>1225</v>
      </c>
      <c r="B6" s="6" t="n">
        <v>-991</v>
      </c>
    </row>
    <row r="7" spans="1:2">
      <c r="A7" s="4" t="s">
        <v>1226</v>
      </c>
      <c r="B7" s="6" t="n">
        <v>-709</v>
      </c>
    </row>
    <row r="8" spans="1:2">
      <c r="A8" s="4" t="s">
        <v>1227</v>
      </c>
      <c r="B8" s="6" t="n">
        <v>-3897</v>
      </c>
    </row>
    <row r="9" spans="1:2">
      <c r="A9" s="4" t="s">
        <v>1228</v>
      </c>
      <c r="B9" s="7" t="n">
        <v>-859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229</v>
      </c>
      <c r="B1" s="2" t="s">
        <v>2</v>
      </c>
      <c r="C1" s="2" t="s">
        <v>73</v>
      </c>
      <c r="D1" s="2" t="s">
        <v>126</v>
      </c>
    </row>
    <row r="2" spans="1:4">
      <c r="A2" s="3" t="s">
        <v>1230</v>
      </c>
    </row>
    <row r="3" spans="1:4">
      <c r="A3" s="4" t="s">
        <v>1231</v>
      </c>
      <c r="B3" s="6" t="n">
        <v>0</v>
      </c>
      <c r="C3" s="6" t="n">
        <v>0</v>
      </c>
      <c r="D3"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73</v>
      </c>
      <c r="D2" s="2" t="s">
        <v>126</v>
      </c>
    </row>
    <row r="3" spans="1:4">
      <c r="A3" s="3" t="s">
        <v>1233</v>
      </c>
    </row>
    <row r="4" spans="1:4">
      <c r="A4" s="4" t="s">
        <v>128</v>
      </c>
      <c r="B4" s="7" t="n">
        <v>2700691</v>
      </c>
      <c r="C4" s="7" t="n">
        <v>2577681</v>
      </c>
      <c r="D4" s="7" t="n">
        <v>2470689</v>
      </c>
    </row>
    <row r="5" spans="1:4">
      <c r="A5" s="4" t="s">
        <v>1234</v>
      </c>
      <c r="B5" s="6" t="n">
        <v>-446845</v>
      </c>
      <c r="C5" s="6" t="n">
        <v>-429335</v>
      </c>
      <c r="D5" s="6" t="n">
        <v>-405281</v>
      </c>
    </row>
    <row r="6" spans="1:4">
      <c r="A6" s="4" t="s">
        <v>1235</v>
      </c>
      <c r="B6" s="6" t="n">
        <v>-366139</v>
      </c>
      <c r="C6" s="6" t="n">
        <v>-357814</v>
      </c>
      <c r="D6" s="6" t="n">
        <v>-335495</v>
      </c>
    </row>
    <row r="7" spans="1:4">
      <c r="A7" s="4" t="s">
        <v>142</v>
      </c>
      <c r="B7" s="6" t="n">
        <v>1356544</v>
      </c>
      <c r="C7" s="6" t="n">
        <v>1115370</v>
      </c>
      <c r="D7" s="6" t="n">
        <v>1004528</v>
      </c>
    </row>
    <row r="8" spans="1:4">
      <c r="A8" s="4" t="s">
        <v>1236</v>
      </c>
    </row>
    <row r="9" spans="1:4">
      <c r="A9" s="3" t="s">
        <v>1233</v>
      </c>
    </row>
    <row r="10" spans="1:4">
      <c r="A10" s="4" t="s">
        <v>128</v>
      </c>
      <c r="B10" s="6" t="n">
        <v>2700691</v>
      </c>
      <c r="C10" s="6" t="n">
        <v>2577681</v>
      </c>
      <c r="D10" s="6" t="n">
        <v>2470689</v>
      </c>
    </row>
    <row r="11" spans="1:4">
      <c r="A11" s="4" t="s">
        <v>1234</v>
      </c>
      <c r="B11" s="6" t="n">
        <v>-446845</v>
      </c>
      <c r="C11" s="6" t="n">
        <v>-429335</v>
      </c>
      <c r="D11" s="6" t="n">
        <v>-405281</v>
      </c>
    </row>
    <row r="12" spans="1:4">
      <c r="A12" s="4" t="s">
        <v>1235</v>
      </c>
      <c r="B12" s="6" t="n">
        <v>-366139</v>
      </c>
      <c r="C12" s="6" t="n">
        <v>-357814</v>
      </c>
      <c r="D12" s="6" t="n">
        <v>-335495</v>
      </c>
    </row>
    <row r="13" spans="1:4">
      <c r="A13" s="4" t="s">
        <v>1237</v>
      </c>
      <c r="B13" s="6" t="n">
        <v>-812984</v>
      </c>
      <c r="C13" s="6" t="n">
        <v>-787149</v>
      </c>
      <c r="D13" s="6" t="n">
        <v>-740776</v>
      </c>
    </row>
    <row r="14" spans="1:4">
      <c r="A14" s="4" t="s">
        <v>142</v>
      </c>
      <c r="B14" s="7" t="n">
        <v>1887707</v>
      </c>
      <c r="C14" s="7" t="n">
        <v>1790532</v>
      </c>
      <c r="D14" s="7" t="n">
        <v>172991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73</v>
      </c>
      <c r="D2" s="2" t="s">
        <v>126</v>
      </c>
    </row>
    <row r="3" spans="1:4">
      <c r="A3" s="3" t="s">
        <v>1239</v>
      </c>
    </row>
    <row r="4" spans="1:4">
      <c r="A4" s="4" t="s">
        <v>128</v>
      </c>
      <c r="B4" s="7" t="n">
        <v>2700691</v>
      </c>
      <c r="C4" s="7" t="n">
        <v>2577681</v>
      </c>
      <c r="D4" s="7" t="n">
        <v>2470689</v>
      </c>
    </row>
    <row r="5" spans="1:4">
      <c r="A5" s="4" t="s">
        <v>142</v>
      </c>
      <c r="B5" s="6" t="n">
        <v>1356544</v>
      </c>
      <c r="C5" s="6" t="n">
        <v>1115370</v>
      </c>
      <c r="D5" s="6" t="n">
        <v>1004528</v>
      </c>
    </row>
    <row r="6" spans="1:4">
      <c r="A6" s="4" t="s">
        <v>87</v>
      </c>
      <c r="B6" s="6" t="n">
        <v>21172769</v>
      </c>
      <c r="C6" s="6" t="n">
        <v>20394209</v>
      </c>
    </row>
    <row r="7" spans="1:4">
      <c r="A7" s="4" t="s">
        <v>1240</v>
      </c>
      <c r="B7" s="6" t="n">
        <v>178423</v>
      </c>
      <c r="C7" s="6" t="n">
        <v>188501</v>
      </c>
    </row>
    <row r="8" spans="1:4">
      <c r="A8" s="4" t="s">
        <v>1241</v>
      </c>
    </row>
    <row r="9" spans="1:4">
      <c r="A9" s="3" t="s">
        <v>1239</v>
      </c>
    </row>
    <row r="10" spans="1:4">
      <c r="A10" s="4" t="s">
        <v>128</v>
      </c>
      <c r="B10" s="6" t="n">
        <v>2453259</v>
      </c>
      <c r="C10" s="6" t="n">
        <v>2377066</v>
      </c>
      <c r="D10" s="6" t="n">
        <v>2311240</v>
      </c>
    </row>
    <row r="11" spans="1:4">
      <c r="A11" s="4" t="s">
        <v>1242</v>
      </c>
      <c r="B11" s="6" t="n">
        <v>734553</v>
      </c>
      <c r="C11" s="6" t="n">
        <v>708616</v>
      </c>
      <c r="D11" s="6" t="n">
        <v>681198</v>
      </c>
    </row>
    <row r="12" spans="1:4">
      <c r="A12" s="4" t="s">
        <v>142</v>
      </c>
      <c r="B12" s="6" t="n">
        <v>1718706</v>
      </c>
      <c r="C12" s="6" t="n">
        <v>1668450</v>
      </c>
      <c r="D12" s="6" t="n">
        <v>1630042</v>
      </c>
    </row>
    <row r="13" spans="1:4">
      <c r="A13" s="4" t="s">
        <v>87</v>
      </c>
      <c r="B13" s="6" t="n">
        <v>17015372</v>
      </c>
      <c r="C13" s="6" t="n">
        <v>17328625</v>
      </c>
    </row>
    <row r="14" spans="1:4">
      <c r="A14" s="4" t="s">
        <v>1240</v>
      </c>
      <c r="B14" s="6" t="n">
        <v>165785</v>
      </c>
      <c r="C14" s="6" t="n">
        <v>176145</v>
      </c>
    </row>
    <row r="15" spans="1:4">
      <c r="A15" s="4" t="s">
        <v>1243</v>
      </c>
    </row>
    <row r="16" spans="1:4">
      <c r="A16" s="3" t="s">
        <v>1239</v>
      </c>
    </row>
    <row r="17" spans="1:4">
      <c r="A17" s="4" t="s">
        <v>128</v>
      </c>
      <c r="B17" s="6" t="n">
        <v>247432</v>
      </c>
      <c r="C17" s="6" t="n">
        <v>200615</v>
      </c>
      <c r="D17" s="6" t="n">
        <v>159449</v>
      </c>
    </row>
    <row r="18" spans="1:4">
      <c r="A18" s="4" t="s">
        <v>1242</v>
      </c>
      <c r="B18" s="6" t="n">
        <v>78431</v>
      </c>
      <c r="C18" s="6" t="n">
        <v>78533</v>
      </c>
      <c r="D18" s="6" t="n">
        <v>59578</v>
      </c>
    </row>
    <row r="19" spans="1:4">
      <c r="A19" s="4" t="s">
        <v>142</v>
      </c>
      <c r="B19" s="6" t="n">
        <v>169001</v>
      </c>
      <c r="C19" s="6" t="n">
        <v>122082</v>
      </c>
      <c r="D19" s="6" t="n">
        <v>99871</v>
      </c>
    </row>
    <row r="20" spans="1:4">
      <c r="A20" s="4" t="s">
        <v>87</v>
      </c>
      <c r="B20" s="6" t="n">
        <v>4157397</v>
      </c>
      <c r="C20" s="6" t="n">
        <v>3065584</v>
      </c>
    </row>
    <row r="21" spans="1:4">
      <c r="A21" s="4" t="s">
        <v>1240</v>
      </c>
      <c r="B21" s="6" t="n">
        <v>12638</v>
      </c>
      <c r="C21" s="6" t="n">
        <v>12356</v>
      </c>
    </row>
    <row r="22" spans="1:4">
      <c r="A22" s="4" t="s">
        <v>1236</v>
      </c>
    </row>
    <row r="23" spans="1:4">
      <c r="A23" s="3" t="s">
        <v>1239</v>
      </c>
    </row>
    <row r="24" spans="1:4">
      <c r="A24" s="4" t="s">
        <v>128</v>
      </c>
      <c r="B24" s="6" t="n">
        <v>2700691</v>
      </c>
      <c r="C24" s="6" t="n">
        <v>2577681</v>
      </c>
      <c r="D24" s="6" t="n">
        <v>2470689</v>
      </c>
    </row>
    <row r="25" spans="1:4">
      <c r="A25" s="4" t="s">
        <v>1242</v>
      </c>
      <c r="B25" s="6" t="n">
        <v>812984</v>
      </c>
      <c r="C25" s="6" t="n">
        <v>787149</v>
      </c>
      <c r="D25" s="6" t="n">
        <v>740776</v>
      </c>
    </row>
    <row r="26" spans="1:4">
      <c r="A26" s="4" t="s">
        <v>142</v>
      </c>
      <c r="B26" s="6" t="n">
        <v>1887707</v>
      </c>
      <c r="C26" s="6" t="n">
        <v>1790532</v>
      </c>
      <c r="D26" s="6" t="n">
        <v>1729913</v>
      </c>
    </row>
    <row r="27" spans="1:4">
      <c r="A27" s="4" t="s">
        <v>1244</v>
      </c>
    </row>
    <row r="28" spans="1:4">
      <c r="A28" s="3" t="s">
        <v>1239</v>
      </c>
    </row>
    <row r="29" spans="1:4">
      <c r="A29" s="4" t="s">
        <v>128</v>
      </c>
      <c r="B29" s="6" t="n">
        <v>2094</v>
      </c>
      <c r="C29" s="6" t="n">
        <v>1940</v>
      </c>
      <c r="D29" s="6" t="n">
        <v>1839</v>
      </c>
    </row>
    <row r="30" spans="1:4">
      <c r="A30" s="4" t="s">
        <v>1242</v>
      </c>
      <c r="B30" s="6" t="n">
        <v>714</v>
      </c>
      <c r="C30" s="6" t="n">
        <v>658</v>
      </c>
      <c r="D30" s="6" t="n">
        <v>652</v>
      </c>
    </row>
    <row r="31" spans="1:4">
      <c r="A31" s="4" t="s">
        <v>142</v>
      </c>
      <c r="B31" s="6" t="n">
        <v>1380</v>
      </c>
      <c r="C31" s="6" t="n">
        <v>1282</v>
      </c>
      <c r="D31" s="6" t="n">
        <v>1187</v>
      </c>
    </row>
    <row r="32" spans="1:4">
      <c r="A32" s="4" t="s">
        <v>87</v>
      </c>
      <c r="B32" s="6" t="n">
        <v>12931</v>
      </c>
      <c r="C32" s="6" t="n">
        <v>12781</v>
      </c>
    </row>
    <row r="33" spans="1:4">
      <c r="A33" s="4" t="s">
        <v>1240</v>
      </c>
      <c r="B33" s="6" t="n">
        <v>194</v>
      </c>
      <c r="C33" s="6" t="n">
        <v>163</v>
      </c>
    </row>
    <row r="34" spans="1:4">
      <c r="A34" s="4" t="s">
        <v>1245</v>
      </c>
    </row>
    <row r="35" spans="1:4">
      <c r="A35" s="3" t="s">
        <v>1239</v>
      </c>
    </row>
    <row r="36" spans="1:4">
      <c r="A36" s="4" t="s">
        <v>128</v>
      </c>
      <c r="B36" s="6" t="n">
        <v>468517</v>
      </c>
      <c r="C36" s="6" t="n">
        <v>451592</v>
      </c>
      <c r="D36" s="6" t="n">
        <v>402192</v>
      </c>
    </row>
    <row r="37" spans="1:4">
      <c r="A37" s="4" t="s">
        <v>1242</v>
      </c>
      <c r="B37" s="6" t="n">
        <v>136096</v>
      </c>
      <c r="C37" s="6" t="n">
        <v>129455</v>
      </c>
      <c r="D37" s="6" t="n">
        <v>114055</v>
      </c>
    </row>
    <row r="38" spans="1:4">
      <c r="A38" s="4" t="s">
        <v>142</v>
      </c>
      <c r="B38" s="6" t="n">
        <v>332421</v>
      </c>
      <c r="C38" s="6" t="n">
        <v>322137</v>
      </c>
      <c r="D38" s="6" t="n">
        <v>288137</v>
      </c>
    </row>
    <row r="39" spans="1:4">
      <c r="A39" s="4" t="s">
        <v>87</v>
      </c>
      <c r="B39" s="6" t="n">
        <v>2975420</v>
      </c>
      <c r="C39" s="6" t="n">
        <v>2958361</v>
      </c>
    </row>
    <row r="40" spans="1:4">
      <c r="A40" s="4" t="s">
        <v>1240</v>
      </c>
      <c r="B40" s="6" t="n">
        <v>31738</v>
      </c>
      <c r="C40" s="6" t="n">
        <v>28574</v>
      </c>
    </row>
    <row r="41" spans="1:4">
      <c r="A41" s="4" t="s">
        <v>1246</v>
      </c>
    </row>
    <row r="42" spans="1:4">
      <c r="A42" s="3" t="s">
        <v>1239</v>
      </c>
    </row>
    <row r="43" spans="1:4">
      <c r="A43" s="4" t="s">
        <v>128</v>
      </c>
      <c r="B43" s="6" t="n">
        <v>668646</v>
      </c>
      <c r="C43" s="6" t="n">
        <v>644761</v>
      </c>
      <c r="D43" s="6" t="n">
        <v>579226</v>
      </c>
    </row>
    <row r="44" spans="1:4">
      <c r="A44" s="4" t="s">
        <v>1242</v>
      </c>
      <c r="B44" s="6" t="n">
        <v>185139</v>
      </c>
      <c r="C44" s="6" t="n">
        <v>177947</v>
      </c>
      <c r="D44" s="6" t="n">
        <v>158672</v>
      </c>
    </row>
    <row r="45" spans="1:4">
      <c r="A45" s="4" t="s">
        <v>142</v>
      </c>
      <c r="B45" s="6" t="n">
        <v>483507</v>
      </c>
      <c r="C45" s="6" t="n">
        <v>466814</v>
      </c>
      <c r="D45" s="6" t="n">
        <v>420554</v>
      </c>
    </row>
    <row r="46" spans="1:4">
      <c r="A46" s="4" t="s">
        <v>87</v>
      </c>
      <c r="B46" s="6" t="n">
        <v>3769502</v>
      </c>
      <c r="C46" s="6" t="n">
        <v>3781851</v>
      </c>
    </row>
    <row r="47" spans="1:4">
      <c r="A47" s="4" t="s">
        <v>1240</v>
      </c>
      <c r="B47" s="6" t="n">
        <v>45478</v>
      </c>
      <c r="C47" s="6" t="n">
        <v>41313</v>
      </c>
    </row>
    <row r="48" spans="1:4">
      <c r="A48" s="4" t="s">
        <v>1247</v>
      </c>
    </row>
    <row r="49" spans="1:4">
      <c r="A49" s="3" t="s">
        <v>1239</v>
      </c>
    </row>
    <row r="50" spans="1:4">
      <c r="A50" s="4" t="s">
        <v>128</v>
      </c>
      <c r="B50" s="6" t="n">
        <v>105087</v>
      </c>
      <c r="C50" s="6" t="n">
        <v>101198</v>
      </c>
      <c r="D50" s="6" t="n">
        <v>88527</v>
      </c>
    </row>
    <row r="51" spans="1:4">
      <c r="A51" s="4" t="s">
        <v>1242</v>
      </c>
      <c r="B51" s="6" t="n">
        <v>24407</v>
      </c>
      <c r="C51" s="6" t="n">
        <v>24468</v>
      </c>
      <c r="D51" s="6" t="n">
        <v>21544</v>
      </c>
    </row>
    <row r="52" spans="1:4">
      <c r="A52" s="4" t="s">
        <v>142</v>
      </c>
      <c r="B52" s="6" t="n">
        <v>80680</v>
      </c>
      <c r="C52" s="6" t="n">
        <v>76730</v>
      </c>
      <c r="D52" s="6" t="n">
        <v>66983</v>
      </c>
    </row>
    <row r="53" spans="1:4">
      <c r="A53" s="4" t="s">
        <v>87</v>
      </c>
      <c r="B53" s="6" t="n">
        <v>404545</v>
      </c>
      <c r="C53" s="6" t="n">
        <v>418041</v>
      </c>
    </row>
    <row r="54" spans="1:4">
      <c r="A54" s="4" t="s">
        <v>1240</v>
      </c>
      <c r="B54" s="6" t="n">
        <v>9276</v>
      </c>
      <c r="C54" s="6" t="n">
        <v>8214</v>
      </c>
    </row>
    <row r="55" spans="1:4">
      <c r="A55" s="4" t="s">
        <v>1248</v>
      </c>
    </row>
    <row r="56" spans="1:4">
      <c r="A56" s="3" t="s">
        <v>1239</v>
      </c>
    </row>
    <row r="57" spans="1:4">
      <c r="A57" s="4" t="s">
        <v>128</v>
      </c>
      <c r="B57" s="6" t="n">
        <v>95042</v>
      </c>
      <c r="C57" s="6" t="n">
        <v>91971</v>
      </c>
      <c r="D57" s="6" t="n">
        <v>88507</v>
      </c>
    </row>
    <row r="58" spans="1:4">
      <c r="A58" s="4" t="s">
        <v>1242</v>
      </c>
      <c r="B58" s="6" t="n">
        <v>24636</v>
      </c>
      <c r="C58" s="6" t="n">
        <v>24024</v>
      </c>
      <c r="D58" s="6" t="n">
        <v>23073</v>
      </c>
    </row>
    <row r="59" spans="1:4">
      <c r="A59" s="4" t="s">
        <v>142</v>
      </c>
      <c r="B59" s="6" t="n">
        <v>70406</v>
      </c>
      <c r="C59" s="6" t="n">
        <v>67947</v>
      </c>
      <c r="D59" s="6" t="n">
        <v>65434</v>
      </c>
    </row>
    <row r="60" spans="1:4">
      <c r="A60" s="4" t="s">
        <v>87</v>
      </c>
      <c r="B60" s="6" t="n">
        <v>389537</v>
      </c>
      <c r="C60" s="6" t="n">
        <v>405449</v>
      </c>
    </row>
    <row r="61" spans="1:4">
      <c r="A61" s="4" t="s">
        <v>1240</v>
      </c>
      <c r="B61" s="6" t="n">
        <v>4464</v>
      </c>
      <c r="C61" s="6" t="n">
        <v>4525</v>
      </c>
    </row>
    <row r="62" spans="1:4">
      <c r="A62" s="4" t="s">
        <v>1249</v>
      </c>
    </row>
    <row r="63" spans="1:4">
      <c r="A63" s="3" t="s">
        <v>1239</v>
      </c>
    </row>
    <row r="64" spans="1:4">
      <c r="A64" s="4" t="s">
        <v>128</v>
      </c>
      <c r="B64" s="6" t="n">
        <v>413006</v>
      </c>
      <c r="C64" s="6" t="n">
        <v>403761</v>
      </c>
      <c r="D64" s="6" t="n">
        <v>430060</v>
      </c>
    </row>
    <row r="65" spans="1:4">
      <c r="A65" s="4" t="s">
        <v>1242</v>
      </c>
      <c r="B65" s="6" t="n">
        <v>125688</v>
      </c>
      <c r="C65" s="6" t="n">
        <v>123345</v>
      </c>
      <c r="D65" s="6" t="n">
        <v>129720</v>
      </c>
    </row>
    <row r="66" spans="1:4">
      <c r="A66" s="4" t="s">
        <v>142</v>
      </c>
      <c r="B66" s="6" t="n">
        <v>287318</v>
      </c>
      <c r="C66" s="6" t="n">
        <v>280416</v>
      </c>
      <c r="D66" s="6" t="n">
        <v>300340</v>
      </c>
    </row>
    <row r="67" spans="1:4">
      <c r="A67" s="4" t="s">
        <v>87</v>
      </c>
      <c r="B67" s="6" t="n">
        <v>3370750</v>
      </c>
      <c r="C67" s="6" t="n">
        <v>3484045</v>
      </c>
    </row>
    <row r="68" spans="1:4">
      <c r="A68" s="4" t="s">
        <v>1240</v>
      </c>
      <c r="B68" s="6" t="n">
        <v>23015</v>
      </c>
      <c r="C68" s="6" t="n">
        <v>26981</v>
      </c>
    </row>
    <row r="69" spans="1:4">
      <c r="A69" s="4" t="s">
        <v>1250</v>
      </c>
    </row>
    <row r="70" spans="1:4">
      <c r="A70" s="3" t="s">
        <v>1239</v>
      </c>
    </row>
    <row r="71" spans="1:4">
      <c r="A71" s="4" t="s">
        <v>128</v>
      </c>
      <c r="B71" s="6" t="n">
        <v>454448</v>
      </c>
      <c r="C71" s="6" t="n">
        <v>444112</v>
      </c>
      <c r="D71" s="6" t="n">
        <v>454945</v>
      </c>
    </row>
    <row r="72" spans="1:4">
      <c r="A72" s="4" t="s">
        <v>1242</v>
      </c>
      <c r="B72" s="6" t="n">
        <v>188784</v>
      </c>
      <c r="C72" s="6" t="n">
        <v>178055</v>
      </c>
      <c r="D72" s="6" t="n">
        <v>170064</v>
      </c>
    </row>
    <row r="73" spans="1:4">
      <c r="A73" s="4" t="s">
        <v>142</v>
      </c>
      <c r="B73" s="6" t="n">
        <v>265664</v>
      </c>
      <c r="C73" s="6" t="n">
        <v>266057</v>
      </c>
      <c r="D73" s="6" t="n">
        <v>284881</v>
      </c>
    </row>
    <row r="74" spans="1:4">
      <c r="A74" s="4" t="s">
        <v>87</v>
      </c>
      <c r="B74" s="6" t="n">
        <v>3866500</v>
      </c>
      <c r="C74" s="6" t="n">
        <v>3878580</v>
      </c>
    </row>
    <row r="75" spans="1:4">
      <c r="A75" s="4" t="s">
        <v>1240</v>
      </c>
      <c r="B75" s="6" t="n">
        <v>25132</v>
      </c>
      <c r="C75" s="6" t="n">
        <v>23126</v>
      </c>
    </row>
    <row r="76" spans="1:4">
      <c r="A76" s="4" t="s">
        <v>1251</v>
      </c>
    </row>
    <row r="77" spans="1:4">
      <c r="A77" s="3" t="s">
        <v>1239</v>
      </c>
    </row>
    <row r="78" spans="1:4">
      <c r="A78" s="4" t="s">
        <v>128</v>
      </c>
      <c r="B78" s="6" t="n">
        <v>480499</v>
      </c>
      <c r="C78" s="6" t="n">
        <v>463492</v>
      </c>
      <c r="D78" s="6" t="n">
        <v>430501</v>
      </c>
    </row>
    <row r="79" spans="1:4">
      <c r="A79" s="4" t="s">
        <v>1242</v>
      </c>
      <c r="B79" s="6" t="n">
        <v>116036</v>
      </c>
      <c r="C79" s="6" t="n">
        <v>112331</v>
      </c>
      <c r="D79" s="6" t="n">
        <v>108689</v>
      </c>
    </row>
    <row r="80" spans="1:4">
      <c r="A80" s="4" t="s">
        <v>142</v>
      </c>
      <c r="B80" s="6" t="n">
        <v>364463</v>
      </c>
      <c r="C80" s="6" t="n">
        <v>351161</v>
      </c>
      <c r="D80" s="6" t="n">
        <v>321812</v>
      </c>
    </row>
    <row r="81" spans="1:4">
      <c r="A81" s="4" t="s">
        <v>87</v>
      </c>
      <c r="B81" s="6" t="n">
        <v>3238884</v>
      </c>
      <c r="C81" s="6" t="n">
        <v>3325595</v>
      </c>
    </row>
    <row r="82" spans="1:4">
      <c r="A82" s="4" t="s">
        <v>1240</v>
      </c>
      <c r="B82" s="6" t="n">
        <v>28153</v>
      </c>
      <c r="C82" s="6" t="n">
        <v>42497</v>
      </c>
    </row>
    <row r="83" spans="1:4">
      <c r="A83" s="4" t="s">
        <v>1252</v>
      </c>
    </row>
    <row r="84" spans="1:4">
      <c r="A84" s="3" t="s">
        <v>1239</v>
      </c>
    </row>
    <row r="85" spans="1:4">
      <c r="A85" s="4" t="s">
        <v>128</v>
      </c>
      <c r="B85" s="6" t="n">
        <v>227547</v>
      </c>
      <c r="C85" s="6" t="n">
        <v>218778</v>
      </c>
      <c r="D85" s="6" t="n">
        <v>223595</v>
      </c>
    </row>
    <row r="86" spans="1:4">
      <c r="A86" s="4" t="s">
        <v>1242</v>
      </c>
      <c r="B86" s="6" t="n">
        <v>62176</v>
      </c>
      <c r="C86" s="6" t="n">
        <v>60409</v>
      </c>
      <c r="D86" s="6" t="n">
        <v>60931</v>
      </c>
    </row>
    <row r="87" spans="1:4">
      <c r="A87" s="4" t="s">
        <v>142</v>
      </c>
      <c r="B87" s="6" t="n">
        <v>165371</v>
      </c>
      <c r="C87" s="6" t="n">
        <v>158369</v>
      </c>
      <c r="D87" s="6" t="n">
        <v>162664</v>
      </c>
    </row>
    <row r="88" spans="1:4">
      <c r="A88" s="4" t="s">
        <v>87</v>
      </c>
      <c r="B88" s="6" t="n">
        <v>1464196</v>
      </c>
      <c r="C88" s="6" t="n">
        <v>1514814</v>
      </c>
    </row>
    <row r="89" spans="1:4">
      <c r="A89" s="4" t="s">
        <v>1240</v>
      </c>
      <c r="B89" s="6" t="n">
        <v>23823</v>
      </c>
      <c r="C89" s="6" t="n">
        <v>24000</v>
      </c>
    </row>
    <row r="90" spans="1:4">
      <c r="A90" s="4" t="s">
        <v>1253</v>
      </c>
    </row>
    <row r="91" spans="1:4">
      <c r="A91" s="3" t="s">
        <v>1239</v>
      </c>
    </row>
    <row r="92" spans="1:4">
      <c r="A92" s="4" t="s">
        <v>128</v>
      </c>
      <c r="B92" s="6" t="n">
        <v>207019</v>
      </c>
      <c r="C92" s="6" t="n">
        <v>200222</v>
      </c>
      <c r="D92" s="6" t="n">
        <v>191074</v>
      </c>
    </row>
    <row r="93" spans="1:4">
      <c r="A93" s="4" t="s">
        <v>1242</v>
      </c>
      <c r="B93" s="6" t="n">
        <v>56016</v>
      </c>
      <c r="C93" s="6" t="n">
        <v>55871</v>
      </c>
      <c r="D93" s="6" t="n">
        <v>52470</v>
      </c>
    </row>
    <row r="94" spans="1:4">
      <c r="A94" s="4" t="s">
        <v>142</v>
      </c>
      <c r="B94" s="6" t="n">
        <v>151003</v>
      </c>
      <c r="C94" s="6" t="n">
        <v>144351</v>
      </c>
      <c r="D94" s="6" t="n">
        <v>138604</v>
      </c>
    </row>
    <row r="95" spans="1:4">
      <c r="A95" s="4" t="s">
        <v>87</v>
      </c>
      <c r="B95" s="6" t="n">
        <v>1292609</v>
      </c>
      <c r="C95" s="6" t="n">
        <v>1330959</v>
      </c>
    </row>
    <row r="96" spans="1:4">
      <c r="A96" s="4" t="s">
        <v>1240</v>
      </c>
      <c r="B96" s="6" t="n">
        <v>19990</v>
      </c>
      <c r="C96" s="6" t="n">
        <v>18065</v>
      </c>
    </row>
    <row r="97" spans="1:4">
      <c r="A97" s="4" t="s">
        <v>1254</v>
      </c>
    </row>
    <row r="98" spans="1:4">
      <c r="A98" s="3" t="s">
        <v>1239</v>
      </c>
    </row>
    <row r="99" spans="1:4">
      <c r="A99" s="4" t="s">
        <v>128</v>
      </c>
      <c r="B99" s="6" t="n">
        <v>196476</v>
      </c>
      <c r="C99" s="6" t="n">
        <v>103688</v>
      </c>
      <c r="D99" s="6" t="n">
        <v>95016</v>
      </c>
    </row>
    <row r="100" spans="1:4">
      <c r="A100" s="4" t="s">
        <v>1242</v>
      </c>
      <c r="B100" s="6" t="n">
        <v>62591</v>
      </c>
      <c r="C100" s="6" t="n">
        <v>36874</v>
      </c>
      <c r="D100" s="6" t="n">
        <v>30742</v>
      </c>
    </row>
    <row r="101" spans="1:4">
      <c r="A101" s="4" t="s">
        <v>142</v>
      </c>
      <c r="B101" s="6" t="n">
        <v>133885</v>
      </c>
      <c r="C101" s="6" t="n">
        <v>66814</v>
      </c>
      <c r="D101" s="6" t="n">
        <v>64274</v>
      </c>
    </row>
    <row r="102" spans="1:4">
      <c r="A102" s="4" t="s">
        <v>87</v>
      </c>
      <c r="B102" s="6" t="n">
        <v>3447497</v>
      </c>
      <c r="C102" s="6" t="n">
        <v>1990102</v>
      </c>
    </row>
    <row r="103" spans="1:4">
      <c r="A103" s="4" t="s">
        <v>1240</v>
      </c>
      <c r="B103" s="6" t="n">
        <v>10788</v>
      </c>
      <c r="C103" s="6" t="n">
        <v>5934</v>
      </c>
    </row>
    <row r="104" spans="1:4">
      <c r="A104" s="4" t="s">
        <v>1255</v>
      </c>
    </row>
    <row r="105" spans="1:4">
      <c r="A105" s="3" t="s">
        <v>1239</v>
      </c>
    </row>
    <row r="106" spans="1:4">
      <c r="A106" s="4" t="s">
        <v>128</v>
      </c>
      <c r="B106" s="6" t="n">
        <v>50956</v>
      </c>
      <c r="C106" s="6" t="n">
        <v>96927</v>
      </c>
      <c r="D106" s="6" t="n">
        <v>64433</v>
      </c>
    </row>
    <row r="107" spans="1:4">
      <c r="A107" s="4" t="s">
        <v>1242</v>
      </c>
      <c r="B107" s="6" t="n">
        <v>15840</v>
      </c>
      <c r="C107" s="6" t="n">
        <v>41659</v>
      </c>
      <c r="D107" s="6" t="n">
        <v>28836</v>
      </c>
    </row>
    <row r="108" spans="1:4">
      <c r="A108" s="4" t="s">
        <v>142</v>
      </c>
      <c r="B108" s="6" t="n">
        <v>35116</v>
      </c>
      <c r="C108" s="6" t="n">
        <v>55268</v>
      </c>
      <c r="D108" s="7" t="n">
        <v>35597</v>
      </c>
    </row>
    <row r="109" spans="1:4">
      <c r="A109" s="4" t="s">
        <v>87</v>
      </c>
      <c r="B109" s="6" t="n">
        <v>709900</v>
      </c>
      <c r="C109" s="6" t="n">
        <v>1075482</v>
      </c>
    </row>
    <row r="110" spans="1:4">
      <c r="A110" s="4" t="s">
        <v>1240</v>
      </c>
      <c r="B110" s="7" t="n">
        <v>1850</v>
      </c>
      <c r="C110" s="7" t="n">
        <v>642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73</v>
      </c>
      <c r="D2" s="2" t="s">
        <v>126</v>
      </c>
    </row>
    <row r="3" spans="1:4">
      <c r="A3" s="3" t="s">
        <v>1230</v>
      </c>
    </row>
    <row r="4" spans="1:4">
      <c r="A4" s="4" t="s">
        <v>1257</v>
      </c>
      <c r="B4" s="6" t="n">
        <v>71830</v>
      </c>
      <c r="C4" s="6" t="n">
        <v>71830</v>
      </c>
      <c r="D4" s="6" t="n">
        <v>7172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2"/>
  </cols>
  <sheetData>
    <row r="1" spans="1:2">
      <c r="A1" s="1" t="s">
        <v>1258</v>
      </c>
      <c r="B1" s="2" t="s">
        <v>1259</v>
      </c>
    </row>
    <row r="2" spans="1:2">
      <c r="A2" s="3" t="s">
        <v>1260</v>
      </c>
    </row>
    <row r="3" spans="1:2">
      <c r="A3" s="4" t="s">
        <v>1261</v>
      </c>
      <c r="B3" s="6" t="n">
        <v>1</v>
      </c>
    </row>
    <row r="4" spans="1:2">
      <c r="A4" s="4" t="s">
        <v>1262</v>
      </c>
      <c r="B4" s="6" t="n">
        <v>136</v>
      </c>
    </row>
    <row r="5" spans="1:2">
      <c r="A5" s="4" t="s">
        <v>1263</v>
      </c>
      <c r="B5" s="5" t="n">
        <v>31.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31"/>
    <col customWidth="1" max="5" min="5" width="25"/>
    <col customWidth="1" max="6" min="6" width="39"/>
    <col customWidth="1" max="7" min="7" width="30"/>
    <col customWidth="1" max="8" min="8" width="42"/>
    <col customWidth="1" max="9" min="9" width="23"/>
    <col customWidth="1" max="10" min="10" width="50"/>
  </cols>
  <sheetData>
    <row r="1" spans="1:10">
      <c r="A1" s="1" t="s">
        <v>313</v>
      </c>
      <c r="B1" s="2" t="s">
        <v>254</v>
      </c>
      <c r="C1" s="2" t="s">
        <v>64</v>
      </c>
      <c r="D1" s="2" t="s">
        <v>314</v>
      </c>
      <c r="E1" s="2" t="s">
        <v>315</v>
      </c>
      <c r="F1" s="2" t="s">
        <v>316</v>
      </c>
      <c r="G1" s="2" t="s">
        <v>317</v>
      </c>
      <c r="H1" s="2" t="s">
        <v>318</v>
      </c>
      <c r="I1" s="2" t="s">
        <v>319</v>
      </c>
      <c r="J1" s="2" t="s">
        <v>320</v>
      </c>
    </row>
    <row r="2" spans="1:10">
      <c r="A2" s="4" t="s">
        <v>263</v>
      </c>
      <c r="D2" s="7" t="n">
        <v>37280</v>
      </c>
      <c r="F2" s="7" t="n">
        <v>10305707</v>
      </c>
      <c r="G2" s="7" t="n">
        <v>221297</v>
      </c>
      <c r="H2" s="7" t="n">
        <v>-113909</v>
      </c>
    </row>
    <row r="3" spans="1:10">
      <c r="A3" s="4" t="s">
        <v>263</v>
      </c>
      <c r="J3" s="7" t="n">
        <v>10609</v>
      </c>
    </row>
    <row r="4" spans="1:10">
      <c r="A4" s="3" t="s">
        <v>321</v>
      </c>
    </row>
    <row r="5" spans="1:10">
      <c r="A5" s="4" t="s">
        <v>322</v>
      </c>
      <c r="F5" s="6" t="n">
        <v>15900</v>
      </c>
      <c r="G5" s="6" t="n">
        <v>-15900</v>
      </c>
    </row>
    <row r="6" spans="1:10">
      <c r="A6" s="4" t="s">
        <v>323</v>
      </c>
      <c r="F6" s="6" t="n">
        <v>31596</v>
      </c>
    </row>
    <row r="7" spans="1:10">
      <c r="A7" s="4" t="s">
        <v>324</v>
      </c>
      <c r="E7" s="7" t="n">
        <v>3744</v>
      </c>
    </row>
    <row r="8" spans="1:10">
      <c r="A8" s="3" t="s">
        <v>325</v>
      </c>
    </row>
    <row r="9" spans="1:10">
      <c r="A9" s="4" t="s">
        <v>326</v>
      </c>
      <c r="F9" s="6" t="n">
        <v>9777</v>
      </c>
    </row>
    <row r="10" spans="1:10">
      <c r="A10" s="4" t="s">
        <v>327</v>
      </c>
      <c r="F10" s="6" t="n">
        <v>6835</v>
      </c>
    </row>
    <row r="11" spans="1:10">
      <c r="A11" s="4" t="s">
        <v>328</v>
      </c>
      <c r="F11" s="6" t="n">
        <v>747</v>
      </c>
    </row>
    <row r="12" spans="1:10">
      <c r="A12" s="4" t="s">
        <v>329</v>
      </c>
      <c r="C12" s="7" t="n">
        <v>600363</v>
      </c>
      <c r="F12" s="6" t="n">
        <v>600363</v>
      </c>
    </row>
    <row r="13" spans="1:10">
      <c r="A13" s="4" t="s">
        <v>330</v>
      </c>
      <c r="F13" s="6" t="n">
        <v>-740459</v>
      </c>
    </row>
    <row r="14" spans="1:10">
      <c r="A14" s="4" t="s">
        <v>270</v>
      </c>
      <c r="F14" s="6" t="n">
        <v>-51</v>
      </c>
    </row>
    <row r="15" spans="1:10">
      <c r="A15" s="4" t="s">
        <v>271</v>
      </c>
      <c r="F15" s="6" t="n">
        <v>-594</v>
      </c>
    </row>
    <row r="16" spans="1:10">
      <c r="A16" s="4" t="s">
        <v>331</v>
      </c>
      <c r="F16" s="6" t="n">
        <v>41916</v>
      </c>
    </row>
    <row r="17" spans="1:10">
      <c r="A17" s="4" t="s">
        <v>332</v>
      </c>
      <c r="F17" s="6" t="n">
        <v>18315</v>
      </c>
      <c r="G17" s="6" t="n">
        <v>-18315</v>
      </c>
    </row>
    <row r="18" spans="1:10">
      <c r="A18" s="3" t="s">
        <v>333</v>
      </c>
    </row>
    <row r="19" spans="1:10">
      <c r="A19" s="4" t="s">
        <v>322</v>
      </c>
      <c r="F19" s="6" t="n">
        <v>15900</v>
      </c>
      <c r="G19" s="6" t="n">
        <v>-15900</v>
      </c>
    </row>
    <row r="20" spans="1:10">
      <c r="A20" s="4" t="s">
        <v>334</v>
      </c>
      <c r="G20" s="6" t="n">
        <v>10523</v>
      </c>
    </row>
    <row r="21" spans="1:10">
      <c r="A21" s="4" t="s">
        <v>335</v>
      </c>
      <c r="C21" s="6" t="n">
        <v>22604</v>
      </c>
      <c r="G21" s="6" t="n">
        <v>22604</v>
      </c>
    </row>
    <row r="22" spans="1:10">
      <c r="A22" s="4" t="s">
        <v>336</v>
      </c>
      <c r="G22" s="6" t="n">
        <v>-26739</v>
      </c>
    </row>
    <row r="23" spans="1:10">
      <c r="A23" s="4" t="s">
        <v>337</v>
      </c>
      <c r="G23" s="6" t="n">
        <v>33221</v>
      </c>
    </row>
    <row r="24" spans="1:10">
      <c r="A24" s="4" t="s">
        <v>332</v>
      </c>
      <c r="F24" s="6" t="n">
        <v>18315</v>
      </c>
      <c r="G24" s="6" t="n">
        <v>-18315</v>
      </c>
    </row>
    <row r="25" spans="1:10">
      <c r="A25" s="3" t="s">
        <v>259</v>
      </c>
    </row>
    <row r="26" spans="1:10">
      <c r="A26" s="4" t="s">
        <v>163</v>
      </c>
      <c r="B26" s="7" t="n">
        <v>6439</v>
      </c>
      <c r="C26" s="6" t="n">
        <v>6439</v>
      </c>
      <c r="H26" s="6" t="n">
        <v>6439</v>
      </c>
    </row>
    <row r="27" spans="1:10">
      <c r="A27" s="4" t="s">
        <v>164</v>
      </c>
      <c r="B27" s="6" t="n">
        <v>-18858</v>
      </c>
      <c r="C27" s="6" t="n">
        <v>-18858</v>
      </c>
      <c r="H27" s="6" t="n">
        <v>18858</v>
      </c>
    </row>
    <row r="28" spans="1:10">
      <c r="A28" s="3" t="s">
        <v>260</v>
      </c>
    </row>
    <row r="29" spans="1:10">
      <c r="A29" s="4" t="s">
        <v>338</v>
      </c>
      <c r="I29" s="9" t="n">
        <v>2.015</v>
      </c>
    </row>
    <row r="30" spans="1:10">
      <c r="A30" s="3" t="s">
        <v>339</v>
      </c>
    </row>
    <row r="31" spans="1:10">
      <c r="A31" s="4" t="s">
        <v>280</v>
      </c>
      <c r="B31" s="6" t="n">
        <v>628381</v>
      </c>
      <c r="C31" s="6" t="n">
        <v>628381</v>
      </c>
      <c r="J31" s="6" t="n">
        <v>2323</v>
      </c>
    </row>
    <row r="32" spans="1:10">
      <c r="A32" s="4" t="s">
        <v>283</v>
      </c>
      <c r="J32" s="6" t="n">
        <v>125</v>
      </c>
    </row>
    <row r="33" spans="1:10">
      <c r="A33" s="4" t="s">
        <v>281</v>
      </c>
      <c r="J33" s="6" t="n">
        <v>-8349</v>
      </c>
    </row>
    <row r="34" spans="1:10">
      <c r="A34" s="4" t="s">
        <v>340</v>
      </c>
      <c r="D34" s="6" t="n">
        <v>37280</v>
      </c>
      <c r="F34" s="6" t="n">
        <v>10293796</v>
      </c>
      <c r="G34" s="6" t="n">
        <v>226691</v>
      </c>
      <c r="H34" s="6" t="n">
        <v>-88612</v>
      </c>
    </row>
    <row r="35" spans="1:10">
      <c r="A35" s="4" t="s">
        <v>340</v>
      </c>
      <c r="J35" s="6" t="n">
        <v>4708</v>
      </c>
    </row>
    <row r="36" spans="1:10">
      <c r="A36" s="3" t="s">
        <v>321</v>
      </c>
    </row>
    <row r="37" spans="1:10">
      <c r="A37" s="4" t="s">
        <v>322</v>
      </c>
      <c r="F37" s="6" t="n">
        <v>4098</v>
      </c>
      <c r="G37" s="6" t="n">
        <v>-4098</v>
      </c>
    </row>
    <row r="38" spans="1:10">
      <c r="A38" s="4" t="s">
        <v>323</v>
      </c>
      <c r="F38" s="6" t="n">
        <v>30655</v>
      </c>
    </row>
    <row r="39" spans="1:10">
      <c r="A39" s="4" t="s">
        <v>324</v>
      </c>
      <c r="E39" s="6" t="n">
        <v>3879</v>
      </c>
    </row>
    <row r="40" spans="1:10">
      <c r="A40" s="3" t="s">
        <v>325</v>
      </c>
    </row>
    <row r="41" spans="1:10">
      <c r="A41" s="4" t="s">
        <v>326</v>
      </c>
      <c r="F41" s="6" t="n">
        <v>8258</v>
      </c>
    </row>
    <row r="42" spans="1:10">
      <c r="A42" s="4" t="s">
        <v>327</v>
      </c>
      <c r="F42" s="6" t="n">
        <v>9734</v>
      </c>
    </row>
    <row r="43" spans="1:10">
      <c r="A43" s="4" t="s">
        <v>328</v>
      </c>
      <c r="F43" s="6" t="n">
        <v>767</v>
      </c>
    </row>
    <row r="44" spans="1:10">
      <c r="A44" s="4" t="s">
        <v>329</v>
      </c>
      <c r="C44" s="6" t="n">
        <v>654445</v>
      </c>
      <c r="F44" s="6" t="n">
        <v>654445</v>
      </c>
    </row>
    <row r="45" spans="1:10">
      <c r="A45" s="4" t="s">
        <v>330</v>
      </c>
      <c r="F45" s="6" t="n">
        <v>-796212</v>
      </c>
    </row>
    <row r="46" spans="1:10">
      <c r="A46" s="4" t="s">
        <v>270</v>
      </c>
      <c r="F46" s="6" t="n">
        <v>-27</v>
      </c>
    </row>
    <row r="47" spans="1:10">
      <c r="A47" s="4" t="s">
        <v>271</v>
      </c>
      <c r="F47" s="6" t="n">
        <v>-454</v>
      </c>
    </row>
    <row r="48" spans="1:10">
      <c r="A48" s="4" t="s">
        <v>331</v>
      </c>
      <c r="F48" s="6" t="n">
        <v>-13922</v>
      </c>
    </row>
    <row r="49" spans="1:10">
      <c r="A49" s="4" t="s">
        <v>332</v>
      </c>
      <c r="F49" s="6" t="n">
        <v>5893</v>
      </c>
      <c r="G49" s="6" t="n">
        <v>-5893</v>
      </c>
    </row>
    <row r="50" spans="1:10">
      <c r="A50" s="3" t="s">
        <v>333</v>
      </c>
    </row>
    <row r="51" spans="1:10">
      <c r="A51" s="4" t="s">
        <v>341</v>
      </c>
      <c r="G51" s="6" t="n">
        <v>1</v>
      </c>
    </row>
    <row r="52" spans="1:10">
      <c r="A52" s="4" t="s">
        <v>322</v>
      </c>
      <c r="F52" s="6" t="n">
        <v>4098</v>
      </c>
      <c r="G52" s="6" t="n">
        <v>-4098</v>
      </c>
    </row>
    <row r="53" spans="1:10">
      <c r="A53" s="4" t="s">
        <v>334</v>
      </c>
      <c r="G53" s="6" t="n">
        <v>14009</v>
      </c>
    </row>
    <row r="54" spans="1:10">
      <c r="A54" s="4" t="s">
        <v>335</v>
      </c>
      <c r="C54" s="6" t="n">
        <v>24939</v>
      </c>
      <c r="G54" s="6" t="n">
        <v>24939</v>
      </c>
    </row>
    <row r="55" spans="1:10">
      <c r="A55" s="4" t="s">
        <v>336</v>
      </c>
      <c r="G55" s="6" t="n">
        <v>-28682</v>
      </c>
    </row>
    <row r="56" spans="1:10">
      <c r="A56" s="4" t="s">
        <v>337</v>
      </c>
      <c r="G56" s="6" t="n">
        <v>1771</v>
      </c>
    </row>
    <row r="57" spans="1:10">
      <c r="A57" s="4" t="s">
        <v>332</v>
      </c>
      <c r="F57" s="6" t="n">
        <v>5893</v>
      </c>
      <c r="G57" s="6" t="n">
        <v>-5893</v>
      </c>
    </row>
    <row r="58" spans="1:10">
      <c r="A58" s="3" t="s">
        <v>259</v>
      </c>
    </row>
    <row r="59" spans="1:10">
      <c r="A59" s="4" t="s">
        <v>163</v>
      </c>
      <c r="B59" s="6" t="n">
        <v>5174</v>
      </c>
      <c r="C59" s="6" t="n">
        <v>5174</v>
      </c>
      <c r="H59" s="6" t="n">
        <v>5174</v>
      </c>
    </row>
    <row r="60" spans="1:10">
      <c r="A60" s="4" t="s">
        <v>164</v>
      </c>
      <c r="B60" s="6" t="n">
        <v>-18452</v>
      </c>
      <c r="C60" s="6" t="n">
        <v>-18452</v>
      </c>
      <c r="H60" s="6" t="n">
        <v>18452</v>
      </c>
    </row>
    <row r="61" spans="1:10">
      <c r="A61" s="3" t="s">
        <v>260</v>
      </c>
    </row>
    <row r="62" spans="1:10">
      <c r="A62" s="4" t="s">
        <v>338</v>
      </c>
      <c r="I62" s="10" t="n">
        <v>2.16</v>
      </c>
    </row>
    <row r="63" spans="1:10">
      <c r="A63" s="3" t="s">
        <v>339</v>
      </c>
    </row>
    <row r="64" spans="1:10">
      <c r="A64" s="4" t="s">
        <v>280</v>
      </c>
      <c r="B64" s="6" t="n">
        <v>685192</v>
      </c>
      <c r="C64" s="6" t="n">
        <v>685192</v>
      </c>
      <c r="J64" s="6" t="n">
        <v>2718</v>
      </c>
    </row>
    <row r="65" spans="1:10">
      <c r="A65" s="4" t="s">
        <v>286</v>
      </c>
      <c r="J65" s="6" t="n">
        <v>-13</v>
      </c>
    </row>
    <row r="66" spans="1:10">
      <c r="A66" s="4" t="s">
        <v>283</v>
      </c>
      <c r="J66" s="6" t="n">
        <v>125</v>
      </c>
    </row>
    <row r="67" spans="1:10">
      <c r="A67" s="4" t="s">
        <v>281</v>
      </c>
      <c r="J67" s="6" t="n">
        <v>-9831</v>
      </c>
    </row>
    <row r="68" spans="1:10">
      <c r="A68" s="4" t="s">
        <v>342</v>
      </c>
      <c r="D68" s="6" t="n">
        <v>37280</v>
      </c>
      <c r="F68" s="6" t="n">
        <v>10200910</v>
      </c>
      <c r="G68" s="6" t="n">
        <v>228738</v>
      </c>
      <c r="H68" s="6" t="n">
        <v>-64986</v>
      </c>
    </row>
    <row r="69" spans="1:10">
      <c r="A69" s="4" t="s">
        <v>342</v>
      </c>
      <c r="J69" s="6" t="n">
        <v>-2293</v>
      </c>
    </row>
    <row r="70" spans="1:10">
      <c r="A70" s="3" t="s">
        <v>321</v>
      </c>
    </row>
    <row r="71" spans="1:10">
      <c r="A71" s="4" t="s">
        <v>322</v>
      </c>
      <c r="F71" s="6" t="n">
        <v>10410</v>
      </c>
      <c r="G71" s="6" t="n">
        <v>-10410</v>
      </c>
    </row>
    <row r="72" spans="1:10">
      <c r="A72" s="4" t="s">
        <v>323</v>
      </c>
      <c r="F72" s="6" t="n">
        <v>77785</v>
      </c>
    </row>
    <row r="73" spans="1:10">
      <c r="A73" s="4" t="s">
        <v>324</v>
      </c>
      <c r="E73" s="7" t="n">
        <v>3116</v>
      </c>
    </row>
    <row r="74" spans="1:10">
      <c r="A74" s="3" t="s">
        <v>325</v>
      </c>
    </row>
    <row r="75" spans="1:10">
      <c r="A75" s="4" t="s">
        <v>326</v>
      </c>
      <c r="F75" s="6" t="n">
        <v>12438</v>
      </c>
    </row>
    <row r="76" spans="1:10">
      <c r="A76" s="4" t="s">
        <v>327</v>
      </c>
      <c r="F76" s="6" t="n">
        <v>2675</v>
      </c>
    </row>
    <row r="77" spans="1:10">
      <c r="A77" s="4" t="s">
        <v>328</v>
      </c>
      <c r="F77" s="6" t="n">
        <v>642</v>
      </c>
    </row>
    <row r="78" spans="1:10">
      <c r="A78" s="4" t="s">
        <v>329</v>
      </c>
      <c r="C78" s="6" t="n">
        <v>967287</v>
      </c>
      <c r="F78" s="6" t="n">
        <v>967287</v>
      </c>
    </row>
    <row r="79" spans="1:10">
      <c r="A79" s="4" t="s">
        <v>330</v>
      </c>
      <c r="F79" s="6" t="n">
        <v>-842555</v>
      </c>
    </row>
    <row r="80" spans="1:10">
      <c r="A80" s="4" t="s">
        <v>270</v>
      </c>
      <c r="F80" s="6" t="n">
        <v>-991</v>
      </c>
    </row>
    <row r="81" spans="1:10">
      <c r="A81" s="4" t="s">
        <v>271</v>
      </c>
      <c r="F81" s="6" t="n">
        <v>-1675</v>
      </c>
    </row>
    <row r="82" spans="1:10">
      <c r="A82" s="4" t="s">
        <v>331</v>
      </c>
      <c r="F82" s="6" t="n">
        <v>-82283</v>
      </c>
    </row>
    <row r="83" spans="1:10">
      <c r="A83" s="4" t="s">
        <v>332</v>
      </c>
      <c r="F83" s="6" t="n">
        <v>8030</v>
      </c>
      <c r="G83" s="6" t="n">
        <v>-8030</v>
      </c>
    </row>
    <row r="84" spans="1:10">
      <c r="A84" s="3" t="s">
        <v>333</v>
      </c>
    </row>
    <row r="85" spans="1:10">
      <c r="A85" s="4" t="s">
        <v>341</v>
      </c>
      <c r="G85" s="6" t="n">
        <v>2</v>
      </c>
    </row>
    <row r="86" spans="1:10">
      <c r="A86" s="4" t="s">
        <v>322</v>
      </c>
      <c r="F86" s="6" t="n">
        <v>10410</v>
      </c>
      <c r="G86" s="6" t="n">
        <v>-10410</v>
      </c>
    </row>
    <row r="87" spans="1:10">
      <c r="A87" s="4" t="s">
        <v>334</v>
      </c>
      <c r="G87" s="6" t="n">
        <v>13410</v>
      </c>
    </row>
    <row r="88" spans="1:10">
      <c r="A88" s="4" t="s">
        <v>335</v>
      </c>
      <c r="C88" s="6" t="n">
        <v>36034</v>
      </c>
      <c r="G88" s="6" t="n">
        <v>36034</v>
      </c>
    </row>
    <row r="89" spans="1:10">
      <c r="A89" s="4" t="s">
        <v>336</v>
      </c>
      <c r="G89" s="6" t="n">
        <v>-29896</v>
      </c>
    </row>
    <row r="90" spans="1:10">
      <c r="A90" s="4" t="s">
        <v>337</v>
      </c>
      <c r="G90" s="6" t="n">
        <v>-2011</v>
      </c>
    </row>
    <row r="91" spans="1:10">
      <c r="A91" s="4" t="s">
        <v>332</v>
      </c>
      <c r="F91" s="6" t="n">
        <v>8030</v>
      </c>
      <c r="G91" s="6" t="n">
        <v>-8030</v>
      </c>
    </row>
    <row r="92" spans="1:10">
      <c r="A92" s="3" t="s">
        <v>259</v>
      </c>
    </row>
    <row r="93" spans="1:10">
      <c r="A93" s="4" t="s">
        <v>163</v>
      </c>
      <c r="B93" s="6" t="n">
        <v>-33765</v>
      </c>
      <c r="C93" s="6" t="n">
        <v>-33765</v>
      </c>
      <c r="H93" s="6" t="n">
        <v>-33765</v>
      </c>
    </row>
    <row r="94" spans="1:10">
      <c r="A94" s="4" t="s">
        <v>164</v>
      </c>
      <c r="B94" s="6" t="n">
        <v>-21188</v>
      </c>
      <c r="C94" s="6" t="n">
        <v>-21188</v>
      </c>
      <c r="H94" s="6" t="n">
        <v>21188</v>
      </c>
    </row>
    <row r="95" spans="1:10">
      <c r="A95" s="3" t="s">
        <v>260</v>
      </c>
    </row>
    <row r="96" spans="1:10">
      <c r="A96" s="4" t="s">
        <v>338</v>
      </c>
      <c r="I96" s="8" t="n">
        <v>2.27</v>
      </c>
    </row>
    <row r="97" spans="1:10">
      <c r="A97" s="3" t="s">
        <v>339</v>
      </c>
    </row>
    <row r="98" spans="1:10">
      <c r="A98" s="4" t="s">
        <v>280</v>
      </c>
      <c r="B98" s="7" t="n">
        <v>1009708</v>
      </c>
      <c r="C98" s="7" t="n">
        <v>1009708</v>
      </c>
      <c r="J98" s="6" t="n">
        <v>3297</v>
      </c>
    </row>
    <row r="99" spans="1:10">
      <c r="A99" s="4" t="s">
        <v>283</v>
      </c>
      <c r="J99" s="6" t="n">
        <v>7337</v>
      </c>
    </row>
    <row r="100" spans="1:10">
      <c r="A100" s="4" t="s">
        <v>281</v>
      </c>
      <c r="J100" s="6" t="n">
        <v>-7158</v>
      </c>
    </row>
    <row r="101" spans="1:10">
      <c r="A101" s="4" t="s">
        <v>343</v>
      </c>
      <c r="D101" s="7" t="n">
        <v>37280</v>
      </c>
      <c r="F101" s="7" t="n">
        <v>10355789</v>
      </c>
      <c r="G101" s="7" t="n">
        <v>227837</v>
      </c>
      <c r="H101" s="7" t="n">
        <v>-77563</v>
      </c>
    </row>
    <row r="102" spans="1:10">
      <c r="A102" s="4" t="s">
        <v>343</v>
      </c>
      <c r="J102" s="7" t="n">
        <v>1183</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1265</v>
      </c>
      <c r="J1" s="2" t="s">
        <v>1</v>
      </c>
    </row>
    <row r="2" spans="1:12">
      <c r="B2" s="2" t="s">
        <v>2</v>
      </c>
      <c r="C2" s="2" t="s">
        <v>1266</v>
      </c>
      <c r="D2" s="2" t="s">
        <v>4</v>
      </c>
      <c r="E2" s="2" t="s">
        <v>1267</v>
      </c>
      <c r="F2" s="2" t="s">
        <v>73</v>
      </c>
      <c r="G2" s="2" t="s">
        <v>1268</v>
      </c>
      <c r="H2" s="2" t="s">
        <v>1269</v>
      </c>
      <c r="I2" s="2" t="s">
        <v>1270</v>
      </c>
      <c r="J2" s="2" t="s">
        <v>2</v>
      </c>
      <c r="K2" s="2" t="s">
        <v>73</v>
      </c>
      <c r="L2" s="2" t="s">
        <v>126</v>
      </c>
    </row>
    <row r="3" spans="1:12">
      <c r="A3" s="3" t="s">
        <v>1271</v>
      </c>
    </row>
    <row r="4" spans="1:12">
      <c r="A4" s="4" t="s">
        <v>132</v>
      </c>
      <c r="J4" s="7" t="n">
        <v>2701075</v>
      </c>
      <c r="K4" s="7" t="n">
        <v>2578434</v>
      </c>
      <c r="L4" s="7" t="n">
        <v>2471406</v>
      </c>
    </row>
    <row r="5" spans="1:12">
      <c r="A5" s="4" t="s">
        <v>142</v>
      </c>
      <c r="J5" s="6" t="n">
        <v>1356544</v>
      </c>
      <c r="K5" s="6" t="n">
        <v>1115370</v>
      </c>
      <c r="L5" s="6" t="n">
        <v>1004528</v>
      </c>
    </row>
    <row r="6" spans="1:12">
      <c r="A6" s="4" t="s">
        <v>152</v>
      </c>
      <c r="J6" s="6" t="n">
        <v>1009708</v>
      </c>
      <c r="K6" s="6" t="n">
        <v>685192</v>
      </c>
      <c r="L6" s="6" t="n">
        <v>628381</v>
      </c>
    </row>
    <row r="7" spans="1:12">
      <c r="A7" s="4" t="s">
        <v>156</v>
      </c>
      <c r="J7" s="7" t="n">
        <v>967287</v>
      </c>
      <c r="K7" s="7" t="n">
        <v>654445</v>
      </c>
      <c r="L7" s="7" t="n">
        <v>600363</v>
      </c>
    </row>
    <row r="8" spans="1:12">
      <c r="A8" s="3" t="s">
        <v>1272</v>
      </c>
    </row>
    <row r="9" spans="1:12">
      <c r="A9" s="4" t="s">
        <v>1054</v>
      </c>
      <c r="J9" s="8" t="n">
        <v>2.61</v>
      </c>
      <c r="K9" s="8" t="n">
        <v>1.78</v>
      </c>
      <c r="L9" s="8" t="n">
        <v>1.64</v>
      </c>
    </row>
    <row r="10" spans="1:12">
      <c r="A10" s="4" t="s">
        <v>1055</v>
      </c>
      <c r="J10" s="8" t="n">
        <v>2.6</v>
      </c>
      <c r="K10" s="8" t="n">
        <v>1.77</v>
      </c>
      <c r="L10" s="8" t="n">
        <v>1.63</v>
      </c>
    </row>
    <row r="11" spans="1:12">
      <c r="A11" s="4" t="s">
        <v>64</v>
      </c>
    </row>
    <row r="12" spans="1:12">
      <c r="A12" s="3" t="s">
        <v>1271</v>
      </c>
    </row>
    <row r="13" spans="1:12">
      <c r="A13" s="4" t="s">
        <v>132</v>
      </c>
      <c r="J13" s="7" t="n">
        <v>2701075</v>
      </c>
      <c r="K13" s="7" t="n">
        <v>2578434</v>
      </c>
      <c r="L13" s="7" t="n">
        <v>2471406</v>
      </c>
    </row>
    <row r="14" spans="1:12">
      <c r="A14" s="4" t="s">
        <v>142</v>
      </c>
      <c r="J14" s="6" t="n">
        <v>1356544</v>
      </c>
      <c r="K14" s="6" t="n">
        <v>1115370</v>
      </c>
      <c r="L14" s="6" t="n">
        <v>1004528</v>
      </c>
    </row>
    <row r="15" spans="1:12">
      <c r="A15" s="4" t="s">
        <v>152</v>
      </c>
      <c r="J15" s="6" t="n">
        <v>1009708</v>
      </c>
      <c r="K15" s="6" t="n">
        <v>685192</v>
      </c>
      <c r="L15" s="6" t="n">
        <v>628381</v>
      </c>
    </row>
    <row r="16" spans="1:12">
      <c r="A16" s="4" t="s">
        <v>301</v>
      </c>
      <c r="J16" s="7" t="n">
        <v>1003321</v>
      </c>
      <c r="K16" s="7" t="n">
        <v>679384</v>
      </c>
      <c r="L16" s="7" t="n">
        <v>622967</v>
      </c>
    </row>
    <row r="17" spans="1:12">
      <c r="A17" s="3" t="s">
        <v>1272</v>
      </c>
    </row>
    <row r="18" spans="1:12">
      <c r="A18" s="4" t="s">
        <v>1054</v>
      </c>
      <c r="J18" s="8" t="n">
        <v>2.61</v>
      </c>
      <c r="K18" s="8" t="n">
        <v>1.78</v>
      </c>
      <c r="L18" s="8" t="n">
        <v>1.64</v>
      </c>
    </row>
    <row r="19" spans="1:12">
      <c r="A19" s="4" t="s">
        <v>1055</v>
      </c>
      <c r="J19" s="8" t="n">
        <v>2.6</v>
      </c>
      <c r="K19" s="8" t="n">
        <v>1.77</v>
      </c>
      <c r="L19" s="8" t="n">
        <v>1.63</v>
      </c>
    </row>
    <row r="20" spans="1:12">
      <c r="A20" s="4" t="s">
        <v>1273</v>
      </c>
    </row>
    <row r="21" spans="1:12">
      <c r="A21" s="3" t="s">
        <v>1271</v>
      </c>
    </row>
    <row r="22" spans="1:12">
      <c r="A22" s="4" t="s">
        <v>132</v>
      </c>
      <c r="B22" s="7" t="n">
        <v>683919</v>
      </c>
      <c r="C22" s="7" t="n">
        <v>685145</v>
      </c>
      <c r="D22" s="7" t="n">
        <v>669517</v>
      </c>
      <c r="E22" s="7" t="n">
        <v>662494</v>
      </c>
      <c r="F22" s="7" t="n">
        <v>652743</v>
      </c>
      <c r="G22" s="7" t="n">
        <v>652867</v>
      </c>
      <c r="H22" s="7" t="n">
        <v>639808</v>
      </c>
      <c r="I22" s="7" t="n">
        <v>633016</v>
      </c>
    </row>
    <row r="23" spans="1:12">
      <c r="A23" s="4" t="s">
        <v>142</v>
      </c>
      <c r="B23" s="6" t="n">
        <v>408952</v>
      </c>
      <c r="C23" s="6" t="n">
        <v>368363</v>
      </c>
      <c r="D23" s="6" t="n">
        <v>369260</v>
      </c>
      <c r="E23" s="6" t="n">
        <v>209969</v>
      </c>
      <c r="F23" s="6" t="n">
        <v>219282</v>
      </c>
      <c r="G23" s="6" t="n">
        <v>339403</v>
      </c>
      <c r="H23" s="6" t="n">
        <v>217603</v>
      </c>
      <c r="I23" s="6" t="n">
        <v>339082</v>
      </c>
    </row>
    <row r="24" spans="1:12">
      <c r="A24" s="4" t="s">
        <v>152</v>
      </c>
      <c r="B24" s="6" t="n">
        <v>301306</v>
      </c>
      <c r="C24" s="6" t="n">
        <v>277846</v>
      </c>
      <c r="D24" s="6" t="n">
        <v>321299</v>
      </c>
      <c r="E24" s="6" t="n">
        <v>109257</v>
      </c>
      <c r="F24" s="6" t="n">
        <v>122388</v>
      </c>
      <c r="G24" s="6" t="n">
        <v>223846</v>
      </c>
      <c r="H24" s="6" t="n">
        <v>118410</v>
      </c>
      <c r="I24" s="6" t="n">
        <v>220548</v>
      </c>
    </row>
    <row r="25" spans="1:12">
      <c r="A25" s="4" t="s">
        <v>156</v>
      </c>
      <c r="B25" s="7" t="n">
        <v>288992</v>
      </c>
      <c r="C25" s="7" t="n">
        <v>266333</v>
      </c>
      <c r="D25" s="7" t="n">
        <v>308196</v>
      </c>
      <c r="E25" s="7" t="n">
        <v>103766</v>
      </c>
      <c r="F25" s="7" t="n">
        <v>116415</v>
      </c>
      <c r="G25" s="7" t="n">
        <v>214164</v>
      </c>
      <c r="H25" s="7" t="n">
        <v>112830</v>
      </c>
      <c r="I25" s="7" t="n">
        <v>211036</v>
      </c>
    </row>
    <row r="26" spans="1:12">
      <c r="A26" s="3" t="s">
        <v>1272</v>
      </c>
    </row>
    <row r="27" spans="1:12">
      <c r="A27" s="4" t="s">
        <v>1054</v>
      </c>
      <c r="B27" s="8" t="n">
        <v>0.78</v>
      </c>
      <c r="C27" s="8" t="n">
        <v>0.72</v>
      </c>
      <c r="D27" s="8" t="n">
        <v>0.83</v>
      </c>
      <c r="E27" s="8" t="n">
        <v>0.28</v>
      </c>
      <c r="F27" s="8" t="n">
        <v>0.32</v>
      </c>
      <c r="G27" s="8" t="n">
        <v>0.58</v>
      </c>
      <c r="H27" s="8" t="n">
        <v>0.31</v>
      </c>
      <c r="I27" s="8" t="n">
        <v>0.57</v>
      </c>
    </row>
    <row r="28" spans="1:12">
      <c r="A28" s="4" t="s">
        <v>1055</v>
      </c>
      <c r="B28" s="8" t="n">
        <v>0.77</v>
      </c>
      <c r="C28" s="8" t="n">
        <v>0.71</v>
      </c>
      <c r="D28" s="8" t="n">
        <v>0.83</v>
      </c>
      <c r="E28" s="8" t="n">
        <v>0.28</v>
      </c>
      <c r="F28" s="8" t="n">
        <v>0.31</v>
      </c>
      <c r="G28" s="8" t="n">
        <v>0.58</v>
      </c>
      <c r="H28" s="8" t="n">
        <v>0.31</v>
      </c>
      <c r="I28" s="8" t="n">
        <v>0.57</v>
      </c>
    </row>
    <row r="29" spans="1:12">
      <c r="A29" s="4" t="s">
        <v>1274</v>
      </c>
    </row>
    <row r="30" spans="1:12">
      <c r="A30" s="3" t="s">
        <v>1271</v>
      </c>
    </row>
    <row r="31" spans="1:12">
      <c r="A31" s="4" t="s">
        <v>132</v>
      </c>
      <c r="B31" s="7" t="n">
        <v>683919</v>
      </c>
      <c r="C31" s="7" t="n">
        <v>685145</v>
      </c>
      <c r="D31" s="7" t="n">
        <v>669517</v>
      </c>
      <c r="E31" s="7" t="n">
        <v>662494</v>
      </c>
      <c r="F31" s="7" t="n">
        <v>652743</v>
      </c>
      <c r="G31" s="7" t="n">
        <v>652867</v>
      </c>
      <c r="H31" s="7" t="n">
        <v>639808</v>
      </c>
      <c r="I31" s="7" t="n">
        <v>633016</v>
      </c>
    </row>
    <row r="32" spans="1:12">
      <c r="A32" s="4" t="s">
        <v>142</v>
      </c>
      <c r="B32" s="6" t="n">
        <v>408952</v>
      </c>
      <c r="C32" s="6" t="n">
        <v>368363</v>
      </c>
      <c r="D32" s="6" t="n">
        <v>369260</v>
      </c>
      <c r="E32" s="6" t="n">
        <v>209969</v>
      </c>
      <c r="F32" s="6" t="n">
        <v>219282</v>
      </c>
      <c r="G32" s="6" t="n">
        <v>339403</v>
      </c>
      <c r="H32" s="6" t="n">
        <v>217603</v>
      </c>
      <c r="I32" s="6" t="n">
        <v>339082</v>
      </c>
    </row>
    <row r="33" spans="1:12">
      <c r="A33" s="4" t="s">
        <v>152</v>
      </c>
      <c r="B33" s="6" t="n">
        <v>301306</v>
      </c>
      <c r="C33" s="6" t="n">
        <v>277846</v>
      </c>
      <c r="D33" s="6" t="n">
        <v>321299</v>
      </c>
      <c r="E33" s="6" t="n">
        <v>109257</v>
      </c>
      <c r="F33" s="6" t="n">
        <v>122388</v>
      </c>
      <c r="G33" s="6" t="n">
        <v>223846</v>
      </c>
      <c r="H33" s="6" t="n">
        <v>118410</v>
      </c>
      <c r="I33" s="6" t="n">
        <v>220548</v>
      </c>
    </row>
    <row r="34" spans="1:12">
      <c r="A34" s="4" t="s">
        <v>301</v>
      </c>
      <c r="B34" s="7" t="n">
        <v>299687</v>
      </c>
      <c r="C34" s="7" t="n">
        <v>276243</v>
      </c>
      <c r="D34" s="7" t="n">
        <v>319706</v>
      </c>
      <c r="E34" s="7" t="n">
        <v>107685</v>
      </c>
      <c r="F34" s="7" t="n">
        <v>120837</v>
      </c>
      <c r="G34" s="7" t="n">
        <v>222323</v>
      </c>
      <c r="H34" s="7" t="n">
        <v>117129</v>
      </c>
      <c r="I34" s="7" t="n">
        <v>219095</v>
      </c>
    </row>
    <row r="35" spans="1:12">
      <c r="A35" s="3" t="s">
        <v>1272</v>
      </c>
    </row>
    <row r="36" spans="1:12">
      <c r="A36" s="4" t="s">
        <v>1054</v>
      </c>
      <c r="B36" s="8" t="n">
        <v>0.78</v>
      </c>
      <c r="C36" s="8" t="n">
        <v>0.72</v>
      </c>
      <c r="D36" s="8" t="n">
        <v>0.83</v>
      </c>
      <c r="E36" s="8" t="n">
        <v>0.28</v>
      </c>
      <c r="F36" s="8" t="n">
        <v>0.32</v>
      </c>
      <c r="G36" s="8" t="n">
        <v>0.58</v>
      </c>
      <c r="H36" s="8" t="n">
        <v>0.31</v>
      </c>
      <c r="I36" s="8" t="n">
        <v>0.57</v>
      </c>
    </row>
    <row r="37" spans="1:12">
      <c r="A37" s="4" t="s">
        <v>1055</v>
      </c>
      <c r="B37" s="8" t="n">
        <v>0.77</v>
      </c>
      <c r="C37" s="8" t="n">
        <v>0.71</v>
      </c>
      <c r="D37" s="8" t="n">
        <v>0.83</v>
      </c>
      <c r="E37" s="8" t="n">
        <v>0.28</v>
      </c>
      <c r="F37" s="8" t="n">
        <v>0.31</v>
      </c>
      <c r="G37" s="8" t="n">
        <v>0.58</v>
      </c>
      <c r="H37" s="8" t="n">
        <v>0.31</v>
      </c>
      <c r="I37" s="8" t="n">
        <v>0.57</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1275</v>
      </c>
      <c r="B1" s="2" t="s">
        <v>724</v>
      </c>
      <c r="C1" s="2" t="s">
        <v>171</v>
      </c>
      <c r="D1" s="2" t="s">
        <v>172</v>
      </c>
      <c r="E1" s="2" t="s">
        <v>1276</v>
      </c>
    </row>
    <row r="2" spans="1:5">
      <c r="A2" s="3" t="s">
        <v>1277</v>
      </c>
    </row>
    <row r="3" spans="1:5">
      <c r="A3" s="4" t="s">
        <v>1278</v>
      </c>
      <c r="B3" s="7" t="n">
        <v>27533607000</v>
      </c>
      <c r="C3" s="7" t="n">
        <v>26511022000</v>
      </c>
      <c r="D3" s="7" t="n">
        <v>26026896000</v>
      </c>
      <c r="E3" s="7" t="n">
        <v>25386425000</v>
      </c>
    </row>
    <row r="4" spans="1:5">
      <c r="A4" s="4" t="s">
        <v>1279</v>
      </c>
      <c r="B4" s="7" t="n">
        <v>-7276786000</v>
      </c>
      <c r="C4" s="7" t="n">
        <v>-6696281000</v>
      </c>
      <c r="D4" s="7" t="n">
        <v>-6040378000</v>
      </c>
      <c r="E4" s="7" t="n">
        <v>-5360389000</v>
      </c>
    </row>
    <row r="5" spans="1:5">
      <c r="A5" s="4" t="s">
        <v>1280</v>
      </c>
    </row>
    <row r="6" spans="1:5">
      <c r="A6" s="3" t="s">
        <v>1277</v>
      </c>
    </row>
    <row r="7" spans="1:5">
      <c r="A7" s="4" t="s">
        <v>556</v>
      </c>
      <c r="B7" s="6" t="n">
        <v>257</v>
      </c>
    </row>
    <row r="8" spans="1:5">
      <c r="A8" s="4" t="s">
        <v>1281</v>
      </c>
      <c r="B8" s="6" t="n">
        <v>68002</v>
      </c>
    </row>
    <row r="9" spans="1:5">
      <c r="A9" s="4" t="s">
        <v>1278</v>
      </c>
      <c r="B9" s="7" t="n">
        <v>23408268350</v>
      </c>
    </row>
    <row r="10" spans="1:5">
      <c r="A10" s="4" t="s">
        <v>1279</v>
      </c>
      <c r="B10" s="6" t="n">
        <v>-6199955243</v>
      </c>
    </row>
    <row r="11" spans="1:5">
      <c r="A11" s="4" t="s">
        <v>1282</v>
      </c>
      <c r="B11" s="6" t="n">
        <v>17208313107</v>
      </c>
    </row>
    <row r="12" spans="1:5">
      <c r="A12" s="4" t="s">
        <v>1283</v>
      </c>
      <c r="B12" s="7" t="n">
        <v>0</v>
      </c>
    </row>
    <row r="13" spans="1:5">
      <c r="A13" s="4" t="s">
        <v>1284</v>
      </c>
    </row>
    <row r="14" spans="1:5">
      <c r="A14" s="3" t="s">
        <v>1277</v>
      </c>
    </row>
    <row r="15" spans="1:5">
      <c r="A15" s="4" t="s">
        <v>556</v>
      </c>
      <c r="B15" s="6" t="n">
        <v>35</v>
      </c>
    </row>
    <row r="16" spans="1:5">
      <c r="A16" s="4" t="s">
        <v>1281</v>
      </c>
      <c r="B16" s="6" t="n">
        <v>8425</v>
      </c>
    </row>
    <row r="17" spans="1:5">
      <c r="A17" s="4" t="s">
        <v>1278</v>
      </c>
      <c r="B17" s="7" t="n">
        <v>3204805398</v>
      </c>
    </row>
    <row r="18" spans="1:5">
      <c r="A18" s="4" t="s">
        <v>1279</v>
      </c>
      <c r="B18" s="6" t="n">
        <v>-792348079</v>
      </c>
    </row>
    <row r="19" spans="1:5">
      <c r="A19" s="4" t="s">
        <v>1282</v>
      </c>
      <c r="B19" s="6" t="n">
        <v>2412457319</v>
      </c>
    </row>
    <row r="20" spans="1:5">
      <c r="A20" s="4" t="s">
        <v>1283</v>
      </c>
      <c r="B20" s="7" t="n">
        <v>1630731451</v>
      </c>
    </row>
    <row r="21" spans="1:5">
      <c r="A21" s="4" t="s">
        <v>564</v>
      </c>
    </row>
    <row r="22" spans="1:5">
      <c r="A22" s="3" t="s">
        <v>1277</v>
      </c>
    </row>
    <row r="23" spans="1:5">
      <c r="A23" s="4" t="s">
        <v>556</v>
      </c>
      <c r="B23" s="6" t="n">
        <v>292</v>
      </c>
    </row>
    <row r="24" spans="1:5">
      <c r="A24" s="4" t="s">
        <v>1281</v>
      </c>
      <c r="B24" s="6" t="n">
        <v>76427</v>
      </c>
    </row>
    <row r="25" spans="1:5">
      <c r="A25" s="4" t="s">
        <v>1278</v>
      </c>
      <c r="B25" s="7" t="n">
        <v>26613073748</v>
      </c>
    </row>
    <row r="26" spans="1:5">
      <c r="A26" s="4" t="s">
        <v>1279</v>
      </c>
      <c r="B26" s="6" t="n">
        <v>-6992303322</v>
      </c>
    </row>
    <row r="27" spans="1:5">
      <c r="A27" s="4" t="s">
        <v>1282</v>
      </c>
      <c r="B27" s="6" t="n">
        <v>19620770426</v>
      </c>
    </row>
    <row r="28" spans="1:5">
      <c r="A28" s="4" t="s">
        <v>1283</v>
      </c>
      <c r="B28" s="7" t="n">
        <v>1630731451</v>
      </c>
    </row>
    <row r="29" spans="1:5">
      <c r="A29" s="4" t="s">
        <v>1285</v>
      </c>
    </row>
    <row r="30" spans="1:5">
      <c r="A30" s="3" t="s">
        <v>1277</v>
      </c>
    </row>
    <row r="31" spans="1:5">
      <c r="A31" s="4" t="s">
        <v>556</v>
      </c>
      <c r="B31" s="6" t="n">
        <v>9</v>
      </c>
    </row>
    <row r="32" spans="1:5">
      <c r="A32" s="4" t="s">
        <v>1281</v>
      </c>
      <c r="B32" s="6" t="n">
        <v>1847</v>
      </c>
    </row>
    <row r="33" spans="1:5">
      <c r="A33" s="4" t="s">
        <v>1278</v>
      </c>
      <c r="B33" s="7" t="n">
        <v>524897809</v>
      </c>
    </row>
    <row r="34" spans="1:5">
      <c r="A34" s="4" t="s">
        <v>1279</v>
      </c>
      <c r="B34" s="6" t="n">
        <v>-133111488</v>
      </c>
    </row>
    <row r="35" spans="1:5">
      <c r="A35" s="4" t="s">
        <v>1282</v>
      </c>
      <c r="B35" s="6" t="n">
        <v>391786321</v>
      </c>
    </row>
    <row r="36" spans="1:5">
      <c r="A36" s="4" t="s">
        <v>1283</v>
      </c>
      <c r="B36" s="7" t="n">
        <v>0</v>
      </c>
    </row>
    <row r="37" spans="1:5">
      <c r="A37" s="4" t="s">
        <v>1286</v>
      </c>
    </row>
    <row r="38" spans="1:5">
      <c r="A38" s="3" t="s">
        <v>1277</v>
      </c>
    </row>
    <row r="39" spans="1:5">
      <c r="A39" s="4" t="s">
        <v>556</v>
      </c>
      <c r="B39" s="6" t="n">
        <v>8</v>
      </c>
    </row>
    <row r="40" spans="1:5">
      <c r="A40" s="4" t="s">
        <v>1281</v>
      </c>
      <c r="B40" s="6" t="n">
        <v>1688</v>
      </c>
    </row>
    <row r="41" spans="1:5">
      <c r="A41" s="4" t="s">
        <v>1278</v>
      </c>
      <c r="B41" s="7" t="n">
        <v>395635869</v>
      </c>
    </row>
    <row r="42" spans="1:5">
      <c r="A42" s="4" t="s">
        <v>1279</v>
      </c>
      <c r="B42" s="6" t="n">
        <v>-151371564</v>
      </c>
    </row>
    <row r="43" spans="1:5">
      <c r="A43" s="4" t="s">
        <v>1282</v>
      </c>
      <c r="B43" s="6" t="n">
        <v>244264305</v>
      </c>
    </row>
    <row r="44" spans="1:5">
      <c r="A44" s="4" t="s">
        <v>1283</v>
      </c>
      <c r="B44" s="7" t="n">
        <v>310878101</v>
      </c>
    </row>
    <row r="45" spans="1:5">
      <c r="A45" s="4" t="s">
        <v>1287</v>
      </c>
    </row>
    <row r="46" spans="1:5">
      <c r="A46" s="3" t="s">
        <v>1277</v>
      </c>
    </row>
    <row r="47" spans="1:5">
      <c r="A47" s="4" t="s">
        <v>556</v>
      </c>
      <c r="B47" s="6" t="n">
        <v>17</v>
      </c>
    </row>
    <row r="48" spans="1:5">
      <c r="A48" s="4" t="s">
        <v>1281</v>
      </c>
      <c r="B48" s="6" t="n">
        <v>3535</v>
      </c>
    </row>
    <row r="49" spans="1:5">
      <c r="A49" s="4" t="s">
        <v>1278</v>
      </c>
      <c r="B49" s="7" t="n">
        <v>920533678</v>
      </c>
    </row>
    <row r="50" spans="1:5">
      <c r="A50" s="4" t="s">
        <v>1279</v>
      </c>
      <c r="B50" s="6" t="n">
        <v>-284483052</v>
      </c>
    </row>
    <row r="51" spans="1:5">
      <c r="A51" s="4" t="s">
        <v>1282</v>
      </c>
      <c r="B51" s="6" t="n">
        <v>636050626</v>
      </c>
    </row>
    <row r="52" spans="1:5">
      <c r="A52" s="4" t="s">
        <v>1283</v>
      </c>
      <c r="B52" s="7" t="n">
        <v>310878101</v>
      </c>
    </row>
    <row r="53" spans="1:5">
      <c r="A53" s="4" t="s">
        <v>1288</v>
      </c>
    </row>
    <row r="54" spans="1:5">
      <c r="A54" s="3" t="s">
        <v>1277</v>
      </c>
    </row>
    <row r="55" spans="1:5">
      <c r="A55" s="4" t="s">
        <v>556</v>
      </c>
      <c r="B55" s="6" t="n">
        <v>266</v>
      </c>
    </row>
    <row r="56" spans="1:5">
      <c r="A56" s="4" t="s">
        <v>1281</v>
      </c>
      <c r="B56" s="6" t="n">
        <v>69849</v>
      </c>
    </row>
    <row r="57" spans="1:5">
      <c r="A57" s="4" t="s">
        <v>1278</v>
      </c>
      <c r="B57" s="7" t="n">
        <v>23933166159</v>
      </c>
    </row>
    <row r="58" spans="1:5">
      <c r="A58" s="4" t="s">
        <v>1279</v>
      </c>
      <c r="B58" s="6" t="n">
        <v>-6333066731</v>
      </c>
    </row>
    <row r="59" spans="1:5">
      <c r="A59" s="4" t="s">
        <v>1282</v>
      </c>
      <c r="B59" s="6" t="n">
        <v>17600099428</v>
      </c>
    </row>
    <row r="60" spans="1:5">
      <c r="A60" s="4" t="s">
        <v>1283</v>
      </c>
      <c r="B60" s="7" t="n">
        <v>0</v>
      </c>
    </row>
    <row r="61" spans="1:5">
      <c r="A61" s="4" t="s">
        <v>1289</v>
      </c>
    </row>
    <row r="62" spans="1:5">
      <c r="A62" s="3" t="s">
        <v>1277</v>
      </c>
    </row>
    <row r="63" spans="1:5">
      <c r="A63" s="4" t="s">
        <v>556</v>
      </c>
      <c r="B63" s="6" t="n">
        <v>43</v>
      </c>
    </row>
    <row r="64" spans="1:5">
      <c r="A64" s="4" t="s">
        <v>1281</v>
      </c>
      <c r="B64" s="6" t="n">
        <v>10113</v>
      </c>
    </row>
    <row r="65" spans="1:5">
      <c r="A65" s="4" t="s">
        <v>1278</v>
      </c>
      <c r="B65" s="7" t="n">
        <v>3600441267</v>
      </c>
    </row>
    <row r="66" spans="1:5">
      <c r="A66" s="4" t="s">
        <v>1279</v>
      </c>
      <c r="B66" s="6" t="n">
        <v>-943719643</v>
      </c>
    </row>
    <row r="67" spans="1:5">
      <c r="A67" s="4" t="s">
        <v>1282</v>
      </c>
      <c r="B67" s="6" t="n">
        <v>2656721624</v>
      </c>
    </row>
    <row r="68" spans="1:5">
      <c r="A68" s="4" t="s">
        <v>1283</v>
      </c>
      <c r="B68" s="7" t="n">
        <v>1941609552</v>
      </c>
    </row>
    <row r="69" spans="1:5">
      <c r="A69" s="4" t="s">
        <v>1290</v>
      </c>
    </row>
    <row r="70" spans="1:5">
      <c r="A70" s="3" t="s">
        <v>1277</v>
      </c>
    </row>
    <row r="71" spans="1:5">
      <c r="A71" s="4" t="s">
        <v>556</v>
      </c>
      <c r="B71" s="6" t="n">
        <v>309</v>
      </c>
    </row>
    <row r="72" spans="1:5">
      <c r="A72" s="4" t="s">
        <v>1281</v>
      </c>
      <c r="B72" s="6" t="n">
        <v>79962</v>
      </c>
    </row>
    <row r="73" spans="1:5">
      <c r="A73" s="4" t="s">
        <v>1278</v>
      </c>
      <c r="B73" s="7" t="n">
        <v>27533607426</v>
      </c>
    </row>
    <row r="74" spans="1:5">
      <c r="A74" s="4" t="s">
        <v>1279</v>
      </c>
      <c r="B74" s="6" t="n">
        <v>-7276786374</v>
      </c>
    </row>
    <row r="75" spans="1:5">
      <c r="A75" s="4" t="s">
        <v>1282</v>
      </c>
      <c r="B75" s="6" t="n">
        <v>20256821052</v>
      </c>
    </row>
    <row r="76" spans="1:5">
      <c r="A76" s="4" t="s">
        <v>1283</v>
      </c>
      <c r="B76" s="7" t="n">
        <v>194160955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9"/>
  </cols>
  <sheetData>
    <row r="1" spans="1:2">
      <c r="A1" s="1" t="s">
        <v>1291</v>
      </c>
      <c r="B1" s="2" t="s">
        <v>1292</v>
      </c>
    </row>
    <row r="2" spans="1:2">
      <c r="A2" s="4" t="s">
        <v>1290</v>
      </c>
    </row>
    <row r="3" spans="1:2">
      <c r="A3" s="3" t="s">
        <v>1277</v>
      </c>
    </row>
    <row r="4" spans="1:2">
      <c r="A4" s="4" t="s">
        <v>1283</v>
      </c>
      <c r="B4" s="7" t="n">
        <v>1941609552</v>
      </c>
    </row>
    <row r="5" spans="1:2">
      <c r="A5" s="4" t="s">
        <v>1293</v>
      </c>
    </row>
    <row r="6" spans="1:2">
      <c r="A6" s="3" t="s">
        <v>1294</v>
      </c>
    </row>
    <row r="7" spans="1:2">
      <c r="A7" s="4" t="s">
        <v>1295</v>
      </c>
      <c r="B7" s="6" t="n">
        <v>13</v>
      </c>
    </row>
    <row r="8" spans="1:2">
      <c r="A8" s="3" t="s">
        <v>1277</v>
      </c>
    </row>
    <row r="9" spans="1:2">
      <c r="A9" s="4" t="s">
        <v>1283</v>
      </c>
      <c r="B9" s="7" t="n">
        <v>798230171</v>
      </c>
    </row>
    <row r="10" spans="1:2">
      <c r="A10" s="4" t="s">
        <v>1296</v>
      </c>
    </row>
    <row r="11" spans="1:2">
      <c r="A11" s="3" t="s">
        <v>1294</v>
      </c>
    </row>
    <row r="12" spans="1:2">
      <c r="A12" s="4" t="s">
        <v>1295</v>
      </c>
      <c r="B12" s="6" t="n">
        <v>13</v>
      </c>
    </row>
    <row r="13" spans="1:2">
      <c r="A13" s="4" t="s">
        <v>1296</v>
      </c>
    </row>
    <row r="14" spans="1:2">
      <c r="A14" s="3" t="s">
        <v>1277</v>
      </c>
    </row>
    <row r="15" spans="1:2">
      <c r="A15" s="4" t="s">
        <v>1283</v>
      </c>
      <c r="B15" s="7" t="n">
        <v>798230171</v>
      </c>
    </row>
    <row r="16" spans="1:2">
      <c r="A16" s="4" t="s">
        <v>1297</v>
      </c>
    </row>
    <row r="17" spans="1:2">
      <c r="A17" s="3" t="s">
        <v>1277</v>
      </c>
    </row>
    <row r="18" spans="1:2">
      <c r="A18" s="4" t="s">
        <v>1283</v>
      </c>
      <c r="B18" s="7" t="n">
        <v>114337938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73</v>
      </c>
      <c r="D2" s="2" t="s">
        <v>126</v>
      </c>
    </row>
    <row r="3" spans="1:4">
      <c r="A3" s="3" t="s">
        <v>1299</v>
      </c>
    </row>
    <row r="4" spans="1:4">
      <c r="A4" s="4" t="s">
        <v>1300</v>
      </c>
      <c r="B4" s="7" t="n">
        <v>26511022</v>
      </c>
      <c r="C4" s="7" t="n">
        <v>26026896</v>
      </c>
      <c r="D4" s="7" t="n">
        <v>25386425</v>
      </c>
    </row>
    <row r="5" spans="1:4">
      <c r="A5" s="4" t="s">
        <v>1301</v>
      </c>
      <c r="B5" s="6" t="n">
        <v>1704320</v>
      </c>
      <c r="C5" s="6" t="n">
        <v>855254</v>
      </c>
      <c r="D5" s="6" t="n">
        <v>710960</v>
      </c>
    </row>
    <row r="6" spans="1:4">
      <c r="A6" s="4" t="s">
        <v>1302</v>
      </c>
      <c r="B6" s="6" t="n">
        <v>180944</v>
      </c>
      <c r="C6" s="6" t="n">
        <v>192661</v>
      </c>
      <c r="D6" s="6" t="n">
        <v>204113</v>
      </c>
    </row>
    <row r="7" spans="1:4">
      <c r="A7" s="4" t="s">
        <v>1303</v>
      </c>
      <c r="B7" s="6" t="n">
        <v>-862679</v>
      </c>
      <c r="C7" s="6" t="n">
        <v>-563789</v>
      </c>
      <c r="D7" s="6" t="n">
        <v>-274602</v>
      </c>
    </row>
    <row r="8" spans="1:4">
      <c r="A8" s="4" t="s">
        <v>1304</v>
      </c>
      <c r="B8" s="7" t="n">
        <v>27533607</v>
      </c>
      <c r="C8" s="7" t="n">
        <v>26511022</v>
      </c>
      <c r="D8" s="7" t="n">
        <v>2602689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73</v>
      </c>
      <c r="D2" s="2" t="s">
        <v>126</v>
      </c>
    </row>
    <row r="3" spans="1:4">
      <c r="A3" s="3" t="s">
        <v>1306</v>
      </c>
    </row>
    <row r="4" spans="1:4">
      <c r="A4" s="4" t="s">
        <v>1300</v>
      </c>
      <c r="B4" s="7" t="n">
        <v>6696281</v>
      </c>
      <c r="C4" s="7" t="n">
        <v>6040378</v>
      </c>
      <c r="D4" s="7" t="n">
        <v>5360389</v>
      </c>
    </row>
    <row r="5" spans="1:4">
      <c r="A5" s="4" t="s">
        <v>138</v>
      </c>
      <c r="B5" s="6" t="n">
        <v>831083</v>
      </c>
      <c r="C5" s="6" t="n">
        <v>785725</v>
      </c>
      <c r="D5" s="6" t="n">
        <v>743749</v>
      </c>
    </row>
    <row r="6" spans="1:4">
      <c r="A6" s="4" t="s">
        <v>1303</v>
      </c>
      <c r="B6" s="6" t="n">
        <v>-250578</v>
      </c>
      <c r="C6" s="6" t="n">
        <v>-129822</v>
      </c>
      <c r="D6" s="6" t="n">
        <v>-63760</v>
      </c>
    </row>
    <row r="7" spans="1:4">
      <c r="A7" s="4" t="s">
        <v>1304</v>
      </c>
      <c r="B7" s="7" t="n">
        <v>7276786</v>
      </c>
      <c r="C7" s="7" t="n">
        <v>6696281</v>
      </c>
      <c r="D7" s="7" t="n">
        <v>604037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414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1307</v>
      </c>
      <c r="B1" s="2" t="s">
        <v>1</v>
      </c>
    </row>
    <row r="2" spans="1:5">
      <c r="B2" s="2" t="s">
        <v>1308</v>
      </c>
      <c r="C2" s="2" t="s">
        <v>171</v>
      </c>
      <c r="D2" s="2" t="s">
        <v>172</v>
      </c>
      <c r="E2" s="2" t="s">
        <v>1276</v>
      </c>
    </row>
    <row r="3" spans="1:5">
      <c r="A3" s="3" t="s">
        <v>1309</v>
      </c>
    </row>
    <row r="4" spans="1:5">
      <c r="A4" s="4" t="s">
        <v>1279</v>
      </c>
      <c r="B4" s="7" t="n">
        <v>-7276786000</v>
      </c>
      <c r="C4" s="7" t="n">
        <v>-6696281000</v>
      </c>
      <c r="D4" s="7" t="n">
        <v>-6040378000</v>
      </c>
      <c r="E4" s="7" t="n">
        <v>-5360389000</v>
      </c>
    </row>
    <row r="5" spans="1:5">
      <c r="A5" s="4" t="s">
        <v>1310</v>
      </c>
    </row>
    <row r="6" spans="1:5">
      <c r="A6" s="3" t="s">
        <v>1309</v>
      </c>
    </row>
    <row r="7" spans="1:5">
      <c r="A7" s="4" t="s">
        <v>1311</v>
      </c>
      <c r="B7" s="4" t="s">
        <v>1312</v>
      </c>
    </row>
    <row r="8" spans="1:5">
      <c r="A8" s="4" t="s">
        <v>1313</v>
      </c>
      <c r="B8" s="6" t="n">
        <v>222</v>
      </c>
    </row>
    <row r="9" spans="1:5">
      <c r="A9" s="4" t="s">
        <v>1314</v>
      </c>
      <c r="B9" s="7" t="n">
        <v>15600000</v>
      </c>
    </row>
    <row r="10" spans="1:5">
      <c r="A10" s="4" t="s">
        <v>1315</v>
      </c>
      <c r="B10" s="6" t="n">
        <v>69662369</v>
      </c>
    </row>
    <row r="11" spans="1:5">
      <c r="A11" s="4" t="s">
        <v>1316</v>
      </c>
      <c r="B11" s="6" t="n">
        <v>2484</v>
      </c>
    </row>
    <row r="12" spans="1:5">
      <c r="A12" s="4" t="s">
        <v>1317</v>
      </c>
      <c r="B12" s="6" t="n">
        <v>15600000</v>
      </c>
    </row>
    <row r="13" spans="1:5">
      <c r="A13" s="4" t="s">
        <v>1318</v>
      </c>
      <c r="B13" s="6" t="n">
        <v>69664853</v>
      </c>
    </row>
    <row r="14" spans="1:5">
      <c r="A14" s="4" t="s">
        <v>1319</v>
      </c>
      <c r="B14" s="6" t="n">
        <v>85264853</v>
      </c>
    </row>
    <row r="15" spans="1:5">
      <c r="A15" s="4" t="s">
        <v>1279</v>
      </c>
      <c r="B15" s="6" t="n">
        <v>-3157965</v>
      </c>
    </row>
    <row r="16" spans="1:5">
      <c r="A16" s="4" t="s">
        <v>1282</v>
      </c>
      <c r="B16" s="6" t="n">
        <v>82106888</v>
      </c>
    </row>
    <row r="17" spans="1:5">
      <c r="A17" s="4" t="s">
        <v>1320</v>
      </c>
      <c r="B17" s="7" t="n">
        <v>0</v>
      </c>
    </row>
    <row r="18" spans="1:5">
      <c r="A18" s="4" t="s">
        <v>1321</v>
      </c>
    </row>
    <row r="19" spans="1:5">
      <c r="A19" s="3" t="s">
        <v>1309</v>
      </c>
    </row>
    <row r="20" spans="1:5">
      <c r="A20" s="4" t="s">
        <v>1311</v>
      </c>
      <c r="B20" s="4" t="s">
        <v>1322</v>
      </c>
    </row>
    <row r="21" spans="1:5">
      <c r="A21" s="4" t="s">
        <v>1313</v>
      </c>
      <c r="B21" s="6" t="n">
        <v>354</v>
      </c>
    </row>
    <row r="22" spans="1:5">
      <c r="A22" s="4" t="s">
        <v>1314</v>
      </c>
      <c r="B22" s="7" t="n">
        <v>103539100</v>
      </c>
    </row>
    <row r="23" spans="1:5">
      <c r="A23" s="4" t="s">
        <v>1315</v>
      </c>
      <c r="B23" s="6" t="n">
        <v>94082725</v>
      </c>
    </row>
    <row r="24" spans="1:5">
      <c r="A24" s="4" t="s">
        <v>1316</v>
      </c>
      <c r="B24" s="6" t="n">
        <v>10160746</v>
      </c>
    </row>
    <row r="25" spans="1:5">
      <c r="A25" s="4" t="s">
        <v>1317</v>
      </c>
      <c r="B25" s="6" t="n">
        <v>103539100</v>
      </c>
    </row>
    <row r="26" spans="1:5">
      <c r="A26" s="4" t="s">
        <v>1318</v>
      </c>
      <c r="B26" s="6" t="n">
        <v>104243471</v>
      </c>
    </row>
    <row r="27" spans="1:5">
      <c r="A27" s="4" t="s">
        <v>1319</v>
      </c>
      <c r="B27" s="6" t="n">
        <v>207782571</v>
      </c>
    </row>
    <row r="28" spans="1:5">
      <c r="A28" s="4" t="s">
        <v>1279</v>
      </c>
      <c r="B28" s="6" t="n">
        <v>-52510393</v>
      </c>
    </row>
    <row r="29" spans="1:5">
      <c r="A29" s="4" t="s">
        <v>1282</v>
      </c>
      <c r="B29" s="6" t="n">
        <v>155272178</v>
      </c>
    </row>
    <row r="30" spans="1:5">
      <c r="A30" s="4" t="s">
        <v>1320</v>
      </c>
      <c r="B30" s="7" t="n">
        <v>0</v>
      </c>
    </row>
    <row r="31" spans="1:5">
      <c r="A31" s="4" t="s">
        <v>1323</v>
      </c>
    </row>
    <row r="32" spans="1:5">
      <c r="A32" s="3" t="s">
        <v>1309</v>
      </c>
    </row>
    <row r="33" spans="1:5">
      <c r="A33" s="4" t="s">
        <v>1311</v>
      </c>
      <c r="B33" s="4" t="s">
        <v>1322</v>
      </c>
    </row>
    <row r="34" spans="1:5">
      <c r="A34" s="4" t="s">
        <v>1313</v>
      </c>
      <c r="B34" s="6" t="n">
        <v>455</v>
      </c>
    </row>
    <row r="35" spans="1:5">
      <c r="A35" s="4" t="s">
        <v>1314</v>
      </c>
      <c r="B35" s="7" t="n">
        <v>139933500</v>
      </c>
    </row>
    <row r="36" spans="1:5">
      <c r="A36" s="4" t="s">
        <v>1315</v>
      </c>
      <c r="B36" s="6" t="n">
        <v>190964745</v>
      </c>
    </row>
    <row r="37" spans="1:5">
      <c r="A37" s="4" t="s">
        <v>1316</v>
      </c>
      <c r="B37" s="6" t="n">
        <v>17198947</v>
      </c>
    </row>
    <row r="38" spans="1:5">
      <c r="A38" s="4" t="s">
        <v>1317</v>
      </c>
      <c r="B38" s="6" t="n">
        <v>139933500</v>
      </c>
    </row>
    <row r="39" spans="1:5">
      <c r="A39" s="4" t="s">
        <v>1318</v>
      </c>
      <c r="B39" s="6" t="n">
        <v>208163692</v>
      </c>
    </row>
    <row r="40" spans="1:5">
      <c r="A40" s="4" t="s">
        <v>1319</v>
      </c>
      <c r="B40" s="6" t="n">
        <v>348097192</v>
      </c>
    </row>
    <row r="41" spans="1:5">
      <c r="A41" s="4" t="s">
        <v>1279</v>
      </c>
      <c r="B41" s="6" t="n">
        <v>-104423480</v>
      </c>
    </row>
    <row r="42" spans="1:5">
      <c r="A42" s="4" t="s">
        <v>1282</v>
      </c>
      <c r="B42" s="6" t="n">
        <v>243673712</v>
      </c>
    </row>
    <row r="43" spans="1:5">
      <c r="A43" s="4" t="s">
        <v>1320</v>
      </c>
      <c r="B43" s="7" t="n">
        <v>0</v>
      </c>
    </row>
    <row r="44" spans="1:5">
      <c r="A44" s="4" t="s">
        <v>1324</v>
      </c>
    </row>
    <row r="45" spans="1:5">
      <c r="A45" s="3" t="s">
        <v>1309</v>
      </c>
    </row>
    <row r="46" spans="1:5">
      <c r="A46" s="4" t="s">
        <v>1311</v>
      </c>
      <c r="B46" s="4" t="s">
        <v>1322</v>
      </c>
    </row>
    <row r="47" spans="1:5">
      <c r="A47" s="4" t="s">
        <v>1313</v>
      </c>
      <c r="B47" s="6" t="n">
        <v>236</v>
      </c>
    </row>
    <row r="48" spans="1:5">
      <c r="A48" s="4" t="s">
        <v>1314</v>
      </c>
      <c r="B48" s="7" t="n">
        <v>0</v>
      </c>
    </row>
    <row r="49" spans="1:5">
      <c r="A49" s="4" t="s">
        <v>1315</v>
      </c>
      <c r="B49" s="6" t="n">
        <v>112096955</v>
      </c>
    </row>
    <row r="50" spans="1:5">
      <c r="A50" s="4" t="s">
        <v>1316</v>
      </c>
      <c r="B50" s="6" t="n">
        <v>439194</v>
      </c>
    </row>
    <row r="51" spans="1:5">
      <c r="A51" s="4" t="s">
        <v>1317</v>
      </c>
      <c r="B51" s="6" t="n">
        <v>0</v>
      </c>
    </row>
    <row r="52" spans="1:5">
      <c r="A52" s="4" t="s">
        <v>1318</v>
      </c>
      <c r="B52" s="6" t="n">
        <v>112536149</v>
      </c>
    </row>
    <row r="53" spans="1:5">
      <c r="A53" s="4" t="s">
        <v>1319</v>
      </c>
      <c r="B53" s="6" t="n">
        <v>112536149</v>
      </c>
    </row>
    <row r="54" spans="1:5">
      <c r="A54" s="4" t="s">
        <v>1279</v>
      </c>
      <c r="B54" s="6" t="n">
        <v>-20556743</v>
      </c>
    </row>
    <row r="55" spans="1:5">
      <c r="A55" s="4" t="s">
        <v>1282</v>
      </c>
      <c r="B55" s="6" t="n">
        <v>91979406</v>
      </c>
    </row>
    <row r="56" spans="1:5">
      <c r="A56" s="4" t="s">
        <v>1320</v>
      </c>
      <c r="B56" s="7" t="n">
        <v>0</v>
      </c>
    </row>
    <row r="57" spans="1:5">
      <c r="A57" s="4" t="s">
        <v>1325</v>
      </c>
    </row>
    <row r="58" spans="1:5">
      <c r="A58" s="3" t="s">
        <v>1309</v>
      </c>
    </row>
    <row r="59" spans="1:5">
      <c r="A59" s="4" t="s">
        <v>1311</v>
      </c>
      <c r="B59" s="4" t="s">
        <v>1326</v>
      </c>
    </row>
    <row r="60" spans="1:5">
      <c r="A60" s="4" t="s">
        <v>1313</v>
      </c>
      <c r="B60" s="6" t="n">
        <v>113</v>
      </c>
    </row>
    <row r="61" spans="1:5">
      <c r="A61" s="4" t="s">
        <v>1314</v>
      </c>
      <c r="B61" s="7" t="n">
        <v>22037831</v>
      </c>
    </row>
    <row r="62" spans="1:5">
      <c r="A62" s="4" t="s">
        <v>1315</v>
      </c>
      <c r="B62" s="6" t="n">
        <v>53962169</v>
      </c>
    </row>
    <row r="63" spans="1:5">
      <c r="A63" s="4" t="s">
        <v>1316</v>
      </c>
      <c r="B63" s="6" t="n">
        <v>2003647</v>
      </c>
    </row>
    <row r="64" spans="1:5">
      <c r="A64" s="4" t="s">
        <v>1317</v>
      </c>
      <c r="B64" s="6" t="n">
        <v>22037831</v>
      </c>
    </row>
    <row r="65" spans="1:5">
      <c r="A65" s="4" t="s">
        <v>1318</v>
      </c>
      <c r="B65" s="6" t="n">
        <v>55965816</v>
      </c>
    </row>
    <row r="66" spans="1:5">
      <c r="A66" s="4" t="s">
        <v>1319</v>
      </c>
      <c r="B66" s="6" t="n">
        <v>78003647</v>
      </c>
    </row>
    <row r="67" spans="1:5">
      <c r="A67" s="4" t="s">
        <v>1279</v>
      </c>
      <c r="B67" s="6" t="n">
        <v>-18206594</v>
      </c>
    </row>
    <row r="68" spans="1:5">
      <c r="A68" s="4" t="s">
        <v>1282</v>
      </c>
      <c r="B68" s="6" t="n">
        <v>59797053</v>
      </c>
    </row>
    <row r="69" spans="1:5">
      <c r="A69" s="4" t="s">
        <v>1320</v>
      </c>
      <c r="B69" s="7" t="n">
        <v>0</v>
      </c>
    </row>
    <row r="70" spans="1:5">
      <c r="A70" s="4" t="s">
        <v>1327</v>
      </c>
    </row>
    <row r="71" spans="1:5">
      <c r="A71" s="3" t="s">
        <v>1309</v>
      </c>
    </row>
    <row r="72" spans="1:5">
      <c r="A72" s="4" t="s">
        <v>1311</v>
      </c>
      <c r="B72" s="4" t="s">
        <v>1326</v>
      </c>
    </row>
    <row r="73" spans="1:5">
      <c r="A73" s="4" t="s">
        <v>1313</v>
      </c>
      <c r="B73" s="6" t="n">
        <v>193</v>
      </c>
    </row>
    <row r="74" spans="1:5">
      <c r="A74" s="4" t="s">
        <v>1314</v>
      </c>
      <c r="B74" s="7" t="n">
        <v>32400000</v>
      </c>
    </row>
    <row r="75" spans="1:5">
      <c r="A75" s="4" t="s">
        <v>1315</v>
      </c>
      <c r="B75" s="6" t="n">
        <v>92675228</v>
      </c>
    </row>
    <row r="76" spans="1:5">
      <c r="A76" s="4" t="s">
        <v>1316</v>
      </c>
      <c r="B76" s="6" t="n">
        <v>4764589</v>
      </c>
    </row>
    <row r="77" spans="1:5">
      <c r="A77" s="4" t="s">
        <v>1317</v>
      </c>
      <c r="B77" s="6" t="n">
        <v>32400000</v>
      </c>
    </row>
    <row r="78" spans="1:5">
      <c r="A78" s="4" t="s">
        <v>1318</v>
      </c>
      <c r="B78" s="6" t="n">
        <v>97439817</v>
      </c>
    </row>
    <row r="79" spans="1:5">
      <c r="A79" s="4" t="s">
        <v>1319</v>
      </c>
      <c r="B79" s="6" t="n">
        <v>129839817</v>
      </c>
    </row>
    <row r="80" spans="1:5">
      <c r="A80" s="4" t="s">
        <v>1279</v>
      </c>
      <c r="B80" s="6" t="n">
        <v>-27077371</v>
      </c>
    </row>
    <row r="81" spans="1:5">
      <c r="A81" s="4" t="s">
        <v>1282</v>
      </c>
      <c r="B81" s="6" t="n">
        <v>102762446</v>
      </c>
    </row>
    <row r="82" spans="1:5">
      <c r="A82" s="4" t="s">
        <v>1320</v>
      </c>
      <c r="B82" s="7" t="n">
        <v>0</v>
      </c>
    </row>
    <row r="83" spans="1:5">
      <c r="A83" s="4" t="s">
        <v>1328</v>
      </c>
    </row>
    <row r="84" spans="1:5">
      <c r="A84" s="3" t="s">
        <v>1309</v>
      </c>
    </row>
    <row r="85" spans="1:5">
      <c r="A85" s="4" t="s">
        <v>1311</v>
      </c>
      <c r="B85" s="4" t="s">
        <v>1322</v>
      </c>
    </row>
    <row r="86" spans="1:5">
      <c r="A86" s="4" t="s">
        <v>1313</v>
      </c>
      <c r="B86" s="6" t="n">
        <v>516</v>
      </c>
    </row>
    <row r="87" spans="1:5">
      <c r="A87" s="4" t="s">
        <v>1314</v>
      </c>
      <c r="B87" s="7" t="n">
        <v>144968250</v>
      </c>
    </row>
    <row r="88" spans="1:5">
      <c r="A88" s="4" t="s">
        <v>1315</v>
      </c>
      <c r="B88" s="6" t="n">
        <v>138346681</v>
      </c>
    </row>
    <row r="89" spans="1:5">
      <c r="A89" s="4" t="s">
        <v>1316</v>
      </c>
      <c r="B89" s="6" t="n">
        <v>14692592</v>
      </c>
    </row>
    <row r="90" spans="1:5">
      <c r="A90" s="4" t="s">
        <v>1317</v>
      </c>
      <c r="B90" s="6" t="n">
        <v>144968250</v>
      </c>
    </row>
    <row r="91" spans="1:5">
      <c r="A91" s="4" t="s">
        <v>1318</v>
      </c>
      <c r="B91" s="6" t="n">
        <v>153039273</v>
      </c>
    </row>
    <row r="92" spans="1:5">
      <c r="A92" s="4" t="s">
        <v>1319</v>
      </c>
      <c r="B92" s="6" t="n">
        <v>298007523</v>
      </c>
    </row>
    <row r="93" spans="1:5">
      <c r="A93" s="4" t="s">
        <v>1279</v>
      </c>
      <c r="B93" s="6" t="n">
        <v>-78364843</v>
      </c>
    </row>
    <row r="94" spans="1:5">
      <c r="A94" s="4" t="s">
        <v>1282</v>
      </c>
      <c r="B94" s="6" t="n">
        <v>219642680</v>
      </c>
    </row>
    <row r="95" spans="1:5">
      <c r="A95" s="4" t="s">
        <v>1320</v>
      </c>
      <c r="B95" s="7" t="n">
        <v>0</v>
      </c>
    </row>
    <row r="96" spans="1:5">
      <c r="A96" s="4" t="s">
        <v>1329</v>
      </c>
    </row>
    <row r="97" spans="1:5">
      <c r="A97" s="3" t="s">
        <v>1309</v>
      </c>
    </row>
    <row r="98" spans="1:5">
      <c r="A98" s="4" t="s">
        <v>1311</v>
      </c>
      <c r="B98" s="4" t="s">
        <v>1330</v>
      </c>
    </row>
    <row r="99" spans="1:5">
      <c r="A99" s="4" t="s">
        <v>1313</v>
      </c>
      <c r="B99" s="6" t="n">
        <v>360</v>
      </c>
    </row>
    <row r="100" spans="1:5">
      <c r="A100" s="4" t="s">
        <v>1314</v>
      </c>
      <c r="B100" s="7" t="n">
        <v>18937702</v>
      </c>
    </row>
    <row r="101" spans="1:5">
      <c r="A101" s="4" t="s">
        <v>1315</v>
      </c>
      <c r="B101" s="6" t="n">
        <v>94758679</v>
      </c>
    </row>
    <row r="102" spans="1:5">
      <c r="A102" s="4" t="s">
        <v>1316</v>
      </c>
      <c r="B102" s="6" t="n">
        <v>399141</v>
      </c>
    </row>
    <row r="103" spans="1:5">
      <c r="A103" s="4" t="s">
        <v>1317</v>
      </c>
      <c r="B103" s="6" t="n">
        <v>18937702</v>
      </c>
    </row>
    <row r="104" spans="1:5">
      <c r="A104" s="4" t="s">
        <v>1318</v>
      </c>
      <c r="B104" s="6" t="n">
        <v>95157820</v>
      </c>
    </row>
    <row r="105" spans="1:5">
      <c r="A105" s="4" t="s">
        <v>1319</v>
      </c>
      <c r="B105" s="6" t="n">
        <v>114095522</v>
      </c>
    </row>
    <row r="106" spans="1:5">
      <c r="A106" s="4" t="s">
        <v>1279</v>
      </c>
      <c r="B106" s="6" t="n">
        <v>-25780466</v>
      </c>
    </row>
    <row r="107" spans="1:5">
      <c r="A107" s="4" t="s">
        <v>1282</v>
      </c>
      <c r="B107" s="6" t="n">
        <v>88315056</v>
      </c>
    </row>
    <row r="108" spans="1:5">
      <c r="A108" s="4" t="s">
        <v>1320</v>
      </c>
      <c r="B108" s="7" t="n">
        <v>0</v>
      </c>
    </row>
    <row r="109" spans="1:5">
      <c r="A109" s="4" t="s">
        <v>1331</v>
      </c>
    </row>
    <row r="110" spans="1:5">
      <c r="A110" s="3" t="s">
        <v>1309</v>
      </c>
    </row>
    <row r="111" spans="1:5">
      <c r="A111" s="4" t="s">
        <v>1311</v>
      </c>
      <c r="B111" s="4" t="s">
        <v>1312</v>
      </c>
    </row>
    <row r="112" spans="1:5">
      <c r="A112" s="4" t="s">
        <v>1313</v>
      </c>
      <c r="B112" s="6" t="n">
        <v>144</v>
      </c>
    </row>
    <row r="113" spans="1:5">
      <c r="A113" s="4" t="s">
        <v>1314</v>
      </c>
      <c r="B113" s="7" t="n">
        <v>9213512</v>
      </c>
    </row>
    <row r="114" spans="1:5">
      <c r="A114" s="4" t="s">
        <v>1315</v>
      </c>
      <c r="B114" s="6" t="n">
        <v>36559189</v>
      </c>
    </row>
    <row r="115" spans="1:5">
      <c r="A115" s="4" t="s">
        <v>1316</v>
      </c>
      <c r="B115" s="6" t="n">
        <v>2770003</v>
      </c>
    </row>
    <row r="116" spans="1:5">
      <c r="A116" s="4" t="s">
        <v>1317</v>
      </c>
      <c r="B116" s="6" t="n">
        <v>9213512</v>
      </c>
    </row>
    <row r="117" spans="1:5">
      <c r="A117" s="4" t="s">
        <v>1318</v>
      </c>
      <c r="B117" s="6" t="n">
        <v>39329192</v>
      </c>
    </row>
    <row r="118" spans="1:5">
      <c r="A118" s="4" t="s">
        <v>1319</v>
      </c>
      <c r="B118" s="6" t="n">
        <v>48542704</v>
      </c>
    </row>
    <row r="119" spans="1:5">
      <c r="A119" s="4" t="s">
        <v>1279</v>
      </c>
      <c r="B119" s="6" t="n">
        <v>-20032298</v>
      </c>
    </row>
    <row r="120" spans="1:5">
      <c r="A120" s="4" t="s">
        <v>1282</v>
      </c>
      <c r="B120" s="6" t="n">
        <v>28510406</v>
      </c>
    </row>
    <row r="121" spans="1:5">
      <c r="A121" s="4" t="s">
        <v>1320</v>
      </c>
      <c r="B121" s="7" t="n">
        <v>0</v>
      </c>
    </row>
    <row r="122" spans="1:5">
      <c r="A122" s="4" t="s">
        <v>1332</v>
      </c>
    </row>
    <row r="123" spans="1:5">
      <c r="A123" s="3" t="s">
        <v>1309</v>
      </c>
    </row>
    <row r="124" spans="1:5">
      <c r="A124" s="4" t="s">
        <v>1311</v>
      </c>
      <c r="B124" s="4" t="s">
        <v>1333</v>
      </c>
    </row>
    <row r="125" spans="1:5">
      <c r="A125" s="4" t="s">
        <v>1313</v>
      </c>
      <c r="B125" s="6" t="n">
        <v>326</v>
      </c>
    </row>
    <row r="126" spans="1:5">
      <c r="A126" s="4" t="s">
        <v>1314</v>
      </c>
      <c r="B126" s="7" t="n">
        <v>9780000</v>
      </c>
    </row>
    <row r="127" spans="1:5">
      <c r="A127" s="4" t="s">
        <v>1315</v>
      </c>
      <c r="B127" s="6" t="n">
        <v>89668165</v>
      </c>
    </row>
    <row r="128" spans="1:5">
      <c r="A128" s="4" t="s">
        <v>1316</v>
      </c>
      <c r="B128" s="6" t="n">
        <v>5482703</v>
      </c>
    </row>
    <row r="129" spans="1:5">
      <c r="A129" s="4" t="s">
        <v>1317</v>
      </c>
      <c r="B129" s="6" t="n">
        <v>9780000</v>
      </c>
    </row>
    <row r="130" spans="1:5">
      <c r="A130" s="4" t="s">
        <v>1318</v>
      </c>
      <c r="B130" s="6" t="n">
        <v>95150868</v>
      </c>
    </row>
    <row r="131" spans="1:5">
      <c r="A131" s="4" t="s">
        <v>1319</v>
      </c>
      <c r="B131" s="6" t="n">
        <v>104930868</v>
      </c>
    </row>
    <row r="132" spans="1:5">
      <c r="A132" s="4" t="s">
        <v>1279</v>
      </c>
      <c r="B132" s="6" t="n">
        <v>-38110856</v>
      </c>
    </row>
    <row r="133" spans="1:5">
      <c r="A133" s="4" t="s">
        <v>1282</v>
      </c>
      <c r="B133" s="6" t="n">
        <v>66820012</v>
      </c>
    </row>
    <row r="134" spans="1:5">
      <c r="A134" s="4" t="s">
        <v>1320</v>
      </c>
      <c r="B134" s="7" t="n">
        <v>0</v>
      </c>
    </row>
    <row r="135" spans="1:5">
      <c r="A135" s="4" t="s">
        <v>1334</v>
      </c>
    </row>
    <row r="136" spans="1:5">
      <c r="A136" s="3" t="s">
        <v>1309</v>
      </c>
    </row>
    <row r="137" spans="1:5">
      <c r="A137" s="4" t="s">
        <v>1311</v>
      </c>
      <c r="B137" s="4" t="s">
        <v>1312</v>
      </c>
    </row>
    <row r="138" spans="1:5">
      <c r="A138" s="4" t="s">
        <v>1313</v>
      </c>
      <c r="B138" s="6" t="n">
        <v>556</v>
      </c>
    </row>
    <row r="139" spans="1:5">
      <c r="A139" s="4" t="s">
        <v>1314</v>
      </c>
      <c r="B139" s="7" t="n">
        <v>54638298</v>
      </c>
    </row>
    <row r="140" spans="1:5">
      <c r="A140" s="4" t="s">
        <v>1315</v>
      </c>
      <c r="B140" s="6" t="n">
        <v>40361702</v>
      </c>
    </row>
    <row r="141" spans="1:5">
      <c r="A141" s="4" t="s">
        <v>1316</v>
      </c>
      <c r="B141" s="6" t="n">
        <v>15851496</v>
      </c>
    </row>
    <row r="142" spans="1:5">
      <c r="A142" s="4" t="s">
        <v>1317</v>
      </c>
      <c r="B142" s="6" t="n">
        <v>54638298</v>
      </c>
    </row>
    <row r="143" spans="1:5">
      <c r="A143" s="4" t="s">
        <v>1318</v>
      </c>
      <c r="B143" s="6" t="n">
        <v>56213198</v>
      </c>
    </row>
    <row r="144" spans="1:5">
      <c r="A144" s="4" t="s">
        <v>1319</v>
      </c>
      <c r="B144" s="6" t="n">
        <v>110851496</v>
      </c>
    </row>
    <row r="145" spans="1:5">
      <c r="A145" s="4" t="s">
        <v>1279</v>
      </c>
      <c r="B145" s="6" t="n">
        <v>-29241959</v>
      </c>
    </row>
    <row r="146" spans="1:5">
      <c r="A146" s="4" t="s">
        <v>1282</v>
      </c>
      <c r="B146" s="6" t="n">
        <v>81609537</v>
      </c>
    </row>
    <row r="147" spans="1:5">
      <c r="A147" s="4" t="s">
        <v>1320</v>
      </c>
      <c r="B147" s="7" t="n">
        <v>0</v>
      </c>
    </row>
    <row r="148" spans="1:5">
      <c r="A148" s="4" t="s">
        <v>1335</v>
      </c>
    </row>
    <row r="149" spans="1:5">
      <c r="A149" s="3" t="s">
        <v>1309</v>
      </c>
    </row>
    <row r="150" spans="1:5">
      <c r="A150" s="4" t="s">
        <v>1311</v>
      </c>
      <c r="B150" s="4" t="s">
        <v>1333</v>
      </c>
    </row>
    <row r="151" spans="1:5">
      <c r="A151" s="4" t="s">
        <v>1313</v>
      </c>
      <c r="B151" s="6" t="n">
        <v>314</v>
      </c>
    </row>
    <row r="152" spans="1:5">
      <c r="A152" s="4" t="s">
        <v>1314</v>
      </c>
      <c r="B152" s="7" t="n">
        <v>31400000</v>
      </c>
    </row>
    <row r="153" spans="1:5">
      <c r="A153" s="4" t="s">
        <v>1315</v>
      </c>
      <c r="B153" s="6" t="n">
        <v>109005734</v>
      </c>
    </row>
    <row r="154" spans="1:5">
      <c r="A154" s="4" t="s">
        <v>1316</v>
      </c>
      <c r="B154" s="6" t="n">
        <v>7759305</v>
      </c>
    </row>
    <row r="155" spans="1:5">
      <c r="A155" s="4" t="s">
        <v>1317</v>
      </c>
      <c r="B155" s="6" t="n">
        <v>31400000</v>
      </c>
    </row>
    <row r="156" spans="1:5">
      <c r="A156" s="4" t="s">
        <v>1318</v>
      </c>
      <c r="B156" s="6" t="n">
        <v>116765039</v>
      </c>
    </row>
    <row r="157" spans="1:5">
      <c r="A157" s="4" t="s">
        <v>1319</v>
      </c>
      <c r="B157" s="6" t="n">
        <v>148165039</v>
      </c>
    </row>
    <row r="158" spans="1:5">
      <c r="A158" s="4" t="s">
        <v>1279</v>
      </c>
      <c r="B158" s="6" t="n">
        <v>-32605736</v>
      </c>
    </row>
    <row r="159" spans="1:5">
      <c r="A159" s="4" t="s">
        <v>1282</v>
      </c>
      <c r="B159" s="6" t="n">
        <v>115559303</v>
      </c>
    </row>
    <row r="160" spans="1:5">
      <c r="A160" s="4" t="s">
        <v>1320</v>
      </c>
      <c r="B160" s="7" t="n">
        <v>0</v>
      </c>
    </row>
    <row r="161" spans="1:5">
      <c r="A161" s="4" t="s">
        <v>1336</v>
      </c>
    </row>
    <row r="162" spans="1:5">
      <c r="A162" s="3" t="s">
        <v>1309</v>
      </c>
    </row>
    <row r="163" spans="1:5">
      <c r="A163" s="4" t="s">
        <v>1311</v>
      </c>
      <c r="B163" s="4" t="s">
        <v>1333</v>
      </c>
    </row>
    <row r="164" spans="1:5">
      <c r="A164" s="4" t="s">
        <v>1313</v>
      </c>
      <c r="B164" s="6" t="n">
        <v>188</v>
      </c>
    </row>
    <row r="165" spans="1:5">
      <c r="A165" s="4" t="s">
        <v>1314</v>
      </c>
      <c r="B165" s="7" t="n">
        <v>11321198</v>
      </c>
    </row>
    <row r="166" spans="1:5">
      <c r="A166" s="4" t="s">
        <v>1315</v>
      </c>
      <c r="B166" s="6" t="n">
        <v>49674175</v>
      </c>
    </row>
    <row r="167" spans="1:5">
      <c r="A167" s="4" t="s">
        <v>1316</v>
      </c>
      <c r="B167" s="6" t="n">
        <v>2653163</v>
      </c>
    </row>
    <row r="168" spans="1:5">
      <c r="A168" s="4" t="s">
        <v>1317</v>
      </c>
      <c r="B168" s="6" t="n">
        <v>11321198</v>
      </c>
    </row>
    <row r="169" spans="1:5">
      <c r="A169" s="4" t="s">
        <v>1318</v>
      </c>
      <c r="B169" s="6" t="n">
        <v>52327338</v>
      </c>
    </row>
    <row r="170" spans="1:5">
      <c r="A170" s="4" t="s">
        <v>1319</v>
      </c>
      <c r="B170" s="6" t="n">
        <v>63648536</v>
      </c>
    </row>
    <row r="171" spans="1:5">
      <c r="A171" s="4" t="s">
        <v>1279</v>
      </c>
      <c r="B171" s="6" t="n">
        <v>-15332930</v>
      </c>
    </row>
    <row r="172" spans="1:5">
      <c r="A172" s="4" t="s">
        <v>1282</v>
      </c>
      <c r="B172" s="6" t="n">
        <v>48315606</v>
      </c>
    </row>
    <row r="173" spans="1:5">
      <c r="A173" s="4" t="s">
        <v>1320</v>
      </c>
      <c r="B173" s="7" t="n">
        <v>0</v>
      </c>
    </row>
    <row r="174" spans="1:5">
      <c r="A174" s="4" t="s">
        <v>1337</v>
      </c>
    </row>
    <row r="175" spans="1:5">
      <c r="A175" s="3" t="s">
        <v>1309</v>
      </c>
    </row>
    <row r="176" spans="1:5">
      <c r="A176" s="4" t="s">
        <v>1311</v>
      </c>
      <c r="B176" s="4" t="s">
        <v>1333</v>
      </c>
    </row>
    <row r="177" spans="1:5">
      <c r="A177" s="4" t="s">
        <v>1313</v>
      </c>
      <c r="B177" s="6" t="n">
        <v>219</v>
      </c>
    </row>
    <row r="178" spans="1:5">
      <c r="A178" s="4" t="s">
        <v>1314</v>
      </c>
      <c r="B178" s="7" t="n">
        <v>21900000</v>
      </c>
    </row>
    <row r="179" spans="1:5">
      <c r="A179" s="4" t="s">
        <v>1315</v>
      </c>
      <c r="B179" s="6" t="n">
        <v>78724663</v>
      </c>
    </row>
    <row r="180" spans="1:5">
      <c r="A180" s="4" t="s">
        <v>1316</v>
      </c>
      <c r="B180" s="6" t="n">
        <v>4621475</v>
      </c>
    </row>
    <row r="181" spans="1:5">
      <c r="A181" s="4" t="s">
        <v>1317</v>
      </c>
      <c r="B181" s="6" t="n">
        <v>21900000</v>
      </c>
    </row>
    <row r="182" spans="1:5">
      <c r="A182" s="4" t="s">
        <v>1318</v>
      </c>
      <c r="B182" s="6" t="n">
        <v>83346138</v>
      </c>
    </row>
    <row r="183" spans="1:5">
      <c r="A183" s="4" t="s">
        <v>1319</v>
      </c>
      <c r="B183" s="6" t="n">
        <v>105246138</v>
      </c>
    </row>
    <row r="184" spans="1:5">
      <c r="A184" s="4" t="s">
        <v>1279</v>
      </c>
      <c r="B184" s="6" t="n">
        <v>-23254386</v>
      </c>
    </row>
    <row r="185" spans="1:5">
      <c r="A185" s="4" t="s">
        <v>1282</v>
      </c>
      <c r="B185" s="6" t="n">
        <v>81991752</v>
      </c>
    </row>
    <row r="186" spans="1:5">
      <c r="A186" s="4" t="s">
        <v>1320</v>
      </c>
      <c r="B186" s="7" t="n">
        <v>0</v>
      </c>
    </row>
    <row r="187" spans="1:5">
      <c r="A187" s="4" t="s">
        <v>1338</v>
      </c>
    </row>
    <row r="188" spans="1:5">
      <c r="A188" s="3" t="s">
        <v>1309</v>
      </c>
    </row>
    <row r="189" spans="1:5">
      <c r="A189" s="4" t="s">
        <v>1311</v>
      </c>
      <c r="B189" s="4" t="s">
        <v>1312</v>
      </c>
    </row>
    <row r="190" spans="1:5">
      <c r="A190" s="4" t="s">
        <v>1313</v>
      </c>
      <c r="B190" s="6" t="n">
        <v>359</v>
      </c>
    </row>
    <row r="191" spans="1:5">
      <c r="A191" s="4" t="s">
        <v>1314</v>
      </c>
      <c r="B191" s="7" t="n">
        <v>30006593</v>
      </c>
    </row>
    <row r="192" spans="1:5">
      <c r="A192" s="4" t="s">
        <v>1315</v>
      </c>
      <c r="B192" s="6" t="n">
        <v>114013785</v>
      </c>
    </row>
    <row r="193" spans="1:5">
      <c r="A193" s="4" t="s">
        <v>1316</v>
      </c>
      <c r="B193" s="6" t="n">
        <v>4706151</v>
      </c>
    </row>
    <row r="194" spans="1:5">
      <c r="A194" s="4" t="s">
        <v>1317</v>
      </c>
      <c r="B194" s="6" t="n">
        <v>30006593</v>
      </c>
    </row>
    <row r="195" spans="1:5">
      <c r="A195" s="4" t="s">
        <v>1318</v>
      </c>
      <c r="B195" s="6" t="n">
        <v>118719936</v>
      </c>
    </row>
    <row r="196" spans="1:5">
      <c r="A196" s="4" t="s">
        <v>1319</v>
      </c>
      <c r="B196" s="6" t="n">
        <v>148726529</v>
      </c>
    </row>
    <row r="197" spans="1:5">
      <c r="A197" s="4" t="s">
        <v>1279</v>
      </c>
      <c r="B197" s="6" t="n">
        <v>-57645397</v>
      </c>
    </row>
    <row r="198" spans="1:5">
      <c r="A198" s="4" t="s">
        <v>1282</v>
      </c>
      <c r="B198" s="6" t="n">
        <v>91081132</v>
      </c>
    </row>
    <row r="199" spans="1:5">
      <c r="A199" s="4" t="s">
        <v>1320</v>
      </c>
      <c r="B199" s="7" t="n">
        <v>0</v>
      </c>
    </row>
    <row r="200" spans="1:5">
      <c r="A200" s="4" t="s">
        <v>1339</v>
      </c>
    </row>
    <row r="201" spans="1:5">
      <c r="A201" s="3" t="s">
        <v>1309</v>
      </c>
    </row>
    <row r="202" spans="1:5">
      <c r="A202" s="4" t="s">
        <v>1311</v>
      </c>
      <c r="B202" s="4" t="s">
        <v>1340</v>
      </c>
    </row>
    <row r="203" spans="1:5">
      <c r="A203" s="4" t="s">
        <v>1313</v>
      </c>
      <c r="B203" s="6" t="n">
        <v>202</v>
      </c>
    </row>
    <row r="204" spans="1:5">
      <c r="A204" s="4" t="s">
        <v>1314</v>
      </c>
      <c r="B204" s="7" t="n">
        <v>14450070</v>
      </c>
    </row>
    <row r="205" spans="1:5">
      <c r="A205" s="4" t="s">
        <v>1315</v>
      </c>
      <c r="B205" s="6" t="n">
        <v>115824930</v>
      </c>
    </row>
    <row r="206" spans="1:5">
      <c r="A206" s="4" t="s">
        <v>1316</v>
      </c>
      <c r="B206" s="6" t="n">
        <v>1261179</v>
      </c>
    </row>
    <row r="207" spans="1:5">
      <c r="A207" s="4" t="s">
        <v>1317</v>
      </c>
      <c r="B207" s="6" t="n">
        <v>14450070</v>
      </c>
    </row>
    <row r="208" spans="1:5">
      <c r="A208" s="4" t="s">
        <v>1318</v>
      </c>
      <c r="B208" s="6" t="n">
        <v>117086109</v>
      </c>
    </row>
    <row r="209" spans="1:5">
      <c r="A209" s="4" t="s">
        <v>1319</v>
      </c>
      <c r="B209" s="6" t="n">
        <v>131536179</v>
      </c>
    </row>
    <row r="210" spans="1:5">
      <c r="A210" s="4" t="s">
        <v>1279</v>
      </c>
      <c r="B210" s="6" t="n">
        <v>-22891380</v>
      </c>
    </row>
    <row r="211" spans="1:5">
      <c r="A211" s="4" t="s">
        <v>1282</v>
      </c>
      <c r="B211" s="6" t="n">
        <v>108644799</v>
      </c>
    </row>
    <row r="212" spans="1:5">
      <c r="A212" s="4" t="s">
        <v>1320</v>
      </c>
      <c r="B212" s="7" t="n">
        <v>0</v>
      </c>
    </row>
    <row r="213" spans="1:5">
      <c r="A213" s="4" t="s">
        <v>1341</v>
      </c>
    </row>
    <row r="214" spans="1:5">
      <c r="A214" s="3" t="s">
        <v>1309</v>
      </c>
    </row>
    <row r="215" spans="1:5">
      <c r="A215" s="4" t="s">
        <v>1311</v>
      </c>
      <c r="B215" s="4" t="s">
        <v>1342</v>
      </c>
    </row>
    <row r="216" spans="1:5">
      <c r="A216" s="4" t="s">
        <v>1313</v>
      </c>
      <c r="B216" s="6" t="n">
        <v>348</v>
      </c>
    </row>
    <row r="217" spans="1:5">
      <c r="A217" s="4" t="s">
        <v>1314</v>
      </c>
      <c r="B217" s="7" t="n">
        <v>42000000</v>
      </c>
    </row>
    <row r="218" spans="1:5">
      <c r="A218" s="4" t="s">
        <v>1315</v>
      </c>
      <c r="B218" s="6" t="n">
        <v>248609655</v>
      </c>
    </row>
    <row r="219" spans="1:5">
      <c r="A219" s="4" t="s">
        <v>1316</v>
      </c>
      <c r="B219" s="6" t="n">
        <v>179247</v>
      </c>
    </row>
    <row r="220" spans="1:5">
      <c r="A220" s="4" t="s">
        <v>1317</v>
      </c>
      <c r="B220" s="6" t="n">
        <v>42000000</v>
      </c>
    </row>
    <row r="221" spans="1:5">
      <c r="A221" s="4" t="s">
        <v>1318</v>
      </c>
      <c r="B221" s="6" t="n">
        <v>248788902</v>
      </c>
    </row>
    <row r="222" spans="1:5">
      <c r="A222" s="4" t="s">
        <v>1319</v>
      </c>
      <c r="B222" s="6" t="n">
        <v>290788902</v>
      </c>
    </row>
    <row r="223" spans="1:5">
      <c r="A223" s="4" t="s">
        <v>1279</v>
      </c>
      <c r="B223" s="6" t="n">
        <v>-33388938</v>
      </c>
    </row>
    <row r="224" spans="1:5">
      <c r="A224" s="4" t="s">
        <v>1282</v>
      </c>
      <c r="B224" s="6" t="n">
        <v>257399964</v>
      </c>
    </row>
    <row r="225" spans="1:5">
      <c r="A225" s="4" t="s">
        <v>1320</v>
      </c>
      <c r="B225" s="7" t="n">
        <v>0</v>
      </c>
    </row>
    <row r="226" spans="1:5">
      <c r="A226" s="4" t="s">
        <v>1343</v>
      </c>
    </row>
    <row r="227" spans="1:5">
      <c r="A227" s="3" t="s">
        <v>1309</v>
      </c>
    </row>
    <row r="228" spans="1:5">
      <c r="A228" s="4" t="s">
        <v>1311</v>
      </c>
      <c r="B228" s="4" t="s">
        <v>1326</v>
      </c>
    </row>
    <row r="229" spans="1:5">
      <c r="A229" s="4" t="s">
        <v>1313</v>
      </c>
      <c r="B229" s="6" t="n">
        <v>0</v>
      </c>
    </row>
    <row r="230" spans="1:5">
      <c r="A230" s="4" t="s">
        <v>1314</v>
      </c>
      <c r="B230" s="7" t="n">
        <v>3621830</v>
      </c>
    </row>
    <row r="231" spans="1:5">
      <c r="A231" s="4" t="s">
        <v>1315</v>
      </c>
      <c r="B231" s="6" t="n">
        <v>189222</v>
      </c>
    </row>
    <row r="232" spans="1:5">
      <c r="A232" s="4" t="s">
        <v>1316</v>
      </c>
      <c r="B232" s="6" t="n">
        <v>0</v>
      </c>
    </row>
    <row r="233" spans="1:5">
      <c r="A233" s="4" t="s">
        <v>1317</v>
      </c>
      <c r="B233" s="6" t="n">
        <v>3621830</v>
      </c>
    </row>
    <row r="234" spans="1:5">
      <c r="A234" s="4" t="s">
        <v>1318</v>
      </c>
      <c r="B234" s="6" t="n">
        <v>189222</v>
      </c>
    </row>
    <row r="235" spans="1:5">
      <c r="A235" s="4" t="s">
        <v>1319</v>
      </c>
      <c r="B235" s="6" t="n">
        <v>3811052</v>
      </c>
    </row>
    <row r="236" spans="1:5">
      <c r="A236" s="4" t="s">
        <v>1279</v>
      </c>
      <c r="B236" s="6" t="n">
        <v>0</v>
      </c>
    </row>
    <row r="237" spans="1:5">
      <c r="A237" s="4" t="s">
        <v>1282</v>
      </c>
      <c r="B237" s="6" t="n">
        <v>3811052</v>
      </c>
    </row>
    <row r="238" spans="1:5">
      <c r="A238" s="4" t="s">
        <v>1320</v>
      </c>
      <c r="B238" s="7" t="n">
        <v>0</v>
      </c>
    </row>
    <row r="239" spans="1:5">
      <c r="A239" s="4" t="s">
        <v>1344</v>
      </c>
    </row>
    <row r="240" spans="1:5">
      <c r="A240" s="3" t="s">
        <v>1309</v>
      </c>
    </row>
    <row r="241" spans="1:5">
      <c r="A241" s="4" t="s">
        <v>1311</v>
      </c>
      <c r="B241" s="4" t="s">
        <v>1312</v>
      </c>
    </row>
    <row r="242" spans="1:5">
      <c r="A242" s="4" t="s">
        <v>1313</v>
      </c>
      <c r="B242" s="6" t="n">
        <v>625</v>
      </c>
    </row>
    <row r="243" spans="1:5">
      <c r="A243" s="4" t="s">
        <v>1314</v>
      </c>
      <c r="B243" s="7" t="n">
        <v>56300000</v>
      </c>
    </row>
    <row r="244" spans="1:5">
      <c r="A244" s="4" t="s">
        <v>1315</v>
      </c>
      <c r="B244" s="6" t="n">
        <v>141191580</v>
      </c>
    </row>
    <row r="245" spans="1:5">
      <c r="A245" s="4" t="s">
        <v>1316</v>
      </c>
      <c r="B245" s="6" t="n">
        <v>7157154</v>
      </c>
    </row>
    <row r="246" spans="1:5">
      <c r="A246" s="4" t="s">
        <v>1317</v>
      </c>
      <c r="B246" s="6" t="n">
        <v>56300000</v>
      </c>
    </row>
    <row r="247" spans="1:5">
      <c r="A247" s="4" t="s">
        <v>1318</v>
      </c>
      <c r="B247" s="6" t="n">
        <v>148348734</v>
      </c>
    </row>
    <row r="248" spans="1:5">
      <c r="A248" s="4" t="s">
        <v>1319</v>
      </c>
      <c r="B248" s="6" t="n">
        <v>204648734</v>
      </c>
    </row>
    <row r="249" spans="1:5">
      <c r="A249" s="4" t="s">
        <v>1279</v>
      </c>
      <c r="B249" s="6" t="n">
        <v>-43856738</v>
      </c>
    </row>
    <row r="250" spans="1:5">
      <c r="A250" s="4" t="s">
        <v>1282</v>
      </c>
      <c r="B250" s="6" t="n">
        <v>160791996</v>
      </c>
    </row>
    <row r="251" spans="1:5">
      <c r="A251" s="4" t="s">
        <v>1320</v>
      </c>
      <c r="B251" s="7" t="n">
        <v>0</v>
      </c>
    </row>
    <row r="252" spans="1:5">
      <c r="A252" s="4" t="s">
        <v>1345</v>
      </c>
    </row>
    <row r="253" spans="1:5">
      <c r="A253" s="3" t="s">
        <v>1309</v>
      </c>
    </row>
    <row r="254" spans="1:5">
      <c r="A254" s="4" t="s">
        <v>1311</v>
      </c>
      <c r="B254" s="4" t="s">
        <v>1312</v>
      </c>
    </row>
    <row r="255" spans="1:5">
      <c r="A255" s="4" t="s">
        <v>1313</v>
      </c>
      <c r="B255" s="6" t="n">
        <v>559</v>
      </c>
    </row>
    <row r="256" spans="1:5">
      <c r="A256" s="4" t="s">
        <v>1314</v>
      </c>
      <c r="B256" s="7" t="n">
        <v>28150000</v>
      </c>
    </row>
    <row r="257" spans="1:5">
      <c r="A257" s="4" t="s">
        <v>1315</v>
      </c>
      <c r="B257" s="6" t="n">
        <v>138600000</v>
      </c>
    </row>
    <row r="258" spans="1:5">
      <c r="A258" s="4" t="s">
        <v>1316</v>
      </c>
      <c r="B258" s="6" t="n">
        <v>4759357</v>
      </c>
    </row>
    <row r="259" spans="1:5">
      <c r="A259" s="4" t="s">
        <v>1317</v>
      </c>
      <c r="B259" s="6" t="n">
        <v>28150000</v>
      </c>
    </row>
    <row r="260" spans="1:5">
      <c r="A260" s="4" t="s">
        <v>1318</v>
      </c>
      <c r="B260" s="6" t="n">
        <v>143359357</v>
      </c>
    </row>
    <row r="261" spans="1:5">
      <c r="A261" s="4" t="s">
        <v>1319</v>
      </c>
      <c r="B261" s="6" t="n">
        <v>171509357</v>
      </c>
    </row>
    <row r="262" spans="1:5">
      <c r="A262" s="4" t="s">
        <v>1279</v>
      </c>
      <c r="B262" s="6" t="n">
        <v>-53491733</v>
      </c>
    </row>
    <row r="263" spans="1:5">
      <c r="A263" s="4" t="s">
        <v>1282</v>
      </c>
      <c r="B263" s="6" t="n">
        <v>118017624</v>
      </c>
    </row>
    <row r="264" spans="1:5">
      <c r="A264" s="4" t="s">
        <v>1320</v>
      </c>
      <c r="B264" s="7" t="n">
        <v>0</v>
      </c>
    </row>
    <row r="265" spans="1:5">
      <c r="A265" s="4" t="s">
        <v>1346</v>
      </c>
    </row>
    <row r="266" spans="1:5">
      <c r="A266" s="3" t="s">
        <v>1309</v>
      </c>
    </row>
    <row r="267" spans="1:5">
      <c r="A267" s="4" t="s">
        <v>1311</v>
      </c>
      <c r="B267" s="4" t="s">
        <v>1312</v>
      </c>
    </row>
    <row r="268" spans="1:5">
      <c r="A268" s="4" t="s">
        <v>1313</v>
      </c>
      <c r="B268" s="6" t="n">
        <v>174</v>
      </c>
    </row>
    <row r="269" spans="1:5">
      <c r="A269" s="4" t="s">
        <v>1314</v>
      </c>
      <c r="B269" s="7" t="n">
        <v>11941407</v>
      </c>
    </row>
    <row r="270" spans="1:5">
      <c r="A270" s="4" t="s">
        <v>1315</v>
      </c>
      <c r="B270" s="6" t="n">
        <v>61418274</v>
      </c>
    </row>
    <row r="271" spans="1:5">
      <c r="A271" s="4" t="s">
        <v>1316</v>
      </c>
      <c r="B271" s="6" t="n">
        <v>40682</v>
      </c>
    </row>
    <row r="272" spans="1:5">
      <c r="A272" s="4" t="s">
        <v>1317</v>
      </c>
      <c r="B272" s="6" t="n">
        <v>11941407</v>
      </c>
    </row>
    <row r="273" spans="1:5">
      <c r="A273" s="4" t="s">
        <v>1318</v>
      </c>
      <c r="B273" s="6" t="n">
        <v>61458956</v>
      </c>
    </row>
    <row r="274" spans="1:5">
      <c r="A274" s="4" t="s">
        <v>1319</v>
      </c>
      <c r="B274" s="6" t="n">
        <v>73400363</v>
      </c>
    </row>
    <row r="275" spans="1:5">
      <c r="A275" s="4" t="s">
        <v>1279</v>
      </c>
      <c r="B275" s="6" t="n">
        <v>-6002916</v>
      </c>
    </row>
    <row r="276" spans="1:5">
      <c r="A276" s="4" t="s">
        <v>1282</v>
      </c>
      <c r="B276" s="6" t="n">
        <v>67397447</v>
      </c>
    </row>
    <row r="277" spans="1:5">
      <c r="A277" s="4" t="s">
        <v>1320</v>
      </c>
      <c r="B277" s="7" t="n">
        <v>0</v>
      </c>
    </row>
    <row r="278" spans="1:5">
      <c r="A278" s="4" t="s">
        <v>1347</v>
      </c>
    </row>
    <row r="279" spans="1:5">
      <c r="A279" s="3" t="s">
        <v>1309</v>
      </c>
    </row>
    <row r="280" spans="1:5">
      <c r="A280" s="4" t="s">
        <v>1311</v>
      </c>
      <c r="B280" s="4" t="s">
        <v>1348</v>
      </c>
    </row>
    <row r="281" spans="1:5">
      <c r="A281" s="4" t="s">
        <v>1313</v>
      </c>
      <c r="B281" s="6" t="n">
        <v>517</v>
      </c>
    </row>
    <row r="282" spans="1:5">
      <c r="A282" s="4" t="s">
        <v>1314</v>
      </c>
      <c r="B282" s="7" t="n">
        <v>76921130</v>
      </c>
    </row>
    <row r="283" spans="1:5">
      <c r="A283" s="4" t="s">
        <v>1315</v>
      </c>
      <c r="B283" s="6" t="n">
        <v>153947682</v>
      </c>
    </row>
    <row r="284" spans="1:5">
      <c r="A284" s="4" t="s">
        <v>1316</v>
      </c>
      <c r="B284" s="6" t="n">
        <v>31235663</v>
      </c>
    </row>
    <row r="285" spans="1:5">
      <c r="A285" s="4" t="s">
        <v>1317</v>
      </c>
      <c r="B285" s="6" t="n">
        <v>76921130</v>
      </c>
    </row>
    <row r="286" spans="1:5">
      <c r="A286" s="4" t="s">
        <v>1318</v>
      </c>
      <c r="B286" s="6" t="n">
        <v>185183345</v>
      </c>
    </row>
    <row r="287" spans="1:5">
      <c r="A287" s="4" t="s">
        <v>1319</v>
      </c>
      <c r="B287" s="6" t="n">
        <v>262104475</v>
      </c>
    </row>
    <row r="288" spans="1:5">
      <c r="A288" s="4" t="s">
        <v>1279</v>
      </c>
      <c r="B288" s="6" t="n">
        <v>-67153478</v>
      </c>
    </row>
    <row r="289" spans="1:5">
      <c r="A289" s="4" t="s">
        <v>1282</v>
      </c>
      <c r="B289" s="6" t="n">
        <v>194950997</v>
      </c>
    </row>
    <row r="290" spans="1:5">
      <c r="A290" s="4" t="s">
        <v>1320</v>
      </c>
      <c r="B290" s="7" t="n">
        <v>0</v>
      </c>
    </row>
    <row r="291" spans="1:5">
      <c r="A291" s="4" t="s">
        <v>1349</v>
      </c>
    </row>
    <row r="292" spans="1:5">
      <c r="A292" s="3" t="s">
        <v>1309</v>
      </c>
    </row>
    <row r="293" spans="1:5">
      <c r="A293" s="4" t="s">
        <v>1311</v>
      </c>
      <c r="B293" s="4" t="s">
        <v>1350</v>
      </c>
    </row>
    <row r="294" spans="1:5">
      <c r="A294" s="4" t="s">
        <v>1313</v>
      </c>
      <c r="B294" s="6" t="n">
        <v>0</v>
      </c>
    </row>
    <row r="295" spans="1:5">
      <c r="A295" s="4" t="s">
        <v>1314</v>
      </c>
      <c r="B295" s="7" t="n">
        <v>0</v>
      </c>
    </row>
    <row r="296" spans="1:5">
      <c r="A296" s="4" t="s">
        <v>1315</v>
      </c>
      <c r="B296" s="6" t="n">
        <v>10864626</v>
      </c>
    </row>
    <row r="297" spans="1:5">
      <c r="A297" s="4" t="s">
        <v>1316</v>
      </c>
      <c r="B297" s="6" t="n">
        <v>0</v>
      </c>
    </row>
    <row r="298" spans="1:5">
      <c r="A298" s="4" t="s">
        <v>1317</v>
      </c>
      <c r="B298" s="6" t="n">
        <v>0</v>
      </c>
    </row>
    <row r="299" spans="1:5">
      <c r="A299" s="4" t="s">
        <v>1318</v>
      </c>
      <c r="B299" s="6" t="n">
        <v>10864626</v>
      </c>
    </row>
    <row r="300" spans="1:5">
      <c r="A300" s="4" t="s">
        <v>1319</v>
      </c>
      <c r="B300" s="6" t="n">
        <v>10864626</v>
      </c>
    </row>
    <row r="301" spans="1:5">
      <c r="A301" s="4" t="s">
        <v>1279</v>
      </c>
      <c r="B301" s="6" t="n">
        <v>0</v>
      </c>
    </row>
    <row r="302" spans="1:5">
      <c r="A302" s="4" t="s">
        <v>1282</v>
      </c>
      <c r="B302" s="6" t="n">
        <v>10864626</v>
      </c>
    </row>
    <row r="303" spans="1:5">
      <c r="A303" s="4" t="s">
        <v>1320</v>
      </c>
      <c r="B303" s="7" t="n">
        <v>0</v>
      </c>
    </row>
    <row r="304" spans="1:5">
      <c r="A304" s="4" t="s">
        <v>1351</v>
      </c>
    </row>
    <row r="305" spans="1:5">
      <c r="A305" s="3" t="s">
        <v>1309</v>
      </c>
    </row>
    <row r="306" spans="1:5">
      <c r="A306" s="4" t="s">
        <v>1311</v>
      </c>
      <c r="B306" s="4" t="s">
        <v>1352</v>
      </c>
    </row>
    <row r="307" spans="1:5">
      <c r="A307" s="4" t="s">
        <v>1313</v>
      </c>
      <c r="B307" s="6" t="n">
        <v>0</v>
      </c>
    </row>
    <row r="308" spans="1:5">
      <c r="A308" s="4" t="s">
        <v>1314</v>
      </c>
      <c r="B308" s="7" t="n">
        <v>13131456</v>
      </c>
    </row>
    <row r="309" spans="1:5">
      <c r="A309" s="4" t="s">
        <v>1315</v>
      </c>
      <c r="B309" s="6" t="n">
        <v>16680349</v>
      </c>
    </row>
    <row r="310" spans="1:5">
      <c r="A310" s="4" t="s">
        <v>1316</v>
      </c>
      <c r="B310" s="6" t="n">
        <v>0</v>
      </c>
    </row>
    <row r="311" spans="1:5">
      <c r="A311" s="4" t="s">
        <v>1317</v>
      </c>
      <c r="B311" s="6" t="n">
        <v>13131456</v>
      </c>
    </row>
    <row r="312" spans="1:5">
      <c r="A312" s="4" t="s">
        <v>1318</v>
      </c>
      <c r="B312" s="6" t="n">
        <v>16680349</v>
      </c>
    </row>
    <row r="313" spans="1:5">
      <c r="A313" s="4" t="s">
        <v>1319</v>
      </c>
      <c r="B313" s="6" t="n">
        <v>29811805</v>
      </c>
    </row>
    <row r="314" spans="1:5">
      <c r="A314" s="4" t="s">
        <v>1279</v>
      </c>
      <c r="B314" s="6" t="n">
        <v>0</v>
      </c>
    </row>
    <row r="315" spans="1:5">
      <c r="A315" s="4" t="s">
        <v>1282</v>
      </c>
      <c r="B315" s="6" t="n">
        <v>29811805</v>
      </c>
    </row>
    <row r="316" spans="1:5">
      <c r="A316" s="4" t="s">
        <v>1320</v>
      </c>
      <c r="B316" s="7" t="n">
        <v>0</v>
      </c>
    </row>
    <row r="317" spans="1:5">
      <c r="A317" s="4" t="s">
        <v>1353</v>
      </c>
    </row>
    <row r="318" spans="1:5">
      <c r="A318" s="3" t="s">
        <v>1309</v>
      </c>
    </row>
    <row r="319" spans="1:5">
      <c r="A319" s="4" t="s">
        <v>1311</v>
      </c>
      <c r="B319" s="4" t="s">
        <v>1322</v>
      </c>
    </row>
    <row r="320" spans="1:5">
      <c r="A320" s="4" t="s">
        <v>1313</v>
      </c>
      <c r="B320" s="6" t="n">
        <v>135</v>
      </c>
    </row>
    <row r="321" spans="1:5">
      <c r="A321" s="4" t="s">
        <v>1314</v>
      </c>
      <c r="B321" s="7" t="n">
        <v>32852000</v>
      </c>
    </row>
    <row r="322" spans="1:5">
      <c r="A322" s="4" t="s">
        <v>1315</v>
      </c>
      <c r="B322" s="6" t="n">
        <v>43140551</v>
      </c>
    </row>
    <row r="323" spans="1:5">
      <c r="A323" s="4" t="s">
        <v>1316</v>
      </c>
      <c r="B323" s="6" t="n">
        <v>1548076</v>
      </c>
    </row>
    <row r="324" spans="1:5">
      <c r="A324" s="4" t="s">
        <v>1317</v>
      </c>
      <c r="B324" s="6" t="n">
        <v>32852000</v>
      </c>
    </row>
    <row r="325" spans="1:5">
      <c r="A325" s="4" t="s">
        <v>1318</v>
      </c>
      <c r="B325" s="6" t="n">
        <v>44688627</v>
      </c>
    </row>
    <row r="326" spans="1:5">
      <c r="A326" s="4" t="s">
        <v>1319</v>
      </c>
      <c r="B326" s="6" t="n">
        <v>77540627</v>
      </c>
    </row>
    <row r="327" spans="1:5">
      <c r="A327" s="4" t="s">
        <v>1279</v>
      </c>
      <c r="B327" s="6" t="n">
        <v>-22331625</v>
      </c>
    </row>
    <row r="328" spans="1:5">
      <c r="A328" s="4" t="s">
        <v>1282</v>
      </c>
      <c r="B328" s="6" t="n">
        <v>55209002</v>
      </c>
    </row>
    <row r="329" spans="1:5">
      <c r="A329" s="4" t="s">
        <v>1320</v>
      </c>
      <c r="B329" s="7" t="n">
        <v>0</v>
      </c>
    </row>
    <row r="330" spans="1:5">
      <c r="A330" s="4" t="s">
        <v>1354</v>
      </c>
    </row>
    <row r="331" spans="1:5">
      <c r="A331" s="3" t="s">
        <v>1309</v>
      </c>
    </row>
    <row r="332" spans="1:5">
      <c r="A332" s="4" t="s">
        <v>1311</v>
      </c>
      <c r="B332" s="4" t="s">
        <v>1340</v>
      </c>
    </row>
    <row r="333" spans="1:5">
      <c r="A333" s="4" t="s">
        <v>1313</v>
      </c>
      <c r="B333" s="6" t="n">
        <v>420</v>
      </c>
    </row>
    <row r="334" spans="1:5">
      <c r="A334" s="4" t="s">
        <v>1314</v>
      </c>
      <c r="B334" s="7" t="n">
        <v>106100000</v>
      </c>
    </row>
    <row r="335" spans="1:5">
      <c r="A335" s="4" t="s">
        <v>1315</v>
      </c>
      <c r="B335" s="6" t="n">
        <v>166311679</v>
      </c>
    </row>
    <row r="336" spans="1:5">
      <c r="A336" s="4" t="s">
        <v>1316</v>
      </c>
      <c r="B336" s="6" t="n">
        <v>4730410</v>
      </c>
    </row>
    <row r="337" spans="1:5">
      <c r="A337" s="4" t="s">
        <v>1317</v>
      </c>
      <c r="B337" s="6" t="n">
        <v>106100000</v>
      </c>
    </row>
    <row r="338" spans="1:5">
      <c r="A338" s="4" t="s">
        <v>1318</v>
      </c>
      <c r="B338" s="6" t="n">
        <v>171042089</v>
      </c>
    </row>
    <row r="339" spans="1:5">
      <c r="A339" s="4" t="s">
        <v>1319</v>
      </c>
      <c r="B339" s="6" t="n">
        <v>277142089</v>
      </c>
    </row>
    <row r="340" spans="1:5">
      <c r="A340" s="4" t="s">
        <v>1279</v>
      </c>
      <c r="B340" s="6" t="n">
        <v>-46949010</v>
      </c>
    </row>
    <row r="341" spans="1:5">
      <c r="A341" s="4" t="s">
        <v>1282</v>
      </c>
      <c r="B341" s="6" t="n">
        <v>230193079</v>
      </c>
    </row>
    <row r="342" spans="1:5">
      <c r="A342" s="4" t="s">
        <v>1320</v>
      </c>
      <c r="B342" s="7" t="n">
        <v>0</v>
      </c>
    </row>
    <row r="343" spans="1:5">
      <c r="A343" s="4" t="s">
        <v>1355</v>
      </c>
    </row>
    <row r="344" spans="1:5">
      <c r="A344" s="3" t="s">
        <v>1309</v>
      </c>
    </row>
    <row r="345" spans="1:5">
      <c r="A345" s="4" t="s">
        <v>1311</v>
      </c>
      <c r="B345" s="4" t="s">
        <v>1356</v>
      </c>
    </row>
    <row r="346" spans="1:5">
      <c r="A346" s="4" t="s">
        <v>1313</v>
      </c>
      <c r="B346" s="6" t="n">
        <v>480</v>
      </c>
    </row>
    <row r="347" spans="1:5">
      <c r="A347" s="4" t="s">
        <v>1314</v>
      </c>
      <c r="B347" s="7" t="n">
        <v>28108899</v>
      </c>
    </row>
    <row r="348" spans="1:5">
      <c r="A348" s="4" t="s">
        <v>1315</v>
      </c>
      <c r="B348" s="6" t="n">
        <v>236763553</v>
      </c>
    </row>
    <row r="349" spans="1:5">
      <c r="A349" s="4" t="s">
        <v>1316</v>
      </c>
      <c r="B349" s="6" t="n">
        <v>2932277</v>
      </c>
    </row>
    <row r="350" spans="1:5">
      <c r="A350" s="4" t="s">
        <v>1317</v>
      </c>
      <c r="B350" s="6" t="n">
        <v>28108899</v>
      </c>
    </row>
    <row r="351" spans="1:5">
      <c r="A351" s="4" t="s">
        <v>1318</v>
      </c>
      <c r="B351" s="6" t="n">
        <v>239695830</v>
      </c>
    </row>
    <row r="352" spans="1:5">
      <c r="A352" s="4" t="s">
        <v>1319</v>
      </c>
      <c r="B352" s="6" t="n">
        <v>267804729</v>
      </c>
    </row>
    <row r="353" spans="1:5">
      <c r="A353" s="4" t="s">
        <v>1279</v>
      </c>
      <c r="B353" s="6" t="n">
        <v>-81879133</v>
      </c>
    </row>
    <row r="354" spans="1:5">
      <c r="A354" s="4" t="s">
        <v>1282</v>
      </c>
      <c r="B354" s="6" t="n">
        <v>185925596</v>
      </c>
    </row>
    <row r="355" spans="1:5">
      <c r="A355" s="4" t="s">
        <v>1320</v>
      </c>
      <c r="B355" s="7" t="n">
        <v>0</v>
      </c>
    </row>
    <row r="356" spans="1:5">
      <c r="A356" s="4" t="s">
        <v>1357</v>
      </c>
    </row>
    <row r="357" spans="1:5">
      <c r="A357" s="3" t="s">
        <v>1309</v>
      </c>
    </row>
    <row r="358" spans="1:5">
      <c r="A358" s="4" t="s">
        <v>1311</v>
      </c>
      <c r="B358" s="4" t="s">
        <v>1322</v>
      </c>
    </row>
    <row r="359" spans="1:5">
      <c r="A359" s="4" t="s">
        <v>1313</v>
      </c>
      <c r="B359" s="6" t="n">
        <v>238</v>
      </c>
    </row>
    <row r="360" spans="1:5">
      <c r="A360" s="4" t="s">
        <v>1314</v>
      </c>
      <c r="B360" s="7" t="n">
        <v>22611600</v>
      </c>
    </row>
    <row r="361" spans="1:5">
      <c r="A361" s="4" t="s">
        <v>1315</v>
      </c>
      <c r="B361" s="6" t="n">
        <v>77492171</v>
      </c>
    </row>
    <row r="362" spans="1:5">
      <c r="A362" s="4" t="s">
        <v>1316</v>
      </c>
      <c r="B362" s="6" t="n">
        <v>17054425</v>
      </c>
    </row>
    <row r="363" spans="1:5">
      <c r="A363" s="4" t="s">
        <v>1317</v>
      </c>
      <c r="B363" s="6" t="n">
        <v>22611600</v>
      </c>
    </row>
    <row r="364" spans="1:5">
      <c r="A364" s="4" t="s">
        <v>1318</v>
      </c>
      <c r="B364" s="6" t="n">
        <v>94546596</v>
      </c>
    </row>
    <row r="365" spans="1:5">
      <c r="A365" s="4" t="s">
        <v>1319</v>
      </c>
      <c r="B365" s="6" t="n">
        <v>117158196</v>
      </c>
    </row>
    <row r="366" spans="1:5">
      <c r="A366" s="4" t="s">
        <v>1279</v>
      </c>
      <c r="B366" s="6" t="n">
        <v>-51104697</v>
      </c>
    </row>
    <row r="367" spans="1:5">
      <c r="A367" s="4" t="s">
        <v>1282</v>
      </c>
      <c r="B367" s="6" t="n">
        <v>66053499</v>
      </c>
    </row>
    <row r="368" spans="1:5">
      <c r="A368" s="4" t="s">
        <v>1320</v>
      </c>
      <c r="B368" s="7" t="n">
        <v>0</v>
      </c>
    </row>
    <row r="369" spans="1:5">
      <c r="A369" s="4" t="s">
        <v>1358</v>
      </c>
    </row>
    <row r="370" spans="1:5">
      <c r="A370" s="3" t="s">
        <v>1309</v>
      </c>
    </row>
    <row r="371" spans="1:5">
      <c r="A371" s="4" t="s">
        <v>1311</v>
      </c>
      <c r="B371" s="4" t="s">
        <v>1342</v>
      </c>
    </row>
    <row r="372" spans="1:5">
      <c r="A372" s="4" t="s">
        <v>1313</v>
      </c>
      <c r="B372" s="6" t="n">
        <v>102</v>
      </c>
    </row>
    <row r="373" spans="1:5">
      <c r="A373" s="4" t="s">
        <v>1314</v>
      </c>
      <c r="B373" s="7" t="n">
        <v>5249124</v>
      </c>
    </row>
    <row r="374" spans="1:5">
      <c r="A374" s="4" t="s">
        <v>1315</v>
      </c>
      <c r="B374" s="6" t="n">
        <v>18609876</v>
      </c>
    </row>
    <row r="375" spans="1:5">
      <c r="A375" s="4" t="s">
        <v>1316</v>
      </c>
      <c r="B375" s="6" t="n">
        <v>479898</v>
      </c>
    </row>
    <row r="376" spans="1:5">
      <c r="A376" s="4" t="s">
        <v>1317</v>
      </c>
      <c r="B376" s="6" t="n">
        <v>5249124</v>
      </c>
    </row>
    <row r="377" spans="1:5">
      <c r="A377" s="4" t="s">
        <v>1318</v>
      </c>
      <c r="B377" s="6" t="n">
        <v>19089774</v>
      </c>
    </row>
    <row r="378" spans="1:5">
      <c r="A378" s="4" t="s">
        <v>1319</v>
      </c>
      <c r="B378" s="6" t="n">
        <v>24338898</v>
      </c>
    </row>
    <row r="379" spans="1:5">
      <c r="A379" s="4" t="s">
        <v>1279</v>
      </c>
      <c r="B379" s="6" t="n">
        <v>-6408288</v>
      </c>
    </row>
    <row r="380" spans="1:5">
      <c r="A380" s="4" t="s">
        <v>1282</v>
      </c>
      <c r="B380" s="6" t="n">
        <v>17930610</v>
      </c>
    </row>
    <row r="381" spans="1:5">
      <c r="A381" s="4" t="s">
        <v>1320</v>
      </c>
      <c r="B381" s="7" t="n">
        <v>0</v>
      </c>
    </row>
    <row r="382" spans="1:5">
      <c r="A382" s="4" t="s">
        <v>1359</v>
      </c>
    </row>
    <row r="383" spans="1:5">
      <c r="A383" s="3" t="s">
        <v>1309</v>
      </c>
    </row>
    <row r="384" spans="1:5">
      <c r="A384" s="4" t="s">
        <v>1311</v>
      </c>
      <c r="B384" s="4" t="s">
        <v>1360</v>
      </c>
    </row>
    <row r="385" spans="1:5">
      <c r="A385" s="4" t="s">
        <v>1313</v>
      </c>
      <c r="B385" s="6" t="n">
        <v>301</v>
      </c>
    </row>
    <row r="386" spans="1:5">
      <c r="A386" s="4" t="s">
        <v>1314</v>
      </c>
      <c r="B386" s="7" t="n">
        <v>27900000</v>
      </c>
    </row>
    <row r="387" spans="1:5">
      <c r="A387" s="4" t="s">
        <v>1315</v>
      </c>
      <c r="B387" s="6" t="n">
        <v>168992440</v>
      </c>
    </row>
    <row r="388" spans="1:5">
      <c r="A388" s="4" t="s">
        <v>1316</v>
      </c>
      <c r="B388" s="6" t="n">
        <v>7688560</v>
      </c>
    </row>
    <row r="389" spans="1:5">
      <c r="A389" s="4" t="s">
        <v>1317</v>
      </c>
      <c r="B389" s="6" t="n">
        <v>27900000</v>
      </c>
    </row>
    <row r="390" spans="1:5">
      <c r="A390" s="4" t="s">
        <v>1318</v>
      </c>
      <c r="B390" s="6" t="n">
        <v>176681000</v>
      </c>
    </row>
    <row r="391" spans="1:5">
      <c r="A391" s="4" t="s">
        <v>1319</v>
      </c>
      <c r="B391" s="6" t="n">
        <v>204581000</v>
      </c>
    </row>
    <row r="392" spans="1:5">
      <c r="A392" s="4" t="s">
        <v>1279</v>
      </c>
      <c r="B392" s="6" t="n">
        <v>-47768422</v>
      </c>
    </row>
    <row r="393" spans="1:5">
      <c r="A393" s="4" t="s">
        <v>1282</v>
      </c>
      <c r="B393" s="6" t="n">
        <v>156812578</v>
      </c>
    </row>
    <row r="394" spans="1:5">
      <c r="A394" s="4" t="s">
        <v>1320</v>
      </c>
      <c r="B394" s="7" t="n">
        <v>0</v>
      </c>
    </row>
    <row r="395" spans="1:5">
      <c r="A395" s="4" t="s">
        <v>1361</v>
      </c>
    </row>
    <row r="396" spans="1:5">
      <c r="A396" s="3" t="s">
        <v>1309</v>
      </c>
    </row>
    <row r="397" spans="1:5">
      <c r="A397" s="4" t="s">
        <v>1311</v>
      </c>
      <c r="B397" s="4" t="s">
        <v>1322</v>
      </c>
    </row>
    <row r="398" spans="1:5">
      <c r="A398" s="4" t="s">
        <v>1313</v>
      </c>
      <c r="B398" s="6" t="n">
        <v>294</v>
      </c>
    </row>
    <row r="399" spans="1:5">
      <c r="A399" s="4" t="s">
        <v>1314</v>
      </c>
      <c r="B399" s="7" t="n">
        <v>65352706</v>
      </c>
    </row>
    <row r="400" spans="1:5">
      <c r="A400" s="4" t="s">
        <v>1315</v>
      </c>
      <c r="B400" s="6" t="n">
        <v>65747294</v>
      </c>
    </row>
    <row r="401" spans="1:5">
      <c r="A401" s="4" t="s">
        <v>1316</v>
      </c>
      <c r="B401" s="6" t="n">
        <v>4999856</v>
      </c>
    </row>
    <row r="402" spans="1:5">
      <c r="A402" s="4" t="s">
        <v>1317</v>
      </c>
      <c r="B402" s="6" t="n">
        <v>65352706</v>
      </c>
    </row>
    <row r="403" spans="1:5">
      <c r="A403" s="4" t="s">
        <v>1318</v>
      </c>
      <c r="B403" s="6" t="n">
        <v>70747150</v>
      </c>
    </row>
    <row r="404" spans="1:5">
      <c r="A404" s="4" t="s">
        <v>1319</v>
      </c>
      <c r="B404" s="6" t="n">
        <v>136099856</v>
      </c>
    </row>
    <row r="405" spans="1:5">
      <c r="A405" s="4" t="s">
        <v>1279</v>
      </c>
      <c r="B405" s="6" t="n">
        <v>-30672075</v>
      </c>
    </row>
    <row r="406" spans="1:5">
      <c r="A406" s="4" t="s">
        <v>1282</v>
      </c>
      <c r="B406" s="6" t="n">
        <v>105427781</v>
      </c>
    </row>
    <row r="407" spans="1:5">
      <c r="A407" s="4" t="s">
        <v>1320</v>
      </c>
      <c r="B407" s="7" t="n">
        <v>0</v>
      </c>
    </row>
    <row r="408" spans="1:5">
      <c r="A408" s="4" t="s">
        <v>1362</v>
      </c>
    </row>
    <row r="409" spans="1:5">
      <c r="A409" s="3" t="s">
        <v>1309</v>
      </c>
    </row>
    <row r="410" spans="1:5">
      <c r="A410" s="4" t="s">
        <v>1311</v>
      </c>
      <c r="B410" s="4" t="s">
        <v>1363</v>
      </c>
    </row>
    <row r="411" spans="1:5">
      <c r="A411" s="4" t="s">
        <v>1313</v>
      </c>
      <c r="B411" s="6" t="n">
        <v>95</v>
      </c>
    </row>
    <row r="412" spans="1:5">
      <c r="A412" s="4" t="s">
        <v>1314</v>
      </c>
      <c r="B412" s="7" t="n">
        <v>7786800</v>
      </c>
    </row>
    <row r="413" spans="1:5">
      <c r="A413" s="4" t="s">
        <v>1315</v>
      </c>
      <c r="B413" s="6" t="n">
        <v>31587325</v>
      </c>
    </row>
    <row r="414" spans="1:5">
      <c r="A414" s="4" t="s">
        <v>1316</v>
      </c>
      <c r="B414" s="6" t="n">
        <v>3225899</v>
      </c>
    </row>
    <row r="415" spans="1:5">
      <c r="A415" s="4" t="s">
        <v>1317</v>
      </c>
      <c r="B415" s="6" t="n">
        <v>7786800</v>
      </c>
    </row>
    <row r="416" spans="1:5">
      <c r="A416" s="4" t="s">
        <v>1318</v>
      </c>
      <c r="B416" s="6" t="n">
        <v>34813224</v>
      </c>
    </row>
    <row r="417" spans="1:5">
      <c r="A417" s="4" t="s">
        <v>1319</v>
      </c>
      <c r="B417" s="6" t="n">
        <v>42600024</v>
      </c>
    </row>
    <row r="418" spans="1:5">
      <c r="A418" s="4" t="s">
        <v>1279</v>
      </c>
      <c r="B418" s="6" t="n">
        <v>-11434181</v>
      </c>
    </row>
    <row r="419" spans="1:5">
      <c r="A419" s="4" t="s">
        <v>1282</v>
      </c>
      <c r="B419" s="6" t="n">
        <v>31165843</v>
      </c>
    </row>
    <row r="420" spans="1:5">
      <c r="A420" s="4" t="s">
        <v>1320</v>
      </c>
      <c r="B420" s="7" t="n">
        <v>0</v>
      </c>
    </row>
    <row r="421" spans="1:5">
      <c r="A421" s="4" t="s">
        <v>1364</v>
      </c>
    </row>
    <row r="422" spans="1:5">
      <c r="A422" s="3" t="s">
        <v>1309</v>
      </c>
    </row>
    <row r="423" spans="1:5">
      <c r="A423" s="4" t="s">
        <v>1311</v>
      </c>
      <c r="B423" s="4" t="s">
        <v>1342</v>
      </c>
    </row>
    <row r="424" spans="1:5">
      <c r="A424" s="4" t="s">
        <v>1313</v>
      </c>
      <c r="B424" s="6" t="n">
        <v>449</v>
      </c>
    </row>
    <row r="425" spans="1:5">
      <c r="A425" s="4" t="s">
        <v>1314</v>
      </c>
      <c r="B425" s="7" t="n">
        <v>41363921</v>
      </c>
    </row>
    <row r="426" spans="1:5">
      <c r="A426" s="4" t="s">
        <v>1315</v>
      </c>
      <c r="B426" s="6" t="n">
        <v>282107685</v>
      </c>
    </row>
    <row r="427" spans="1:5">
      <c r="A427" s="4" t="s">
        <v>1316</v>
      </c>
      <c r="B427" s="6" t="n">
        <v>62476</v>
      </c>
    </row>
    <row r="428" spans="1:5">
      <c r="A428" s="4" t="s">
        <v>1317</v>
      </c>
      <c r="B428" s="6" t="n">
        <v>41363921</v>
      </c>
    </row>
    <row r="429" spans="1:5">
      <c r="A429" s="4" t="s">
        <v>1318</v>
      </c>
      <c r="B429" s="6" t="n">
        <v>282170161</v>
      </c>
    </row>
    <row r="430" spans="1:5">
      <c r="A430" s="4" t="s">
        <v>1319</v>
      </c>
      <c r="B430" s="6" t="n">
        <v>323534082</v>
      </c>
    </row>
    <row r="431" spans="1:5">
      <c r="A431" s="4" t="s">
        <v>1279</v>
      </c>
      <c r="B431" s="6" t="n">
        <v>-23429467</v>
      </c>
    </row>
    <row r="432" spans="1:5">
      <c r="A432" s="4" t="s">
        <v>1282</v>
      </c>
      <c r="B432" s="6" t="n">
        <v>300104615</v>
      </c>
    </row>
    <row r="433" spans="1:5">
      <c r="A433" s="4" t="s">
        <v>1320</v>
      </c>
      <c r="B433" s="7" t="n">
        <v>0</v>
      </c>
    </row>
    <row r="434" spans="1:5">
      <c r="A434" s="4" t="s">
        <v>1365</v>
      </c>
    </row>
    <row r="435" spans="1:5">
      <c r="A435" s="3" t="s">
        <v>1309</v>
      </c>
    </row>
    <row r="436" spans="1:5">
      <c r="A436" s="4" t="s">
        <v>1311</v>
      </c>
      <c r="B436" s="4" t="s">
        <v>1366</v>
      </c>
    </row>
    <row r="437" spans="1:5">
      <c r="A437" s="4" t="s">
        <v>1313</v>
      </c>
      <c r="B437" s="6" t="n">
        <v>127</v>
      </c>
    </row>
    <row r="438" spans="1:5">
      <c r="A438" s="4" t="s">
        <v>1314</v>
      </c>
      <c r="B438" s="7" t="n">
        <v>3252993</v>
      </c>
    </row>
    <row r="439" spans="1:5">
      <c r="A439" s="4" t="s">
        <v>1315</v>
      </c>
      <c r="B439" s="6" t="n">
        <v>21745595</v>
      </c>
    </row>
    <row r="440" spans="1:5">
      <c r="A440" s="4" t="s">
        <v>1316</v>
      </c>
      <c r="B440" s="6" t="n">
        <v>7695575</v>
      </c>
    </row>
    <row r="441" spans="1:5">
      <c r="A441" s="4" t="s">
        <v>1317</v>
      </c>
      <c r="B441" s="6" t="n">
        <v>3252993</v>
      </c>
    </row>
    <row r="442" spans="1:5">
      <c r="A442" s="4" t="s">
        <v>1318</v>
      </c>
      <c r="B442" s="6" t="n">
        <v>29441170</v>
      </c>
    </row>
    <row r="443" spans="1:5">
      <c r="A443" s="4" t="s">
        <v>1319</v>
      </c>
      <c r="B443" s="6" t="n">
        <v>32694163</v>
      </c>
    </row>
    <row r="444" spans="1:5">
      <c r="A444" s="4" t="s">
        <v>1279</v>
      </c>
      <c r="B444" s="6" t="n">
        <v>-19893418</v>
      </c>
    </row>
    <row r="445" spans="1:5">
      <c r="A445" s="4" t="s">
        <v>1282</v>
      </c>
      <c r="B445" s="6" t="n">
        <v>12800745</v>
      </c>
    </row>
    <row r="446" spans="1:5">
      <c r="A446" s="4" t="s">
        <v>1320</v>
      </c>
      <c r="B446" s="7" t="n">
        <v>0</v>
      </c>
    </row>
    <row r="447" spans="1:5">
      <c r="A447" s="4" t="s">
        <v>1367</v>
      </c>
    </row>
    <row r="448" spans="1:5">
      <c r="A448" s="3" t="s">
        <v>1309</v>
      </c>
    </row>
    <row r="449" spans="1:5">
      <c r="A449" s="4" t="s">
        <v>1311</v>
      </c>
      <c r="B449" s="4" t="s">
        <v>1368</v>
      </c>
    </row>
    <row r="450" spans="1:5">
      <c r="A450" s="4" t="s">
        <v>1313</v>
      </c>
      <c r="B450" s="6" t="n">
        <v>248</v>
      </c>
    </row>
    <row r="451" spans="1:5">
      <c r="A451" s="4" t="s">
        <v>1314</v>
      </c>
      <c r="B451" s="7" t="n">
        <v>25000000</v>
      </c>
    </row>
    <row r="452" spans="1:5">
      <c r="A452" s="4" t="s">
        <v>1315</v>
      </c>
      <c r="B452" s="6" t="n">
        <v>23593194</v>
      </c>
    </row>
    <row r="453" spans="1:5">
      <c r="A453" s="4" t="s">
        <v>1316</v>
      </c>
      <c r="B453" s="6" t="n">
        <v>9821339</v>
      </c>
    </row>
    <row r="454" spans="1:5">
      <c r="A454" s="4" t="s">
        <v>1317</v>
      </c>
      <c r="B454" s="6" t="n">
        <v>25000000</v>
      </c>
    </row>
    <row r="455" spans="1:5">
      <c r="A455" s="4" t="s">
        <v>1318</v>
      </c>
      <c r="B455" s="6" t="n">
        <v>33414533</v>
      </c>
    </row>
    <row r="456" spans="1:5">
      <c r="A456" s="4" t="s">
        <v>1319</v>
      </c>
      <c r="B456" s="6" t="n">
        <v>58414533</v>
      </c>
    </row>
    <row r="457" spans="1:5">
      <c r="A457" s="4" t="s">
        <v>1279</v>
      </c>
      <c r="B457" s="6" t="n">
        <v>-20345297</v>
      </c>
    </row>
    <row r="458" spans="1:5">
      <c r="A458" s="4" t="s">
        <v>1282</v>
      </c>
      <c r="B458" s="6" t="n">
        <v>38069236</v>
      </c>
    </row>
    <row r="459" spans="1:5">
      <c r="A459" s="4" t="s">
        <v>1320</v>
      </c>
      <c r="B459" s="7" t="n">
        <v>0</v>
      </c>
    </row>
    <row r="460" spans="1:5">
      <c r="A460" s="4" t="s">
        <v>1369</v>
      </c>
    </row>
    <row r="461" spans="1:5">
      <c r="A461" s="3" t="s">
        <v>1309</v>
      </c>
    </row>
    <row r="462" spans="1:5">
      <c r="A462" s="4" t="s">
        <v>1311</v>
      </c>
      <c r="B462" s="4" t="s">
        <v>1370</v>
      </c>
    </row>
    <row r="463" spans="1:5">
      <c r="A463" s="4" t="s">
        <v>1313</v>
      </c>
      <c r="B463" s="6" t="n">
        <v>143</v>
      </c>
    </row>
    <row r="464" spans="1:5">
      <c r="A464" s="4" t="s">
        <v>1314</v>
      </c>
      <c r="B464" s="7" t="n">
        <v>5839548</v>
      </c>
    </row>
    <row r="465" spans="1:5">
      <c r="A465" s="4" t="s">
        <v>1315</v>
      </c>
      <c r="B465" s="6" t="n">
        <v>29360452</v>
      </c>
    </row>
    <row r="466" spans="1:5">
      <c r="A466" s="4" t="s">
        <v>1316</v>
      </c>
      <c r="B466" s="6" t="n">
        <v>2301628</v>
      </c>
    </row>
    <row r="467" spans="1:5">
      <c r="A467" s="4" t="s">
        <v>1317</v>
      </c>
      <c r="B467" s="6" t="n">
        <v>5839548</v>
      </c>
    </row>
    <row r="468" spans="1:5">
      <c r="A468" s="4" t="s">
        <v>1318</v>
      </c>
      <c r="B468" s="6" t="n">
        <v>31662080</v>
      </c>
    </row>
    <row r="469" spans="1:5">
      <c r="A469" s="4" t="s">
        <v>1319</v>
      </c>
      <c r="B469" s="6" t="n">
        <v>37501628</v>
      </c>
    </row>
    <row r="470" spans="1:5">
      <c r="A470" s="4" t="s">
        <v>1279</v>
      </c>
      <c r="B470" s="6" t="n">
        <v>-12293107</v>
      </c>
    </row>
    <row r="471" spans="1:5">
      <c r="A471" s="4" t="s">
        <v>1282</v>
      </c>
      <c r="B471" s="6" t="n">
        <v>25208521</v>
      </c>
    </row>
    <row r="472" spans="1:5">
      <c r="A472" s="4" t="s">
        <v>1320</v>
      </c>
      <c r="B472" s="7" t="n">
        <v>0</v>
      </c>
    </row>
    <row r="473" spans="1:5">
      <c r="A473" s="4" t="s">
        <v>1371</v>
      </c>
    </row>
    <row r="474" spans="1:5">
      <c r="A474" s="3" t="s">
        <v>1309</v>
      </c>
    </row>
    <row r="475" spans="1:5">
      <c r="A475" s="4" t="s">
        <v>1311</v>
      </c>
      <c r="B475" s="4" t="s">
        <v>1372</v>
      </c>
    </row>
    <row r="476" spans="1:5">
      <c r="A476" s="4" t="s">
        <v>1313</v>
      </c>
      <c r="B476" s="6" t="n">
        <v>71</v>
      </c>
    </row>
    <row r="477" spans="1:5">
      <c r="A477" s="4" t="s">
        <v>1314</v>
      </c>
      <c r="B477" s="7" t="n">
        <v>5550000</v>
      </c>
    </row>
    <row r="478" spans="1:5">
      <c r="A478" s="4" t="s">
        <v>1315</v>
      </c>
      <c r="B478" s="6" t="n">
        <v>15785509</v>
      </c>
    </row>
    <row r="479" spans="1:5">
      <c r="A479" s="4" t="s">
        <v>1316</v>
      </c>
      <c r="B479" s="6" t="n">
        <v>396492</v>
      </c>
    </row>
    <row r="480" spans="1:5">
      <c r="A480" s="4" t="s">
        <v>1317</v>
      </c>
      <c r="B480" s="6" t="n">
        <v>5550000</v>
      </c>
    </row>
    <row r="481" spans="1:5">
      <c r="A481" s="4" t="s">
        <v>1318</v>
      </c>
      <c r="B481" s="6" t="n">
        <v>16182001</v>
      </c>
    </row>
    <row r="482" spans="1:5">
      <c r="A482" s="4" t="s">
        <v>1319</v>
      </c>
      <c r="B482" s="6" t="n">
        <v>21732001</v>
      </c>
    </row>
    <row r="483" spans="1:5">
      <c r="A483" s="4" t="s">
        <v>1279</v>
      </c>
      <c r="B483" s="6" t="n">
        <v>-7612133</v>
      </c>
    </row>
    <row r="484" spans="1:5">
      <c r="A484" s="4" t="s">
        <v>1282</v>
      </c>
      <c r="B484" s="6" t="n">
        <v>14119868</v>
      </c>
    </row>
    <row r="485" spans="1:5">
      <c r="A485" s="4" t="s">
        <v>1320</v>
      </c>
      <c r="B485" s="7" t="n">
        <v>0</v>
      </c>
    </row>
    <row r="486" spans="1:5">
      <c r="A486" s="4" t="s">
        <v>1373</v>
      </c>
    </row>
    <row r="487" spans="1:5">
      <c r="A487" s="3" t="s">
        <v>1309</v>
      </c>
    </row>
    <row r="488" spans="1:5">
      <c r="A488" s="4" t="s">
        <v>1311</v>
      </c>
      <c r="B488" s="4" t="s">
        <v>1312</v>
      </c>
    </row>
    <row r="489" spans="1:5">
      <c r="A489" s="4" t="s">
        <v>1313</v>
      </c>
      <c r="B489" s="6" t="n">
        <v>229</v>
      </c>
    </row>
    <row r="490" spans="1:5">
      <c r="A490" s="4" t="s">
        <v>1314</v>
      </c>
      <c r="B490" s="7" t="n">
        <v>18900000</v>
      </c>
    </row>
    <row r="491" spans="1:5">
      <c r="A491" s="4" t="s">
        <v>1315</v>
      </c>
      <c r="B491" s="6" t="n">
        <v>89794201</v>
      </c>
    </row>
    <row r="492" spans="1:5">
      <c r="A492" s="4" t="s">
        <v>1316</v>
      </c>
      <c r="B492" s="6" t="n">
        <v>6474195</v>
      </c>
    </row>
    <row r="493" spans="1:5">
      <c r="A493" s="4" t="s">
        <v>1317</v>
      </c>
      <c r="B493" s="6" t="n">
        <v>18900000</v>
      </c>
    </row>
    <row r="494" spans="1:5">
      <c r="A494" s="4" t="s">
        <v>1318</v>
      </c>
      <c r="B494" s="6" t="n">
        <v>96268396</v>
      </c>
    </row>
    <row r="495" spans="1:5">
      <c r="A495" s="4" t="s">
        <v>1319</v>
      </c>
      <c r="B495" s="6" t="n">
        <v>115168396</v>
      </c>
    </row>
    <row r="496" spans="1:5">
      <c r="A496" s="4" t="s">
        <v>1279</v>
      </c>
      <c r="B496" s="6" t="n">
        <v>-25786581</v>
      </c>
    </row>
    <row r="497" spans="1:5">
      <c r="A497" s="4" t="s">
        <v>1282</v>
      </c>
      <c r="B497" s="6" t="n">
        <v>89381815</v>
      </c>
    </row>
    <row r="498" spans="1:5">
      <c r="A498" s="4" t="s">
        <v>1320</v>
      </c>
      <c r="B498" s="7" t="n">
        <v>0</v>
      </c>
    </row>
    <row r="499" spans="1:5">
      <c r="A499" s="4" t="s">
        <v>1374</v>
      </c>
    </row>
    <row r="500" spans="1:5">
      <c r="A500" s="3" t="s">
        <v>1309</v>
      </c>
    </row>
    <row r="501" spans="1:5">
      <c r="A501" s="4" t="s">
        <v>1311</v>
      </c>
      <c r="B501" s="4" t="s">
        <v>1375</v>
      </c>
    </row>
    <row r="502" spans="1:5">
      <c r="A502" s="4" t="s">
        <v>1313</v>
      </c>
      <c r="B502" s="6" t="n">
        <v>442</v>
      </c>
    </row>
    <row r="503" spans="1:5">
      <c r="A503" s="4" t="s">
        <v>1314</v>
      </c>
      <c r="B503" s="7" t="n">
        <v>24310000</v>
      </c>
    </row>
    <row r="504" spans="1:5">
      <c r="A504" s="4" t="s">
        <v>1315</v>
      </c>
      <c r="B504" s="6" t="n">
        <v>59214129</v>
      </c>
    </row>
    <row r="505" spans="1:5">
      <c r="A505" s="4" t="s">
        <v>1316</v>
      </c>
      <c r="B505" s="6" t="n">
        <v>9528299</v>
      </c>
    </row>
    <row r="506" spans="1:5">
      <c r="A506" s="4" t="s">
        <v>1317</v>
      </c>
      <c r="B506" s="6" t="n">
        <v>24310000</v>
      </c>
    </row>
    <row r="507" spans="1:5">
      <c r="A507" s="4" t="s">
        <v>1318</v>
      </c>
      <c r="B507" s="6" t="n">
        <v>68742428</v>
      </c>
    </row>
    <row r="508" spans="1:5">
      <c r="A508" s="4" t="s">
        <v>1319</v>
      </c>
      <c r="B508" s="6" t="n">
        <v>93052428</v>
      </c>
    </row>
    <row r="509" spans="1:5">
      <c r="A509" s="4" t="s">
        <v>1279</v>
      </c>
      <c r="B509" s="6" t="n">
        <v>-44468172</v>
      </c>
    </row>
    <row r="510" spans="1:5">
      <c r="A510" s="4" t="s">
        <v>1282</v>
      </c>
      <c r="B510" s="6" t="n">
        <v>48584256</v>
      </c>
    </row>
    <row r="511" spans="1:5">
      <c r="A511" s="4" t="s">
        <v>1320</v>
      </c>
      <c r="B511" s="7" t="n">
        <v>0</v>
      </c>
    </row>
    <row r="512" spans="1:5">
      <c r="A512" s="4" t="s">
        <v>1376</v>
      </c>
    </row>
    <row r="513" spans="1:5">
      <c r="A513" s="3" t="s">
        <v>1309</v>
      </c>
    </row>
    <row r="514" spans="1:5">
      <c r="A514" s="4" t="s">
        <v>1311</v>
      </c>
      <c r="B514" s="4" t="s">
        <v>1340</v>
      </c>
    </row>
    <row r="515" spans="1:5">
      <c r="A515" s="4" t="s">
        <v>1313</v>
      </c>
      <c r="B515" s="6" t="n">
        <v>0</v>
      </c>
    </row>
    <row r="516" spans="1:5">
      <c r="A516" s="4" t="s">
        <v>1314</v>
      </c>
      <c r="B516" s="7" t="n">
        <v>10424000</v>
      </c>
    </row>
    <row r="517" spans="1:5">
      <c r="A517" s="4" t="s">
        <v>1315</v>
      </c>
      <c r="B517" s="6" t="n">
        <v>128885729</v>
      </c>
    </row>
    <row r="518" spans="1:5">
      <c r="A518" s="4" t="s">
        <v>1316</v>
      </c>
      <c r="B518" s="6" t="n">
        <v>0</v>
      </c>
    </row>
    <row r="519" spans="1:5">
      <c r="A519" s="4" t="s">
        <v>1317</v>
      </c>
      <c r="B519" s="6" t="n">
        <v>10424000</v>
      </c>
    </row>
    <row r="520" spans="1:5">
      <c r="A520" s="4" t="s">
        <v>1318</v>
      </c>
      <c r="B520" s="6" t="n">
        <v>128885729</v>
      </c>
    </row>
    <row r="521" spans="1:5">
      <c r="A521" s="4" t="s">
        <v>1319</v>
      </c>
      <c r="B521" s="6" t="n">
        <v>139309729</v>
      </c>
    </row>
    <row r="522" spans="1:5">
      <c r="A522" s="4" t="s">
        <v>1279</v>
      </c>
      <c r="B522" s="6" t="n">
        <v>0</v>
      </c>
    </row>
    <row r="523" spans="1:5">
      <c r="A523" s="4" t="s">
        <v>1282</v>
      </c>
      <c r="B523" s="6" t="n">
        <v>139309729</v>
      </c>
    </row>
    <row r="524" spans="1:5">
      <c r="A524" s="4" t="s">
        <v>1320</v>
      </c>
      <c r="B524" s="7" t="n">
        <v>0</v>
      </c>
    </row>
    <row r="525" spans="1:5">
      <c r="A525" s="4" t="s">
        <v>1377</v>
      </c>
    </row>
    <row r="526" spans="1:5">
      <c r="A526" s="3" t="s">
        <v>1309</v>
      </c>
    </row>
    <row r="527" spans="1:5">
      <c r="A527" s="4" t="s">
        <v>1311</v>
      </c>
      <c r="B527" s="4" t="s">
        <v>1352</v>
      </c>
    </row>
    <row r="528" spans="1:5">
      <c r="A528" s="4" t="s">
        <v>1313</v>
      </c>
      <c r="B528" s="6" t="n">
        <v>545</v>
      </c>
    </row>
    <row r="529" spans="1:5">
      <c r="A529" s="4" t="s">
        <v>1314</v>
      </c>
      <c r="B529" s="7" t="n">
        <v>43783485</v>
      </c>
    </row>
    <row r="530" spans="1:5">
      <c r="A530" s="4" t="s">
        <v>1315</v>
      </c>
      <c r="B530" s="6" t="n">
        <v>150235905</v>
      </c>
    </row>
    <row r="531" spans="1:5">
      <c r="A531" s="4" t="s">
        <v>1316</v>
      </c>
      <c r="B531" s="6" t="n">
        <v>493024</v>
      </c>
    </row>
    <row r="532" spans="1:5">
      <c r="A532" s="4" t="s">
        <v>1317</v>
      </c>
      <c r="B532" s="6" t="n">
        <v>43783485</v>
      </c>
    </row>
    <row r="533" spans="1:5">
      <c r="A533" s="4" t="s">
        <v>1318</v>
      </c>
      <c r="B533" s="6" t="n">
        <v>150728929</v>
      </c>
    </row>
    <row r="534" spans="1:5">
      <c r="A534" s="4" t="s">
        <v>1319</v>
      </c>
      <c r="B534" s="6" t="n">
        <v>194512414</v>
      </c>
    </row>
    <row r="535" spans="1:5">
      <c r="A535" s="4" t="s">
        <v>1279</v>
      </c>
      <c r="B535" s="6" t="n">
        <v>-20615169</v>
      </c>
    </row>
    <row r="536" spans="1:5">
      <c r="A536" s="4" t="s">
        <v>1282</v>
      </c>
      <c r="B536" s="6" t="n">
        <v>173897245</v>
      </c>
    </row>
    <row r="537" spans="1:5">
      <c r="A537" s="4" t="s">
        <v>1320</v>
      </c>
      <c r="B537" s="7" t="n">
        <v>0</v>
      </c>
    </row>
    <row r="538" spans="1:5">
      <c r="A538" s="4" t="s">
        <v>1378</v>
      </c>
    </row>
    <row r="539" spans="1:5">
      <c r="A539" s="3" t="s">
        <v>1309</v>
      </c>
    </row>
    <row r="540" spans="1:5">
      <c r="A540" s="4" t="s">
        <v>1311</v>
      </c>
      <c r="B540" s="4" t="s">
        <v>1379</v>
      </c>
    </row>
    <row r="541" spans="1:5">
      <c r="A541" s="4" t="s">
        <v>1313</v>
      </c>
      <c r="B541" s="6" t="n">
        <v>344</v>
      </c>
    </row>
    <row r="542" spans="1:5">
      <c r="A542" s="4" t="s">
        <v>1314</v>
      </c>
      <c r="B542" s="7" t="n">
        <v>11049027</v>
      </c>
    </row>
    <row r="543" spans="1:5">
      <c r="A543" s="4" t="s">
        <v>1315</v>
      </c>
      <c r="B543" s="6" t="n">
        <v>96526323</v>
      </c>
    </row>
    <row r="544" spans="1:5">
      <c r="A544" s="4" t="s">
        <v>1316</v>
      </c>
      <c r="B544" s="6" t="n">
        <v>150438</v>
      </c>
    </row>
    <row r="545" spans="1:5">
      <c r="A545" s="4" t="s">
        <v>1317</v>
      </c>
      <c r="B545" s="6" t="n">
        <v>11049027</v>
      </c>
    </row>
    <row r="546" spans="1:5">
      <c r="A546" s="4" t="s">
        <v>1318</v>
      </c>
      <c r="B546" s="6" t="n">
        <v>96676761</v>
      </c>
    </row>
    <row r="547" spans="1:5">
      <c r="A547" s="4" t="s">
        <v>1319</v>
      </c>
      <c r="B547" s="6" t="n">
        <v>107725788</v>
      </c>
    </row>
    <row r="548" spans="1:5">
      <c r="A548" s="4" t="s">
        <v>1279</v>
      </c>
      <c r="B548" s="6" t="n">
        <v>-11346591</v>
      </c>
    </row>
    <row r="549" spans="1:5">
      <c r="A549" s="4" t="s">
        <v>1282</v>
      </c>
      <c r="B549" s="6" t="n">
        <v>96379197</v>
      </c>
    </row>
    <row r="550" spans="1:5">
      <c r="A550" s="4" t="s">
        <v>1320</v>
      </c>
      <c r="B550" s="7" t="n">
        <v>0</v>
      </c>
    </row>
    <row r="551" spans="1:5">
      <c r="A551" s="4" t="s">
        <v>1380</v>
      </c>
    </row>
    <row r="552" spans="1:5">
      <c r="A552" s="3" t="s">
        <v>1309</v>
      </c>
    </row>
    <row r="553" spans="1:5">
      <c r="A553" s="4" t="s">
        <v>1311</v>
      </c>
      <c r="B553" s="4" t="s">
        <v>1381</v>
      </c>
    </row>
    <row r="554" spans="1:5">
      <c r="A554" s="4" t="s">
        <v>1313</v>
      </c>
      <c r="B554" s="6" t="n">
        <v>175</v>
      </c>
    </row>
    <row r="555" spans="1:5">
      <c r="A555" s="4" t="s">
        <v>1314</v>
      </c>
      <c r="B555" s="7" t="n">
        <v>9057300</v>
      </c>
    </row>
    <row r="556" spans="1:5">
      <c r="A556" s="4" t="s">
        <v>1315</v>
      </c>
      <c r="B556" s="6" t="n">
        <v>18483642</v>
      </c>
    </row>
    <row r="557" spans="1:5">
      <c r="A557" s="4" t="s">
        <v>1316</v>
      </c>
      <c r="B557" s="6" t="n">
        <v>11357865</v>
      </c>
    </row>
    <row r="558" spans="1:5">
      <c r="A558" s="4" t="s">
        <v>1317</v>
      </c>
      <c r="B558" s="6" t="n">
        <v>9057300</v>
      </c>
    </row>
    <row r="559" spans="1:5">
      <c r="A559" s="4" t="s">
        <v>1318</v>
      </c>
      <c r="B559" s="6" t="n">
        <v>29841507</v>
      </c>
    </row>
    <row r="560" spans="1:5">
      <c r="A560" s="4" t="s">
        <v>1319</v>
      </c>
      <c r="B560" s="6" t="n">
        <v>38898807</v>
      </c>
    </row>
    <row r="561" spans="1:5">
      <c r="A561" s="4" t="s">
        <v>1279</v>
      </c>
      <c r="B561" s="6" t="n">
        <v>-17937496</v>
      </c>
    </row>
    <row r="562" spans="1:5">
      <c r="A562" s="4" t="s">
        <v>1282</v>
      </c>
      <c r="B562" s="6" t="n">
        <v>20961311</v>
      </c>
    </row>
    <row r="563" spans="1:5">
      <c r="A563" s="4" t="s">
        <v>1320</v>
      </c>
      <c r="B563" s="7" t="n">
        <v>0</v>
      </c>
    </row>
    <row r="564" spans="1:5">
      <c r="A564" s="4" t="s">
        <v>1382</v>
      </c>
    </row>
    <row r="565" spans="1:5">
      <c r="A565" s="3" t="s">
        <v>1309</v>
      </c>
    </row>
    <row r="566" spans="1:5">
      <c r="A566" s="4" t="s">
        <v>1311</v>
      </c>
      <c r="B566" s="4" t="s">
        <v>1381</v>
      </c>
    </row>
    <row r="567" spans="1:5">
      <c r="A567" s="4" t="s">
        <v>1313</v>
      </c>
      <c r="B567" s="6" t="n">
        <v>410</v>
      </c>
    </row>
    <row r="568" spans="1:5">
      <c r="A568" s="4" t="s">
        <v>1314</v>
      </c>
      <c r="B568" s="7" t="n">
        <v>26650000</v>
      </c>
    </row>
    <row r="569" spans="1:5">
      <c r="A569" s="4" t="s">
        <v>1315</v>
      </c>
      <c r="B569" s="6" t="n">
        <v>62850000</v>
      </c>
    </row>
    <row r="570" spans="1:5">
      <c r="A570" s="4" t="s">
        <v>1316</v>
      </c>
      <c r="B570" s="6" t="n">
        <v>2623168</v>
      </c>
    </row>
    <row r="571" spans="1:5">
      <c r="A571" s="4" t="s">
        <v>1317</v>
      </c>
      <c r="B571" s="6" t="n">
        <v>26650000</v>
      </c>
    </row>
    <row r="572" spans="1:5">
      <c r="A572" s="4" t="s">
        <v>1318</v>
      </c>
      <c r="B572" s="6" t="n">
        <v>65473168</v>
      </c>
    </row>
    <row r="573" spans="1:5">
      <c r="A573" s="4" t="s">
        <v>1319</v>
      </c>
      <c r="B573" s="6" t="n">
        <v>92123168</v>
      </c>
    </row>
    <row r="574" spans="1:5">
      <c r="A574" s="4" t="s">
        <v>1279</v>
      </c>
      <c r="B574" s="6" t="n">
        <v>-24870049</v>
      </c>
    </row>
    <row r="575" spans="1:5">
      <c r="A575" s="4" t="s">
        <v>1282</v>
      </c>
      <c r="B575" s="6" t="n">
        <v>67253119</v>
      </c>
    </row>
    <row r="576" spans="1:5">
      <c r="A576" s="4" t="s">
        <v>1320</v>
      </c>
      <c r="B576" s="7" t="n">
        <v>0</v>
      </c>
    </row>
    <row r="577" spans="1:5">
      <c r="A577" s="4" t="s">
        <v>1383</v>
      </c>
    </row>
    <row r="578" spans="1:5">
      <c r="A578" s="3" t="s">
        <v>1309</v>
      </c>
    </row>
    <row r="579" spans="1:5">
      <c r="A579" s="4" t="s">
        <v>1311</v>
      </c>
      <c r="B579" s="4" t="s">
        <v>1352</v>
      </c>
    </row>
    <row r="580" spans="1:5">
      <c r="A580" s="4" t="s">
        <v>1313</v>
      </c>
      <c r="B580" s="6" t="n">
        <v>118</v>
      </c>
    </row>
    <row r="581" spans="1:5">
      <c r="A581" s="4" t="s">
        <v>1314</v>
      </c>
      <c r="B581" s="7" t="n">
        <v>8000400</v>
      </c>
    </row>
    <row r="582" spans="1:5">
      <c r="A582" s="4" t="s">
        <v>1315</v>
      </c>
      <c r="B582" s="6" t="n">
        <v>36074600</v>
      </c>
    </row>
    <row r="583" spans="1:5">
      <c r="A583" s="4" t="s">
        <v>1316</v>
      </c>
      <c r="B583" s="6" t="n">
        <v>1173462</v>
      </c>
    </row>
    <row r="584" spans="1:5">
      <c r="A584" s="4" t="s">
        <v>1317</v>
      </c>
      <c r="B584" s="6" t="n">
        <v>8000400</v>
      </c>
    </row>
    <row r="585" spans="1:5">
      <c r="A585" s="4" t="s">
        <v>1318</v>
      </c>
      <c r="B585" s="6" t="n">
        <v>37248062</v>
      </c>
    </row>
    <row r="586" spans="1:5">
      <c r="A586" s="4" t="s">
        <v>1319</v>
      </c>
      <c r="B586" s="6" t="n">
        <v>45248462</v>
      </c>
    </row>
    <row r="587" spans="1:5">
      <c r="A587" s="4" t="s">
        <v>1279</v>
      </c>
      <c r="B587" s="6" t="n">
        <v>-12924017</v>
      </c>
    </row>
    <row r="588" spans="1:5">
      <c r="A588" s="4" t="s">
        <v>1282</v>
      </c>
      <c r="B588" s="6" t="n">
        <v>32324445</v>
      </c>
    </row>
    <row r="589" spans="1:5">
      <c r="A589" s="4" t="s">
        <v>1320</v>
      </c>
      <c r="B589" s="7" t="n">
        <v>0</v>
      </c>
    </row>
    <row r="590" spans="1:5">
      <c r="A590" s="4" t="s">
        <v>1384</v>
      </c>
    </row>
    <row r="591" spans="1:5">
      <c r="A591" s="3" t="s">
        <v>1309</v>
      </c>
    </row>
    <row r="592" spans="1:5">
      <c r="A592" s="4" t="s">
        <v>1311</v>
      </c>
      <c r="B592" s="4" t="s">
        <v>1385</v>
      </c>
    </row>
    <row r="593" spans="1:5">
      <c r="A593" s="4" t="s">
        <v>1313</v>
      </c>
      <c r="B593" s="6" t="n">
        <v>140</v>
      </c>
    </row>
    <row r="594" spans="1:5">
      <c r="A594" s="4" t="s">
        <v>1314</v>
      </c>
      <c r="B594" s="7" t="n">
        <v>7000000</v>
      </c>
    </row>
    <row r="595" spans="1:5">
      <c r="A595" s="4" t="s">
        <v>1315</v>
      </c>
      <c r="B595" s="6" t="n">
        <v>20537359</v>
      </c>
    </row>
    <row r="596" spans="1:5">
      <c r="A596" s="4" t="s">
        <v>1316</v>
      </c>
      <c r="B596" s="6" t="n">
        <v>1889100</v>
      </c>
    </row>
    <row r="597" spans="1:5">
      <c r="A597" s="4" t="s">
        <v>1317</v>
      </c>
      <c r="B597" s="6" t="n">
        <v>7000000</v>
      </c>
    </row>
    <row r="598" spans="1:5">
      <c r="A598" s="4" t="s">
        <v>1318</v>
      </c>
      <c r="B598" s="6" t="n">
        <v>22426459</v>
      </c>
    </row>
    <row r="599" spans="1:5">
      <c r="A599" s="4" t="s">
        <v>1319</v>
      </c>
      <c r="B599" s="6" t="n">
        <v>29426459</v>
      </c>
    </row>
    <row r="600" spans="1:5">
      <c r="A600" s="4" t="s">
        <v>1279</v>
      </c>
      <c r="B600" s="6" t="n">
        <v>-13116756</v>
      </c>
    </row>
    <row r="601" spans="1:5">
      <c r="A601" s="4" t="s">
        <v>1282</v>
      </c>
      <c r="B601" s="6" t="n">
        <v>16309703</v>
      </c>
    </row>
    <row r="602" spans="1:5">
      <c r="A602" s="4" t="s">
        <v>1320</v>
      </c>
      <c r="B602" s="7" t="n">
        <v>0</v>
      </c>
    </row>
    <row r="603" spans="1:5">
      <c r="A603" s="4" t="s">
        <v>1386</v>
      </c>
    </row>
    <row r="604" spans="1:5">
      <c r="A604" s="3" t="s">
        <v>1309</v>
      </c>
    </row>
    <row r="605" spans="1:5">
      <c r="A605" s="4" t="s">
        <v>1311</v>
      </c>
      <c r="B605" s="4" t="s">
        <v>1387</v>
      </c>
    </row>
    <row r="606" spans="1:5">
      <c r="A606" s="4" t="s">
        <v>1313</v>
      </c>
      <c r="B606" s="6" t="n">
        <v>267</v>
      </c>
    </row>
    <row r="607" spans="1:5">
      <c r="A607" s="4" t="s">
        <v>1314</v>
      </c>
      <c r="B607" s="7" t="n">
        <v>12300000</v>
      </c>
    </row>
    <row r="608" spans="1:5">
      <c r="A608" s="4" t="s">
        <v>1315</v>
      </c>
      <c r="B608" s="6" t="n">
        <v>61466267</v>
      </c>
    </row>
    <row r="609" spans="1:5">
      <c r="A609" s="4" t="s">
        <v>1316</v>
      </c>
      <c r="B609" s="6" t="n">
        <v>7189056</v>
      </c>
    </row>
    <row r="610" spans="1:5">
      <c r="A610" s="4" t="s">
        <v>1317</v>
      </c>
      <c r="B610" s="6" t="n">
        <v>12300000</v>
      </c>
    </row>
    <row r="611" spans="1:5">
      <c r="A611" s="4" t="s">
        <v>1318</v>
      </c>
      <c r="B611" s="6" t="n">
        <v>68655323</v>
      </c>
    </row>
    <row r="612" spans="1:5">
      <c r="A612" s="4" t="s">
        <v>1319</v>
      </c>
      <c r="B612" s="6" t="n">
        <v>80955323</v>
      </c>
    </row>
    <row r="613" spans="1:5">
      <c r="A613" s="4" t="s">
        <v>1279</v>
      </c>
      <c r="B613" s="6" t="n">
        <v>-20908096</v>
      </c>
    </row>
    <row r="614" spans="1:5">
      <c r="A614" s="4" t="s">
        <v>1282</v>
      </c>
      <c r="B614" s="6" t="n">
        <v>60047227</v>
      </c>
    </row>
    <row r="615" spans="1:5">
      <c r="A615" s="4" t="s">
        <v>1320</v>
      </c>
      <c r="B615" s="7" t="n">
        <v>0</v>
      </c>
    </row>
    <row r="616" spans="1:5">
      <c r="A616" s="4" t="s">
        <v>1388</v>
      </c>
    </row>
    <row r="617" spans="1:5">
      <c r="A617" s="3" t="s">
        <v>1309</v>
      </c>
    </row>
    <row r="618" spans="1:5">
      <c r="A618" s="4" t="s">
        <v>1311</v>
      </c>
      <c r="B618" s="4" t="s">
        <v>1326</v>
      </c>
    </row>
    <row r="619" spans="1:5">
      <c r="A619" s="4" t="s">
        <v>1313</v>
      </c>
      <c r="B619" s="6" t="n">
        <v>120</v>
      </c>
    </row>
    <row r="620" spans="1:5">
      <c r="A620" s="4" t="s">
        <v>1314</v>
      </c>
      <c r="B620" s="7" t="n">
        <v>32401680</v>
      </c>
    </row>
    <row r="621" spans="1:5">
      <c r="A621" s="4" t="s">
        <v>1315</v>
      </c>
      <c r="B621" s="6" t="n">
        <v>47135432</v>
      </c>
    </row>
    <row r="622" spans="1:5">
      <c r="A622" s="4" t="s">
        <v>1316</v>
      </c>
      <c r="B622" s="6" t="n">
        <v>432778</v>
      </c>
    </row>
    <row r="623" spans="1:5">
      <c r="A623" s="4" t="s">
        <v>1317</v>
      </c>
      <c r="B623" s="6" t="n">
        <v>32401680</v>
      </c>
    </row>
    <row r="624" spans="1:5">
      <c r="A624" s="4" t="s">
        <v>1318</v>
      </c>
      <c r="B624" s="6" t="n">
        <v>47568210</v>
      </c>
    </row>
    <row r="625" spans="1:5">
      <c r="A625" s="4" t="s">
        <v>1319</v>
      </c>
      <c r="B625" s="6" t="n">
        <v>79969890</v>
      </c>
    </row>
    <row r="626" spans="1:5">
      <c r="A626" s="4" t="s">
        <v>1279</v>
      </c>
      <c r="B626" s="6" t="n">
        <v>-8426826</v>
      </c>
    </row>
    <row r="627" spans="1:5">
      <c r="A627" s="4" t="s">
        <v>1282</v>
      </c>
      <c r="B627" s="6" t="n">
        <v>71543064</v>
      </c>
    </row>
    <row r="628" spans="1:5">
      <c r="A628" s="4" t="s">
        <v>1320</v>
      </c>
      <c r="B628" s="7" t="n">
        <v>0</v>
      </c>
    </row>
    <row r="629" spans="1:5">
      <c r="A629" s="4" t="s">
        <v>1389</v>
      </c>
    </row>
    <row r="630" spans="1:5">
      <c r="A630" s="3" t="s">
        <v>1309</v>
      </c>
    </row>
    <row r="631" spans="1:5">
      <c r="A631" s="4" t="s">
        <v>1311</v>
      </c>
      <c r="B631" s="4" t="s">
        <v>1390</v>
      </c>
    </row>
    <row r="632" spans="1:5">
      <c r="A632" s="4" t="s">
        <v>1313</v>
      </c>
      <c r="B632" s="6" t="n">
        <v>123</v>
      </c>
    </row>
    <row r="633" spans="1:5">
      <c r="A633" s="4" t="s">
        <v>1314</v>
      </c>
      <c r="B633" s="7" t="n">
        <v>7995000</v>
      </c>
    </row>
    <row r="634" spans="1:5">
      <c r="A634" s="4" t="s">
        <v>1315</v>
      </c>
      <c r="B634" s="6" t="n">
        <v>18005000</v>
      </c>
    </row>
    <row r="635" spans="1:5">
      <c r="A635" s="4" t="s">
        <v>1316</v>
      </c>
      <c r="B635" s="6" t="n">
        <v>2417128</v>
      </c>
    </row>
    <row r="636" spans="1:5">
      <c r="A636" s="4" t="s">
        <v>1317</v>
      </c>
      <c r="B636" s="6" t="n">
        <v>7995000</v>
      </c>
    </row>
    <row r="637" spans="1:5">
      <c r="A637" s="4" t="s">
        <v>1318</v>
      </c>
      <c r="B637" s="6" t="n">
        <v>20422128</v>
      </c>
    </row>
    <row r="638" spans="1:5">
      <c r="A638" s="4" t="s">
        <v>1319</v>
      </c>
      <c r="B638" s="6" t="n">
        <v>28417128</v>
      </c>
    </row>
    <row r="639" spans="1:5">
      <c r="A639" s="4" t="s">
        <v>1279</v>
      </c>
      <c r="B639" s="6" t="n">
        <v>-7587499</v>
      </c>
    </row>
    <row r="640" spans="1:5">
      <c r="A640" s="4" t="s">
        <v>1282</v>
      </c>
      <c r="B640" s="6" t="n">
        <v>20829629</v>
      </c>
    </row>
    <row r="641" spans="1:5">
      <c r="A641" s="4" t="s">
        <v>1320</v>
      </c>
      <c r="B641" s="7" t="n">
        <v>0</v>
      </c>
    </row>
    <row r="642" spans="1:5">
      <c r="A642" s="4" t="s">
        <v>1391</v>
      </c>
    </row>
    <row r="643" spans="1:5">
      <c r="A643" s="3" t="s">
        <v>1309</v>
      </c>
    </row>
    <row r="644" spans="1:5">
      <c r="A644" s="4" t="s">
        <v>1311</v>
      </c>
      <c r="B644" s="4" t="s">
        <v>1392</v>
      </c>
    </row>
    <row r="645" spans="1:5">
      <c r="A645" s="4" t="s">
        <v>1313</v>
      </c>
      <c r="B645" s="6" t="n">
        <v>366</v>
      </c>
    </row>
    <row r="646" spans="1:5">
      <c r="A646" s="4" t="s">
        <v>1314</v>
      </c>
      <c r="B646" s="7" t="n">
        <v>14745774</v>
      </c>
    </row>
    <row r="647" spans="1:5">
      <c r="A647" s="4" t="s">
        <v>1315</v>
      </c>
      <c r="B647" s="6" t="n">
        <v>90503831</v>
      </c>
    </row>
    <row r="648" spans="1:5">
      <c r="A648" s="4" t="s">
        <v>1316</v>
      </c>
      <c r="B648" s="6" t="n">
        <v>123658</v>
      </c>
    </row>
    <row r="649" spans="1:5">
      <c r="A649" s="4" t="s">
        <v>1317</v>
      </c>
      <c r="B649" s="6" t="n">
        <v>14745774</v>
      </c>
    </row>
    <row r="650" spans="1:5">
      <c r="A650" s="4" t="s">
        <v>1318</v>
      </c>
      <c r="B650" s="6" t="n">
        <v>90627489</v>
      </c>
    </row>
    <row r="651" spans="1:5">
      <c r="A651" s="4" t="s">
        <v>1319</v>
      </c>
      <c r="B651" s="6" t="n">
        <v>105373263</v>
      </c>
    </row>
    <row r="652" spans="1:5">
      <c r="A652" s="4" t="s">
        <v>1279</v>
      </c>
      <c r="B652" s="6" t="n">
        <v>-6627790</v>
      </c>
    </row>
    <row r="653" spans="1:5">
      <c r="A653" s="4" t="s">
        <v>1282</v>
      </c>
      <c r="B653" s="6" t="n">
        <v>98745473</v>
      </c>
    </row>
    <row r="654" spans="1:5">
      <c r="A654" s="4" t="s">
        <v>1320</v>
      </c>
      <c r="B654" s="7" t="n">
        <v>0</v>
      </c>
    </row>
    <row r="655" spans="1:5">
      <c r="A655" s="4" t="s">
        <v>1393</v>
      </c>
    </row>
    <row r="656" spans="1:5">
      <c r="A656" s="3" t="s">
        <v>1309</v>
      </c>
    </row>
    <row r="657" spans="1:5">
      <c r="A657" s="4" t="s">
        <v>1311</v>
      </c>
      <c r="B657" s="4" t="s">
        <v>1342</v>
      </c>
    </row>
    <row r="658" spans="1:5">
      <c r="A658" s="4" t="s">
        <v>1313</v>
      </c>
      <c r="B658" s="6" t="n">
        <v>273</v>
      </c>
    </row>
    <row r="659" spans="1:5">
      <c r="A659" s="4" t="s">
        <v>1314</v>
      </c>
      <c r="B659" s="7" t="n">
        <v>32855115</v>
      </c>
    </row>
    <row r="660" spans="1:5">
      <c r="A660" s="4" t="s">
        <v>1315</v>
      </c>
      <c r="B660" s="6" t="n">
        <v>153569655</v>
      </c>
    </row>
    <row r="661" spans="1:5">
      <c r="A661" s="4" t="s">
        <v>1316</v>
      </c>
      <c r="B661" s="6" t="n">
        <v>385653</v>
      </c>
    </row>
    <row r="662" spans="1:5">
      <c r="A662" s="4" t="s">
        <v>1317</v>
      </c>
      <c r="B662" s="6" t="n">
        <v>32855115</v>
      </c>
    </row>
    <row r="663" spans="1:5">
      <c r="A663" s="4" t="s">
        <v>1318</v>
      </c>
      <c r="B663" s="6" t="n">
        <v>153955308</v>
      </c>
    </row>
    <row r="664" spans="1:5">
      <c r="A664" s="4" t="s">
        <v>1319</v>
      </c>
      <c r="B664" s="6" t="n">
        <v>186810423</v>
      </c>
    </row>
    <row r="665" spans="1:5">
      <c r="A665" s="4" t="s">
        <v>1279</v>
      </c>
      <c r="B665" s="6" t="n">
        <v>-25110173</v>
      </c>
    </row>
    <row r="666" spans="1:5">
      <c r="A666" s="4" t="s">
        <v>1282</v>
      </c>
      <c r="B666" s="6" t="n">
        <v>161700250</v>
      </c>
    </row>
    <row r="667" spans="1:5">
      <c r="A667" s="4" t="s">
        <v>1320</v>
      </c>
      <c r="B667" s="7" t="n">
        <v>0</v>
      </c>
    </row>
    <row r="668" spans="1:5">
      <c r="A668" s="4" t="s">
        <v>1394</v>
      </c>
    </row>
    <row r="669" spans="1:5">
      <c r="A669" s="3" t="s">
        <v>1309</v>
      </c>
    </row>
    <row r="670" spans="1:5">
      <c r="A670" s="4" t="s">
        <v>1311</v>
      </c>
      <c r="B670" s="4" t="s">
        <v>1395</v>
      </c>
    </row>
    <row r="671" spans="1:5">
      <c r="A671" s="4" t="s">
        <v>1313</v>
      </c>
      <c r="B671" s="6" t="n">
        <v>160</v>
      </c>
    </row>
    <row r="672" spans="1:5">
      <c r="A672" s="4" t="s">
        <v>1314</v>
      </c>
      <c r="B672" s="7" t="n">
        <v>7600000</v>
      </c>
    </row>
    <row r="673" spans="1:5">
      <c r="A673" s="4" t="s">
        <v>1315</v>
      </c>
      <c r="B673" s="6" t="n">
        <v>27437239</v>
      </c>
    </row>
    <row r="674" spans="1:5">
      <c r="A674" s="4" t="s">
        <v>1316</v>
      </c>
      <c r="B674" s="6" t="n">
        <v>3648128</v>
      </c>
    </row>
    <row r="675" spans="1:5">
      <c r="A675" s="4" t="s">
        <v>1317</v>
      </c>
      <c r="B675" s="6" t="n">
        <v>7600000</v>
      </c>
    </row>
    <row r="676" spans="1:5">
      <c r="A676" s="4" t="s">
        <v>1318</v>
      </c>
      <c r="B676" s="6" t="n">
        <v>31085367</v>
      </c>
    </row>
    <row r="677" spans="1:5">
      <c r="A677" s="4" t="s">
        <v>1319</v>
      </c>
      <c r="B677" s="6" t="n">
        <v>38685367</v>
      </c>
    </row>
    <row r="678" spans="1:5">
      <c r="A678" s="4" t="s">
        <v>1279</v>
      </c>
      <c r="B678" s="6" t="n">
        <v>-16705166</v>
      </c>
    </row>
    <row r="679" spans="1:5">
      <c r="A679" s="4" t="s">
        <v>1282</v>
      </c>
      <c r="B679" s="6" t="n">
        <v>21980201</v>
      </c>
    </row>
    <row r="680" spans="1:5">
      <c r="A680" s="4" t="s">
        <v>1320</v>
      </c>
      <c r="B680" s="7" t="n">
        <v>0</v>
      </c>
    </row>
    <row r="681" spans="1:5">
      <c r="A681" s="4" t="s">
        <v>1396</v>
      </c>
    </row>
    <row r="682" spans="1:5">
      <c r="A682" s="3" t="s">
        <v>1309</v>
      </c>
    </row>
    <row r="683" spans="1:5">
      <c r="A683" s="4" t="s">
        <v>1311</v>
      </c>
      <c r="B683" s="4" t="s">
        <v>1322</v>
      </c>
    </row>
    <row r="684" spans="1:5">
      <c r="A684" s="4" t="s">
        <v>1313</v>
      </c>
      <c r="B684" s="6" t="n">
        <v>302</v>
      </c>
    </row>
    <row r="685" spans="1:5">
      <c r="A685" s="4" t="s">
        <v>1314</v>
      </c>
      <c r="B685" s="7" t="n">
        <v>114351405</v>
      </c>
    </row>
    <row r="686" spans="1:5">
      <c r="A686" s="4" t="s">
        <v>1315</v>
      </c>
      <c r="B686" s="6" t="n">
        <v>165648595</v>
      </c>
    </row>
    <row r="687" spans="1:5">
      <c r="A687" s="4" t="s">
        <v>1316</v>
      </c>
      <c r="B687" s="6" t="n">
        <v>1852511</v>
      </c>
    </row>
    <row r="688" spans="1:5">
      <c r="A688" s="4" t="s">
        <v>1317</v>
      </c>
      <c r="B688" s="6" t="n">
        <v>114351405</v>
      </c>
    </row>
    <row r="689" spans="1:5">
      <c r="A689" s="4" t="s">
        <v>1318</v>
      </c>
      <c r="B689" s="6" t="n">
        <v>167501106</v>
      </c>
    </row>
    <row r="690" spans="1:5">
      <c r="A690" s="4" t="s">
        <v>1319</v>
      </c>
      <c r="B690" s="6" t="n">
        <v>281852511</v>
      </c>
    </row>
    <row r="691" spans="1:5">
      <c r="A691" s="4" t="s">
        <v>1279</v>
      </c>
      <c r="B691" s="6" t="n">
        <v>-51586536</v>
      </c>
    </row>
    <row r="692" spans="1:5">
      <c r="A692" s="4" t="s">
        <v>1282</v>
      </c>
      <c r="B692" s="6" t="n">
        <v>230265975</v>
      </c>
    </row>
    <row r="693" spans="1:5">
      <c r="A693" s="4" t="s">
        <v>1320</v>
      </c>
      <c r="B693" s="7" t="n">
        <v>0</v>
      </c>
    </row>
    <row r="694" spans="1:5">
      <c r="A694" s="4" t="s">
        <v>1397</v>
      </c>
    </row>
    <row r="695" spans="1:5">
      <c r="A695" s="3" t="s">
        <v>1309</v>
      </c>
    </row>
    <row r="696" spans="1:5">
      <c r="A696" s="4" t="s">
        <v>1311</v>
      </c>
      <c r="B696" s="4" t="s">
        <v>1398</v>
      </c>
    </row>
    <row r="697" spans="1:5">
      <c r="A697" s="4" t="s">
        <v>1313</v>
      </c>
      <c r="B697" s="6" t="n">
        <v>579</v>
      </c>
    </row>
    <row r="698" spans="1:5">
      <c r="A698" s="4" t="s">
        <v>1314</v>
      </c>
      <c r="B698" s="7" t="n">
        <v>31682754</v>
      </c>
    </row>
    <row r="699" spans="1:5">
      <c r="A699" s="4" t="s">
        <v>1315</v>
      </c>
      <c r="B699" s="6" t="n">
        <v>121095786</v>
      </c>
    </row>
    <row r="700" spans="1:5">
      <c r="A700" s="4" t="s">
        <v>1316</v>
      </c>
      <c r="B700" s="6" t="n">
        <v>10564320</v>
      </c>
    </row>
    <row r="701" spans="1:5">
      <c r="A701" s="4" t="s">
        <v>1317</v>
      </c>
      <c r="B701" s="6" t="n">
        <v>31682754</v>
      </c>
    </row>
    <row r="702" spans="1:5">
      <c r="A702" s="4" t="s">
        <v>1318</v>
      </c>
      <c r="B702" s="6" t="n">
        <v>131660106</v>
      </c>
    </row>
    <row r="703" spans="1:5">
      <c r="A703" s="4" t="s">
        <v>1319</v>
      </c>
      <c r="B703" s="6" t="n">
        <v>163342860</v>
      </c>
    </row>
    <row r="704" spans="1:5">
      <c r="A704" s="4" t="s">
        <v>1279</v>
      </c>
      <c r="B704" s="6" t="n">
        <v>-63397900</v>
      </c>
    </row>
    <row r="705" spans="1:5">
      <c r="A705" s="4" t="s">
        <v>1282</v>
      </c>
      <c r="B705" s="6" t="n">
        <v>99944960</v>
      </c>
    </row>
    <row r="706" spans="1:5">
      <c r="A706" s="4" t="s">
        <v>1320</v>
      </c>
      <c r="B706" s="7" t="n">
        <v>0</v>
      </c>
    </row>
    <row r="707" spans="1:5">
      <c r="A707" s="4" t="s">
        <v>1399</v>
      </c>
    </row>
    <row r="708" spans="1:5">
      <c r="A708" s="3" t="s">
        <v>1309</v>
      </c>
    </row>
    <row r="709" spans="1:5">
      <c r="A709" s="4" t="s">
        <v>1311</v>
      </c>
      <c r="B709" s="4" t="s">
        <v>1400</v>
      </c>
    </row>
    <row r="710" spans="1:5">
      <c r="A710" s="4" t="s">
        <v>1313</v>
      </c>
      <c r="B710" s="6" t="n">
        <v>1</v>
      </c>
    </row>
    <row r="711" spans="1:5">
      <c r="A711" s="4" t="s">
        <v>1314</v>
      </c>
      <c r="B711" s="7" t="n">
        <v>63158</v>
      </c>
    </row>
    <row r="712" spans="1:5">
      <c r="A712" s="4" t="s">
        <v>1315</v>
      </c>
      <c r="B712" s="6" t="n">
        <v>236157</v>
      </c>
    </row>
    <row r="713" spans="1:5">
      <c r="A713" s="4" t="s">
        <v>1316</v>
      </c>
      <c r="B713" s="6" t="n">
        <v>2098</v>
      </c>
    </row>
    <row r="714" spans="1:5">
      <c r="A714" s="4" t="s">
        <v>1317</v>
      </c>
      <c r="B714" s="6" t="n">
        <v>63158</v>
      </c>
    </row>
    <row r="715" spans="1:5">
      <c r="A715" s="4" t="s">
        <v>1318</v>
      </c>
      <c r="B715" s="6" t="n">
        <v>238255</v>
      </c>
    </row>
    <row r="716" spans="1:5">
      <c r="A716" s="4" t="s">
        <v>1319</v>
      </c>
      <c r="B716" s="6" t="n">
        <v>301413</v>
      </c>
    </row>
    <row r="717" spans="1:5">
      <c r="A717" s="4" t="s">
        <v>1279</v>
      </c>
      <c r="B717" s="6" t="n">
        <v>-91640</v>
      </c>
    </row>
    <row r="718" spans="1:5">
      <c r="A718" s="4" t="s">
        <v>1282</v>
      </c>
      <c r="B718" s="6" t="n">
        <v>209773</v>
      </c>
    </row>
    <row r="719" spans="1:5">
      <c r="A719" s="4" t="s">
        <v>1320</v>
      </c>
      <c r="B719" s="7" t="n">
        <v>0</v>
      </c>
    </row>
    <row r="720" spans="1:5">
      <c r="A720" s="4" t="s">
        <v>1401</v>
      </c>
    </row>
    <row r="721" spans="1:5">
      <c r="A721" s="3" t="s">
        <v>1309</v>
      </c>
    </row>
    <row r="722" spans="1:5">
      <c r="A722" s="4" t="s">
        <v>1311</v>
      </c>
      <c r="B722" s="4" t="s">
        <v>1402</v>
      </c>
    </row>
    <row r="723" spans="1:5">
      <c r="A723" s="4" t="s">
        <v>1313</v>
      </c>
      <c r="B723" s="6" t="n">
        <v>102</v>
      </c>
    </row>
    <row r="724" spans="1:5">
      <c r="A724" s="4" t="s">
        <v>1314</v>
      </c>
      <c r="B724" s="7" t="n">
        <v>9098808</v>
      </c>
    </row>
    <row r="725" spans="1:5">
      <c r="A725" s="4" t="s">
        <v>1315</v>
      </c>
      <c r="B725" s="6" t="n">
        <v>28701192</v>
      </c>
    </row>
    <row r="726" spans="1:5">
      <c r="A726" s="4" t="s">
        <v>1316</v>
      </c>
      <c r="B726" s="6" t="n">
        <v>2077210</v>
      </c>
    </row>
    <row r="727" spans="1:5">
      <c r="A727" s="4" t="s">
        <v>1317</v>
      </c>
      <c r="B727" s="6" t="n">
        <v>9098808</v>
      </c>
    </row>
    <row r="728" spans="1:5">
      <c r="A728" s="4" t="s">
        <v>1318</v>
      </c>
      <c r="B728" s="6" t="n">
        <v>30778402</v>
      </c>
    </row>
    <row r="729" spans="1:5">
      <c r="A729" s="4" t="s">
        <v>1319</v>
      </c>
      <c r="B729" s="6" t="n">
        <v>39877210</v>
      </c>
    </row>
    <row r="730" spans="1:5">
      <c r="A730" s="4" t="s">
        <v>1279</v>
      </c>
      <c r="B730" s="6" t="n">
        <v>-9929838</v>
      </c>
    </row>
    <row r="731" spans="1:5">
      <c r="A731" s="4" t="s">
        <v>1282</v>
      </c>
      <c r="B731" s="6" t="n">
        <v>29947372</v>
      </c>
    </row>
    <row r="732" spans="1:5">
      <c r="A732" s="4" t="s">
        <v>1320</v>
      </c>
      <c r="B732" s="7" t="n">
        <v>0</v>
      </c>
    </row>
    <row r="733" spans="1:5">
      <c r="A733" s="4" t="s">
        <v>1403</v>
      </c>
    </row>
    <row r="734" spans="1:5">
      <c r="A734" s="3" t="s">
        <v>1309</v>
      </c>
    </row>
    <row r="735" spans="1:5">
      <c r="A735" s="4" t="s">
        <v>1311</v>
      </c>
      <c r="B735" s="4" t="s">
        <v>1402</v>
      </c>
    </row>
    <row r="736" spans="1:5">
      <c r="A736" s="4" t="s">
        <v>1313</v>
      </c>
      <c r="B736" s="6" t="n">
        <v>224</v>
      </c>
    </row>
    <row r="737" spans="1:5">
      <c r="A737" s="4" t="s">
        <v>1314</v>
      </c>
      <c r="B737" s="7" t="n">
        <v>0</v>
      </c>
    </row>
    <row r="738" spans="1:5">
      <c r="A738" s="4" t="s">
        <v>1315</v>
      </c>
      <c r="B738" s="6" t="n">
        <v>73189262</v>
      </c>
    </row>
    <row r="739" spans="1:5">
      <c r="A739" s="4" t="s">
        <v>1316</v>
      </c>
      <c r="B739" s="6" t="n">
        <v>2301977</v>
      </c>
    </row>
    <row r="740" spans="1:5">
      <c r="A740" s="4" t="s">
        <v>1317</v>
      </c>
      <c r="B740" s="6" t="n">
        <v>0</v>
      </c>
    </row>
    <row r="741" spans="1:5">
      <c r="A741" s="4" t="s">
        <v>1318</v>
      </c>
      <c r="B741" s="6" t="n">
        <v>75491239</v>
      </c>
    </row>
    <row r="742" spans="1:5">
      <c r="A742" s="4" t="s">
        <v>1319</v>
      </c>
      <c r="B742" s="6" t="n">
        <v>75491239</v>
      </c>
    </row>
    <row r="743" spans="1:5">
      <c r="A743" s="4" t="s">
        <v>1279</v>
      </c>
      <c r="B743" s="6" t="n">
        <v>-22556033</v>
      </c>
    </row>
    <row r="744" spans="1:5">
      <c r="A744" s="4" t="s">
        <v>1282</v>
      </c>
      <c r="B744" s="6" t="n">
        <v>52935206</v>
      </c>
    </row>
    <row r="745" spans="1:5">
      <c r="A745" s="4" t="s">
        <v>1320</v>
      </c>
      <c r="B745" s="7" t="n">
        <v>0</v>
      </c>
    </row>
    <row r="746" spans="1:5">
      <c r="A746" s="4" t="s">
        <v>1404</v>
      </c>
    </row>
    <row r="747" spans="1:5">
      <c r="A747" s="3" t="s">
        <v>1309</v>
      </c>
    </row>
    <row r="748" spans="1:5">
      <c r="A748" s="4" t="s">
        <v>1311</v>
      </c>
      <c r="B748" s="4" t="s">
        <v>1381</v>
      </c>
    </row>
    <row r="749" spans="1:5">
      <c r="A749" s="4" t="s">
        <v>1313</v>
      </c>
      <c r="B749" s="6" t="n">
        <v>192</v>
      </c>
    </row>
    <row r="750" spans="1:5">
      <c r="A750" s="4" t="s">
        <v>1314</v>
      </c>
      <c r="B750" s="7" t="n">
        <v>9991500</v>
      </c>
    </row>
    <row r="751" spans="1:5">
      <c r="A751" s="4" t="s">
        <v>1315</v>
      </c>
      <c r="B751" s="6" t="n">
        <v>22247278</v>
      </c>
    </row>
    <row r="752" spans="1:5">
      <c r="A752" s="4" t="s">
        <v>1316</v>
      </c>
      <c r="B752" s="6" t="n">
        <v>4223652</v>
      </c>
    </row>
    <row r="753" spans="1:5">
      <c r="A753" s="4" t="s">
        <v>1317</v>
      </c>
      <c r="B753" s="6" t="n">
        <v>9991500</v>
      </c>
    </row>
    <row r="754" spans="1:5">
      <c r="A754" s="4" t="s">
        <v>1318</v>
      </c>
      <c r="B754" s="6" t="n">
        <v>26470930</v>
      </c>
    </row>
    <row r="755" spans="1:5">
      <c r="A755" s="4" t="s">
        <v>1319</v>
      </c>
      <c r="B755" s="6" t="n">
        <v>36462430</v>
      </c>
    </row>
    <row r="756" spans="1:5">
      <c r="A756" s="4" t="s">
        <v>1279</v>
      </c>
      <c r="B756" s="6" t="n">
        <v>-19003418</v>
      </c>
    </row>
    <row r="757" spans="1:5">
      <c r="A757" s="4" t="s">
        <v>1282</v>
      </c>
      <c r="B757" s="6" t="n">
        <v>17459012</v>
      </c>
    </row>
    <row r="758" spans="1:5">
      <c r="A758" s="4" t="s">
        <v>1320</v>
      </c>
      <c r="B758" s="7" t="n">
        <v>0</v>
      </c>
    </row>
    <row r="759" spans="1:5">
      <c r="A759" s="4" t="s">
        <v>1405</v>
      </c>
    </row>
    <row r="760" spans="1:5">
      <c r="A760" s="3" t="s">
        <v>1309</v>
      </c>
    </row>
    <row r="761" spans="1:5">
      <c r="A761" s="4" t="s">
        <v>1311</v>
      </c>
      <c r="B761" s="4" t="s">
        <v>1406</v>
      </c>
    </row>
    <row r="762" spans="1:5">
      <c r="A762" s="4" t="s">
        <v>1313</v>
      </c>
      <c r="B762" s="6" t="n">
        <v>312</v>
      </c>
    </row>
    <row r="763" spans="1:5">
      <c r="A763" s="4" t="s">
        <v>1314</v>
      </c>
      <c r="B763" s="7" t="n">
        <v>8639904</v>
      </c>
    </row>
    <row r="764" spans="1:5">
      <c r="A764" s="4" t="s">
        <v>1315</v>
      </c>
      <c r="B764" s="6" t="n">
        <v>79254009</v>
      </c>
    </row>
    <row r="765" spans="1:5">
      <c r="A765" s="4" t="s">
        <v>1316</v>
      </c>
      <c r="B765" s="6" t="n">
        <v>338241</v>
      </c>
    </row>
    <row r="766" spans="1:5">
      <c r="A766" s="4" t="s">
        <v>1317</v>
      </c>
      <c r="B766" s="6" t="n">
        <v>8639904</v>
      </c>
    </row>
    <row r="767" spans="1:5">
      <c r="A767" s="4" t="s">
        <v>1318</v>
      </c>
      <c r="B767" s="6" t="n">
        <v>79592250</v>
      </c>
    </row>
    <row r="768" spans="1:5">
      <c r="A768" s="4" t="s">
        <v>1319</v>
      </c>
      <c r="B768" s="6" t="n">
        <v>88232154</v>
      </c>
    </row>
    <row r="769" spans="1:5">
      <c r="A769" s="4" t="s">
        <v>1279</v>
      </c>
      <c r="B769" s="6" t="n">
        <v>-4390121</v>
      </c>
    </row>
    <row r="770" spans="1:5">
      <c r="A770" s="4" t="s">
        <v>1282</v>
      </c>
      <c r="B770" s="6" t="n">
        <v>83842033</v>
      </c>
    </row>
    <row r="771" spans="1:5">
      <c r="A771" s="4" t="s">
        <v>1320</v>
      </c>
      <c r="B771" s="7" t="n">
        <v>0</v>
      </c>
    </row>
    <row r="772" spans="1:5">
      <c r="A772" s="4" t="s">
        <v>1407</v>
      </c>
    </row>
    <row r="773" spans="1:5">
      <c r="A773" s="3" t="s">
        <v>1309</v>
      </c>
    </row>
    <row r="774" spans="1:5">
      <c r="A774" s="4" t="s">
        <v>1311</v>
      </c>
      <c r="B774" s="4" t="s">
        <v>1326</v>
      </c>
    </row>
    <row r="775" spans="1:5">
      <c r="A775" s="4" t="s">
        <v>1313</v>
      </c>
      <c r="B775" s="6" t="n">
        <v>490</v>
      </c>
    </row>
    <row r="776" spans="1:5">
      <c r="A776" s="4" t="s">
        <v>1314</v>
      </c>
      <c r="B776" s="7" t="n">
        <v>40099922</v>
      </c>
    </row>
    <row r="777" spans="1:5">
      <c r="A777" s="4" t="s">
        <v>1315</v>
      </c>
      <c r="B777" s="6" t="n">
        <v>221438631</v>
      </c>
    </row>
    <row r="778" spans="1:5">
      <c r="A778" s="4" t="s">
        <v>1316</v>
      </c>
      <c r="B778" s="6" t="n">
        <v>4272230</v>
      </c>
    </row>
    <row r="779" spans="1:5">
      <c r="A779" s="4" t="s">
        <v>1317</v>
      </c>
      <c r="B779" s="6" t="n">
        <v>40099922</v>
      </c>
    </row>
    <row r="780" spans="1:5">
      <c r="A780" s="4" t="s">
        <v>1318</v>
      </c>
      <c r="B780" s="6" t="n">
        <v>225710861</v>
      </c>
    </row>
    <row r="781" spans="1:5">
      <c r="A781" s="4" t="s">
        <v>1319</v>
      </c>
      <c r="B781" s="6" t="n">
        <v>265810783</v>
      </c>
    </row>
    <row r="782" spans="1:5">
      <c r="A782" s="4" t="s">
        <v>1279</v>
      </c>
      <c r="B782" s="6" t="n">
        <v>-69755616</v>
      </c>
    </row>
    <row r="783" spans="1:5">
      <c r="A783" s="4" t="s">
        <v>1282</v>
      </c>
      <c r="B783" s="6" t="n">
        <v>196055167</v>
      </c>
    </row>
    <row r="784" spans="1:5">
      <c r="A784" s="4" t="s">
        <v>1320</v>
      </c>
      <c r="B784" s="7" t="n">
        <v>0</v>
      </c>
    </row>
    <row r="785" spans="1:5">
      <c r="A785" s="4" t="s">
        <v>1408</v>
      </c>
    </row>
    <row r="786" spans="1:5">
      <c r="A786" s="3" t="s">
        <v>1309</v>
      </c>
    </row>
    <row r="787" spans="1:5">
      <c r="A787" s="4" t="s">
        <v>1311</v>
      </c>
      <c r="B787" s="4" t="s">
        <v>1352</v>
      </c>
    </row>
    <row r="788" spans="1:5">
      <c r="A788" s="4" t="s">
        <v>1313</v>
      </c>
      <c r="B788" s="6" t="n">
        <v>94</v>
      </c>
    </row>
    <row r="789" spans="1:5">
      <c r="A789" s="4" t="s">
        <v>1314</v>
      </c>
      <c r="B789" s="7" t="n">
        <v>17125766</v>
      </c>
    </row>
    <row r="790" spans="1:5">
      <c r="A790" s="4" t="s">
        <v>1315</v>
      </c>
      <c r="B790" s="6" t="n">
        <v>28074234</v>
      </c>
    </row>
    <row r="791" spans="1:5">
      <c r="A791" s="4" t="s">
        <v>1316</v>
      </c>
      <c r="B791" s="6" t="n">
        <v>468094</v>
      </c>
    </row>
    <row r="792" spans="1:5">
      <c r="A792" s="4" t="s">
        <v>1317</v>
      </c>
      <c r="B792" s="6" t="n">
        <v>17125766</v>
      </c>
    </row>
    <row r="793" spans="1:5">
      <c r="A793" s="4" t="s">
        <v>1318</v>
      </c>
      <c r="B793" s="6" t="n">
        <v>28542328</v>
      </c>
    </row>
    <row r="794" spans="1:5">
      <c r="A794" s="4" t="s">
        <v>1319</v>
      </c>
      <c r="B794" s="6" t="n">
        <v>45668094</v>
      </c>
    </row>
    <row r="795" spans="1:5">
      <c r="A795" s="4" t="s">
        <v>1279</v>
      </c>
      <c r="B795" s="6" t="n">
        <v>-4917365</v>
      </c>
    </row>
    <row r="796" spans="1:5">
      <c r="A796" s="4" t="s">
        <v>1282</v>
      </c>
      <c r="B796" s="6" t="n">
        <v>40750729</v>
      </c>
    </row>
    <row r="797" spans="1:5">
      <c r="A797" s="4" t="s">
        <v>1320</v>
      </c>
      <c r="B797" s="7" t="n">
        <v>0</v>
      </c>
    </row>
    <row r="798" spans="1:5">
      <c r="A798" s="4" t="s">
        <v>1409</v>
      </c>
    </row>
    <row r="799" spans="1:5">
      <c r="A799" s="3" t="s">
        <v>1309</v>
      </c>
    </row>
    <row r="800" spans="1:5">
      <c r="A800" s="4" t="s">
        <v>1311</v>
      </c>
      <c r="B800" s="4" t="s">
        <v>1330</v>
      </c>
    </row>
    <row r="801" spans="1:5">
      <c r="A801" s="4" t="s">
        <v>1313</v>
      </c>
      <c r="B801" s="6" t="n">
        <v>317</v>
      </c>
    </row>
    <row r="802" spans="1:5">
      <c r="A802" s="4" t="s">
        <v>1314</v>
      </c>
      <c r="B802" s="7" t="n">
        <v>10000000</v>
      </c>
    </row>
    <row r="803" spans="1:5">
      <c r="A803" s="4" t="s">
        <v>1315</v>
      </c>
      <c r="B803" s="6" t="n">
        <v>51367913</v>
      </c>
    </row>
    <row r="804" spans="1:5">
      <c r="A804" s="4" t="s">
        <v>1316</v>
      </c>
      <c r="B804" s="6" t="n">
        <v>9043657</v>
      </c>
    </row>
    <row r="805" spans="1:5">
      <c r="A805" s="4" t="s">
        <v>1317</v>
      </c>
      <c r="B805" s="6" t="n">
        <v>10000000</v>
      </c>
    </row>
    <row r="806" spans="1:5">
      <c r="A806" s="4" t="s">
        <v>1318</v>
      </c>
      <c r="B806" s="6" t="n">
        <v>60411570</v>
      </c>
    </row>
    <row r="807" spans="1:5">
      <c r="A807" s="4" t="s">
        <v>1319</v>
      </c>
      <c r="B807" s="6" t="n">
        <v>70411570</v>
      </c>
    </row>
    <row r="808" spans="1:5">
      <c r="A808" s="4" t="s">
        <v>1279</v>
      </c>
      <c r="B808" s="6" t="n">
        <v>-34997308</v>
      </c>
    </row>
    <row r="809" spans="1:5">
      <c r="A809" s="4" t="s">
        <v>1282</v>
      </c>
      <c r="B809" s="6" t="n">
        <v>35414262</v>
      </c>
    </row>
    <row r="810" spans="1:5">
      <c r="A810" s="4" t="s">
        <v>1320</v>
      </c>
      <c r="B810" s="7" t="n">
        <v>0</v>
      </c>
    </row>
    <row r="811" spans="1:5">
      <c r="A811" s="4" t="s">
        <v>1410</v>
      </c>
    </row>
    <row r="812" spans="1:5">
      <c r="A812" s="3" t="s">
        <v>1309</v>
      </c>
    </row>
    <row r="813" spans="1:5">
      <c r="A813" s="4" t="s">
        <v>1311</v>
      </c>
      <c r="B813" s="4" t="s">
        <v>1411</v>
      </c>
    </row>
    <row r="814" spans="1:5">
      <c r="A814" s="4" t="s">
        <v>1313</v>
      </c>
      <c r="B814" s="6" t="n">
        <v>384</v>
      </c>
    </row>
    <row r="815" spans="1:5">
      <c r="A815" s="4" t="s">
        <v>1314</v>
      </c>
      <c r="B815" s="7" t="n">
        <v>2288300</v>
      </c>
    </row>
    <row r="816" spans="1:5">
      <c r="A816" s="4" t="s">
        <v>1315</v>
      </c>
      <c r="B816" s="6" t="n">
        <v>20596281</v>
      </c>
    </row>
    <row r="817" spans="1:5">
      <c r="A817" s="4" t="s">
        <v>1316</v>
      </c>
      <c r="B817" s="6" t="n">
        <v>12519325</v>
      </c>
    </row>
    <row r="818" spans="1:5">
      <c r="A818" s="4" t="s">
        <v>1317</v>
      </c>
      <c r="B818" s="6" t="n">
        <v>2288300</v>
      </c>
    </row>
    <row r="819" spans="1:5">
      <c r="A819" s="4" t="s">
        <v>1318</v>
      </c>
      <c r="B819" s="6" t="n">
        <v>33115606</v>
      </c>
    </row>
    <row r="820" spans="1:5">
      <c r="A820" s="4" t="s">
        <v>1319</v>
      </c>
      <c r="B820" s="6" t="n">
        <v>35403906</v>
      </c>
    </row>
    <row r="821" spans="1:5">
      <c r="A821" s="4" t="s">
        <v>1279</v>
      </c>
      <c r="B821" s="6" t="n">
        <v>-28576803</v>
      </c>
    </row>
    <row r="822" spans="1:5">
      <c r="A822" s="4" t="s">
        <v>1282</v>
      </c>
      <c r="B822" s="6" t="n">
        <v>6827103</v>
      </c>
    </row>
    <row r="823" spans="1:5">
      <c r="A823" s="4" t="s">
        <v>1320</v>
      </c>
      <c r="B823" s="7" t="n">
        <v>0</v>
      </c>
    </row>
    <row r="824" spans="1:5">
      <c r="A824" s="4" t="s">
        <v>1412</v>
      </c>
    </row>
    <row r="825" spans="1:5">
      <c r="A825" s="3" t="s">
        <v>1309</v>
      </c>
    </row>
    <row r="826" spans="1:5">
      <c r="A826" s="4" t="s">
        <v>1311</v>
      </c>
      <c r="B826" s="4" t="s">
        <v>1413</v>
      </c>
    </row>
    <row r="827" spans="1:5">
      <c r="A827" s="4" t="s">
        <v>1313</v>
      </c>
      <c r="B827" s="6" t="n">
        <v>477</v>
      </c>
    </row>
    <row r="828" spans="1:5">
      <c r="A828" s="4" t="s">
        <v>1314</v>
      </c>
      <c r="B828" s="7" t="n">
        <v>23751564</v>
      </c>
    </row>
    <row r="829" spans="1:5">
      <c r="A829" s="4" t="s">
        <v>1315</v>
      </c>
      <c r="B829" s="6" t="n">
        <v>149388658</v>
      </c>
    </row>
    <row r="830" spans="1:5">
      <c r="A830" s="4" t="s">
        <v>1316</v>
      </c>
      <c r="B830" s="6" t="n">
        <v>10060</v>
      </c>
    </row>
    <row r="831" spans="1:5">
      <c r="A831" s="4" t="s">
        <v>1317</v>
      </c>
      <c r="B831" s="6" t="n">
        <v>23751564</v>
      </c>
    </row>
    <row r="832" spans="1:5">
      <c r="A832" s="4" t="s">
        <v>1318</v>
      </c>
      <c r="B832" s="6" t="n">
        <v>149398718</v>
      </c>
    </row>
    <row r="833" spans="1:5">
      <c r="A833" s="4" t="s">
        <v>1319</v>
      </c>
      <c r="B833" s="6" t="n">
        <v>173150282</v>
      </c>
    </row>
    <row r="834" spans="1:5">
      <c r="A834" s="4" t="s">
        <v>1279</v>
      </c>
      <c r="B834" s="6" t="n">
        <v>-14329011</v>
      </c>
    </row>
    <row r="835" spans="1:5">
      <c r="A835" s="4" t="s">
        <v>1282</v>
      </c>
      <c r="B835" s="6" t="n">
        <v>158821271</v>
      </c>
    </row>
    <row r="836" spans="1:5">
      <c r="A836" s="4" t="s">
        <v>1320</v>
      </c>
      <c r="B836" s="7" t="n">
        <v>0</v>
      </c>
    </row>
    <row r="837" spans="1:5">
      <c r="A837" s="4" t="s">
        <v>1414</v>
      </c>
    </row>
    <row r="838" spans="1:5">
      <c r="A838" s="3" t="s">
        <v>1309</v>
      </c>
    </row>
    <row r="839" spans="1:5">
      <c r="A839" s="4" t="s">
        <v>1311</v>
      </c>
      <c r="B839" s="4" t="s">
        <v>1413</v>
      </c>
    </row>
    <row r="840" spans="1:5">
      <c r="A840" s="4" t="s">
        <v>1313</v>
      </c>
      <c r="B840" s="6" t="n">
        <v>408</v>
      </c>
    </row>
    <row r="841" spans="1:5">
      <c r="A841" s="4" t="s">
        <v>1314</v>
      </c>
      <c r="B841" s="7" t="n">
        <v>9700000</v>
      </c>
    </row>
    <row r="842" spans="1:5">
      <c r="A842" s="4" t="s">
        <v>1315</v>
      </c>
      <c r="B842" s="6" t="n">
        <v>70080378</v>
      </c>
    </row>
    <row r="843" spans="1:5">
      <c r="A843" s="4" t="s">
        <v>1316</v>
      </c>
      <c r="B843" s="6" t="n">
        <v>13065205</v>
      </c>
    </row>
    <row r="844" spans="1:5">
      <c r="A844" s="4" t="s">
        <v>1317</v>
      </c>
      <c r="B844" s="6" t="n">
        <v>9700000</v>
      </c>
    </row>
    <row r="845" spans="1:5">
      <c r="A845" s="4" t="s">
        <v>1318</v>
      </c>
      <c r="B845" s="6" t="n">
        <v>83145583</v>
      </c>
    </row>
    <row r="846" spans="1:5">
      <c r="A846" s="4" t="s">
        <v>1319</v>
      </c>
      <c r="B846" s="6" t="n">
        <v>92845583</v>
      </c>
    </row>
    <row r="847" spans="1:5">
      <c r="A847" s="4" t="s">
        <v>1279</v>
      </c>
      <c r="B847" s="6" t="n">
        <v>-43852523</v>
      </c>
    </row>
    <row r="848" spans="1:5">
      <c r="A848" s="4" t="s">
        <v>1282</v>
      </c>
      <c r="B848" s="6" t="n">
        <v>48993060</v>
      </c>
    </row>
    <row r="849" spans="1:5">
      <c r="A849" s="4" t="s">
        <v>1320</v>
      </c>
      <c r="B849" s="7" t="n">
        <v>0</v>
      </c>
    </row>
    <row r="850" spans="1:5">
      <c r="A850" s="4" t="s">
        <v>1415</v>
      </c>
    </row>
    <row r="851" spans="1:5">
      <c r="A851" s="3" t="s">
        <v>1309</v>
      </c>
    </row>
    <row r="852" spans="1:5">
      <c r="A852" s="4" t="s">
        <v>1311</v>
      </c>
      <c r="B852" s="4" t="s">
        <v>1416</v>
      </c>
    </row>
    <row r="853" spans="1:5">
      <c r="A853" s="4" t="s">
        <v>1313</v>
      </c>
      <c r="B853" s="6" t="n">
        <v>412</v>
      </c>
    </row>
    <row r="854" spans="1:5">
      <c r="A854" s="4" t="s">
        <v>1314</v>
      </c>
      <c r="B854" s="7" t="n">
        <v>7436000</v>
      </c>
    </row>
    <row r="855" spans="1:5">
      <c r="A855" s="4" t="s">
        <v>1315</v>
      </c>
      <c r="B855" s="6" t="n">
        <v>33014789</v>
      </c>
    </row>
    <row r="856" spans="1:5">
      <c r="A856" s="4" t="s">
        <v>1316</v>
      </c>
      <c r="B856" s="6" t="n">
        <v>9490814</v>
      </c>
    </row>
    <row r="857" spans="1:5">
      <c r="A857" s="4" t="s">
        <v>1317</v>
      </c>
      <c r="B857" s="6" t="n">
        <v>7436000</v>
      </c>
    </row>
    <row r="858" spans="1:5">
      <c r="A858" s="4" t="s">
        <v>1318</v>
      </c>
      <c r="B858" s="6" t="n">
        <v>42505603</v>
      </c>
    </row>
    <row r="859" spans="1:5">
      <c r="A859" s="4" t="s">
        <v>1319</v>
      </c>
      <c r="B859" s="6" t="n">
        <v>49941603</v>
      </c>
    </row>
    <row r="860" spans="1:5">
      <c r="A860" s="4" t="s">
        <v>1279</v>
      </c>
      <c r="B860" s="6" t="n">
        <v>-26716928</v>
      </c>
    </row>
    <row r="861" spans="1:5">
      <c r="A861" s="4" t="s">
        <v>1282</v>
      </c>
      <c r="B861" s="6" t="n">
        <v>23224675</v>
      </c>
    </row>
    <row r="862" spans="1:5">
      <c r="A862" s="4" t="s">
        <v>1320</v>
      </c>
      <c r="B862" s="7" t="n">
        <v>0</v>
      </c>
    </row>
    <row r="863" spans="1:5">
      <c r="A863" s="4" t="s">
        <v>1417</v>
      </c>
    </row>
    <row r="864" spans="1:5">
      <c r="A864" s="3" t="s">
        <v>1309</v>
      </c>
    </row>
    <row r="865" spans="1:5">
      <c r="A865" s="4" t="s">
        <v>1311</v>
      </c>
      <c r="B865" s="4" t="s">
        <v>1413</v>
      </c>
    </row>
    <row r="866" spans="1:5">
      <c r="A866" s="4" t="s">
        <v>1313</v>
      </c>
      <c r="B866" s="6" t="n">
        <v>137</v>
      </c>
    </row>
    <row r="867" spans="1:5">
      <c r="A867" s="4" t="s">
        <v>1314</v>
      </c>
      <c r="B867" s="7" t="n">
        <v>10401958</v>
      </c>
    </row>
    <row r="868" spans="1:5">
      <c r="A868" s="4" t="s">
        <v>1315</v>
      </c>
      <c r="B868" s="6" t="n">
        <v>52593395</v>
      </c>
    </row>
    <row r="869" spans="1:5">
      <c r="A869" s="4" t="s">
        <v>1316</v>
      </c>
      <c r="B869" s="6" t="n">
        <v>0</v>
      </c>
    </row>
    <row r="870" spans="1:5">
      <c r="A870" s="4" t="s">
        <v>1317</v>
      </c>
      <c r="B870" s="6" t="n">
        <v>10401958</v>
      </c>
    </row>
    <row r="871" spans="1:5">
      <c r="A871" s="4" t="s">
        <v>1318</v>
      </c>
      <c r="B871" s="6" t="n">
        <v>52593395</v>
      </c>
    </row>
    <row r="872" spans="1:5">
      <c r="A872" s="4" t="s">
        <v>1319</v>
      </c>
      <c r="B872" s="6" t="n">
        <v>62995353</v>
      </c>
    </row>
    <row r="873" spans="1:5">
      <c r="A873" s="4" t="s">
        <v>1279</v>
      </c>
      <c r="B873" s="6" t="n">
        <v>-497660</v>
      </c>
    </row>
    <row r="874" spans="1:5">
      <c r="A874" s="4" t="s">
        <v>1282</v>
      </c>
      <c r="B874" s="6" t="n">
        <v>62497693</v>
      </c>
    </row>
    <row r="875" spans="1:5">
      <c r="A875" s="4" t="s">
        <v>1320</v>
      </c>
      <c r="B875" s="7" t="n">
        <v>0</v>
      </c>
    </row>
    <row r="876" spans="1:5">
      <c r="A876" s="4" t="s">
        <v>1418</v>
      </c>
    </row>
    <row r="877" spans="1:5">
      <c r="A877" s="3" t="s">
        <v>1309</v>
      </c>
    </row>
    <row r="878" spans="1:5">
      <c r="A878" s="4" t="s">
        <v>1311</v>
      </c>
      <c r="B878" s="4" t="s">
        <v>1413</v>
      </c>
    </row>
    <row r="879" spans="1:5">
      <c r="A879" s="4" t="s">
        <v>1313</v>
      </c>
      <c r="B879" s="6" t="n">
        <v>117</v>
      </c>
    </row>
    <row r="880" spans="1:5">
      <c r="A880" s="4" t="s">
        <v>1314</v>
      </c>
      <c r="B880" s="7" t="n">
        <v>14835571</v>
      </c>
    </row>
    <row r="881" spans="1:5">
      <c r="A881" s="4" t="s">
        <v>1315</v>
      </c>
      <c r="B881" s="6" t="n">
        <v>39359650</v>
      </c>
    </row>
    <row r="882" spans="1:5">
      <c r="A882" s="4" t="s">
        <v>1316</v>
      </c>
      <c r="B882" s="6" t="n">
        <v>2516557</v>
      </c>
    </row>
    <row r="883" spans="1:5">
      <c r="A883" s="4" t="s">
        <v>1317</v>
      </c>
      <c r="B883" s="6" t="n">
        <v>14835571</v>
      </c>
    </row>
    <row r="884" spans="1:5">
      <c r="A884" s="4" t="s">
        <v>1318</v>
      </c>
      <c r="B884" s="6" t="n">
        <v>41876207</v>
      </c>
    </row>
    <row r="885" spans="1:5">
      <c r="A885" s="4" t="s">
        <v>1319</v>
      </c>
      <c r="B885" s="6" t="n">
        <v>56711778</v>
      </c>
    </row>
    <row r="886" spans="1:5">
      <c r="A886" s="4" t="s">
        <v>1279</v>
      </c>
      <c r="B886" s="6" t="n">
        <v>-4541342</v>
      </c>
    </row>
    <row r="887" spans="1:5">
      <c r="A887" s="4" t="s">
        <v>1282</v>
      </c>
      <c r="B887" s="6" t="n">
        <v>52170436</v>
      </c>
    </row>
    <row r="888" spans="1:5">
      <c r="A888" s="4" t="s">
        <v>1320</v>
      </c>
      <c r="B888" s="7" t="n">
        <v>0</v>
      </c>
    </row>
    <row r="889" spans="1:5">
      <c r="A889" s="4" t="s">
        <v>1419</v>
      </c>
    </row>
    <row r="890" spans="1:5">
      <c r="A890" s="3" t="s">
        <v>1309</v>
      </c>
    </row>
    <row r="891" spans="1:5">
      <c r="A891" s="4" t="s">
        <v>1311</v>
      </c>
      <c r="B891" s="4" t="s">
        <v>1366</v>
      </c>
    </row>
    <row r="892" spans="1:5">
      <c r="A892" s="4" t="s">
        <v>1313</v>
      </c>
      <c r="B892" s="6" t="n">
        <v>85</v>
      </c>
    </row>
    <row r="893" spans="1:5">
      <c r="A893" s="4" t="s">
        <v>1314</v>
      </c>
      <c r="B893" s="7" t="n">
        <v>5220000</v>
      </c>
    </row>
    <row r="894" spans="1:5">
      <c r="A894" s="4" t="s">
        <v>1315</v>
      </c>
      <c r="B894" s="6" t="n">
        <v>16744643</v>
      </c>
    </row>
    <row r="895" spans="1:5">
      <c r="A895" s="4" t="s">
        <v>1316</v>
      </c>
      <c r="B895" s="6" t="n">
        <v>3270549</v>
      </c>
    </row>
    <row r="896" spans="1:5">
      <c r="A896" s="4" t="s">
        <v>1317</v>
      </c>
      <c r="B896" s="6" t="n">
        <v>5220000</v>
      </c>
    </row>
    <row r="897" spans="1:5">
      <c r="A897" s="4" t="s">
        <v>1318</v>
      </c>
      <c r="B897" s="6" t="n">
        <v>20015192</v>
      </c>
    </row>
    <row r="898" spans="1:5">
      <c r="A898" s="4" t="s">
        <v>1319</v>
      </c>
      <c r="B898" s="6" t="n">
        <v>25235192</v>
      </c>
    </row>
    <row r="899" spans="1:5">
      <c r="A899" s="4" t="s">
        <v>1279</v>
      </c>
      <c r="B899" s="6" t="n">
        <v>-10988447</v>
      </c>
    </row>
    <row r="900" spans="1:5">
      <c r="A900" s="4" t="s">
        <v>1282</v>
      </c>
      <c r="B900" s="6" t="n">
        <v>14246745</v>
      </c>
    </row>
    <row r="901" spans="1:5">
      <c r="A901" s="4" t="s">
        <v>1320</v>
      </c>
      <c r="B901" s="7" t="n">
        <v>0</v>
      </c>
    </row>
    <row r="902" spans="1:5">
      <c r="A902" s="4" t="s">
        <v>1420</v>
      </c>
    </row>
    <row r="903" spans="1:5">
      <c r="A903" s="3" t="s">
        <v>1309</v>
      </c>
    </row>
    <row r="904" spans="1:5">
      <c r="A904" s="4" t="s">
        <v>1311</v>
      </c>
      <c r="B904" s="4" t="s">
        <v>1421</v>
      </c>
    </row>
    <row r="905" spans="1:5">
      <c r="A905" s="4" t="s">
        <v>1313</v>
      </c>
      <c r="B905" s="6" t="n">
        <v>311</v>
      </c>
    </row>
    <row r="906" spans="1:5">
      <c r="A906" s="4" t="s">
        <v>1314</v>
      </c>
      <c r="B906" s="7" t="n">
        <v>40400000</v>
      </c>
    </row>
    <row r="907" spans="1:5">
      <c r="A907" s="4" t="s">
        <v>1315</v>
      </c>
      <c r="B907" s="6" t="n">
        <v>95937046</v>
      </c>
    </row>
    <row r="908" spans="1:5">
      <c r="A908" s="4" t="s">
        <v>1316</v>
      </c>
      <c r="B908" s="6" t="n">
        <v>7548015</v>
      </c>
    </row>
    <row r="909" spans="1:5">
      <c r="A909" s="4" t="s">
        <v>1317</v>
      </c>
      <c r="B909" s="6" t="n">
        <v>40400000</v>
      </c>
    </row>
    <row r="910" spans="1:5">
      <c r="A910" s="4" t="s">
        <v>1318</v>
      </c>
      <c r="B910" s="6" t="n">
        <v>103485061</v>
      </c>
    </row>
    <row r="911" spans="1:5">
      <c r="A911" s="4" t="s">
        <v>1319</v>
      </c>
      <c r="B911" s="6" t="n">
        <v>143885061</v>
      </c>
    </row>
    <row r="912" spans="1:5">
      <c r="A912" s="4" t="s">
        <v>1279</v>
      </c>
      <c r="B912" s="6" t="n">
        <v>-29361079</v>
      </c>
    </row>
    <row r="913" spans="1:5">
      <c r="A913" s="4" t="s">
        <v>1282</v>
      </c>
      <c r="B913" s="6" t="n">
        <v>114523982</v>
      </c>
    </row>
    <row r="914" spans="1:5">
      <c r="A914" s="4" t="s">
        <v>1320</v>
      </c>
      <c r="B914" s="7" t="n">
        <v>0</v>
      </c>
    </row>
    <row r="915" spans="1:5">
      <c r="A915" s="4" t="s">
        <v>1422</v>
      </c>
    </row>
    <row r="916" spans="1:5">
      <c r="A916" s="3" t="s">
        <v>1309</v>
      </c>
    </row>
    <row r="917" spans="1:5">
      <c r="A917" s="4" t="s">
        <v>1311</v>
      </c>
      <c r="B917" s="4" t="s">
        <v>1423</v>
      </c>
    </row>
    <row r="918" spans="1:5">
      <c r="A918" s="4" t="s">
        <v>1313</v>
      </c>
      <c r="B918" s="6" t="n">
        <v>183</v>
      </c>
    </row>
    <row r="919" spans="1:5">
      <c r="A919" s="4" t="s">
        <v>1314</v>
      </c>
      <c r="B919" s="7" t="n">
        <v>6863792</v>
      </c>
    </row>
    <row r="920" spans="1:5">
      <c r="A920" s="4" t="s">
        <v>1315</v>
      </c>
      <c r="B920" s="6" t="n">
        <v>36476208</v>
      </c>
    </row>
    <row r="921" spans="1:5">
      <c r="A921" s="4" t="s">
        <v>1316</v>
      </c>
      <c r="B921" s="6" t="n">
        <v>3588233</v>
      </c>
    </row>
    <row r="922" spans="1:5">
      <c r="A922" s="4" t="s">
        <v>1317</v>
      </c>
      <c r="B922" s="6" t="n">
        <v>6863792</v>
      </c>
    </row>
    <row r="923" spans="1:5">
      <c r="A923" s="4" t="s">
        <v>1318</v>
      </c>
      <c r="B923" s="6" t="n">
        <v>40064441</v>
      </c>
    </row>
    <row r="924" spans="1:5">
      <c r="A924" s="4" t="s">
        <v>1319</v>
      </c>
      <c r="B924" s="6" t="n">
        <v>46928233</v>
      </c>
    </row>
    <row r="925" spans="1:5">
      <c r="A925" s="4" t="s">
        <v>1279</v>
      </c>
      <c r="B925" s="6" t="n">
        <v>-15519206</v>
      </c>
    </row>
    <row r="926" spans="1:5">
      <c r="A926" s="4" t="s">
        <v>1282</v>
      </c>
      <c r="B926" s="6" t="n">
        <v>31409027</v>
      </c>
    </row>
    <row r="927" spans="1:5">
      <c r="A927" s="4" t="s">
        <v>1320</v>
      </c>
      <c r="B927" s="7" t="n">
        <v>0</v>
      </c>
    </row>
    <row r="928" spans="1:5">
      <c r="A928" s="4" t="s">
        <v>1424</v>
      </c>
    </row>
    <row r="929" spans="1:5">
      <c r="A929" s="3" t="s">
        <v>1309</v>
      </c>
    </row>
    <row r="930" spans="1:5">
      <c r="A930" s="4" t="s">
        <v>1311</v>
      </c>
      <c r="B930" s="4" t="s">
        <v>1400</v>
      </c>
    </row>
    <row r="931" spans="1:5">
      <c r="A931" s="4" t="s">
        <v>1313</v>
      </c>
      <c r="B931" s="6" t="n">
        <v>191</v>
      </c>
    </row>
    <row r="932" spans="1:5">
      <c r="A932" s="4" t="s">
        <v>1314</v>
      </c>
      <c r="B932" s="7" t="n">
        <v>15100000</v>
      </c>
    </row>
    <row r="933" spans="1:5">
      <c r="A933" s="4" t="s">
        <v>1315</v>
      </c>
      <c r="B933" s="6" t="n">
        <v>41876257</v>
      </c>
    </row>
    <row r="934" spans="1:5">
      <c r="A934" s="4" t="s">
        <v>1316</v>
      </c>
      <c r="B934" s="6" t="n">
        <v>3873050</v>
      </c>
    </row>
    <row r="935" spans="1:5">
      <c r="A935" s="4" t="s">
        <v>1317</v>
      </c>
      <c r="B935" s="6" t="n">
        <v>15100000</v>
      </c>
    </row>
    <row r="936" spans="1:5">
      <c r="A936" s="4" t="s">
        <v>1318</v>
      </c>
      <c r="B936" s="6" t="n">
        <v>45749307</v>
      </c>
    </row>
    <row r="937" spans="1:5">
      <c r="A937" s="4" t="s">
        <v>1319</v>
      </c>
      <c r="B937" s="6" t="n">
        <v>60849307</v>
      </c>
    </row>
    <row r="938" spans="1:5">
      <c r="A938" s="4" t="s">
        <v>1279</v>
      </c>
      <c r="B938" s="6" t="n">
        <v>-13419667</v>
      </c>
    </row>
    <row r="939" spans="1:5">
      <c r="A939" s="4" t="s">
        <v>1282</v>
      </c>
      <c r="B939" s="6" t="n">
        <v>47429640</v>
      </c>
    </row>
    <row r="940" spans="1:5">
      <c r="A940" s="4" t="s">
        <v>1320</v>
      </c>
      <c r="B940" s="7" t="n">
        <v>0</v>
      </c>
    </row>
    <row r="941" spans="1:5">
      <c r="A941" s="4" t="s">
        <v>1425</v>
      </c>
    </row>
    <row r="942" spans="1:5">
      <c r="A942" s="3" t="s">
        <v>1309</v>
      </c>
    </row>
    <row r="943" spans="1:5">
      <c r="A943" s="4" t="s">
        <v>1311</v>
      </c>
      <c r="B943" s="4" t="s">
        <v>1333</v>
      </c>
    </row>
    <row r="944" spans="1:5">
      <c r="A944" s="4" t="s">
        <v>1313</v>
      </c>
      <c r="B944" s="6" t="n">
        <v>292</v>
      </c>
    </row>
    <row r="945" spans="1:5">
      <c r="A945" s="4" t="s">
        <v>1314</v>
      </c>
      <c r="B945" s="7" t="n">
        <v>30400340</v>
      </c>
    </row>
    <row r="946" spans="1:5">
      <c r="A946" s="4" t="s">
        <v>1315</v>
      </c>
      <c r="B946" s="6" t="n">
        <v>103824660</v>
      </c>
    </row>
    <row r="947" spans="1:5">
      <c r="A947" s="4" t="s">
        <v>1316</v>
      </c>
      <c r="B947" s="6" t="n">
        <v>2674009</v>
      </c>
    </row>
    <row r="948" spans="1:5">
      <c r="A948" s="4" t="s">
        <v>1317</v>
      </c>
      <c r="B948" s="6" t="n">
        <v>30400340</v>
      </c>
    </row>
    <row r="949" spans="1:5">
      <c r="A949" s="4" t="s">
        <v>1318</v>
      </c>
      <c r="B949" s="6" t="n">
        <v>106498669</v>
      </c>
    </row>
    <row r="950" spans="1:5">
      <c r="A950" s="4" t="s">
        <v>1319</v>
      </c>
      <c r="B950" s="6" t="n">
        <v>136899009</v>
      </c>
    </row>
    <row r="951" spans="1:5">
      <c r="A951" s="4" t="s">
        <v>1279</v>
      </c>
      <c r="B951" s="6" t="n">
        <v>-36985746</v>
      </c>
    </row>
    <row r="952" spans="1:5">
      <c r="A952" s="4" t="s">
        <v>1282</v>
      </c>
      <c r="B952" s="6" t="n">
        <v>99913263</v>
      </c>
    </row>
    <row r="953" spans="1:5">
      <c r="A953" s="4" t="s">
        <v>1320</v>
      </c>
      <c r="B953" s="7" t="n">
        <v>0</v>
      </c>
    </row>
    <row r="954" spans="1:5">
      <c r="A954" s="4" t="s">
        <v>1426</v>
      </c>
    </row>
    <row r="955" spans="1:5">
      <c r="A955" s="3" t="s">
        <v>1309</v>
      </c>
    </row>
    <row r="956" spans="1:5">
      <c r="A956" s="4" t="s">
        <v>1311</v>
      </c>
      <c r="B956" s="4" t="s">
        <v>1352</v>
      </c>
    </row>
    <row r="957" spans="1:5">
      <c r="A957" s="4" t="s">
        <v>1313</v>
      </c>
      <c r="B957" s="6" t="n">
        <v>92</v>
      </c>
    </row>
    <row r="958" spans="1:5">
      <c r="A958" s="4" t="s">
        <v>1314</v>
      </c>
      <c r="B958" s="7" t="n">
        <v>6615467</v>
      </c>
    </row>
    <row r="959" spans="1:5">
      <c r="A959" s="4" t="s">
        <v>1315</v>
      </c>
      <c r="B959" s="6" t="n">
        <v>14829335</v>
      </c>
    </row>
    <row r="960" spans="1:5">
      <c r="A960" s="4" t="s">
        <v>1316</v>
      </c>
      <c r="B960" s="6" t="n">
        <v>4079934</v>
      </c>
    </row>
    <row r="961" spans="1:5">
      <c r="A961" s="4" t="s">
        <v>1317</v>
      </c>
      <c r="B961" s="6" t="n">
        <v>6615467</v>
      </c>
    </row>
    <row r="962" spans="1:5">
      <c r="A962" s="4" t="s">
        <v>1318</v>
      </c>
      <c r="B962" s="6" t="n">
        <v>18909269</v>
      </c>
    </row>
    <row r="963" spans="1:5">
      <c r="A963" s="4" t="s">
        <v>1319</v>
      </c>
      <c r="B963" s="6" t="n">
        <v>25524736</v>
      </c>
    </row>
    <row r="964" spans="1:5">
      <c r="A964" s="4" t="s">
        <v>1279</v>
      </c>
      <c r="B964" s="6" t="n">
        <v>-9776697</v>
      </c>
    </row>
    <row r="965" spans="1:5">
      <c r="A965" s="4" t="s">
        <v>1282</v>
      </c>
      <c r="B965" s="6" t="n">
        <v>15748039</v>
      </c>
    </row>
    <row r="966" spans="1:5">
      <c r="A966" s="4" t="s">
        <v>1320</v>
      </c>
      <c r="B966" s="7" t="n">
        <v>0</v>
      </c>
    </row>
    <row r="967" spans="1:5">
      <c r="A967" s="4" t="s">
        <v>1427</v>
      </c>
    </row>
    <row r="968" spans="1:5">
      <c r="A968" s="3" t="s">
        <v>1309</v>
      </c>
    </row>
    <row r="969" spans="1:5">
      <c r="A969" s="4" t="s">
        <v>1311</v>
      </c>
      <c r="B969" s="4" t="s">
        <v>1312</v>
      </c>
    </row>
    <row r="970" spans="1:5">
      <c r="A970" s="4" t="s">
        <v>1313</v>
      </c>
      <c r="B970" s="6" t="n">
        <v>518</v>
      </c>
    </row>
    <row r="971" spans="1:5">
      <c r="A971" s="4" t="s">
        <v>1314</v>
      </c>
      <c r="B971" s="7" t="n">
        <v>27600000</v>
      </c>
    </row>
    <row r="972" spans="1:5">
      <c r="A972" s="4" t="s">
        <v>1315</v>
      </c>
      <c r="B972" s="6" t="n">
        <v>114002295</v>
      </c>
    </row>
    <row r="973" spans="1:5">
      <c r="A973" s="4" t="s">
        <v>1316</v>
      </c>
      <c r="B973" s="6" t="n">
        <v>10060643</v>
      </c>
    </row>
    <row r="974" spans="1:5">
      <c r="A974" s="4" t="s">
        <v>1317</v>
      </c>
      <c r="B974" s="6" t="n">
        <v>27600000</v>
      </c>
    </row>
    <row r="975" spans="1:5">
      <c r="A975" s="4" t="s">
        <v>1318</v>
      </c>
      <c r="B975" s="6" t="n">
        <v>124062938</v>
      </c>
    </row>
    <row r="976" spans="1:5">
      <c r="A976" s="4" t="s">
        <v>1319</v>
      </c>
      <c r="B976" s="6" t="n">
        <v>151662938</v>
      </c>
    </row>
    <row r="977" spans="1:5">
      <c r="A977" s="4" t="s">
        <v>1279</v>
      </c>
      <c r="B977" s="6" t="n">
        <v>-33971504</v>
      </c>
    </row>
    <row r="978" spans="1:5">
      <c r="A978" s="4" t="s">
        <v>1282</v>
      </c>
      <c r="B978" s="6" t="n">
        <v>117691434</v>
      </c>
    </row>
    <row r="979" spans="1:5">
      <c r="A979" s="4" t="s">
        <v>1320</v>
      </c>
      <c r="B979" s="7" t="n">
        <v>0</v>
      </c>
    </row>
    <row r="980" spans="1:5">
      <c r="A980" s="4" t="s">
        <v>1428</v>
      </c>
    </row>
    <row r="981" spans="1:5">
      <c r="A981" s="3" t="s">
        <v>1309</v>
      </c>
    </row>
    <row r="982" spans="1:5">
      <c r="A982" s="4" t="s">
        <v>1311</v>
      </c>
      <c r="B982" s="4" t="s">
        <v>1312</v>
      </c>
    </row>
    <row r="983" spans="1:5">
      <c r="A983" s="4" t="s">
        <v>1313</v>
      </c>
      <c r="B983" s="6" t="n">
        <v>138</v>
      </c>
    </row>
    <row r="984" spans="1:5">
      <c r="A984" s="4" t="s">
        <v>1314</v>
      </c>
      <c r="B984" s="7" t="n">
        <v>13500000</v>
      </c>
    </row>
    <row r="985" spans="1:5">
      <c r="A985" s="4" t="s">
        <v>1315</v>
      </c>
      <c r="B985" s="6" t="n">
        <v>26913113</v>
      </c>
    </row>
    <row r="986" spans="1:5">
      <c r="A986" s="4" t="s">
        <v>1316</v>
      </c>
      <c r="B986" s="6" t="n">
        <v>2637933</v>
      </c>
    </row>
    <row r="987" spans="1:5">
      <c r="A987" s="4" t="s">
        <v>1317</v>
      </c>
      <c r="B987" s="6" t="n">
        <v>13500000</v>
      </c>
    </row>
    <row r="988" spans="1:5">
      <c r="A988" s="4" t="s">
        <v>1318</v>
      </c>
      <c r="B988" s="6" t="n">
        <v>29551046</v>
      </c>
    </row>
    <row r="989" spans="1:5">
      <c r="A989" s="4" t="s">
        <v>1319</v>
      </c>
      <c r="B989" s="6" t="n">
        <v>43051046</v>
      </c>
    </row>
    <row r="990" spans="1:5">
      <c r="A990" s="4" t="s">
        <v>1279</v>
      </c>
      <c r="B990" s="6" t="n">
        <v>-9012285</v>
      </c>
    </row>
    <row r="991" spans="1:5">
      <c r="A991" s="4" t="s">
        <v>1282</v>
      </c>
      <c r="B991" s="6" t="n">
        <v>34038761</v>
      </c>
    </row>
    <row r="992" spans="1:5">
      <c r="A992" s="4" t="s">
        <v>1320</v>
      </c>
      <c r="B992" s="7" t="n">
        <v>0</v>
      </c>
    </row>
    <row r="993" spans="1:5">
      <c r="A993" s="4" t="s">
        <v>1429</v>
      </c>
    </row>
    <row r="994" spans="1:5">
      <c r="A994" s="3" t="s">
        <v>1309</v>
      </c>
    </row>
    <row r="995" spans="1:5">
      <c r="A995" s="4" t="s">
        <v>1311</v>
      </c>
      <c r="B995" s="4" t="s">
        <v>1333</v>
      </c>
    </row>
    <row r="996" spans="1:5">
      <c r="A996" s="4" t="s">
        <v>1313</v>
      </c>
      <c r="B996" s="6" t="n">
        <v>396</v>
      </c>
    </row>
    <row r="997" spans="1:5">
      <c r="A997" s="4" t="s">
        <v>1314</v>
      </c>
      <c r="B997" s="7" t="n">
        <v>0</v>
      </c>
    </row>
    <row r="998" spans="1:5">
      <c r="A998" s="4" t="s">
        <v>1315</v>
      </c>
      <c r="B998" s="6" t="n">
        <v>87386024</v>
      </c>
    </row>
    <row r="999" spans="1:5">
      <c r="A999" s="4" t="s">
        <v>1316</v>
      </c>
      <c r="B999" s="6" t="n">
        <v>6316702</v>
      </c>
    </row>
    <row r="1000" spans="1:5">
      <c r="A1000" s="4" t="s">
        <v>1317</v>
      </c>
      <c r="B1000" s="6" t="n">
        <v>0</v>
      </c>
    </row>
    <row r="1001" spans="1:5">
      <c r="A1001" s="4" t="s">
        <v>1318</v>
      </c>
      <c r="B1001" s="6" t="n">
        <v>93702726</v>
      </c>
    </row>
    <row r="1002" spans="1:5">
      <c r="A1002" s="4" t="s">
        <v>1319</v>
      </c>
      <c r="B1002" s="6" t="n">
        <v>93702726</v>
      </c>
    </row>
    <row r="1003" spans="1:5">
      <c r="A1003" s="4" t="s">
        <v>1279</v>
      </c>
      <c r="B1003" s="6" t="n">
        <v>-28408921</v>
      </c>
    </row>
    <row r="1004" spans="1:5">
      <c r="A1004" s="4" t="s">
        <v>1282</v>
      </c>
      <c r="B1004" s="6" t="n">
        <v>65293805</v>
      </c>
    </row>
    <row r="1005" spans="1:5">
      <c r="A1005" s="4" t="s">
        <v>1320</v>
      </c>
      <c r="B1005" s="7" t="n">
        <v>0</v>
      </c>
    </row>
    <row r="1006" spans="1:5">
      <c r="A1006" s="4" t="s">
        <v>1430</v>
      </c>
    </row>
    <row r="1007" spans="1:5">
      <c r="A1007" s="3" t="s">
        <v>1309</v>
      </c>
    </row>
    <row r="1008" spans="1:5">
      <c r="A1008" s="4" t="s">
        <v>1311</v>
      </c>
      <c r="B1008" s="4" t="s">
        <v>1431</v>
      </c>
    </row>
    <row r="1009" spans="1:5">
      <c r="A1009" s="4" t="s">
        <v>1313</v>
      </c>
      <c r="B1009" s="6" t="n">
        <v>192</v>
      </c>
    </row>
    <row r="1010" spans="1:5">
      <c r="A1010" s="4" t="s">
        <v>1314</v>
      </c>
      <c r="B1010" s="7" t="n">
        <v>9606600</v>
      </c>
    </row>
    <row r="1011" spans="1:5">
      <c r="A1011" s="4" t="s">
        <v>1315</v>
      </c>
      <c r="B1011" s="6" t="n">
        <v>21193232</v>
      </c>
    </row>
    <row r="1012" spans="1:5">
      <c r="A1012" s="4" t="s">
        <v>1316</v>
      </c>
      <c r="B1012" s="6" t="n">
        <v>4951801</v>
      </c>
    </row>
    <row r="1013" spans="1:5">
      <c r="A1013" s="4" t="s">
        <v>1317</v>
      </c>
      <c r="B1013" s="6" t="n">
        <v>9606600</v>
      </c>
    </row>
    <row r="1014" spans="1:5">
      <c r="A1014" s="4" t="s">
        <v>1318</v>
      </c>
      <c r="B1014" s="6" t="n">
        <v>26145033</v>
      </c>
    </row>
    <row r="1015" spans="1:5">
      <c r="A1015" s="4" t="s">
        <v>1319</v>
      </c>
      <c r="B1015" s="6" t="n">
        <v>35751633</v>
      </c>
    </row>
    <row r="1016" spans="1:5">
      <c r="A1016" s="4" t="s">
        <v>1279</v>
      </c>
      <c r="B1016" s="6" t="n">
        <v>-18907735</v>
      </c>
    </row>
    <row r="1017" spans="1:5">
      <c r="A1017" s="4" t="s">
        <v>1282</v>
      </c>
      <c r="B1017" s="6" t="n">
        <v>16843898</v>
      </c>
    </row>
    <row r="1018" spans="1:5">
      <c r="A1018" s="4" t="s">
        <v>1320</v>
      </c>
      <c r="B1018" s="7" t="n">
        <v>0</v>
      </c>
    </row>
    <row r="1019" spans="1:5">
      <c r="A1019" s="4" t="s">
        <v>1432</v>
      </c>
    </row>
    <row r="1020" spans="1:5">
      <c r="A1020" s="3" t="s">
        <v>1309</v>
      </c>
    </row>
    <row r="1021" spans="1:5">
      <c r="A1021" s="4" t="s">
        <v>1311</v>
      </c>
      <c r="B1021" s="4" t="s">
        <v>1433</v>
      </c>
    </row>
    <row r="1022" spans="1:5">
      <c r="A1022" s="4" t="s">
        <v>1313</v>
      </c>
      <c r="B1022" s="6" t="n">
        <v>281</v>
      </c>
    </row>
    <row r="1023" spans="1:5">
      <c r="A1023" s="4" t="s">
        <v>1314</v>
      </c>
      <c r="B1023" s="7" t="n">
        <v>32300000</v>
      </c>
    </row>
    <row r="1024" spans="1:5">
      <c r="A1024" s="4" t="s">
        <v>1315</v>
      </c>
      <c r="B1024" s="6" t="n">
        <v>85119324</v>
      </c>
    </row>
    <row r="1025" spans="1:5">
      <c r="A1025" s="4" t="s">
        <v>1316</v>
      </c>
      <c r="B1025" s="6" t="n">
        <v>11972290</v>
      </c>
    </row>
    <row r="1026" spans="1:5">
      <c r="A1026" s="4" t="s">
        <v>1317</v>
      </c>
      <c r="B1026" s="6" t="n">
        <v>32300000</v>
      </c>
    </row>
    <row r="1027" spans="1:5">
      <c r="A1027" s="4" t="s">
        <v>1318</v>
      </c>
      <c r="B1027" s="6" t="n">
        <v>97091614</v>
      </c>
    </row>
    <row r="1028" spans="1:5">
      <c r="A1028" s="4" t="s">
        <v>1319</v>
      </c>
      <c r="B1028" s="6" t="n">
        <v>129391614</v>
      </c>
    </row>
    <row r="1029" spans="1:5">
      <c r="A1029" s="4" t="s">
        <v>1279</v>
      </c>
      <c r="B1029" s="6" t="n">
        <v>-27201943</v>
      </c>
    </row>
    <row r="1030" spans="1:5">
      <c r="A1030" s="4" t="s">
        <v>1282</v>
      </c>
      <c r="B1030" s="6" t="n">
        <v>102189671</v>
      </c>
    </row>
    <row r="1031" spans="1:5">
      <c r="A1031" s="4" t="s">
        <v>1320</v>
      </c>
      <c r="B1031" s="7" t="n">
        <v>0</v>
      </c>
    </row>
    <row r="1032" spans="1:5">
      <c r="A1032" s="4" t="s">
        <v>1434</v>
      </c>
    </row>
    <row r="1033" spans="1:5">
      <c r="A1033" s="3" t="s">
        <v>1309</v>
      </c>
    </row>
    <row r="1034" spans="1:5">
      <c r="A1034" s="4" t="s">
        <v>1311</v>
      </c>
      <c r="B1034" s="4" t="s">
        <v>1333</v>
      </c>
    </row>
    <row r="1035" spans="1:5">
      <c r="A1035" s="4" t="s">
        <v>1313</v>
      </c>
      <c r="B1035" s="6" t="n">
        <v>181</v>
      </c>
    </row>
    <row r="1036" spans="1:5">
      <c r="A1036" s="4" t="s">
        <v>1314</v>
      </c>
      <c r="B1036" s="7" t="n">
        <v>17200000</v>
      </c>
    </row>
    <row r="1037" spans="1:5">
      <c r="A1037" s="4" t="s">
        <v>1315</v>
      </c>
      <c r="B1037" s="6" t="n">
        <v>47918975</v>
      </c>
    </row>
    <row r="1038" spans="1:5">
      <c r="A1038" s="4" t="s">
        <v>1316</v>
      </c>
      <c r="B1038" s="6" t="n">
        <v>3946812</v>
      </c>
    </row>
    <row r="1039" spans="1:5">
      <c r="A1039" s="4" t="s">
        <v>1317</v>
      </c>
      <c r="B1039" s="6" t="n">
        <v>17200000</v>
      </c>
    </row>
    <row r="1040" spans="1:5">
      <c r="A1040" s="4" t="s">
        <v>1318</v>
      </c>
      <c r="B1040" s="6" t="n">
        <v>51865787</v>
      </c>
    </row>
    <row r="1041" spans="1:5">
      <c r="A1041" s="4" t="s">
        <v>1319</v>
      </c>
      <c r="B1041" s="6" t="n">
        <v>69065787</v>
      </c>
    </row>
    <row r="1042" spans="1:5">
      <c r="A1042" s="4" t="s">
        <v>1279</v>
      </c>
      <c r="B1042" s="6" t="n">
        <v>-15614718</v>
      </c>
    </row>
    <row r="1043" spans="1:5">
      <c r="A1043" s="4" t="s">
        <v>1282</v>
      </c>
      <c r="B1043" s="6" t="n">
        <v>53451069</v>
      </c>
    </row>
    <row r="1044" spans="1:5">
      <c r="A1044" s="4" t="s">
        <v>1320</v>
      </c>
      <c r="B1044" s="7" t="n">
        <v>0</v>
      </c>
    </row>
    <row r="1045" spans="1:5">
      <c r="A1045" s="4" t="s">
        <v>1435</v>
      </c>
    </row>
    <row r="1046" spans="1:5">
      <c r="A1046" s="3" t="s">
        <v>1309</v>
      </c>
    </row>
    <row r="1047" spans="1:5">
      <c r="A1047" s="4" t="s">
        <v>1311</v>
      </c>
      <c r="B1047" s="4" t="s">
        <v>1330</v>
      </c>
    </row>
    <row r="1048" spans="1:5">
      <c r="A1048" s="4" t="s">
        <v>1313</v>
      </c>
      <c r="B1048" s="6" t="n">
        <v>270</v>
      </c>
    </row>
    <row r="1049" spans="1:5">
      <c r="A1049" s="4" t="s">
        <v>1314</v>
      </c>
      <c r="B1049" s="7" t="n">
        <v>22947777</v>
      </c>
    </row>
    <row r="1050" spans="1:5">
      <c r="A1050" s="4" t="s">
        <v>1315</v>
      </c>
      <c r="B1050" s="6" t="n">
        <v>95292515</v>
      </c>
    </row>
    <row r="1051" spans="1:5">
      <c r="A1051" s="4" t="s">
        <v>1316</v>
      </c>
      <c r="B1051" s="6" t="n">
        <v>-6</v>
      </c>
    </row>
    <row r="1052" spans="1:5">
      <c r="A1052" s="4" t="s">
        <v>1317</v>
      </c>
      <c r="B1052" s="6" t="n">
        <v>22947777</v>
      </c>
    </row>
    <row r="1053" spans="1:5">
      <c r="A1053" s="4" t="s">
        <v>1318</v>
      </c>
      <c r="B1053" s="6" t="n">
        <v>95292509</v>
      </c>
    </row>
    <row r="1054" spans="1:5">
      <c r="A1054" s="4" t="s">
        <v>1319</v>
      </c>
      <c r="B1054" s="6" t="n">
        <v>118240286</v>
      </c>
    </row>
    <row r="1055" spans="1:5">
      <c r="A1055" s="4" t="s">
        <v>1279</v>
      </c>
      <c r="B1055" s="6" t="n">
        <v>0</v>
      </c>
    </row>
    <row r="1056" spans="1:5">
      <c r="A1056" s="4" t="s">
        <v>1282</v>
      </c>
      <c r="B1056" s="6" t="n">
        <v>118240286</v>
      </c>
    </row>
    <row r="1057" spans="1:5">
      <c r="A1057" s="4" t="s">
        <v>1320</v>
      </c>
      <c r="B1057" s="7" t="n">
        <v>0</v>
      </c>
    </row>
    <row r="1058" spans="1:5">
      <c r="A1058" s="4" t="s">
        <v>1436</v>
      </c>
    </row>
    <row r="1059" spans="1:5">
      <c r="A1059" s="3" t="s">
        <v>1309</v>
      </c>
    </row>
    <row r="1060" spans="1:5">
      <c r="A1060" s="4" t="s">
        <v>1311</v>
      </c>
      <c r="B1060" s="4" t="s">
        <v>1411</v>
      </c>
    </row>
    <row r="1061" spans="1:5">
      <c r="A1061" s="4" t="s">
        <v>1313</v>
      </c>
      <c r="B1061" s="6" t="n">
        <v>316</v>
      </c>
    </row>
    <row r="1062" spans="1:5">
      <c r="A1062" s="4" t="s">
        <v>1314</v>
      </c>
      <c r="B1062" s="7" t="n">
        <v>2082095</v>
      </c>
    </row>
    <row r="1063" spans="1:5">
      <c r="A1063" s="4" t="s">
        <v>1315</v>
      </c>
      <c r="B1063" s="6" t="n">
        <v>18739815</v>
      </c>
    </row>
    <row r="1064" spans="1:5">
      <c r="A1064" s="4" t="s">
        <v>1316</v>
      </c>
      <c r="B1064" s="6" t="n">
        <v>15675022</v>
      </c>
    </row>
    <row r="1065" spans="1:5">
      <c r="A1065" s="4" t="s">
        <v>1317</v>
      </c>
      <c r="B1065" s="6" t="n">
        <v>2082095</v>
      </c>
    </row>
    <row r="1066" spans="1:5">
      <c r="A1066" s="4" t="s">
        <v>1318</v>
      </c>
      <c r="B1066" s="6" t="n">
        <v>34414837</v>
      </c>
    </row>
    <row r="1067" spans="1:5">
      <c r="A1067" s="4" t="s">
        <v>1319</v>
      </c>
      <c r="B1067" s="6" t="n">
        <v>36496932</v>
      </c>
    </row>
    <row r="1068" spans="1:5">
      <c r="A1068" s="4" t="s">
        <v>1279</v>
      </c>
      <c r="B1068" s="6" t="n">
        <v>-30453714</v>
      </c>
    </row>
    <row r="1069" spans="1:5">
      <c r="A1069" s="4" t="s">
        <v>1282</v>
      </c>
      <c r="B1069" s="6" t="n">
        <v>6043218</v>
      </c>
    </row>
    <row r="1070" spans="1:5">
      <c r="A1070" s="4" t="s">
        <v>1320</v>
      </c>
      <c r="B1070" s="7" t="n">
        <v>0</v>
      </c>
    </row>
    <row r="1071" spans="1:5">
      <c r="A1071" s="4" t="s">
        <v>1437</v>
      </c>
    </row>
    <row r="1072" spans="1:5">
      <c r="A1072" s="3" t="s">
        <v>1309</v>
      </c>
    </row>
    <row r="1073" spans="1:5">
      <c r="A1073" s="4" t="s">
        <v>1311</v>
      </c>
      <c r="B1073" s="4" t="s">
        <v>1411</v>
      </c>
    </row>
    <row r="1074" spans="1:5">
      <c r="A1074" s="4" t="s">
        <v>1313</v>
      </c>
      <c r="B1074" s="6" t="n">
        <v>181</v>
      </c>
    </row>
    <row r="1075" spans="1:5">
      <c r="A1075" s="4" t="s">
        <v>1314</v>
      </c>
      <c r="B1075" s="7" t="n">
        <v>7801824</v>
      </c>
    </row>
    <row r="1076" spans="1:5">
      <c r="A1076" s="4" t="s">
        <v>1315</v>
      </c>
      <c r="B1076" s="6" t="n">
        <v>36948176</v>
      </c>
    </row>
    <row r="1077" spans="1:5">
      <c r="A1077" s="4" t="s">
        <v>1316</v>
      </c>
      <c r="B1077" s="6" t="n">
        <v>4246225</v>
      </c>
    </row>
    <row r="1078" spans="1:5">
      <c r="A1078" s="4" t="s">
        <v>1317</v>
      </c>
      <c r="B1078" s="6" t="n">
        <v>7801824</v>
      </c>
    </row>
    <row r="1079" spans="1:5">
      <c r="A1079" s="4" t="s">
        <v>1318</v>
      </c>
      <c r="B1079" s="6" t="n">
        <v>41194401</v>
      </c>
    </row>
    <row r="1080" spans="1:5">
      <c r="A1080" s="4" t="s">
        <v>1319</v>
      </c>
      <c r="B1080" s="6" t="n">
        <v>48996225</v>
      </c>
    </row>
    <row r="1081" spans="1:5">
      <c r="A1081" s="4" t="s">
        <v>1279</v>
      </c>
      <c r="B1081" s="6" t="n">
        <v>-17680819</v>
      </c>
    </row>
    <row r="1082" spans="1:5">
      <c r="A1082" s="4" t="s">
        <v>1282</v>
      </c>
      <c r="B1082" s="6" t="n">
        <v>31315406</v>
      </c>
    </row>
    <row r="1083" spans="1:5">
      <c r="A1083" s="4" t="s">
        <v>1320</v>
      </c>
      <c r="B1083" s="7" t="n">
        <v>0</v>
      </c>
    </row>
    <row r="1084" spans="1:5">
      <c r="A1084" s="4" t="s">
        <v>1438</v>
      </c>
    </row>
    <row r="1085" spans="1:5">
      <c r="A1085" s="3" t="s">
        <v>1309</v>
      </c>
    </row>
    <row r="1086" spans="1:5">
      <c r="A1086" s="4" t="s">
        <v>1311</v>
      </c>
      <c r="B1086" s="4" t="s">
        <v>1439</v>
      </c>
    </row>
    <row r="1087" spans="1:5">
      <c r="A1087" s="4" t="s">
        <v>1313</v>
      </c>
      <c r="B1087" s="6" t="n">
        <v>252</v>
      </c>
    </row>
    <row r="1088" spans="1:5">
      <c r="A1088" s="4" t="s">
        <v>1314</v>
      </c>
      <c r="B1088" s="7" t="n">
        <v>1808900</v>
      </c>
    </row>
    <row r="1089" spans="1:5">
      <c r="A1089" s="4" t="s">
        <v>1315</v>
      </c>
      <c r="B1089" s="6" t="n">
        <v>16274361</v>
      </c>
    </row>
    <row r="1090" spans="1:5">
      <c r="A1090" s="4" t="s">
        <v>1316</v>
      </c>
      <c r="B1090" s="6" t="n">
        <v>10865978</v>
      </c>
    </row>
    <row r="1091" spans="1:5">
      <c r="A1091" s="4" t="s">
        <v>1317</v>
      </c>
      <c r="B1091" s="6" t="n">
        <v>1808900</v>
      </c>
    </row>
    <row r="1092" spans="1:5">
      <c r="A1092" s="4" t="s">
        <v>1318</v>
      </c>
      <c r="B1092" s="6" t="n">
        <v>27140339</v>
      </c>
    </row>
    <row r="1093" spans="1:5">
      <c r="A1093" s="4" t="s">
        <v>1319</v>
      </c>
      <c r="B1093" s="6" t="n">
        <v>28949239</v>
      </c>
    </row>
    <row r="1094" spans="1:5">
      <c r="A1094" s="4" t="s">
        <v>1279</v>
      </c>
      <c r="B1094" s="6" t="n">
        <v>-20747510</v>
      </c>
    </row>
    <row r="1095" spans="1:5">
      <c r="A1095" s="4" t="s">
        <v>1282</v>
      </c>
      <c r="B1095" s="6" t="n">
        <v>8201729</v>
      </c>
    </row>
    <row r="1096" spans="1:5">
      <c r="A1096" s="4" t="s">
        <v>1320</v>
      </c>
      <c r="B1096" s="7" t="n">
        <v>0</v>
      </c>
    </row>
    <row r="1097" spans="1:5">
      <c r="A1097" s="4" t="s">
        <v>1440</v>
      </c>
    </row>
    <row r="1098" spans="1:5">
      <c r="A1098" s="3" t="s">
        <v>1309</v>
      </c>
    </row>
    <row r="1099" spans="1:5">
      <c r="A1099" s="4" t="s">
        <v>1311</v>
      </c>
      <c r="B1099" s="4" t="s">
        <v>1350</v>
      </c>
    </row>
    <row r="1100" spans="1:5">
      <c r="A1100" s="4" t="s">
        <v>1313</v>
      </c>
      <c r="B1100" s="6" t="n">
        <v>122</v>
      </c>
    </row>
    <row r="1101" spans="1:5">
      <c r="A1101" s="4" t="s">
        <v>1314</v>
      </c>
      <c r="B1101" s="7" t="n">
        <v>13092552</v>
      </c>
    </row>
    <row r="1102" spans="1:5">
      <c r="A1102" s="4" t="s">
        <v>1315</v>
      </c>
      <c r="B1102" s="6" t="n">
        <v>43907448</v>
      </c>
    </row>
    <row r="1103" spans="1:5">
      <c r="A1103" s="4" t="s">
        <v>1316</v>
      </c>
      <c r="B1103" s="6" t="n">
        <v>1674370</v>
      </c>
    </row>
    <row r="1104" spans="1:5">
      <c r="A1104" s="4" t="s">
        <v>1317</v>
      </c>
      <c r="B1104" s="6" t="n">
        <v>13092552</v>
      </c>
    </row>
    <row r="1105" spans="1:5">
      <c r="A1105" s="4" t="s">
        <v>1318</v>
      </c>
      <c r="B1105" s="6" t="n">
        <v>45581818</v>
      </c>
    </row>
    <row r="1106" spans="1:5">
      <c r="A1106" s="4" t="s">
        <v>1319</v>
      </c>
      <c r="B1106" s="6" t="n">
        <v>58674370</v>
      </c>
    </row>
    <row r="1107" spans="1:5">
      <c r="A1107" s="4" t="s">
        <v>1279</v>
      </c>
      <c r="B1107" s="6" t="n">
        <v>-15155907</v>
      </c>
    </row>
    <row r="1108" spans="1:5">
      <c r="A1108" s="4" t="s">
        <v>1282</v>
      </c>
      <c r="B1108" s="6" t="n">
        <v>43518463</v>
      </c>
    </row>
    <row r="1109" spans="1:5">
      <c r="A1109" s="4" t="s">
        <v>1320</v>
      </c>
      <c r="B1109" s="7" t="n">
        <v>0</v>
      </c>
    </row>
    <row r="1110" spans="1:5">
      <c r="A1110" s="4" t="s">
        <v>1441</v>
      </c>
    </row>
    <row r="1111" spans="1:5">
      <c r="A1111" s="3" t="s">
        <v>1309</v>
      </c>
    </row>
    <row r="1112" spans="1:5">
      <c r="A1112" s="4" t="s">
        <v>1311</v>
      </c>
      <c r="B1112" s="4" t="s">
        <v>1340</v>
      </c>
    </row>
    <row r="1113" spans="1:5">
      <c r="A1113" s="4" t="s">
        <v>1313</v>
      </c>
      <c r="B1113" s="6" t="n">
        <v>444</v>
      </c>
    </row>
    <row r="1114" spans="1:5">
      <c r="A1114" s="4" t="s">
        <v>1314</v>
      </c>
      <c r="B1114" s="7" t="n">
        <v>14855000</v>
      </c>
    </row>
    <row r="1115" spans="1:5">
      <c r="A1115" s="4" t="s">
        <v>1315</v>
      </c>
      <c r="B1115" s="6" t="n">
        <v>57566636</v>
      </c>
    </row>
    <row r="1116" spans="1:5">
      <c r="A1116" s="4" t="s">
        <v>1316</v>
      </c>
      <c r="B1116" s="6" t="n">
        <v>35014249</v>
      </c>
    </row>
    <row r="1117" spans="1:5">
      <c r="A1117" s="4" t="s">
        <v>1317</v>
      </c>
      <c r="B1117" s="6" t="n">
        <v>14855000</v>
      </c>
    </row>
    <row r="1118" spans="1:5">
      <c r="A1118" s="4" t="s">
        <v>1318</v>
      </c>
      <c r="B1118" s="6" t="n">
        <v>92580885</v>
      </c>
    </row>
    <row r="1119" spans="1:5">
      <c r="A1119" s="4" t="s">
        <v>1319</v>
      </c>
      <c r="B1119" s="6" t="n">
        <v>107435885</v>
      </c>
    </row>
    <row r="1120" spans="1:5">
      <c r="A1120" s="4" t="s">
        <v>1279</v>
      </c>
      <c r="B1120" s="6" t="n">
        <v>-63325270</v>
      </c>
    </row>
    <row r="1121" spans="1:5">
      <c r="A1121" s="4" t="s">
        <v>1282</v>
      </c>
      <c r="B1121" s="6" t="n">
        <v>44110615</v>
      </c>
    </row>
    <row r="1122" spans="1:5">
      <c r="A1122" s="4" t="s">
        <v>1320</v>
      </c>
      <c r="B1122" s="7" t="n">
        <v>0</v>
      </c>
    </row>
    <row r="1123" spans="1:5">
      <c r="A1123" s="4" t="s">
        <v>1442</v>
      </c>
    </row>
    <row r="1124" spans="1:5">
      <c r="A1124" s="3" t="s">
        <v>1309</v>
      </c>
    </row>
    <row r="1125" spans="1:5">
      <c r="A1125" s="4" t="s">
        <v>1311</v>
      </c>
      <c r="B1125" s="4" t="s">
        <v>1443</v>
      </c>
    </row>
    <row r="1126" spans="1:5">
      <c r="A1126" s="4" t="s">
        <v>1313</v>
      </c>
      <c r="B1126" s="6" t="n">
        <v>174</v>
      </c>
    </row>
    <row r="1127" spans="1:5">
      <c r="A1127" s="4" t="s">
        <v>1314</v>
      </c>
      <c r="B1127" s="7" t="n">
        <v>8700000</v>
      </c>
    </row>
    <row r="1128" spans="1:5">
      <c r="A1128" s="4" t="s">
        <v>1315</v>
      </c>
      <c r="B1128" s="6" t="n">
        <v>25446003</v>
      </c>
    </row>
    <row r="1129" spans="1:5">
      <c r="A1129" s="4" t="s">
        <v>1316</v>
      </c>
      <c r="B1129" s="6" t="n">
        <v>3847449</v>
      </c>
    </row>
    <row r="1130" spans="1:5">
      <c r="A1130" s="4" t="s">
        <v>1317</v>
      </c>
      <c r="B1130" s="6" t="n">
        <v>8700000</v>
      </c>
    </row>
    <row r="1131" spans="1:5">
      <c r="A1131" s="4" t="s">
        <v>1318</v>
      </c>
      <c r="B1131" s="6" t="n">
        <v>29293452</v>
      </c>
    </row>
    <row r="1132" spans="1:5">
      <c r="A1132" s="4" t="s">
        <v>1319</v>
      </c>
      <c r="B1132" s="6" t="n">
        <v>37993452</v>
      </c>
    </row>
    <row r="1133" spans="1:5">
      <c r="A1133" s="4" t="s">
        <v>1279</v>
      </c>
      <c r="B1133" s="6" t="n">
        <v>-10801336</v>
      </c>
    </row>
    <row r="1134" spans="1:5">
      <c r="A1134" s="4" t="s">
        <v>1282</v>
      </c>
      <c r="B1134" s="6" t="n">
        <v>27192116</v>
      </c>
    </row>
    <row r="1135" spans="1:5">
      <c r="A1135" s="4" t="s">
        <v>1320</v>
      </c>
      <c r="B1135" s="7" t="n">
        <v>0</v>
      </c>
    </row>
    <row r="1136" spans="1:5">
      <c r="A1136" s="4" t="s">
        <v>1444</v>
      </c>
    </row>
    <row r="1137" spans="1:5">
      <c r="A1137" s="3" t="s">
        <v>1309</v>
      </c>
    </row>
    <row r="1138" spans="1:5">
      <c r="A1138" s="4" t="s">
        <v>1311</v>
      </c>
      <c r="B1138" s="4" t="s">
        <v>1445</v>
      </c>
    </row>
    <row r="1139" spans="1:5">
      <c r="A1139" s="4" t="s">
        <v>1313</v>
      </c>
      <c r="B1139" s="6" t="n">
        <v>274</v>
      </c>
    </row>
    <row r="1140" spans="1:5">
      <c r="A1140" s="4" t="s">
        <v>1314</v>
      </c>
      <c r="B1140" s="7" t="n">
        <v>10507626</v>
      </c>
    </row>
    <row r="1141" spans="1:5">
      <c r="A1141" s="4" t="s">
        <v>1315</v>
      </c>
      <c r="B1141" s="6" t="n">
        <v>100037204</v>
      </c>
    </row>
    <row r="1142" spans="1:5">
      <c r="A1142" s="4" t="s">
        <v>1316</v>
      </c>
      <c r="B1142" s="6" t="n">
        <v>151235</v>
      </c>
    </row>
    <row r="1143" spans="1:5">
      <c r="A1143" s="4" t="s">
        <v>1317</v>
      </c>
      <c r="B1143" s="6" t="n">
        <v>10507626</v>
      </c>
    </row>
    <row r="1144" spans="1:5">
      <c r="A1144" s="4" t="s">
        <v>1318</v>
      </c>
      <c r="B1144" s="6" t="n">
        <v>100188439</v>
      </c>
    </row>
    <row r="1145" spans="1:5">
      <c r="A1145" s="4" t="s">
        <v>1319</v>
      </c>
      <c r="B1145" s="6" t="n">
        <v>110696065</v>
      </c>
    </row>
    <row r="1146" spans="1:5">
      <c r="A1146" s="4" t="s">
        <v>1279</v>
      </c>
      <c r="B1146" s="6" t="n">
        <v>-6553585</v>
      </c>
    </row>
    <row r="1147" spans="1:5">
      <c r="A1147" s="4" t="s">
        <v>1282</v>
      </c>
      <c r="B1147" s="6" t="n">
        <v>104142480</v>
      </c>
    </row>
    <row r="1148" spans="1:5">
      <c r="A1148" s="4" t="s">
        <v>1320</v>
      </c>
      <c r="B1148" s="7" t="n">
        <v>0</v>
      </c>
    </row>
    <row r="1149" spans="1:5">
      <c r="A1149" s="4" t="s">
        <v>1446</v>
      </c>
    </row>
    <row r="1150" spans="1:5">
      <c r="A1150" s="3" t="s">
        <v>1309</v>
      </c>
    </row>
    <row r="1151" spans="1:5">
      <c r="A1151" s="4" t="s">
        <v>1311</v>
      </c>
      <c r="B1151" s="4" t="s">
        <v>1447</v>
      </c>
    </row>
    <row r="1152" spans="1:5">
      <c r="A1152" s="4" t="s">
        <v>1313</v>
      </c>
      <c r="B1152" s="6" t="n">
        <v>324</v>
      </c>
    </row>
    <row r="1153" spans="1:5">
      <c r="A1153" s="4" t="s">
        <v>1314</v>
      </c>
      <c r="B1153" s="7" t="n">
        <v>25900000</v>
      </c>
    </row>
    <row r="1154" spans="1:5">
      <c r="A1154" s="4" t="s">
        <v>1315</v>
      </c>
      <c r="B1154" s="6" t="n">
        <v>83986217</v>
      </c>
    </row>
    <row r="1155" spans="1:5">
      <c r="A1155" s="4" t="s">
        <v>1316</v>
      </c>
      <c r="B1155" s="6" t="n">
        <v>3935049</v>
      </c>
    </row>
    <row r="1156" spans="1:5">
      <c r="A1156" s="4" t="s">
        <v>1317</v>
      </c>
      <c r="B1156" s="6" t="n">
        <v>25900000</v>
      </c>
    </row>
    <row r="1157" spans="1:5">
      <c r="A1157" s="4" t="s">
        <v>1318</v>
      </c>
      <c r="B1157" s="6" t="n">
        <v>87921266</v>
      </c>
    </row>
    <row r="1158" spans="1:5">
      <c r="A1158" s="4" t="s">
        <v>1319</v>
      </c>
      <c r="B1158" s="6" t="n">
        <v>113821266</v>
      </c>
    </row>
    <row r="1159" spans="1:5">
      <c r="A1159" s="4" t="s">
        <v>1279</v>
      </c>
      <c r="B1159" s="6" t="n">
        <v>-25270333</v>
      </c>
    </row>
    <row r="1160" spans="1:5">
      <c r="A1160" s="4" t="s">
        <v>1282</v>
      </c>
      <c r="B1160" s="6" t="n">
        <v>88550933</v>
      </c>
    </row>
    <row r="1161" spans="1:5">
      <c r="A1161" s="4" t="s">
        <v>1320</v>
      </c>
      <c r="B1161" s="7" t="n">
        <v>0</v>
      </c>
    </row>
    <row r="1162" spans="1:5">
      <c r="A1162" s="4" t="s">
        <v>1448</v>
      </c>
    </row>
    <row r="1163" spans="1:5">
      <c r="A1163" s="3" t="s">
        <v>1309</v>
      </c>
    </row>
    <row r="1164" spans="1:5">
      <c r="A1164" s="4" t="s">
        <v>1311</v>
      </c>
      <c r="B1164" s="4" t="s">
        <v>1375</v>
      </c>
    </row>
    <row r="1165" spans="1:5">
      <c r="A1165" s="4" t="s">
        <v>1313</v>
      </c>
      <c r="B1165" s="6" t="n">
        <v>322</v>
      </c>
    </row>
    <row r="1166" spans="1:5">
      <c r="A1166" s="4" t="s">
        <v>1314</v>
      </c>
      <c r="B1166" s="7" t="n">
        <v>25800000</v>
      </c>
    </row>
    <row r="1167" spans="1:5">
      <c r="A1167" s="4" t="s">
        <v>1315</v>
      </c>
      <c r="B1167" s="6" t="n">
        <v>78753114</v>
      </c>
    </row>
    <row r="1168" spans="1:5">
      <c r="A1168" s="4" t="s">
        <v>1316</v>
      </c>
      <c r="B1168" s="6" t="n">
        <v>4490634</v>
      </c>
    </row>
    <row r="1169" spans="1:5">
      <c r="A1169" s="4" t="s">
        <v>1317</v>
      </c>
      <c r="B1169" s="6" t="n">
        <v>25800000</v>
      </c>
    </row>
    <row r="1170" spans="1:5">
      <c r="A1170" s="4" t="s">
        <v>1318</v>
      </c>
      <c r="B1170" s="6" t="n">
        <v>83243748</v>
      </c>
    </row>
    <row r="1171" spans="1:5">
      <c r="A1171" s="4" t="s">
        <v>1319</v>
      </c>
      <c r="B1171" s="6" t="n">
        <v>109043748</v>
      </c>
    </row>
    <row r="1172" spans="1:5">
      <c r="A1172" s="4" t="s">
        <v>1279</v>
      </c>
      <c r="B1172" s="6" t="n">
        <v>-24471382</v>
      </c>
    </row>
    <row r="1173" spans="1:5">
      <c r="A1173" s="4" t="s">
        <v>1282</v>
      </c>
      <c r="B1173" s="6" t="n">
        <v>84572366</v>
      </c>
    </row>
    <row r="1174" spans="1:5">
      <c r="A1174" s="4" t="s">
        <v>1320</v>
      </c>
      <c r="B1174" s="7" t="n">
        <v>0</v>
      </c>
    </row>
    <row r="1175" spans="1:5">
      <c r="A1175" s="4" t="s">
        <v>1449</v>
      </c>
    </row>
    <row r="1176" spans="1:5">
      <c r="A1176" s="3" t="s">
        <v>1309</v>
      </c>
    </row>
    <row r="1177" spans="1:5">
      <c r="A1177" s="4" t="s">
        <v>1311</v>
      </c>
      <c r="B1177" s="4" t="s">
        <v>1450</v>
      </c>
    </row>
    <row r="1178" spans="1:5">
      <c r="A1178" s="4" t="s">
        <v>1313</v>
      </c>
      <c r="B1178" s="6" t="n">
        <v>400</v>
      </c>
    </row>
    <row r="1179" spans="1:5">
      <c r="A1179" s="4" t="s">
        <v>1314</v>
      </c>
      <c r="B1179" s="7" t="n">
        <v>17500000</v>
      </c>
    </row>
    <row r="1180" spans="1:5">
      <c r="A1180" s="4" t="s">
        <v>1315</v>
      </c>
      <c r="B1180" s="6" t="n">
        <v>74678917</v>
      </c>
    </row>
    <row r="1181" spans="1:5">
      <c r="A1181" s="4" t="s">
        <v>1316</v>
      </c>
      <c r="B1181" s="6" t="n">
        <v>3537268</v>
      </c>
    </row>
    <row r="1182" spans="1:5">
      <c r="A1182" s="4" t="s">
        <v>1317</v>
      </c>
      <c r="B1182" s="6" t="n">
        <v>17500000</v>
      </c>
    </row>
    <row r="1183" spans="1:5">
      <c r="A1183" s="4" t="s">
        <v>1318</v>
      </c>
      <c r="B1183" s="6" t="n">
        <v>78216185</v>
      </c>
    </row>
    <row r="1184" spans="1:5">
      <c r="A1184" s="4" t="s">
        <v>1319</v>
      </c>
      <c r="B1184" s="6" t="n">
        <v>95716185</v>
      </c>
    </row>
    <row r="1185" spans="1:5">
      <c r="A1185" s="4" t="s">
        <v>1279</v>
      </c>
      <c r="B1185" s="6" t="n">
        <v>-20628153</v>
      </c>
    </row>
    <row r="1186" spans="1:5">
      <c r="A1186" s="4" t="s">
        <v>1282</v>
      </c>
      <c r="B1186" s="6" t="n">
        <v>75088032</v>
      </c>
    </row>
    <row r="1187" spans="1:5">
      <c r="A1187" s="4" t="s">
        <v>1320</v>
      </c>
      <c r="B1187" s="7" t="n">
        <v>0</v>
      </c>
    </row>
    <row r="1188" spans="1:5">
      <c r="A1188" s="4" t="s">
        <v>1451</v>
      </c>
    </row>
    <row r="1189" spans="1:5">
      <c r="A1189" s="3" t="s">
        <v>1309</v>
      </c>
    </row>
    <row r="1190" spans="1:5">
      <c r="A1190" s="4" t="s">
        <v>1311</v>
      </c>
      <c r="B1190" s="4" t="s">
        <v>1452</v>
      </c>
    </row>
    <row r="1191" spans="1:5">
      <c r="A1191" s="4" t="s">
        <v>1313</v>
      </c>
      <c r="B1191" s="6" t="n">
        <v>169</v>
      </c>
    </row>
    <row r="1192" spans="1:5">
      <c r="A1192" s="4" t="s">
        <v>1314</v>
      </c>
      <c r="B1192" s="7" t="n">
        <v>18144000</v>
      </c>
    </row>
    <row r="1193" spans="1:5">
      <c r="A1193" s="4" t="s">
        <v>1315</v>
      </c>
      <c r="B1193" s="6" t="n">
        <v>46567941</v>
      </c>
    </row>
    <row r="1194" spans="1:5">
      <c r="A1194" s="4" t="s">
        <v>1316</v>
      </c>
      <c r="B1194" s="6" t="n">
        <v>2995980</v>
      </c>
    </row>
    <row r="1195" spans="1:5">
      <c r="A1195" s="4" t="s">
        <v>1317</v>
      </c>
      <c r="B1195" s="6" t="n">
        <v>18144000</v>
      </c>
    </row>
    <row r="1196" spans="1:5">
      <c r="A1196" s="4" t="s">
        <v>1318</v>
      </c>
      <c r="B1196" s="6" t="n">
        <v>49563921</v>
      </c>
    </row>
    <row r="1197" spans="1:5">
      <c r="A1197" s="4" t="s">
        <v>1319</v>
      </c>
      <c r="B1197" s="6" t="n">
        <v>67707921</v>
      </c>
    </row>
    <row r="1198" spans="1:5">
      <c r="A1198" s="4" t="s">
        <v>1279</v>
      </c>
      <c r="B1198" s="6" t="n">
        <v>-24741834</v>
      </c>
    </row>
    <row r="1199" spans="1:5">
      <c r="A1199" s="4" t="s">
        <v>1282</v>
      </c>
      <c r="B1199" s="6" t="n">
        <v>42966087</v>
      </c>
    </row>
    <row r="1200" spans="1:5">
      <c r="A1200" s="4" t="s">
        <v>1320</v>
      </c>
      <c r="B1200" s="7" t="n">
        <v>0</v>
      </c>
    </row>
    <row r="1201" spans="1:5">
      <c r="A1201" s="4" t="s">
        <v>1453</v>
      </c>
    </row>
    <row r="1202" spans="1:5">
      <c r="A1202" s="3" t="s">
        <v>1309</v>
      </c>
    </row>
    <row r="1203" spans="1:5">
      <c r="A1203" s="4" t="s">
        <v>1311</v>
      </c>
      <c r="B1203" s="4" t="s">
        <v>1454</v>
      </c>
    </row>
    <row r="1204" spans="1:5">
      <c r="A1204" s="4" t="s">
        <v>1313</v>
      </c>
      <c r="B1204" s="6" t="n">
        <v>203</v>
      </c>
    </row>
    <row r="1205" spans="1:5">
      <c r="A1205" s="4" t="s">
        <v>1314</v>
      </c>
      <c r="B1205" s="7" t="n">
        <v>9209780</v>
      </c>
    </row>
    <row r="1206" spans="1:5">
      <c r="A1206" s="4" t="s">
        <v>1315</v>
      </c>
      <c r="B1206" s="6" t="n">
        <v>25722666</v>
      </c>
    </row>
    <row r="1207" spans="1:5">
      <c r="A1207" s="4" t="s">
        <v>1316</v>
      </c>
      <c r="B1207" s="6" t="n">
        <v>16463954</v>
      </c>
    </row>
    <row r="1208" spans="1:5">
      <c r="A1208" s="4" t="s">
        <v>1317</v>
      </c>
      <c r="B1208" s="6" t="n">
        <v>9209780</v>
      </c>
    </row>
    <row r="1209" spans="1:5">
      <c r="A1209" s="4" t="s">
        <v>1318</v>
      </c>
      <c r="B1209" s="6" t="n">
        <v>42186620</v>
      </c>
    </row>
    <row r="1210" spans="1:5">
      <c r="A1210" s="4" t="s">
        <v>1319</v>
      </c>
      <c r="B1210" s="6" t="n">
        <v>51396400</v>
      </c>
    </row>
    <row r="1211" spans="1:5">
      <c r="A1211" s="4" t="s">
        <v>1279</v>
      </c>
      <c r="B1211" s="6" t="n">
        <v>-26861288</v>
      </c>
    </row>
    <row r="1212" spans="1:5">
      <c r="A1212" s="4" t="s">
        <v>1282</v>
      </c>
      <c r="B1212" s="6" t="n">
        <v>24535112</v>
      </c>
    </row>
    <row r="1213" spans="1:5">
      <c r="A1213" s="4" t="s">
        <v>1320</v>
      </c>
      <c r="B1213" s="7" t="n">
        <v>0</v>
      </c>
    </row>
    <row r="1214" spans="1:5">
      <c r="A1214" s="4" t="s">
        <v>1455</v>
      </c>
    </row>
    <row r="1215" spans="1:5">
      <c r="A1215" s="3" t="s">
        <v>1309</v>
      </c>
    </row>
    <row r="1216" spans="1:5">
      <c r="A1216" s="4" t="s">
        <v>1311</v>
      </c>
      <c r="B1216" s="4" t="s">
        <v>1342</v>
      </c>
    </row>
    <row r="1217" spans="1:5">
      <c r="A1217" s="4" t="s">
        <v>1313</v>
      </c>
      <c r="B1217" s="6" t="n">
        <v>165</v>
      </c>
    </row>
    <row r="1218" spans="1:5">
      <c r="A1218" s="4" t="s">
        <v>1314</v>
      </c>
      <c r="B1218" s="7" t="n">
        <v>1722400</v>
      </c>
    </row>
    <row r="1219" spans="1:5">
      <c r="A1219" s="4" t="s">
        <v>1315</v>
      </c>
      <c r="B1219" s="6" t="n">
        <v>15471429</v>
      </c>
    </row>
    <row r="1220" spans="1:5">
      <c r="A1220" s="4" t="s">
        <v>1316</v>
      </c>
      <c r="B1220" s="6" t="n">
        <v>6197853</v>
      </c>
    </row>
    <row r="1221" spans="1:5">
      <c r="A1221" s="4" t="s">
        <v>1317</v>
      </c>
      <c r="B1221" s="6" t="n">
        <v>1722400</v>
      </c>
    </row>
    <row r="1222" spans="1:5">
      <c r="A1222" s="4" t="s">
        <v>1318</v>
      </c>
      <c r="B1222" s="6" t="n">
        <v>21669282</v>
      </c>
    </row>
    <row r="1223" spans="1:5">
      <c r="A1223" s="4" t="s">
        <v>1319</v>
      </c>
      <c r="B1223" s="6" t="n">
        <v>23391682</v>
      </c>
    </row>
    <row r="1224" spans="1:5">
      <c r="A1224" s="4" t="s">
        <v>1279</v>
      </c>
      <c r="B1224" s="6" t="n">
        <v>-15406560</v>
      </c>
    </row>
    <row r="1225" spans="1:5">
      <c r="A1225" s="4" t="s">
        <v>1282</v>
      </c>
      <c r="B1225" s="6" t="n">
        <v>7985122</v>
      </c>
    </row>
    <row r="1226" spans="1:5">
      <c r="A1226" s="4" t="s">
        <v>1320</v>
      </c>
      <c r="B1226" s="7" t="n">
        <v>0</v>
      </c>
    </row>
    <row r="1227" spans="1:5">
      <c r="A1227" s="4" t="s">
        <v>1456</v>
      </c>
    </row>
    <row r="1228" spans="1:5">
      <c r="A1228" s="3" t="s">
        <v>1309</v>
      </c>
    </row>
    <row r="1229" spans="1:5">
      <c r="A1229" s="4" t="s">
        <v>1311</v>
      </c>
      <c r="B1229" s="4" t="s">
        <v>1340</v>
      </c>
    </row>
    <row r="1230" spans="1:5">
      <c r="A1230" s="4" t="s">
        <v>1313</v>
      </c>
      <c r="B1230" s="6" t="n">
        <v>160</v>
      </c>
    </row>
    <row r="1231" spans="1:5">
      <c r="A1231" s="4" t="s">
        <v>1314</v>
      </c>
      <c r="B1231" s="7" t="n">
        <v>0</v>
      </c>
    </row>
    <row r="1232" spans="1:5">
      <c r="A1232" s="4" t="s">
        <v>1315</v>
      </c>
      <c r="B1232" s="6" t="n">
        <v>102450328</v>
      </c>
    </row>
    <row r="1233" spans="1:5">
      <c r="A1233" s="4" t="s">
        <v>1316</v>
      </c>
      <c r="B1233" s="6" t="n">
        <v>865330</v>
      </c>
    </row>
    <row r="1234" spans="1:5">
      <c r="A1234" s="4" t="s">
        <v>1317</v>
      </c>
      <c r="B1234" s="6" t="n">
        <v>0</v>
      </c>
    </row>
    <row r="1235" spans="1:5">
      <c r="A1235" s="4" t="s">
        <v>1318</v>
      </c>
      <c r="B1235" s="6" t="n">
        <v>103315658</v>
      </c>
    </row>
    <row r="1236" spans="1:5">
      <c r="A1236" s="4" t="s">
        <v>1319</v>
      </c>
      <c r="B1236" s="6" t="n">
        <v>103315658</v>
      </c>
    </row>
    <row r="1237" spans="1:5">
      <c r="A1237" s="4" t="s">
        <v>1279</v>
      </c>
      <c r="B1237" s="6" t="n">
        <v>-11248402</v>
      </c>
    </row>
    <row r="1238" spans="1:5">
      <c r="A1238" s="4" t="s">
        <v>1282</v>
      </c>
      <c r="B1238" s="6" t="n">
        <v>92067256</v>
      </c>
    </row>
    <row r="1239" spans="1:5">
      <c r="A1239" s="4" t="s">
        <v>1320</v>
      </c>
      <c r="B1239" s="7" t="n">
        <v>0</v>
      </c>
    </row>
    <row r="1240" spans="1:5">
      <c r="A1240" s="4" t="s">
        <v>1457</v>
      </c>
    </row>
    <row r="1241" spans="1:5">
      <c r="A1241" s="3" t="s">
        <v>1309</v>
      </c>
    </row>
    <row r="1242" spans="1:5">
      <c r="A1242" s="4" t="s">
        <v>1311</v>
      </c>
      <c r="B1242" s="4" t="s">
        <v>1352</v>
      </c>
    </row>
    <row r="1243" spans="1:5">
      <c r="A1243" s="4" t="s">
        <v>1313</v>
      </c>
      <c r="B1243" s="6" t="n">
        <v>259</v>
      </c>
    </row>
    <row r="1244" spans="1:5">
      <c r="A1244" s="4" t="s">
        <v>1314</v>
      </c>
      <c r="B1244" s="7" t="n">
        <v>10806000</v>
      </c>
    </row>
    <row r="1245" spans="1:5">
      <c r="A1245" s="4" t="s">
        <v>1315</v>
      </c>
      <c r="B1245" s="6" t="n">
        <v>30335330</v>
      </c>
    </row>
    <row r="1246" spans="1:5">
      <c r="A1246" s="4" t="s">
        <v>1316</v>
      </c>
      <c r="B1246" s="6" t="n">
        <v>8125571</v>
      </c>
    </row>
    <row r="1247" spans="1:5">
      <c r="A1247" s="4" t="s">
        <v>1317</v>
      </c>
      <c r="B1247" s="6" t="n">
        <v>10806000</v>
      </c>
    </row>
    <row r="1248" spans="1:5">
      <c r="A1248" s="4" t="s">
        <v>1318</v>
      </c>
      <c r="B1248" s="6" t="n">
        <v>38460901</v>
      </c>
    </row>
    <row r="1249" spans="1:5">
      <c r="A1249" s="4" t="s">
        <v>1319</v>
      </c>
      <c r="B1249" s="6" t="n">
        <v>49266901</v>
      </c>
    </row>
    <row r="1250" spans="1:5">
      <c r="A1250" s="4" t="s">
        <v>1279</v>
      </c>
      <c r="B1250" s="6" t="n">
        <v>-19841849</v>
      </c>
    </row>
    <row r="1251" spans="1:5">
      <c r="A1251" s="4" t="s">
        <v>1282</v>
      </c>
      <c r="B1251" s="6" t="n">
        <v>29425052</v>
      </c>
    </row>
    <row r="1252" spans="1:5">
      <c r="A1252" s="4" t="s">
        <v>1320</v>
      </c>
      <c r="B1252" s="7" t="n">
        <v>0</v>
      </c>
    </row>
    <row r="1253" spans="1:5">
      <c r="A1253" s="4" t="s">
        <v>1458</v>
      </c>
    </row>
    <row r="1254" spans="1:5">
      <c r="A1254" s="3" t="s">
        <v>1309</v>
      </c>
    </row>
    <row r="1255" spans="1:5">
      <c r="A1255" s="4" t="s">
        <v>1311</v>
      </c>
      <c r="B1255" s="4" t="s">
        <v>1413</v>
      </c>
    </row>
    <row r="1256" spans="1:5">
      <c r="A1256" s="4" t="s">
        <v>1313</v>
      </c>
      <c r="B1256" s="6" t="n">
        <v>761</v>
      </c>
    </row>
    <row r="1257" spans="1:5">
      <c r="A1257" s="4" t="s">
        <v>1314</v>
      </c>
      <c r="B1257" s="7" t="n">
        <v>59403601</v>
      </c>
    </row>
    <row r="1258" spans="1:5">
      <c r="A1258" s="4" t="s">
        <v>1315</v>
      </c>
      <c r="B1258" s="6" t="n">
        <v>158829432</v>
      </c>
    </row>
    <row r="1259" spans="1:5">
      <c r="A1259" s="4" t="s">
        <v>1316</v>
      </c>
      <c r="B1259" s="6" t="n">
        <v>40880428</v>
      </c>
    </row>
    <row r="1260" spans="1:5">
      <c r="A1260" s="4" t="s">
        <v>1317</v>
      </c>
      <c r="B1260" s="6" t="n">
        <v>59403601</v>
      </c>
    </row>
    <row r="1261" spans="1:5">
      <c r="A1261" s="4" t="s">
        <v>1318</v>
      </c>
      <c r="B1261" s="6" t="n">
        <v>199709860</v>
      </c>
    </row>
    <row r="1262" spans="1:5">
      <c r="A1262" s="4" t="s">
        <v>1319</v>
      </c>
      <c r="B1262" s="6" t="n">
        <v>259113461</v>
      </c>
    </row>
    <row r="1263" spans="1:5">
      <c r="A1263" s="4" t="s">
        <v>1279</v>
      </c>
      <c r="B1263" s="6" t="n">
        <v>-97046373</v>
      </c>
    </row>
    <row r="1264" spans="1:5">
      <c r="A1264" s="4" t="s">
        <v>1282</v>
      </c>
      <c r="B1264" s="6" t="n">
        <v>162067088</v>
      </c>
    </row>
    <row r="1265" spans="1:5">
      <c r="A1265" s="4" t="s">
        <v>1320</v>
      </c>
      <c r="B1265" s="7" t="n">
        <v>0</v>
      </c>
    </row>
    <row r="1266" spans="1:5">
      <c r="A1266" s="4" t="s">
        <v>1459</v>
      </c>
    </row>
    <row r="1267" spans="1:5">
      <c r="A1267" s="3" t="s">
        <v>1309</v>
      </c>
    </row>
    <row r="1268" spans="1:5">
      <c r="A1268" s="4" t="s">
        <v>1311</v>
      </c>
      <c r="B1268" s="4" t="s">
        <v>1395</v>
      </c>
    </row>
    <row r="1269" spans="1:5">
      <c r="A1269" s="4" t="s">
        <v>1313</v>
      </c>
      <c r="B1269" s="6" t="n">
        <v>385</v>
      </c>
    </row>
    <row r="1270" spans="1:5">
      <c r="A1270" s="4" t="s">
        <v>1314</v>
      </c>
      <c r="B1270" s="7" t="n">
        <v>2512500</v>
      </c>
    </row>
    <row r="1271" spans="1:5">
      <c r="A1271" s="4" t="s">
        <v>1315</v>
      </c>
      <c r="B1271" s="6" t="n">
        <v>22611912</v>
      </c>
    </row>
    <row r="1272" spans="1:5">
      <c r="A1272" s="4" t="s">
        <v>1316</v>
      </c>
      <c r="B1272" s="6" t="n">
        <v>13674471</v>
      </c>
    </row>
    <row r="1273" spans="1:5">
      <c r="A1273" s="4" t="s">
        <v>1317</v>
      </c>
      <c r="B1273" s="6" t="n">
        <v>2512500</v>
      </c>
    </row>
    <row r="1274" spans="1:5">
      <c r="A1274" s="4" t="s">
        <v>1318</v>
      </c>
      <c r="B1274" s="6" t="n">
        <v>36286383</v>
      </c>
    </row>
    <row r="1275" spans="1:5">
      <c r="A1275" s="4" t="s">
        <v>1319</v>
      </c>
      <c r="B1275" s="6" t="n">
        <v>38798883</v>
      </c>
    </row>
    <row r="1276" spans="1:5">
      <c r="A1276" s="4" t="s">
        <v>1279</v>
      </c>
      <c r="B1276" s="6" t="n">
        <v>-27001675</v>
      </c>
    </row>
    <row r="1277" spans="1:5">
      <c r="A1277" s="4" t="s">
        <v>1282</v>
      </c>
      <c r="B1277" s="6" t="n">
        <v>11797208</v>
      </c>
    </row>
    <row r="1278" spans="1:5">
      <c r="A1278" s="4" t="s">
        <v>1320</v>
      </c>
      <c r="B1278" s="7" t="n">
        <v>0</v>
      </c>
    </row>
    <row r="1279" spans="1:5">
      <c r="A1279" s="4" t="s">
        <v>1460</v>
      </c>
    </row>
    <row r="1280" spans="1:5">
      <c r="A1280" s="3" t="s">
        <v>1309</v>
      </c>
    </row>
    <row r="1281" spans="1:5">
      <c r="A1281" s="4" t="s">
        <v>1311</v>
      </c>
      <c r="B1281" s="4" t="s">
        <v>1413</v>
      </c>
    </row>
    <row r="1282" spans="1:5">
      <c r="A1282" s="4" t="s">
        <v>1313</v>
      </c>
      <c r="B1282" s="6" t="n">
        <v>398</v>
      </c>
    </row>
    <row r="1283" spans="1:5">
      <c r="A1283" s="4" t="s">
        <v>1314</v>
      </c>
      <c r="B1283" s="7" t="n">
        <v>18061674</v>
      </c>
    </row>
    <row r="1284" spans="1:5">
      <c r="A1284" s="4" t="s">
        <v>1315</v>
      </c>
      <c r="B1284" s="6" t="n">
        <v>206628093</v>
      </c>
    </row>
    <row r="1285" spans="1:5">
      <c r="A1285" s="4" t="s">
        <v>1316</v>
      </c>
      <c r="B1285" s="6" t="n">
        <v>110524</v>
      </c>
    </row>
    <row r="1286" spans="1:5">
      <c r="A1286" s="4" t="s">
        <v>1317</v>
      </c>
      <c r="B1286" s="6" t="n">
        <v>18061674</v>
      </c>
    </row>
    <row r="1287" spans="1:5">
      <c r="A1287" s="4" t="s">
        <v>1318</v>
      </c>
      <c r="B1287" s="6" t="n">
        <v>206738617</v>
      </c>
    </row>
    <row r="1288" spans="1:5">
      <c r="A1288" s="4" t="s">
        <v>1319</v>
      </c>
      <c r="B1288" s="6" t="n">
        <v>224800291</v>
      </c>
    </row>
    <row r="1289" spans="1:5">
      <c r="A1289" s="4" t="s">
        <v>1279</v>
      </c>
      <c r="B1289" s="6" t="n">
        <v>-20125380</v>
      </c>
    </row>
    <row r="1290" spans="1:5">
      <c r="A1290" s="4" t="s">
        <v>1282</v>
      </c>
      <c r="B1290" s="6" t="n">
        <v>204674911</v>
      </c>
    </row>
    <row r="1291" spans="1:5">
      <c r="A1291" s="4" t="s">
        <v>1320</v>
      </c>
      <c r="B1291" s="7" t="n">
        <v>0</v>
      </c>
    </row>
    <row r="1292" spans="1:5">
      <c r="A1292" s="4" t="s">
        <v>1461</v>
      </c>
    </row>
    <row r="1293" spans="1:5">
      <c r="A1293" s="3" t="s">
        <v>1309</v>
      </c>
    </row>
    <row r="1294" spans="1:5">
      <c r="A1294" s="4" t="s">
        <v>1311</v>
      </c>
      <c r="B1294" s="4" t="s">
        <v>1462</v>
      </c>
    </row>
    <row r="1295" spans="1:5">
      <c r="A1295" s="4" t="s">
        <v>1313</v>
      </c>
      <c r="B1295" s="6" t="n">
        <v>180</v>
      </c>
    </row>
    <row r="1296" spans="1:5">
      <c r="A1296" s="4" t="s">
        <v>1314</v>
      </c>
      <c r="B1296" s="7" t="n">
        <v>10800000</v>
      </c>
    </row>
    <row r="1297" spans="1:5">
      <c r="A1297" s="4" t="s">
        <v>1315</v>
      </c>
      <c r="B1297" s="6" t="n">
        <v>31808335</v>
      </c>
    </row>
    <row r="1298" spans="1:5">
      <c r="A1298" s="4" t="s">
        <v>1316</v>
      </c>
      <c r="B1298" s="6" t="n">
        <v>2849652</v>
      </c>
    </row>
    <row r="1299" spans="1:5">
      <c r="A1299" s="4" t="s">
        <v>1317</v>
      </c>
      <c r="B1299" s="6" t="n">
        <v>10800000</v>
      </c>
    </row>
    <row r="1300" spans="1:5">
      <c r="A1300" s="4" t="s">
        <v>1318</v>
      </c>
      <c r="B1300" s="6" t="n">
        <v>34657987</v>
      </c>
    </row>
    <row r="1301" spans="1:5">
      <c r="A1301" s="4" t="s">
        <v>1319</v>
      </c>
      <c r="B1301" s="6" t="n">
        <v>45457987</v>
      </c>
    </row>
    <row r="1302" spans="1:5">
      <c r="A1302" s="4" t="s">
        <v>1279</v>
      </c>
      <c r="B1302" s="6" t="n">
        <v>-17798543</v>
      </c>
    </row>
    <row r="1303" spans="1:5">
      <c r="A1303" s="4" t="s">
        <v>1282</v>
      </c>
      <c r="B1303" s="6" t="n">
        <v>27659444</v>
      </c>
    </row>
    <row r="1304" spans="1:5">
      <c r="A1304" s="4" t="s">
        <v>1320</v>
      </c>
      <c r="B1304" s="7" t="n">
        <v>0</v>
      </c>
    </row>
    <row r="1305" spans="1:5">
      <c r="A1305" s="4" t="s">
        <v>1463</v>
      </c>
    </row>
    <row r="1306" spans="1:5">
      <c r="A1306" s="3" t="s">
        <v>1309</v>
      </c>
    </row>
    <row r="1307" spans="1:5">
      <c r="A1307" s="4" t="s">
        <v>1311</v>
      </c>
      <c r="B1307" s="4" t="s">
        <v>1464</v>
      </c>
    </row>
    <row r="1308" spans="1:5">
      <c r="A1308" s="4" t="s">
        <v>1313</v>
      </c>
      <c r="B1308" s="6" t="n">
        <v>197</v>
      </c>
    </row>
    <row r="1309" spans="1:5">
      <c r="A1309" s="4" t="s">
        <v>1314</v>
      </c>
      <c r="B1309" s="7" t="n">
        <v>6895000</v>
      </c>
    </row>
    <row r="1310" spans="1:5">
      <c r="A1310" s="4" t="s">
        <v>1315</v>
      </c>
      <c r="B1310" s="6" t="n">
        <v>18983597</v>
      </c>
    </row>
    <row r="1311" spans="1:5">
      <c r="A1311" s="4" t="s">
        <v>1316</v>
      </c>
      <c r="B1311" s="6" t="n">
        <v>4605503</v>
      </c>
    </row>
    <row r="1312" spans="1:5">
      <c r="A1312" s="4" t="s">
        <v>1317</v>
      </c>
      <c r="B1312" s="6" t="n">
        <v>6895000</v>
      </c>
    </row>
    <row r="1313" spans="1:5">
      <c r="A1313" s="4" t="s">
        <v>1318</v>
      </c>
      <c r="B1313" s="6" t="n">
        <v>23589100</v>
      </c>
    </row>
    <row r="1314" spans="1:5">
      <c r="A1314" s="4" t="s">
        <v>1319</v>
      </c>
      <c r="B1314" s="6" t="n">
        <v>30484100</v>
      </c>
    </row>
    <row r="1315" spans="1:5">
      <c r="A1315" s="4" t="s">
        <v>1279</v>
      </c>
      <c r="B1315" s="6" t="n">
        <v>-11968336</v>
      </c>
    </row>
    <row r="1316" spans="1:5">
      <c r="A1316" s="4" t="s">
        <v>1282</v>
      </c>
      <c r="B1316" s="6" t="n">
        <v>18515764</v>
      </c>
    </row>
    <row r="1317" spans="1:5">
      <c r="A1317" s="4" t="s">
        <v>1320</v>
      </c>
      <c r="B1317" s="7" t="n">
        <v>0</v>
      </c>
    </row>
    <row r="1318" spans="1:5">
      <c r="A1318" s="4" t="s">
        <v>1465</v>
      </c>
    </row>
    <row r="1319" spans="1:5">
      <c r="A1319" s="3" t="s">
        <v>1309</v>
      </c>
    </row>
    <row r="1320" spans="1:5">
      <c r="A1320" s="4" t="s">
        <v>1311</v>
      </c>
      <c r="B1320" s="4" t="s">
        <v>1368</v>
      </c>
    </row>
    <row r="1321" spans="1:5">
      <c r="A1321" s="4" t="s">
        <v>1313</v>
      </c>
      <c r="B1321" s="6" t="n">
        <v>308</v>
      </c>
    </row>
    <row r="1322" spans="1:5">
      <c r="A1322" s="4" t="s">
        <v>1314</v>
      </c>
      <c r="B1322" s="7" t="n">
        <v>23299892</v>
      </c>
    </row>
    <row r="1323" spans="1:5">
      <c r="A1323" s="4" t="s">
        <v>1315</v>
      </c>
      <c r="B1323" s="6" t="n">
        <v>102700108</v>
      </c>
    </row>
    <row r="1324" spans="1:5">
      <c r="A1324" s="4" t="s">
        <v>1316</v>
      </c>
      <c r="B1324" s="6" t="n">
        <v>1653931</v>
      </c>
    </row>
    <row r="1325" spans="1:5">
      <c r="A1325" s="4" t="s">
        <v>1317</v>
      </c>
      <c r="B1325" s="6" t="n">
        <v>23299892</v>
      </c>
    </row>
    <row r="1326" spans="1:5">
      <c r="A1326" s="4" t="s">
        <v>1318</v>
      </c>
      <c r="B1326" s="6" t="n">
        <v>104354039</v>
      </c>
    </row>
    <row r="1327" spans="1:5">
      <c r="A1327" s="4" t="s">
        <v>1319</v>
      </c>
      <c r="B1327" s="6" t="n">
        <v>127653931</v>
      </c>
    </row>
    <row r="1328" spans="1:5">
      <c r="A1328" s="4" t="s">
        <v>1279</v>
      </c>
      <c r="B1328" s="6" t="n">
        <v>-25277554</v>
      </c>
    </row>
    <row r="1329" spans="1:5">
      <c r="A1329" s="4" t="s">
        <v>1282</v>
      </c>
      <c r="B1329" s="6" t="n">
        <v>102376377</v>
      </c>
    </row>
    <row r="1330" spans="1:5">
      <c r="A1330" s="4" t="s">
        <v>1320</v>
      </c>
      <c r="B1330" s="7" t="n">
        <v>0</v>
      </c>
    </row>
    <row r="1331" spans="1:5">
      <c r="A1331" s="4" t="s">
        <v>1466</v>
      </c>
    </row>
    <row r="1332" spans="1:5">
      <c r="A1332" s="3" t="s">
        <v>1309</v>
      </c>
    </row>
    <row r="1333" spans="1:5">
      <c r="A1333" s="4" t="s">
        <v>1311</v>
      </c>
      <c r="B1333" s="4" t="s">
        <v>1467</v>
      </c>
    </row>
    <row r="1334" spans="1:5">
      <c r="A1334" s="4" t="s">
        <v>1313</v>
      </c>
      <c r="B1334" s="6" t="n">
        <v>252</v>
      </c>
    </row>
    <row r="1335" spans="1:5">
      <c r="A1335" s="4" t="s">
        <v>1314</v>
      </c>
      <c r="B1335" s="7" t="n">
        <v>10080000</v>
      </c>
    </row>
    <row r="1336" spans="1:5">
      <c r="A1336" s="4" t="s">
        <v>1315</v>
      </c>
      <c r="B1336" s="6" t="n">
        <v>37526912</v>
      </c>
    </row>
    <row r="1337" spans="1:5">
      <c r="A1337" s="4" t="s">
        <v>1316</v>
      </c>
      <c r="B1337" s="6" t="n">
        <v>2592223</v>
      </c>
    </row>
    <row r="1338" spans="1:5">
      <c r="A1338" s="4" t="s">
        <v>1317</v>
      </c>
      <c r="B1338" s="6" t="n">
        <v>10080000</v>
      </c>
    </row>
    <row r="1339" spans="1:5">
      <c r="A1339" s="4" t="s">
        <v>1318</v>
      </c>
      <c r="B1339" s="6" t="n">
        <v>40119135</v>
      </c>
    </row>
    <row r="1340" spans="1:5">
      <c r="A1340" s="4" t="s">
        <v>1319</v>
      </c>
      <c r="B1340" s="6" t="n">
        <v>50199135</v>
      </c>
    </row>
    <row r="1341" spans="1:5">
      <c r="A1341" s="4" t="s">
        <v>1279</v>
      </c>
      <c r="B1341" s="6" t="n">
        <v>-20191766</v>
      </c>
    </row>
    <row r="1342" spans="1:5">
      <c r="A1342" s="4" t="s">
        <v>1282</v>
      </c>
      <c r="B1342" s="6" t="n">
        <v>30007369</v>
      </c>
    </row>
    <row r="1343" spans="1:5">
      <c r="A1343" s="4" t="s">
        <v>1320</v>
      </c>
      <c r="B1343" s="7" t="n">
        <v>0</v>
      </c>
    </row>
    <row r="1344" spans="1:5">
      <c r="A1344" s="4" t="s">
        <v>1468</v>
      </c>
    </row>
    <row r="1345" spans="1:5">
      <c r="A1345" s="3" t="s">
        <v>1309</v>
      </c>
    </row>
    <row r="1346" spans="1:5">
      <c r="A1346" s="4" t="s">
        <v>1311</v>
      </c>
      <c r="B1346" s="4" t="s">
        <v>1352</v>
      </c>
    </row>
    <row r="1347" spans="1:5">
      <c r="A1347" s="4" t="s">
        <v>1313</v>
      </c>
      <c r="B1347" s="6" t="n">
        <v>128</v>
      </c>
    </row>
    <row r="1348" spans="1:5">
      <c r="A1348" s="4" t="s">
        <v>1314</v>
      </c>
      <c r="B1348" s="7" t="n">
        <v>9435760</v>
      </c>
    </row>
    <row r="1349" spans="1:5">
      <c r="A1349" s="4" t="s">
        <v>1315</v>
      </c>
      <c r="B1349" s="6" t="n">
        <v>32564240</v>
      </c>
    </row>
    <row r="1350" spans="1:5">
      <c r="A1350" s="4" t="s">
        <v>1316</v>
      </c>
      <c r="B1350" s="6" t="n">
        <v>965477</v>
      </c>
    </row>
    <row r="1351" spans="1:5">
      <c r="A1351" s="4" t="s">
        <v>1317</v>
      </c>
      <c r="B1351" s="6" t="n">
        <v>9435760</v>
      </c>
    </row>
    <row r="1352" spans="1:5">
      <c r="A1352" s="4" t="s">
        <v>1318</v>
      </c>
      <c r="B1352" s="6" t="n">
        <v>33529717</v>
      </c>
    </row>
    <row r="1353" spans="1:5">
      <c r="A1353" s="4" t="s">
        <v>1319</v>
      </c>
      <c r="B1353" s="6" t="n">
        <v>42965477</v>
      </c>
    </row>
    <row r="1354" spans="1:5">
      <c r="A1354" s="4" t="s">
        <v>1279</v>
      </c>
      <c r="B1354" s="6" t="n">
        <v>-11609215</v>
      </c>
    </row>
    <row r="1355" spans="1:5">
      <c r="A1355" s="4" t="s">
        <v>1282</v>
      </c>
      <c r="B1355" s="6" t="n">
        <v>31356262</v>
      </c>
    </row>
    <row r="1356" spans="1:5">
      <c r="A1356" s="4" t="s">
        <v>1320</v>
      </c>
      <c r="B1356" s="7" t="n">
        <v>0</v>
      </c>
    </row>
    <row r="1357" spans="1:5">
      <c r="A1357" s="4" t="s">
        <v>1469</v>
      </c>
    </row>
    <row r="1358" spans="1:5">
      <c r="A1358" s="3" t="s">
        <v>1309</v>
      </c>
    </row>
    <row r="1359" spans="1:5">
      <c r="A1359" s="4" t="s">
        <v>1311</v>
      </c>
      <c r="B1359" s="4" t="s">
        <v>1322</v>
      </c>
    </row>
    <row r="1360" spans="1:5">
      <c r="A1360" s="4" t="s">
        <v>1313</v>
      </c>
      <c r="B1360" s="6" t="n">
        <v>259</v>
      </c>
    </row>
    <row r="1361" spans="1:5">
      <c r="A1361" s="4" t="s">
        <v>1314</v>
      </c>
      <c r="B1361" s="7" t="n">
        <v>23420000</v>
      </c>
    </row>
    <row r="1362" spans="1:5">
      <c r="A1362" s="4" t="s">
        <v>1315</v>
      </c>
      <c r="B1362" s="6" t="n">
        <v>69977699</v>
      </c>
    </row>
    <row r="1363" spans="1:5">
      <c r="A1363" s="4" t="s">
        <v>1316</v>
      </c>
      <c r="B1363" s="6" t="n">
        <v>3000297</v>
      </c>
    </row>
    <row r="1364" spans="1:5">
      <c r="A1364" s="4" t="s">
        <v>1317</v>
      </c>
      <c r="B1364" s="6" t="n">
        <v>23420000</v>
      </c>
    </row>
    <row r="1365" spans="1:5">
      <c r="A1365" s="4" t="s">
        <v>1318</v>
      </c>
      <c r="B1365" s="6" t="n">
        <v>72977996</v>
      </c>
    </row>
    <row r="1366" spans="1:5">
      <c r="A1366" s="4" t="s">
        <v>1319</v>
      </c>
      <c r="B1366" s="6" t="n">
        <v>96397996</v>
      </c>
    </row>
    <row r="1367" spans="1:5">
      <c r="A1367" s="4" t="s">
        <v>1279</v>
      </c>
      <c r="B1367" s="6" t="n">
        <v>-38482671</v>
      </c>
    </row>
    <row r="1368" spans="1:5">
      <c r="A1368" s="4" t="s">
        <v>1282</v>
      </c>
      <c r="B1368" s="6" t="n">
        <v>57915325</v>
      </c>
    </row>
    <row r="1369" spans="1:5">
      <c r="A1369" s="4" t="s">
        <v>1320</v>
      </c>
      <c r="B1369" s="7" t="n">
        <v>0</v>
      </c>
    </row>
    <row r="1370" spans="1:5">
      <c r="A1370" s="4" t="s">
        <v>1470</v>
      </c>
    </row>
    <row r="1371" spans="1:5">
      <c r="A1371" s="3" t="s">
        <v>1309</v>
      </c>
    </row>
    <row r="1372" spans="1:5">
      <c r="A1372" s="4" t="s">
        <v>1311</v>
      </c>
      <c r="B1372" s="4" t="s">
        <v>1356</v>
      </c>
    </row>
    <row r="1373" spans="1:5">
      <c r="A1373" s="4" t="s">
        <v>1313</v>
      </c>
      <c r="B1373" s="6" t="n">
        <v>182</v>
      </c>
    </row>
    <row r="1374" spans="1:5">
      <c r="A1374" s="4" t="s">
        <v>1314</v>
      </c>
      <c r="B1374" s="7" t="n">
        <v>5350000</v>
      </c>
    </row>
    <row r="1375" spans="1:5">
      <c r="A1375" s="4" t="s">
        <v>1315</v>
      </c>
      <c r="B1375" s="6" t="n">
        <v>41114074</v>
      </c>
    </row>
    <row r="1376" spans="1:5">
      <c r="A1376" s="4" t="s">
        <v>1316</v>
      </c>
      <c r="B1376" s="6" t="n">
        <v>6902664</v>
      </c>
    </row>
    <row r="1377" spans="1:5">
      <c r="A1377" s="4" t="s">
        <v>1317</v>
      </c>
      <c r="B1377" s="6" t="n">
        <v>5350000</v>
      </c>
    </row>
    <row r="1378" spans="1:5">
      <c r="A1378" s="4" t="s">
        <v>1318</v>
      </c>
      <c r="B1378" s="6" t="n">
        <v>48016738</v>
      </c>
    </row>
    <row r="1379" spans="1:5">
      <c r="A1379" s="4" t="s">
        <v>1319</v>
      </c>
      <c r="B1379" s="6" t="n">
        <v>53366738</v>
      </c>
    </row>
    <row r="1380" spans="1:5">
      <c r="A1380" s="4" t="s">
        <v>1279</v>
      </c>
      <c r="B1380" s="6" t="n">
        <v>-26064218</v>
      </c>
    </row>
    <row r="1381" spans="1:5">
      <c r="A1381" s="4" t="s">
        <v>1282</v>
      </c>
      <c r="B1381" s="6" t="n">
        <v>27302520</v>
      </c>
    </row>
    <row r="1382" spans="1:5">
      <c r="A1382" s="4" t="s">
        <v>1320</v>
      </c>
      <c r="B1382" s="7" t="n">
        <v>0</v>
      </c>
    </row>
    <row r="1383" spans="1:5">
      <c r="A1383" s="4" t="s">
        <v>1471</v>
      </c>
    </row>
    <row r="1384" spans="1:5">
      <c r="A1384" s="3" t="s">
        <v>1309</v>
      </c>
    </row>
    <row r="1385" spans="1:5">
      <c r="A1385" s="4" t="s">
        <v>1311</v>
      </c>
      <c r="B1385" s="4" t="s">
        <v>1472</v>
      </c>
    </row>
    <row r="1386" spans="1:5">
      <c r="A1386" s="4" t="s">
        <v>1313</v>
      </c>
      <c r="B1386" s="6" t="n">
        <v>0</v>
      </c>
    </row>
    <row r="1387" spans="1:5">
      <c r="A1387" s="4" t="s">
        <v>1314</v>
      </c>
      <c r="B1387" s="7" t="n">
        <v>100000</v>
      </c>
    </row>
    <row r="1388" spans="1:5">
      <c r="A1388" s="4" t="s">
        <v>1315</v>
      </c>
      <c r="B1388" s="6" t="n">
        <v>0</v>
      </c>
    </row>
    <row r="1389" spans="1:5">
      <c r="A1389" s="4" t="s">
        <v>1316</v>
      </c>
      <c r="B1389" s="6" t="n">
        <v>0</v>
      </c>
    </row>
    <row r="1390" spans="1:5">
      <c r="A1390" s="4" t="s">
        <v>1317</v>
      </c>
      <c r="B1390" s="6" t="n">
        <v>100000</v>
      </c>
    </row>
    <row r="1391" spans="1:5">
      <c r="A1391" s="4" t="s">
        <v>1318</v>
      </c>
      <c r="B1391" s="6" t="n">
        <v>0</v>
      </c>
    </row>
    <row r="1392" spans="1:5">
      <c r="A1392" s="4" t="s">
        <v>1319</v>
      </c>
      <c r="B1392" s="6" t="n">
        <v>100000</v>
      </c>
    </row>
    <row r="1393" spans="1:5">
      <c r="A1393" s="4" t="s">
        <v>1279</v>
      </c>
      <c r="B1393" s="6" t="n">
        <v>0</v>
      </c>
    </row>
    <row r="1394" spans="1:5">
      <c r="A1394" s="4" t="s">
        <v>1282</v>
      </c>
      <c r="B1394" s="6" t="n">
        <v>100000</v>
      </c>
    </row>
    <row r="1395" spans="1:5">
      <c r="A1395" s="4" t="s">
        <v>1320</v>
      </c>
      <c r="B1395" s="7" t="n">
        <v>0</v>
      </c>
    </row>
    <row r="1396" spans="1:5">
      <c r="A1396" s="4" t="s">
        <v>1473</v>
      </c>
    </row>
    <row r="1397" spans="1:5">
      <c r="A1397" s="3" t="s">
        <v>1309</v>
      </c>
    </row>
    <row r="1398" spans="1:5">
      <c r="A1398" s="4" t="s">
        <v>1311</v>
      </c>
      <c r="B1398" s="4" t="s">
        <v>1390</v>
      </c>
    </row>
    <row r="1399" spans="1:5">
      <c r="A1399" s="4" t="s">
        <v>1313</v>
      </c>
      <c r="B1399" s="6" t="n">
        <v>137</v>
      </c>
    </row>
    <row r="1400" spans="1:5">
      <c r="A1400" s="4" t="s">
        <v>1314</v>
      </c>
      <c r="B1400" s="7" t="n">
        <v>18775028</v>
      </c>
    </row>
    <row r="1401" spans="1:5">
      <c r="A1401" s="4" t="s">
        <v>1315</v>
      </c>
      <c r="B1401" s="6" t="n">
        <v>89335476</v>
      </c>
    </row>
    <row r="1402" spans="1:5">
      <c r="A1402" s="4" t="s">
        <v>1316</v>
      </c>
      <c r="B1402" s="6" t="n">
        <v>5577</v>
      </c>
    </row>
    <row r="1403" spans="1:5">
      <c r="A1403" s="4" t="s">
        <v>1317</v>
      </c>
      <c r="B1403" s="6" t="n">
        <v>18775028</v>
      </c>
    </row>
    <row r="1404" spans="1:5">
      <c r="A1404" s="4" t="s">
        <v>1318</v>
      </c>
      <c r="B1404" s="6" t="n">
        <v>89341053</v>
      </c>
    </row>
    <row r="1405" spans="1:5">
      <c r="A1405" s="4" t="s">
        <v>1319</v>
      </c>
      <c r="B1405" s="6" t="n">
        <v>108116081</v>
      </c>
    </row>
    <row r="1406" spans="1:5">
      <c r="A1406" s="4" t="s">
        <v>1279</v>
      </c>
      <c r="B1406" s="6" t="n">
        <v>-2362663</v>
      </c>
    </row>
    <row r="1407" spans="1:5">
      <c r="A1407" s="4" t="s">
        <v>1282</v>
      </c>
      <c r="B1407" s="6" t="n">
        <v>105753418</v>
      </c>
    </row>
    <row r="1408" spans="1:5">
      <c r="A1408" s="4" t="s">
        <v>1320</v>
      </c>
      <c r="B1408" s="7" t="n">
        <v>0</v>
      </c>
    </row>
    <row r="1409" spans="1:5">
      <c r="A1409" s="4" t="s">
        <v>1474</v>
      </c>
    </row>
    <row r="1410" spans="1:5">
      <c r="A1410" s="3" t="s">
        <v>1309</v>
      </c>
    </row>
    <row r="1411" spans="1:5">
      <c r="A1411" s="4" t="s">
        <v>1311</v>
      </c>
      <c r="B1411" s="4" t="s">
        <v>1475</v>
      </c>
    </row>
    <row r="1412" spans="1:5">
      <c r="A1412" s="4" t="s">
        <v>1313</v>
      </c>
      <c r="B1412" s="6" t="n">
        <v>144</v>
      </c>
    </row>
    <row r="1413" spans="1:5">
      <c r="A1413" s="4" t="s">
        <v>1314</v>
      </c>
      <c r="B1413" s="7" t="n">
        <v>2732800</v>
      </c>
    </row>
    <row r="1414" spans="1:5">
      <c r="A1414" s="4" t="s">
        <v>1315</v>
      </c>
      <c r="B1414" s="6" t="n">
        <v>13888282</v>
      </c>
    </row>
    <row r="1415" spans="1:5">
      <c r="A1415" s="4" t="s">
        <v>1316</v>
      </c>
      <c r="B1415" s="6" t="n">
        <v>1716006</v>
      </c>
    </row>
    <row r="1416" spans="1:5">
      <c r="A1416" s="4" t="s">
        <v>1317</v>
      </c>
      <c r="B1416" s="6" t="n">
        <v>2732800</v>
      </c>
    </row>
    <row r="1417" spans="1:5">
      <c r="A1417" s="4" t="s">
        <v>1318</v>
      </c>
      <c r="B1417" s="6" t="n">
        <v>15604288</v>
      </c>
    </row>
    <row r="1418" spans="1:5">
      <c r="A1418" s="4" t="s">
        <v>1319</v>
      </c>
      <c r="B1418" s="6" t="n">
        <v>18337088</v>
      </c>
    </row>
    <row r="1419" spans="1:5">
      <c r="A1419" s="4" t="s">
        <v>1279</v>
      </c>
      <c r="B1419" s="6" t="n">
        <v>-8531839</v>
      </c>
    </row>
    <row r="1420" spans="1:5">
      <c r="A1420" s="4" t="s">
        <v>1282</v>
      </c>
      <c r="B1420" s="6" t="n">
        <v>9805249</v>
      </c>
    </row>
    <row r="1421" spans="1:5">
      <c r="A1421" s="4" t="s">
        <v>1320</v>
      </c>
      <c r="B1421" s="7" t="n">
        <v>0</v>
      </c>
    </row>
    <row r="1422" spans="1:5">
      <c r="A1422" s="4" t="s">
        <v>1476</v>
      </c>
    </row>
    <row r="1423" spans="1:5">
      <c r="A1423" s="3" t="s">
        <v>1309</v>
      </c>
    </row>
    <row r="1424" spans="1:5">
      <c r="A1424" s="4" t="s">
        <v>1311</v>
      </c>
      <c r="B1424" s="4" t="s">
        <v>1352</v>
      </c>
    </row>
    <row r="1425" spans="1:5">
      <c r="A1425" s="4" t="s">
        <v>1313</v>
      </c>
      <c r="B1425" s="6" t="n">
        <v>280</v>
      </c>
    </row>
    <row r="1426" spans="1:5">
      <c r="A1426" s="4" t="s">
        <v>1314</v>
      </c>
      <c r="B1426" s="7" t="n">
        <v>14791831</v>
      </c>
    </row>
    <row r="1427" spans="1:5">
      <c r="A1427" s="4" t="s">
        <v>1315</v>
      </c>
      <c r="B1427" s="6" t="n">
        <v>77752457</v>
      </c>
    </row>
    <row r="1428" spans="1:5">
      <c r="A1428" s="4" t="s">
        <v>1316</v>
      </c>
      <c r="B1428" s="6" t="n">
        <v>816097</v>
      </c>
    </row>
    <row r="1429" spans="1:5">
      <c r="A1429" s="4" t="s">
        <v>1317</v>
      </c>
      <c r="B1429" s="6" t="n">
        <v>14791831</v>
      </c>
    </row>
    <row r="1430" spans="1:5">
      <c r="A1430" s="4" t="s">
        <v>1318</v>
      </c>
      <c r="B1430" s="6" t="n">
        <v>78568554</v>
      </c>
    </row>
    <row r="1431" spans="1:5">
      <c r="A1431" s="4" t="s">
        <v>1319</v>
      </c>
      <c r="B1431" s="6" t="n">
        <v>93360385</v>
      </c>
    </row>
    <row r="1432" spans="1:5">
      <c r="A1432" s="4" t="s">
        <v>1279</v>
      </c>
      <c r="B1432" s="6" t="n">
        <v>-22410277</v>
      </c>
    </row>
    <row r="1433" spans="1:5">
      <c r="A1433" s="4" t="s">
        <v>1282</v>
      </c>
      <c r="B1433" s="6" t="n">
        <v>70950108</v>
      </c>
    </row>
    <row r="1434" spans="1:5">
      <c r="A1434" s="4" t="s">
        <v>1320</v>
      </c>
      <c r="B1434" s="7" t="n">
        <v>0</v>
      </c>
    </row>
    <row r="1435" spans="1:5">
      <c r="A1435" s="4" t="s">
        <v>1477</v>
      </c>
    </row>
    <row r="1436" spans="1:5">
      <c r="A1436" s="3" t="s">
        <v>1309</v>
      </c>
    </row>
    <row r="1437" spans="1:5">
      <c r="A1437" s="4" t="s">
        <v>1311</v>
      </c>
      <c r="B1437" s="4" t="s">
        <v>1413</v>
      </c>
    </row>
    <row r="1438" spans="1:5">
      <c r="A1438" s="4" t="s">
        <v>1313</v>
      </c>
      <c r="B1438" s="6" t="n">
        <v>206</v>
      </c>
    </row>
    <row r="1439" spans="1:5">
      <c r="A1439" s="4" t="s">
        <v>1314</v>
      </c>
      <c r="B1439" s="7" t="n">
        <v>11726305</v>
      </c>
    </row>
    <row r="1440" spans="1:5">
      <c r="A1440" s="4" t="s">
        <v>1315</v>
      </c>
      <c r="B1440" s="6" t="n">
        <v>56576329</v>
      </c>
    </row>
    <row r="1441" spans="1:5">
      <c r="A1441" s="4" t="s">
        <v>1316</v>
      </c>
      <c r="B1441" s="6" t="n">
        <v>139678</v>
      </c>
    </row>
    <row r="1442" spans="1:5">
      <c r="A1442" s="4" t="s">
        <v>1317</v>
      </c>
      <c r="B1442" s="6" t="n">
        <v>11726305</v>
      </c>
    </row>
    <row r="1443" spans="1:5">
      <c r="A1443" s="4" t="s">
        <v>1318</v>
      </c>
      <c r="B1443" s="6" t="n">
        <v>56716007</v>
      </c>
    </row>
    <row r="1444" spans="1:5">
      <c r="A1444" s="4" t="s">
        <v>1319</v>
      </c>
      <c r="B1444" s="6" t="n">
        <v>68442312</v>
      </c>
    </row>
    <row r="1445" spans="1:5">
      <c r="A1445" s="4" t="s">
        <v>1279</v>
      </c>
      <c r="B1445" s="6" t="n">
        <v>-9832830</v>
      </c>
    </row>
    <row r="1446" spans="1:5">
      <c r="A1446" s="4" t="s">
        <v>1282</v>
      </c>
      <c r="B1446" s="6" t="n">
        <v>58609482</v>
      </c>
    </row>
    <row r="1447" spans="1:5">
      <c r="A1447" s="4" t="s">
        <v>1320</v>
      </c>
      <c r="B1447" s="7" t="n">
        <v>0</v>
      </c>
    </row>
    <row r="1448" spans="1:5">
      <c r="A1448" s="4" t="s">
        <v>1478</v>
      </c>
    </row>
    <row r="1449" spans="1:5">
      <c r="A1449" s="3" t="s">
        <v>1309</v>
      </c>
    </row>
    <row r="1450" spans="1:5">
      <c r="A1450" s="4" t="s">
        <v>1311</v>
      </c>
      <c r="B1450" s="4" t="s">
        <v>1379</v>
      </c>
    </row>
    <row r="1451" spans="1:5">
      <c r="A1451" s="4" t="s">
        <v>1313</v>
      </c>
      <c r="B1451" s="6" t="n">
        <v>194</v>
      </c>
    </row>
    <row r="1452" spans="1:5">
      <c r="A1452" s="4" t="s">
        <v>1314</v>
      </c>
      <c r="B1452" s="7" t="n">
        <v>15521552</v>
      </c>
    </row>
    <row r="1453" spans="1:5">
      <c r="A1453" s="4" t="s">
        <v>1315</v>
      </c>
      <c r="B1453" s="6" t="n">
        <v>64853448</v>
      </c>
    </row>
    <row r="1454" spans="1:5">
      <c r="A1454" s="4" t="s">
        <v>1316</v>
      </c>
      <c r="B1454" s="6" t="n">
        <v>593826</v>
      </c>
    </row>
    <row r="1455" spans="1:5">
      <c r="A1455" s="4" t="s">
        <v>1317</v>
      </c>
      <c r="B1455" s="6" t="n">
        <v>15521552</v>
      </c>
    </row>
    <row r="1456" spans="1:5">
      <c r="A1456" s="4" t="s">
        <v>1318</v>
      </c>
      <c r="B1456" s="6" t="n">
        <v>65447274</v>
      </c>
    </row>
    <row r="1457" spans="1:5">
      <c r="A1457" s="4" t="s">
        <v>1319</v>
      </c>
      <c r="B1457" s="6" t="n">
        <v>80968826</v>
      </c>
    </row>
    <row r="1458" spans="1:5">
      <c r="A1458" s="4" t="s">
        <v>1279</v>
      </c>
      <c r="B1458" s="6" t="n">
        <v>-12644037</v>
      </c>
    </row>
    <row r="1459" spans="1:5">
      <c r="A1459" s="4" t="s">
        <v>1282</v>
      </c>
      <c r="B1459" s="6" t="n">
        <v>68324789</v>
      </c>
    </row>
    <row r="1460" spans="1:5">
      <c r="A1460" s="4" t="s">
        <v>1320</v>
      </c>
      <c r="B1460" s="7" t="n">
        <v>0</v>
      </c>
    </row>
    <row r="1461" spans="1:5">
      <c r="A1461" s="4" t="s">
        <v>1479</v>
      </c>
    </row>
    <row r="1462" spans="1:5">
      <c r="A1462" s="3" t="s">
        <v>1309</v>
      </c>
    </row>
    <row r="1463" spans="1:5">
      <c r="A1463" s="4" t="s">
        <v>1311</v>
      </c>
      <c r="B1463" s="4" t="s">
        <v>1480</v>
      </c>
    </row>
    <row r="1464" spans="1:5">
      <c r="A1464" s="4" t="s">
        <v>1313</v>
      </c>
      <c r="B1464" s="6" t="n">
        <v>141</v>
      </c>
    </row>
    <row r="1465" spans="1:5">
      <c r="A1465" s="4" t="s">
        <v>1314</v>
      </c>
      <c r="B1465" s="7" t="n">
        <v>14100000</v>
      </c>
    </row>
    <row r="1466" spans="1:5">
      <c r="A1466" s="4" t="s">
        <v>1315</v>
      </c>
      <c r="B1466" s="6" t="n">
        <v>24662883</v>
      </c>
    </row>
    <row r="1467" spans="1:5">
      <c r="A1467" s="4" t="s">
        <v>1316</v>
      </c>
      <c r="B1467" s="6" t="n">
        <v>4164875</v>
      </c>
    </row>
    <row r="1468" spans="1:5">
      <c r="A1468" s="4" t="s">
        <v>1317</v>
      </c>
      <c r="B1468" s="6" t="n">
        <v>14100000</v>
      </c>
    </row>
    <row r="1469" spans="1:5">
      <c r="A1469" s="4" t="s">
        <v>1318</v>
      </c>
      <c r="B1469" s="6" t="n">
        <v>28827758</v>
      </c>
    </row>
    <row r="1470" spans="1:5">
      <c r="A1470" s="4" t="s">
        <v>1319</v>
      </c>
      <c r="B1470" s="6" t="n">
        <v>42927758</v>
      </c>
    </row>
    <row r="1471" spans="1:5">
      <c r="A1471" s="4" t="s">
        <v>1279</v>
      </c>
      <c r="B1471" s="6" t="n">
        <v>-14951144</v>
      </c>
    </row>
    <row r="1472" spans="1:5">
      <c r="A1472" s="4" t="s">
        <v>1282</v>
      </c>
      <c r="B1472" s="6" t="n">
        <v>27976614</v>
      </c>
    </row>
    <row r="1473" spans="1:5">
      <c r="A1473" s="4" t="s">
        <v>1320</v>
      </c>
      <c r="B1473" s="7" t="n">
        <v>0</v>
      </c>
    </row>
    <row r="1474" spans="1:5">
      <c r="A1474" s="4" t="s">
        <v>1481</v>
      </c>
    </row>
    <row r="1475" spans="1:5">
      <c r="A1475" s="3" t="s">
        <v>1309</v>
      </c>
    </row>
    <row r="1476" spans="1:5">
      <c r="A1476" s="4" t="s">
        <v>1311</v>
      </c>
      <c r="B1476" s="4" t="s">
        <v>1482</v>
      </c>
    </row>
    <row r="1477" spans="1:5">
      <c r="A1477" s="4" t="s">
        <v>1313</v>
      </c>
      <c r="B1477" s="6" t="n">
        <v>264</v>
      </c>
    </row>
    <row r="1478" spans="1:5">
      <c r="A1478" s="4" t="s">
        <v>1314</v>
      </c>
      <c r="B1478" s="7" t="n">
        <v>13642420</v>
      </c>
    </row>
    <row r="1479" spans="1:5">
      <c r="A1479" s="4" t="s">
        <v>1315</v>
      </c>
      <c r="B1479" s="6" t="n">
        <v>29597400</v>
      </c>
    </row>
    <row r="1480" spans="1:5">
      <c r="A1480" s="4" t="s">
        <v>1316</v>
      </c>
      <c r="B1480" s="6" t="n">
        <v>5500048</v>
      </c>
    </row>
    <row r="1481" spans="1:5">
      <c r="A1481" s="4" t="s">
        <v>1317</v>
      </c>
      <c r="B1481" s="6" t="n">
        <v>13642420</v>
      </c>
    </row>
    <row r="1482" spans="1:5">
      <c r="A1482" s="4" t="s">
        <v>1318</v>
      </c>
      <c r="B1482" s="6" t="n">
        <v>35097448</v>
      </c>
    </row>
    <row r="1483" spans="1:5">
      <c r="A1483" s="4" t="s">
        <v>1319</v>
      </c>
      <c r="B1483" s="6" t="n">
        <v>48739868</v>
      </c>
    </row>
    <row r="1484" spans="1:5">
      <c r="A1484" s="4" t="s">
        <v>1279</v>
      </c>
      <c r="B1484" s="6" t="n">
        <v>-19856605</v>
      </c>
    </row>
    <row r="1485" spans="1:5">
      <c r="A1485" s="4" t="s">
        <v>1282</v>
      </c>
      <c r="B1485" s="6" t="n">
        <v>28883263</v>
      </c>
    </row>
    <row r="1486" spans="1:5">
      <c r="A1486" s="4" t="s">
        <v>1320</v>
      </c>
      <c r="B1486" s="7" t="n">
        <v>0</v>
      </c>
    </row>
    <row r="1487" spans="1:5">
      <c r="A1487" s="4" t="s">
        <v>1483</v>
      </c>
    </row>
    <row r="1488" spans="1:5">
      <c r="A1488" s="3" t="s">
        <v>1309</v>
      </c>
    </row>
    <row r="1489" spans="1:5">
      <c r="A1489" s="4" t="s">
        <v>1311</v>
      </c>
      <c r="B1489" s="4" t="s">
        <v>1484</v>
      </c>
    </row>
    <row r="1490" spans="1:5">
      <c r="A1490" s="4" t="s">
        <v>1313</v>
      </c>
      <c r="B1490" s="6" t="n">
        <v>276</v>
      </c>
    </row>
    <row r="1491" spans="1:5">
      <c r="A1491" s="4" t="s">
        <v>1314</v>
      </c>
      <c r="B1491" s="7" t="n">
        <v>27246045</v>
      </c>
    </row>
    <row r="1492" spans="1:5">
      <c r="A1492" s="4" t="s">
        <v>1315</v>
      </c>
      <c r="B1492" s="6" t="n">
        <v>37741050</v>
      </c>
    </row>
    <row r="1493" spans="1:5">
      <c r="A1493" s="4" t="s">
        <v>1316</v>
      </c>
      <c r="B1493" s="6" t="n">
        <v>14471631</v>
      </c>
    </row>
    <row r="1494" spans="1:5">
      <c r="A1494" s="4" t="s">
        <v>1317</v>
      </c>
      <c r="B1494" s="6" t="n">
        <v>27246045</v>
      </c>
    </row>
    <row r="1495" spans="1:5">
      <c r="A1495" s="4" t="s">
        <v>1318</v>
      </c>
      <c r="B1495" s="6" t="n">
        <v>52212681</v>
      </c>
    </row>
    <row r="1496" spans="1:5">
      <c r="A1496" s="4" t="s">
        <v>1319</v>
      </c>
      <c r="B1496" s="6" t="n">
        <v>79458726</v>
      </c>
    </row>
    <row r="1497" spans="1:5">
      <c r="A1497" s="4" t="s">
        <v>1279</v>
      </c>
      <c r="B1497" s="6" t="n">
        <v>-33207884</v>
      </c>
    </row>
    <row r="1498" spans="1:5">
      <c r="A1498" s="4" t="s">
        <v>1282</v>
      </c>
      <c r="B1498" s="6" t="n">
        <v>46250842</v>
      </c>
    </row>
    <row r="1499" spans="1:5">
      <c r="A1499" s="4" t="s">
        <v>1320</v>
      </c>
      <c r="B1499" s="7" t="n">
        <v>0</v>
      </c>
    </row>
    <row r="1500" spans="1:5">
      <c r="A1500" s="4" t="s">
        <v>1485</v>
      </c>
    </row>
    <row r="1501" spans="1:5">
      <c r="A1501" s="3" t="s">
        <v>1309</v>
      </c>
    </row>
    <row r="1502" spans="1:5">
      <c r="A1502" s="4" t="s">
        <v>1311</v>
      </c>
      <c r="B1502" s="4" t="s">
        <v>1413</v>
      </c>
    </row>
    <row r="1503" spans="1:5">
      <c r="A1503" s="4" t="s">
        <v>1313</v>
      </c>
      <c r="B1503" s="6" t="n">
        <v>217</v>
      </c>
    </row>
    <row r="1504" spans="1:5">
      <c r="A1504" s="4" t="s">
        <v>1314</v>
      </c>
      <c r="B1504" s="7" t="n">
        <v>13142946</v>
      </c>
    </row>
    <row r="1505" spans="1:5">
      <c r="A1505" s="4" t="s">
        <v>1315</v>
      </c>
      <c r="B1505" s="6" t="n">
        <v>71853083</v>
      </c>
    </row>
    <row r="1506" spans="1:5">
      <c r="A1506" s="4" t="s">
        <v>1316</v>
      </c>
      <c r="B1506" s="6" t="n">
        <v>-1</v>
      </c>
    </row>
    <row r="1507" spans="1:5">
      <c r="A1507" s="4" t="s">
        <v>1317</v>
      </c>
      <c r="B1507" s="6" t="n">
        <v>13142946</v>
      </c>
    </row>
    <row r="1508" spans="1:5">
      <c r="A1508" s="4" t="s">
        <v>1318</v>
      </c>
      <c r="B1508" s="6" t="n">
        <v>71853082</v>
      </c>
    </row>
    <row r="1509" spans="1:5">
      <c r="A1509" s="4" t="s">
        <v>1319</v>
      </c>
      <c r="B1509" s="6" t="n">
        <v>84996028</v>
      </c>
    </row>
    <row r="1510" spans="1:5">
      <c r="A1510" s="4" t="s">
        <v>1279</v>
      </c>
      <c r="B1510" s="6" t="n">
        <v>0</v>
      </c>
    </row>
    <row r="1511" spans="1:5">
      <c r="A1511" s="4" t="s">
        <v>1282</v>
      </c>
      <c r="B1511" s="6" t="n">
        <v>84996028</v>
      </c>
    </row>
    <row r="1512" spans="1:5">
      <c r="A1512" s="4" t="s">
        <v>1320</v>
      </c>
      <c r="B1512" s="7" t="n">
        <v>0</v>
      </c>
    </row>
    <row r="1513" spans="1:5">
      <c r="A1513" s="4" t="s">
        <v>1486</v>
      </c>
    </row>
    <row r="1514" spans="1:5">
      <c r="A1514" s="3" t="s">
        <v>1309</v>
      </c>
    </row>
    <row r="1515" spans="1:5">
      <c r="A1515" s="4" t="s">
        <v>1311</v>
      </c>
      <c r="B1515" s="4" t="s">
        <v>1487</v>
      </c>
    </row>
    <row r="1516" spans="1:5">
      <c r="A1516" s="4" t="s">
        <v>1313</v>
      </c>
      <c r="B1516" s="6" t="n">
        <v>387</v>
      </c>
    </row>
    <row r="1517" spans="1:5">
      <c r="A1517" s="4" t="s">
        <v>1314</v>
      </c>
      <c r="B1517" s="7" t="n">
        <v>21817512</v>
      </c>
    </row>
    <row r="1518" spans="1:5">
      <c r="A1518" s="4" t="s">
        <v>1315</v>
      </c>
      <c r="B1518" s="6" t="n">
        <v>158778598</v>
      </c>
    </row>
    <row r="1519" spans="1:5">
      <c r="A1519" s="4" t="s">
        <v>1316</v>
      </c>
      <c r="B1519" s="6" t="n">
        <v>77511</v>
      </c>
    </row>
    <row r="1520" spans="1:5">
      <c r="A1520" s="4" t="s">
        <v>1317</v>
      </c>
      <c r="B1520" s="6" t="n">
        <v>21817512</v>
      </c>
    </row>
    <row r="1521" spans="1:5">
      <c r="A1521" s="4" t="s">
        <v>1318</v>
      </c>
      <c r="B1521" s="6" t="n">
        <v>158856109</v>
      </c>
    </row>
    <row r="1522" spans="1:5">
      <c r="A1522" s="4" t="s">
        <v>1319</v>
      </c>
      <c r="B1522" s="6" t="n">
        <v>180673621</v>
      </c>
    </row>
    <row r="1523" spans="1:5">
      <c r="A1523" s="4" t="s">
        <v>1279</v>
      </c>
      <c r="B1523" s="6" t="n">
        <v>-8972354</v>
      </c>
    </row>
    <row r="1524" spans="1:5">
      <c r="A1524" s="4" t="s">
        <v>1282</v>
      </c>
      <c r="B1524" s="6" t="n">
        <v>171701267</v>
      </c>
    </row>
    <row r="1525" spans="1:5">
      <c r="A1525" s="4" t="s">
        <v>1320</v>
      </c>
      <c r="B1525" s="7" t="n">
        <v>0</v>
      </c>
    </row>
    <row r="1526" spans="1:5">
      <c r="A1526" s="4" t="s">
        <v>1488</v>
      </c>
    </row>
    <row r="1527" spans="1:5">
      <c r="A1527" s="3" t="s">
        <v>1309</v>
      </c>
    </row>
    <row r="1528" spans="1:5">
      <c r="A1528" s="4" t="s">
        <v>1311</v>
      </c>
      <c r="B1528" s="4" t="s">
        <v>1489</v>
      </c>
    </row>
    <row r="1529" spans="1:5">
      <c r="A1529" s="4" t="s">
        <v>1313</v>
      </c>
      <c r="B1529" s="6" t="n">
        <v>202</v>
      </c>
    </row>
    <row r="1530" spans="1:5">
      <c r="A1530" s="4" t="s">
        <v>1314</v>
      </c>
      <c r="B1530" s="7" t="n">
        <v>5977504</v>
      </c>
    </row>
    <row r="1531" spans="1:5">
      <c r="A1531" s="4" t="s">
        <v>1315</v>
      </c>
      <c r="B1531" s="6" t="n">
        <v>26749111</v>
      </c>
    </row>
    <row r="1532" spans="1:5">
      <c r="A1532" s="4" t="s">
        <v>1316</v>
      </c>
      <c r="B1532" s="6" t="n">
        <v>6951551</v>
      </c>
    </row>
    <row r="1533" spans="1:5">
      <c r="A1533" s="4" t="s">
        <v>1317</v>
      </c>
      <c r="B1533" s="6" t="n">
        <v>5977504</v>
      </c>
    </row>
    <row r="1534" spans="1:5">
      <c r="A1534" s="4" t="s">
        <v>1318</v>
      </c>
      <c r="B1534" s="6" t="n">
        <v>33700662</v>
      </c>
    </row>
    <row r="1535" spans="1:5">
      <c r="A1535" s="4" t="s">
        <v>1319</v>
      </c>
      <c r="B1535" s="6" t="n">
        <v>39678166</v>
      </c>
    </row>
    <row r="1536" spans="1:5">
      <c r="A1536" s="4" t="s">
        <v>1279</v>
      </c>
      <c r="B1536" s="6" t="n">
        <v>-19975624</v>
      </c>
    </row>
    <row r="1537" spans="1:5">
      <c r="A1537" s="4" t="s">
        <v>1282</v>
      </c>
      <c r="B1537" s="6" t="n">
        <v>19702542</v>
      </c>
    </row>
    <row r="1538" spans="1:5">
      <c r="A1538" s="4" t="s">
        <v>1320</v>
      </c>
      <c r="B1538" s="7" t="n">
        <v>0</v>
      </c>
    </row>
    <row r="1539" spans="1:5">
      <c r="A1539" s="4" t="s">
        <v>1490</v>
      </c>
    </row>
    <row r="1540" spans="1:5">
      <c r="A1540" s="3" t="s">
        <v>1309</v>
      </c>
    </row>
    <row r="1541" spans="1:5">
      <c r="A1541" s="4" t="s">
        <v>1311</v>
      </c>
      <c r="B1541" s="4" t="s">
        <v>1333</v>
      </c>
    </row>
    <row r="1542" spans="1:5">
      <c r="A1542" s="4" t="s">
        <v>1313</v>
      </c>
      <c r="B1542" s="6" t="n">
        <v>235</v>
      </c>
    </row>
    <row r="1543" spans="1:5">
      <c r="A1543" s="4" t="s">
        <v>1314</v>
      </c>
      <c r="B1543" s="7" t="n">
        <v>16382822</v>
      </c>
    </row>
    <row r="1544" spans="1:5">
      <c r="A1544" s="4" t="s">
        <v>1315</v>
      </c>
      <c r="B1544" s="6" t="n">
        <v>83817078</v>
      </c>
    </row>
    <row r="1545" spans="1:5">
      <c r="A1545" s="4" t="s">
        <v>1316</v>
      </c>
      <c r="B1545" s="6" t="n">
        <v>2551120</v>
      </c>
    </row>
    <row r="1546" spans="1:5">
      <c r="A1546" s="4" t="s">
        <v>1317</v>
      </c>
      <c r="B1546" s="6" t="n">
        <v>16382822</v>
      </c>
    </row>
    <row r="1547" spans="1:5">
      <c r="A1547" s="4" t="s">
        <v>1318</v>
      </c>
      <c r="B1547" s="6" t="n">
        <v>86368198</v>
      </c>
    </row>
    <row r="1548" spans="1:5">
      <c r="A1548" s="4" t="s">
        <v>1319</v>
      </c>
      <c r="B1548" s="6" t="n">
        <v>102751020</v>
      </c>
    </row>
    <row r="1549" spans="1:5">
      <c r="A1549" s="4" t="s">
        <v>1279</v>
      </c>
      <c r="B1549" s="6" t="n">
        <v>-31785187</v>
      </c>
    </row>
    <row r="1550" spans="1:5">
      <c r="A1550" s="4" t="s">
        <v>1282</v>
      </c>
      <c r="B1550" s="6" t="n">
        <v>70965833</v>
      </c>
    </row>
    <row r="1551" spans="1:5">
      <c r="A1551" s="4" t="s">
        <v>1320</v>
      </c>
      <c r="B1551" s="7" t="n">
        <v>0</v>
      </c>
    </row>
    <row r="1552" spans="1:5">
      <c r="A1552" s="4" t="s">
        <v>1491</v>
      </c>
    </row>
    <row r="1553" spans="1:5">
      <c r="A1553" s="3" t="s">
        <v>1309</v>
      </c>
    </row>
    <row r="1554" spans="1:5">
      <c r="A1554" s="4" t="s">
        <v>1311</v>
      </c>
      <c r="B1554" s="4" t="s">
        <v>1492</v>
      </c>
    </row>
    <row r="1555" spans="1:5">
      <c r="A1555" s="4" t="s">
        <v>1313</v>
      </c>
      <c r="B1555" s="6" t="n">
        <v>336</v>
      </c>
    </row>
    <row r="1556" spans="1:5">
      <c r="A1556" s="4" t="s">
        <v>1314</v>
      </c>
      <c r="B1556" s="7" t="n">
        <v>5928400</v>
      </c>
    </row>
    <row r="1557" spans="1:5">
      <c r="A1557" s="4" t="s">
        <v>1315</v>
      </c>
      <c r="B1557" s="6" t="n">
        <v>33595262</v>
      </c>
    </row>
    <row r="1558" spans="1:5">
      <c r="A1558" s="4" t="s">
        <v>1316</v>
      </c>
      <c r="B1558" s="6" t="n">
        <v>15019958</v>
      </c>
    </row>
    <row r="1559" spans="1:5">
      <c r="A1559" s="4" t="s">
        <v>1317</v>
      </c>
      <c r="B1559" s="6" t="n">
        <v>5928400</v>
      </c>
    </row>
    <row r="1560" spans="1:5">
      <c r="A1560" s="4" t="s">
        <v>1318</v>
      </c>
      <c r="B1560" s="6" t="n">
        <v>48615220</v>
      </c>
    </row>
    <row r="1561" spans="1:5">
      <c r="A1561" s="4" t="s">
        <v>1319</v>
      </c>
      <c r="B1561" s="6" t="n">
        <v>54543620</v>
      </c>
    </row>
    <row r="1562" spans="1:5">
      <c r="A1562" s="4" t="s">
        <v>1279</v>
      </c>
      <c r="B1562" s="6" t="n">
        <v>-37746289</v>
      </c>
    </row>
    <row r="1563" spans="1:5">
      <c r="A1563" s="4" t="s">
        <v>1282</v>
      </c>
      <c r="B1563" s="6" t="n">
        <v>16797331</v>
      </c>
    </row>
    <row r="1564" spans="1:5">
      <c r="A1564" s="4" t="s">
        <v>1320</v>
      </c>
      <c r="B1564" s="7" t="n">
        <v>0</v>
      </c>
    </row>
    <row r="1565" spans="1:5">
      <c r="A1565" s="4" t="s">
        <v>1493</v>
      </c>
    </row>
    <row r="1566" spans="1:5">
      <c r="A1566" s="3" t="s">
        <v>1309</v>
      </c>
    </row>
    <row r="1567" spans="1:5">
      <c r="A1567" s="4" t="s">
        <v>1311</v>
      </c>
      <c r="B1567" s="4" t="s">
        <v>1494</v>
      </c>
    </row>
    <row r="1568" spans="1:5">
      <c r="A1568" s="4" t="s">
        <v>1313</v>
      </c>
      <c r="B1568" s="6" t="n">
        <v>129</v>
      </c>
    </row>
    <row r="1569" spans="1:5">
      <c r="A1569" s="4" t="s">
        <v>1314</v>
      </c>
      <c r="B1569" s="7" t="n">
        <v>5805000</v>
      </c>
    </row>
    <row r="1570" spans="1:5">
      <c r="A1570" s="4" t="s">
        <v>1315</v>
      </c>
      <c r="B1570" s="6" t="n">
        <v>25705000</v>
      </c>
    </row>
    <row r="1571" spans="1:5">
      <c r="A1571" s="4" t="s">
        <v>1316</v>
      </c>
      <c r="B1571" s="6" t="n">
        <v>2055111</v>
      </c>
    </row>
    <row r="1572" spans="1:5">
      <c r="A1572" s="4" t="s">
        <v>1317</v>
      </c>
      <c r="B1572" s="6" t="n">
        <v>5805000</v>
      </c>
    </row>
    <row r="1573" spans="1:5">
      <c r="A1573" s="4" t="s">
        <v>1318</v>
      </c>
      <c r="B1573" s="6" t="n">
        <v>27760111</v>
      </c>
    </row>
    <row r="1574" spans="1:5">
      <c r="A1574" s="4" t="s">
        <v>1319</v>
      </c>
      <c r="B1574" s="6" t="n">
        <v>33565111</v>
      </c>
    </row>
    <row r="1575" spans="1:5">
      <c r="A1575" s="4" t="s">
        <v>1279</v>
      </c>
      <c r="B1575" s="6" t="n">
        <v>-10259804</v>
      </c>
    </row>
    <row r="1576" spans="1:5">
      <c r="A1576" s="4" t="s">
        <v>1282</v>
      </c>
      <c r="B1576" s="6" t="n">
        <v>23305307</v>
      </c>
    </row>
    <row r="1577" spans="1:5">
      <c r="A1577" s="4" t="s">
        <v>1320</v>
      </c>
      <c r="B1577" s="7" t="n">
        <v>0</v>
      </c>
    </row>
    <row r="1578" spans="1:5">
      <c r="A1578" s="4" t="s">
        <v>1495</v>
      </c>
    </row>
    <row r="1579" spans="1:5">
      <c r="A1579" s="3" t="s">
        <v>1309</v>
      </c>
    </row>
    <row r="1580" spans="1:5">
      <c r="A1580" s="4" t="s">
        <v>1311</v>
      </c>
      <c r="B1580" s="4" t="s">
        <v>1366</v>
      </c>
    </row>
    <row r="1581" spans="1:5">
      <c r="A1581" s="4" t="s">
        <v>1313</v>
      </c>
      <c r="B1581" s="6" t="n">
        <v>186</v>
      </c>
    </row>
    <row r="1582" spans="1:5">
      <c r="A1582" s="4" t="s">
        <v>1314</v>
      </c>
      <c r="B1582" s="7" t="n">
        <v>18696674</v>
      </c>
    </row>
    <row r="1583" spans="1:5">
      <c r="A1583" s="4" t="s">
        <v>1315</v>
      </c>
      <c r="B1583" s="6" t="n">
        <v>78445657</v>
      </c>
    </row>
    <row r="1584" spans="1:5">
      <c r="A1584" s="4" t="s">
        <v>1316</v>
      </c>
      <c r="B1584" s="6" t="n">
        <v>6941386</v>
      </c>
    </row>
    <row r="1585" spans="1:5">
      <c r="A1585" s="4" t="s">
        <v>1317</v>
      </c>
      <c r="B1585" s="6" t="n">
        <v>18696674</v>
      </c>
    </row>
    <row r="1586" spans="1:5">
      <c r="A1586" s="4" t="s">
        <v>1318</v>
      </c>
      <c r="B1586" s="6" t="n">
        <v>85387043</v>
      </c>
    </row>
    <row r="1587" spans="1:5">
      <c r="A1587" s="4" t="s">
        <v>1319</v>
      </c>
      <c r="B1587" s="6" t="n">
        <v>104083717</v>
      </c>
    </row>
    <row r="1588" spans="1:5">
      <c r="A1588" s="4" t="s">
        <v>1279</v>
      </c>
      <c r="B1588" s="6" t="n">
        <v>-24300285</v>
      </c>
    </row>
    <row r="1589" spans="1:5">
      <c r="A1589" s="4" t="s">
        <v>1282</v>
      </c>
      <c r="B1589" s="6" t="n">
        <v>79783432</v>
      </c>
    </row>
    <row r="1590" spans="1:5">
      <c r="A1590" s="4" t="s">
        <v>1320</v>
      </c>
      <c r="B1590" s="7" t="n">
        <v>0</v>
      </c>
    </row>
    <row r="1591" spans="1:5">
      <c r="A1591" s="4" t="s">
        <v>1496</v>
      </c>
    </row>
    <row r="1592" spans="1:5">
      <c r="A1592" s="3" t="s">
        <v>1309</v>
      </c>
    </row>
    <row r="1593" spans="1:5">
      <c r="A1593" s="4" t="s">
        <v>1311</v>
      </c>
      <c r="B1593" s="4" t="s">
        <v>1366</v>
      </c>
    </row>
    <row r="1594" spans="1:5">
      <c r="A1594" s="4" t="s">
        <v>1313</v>
      </c>
      <c r="B1594" s="6" t="n">
        <v>84</v>
      </c>
    </row>
    <row r="1595" spans="1:5">
      <c r="A1595" s="4" t="s">
        <v>1314</v>
      </c>
      <c r="B1595" s="7" t="n">
        <v>4603326</v>
      </c>
    </row>
    <row r="1596" spans="1:5">
      <c r="A1596" s="4" t="s">
        <v>1315</v>
      </c>
      <c r="B1596" s="6" t="n">
        <v>42655411</v>
      </c>
    </row>
    <row r="1597" spans="1:5">
      <c r="A1597" s="4" t="s">
        <v>1316</v>
      </c>
      <c r="B1597" s="6" t="n">
        <v>0</v>
      </c>
    </row>
    <row r="1598" spans="1:5">
      <c r="A1598" s="4" t="s">
        <v>1317</v>
      </c>
      <c r="B1598" s="6" t="n">
        <v>4603326</v>
      </c>
    </row>
    <row r="1599" spans="1:5">
      <c r="A1599" s="4" t="s">
        <v>1318</v>
      </c>
      <c r="B1599" s="6" t="n">
        <v>42655411</v>
      </c>
    </row>
    <row r="1600" spans="1:5">
      <c r="A1600" s="4" t="s">
        <v>1319</v>
      </c>
      <c r="B1600" s="6" t="n">
        <v>47258737</v>
      </c>
    </row>
    <row r="1601" spans="1:5">
      <c r="A1601" s="4" t="s">
        <v>1279</v>
      </c>
      <c r="B1601" s="6" t="n">
        <v>-388231</v>
      </c>
    </row>
    <row r="1602" spans="1:5">
      <c r="A1602" s="4" t="s">
        <v>1282</v>
      </c>
      <c r="B1602" s="6" t="n">
        <v>46870506</v>
      </c>
    </row>
    <row r="1603" spans="1:5">
      <c r="A1603" s="4" t="s">
        <v>1320</v>
      </c>
      <c r="B1603" s="7" t="n">
        <v>0</v>
      </c>
    </row>
    <row r="1604" spans="1:5">
      <c r="A1604" s="4" t="s">
        <v>1497</v>
      </c>
    </row>
    <row r="1605" spans="1:5">
      <c r="A1605" s="3" t="s">
        <v>1309</v>
      </c>
    </row>
    <row r="1606" spans="1:5">
      <c r="A1606" s="4" t="s">
        <v>1311</v>
      </c>
      <c r="B1606" s="4" t="s">
        <v>1322</v>
      </c>
    </row>
    <row r="1607" spans="1:5">
      <c r="A1607" s="4" t="s">
        <v>1313</v>
      </c>
      <c r="B1607" s="6" t="n">
        <v>293</v>
      </c>
    </row>
    <row r="1608" spans="1:5">
      <c r="A1608" s="4" t="s">
        <v>1314</v>
      </c>
      <c r="B1608" s="7" t="n">
        <v>73170045</v>
      </c>
    </row>
    <row r="1609" spans="1:5">
      <c r="A1609" s="4" t="s">
        <v>1315</v>
      </c>
      <c r="B1609" s="6" t="n">
        <v>53962510</v>
      </c>
    </row>
    <row r="1610" spans="1:5">
      <c r="A1610" s="4" t="s">
        <v>1316</v>
      </c>
      <c r="B1610" s="6" t="n">
        <v>4562899</v>
      </c>
    </row>
    <row r="1611" spans="1:5">
      <c r="A1611" s="4" t="s">
        <v>1317</v>
      </c>
      <c r="B1611" s="6" t="n">
        <v>73170045</v>
      </c>
    </row>
    <row r="1612" spans="1:5">
      <c r="A1612" s="4" t="s">
        <v>1318</v>
      </c>
      <c r="B1612" s="6" t="n">
        <v>58525409</v>
      </c>
    </row>
    <row r="1613" spans="1:5">
      <c r="A1613" s="4" t="s">
        <v>1319</v>
      </c>
      <c r="B1613" s="6" t="n">
        <v>131695454</v>
      </c>
    </row>
    <row r="1614" spans="1:5">
      <c r="A1614" s="4" t="s">
        <v>1279</v>
      </c>
      <c r="B1614" s="6" t="n">
        <v>-26269075</v>
      </c>
    </row>
    <row r="1615" spans="1:5">
      <c r="A1615" s="4" t="s">
        <v>1282</v>
      </c>
      <c r="B1615" s="6" t="n">
        <v>105426379</v>
      </c>
    </row>
    <row r="1616" spans="1:5">
      <c r="A1616" s="4" t="s">
        <v>1320</v>
      </c>
      <c r="B1616" s="7" t="n">
        <v>0</v>
      </c>
    </row>
    <row r="1617" spans="1:5">
      <c r="A1617" s="4" t="s">
        <v>1498</v>
      </c>
    </row>
    <row r="1618" spans="1:5">
      <c r="A1618" s="3" t="s">
        <v>1309</v>
      </c>
    </row>
    <row r="1619" spans="1:5">
      <c r="A1619" s="4" t="s">
        <v>1311</v>
      </c>
      <c r="B1619" s="4" t="s">
        <v>1340</v>
      </c>
    </row>
    <row r="1620" spans="1:5">
      <c r="A1620" s="4" t="s">
        <v>1313</v>
      </c>
      <c r="B1620" s="6" t="n">
        <v>710</v>
      </c>
    </row>
    <row r="1621" spans="1:5">
      <c r="A1621" s="4" t="s">
        <v>1314</v>
      </c>
      <c r="B1621" s="7" t="n">
        <v>38264917</v>
      </c>
    </row>
    <row r="1622" spans="1:5">
      <c r="A1622" s="4" t="s">
        <v>1315</v>
      </c>
      <c r="B1622" s="6" t="n">
        <v>132175915</v>
      </c>
    </row>
    <row r="1623" spans="1:5">
      <c r="A1623" s="4" t="s">
        <v>1316</v>
      </c>
      <c r="B1623" s="6" t="n">
        <v>86857633</v>
      </c>
    </row>
    <row r="1624" spans="1:5">
      <c r="A1624" s="4" t="s">
        <v>1317</v>
      </c>
      <c r="B1624" s="6" t="n">
        <v>38264917</v>
      </c>
    </row>
    <row r="1625" spans="1:5">
      <c r="A1625" s="4" t="s">
        <v>1318</v>
      </c>
      <c r="B1625" s="6" t="n">
        <v>219033548</v>
      </c>
    </row>
    <row r="1626" spans="1:5">
      <c r="A1626" s="4" t="s">
        <v>1319</v>
      </c>
      <c r="B1626" s="6" t="n">
        <v>257298465</v>
      </c>
    </row>
    <row r="1627" spans="1:5">
      <c r="A1627" s="4" t="s">
        <v>1279</v>
      </c>
      <c r="B1627" s="6" t="n">
        <v>-153930179</v>
      </c>
    </row>
    <row r="1628" spans="1:5">
      <c r="A1628" s="4" t="s">
        <v>1282</v>
      </c>
      <c r="B1628" s="6" t="n">
        <v>103368286</v>
      </c>
    </row>
    <row r="1629" spans="1:5">
      <c r="A1629" s="4" t="s">
        <v>1320</v>
      </c>
      <c r="B1629" s="7" t="n">
        <v>0</v>
      </c>
    </row>
    <row r="1630" spans="1:5">
      <c r="A1630" s="4" t="s">
        <v>1499</v>
      </c>
    </row>
    <row r="1631" spans="1:5">
      <c r="A1631" s="3" t="s">
        <v>1309</v>
      </c>
    </row>
    <row r="1632" spans="1:5">
      <c r="A1632" s="4" t="s">
        <v>1311</v>
      </c>
      <c r="B1632" s="4" t="s">
        <v>1356</v>
      </c>
    </row>
    <row r="1633" spans="1:5">
      <c r="A1633" s="4" t="s">
        <v>1313</v>
      </c>
      <c r="B1633" s="6" t="n">
        <v>131</v>
      </c>
    </row>
    <row r="1634" spans="1:5">
      <c r="A1634" s="4" t="s">
        <v>1314</v>
      </c>
      <c r="B1634" s="7" t="n">
        <v>9679635</v>
      </c>
    </row>
    <row r="1635" spans="1:5">
      <c r="A1635" s="4" t="s">
        <v>1315</v>
      </c>
      <c r="B1635" s="6" t="n">
        <v>64594205</v>
      </c>
    </row>
    <row r="1636" spans="1:5">
      <c r="A1636" s="4" t="s">
        <v>1316</v>
      </c>
      <c r="B1636" s="6" t="n">
        <v>456215</v>
      </c>
    </row>
    <row r="1637" spans="1:5">
      <c r="A1637" s="4" t="s">
        <v>1317</v>
      </c>
      <c r="B1637" s="6" t="n">
        <v>9679635</v>
      </c>
    </row>
    <row r="1638" spans="1:5">
      <c r="A1638" s="4" t="s">
        <v>1318</v>
      </c>
      <c r="B1638" s="6" t="n">
        <v>65050420</v>
      </c>
    </row>
    <row r="1639" spans="1:5">
      <c r="A1639" s="4" t="s">
        <v>1319</v>
      </c>
      <c r="B1639" s="6" t="n">
        <v>74730055</v>
      </c>
    </row>
    <row r="1640" spans="1:5">
      <c r="A1640" s="4" t="s">
        <v>1279</v>
      </c>
      <c r="B1640" s="6" t="n">
        <v>-4991342</v>
      </c>
    </row>
    <row r="1641" spans="1:5">
      <c r="A1641" s="4" t="s">
        <v>1282</v>
      </c>
      <c r="B1641" s="6" t="n">
        <v>69738713</v>
      </c>
    </row>
    <row r="1642" spans="1:5">
      <c r="A1642" s="4" t="s">
        <v>1320</v>
      </c>
      <c r="B1642" s="7" t="n">
        <v>0</v>
      </c>
    </row>
    <row r="1643" spans="1:5">
      <c r="A1643" s="4" t="s">
        <v>1500</v>
      </c>
    </row>
    <row r="1644" spans="1:5">
      <c r="A1644" s="3" t="s">
        <v>1309</v>
      </c>
    </row>
    <row r="1645" spans="1:5">
      <c r="A1645" s="4" t="s">
        <v>1311</v>
      </c>
      <c r="B1645" s="4" t="s">
        <v>1322</v>
      </c>
    </row>
    <row r="1646" spans="1:5">
      <c r="A1646" s="4" t="s">
        <v>1313</v>
      </c>
      <c r="B1646" s="6" t="n">
        <v>98</v>
      </c>
    </row>
    <row r="1647" spans="1:5">
      <c r="A1647" s="4" t="s">
        <v>1314</v>
      </c>
      <c r="B1647" s="7" t="n">
        <v>22346513</v>
      </c>
    </row>
    <row r="1648" spans="1:5">
      <c r="A1648" s="4" t="s">
        <v>1315</v>
      </c>
      <c r="B1648" s="6" t="n">
        <v>61501158</v>
      </c>
    </row>
    <row r="1649" spans="1:5">
      <c r="A1649" s="4" t="s">
        <v>1316</v>
      </c>
      <c r="B1649" s="6" t="n">
        <v>1159451</v>
      </c>
    </row>
    <row r="1650" spans="1:5">
      <c r="A1650" s="4" t="s">
        <v>1317</v>
      </c>
      <c r="B1650" s="6" t="n">
        <v>22346513</v>
      </c>
    </row>
    <row r="1651" spans="1:5">
      <c r="A1651" s="4" t="s">
        <v>1318</v>
      </c>
      <c r="B1651" s="6" t="n">
        <v>62660609</v>
      </c>
    </row>
    <row r="1652" spans="1:5">
      <c r="A1652" s="4" t="s">
        <v>1319</v>
      </c>
      <c r="B1652" s="6" t="n">
        <v>85007122</v>
      </c>
    </row>
    <row r="1653" spans="1:5">
      <c r="A1653" s="4" t="s">
        <v>1279</v>
      </c>
      <c r="B1653" s="6" t="n">
        <v>-18028047</v>
      </c>
    </row>
    <row r="1654" spans="1:5">
      <c r="A1654" s="4" t="s">
        <v>1282</v>
      </c>
      <c r="B1654" s="6" t="n">
        <v>66979075</v>
      </c>
    </row>
    <row r="1655" spans="1:5">
      <c r="A1655" s="4" t="s">
        <v>1320</v>
      </c>
      <c r="B1655" s="7" t="n">
        <v>0</v>
      </c>
    </row>
    <row r="1656" spans="1:5">
      <c r="A1656" s="4" t="s">
        <v>1501</v>
      </c>
    </row>
    <row r="1657" spans="1:5">
      <c r="A1657" s="3" t="s">
        <v>1309</v>
      </c>
    </row>
    <row r="1658" spans="1:5">
      <c r="A1658" s="4" t="s">
        <v>1311</v>
      </c>
      <c r="B1658" s="4" t="s">
        <v>1402</v>
      </c>
    </row>
    <row r="1659" spans="1:5">
      <c r="A1659" s="4" t="s">
        <v>1313</v>
      </c>
      <c r="B1659" s="6" t="n">
        <v>623</v>
      </c>
    </row>
    <row r="1660" spans="1:5">
      <c r="A1660" s="4" t="s">
        <v>1314</v>
      </c>
      <c r="B1660" s="7" t="n">
        <v>0</v>
      </c>
    </row>
    <row r="1661" spans="1:5">
      <c r="A1661" s="4" t="s">
        <v>1315</v>
      </c>
      <c r="B1661" s="6" t="n">
        <v>168842442</v>
      </c>
    </row>
    <row r="1662" spans="1:5">
      <c r="A1662" s="4" t="s">
        <v>1316</v>
      </c>
      <c r="B1662" s="6" t="n">
        <v>9214698</v>
      </c>
    </row>
    <row r="1663" spans="1:5">
      <c r="A1663" s="4" t="s">
        <v>1317</v>
      </c>
      <c r="B1663" s="6" t="n">
        <v>0</v>
      </c>
    </row>
    <row r="1664" spans="1:5">
      <c r="A1664" s="4" t="s">
        <v>1318</v>
      </c>
      <c r="B1664" s="6" t="n">
        <v>178057140</v>
      </c>
    </row>
    <row r="1665" spans="1:5">
      <c r="A1665" s="4" t="s">
        <v>1319</v>
      </c>
      <c r="B1665" s="6" t="n">
        <v>178057140</v>
      </c>
    </row>
    <row r="1666" spans="1:5">
      <c r="A1666" s="4" t="s">
        <v>1279</v>
      </c>
      <c r="B1666" s="6" t="n">
        <v>-53401243</v>
      </c>
    </row>
    <row r="1667" spans="1:5">
      <c r="A1667" s="4" t="s">
        <v>1282</v>
      </c>
      <c r="B1667" s="6" t="n">
        <v>124655897</v>
      </c>
    </row>
    <row r="1668" spans="1:5">
      <c r="A1668" s="4" t="s">
        <v>1320</v>
      </c>
      <c r="B1668" s="7" t="n">
        <v>0</v>
      </c>
    </row>
    <row r="1669" spans="1:5">
      <c r="A1669" s="4" t="s">
        <v>1502</v>
      </c>
    </row>
    <row r="1670" spans="1:5">
      <c r="A1670" s="3" t="s">
        <v>1309</v>
      </c>
    </row>
    <row r="1671" spans="1:5">
      <c r="A1671" s="4" t="s">
        <v>1311</v>
      </c>
      <c r="B1671" s="4" t="s">
        <v>1503</v>
      </c>
    </row>
    <row r="1672" spans="1:5">
      <c r="A1672" s="4" t="s">
        <v>1313</v>
      </c>
      <c r="B1672" s="6" t="n">
        <v>354</v>
      </c>
    </row>
    <row r="1673" spans="1:5">
      <c r="A1673" s="4" t="s">
        <v>1314</v>
      </c>
      <c r="B1673" s="7" t="n">
        <v>60900000</v>
      </c>
    </row>
    <row r="1674" spans="1:5">
      <c r="A1674" s="4" t="s">
        <v>1315</v>
      </c>
      <c r="B1674" s="6" t="n">
        <v>89311482</v>
      </c>
    </row>
    <row r="1675" spans="1:5">
      <c r="A1675" s="4" t="s">
        <v>1316</v>
      </c>
      <c r="B1675" s="6" t="n">
        <v>6259009</v>
      </c>
    </row>
    <row r="1676" spans="1:5">
      <c r="A1676" s="4" t="s">
        <v>1317</v>
      </c>
      <c r="B1676" s="6" t="n">
        <v>60900000</v>
      </c>
    </row>
    <row r="1677" spans="1:5">
      <c r="A1677" s="4" t="s">
        <v>1318</v>
      </c>
      <c r="B1677" s="6" t="n">
        <v>95570491</v>
      </c>
    </row>
    <row r="1678" spans="1:5">
      <c r="A1678" s="4" t="s">
        <v>1319</v>
      </c>
      <c r="B1678" s="6" t="n">
        <v>156470491</v>
      </c>
    </row>
    <row r="1679" spans="1:5">
      <c r="A1679" s="4" t="s">
        <v>1279</v>
      </c>
      <c r="B1679" s="6" t="n">
        <v>-28260197</v>
      </c>
    </row>
    <row r="1680" spans="1:5">
      <c r="A1680" s="4" t="s">
        <v>1282</v>
      </c>
      <c r="B1680" s="6" t="n">
        <v>128210294</v>
      </c>
    </row>
    <row r="1681" spans="1:5">
      <c r="A1681" s="4" t="s">
        <v>1320</v>
      </c>
      <c r="B1681" s="7" t="n">
        <v>0</v>
      </c>
    </row>
    <row r="1682" spans="1:5">
      <c r="A1682" s="4" t="s">
        <v>1504</v>
      </c>
    </row>
    <row r="1683" spans="1:5">
      <c r="A1683" s="3" t="s">
        <v>1309</v>
      </c>
    </row>
    <row r="1684" spans="1:5">
      <c r="A1684" s="4" t="s">
        <v>1311</v>
      </c>
      <c r="B1684" s="4" t="s">
        <v>1413</v>
      </c>
    </row>
    <row r="1685" spans="1:5">
      <c r="A1685" s="4" t="s">
        <v>1313</v>
      </c>
      <c r="B1685" s="6" t="n">
        <v>174</v>
      </c>
    </row>
    <row r="1686" spans="1:5">
      <c r="A1686" s="4" t="s">
        <v>1314</v>
      </c>
      <c r="B1686" s="7" t="n">
        <v>23004387</v>
      </c>
    </row>
    <row r="1687" spans="1:5">
      <c r="A1687" s="4" t="s">
        <v>1315</v>
      </c>
      <c r="B1687" s="6" t="n">
        <v>51148861</v>
      </c>
    </row>
    <row r="1688" spans="1:5">
      <c r="A1688" s="4" t="s">
        <v>1316</v>
      </c>
      <c r="B1688" s="6" t="n">
        <v>132254</v>
      </c>
    </row>
    <row r="1689" spans="1:5">
      <c r="A1689" s="4" t="s">
        <v>1317</v>
      </c>
      <c r="B1689" s="6" t="n">
        <v>23004387</v>
      </c>
    </row>
    <row r="1690" spans="1:5">
      <c r="A1690" s="4" t="s">
        <v>1318</v>
      </c>
      <c r="B1690" s="6" t="n">
        <v>51281115</v>
      </c>
    </row>
    <row r="1691" spans="1:5">
      <c r="A1691" s="4" t="s">
        <v>1319</v>
      </c>
      <c r="B1691" s="6" t="n">
        <v>74285502</v>
      </c>
    </row>
    <row r="1692" spans="1:5">
      <c r="A1692" s="4" t="s">
        <v>1279</v>
      </c>
      <c r="B1692" s="6" t="n">
        <v>-4399467</v>
      </c>
    </row>
    <row r="1693" spans="1:5">
      <c r="A1693" s="4" t="s">
        <v>1282</v>
      </c>
      <c r="B1693" s="6" t="n">
        <v>69886035</v>
      </c>
    </row>
    <row r="1694" spans="1:5">
      <c r="A1694" s="4" t="s">
        <v>1320</v>
      </c>
      <c r="B1694" s="7" t="n">
        <v>0</v>
      </c>
    </row>
    <row r="1695" spans="1:5">
      <c r="A1695" s="4" t="s">
        <v>1505</v>
      </c>
    </row>
    <row r="1696" spans="1:5">
      <c r="A1696" s="3" t="s">
        <v>1309</v>
      </c>
    </row>
    <row r="1697" spans="1:5">
      <c r="A1697" s="4" t="s">
        <v>1311</v>
      </c>
      <c r="B1697" s="4" t="s">
        <v>1411</v>
      </c>
    </row>
    <row r="1698" spans="1:5">
      <c r="A1698" s="4" t="s">
        <v>1313</v>
      </c>
      <c r="B1698" s="6" t="n">
        <v>229</v>
      </c>
    </row>
    <row r="1699" spans="1:5">
      <c r="A1699" s="4" t="s">
        <v>1314</v>
      </c>
      <c r="B1699" s="7" t="n">
        <v>13740000</v>
      </c>
    </row>
    <row r="1700" spans="1:5">
      <c r="A1700" s="4" t="s">
        <v>1315</v>
      </c>
      <c r="B1700" s="6" t="n">
        <v>40757301</v>
      </c>
    </row>
    <row r="1701" spans="1:5">
      <c r="A1701" s="4" t="s">
        <v>1316</v>
      </c>
      <c r="B1701" s="6" t="n">
        <v>2433811</v>
      </c>
    </row>
    <row r="1702" spans="1:5">
      <c r="A1702" s="4" t="s">
        <v>1317</v>
      </c>
      <c r="B1702" s="6" t="n">
        <v>13740000</v>
      </c>
    </row>
    <row r="1703" spans="1:5">
      <c r="A1703" s="4" t="s">
        <v>1318</v>
      </c>
      <c r="B1703" s="6" t="n">
        <v>43191112</v>
      </c>
    </row>
    <row r="1704" spans="1:5">
      <c r="A1704" s="4" t="s">
        <v>1319</v>
      </c>
      <c r="B1704" s="6" t="n">
        <v>56931112</v>
      </c>
    </row>
    <row r="1705" spans="1:5">
      <c r="A1705" s="4" t="s">
        <v>1279</v>
      </c>
      <c r="B1705" s="6" t="n">
        <v>-21071334</v>
      </c>
    </row>
    <row r="1706" spans="1:5">
      <c r="A1706" s="4" t="s">
        <v>1282</v>
      </c>
      <c r="B1706" s="6" t="n">
        <v>35859778</v>
      </c>
    </row>
    <row r="1707" spans="1:5">
      <c r="A1707" s="4" t="s">
        <v>1320</v>
      </c>
      <c r="B1707" s="7" t="n">
        <v>0</v>
      </c>
    </row>
    <row r="1708" spans="1:5">
      <c r="A1708" s="4" t="s">
        <v>1506</v>
      </c>
    </row>
    <row r="1709" spans="1:5">
      <c r="A1709" s="3" t="s">
        <v>1309</v>
      </c>
    </row>
    <row r="1710" spans="1:5">
      <c r="A1710" s="4" t="s">
        <v>1311</v>
      </c>
      <c r="B1710" s="4" t="s">
        <v>1352</v>
      </c>
    </row>
    <row r="1711" spans="1:5">
      <c r="A1711" s="4" t="s">
        <v>1313</v>
      </c>
      <c r="B1711" s="6" t="n">
        <v>99</v>
      </c>
    </row>
    <row r="1712" spans="1:5">
      <c r="A1712" s="4" t="s">
        <v>1314</v>
      </c>
      <c r="B1712" s="7" t="n">
        <v>8125216</v>
      </c>
    </row>
    <row r="1713" spans="1:5">
      <c r="A1713" s="4" t="s">
        <v>1315</v>
      </c>
      <c r="B1713" s="6" t="n">
        <v>27378784</v>
      </c>
    </row>
    <row r="1714" spans="1:5">
      <c r="A1714" s="4" t="s">
        <v>1316</v>
      </c>
      <c r="B1714" s="6" t="n">
        <v>4128987</v>
      </c>
    </row>
    <row r="1715" spans="1:5">
      <c r="A1715" s="4" t="s">
        <v>1317</v>
      </c>
      <c r="B1715" s="6" t="n">
        <v>8125216</v>
      </c>
    </row>
    <row r="1716" spans="1:5">
      <c r="A1716" s="4" t="s">
        <v>1318</v>
      </c>
      <c r="B1716" s="6" t="n">
        <v>31507771</v>
      </c>
    </row>
    <row r="1717" spans="1:5">
      <c r="A1717" s="4" t="s">
        <v>1319</v>
      </c>
      <c r="B1717" s="6" t="n">
        <v>39632987</v>
      </c>
    </row>
    <row r="1718" spans="1:5">
      <c r="A1718" s="4" t="s">
        <v>1279</v>
      </c>
      <c r="B1718" s="6" t="n">
        <v>-9253714</v>
      </c>
    </row>
    <row r="1719" spans="1:5">
      <c r="A1719" s="4" t="s">
        <v>1282</v>
      </c>
      <c r="B1719" s="6" t="n">
        <v>30379273</v>
      </c>
    </row>
    <row r="1720" spans="1:5">
      <c r="A1720" s="4" t="s">
        <v>1320</v>
      </c>
      <c r="B1720" s="7" t="n">
        <v>0</v>
      </c>
    </row>
    <row r="1721" spans="1:5">
      <c r="A1721" s="4" t="s">
        <v>1507</v>
      </c>
    </row>
    <row r="1722" spans="1:5">
      <c r="A1722" s="3" t="s">
        <v>1309</v>
      </c>
    </row>
    <row r="1723" spans="1:5">
      <c r="A1723" s="4" t="s">
        <v>1311</v>
      </c>
      <c r="B1723" s="4" t="s">
        <v>1508</v>
      </c>
    </row>
    <row r="1724" spans="1:5">
      <c r="A1724" s="4" t="s">
        <v>1313</v>
      </c>
      <c r="B1724" s="6" t="n">
        <v>516</v>
      </c>
    </row>
    <row r="1725" spans="1:5">
      <c r="A1725" s="4" t="s">
        <v>1314</v>
      </c>
      <c r="B1725" s="7" t="n">
        <v>12858693</v>
      </c>
    </row>
    <row r="1726" spans="1:5">
      <c r="A1726" s="4" t="s">
        <v>1315</v>
      </c>
      <c r="B1726" s="6" t="n">
        <v>57168503</v>
      </c>
    </row>
    <row r="1727" spans="1:5">
      <c r="A1727" s="4" t="s">
        <v>1316</v>
      </c>
      <c r="B1727" s="6" t="n">
        <v>17604121</v>
      </c>
    </row>
    <row r="1728" spans="1:5">
      <c r="A1728" s="4" t="s">
        <v>1317</v>
      </c>
      <c r="B1728" s="6" t="n">
        <v>12858693</v>
      </c>
    </row>
    <row r="1729" spans="1:5">
      <c r="A1729" s="4" t="s">
        <v>1318</v>
      </c>
      <c r="B1729" s="6" t="n">
        <v>74772624</v>
      </c>
    </row>
    <row r="1730" spans="1:5">
      <c r="A1730" s="4" t="s">
        <v>1319</v>
      </c>
      <c r="B1730" s="6" t="n">
        <v>87631317</v>
      </c>
    </row>
    <row r="1731" spans="1:5">
      <c r="A1731" s="4" t="s">
        <v>1279</v>
      </c>
      <c r="B1731" s="6" t="n">
        <v>-39853420</v>
      </c>
    </row>
    <row r="1732" spans="1:5">
      <c r="A1732" s="4" t="s">
        <v>1282</v>
      </c>
      <c r="B1732" s="6" t="n">
        <v>47777897</v>
      </c>
    </row>
    <row r="1733" spans="1:5">
      <c r="A1733" s="4" t="s">
        <v>1320</v>
      </c>
      <c r="B1733" s="7" t="n">
        <v>0</v>
      </c>
    </row>
    <row r="1734" spans="1:5">
      <c r="A1734" s="4" t="s">
        <v>1509</v>
      </c>
    </row>
    <row r="1735" spans="1:5">
      <c r="A1735" s="3" t="s">
        <v>1309</v>
      </c>
    </row>
    <row r="1736" spans="1:5">
      <c r="A1736" s="4" t="s">
        <v>1311</v>
      </c>
      <c r="B1736" s="4" t="s">
        <v>1411</v>
      </c>
    </row>
    <row r="1737" spans="1:5">
      <c r="A1737" s="4" t="s">
        <v>1313</v>
      </c>
      <c r="B1737" s="6" t="n">
        <v>272</v>
      </c>
    </row>
    <row r="1738" spans="1:5">
      <c r="A1738" s="4" t="s">
        <v>1314</v>
      </c>
      <c r="B1738" s="7" t="n">
        <v>8160000</v>
      </c>
    </row>
    <row r="1739" spans="1:5">
      <c r="A1739" s="4" t="s">
        <v>1315</v>
      </c>
      <c r="B1739" s="6" t="n">
        <v>29360938</v>
      </c>
    </row>
    <row r="1740" spans="1:5">
      <c r="A1740" s="4" t="s">
        <v>1316</v>
      </c>
      <c r="B1740" s="6" t="n">
        <v>8510123</v>
      </c>
    </row>
    <row r="1741" spans="1:5">
      <c r="A1741" s="4" t="s">
        <v>1317</v>
      </c>
      <c r="B1741" s="6" t="n">
        <v>8160000</v>
      </c>
    </row>
    <row r="1742" spans="1:5">
      <c r="A1742" s="4" t="s">
        <v>1318</v>
      </c>
      <c r="B1742" s="6" t="n">
        <v>37871061</v>
      </c>
    </row>
    <row r="1743" spans="1:5">
      <c r="A1743" s="4" t="s">
        <v>1319</v>
      </c>
      <c r="B1743" s="6" t="n">
        <v>46031061</v>
      </c>
    </row>
    <row r="1744" spans="1:5">
      <c r="A1744" s="4" t="s">
        <v>1279</v>
      </c>
      <c r="B1744" s="6" t="n">
        <v>-26472405</v>
      </c>
    </row>
    <row r="1745" spans="1:5">
      <c r="A1745" s="4" t="s">
        <v>1282</v>
      </c>
      <c r="B1745" s="6" t="n">
        <v>19558656</v>
      </c>
    </row>
    <row r="1746" spans="1:5">
      <c r="A1746" s="4" t="s">
        <v>1320</v>
      </c>
      <c r="B1746" s="7" t="n">
        <v>0</v>
      </c>
    </row>
    <row r="1747" spans="1:5">
      <c r="A1747" s="4" t="s">
        <v>1510</v>
      </c>
    </row>
    <row r="1748" spans="1:5">
      <c r="A1748" s="3" t="s">
        <v>1309</v>
      </c>
    </row>
    <row r="1749" spans="1:5">
      <c r="A1749" s="4" t="s">
        <v>1311</v>
      </c>
      <c r="B1749" s="4" t="s">
        <v>1511</v>
      </c>
    </row>
    <row r="1750" spans="1:5">
      <c r="A1750" s="4" t="s">
        <v>1313</v>
      </c>
      <c r="B1750" s="6" t="n">
        <v>260</v>
      </c>
    </row>
    <row r="1751" spans="1:5">
      <c r="A1751" s="4" t="s">
        <v>1314</v>
      </c>
      <c r="B1751" s="7" t="n">
        <v>0</v>
      </c>
    </row>
    <row r="1752" spans="1:5">
      <c r="A1752" s="4" t="s">
        <v>1315</v>
      </c>
      <c r="B1752" s="6" t="n">
        <v>59580898</v>
      </c>
    </row>
    <row r="1753" spans="1:5">
      <c r="A1753" s="4" t="s">
        <v>1316</v>
      </c>
      <c r="B1753" s="6" t="n">
        <v>1537111</v>
      </c>
    </row>
    <row r="1754" spans="1:5">
      <c r="A1754" s="4" t="s">
        <v>1317</v>
      </c>
      <c r="B1754" s="6" t="n">
        <v>0</v>
      </c>
    </row>
    <row r="1755" spans="1:5">
      <c r="A1755" s="4" t="s">
        <v>1318</v>
      </c>
      <c r="B1755" s="6" t="n">
        <v>61118009</v>
      </c>
    </row>
    <row r="1756" spans="1:5">
      <c r="A1756" s="4" t="s">
        <v>1319</v>
      </c>
      <c r="B1756" s="6" t="n">
        <v>61118009</v>
      </c>
    </row>
    <row r="1757" spans="1:5">
      <c r="A1757" s="4" t="s">
        <v>1279</v>
      </c>
      <c r="B1757" s="6" t="n">
        <v>-23624406</v>
      </c>
    </row>
    <row r="1758" spans="1:5">
      <c r="A1758" s="4" t="s">
        <v>1282</v>
      </c>
      <c r="B1758" s="6" t="n">
        <v>37493603</v>
      </c>
    </row>
    <row r="1759" spans="1:5">
      <c r="A1759" s="4" t="s">
        <v>1320</v>
      </c>
      <c r="B1759" s="7" t="n">
        <v>0</v>
      </c>
    </row>
    <row r="1760" spans="1:5">
      <c r="A1760" s="4" t="s">
        <v>1512</v>
      </c>
    </row>
    <row r="1761" spans="1:5">
      <c r="A1761" s="3" t="s">
        <v>1309</v>
      </c>
    </row>
    <row r="1762" spans="1:5">
      <c r="A1762" s="4" t="s">
        <v>1311</v>
      </c>
      <c r="B1762" s="4" t="s">
        <v>1513</v>
      </c>
    </row>
    <row r="1763" spans="1:5">
      <c r="A1763" s="4" t="s">
        <v>1313</v>
      </c>
      <c r="B1763" s="6" t="n">
        <v>0</v>
      </c>
    </row>
    <row r="1764" spans="1:5">
      <c r="A1764" s="4" t="s">
        <v>1314</v>
      </c>
      <c r="B1764" s="7" t="n">
        <v>0</v>
      </c>
    </row>
    <row r="1765" spans="1:5">
      <c r="A1765" s="4" t="s">
        <v>1315</v>
      </c>
      <c r="B1765" s="6" t="n">
        <v>882046</v>
      </c>
    </row>
    <row r="1766" spans="1:5">
      <c r="A1766" s="4" t="s">
        <v>1316</v>
      </c>
      <c r="B1766" s="6" t="n">
        <v>0</v>
      </c>
    </row>
    <row r="1767" spans="1:5">
      <c r="A1767" s="4" t="s">
        <v>1317</v>
      </c>
      <c r="B1767" s="6" t="n">
        <v>0</v>
      </c>
    </row>
    <row r="1768" spans="1:5">
      <c r="A1768" s="4" t="s">
        <v>1318</v>
      </c>
      <c r="B1768" s="6" t="n">
        <v>882046</v>
      </c>
    </row>
    <row r="1769" spans="1:5">
      <c r="A1769" s="4" t="s">
        <v>1319</v>
      </c>
      <c r="B1769" s="6" t="n">
        <v>882046</v>
      </c>
    </row>
    <row r="1770" spans="1:5">
      <c r="A1770" s="4" t="s">
        <v>1279</v>
      </c>
      <c r="B1770" s="6" t="n">
        <v>0</v>
      </c>
    </row>
    <row r="1771" spans="1:5">
      <c r="A1771" s="4" t="s">
        <v>1282</v>
      </c>
      <c r="B1771" s="6" t="n">
        <v>882046</v>
      </c>
    </row>
    <row r="1772" spans="1:5">
      <c r="A1772" s="4" t="s">
        <v>1320</v>
      </c>
      <c r="B1772" s="7" t="n">
        <v>0</v>
      </c>
    </row>
    <row r="1773" spans="1:5">
      <c r="A1773" s="4" t="s">
        <v>1514</v>
      </c>
    </row>
    <row r="1774" spans="1:5">
      <c r="A1774" s="3" t="s">
        <v>1309</v>
      </c>
    </row>
    <row r="1775" spans="1:5">
      <c r="A1775" s="4" t="s">
        <v>1311</v>
      </c>
      <c r="B1775" s="4" t="s">
        <v>1352</v>
      </c>
    </row>
    <row r="1776" spans="1:5">
      <c r="A1776" s="4" t="s">
        <v>1313</v>
      </c>
      <c r="B1776" s="6" t="n">
        <v>272</v>
      </c>
    </row>
    <row r="1777" spans="1:5">
      <c r="A1777" s="4" t="s">
        <v>1314</v>
      </c>
      <c r="B1777" s="7" t="n">
        <v>8500000</v>
      </c>
    </row>
    <row r="1778" spans="1:5">
      <c r="A1778" s="4" t="s">
        <v>1315</v>
      </c>
      <c r="B1778" s="6" t="n">
        <v>52529446</v>
      </c>
    </row>
    <row r="1779" spans="1:5">
      <c r="A1779" s="4" t="s">
        <v>1316</v>
      </c>
      <c r="B1779" s="6" t="n">
        <v>2472824</v>
      </c>
    </row>
    <row r="1780" spans="1:5">
      <c r="A1780" s="4" t="s">
        <v>1317</v>
      </c>
      <c r="B1780" s="6" t="n">
        <v>8500000</v>
      </c>
    </row>
    <row r="1781" spans="1:5">
      <c r="A1781" s="4" t="s">
        <v>1318</v>
      </c>
      <c r="B1781" s="6" t="n">
        <v>55002270</v>
      </c>
    </row>
    <row r="1782" spans="1:5">
      <c r="A1782" s="4" t="s">
        <v>1319</v>
      </c>
      <c r="B1782" s="6" t="n">
        <v>63502270</v>
      </c>
    </row>
    <row r="1783" spans="1:5">
      <c r="A1783" s="4" t="s">
        <v>1279</v>
      </c>
      <c r="B1783" s="6" t="n">
        <v>-26004162</v>
      </c>
    </row>
    <row r="1784" spans="1:5">
      <c r="A1784" s="4" t="s">
        <v>1282</v>
      </c>
      <c r="B1784" s="6" t="n">
        <v>37498108</v>
      </c>
    </row>
    <row r="1785" spans="1:5">
      <c r="A1785" s="4" t="s">
        <v>1320</v>
      </c>
      <c r="B1785" s="7" t="n">
        <v>0</v>
      </c>
    </row>
    <row r="1786" spans="1:5">
      <c r="A1786" s="4" t="s">
        <v>1515</v>
      </c>
    </row>
    <row r="1787" spans="1:5">
      <c r="A1787" s="3" t="s">
        <v>1309</v>
      </c>
    </row>
    <row r="1788" spans="1:5">
      <c r="A1788" s="4" t="s">
        <v>1311</v>
      </c>
      <c r="B1788" s="4" t="s">
        <v>1322</v>
      </c>
    </row>
    <row r="1789" spans="1:5">
      <c r="A1789" s="4" t="s">
        <v>1313</v>
      </c>
      <c r="B1789" s="6" t="n">
        <v>270</v>
      </c>
    </row>
    <row r="1790" spans="1:5">
      <c r="A1790" s="4" t="s">
        <v>1314</v>
      </c>
      <c r="B1790" s="7" t="n">
        <v>75800000</v>
      </c>
    </row>
    <row r="1791" spans="1:5">
      <c r="A1791" s="4" t="s">
        <v>1315</v>
      </c>
      <c r="B1791" s="6" t="n">
        <v>102705401</v>
      </c>
    </row>
    <row r="1792" spans="1:5">
      <c r="A1792" s="4" t="s">
        <v>1316</v>
      </c>
      <c r="B1792" s="6" t="n">
        <v>10547453</v>
      </c>
    </row>
    <row r="1793" spans="1:5">
      <c r="A1793" s="4" t="s">
        <v>1317</v>
      </c>
      <c r="B1793" s="6" t="n">
        <v>75800000</v>
      </c>
    </row>
    <row r="1794" spans="1:5">
      <c r="A1794" s="4" t="s">
        <v>1318</v>
      </c>
      <c r="B1794" s="6" t="n">
        <v>113252854</v>
      </c>
    </row>
    <row r="1795" spans="1:5">
      <c r="A1795" s="4" t="s">
        <v>1319</v>
      </c>
      <c r="B1795" s="6" t="n">
        <v>189052854</v>
      </c>
    </row>
    <row r="1796" spans="1:5">
      <c r="A1796" s="4" t="s">
        <v>1279</v>
      </c>
      <c r="B1796" s="6" t="n">
        <v>-34480104</v>
      </c>
    </row>
    <row r="1797" spans="1:5">
      <c r="A1797" s="4" t="s">
        <v>1282</v>
      </c>
      <c r="B1797" s="6" t="n">
        <v>154572750</v>
      </c>
    </row>
    <row r="1798" spans="1:5">
      <c r="A1798" s="4" t="s">
        <v>1320</v>
      </c>
      <c r="B1798" s="7" t="n">
        <v>0</v>
      </c>
    </row>
    <row r="1799" spans="1:5">
      <c r="A1799" s="4" t="s">
        <v>1516</v>
      </c>
    </row>
    <row r="1800" spans="1:5">
      <c r="A1800" s="3" t="s">
        <v>1309</v>
      </c>
    </row>
    <row r="1801" spans="1:5">
      <c r="A1801" s="4" t="s">
        <v>1311</v>
      </c>
      <c r="B1801" s="4" t="s">
        <v>1352</v>
      </c>
    </row>
    <row r="1802" spans="1:5">
      <c r="A1802" s="4" t="s">
        <v>1313</v>
      </c>
      <c r="B1802" s="6" t="n">
        <v>398</v>
      </c>
    </row>
    <row r="1803" spans="1:5">
      <c r="A1803" s="4" t="s">
        <v>1314</v>
      </c>
      <c r="B1803" s="7" t="n">
        <v>52509906</v>
      </c>
    </row>
    <row r="1804" spans="1:5">
      <c r="A1804" s="4" t="s">
        <v>1315</v>
      </c>
      <c r="B1804" s="6" t="n">
        <v>136635362</v>
      </c>
    </row>
    <row r="1805" spans="1:5">
      <c r="A1805" s="4" t="s">
        <v>1316</v>
      </c>
      <c r="B1805" s="6" t="n">
        <v>52028</v>
      </c>
    </row>
    <row r="1806" spans="1:5">
      <c r="A1806" s="4" t="s">
        <v>1317</v>
      </c>
      <c r="B1806" s="6" t="n">
        <v>52509906</v>
      </c>
    </row>
    <row r="1807" spans="1:5">
      <c r="A1807" s="4" t="s">
        <v>1318</v>
      </c>
      <c r="B1807" s="6" t="n">
        <v>136687390</v>
      </c>
    </row>
    <row r="1808" spans="1:5">
      <c r="A1808" s="4" t="s">
        <v>1319</v>
      </c>
      <c r="B1808" s="6" t="n">
        <v>189197296</v>
      </c>
    </row>
    <row r="1809" spans="1:5">
      <c r="A1809" s="4" t="s">
        <v>1279</v>
      </c>
      <c r="B1809" s="6" t="n">
        <v>-6067150</v>
      </c>
    </row>
    <row r="1810" spans="1:5">
      <c r="A1810" s="4" t="s">
        <v>1282</v>
      </c>
      <c r="B1810" s="6" t="n">
        <v>183130146</v>
      </c>
    </row>
    <row r="1811" spans="1:5">
      <c r="A1811" s="4" t="s">
        <v>1320</v>
      </c>
      <c r="B1811" s="7" t="n">
        <v>0</v>
      </c>
    </row>
    <row r="1812" spans="1:5">
      <c r="A1812" s="4" t="s">
        <v>1517</v>
      </c>
    </row>
    <row r="1813" spans="1:5">
      <c r="A1813" s="3" t="s">
        <v>1309</v>
      </c>
    </row>
    <row r="1814" spans="1:5">
      <c r="A1814" s="4" t="s">
        <v>1311</v>
      </c>
      <c r="B1814" s="4" t="s">
        <v>1356</v>
      </c>
    </row>
    <row r="1815" spans="1:5">
      <c r="A1815" s="4" t="s">
        <v>1313</v>
      </c>
      <c r="B1815" s="6" t="n">
        <v>297</v>
      </c>
    </row>
    <row r="1816" spans="1:5">
      <c r="A1816" s="4" t="s">
        <v>1314</v>
      </c>
      <c r="B1816" s="7" t="n">
        <v>4000159</v>
      </c>
    </row>
    <row r="1817" spans="1:5">
      <c r="A1817" s="4" t="s">
        <v>1315</v>
      </c>
      <c r="B1817" s="6" t="n">
        <v>94290590</v>
      </c>
    </row>
    <row r="1818" spans="1:5">
      <c r="A1818" s="4" t="s">
        <v>1316</v>
      </c>
      <c r="B1818" s="6" t="n">
        <v>5767779</v>
      </c>
    </row>
    <row r="1819" spans="1:5">
      <c r="A1819" s="4" t="s">
        <v>1317</v>
      </c>
      <c r="B1819" s="6" t="n">
        <v>4000159</v>
      </c>
    </row>
    <row r="1820" spans="1:5">
      <c r="A1820" s="4" t="s">
        <v>1318</v>
      </c>
      <c r="B1820" s="6" t="n">
        <v>100058369</v>
      </c>
    </row>
    <row r="1821" spans="1:5">
      <c r="A1821" s="4" t="s">
        <v>1319</v>
      </c>
      <c r="B1821" s="6" t="n">
        <v>104058528</v>
      </c>
    </row>
    <row r="1822" spans="1:5">
      <c r="A1822" s="4" t="s">
        <v>1279</v>
      </c>
      <c r="B1822" s="6" t="n">
        <v>-53298183</v>
      </c>
    </row>
    <row r="1823" spans="1:5">
      <c r="A1823" s="4" t="s">
        <v>1282</v>
      </c>
      <c r="B1823" s="6" t="n">
        <v>50760345</v>
      </c>
    </row>
    <row r="1824" spans="1:5">
      <c r="A1824" s="4" t="s">
        <v>1320</v>
      </c>
      <c r="B1824" s="7" t="n">
        <v>0</v>
      </c>
    </row>
    <row r="1825" spans="1:5">
      <c r="A1825" s="4" t="s">
        <v>1518</v>
      </c>
    </row>
    <row r="1826" spans="1:5">
      <c r="A1826" s="3" t="s">
        <v>1309</v>
      </c>
    </row>
    <row r="1827" spans="1:5">
      <c r="A1827" s="4" t="s">
        <v>1311</v>
      </c>
      <c r="B1827" s="4" t="s">
        <v>1519</v>
      </c>
    </row>
    <row r="1828" spans="1:5">
      <c r="A1828" s="4" t="s">
        <v>1313</v>
      </c>
      <c r="B1828" s="6" t="n">
        <v>234</v>
      </c>
    </row>
    <row r="1829" spans="1:5">
      <c r="A1829" s="4" t="s">
        <v>1314</v>
      </c>
      <c r="B1829" s="7" t="n">
        <v>9360000</v>
      </c>
    </row>
    <row r="1830" spans="1:5">
      <c r="A1830" s="4" t="s">
        <v>1315</v>
      </c>
      <c r="B1830" s="6" t="n">
        <v>20778553</v>
      </c>
    </row>
    <row r="1831" spans="1:5">
      <c r="A1831" s="4" t="s">
        <v>1316</v>
      </c>
      <c r="B1831" s="6" t="n">
        <v>6828841</v>
      </c>
    </row>
    <row r="1832" spans="1:5">
      <c r="A1832" s="4" t="s">
        <v>1317</v>
      </c>
      <c r="B1832" s="6" t="n">
        <v>9360000</v>
      </c>
    </row>
    <row r="1833" spans="1:5">
      <c r="A1833" s="4" t="s">
        <v>1318</v>
      </c>
      <c r="B1833" s="6" t="n">
        <v>27607394</v>
      </c>
    </row>
    <row r="1834" spans="1:5">
      <c r="A1834" s="4" t="s">
        <v>1319</v>
      </c>
      <c r="B1834" s="6" t="n">
        <v>36967394</v>
      </c>
    </row>
    <row r="1835" spans="1:5">
      <c r="A1835" s="4" t="s">
        <v>1279</v>
      </c>
      <c r="B1835" s="6" t="n">
        <v>-16473980</v>
      </c>
    </row>
    <row r="1836" spans="1:5">
      <c r="A1836" s="4" t="s">
        <v>1282</v>
      </c>
      <c r="B1836" s="6" t="n">
        <v>20493414</v>
      </c>
    </row>
    <row r="1837" spans="1:5">
      <c r="A1837" s="4" t="s">
        <v>1320</v>
      </c>
      <c r="B1837" s="7" t="n">
        <v>0</v>
      </c>
    </row>
    <row r="1838" spans="1:5">
      <c r="A1838" s="4" t="s">
        <v>1520</v>
      </c>
    </row>
    <row r="1839" spans="1:5">
      <c r="A1839" s="3" t="s">
        <v>1309</v>
      </c>
    </row>
    <row r="1840" spans="1:5">
      <c r="A1840" s="4" t="s">
        <v>1311</v>
      </c>
      <c r="B1840" s="4" t="s">
        <v>1521</v>
      </c>
    </row>
    <row r="1841" spans="1:5">
      <c r="A1841" s="4" t="s">
        <v>1313</v>
      </c>
      <c r="B1841" s="6" t="n">
        <v>510</v>
      </c>
    </row>
    <row r="1842" spans="1:5">
      <c r="A1842" s="4" t="s">
        <v>1314</v>
      </c>
      <c r="B1842" s="7" t="n">
        <v>38607000</v>
      </c>
    </row>
    <row r="1843" spans="1:5">
      <c r="A1843" s="4" t="s">
        <v>1315</v>
      </c>
      <c r="B1843" s="6" t="n">
        <v>77472217</v>
      </c>
    </row>
    <row r="1844" spans="1:5">
      <c r="A1844" s="4" t="s">
        <v>1316</v>
      </c>
      <c r="B1844" s="6" t="n">
        <v>15236070</v>
      </c>
    </row>
    <row r="1845" spans="1:5">
      <c r="A1845" s="4" t="s">
        <v>1317</v>
      </c>
      <c r="B1845" s="6" t="n">
        <v>38607000</v>
      </c>
    </row>
    <row r="1846" spans="1:5">
      <c r="A1846" s="4" t="s">
        <v>1318</v>
      </c>
      <c r="B1846" s="6" t="n">
        <v>92708287</v>
      </c>
    </row>
    <row r="1847" spans="1:5">
      <c r="A1847" s="4" t="s">
        <v>1319</v>
      </c>
      <c r="B1847" s="6" t="n">
        <v>131315287</v>
      </c>
    </row>
    <row r="1848" spans="1:5">
      <c r="A1848" s="4" t="s">
        <v>1279</v>
      </c>
      <c r="B1848" s="6" t="n">
        <v>-40034278</v>
      </c>
    </row>
    <row r="1849" spans="1:5">
      <c r="A1849" s="4" t="s">
        <v>1282</v>
      </c>
      <c r="B1849" s="6" t="n">
        <v>91281009</v>
      </c>
    </row>
    <row r="1850" spans="1:5">
      <c r="A1850" s="4" t="s">
        <v>1320</v>
      </c>
      <c r="B1850" s="7" t="n">
        <v>0</v>
      </c>
    </row>
    <row r="1851" spans="1:5">
      <c r="A1851" s="4" t="s">
        <v>1522</v>
      </c>
    </row>
    <row r="1852" spans="1:5">
      <c r="A1852" s="3" t="s">
        <v>1309</v>
      </c>
    </row>
    <row r="1853" spans="1:5">
      <c r="A1853" s="4" t="s">
        <v>1311</v>
      </c>
      <c r="B1853" s="4" t="s">
        <v>1523</v>
      </c>
    </row>
    <row r="1854" spans="1:5">
      <c r="A1854" s="4" t="s">
        <v>1313</v>
      </c>
      <c r="B1854" s="6" t="n">
        <v>221</v>
      </c>
    </row>
    <row r="1855" spans="1:5">
      <c r="A1855" s="4" t="s">
        <v>1314</v>
      </c>
      <c r="B1855" s="7" t="n">
        <v>5524000</v>
      </c>
    </row>
    <row r="1856" spans="1:5">
      <c r="A1856" s="4" t="s">
        <v>1315</v>
      </c>
      <c r="B1856" s="6" t="n">
        <v>14691705</v>
      </c>
    </row>
    <row r="1857" spans="1:5">
      <c r="A1857" s="4" t="s">
        <v>1316</v>
      </c>
      <c r="B1857" s="6" t="n">
        <v>11618255</v>
      </c>
    </row>
    <row r="1858" spans="1:5">
      <c r="A1858" s="4" t="s">
        <v>1317</v>
      </c>
      <c r="B1858" s="6" t="n">
        <v>5524000</v>
      </c>
    </row>
    <row r="1859" spans="1:5">
      <c r="A1859" s="4" t="s">
        <v>1318</v>
      </c>
      <c r="B1859" s="6" t="n">
        <v>26309960</v>
      </c>
    </row>
    <row r="1860" spans="1:5">
      <c r="A1860" s="4" t="s">
        <v>1319</v>
      </c>
      <c r="B1860" s="6" t="n">
        <v>31833960</v>
      </c>
    </row>
    <row r="1861" spans="1:5">
      <c r="A1861" s="4" t="s">
        <v>1279</v>
      </c>
      <c r="B1861" s="6" t="n">
        <v>-20784027</v>
      </c>
    </row>
    <row r="1862" spans="1:5">
      <c r="A1862" s="4" t="s">
        <v>1282</v>
      </c>
      <c r="B1862" s="6" t="n">
        <v>11049933</v>
      </c>
    </row>
    <row r="1863" spans="1:5">
      <c r="A1863" s="4" t="s">
        <v>1320</v>
      </c>
      <c r="B1863" s="7" t="n">
        <v>0</v>
      </c>
    </row>
    <row r="1864" spans="1:5">
      <c r="A1864" s="4" t="s">
        <v>1524</v>
      </c>
    </row>
    <row r="1865" spans="1:5">
      <c r="A1865" s="3" t="s">
        <v>1309</v>
      </c>
    </row>
    <row r="1866" spans="1:5">
      <c r="A1866" s="4" t="s">
        <v>1311</v>
      </c>
      <c r="B1866" s="4" t="s">
        <v>1525</v>
      </c>
    </row>
    <row r="1867" spans="1:5">
      <c r="A1867" s="4" t="s">
        <v>1313</v>
      </c>
      <c r="B1867" s="6" t="n">
        <v>444</v>
      </c>
    </row>
    <row r="1868" spans="1:5">
      <c r="A1868" s="4" t="s">
        <v>1314</v>
      </c>
      <c r="B1868" s="7" t="n">
        <v>3390700</v>
      </c>
    </row>
    <row r="1869" spans="1:5">
      <c r="A1869" s="4" t="s">
        <v>1315</v>
      </c>
      <c r="B1869" s="6" t="n">
        <v>30517274</v>
      </c>
    </row>
    <row r="1870" spans="1:5">
      <c r="A1870" s="4" t="s">
        <v>1316</v>
      </c>
      <c r="B1870" s="6" t="n">
        <v>11129906</v>
      </c>
    </row>
    <row r="1871" spans="1:5">
      <c r="A1871" s="4" t="s">
        <v>1317</v>
      </c>
      <c r="B1871" s="6" t="n">
        <v>3390700</v>
      </c>
    </row>
    <row r="1872" spans="1:5">
      <c r="A1872" s="4" t="s">
        <v>1318</v>
      </c>
      <c r="B1872" s="6" t="n">
        <v>41647180</v>
      </c>
    </row>
    <row r="1873" spans="1:5">
      <c r="A1873" s="4" t="s">
        <v>1319</v>
      </c>
      <c r="B1873" s="6" t="n">
        <v>45037880</v>
      </c>
    </row>
    <row r="1874" spans="1:5">
      <c r="A1874" s="4" t="s">
        <v>1279</v>
      </c>
      <c r="B1874" s="6" t="n">
        <v>-33598181</v>
      </c>
    </row>
    <row r="1875" spans="1:5">
      <c r="A1875" s="4" t="s">
        <v>1282</v>
      </c>
      <c r="B1875" s="6" t="n">
        <v>11439699</v>
      </c>
    </row>
    <row r="1876" spans="1:5">
      <c r="A1876" s="4" t="s">
        <v>1320</v>
      </c>
      <c r="B1876" s="7" t="n">
        <v>0</v>
      </c>
    </row>
    <row r="1877" spans="1:5">
      <c r="A1877" s="4" t="s">
        <v>1526</v>
      </c>
    </row>
    <row r="1878" spans="1:5">
      <c r="A1878" s="3" t="s">
        <v>1309</v>
      </c>
    </row>
    <row r="1879" spans="1:5">
      <c r="A1879" s="4" t="s">
        <v>1311</v>
      </c>
      <c r="B1879" s="4" t="s">
        <v>1527</v>
      </c>
    </row>
    <row r="1880" spans="1:5">
      <c r="A1880" s="4" t="s">
        <v>1313</v>
      </c>
      <c r="B1880" s="6" t="n">
        <v>520</v>
      </c>
    </row>
    <row r="1881" spans="1:5">
      <c r="A1881" s="4" t="s">
        <v>1314</v>
      </c>
      <c r="B1881" s="7" t="n">
        <v>23400000</v>
      </c>
    </row>
    <row r="1882" spans="1:5">
      <c r="A1882" s="4" t="s">
        <v>1315</v>
      </c>
      <c r="B1882" s="6" t="n">
        <v>61020438</v>
      </c>
    </row>
    <row r="1883" spans="1:5">
      <c r="A1883" s="4" t="s">
        <v>1316</v>
      </c>
      <c r="B1883" s="6" t="n">
        <v>7150916</v>
      </c>
    </row>
    <row r="1884" spans="1:5">
      <c r="A1884" s="4" t="s">
        <v>1317</v>
      </c>
      <c r="B1884" s="6" t="n">
        <v>23400000</v>
      </c>
    </row>
    <row r="1885" spans="1:5">
      <c r="A1885" s="4" t="s">
        <v>1318</v>
      </c>
      <c r="B1885" s="6" t="n">
        <v>68171354</v>
      </c>
    </row>
    <row r="1886" spans="1:5">
      <c r="A1886" s="4" t="s">
        <v>1319</v>
      </c>
      <c r="B1886" s="6" t="n">
        <v>91571354</v>
      </c>
    </row>
    <row r="1887" spans="1:5">
      <c r="A1887" s="4" t="s">
        <v>1279</v>
      </c>
      <c r="B1887" s="6" t="n">
        <v>-38896036</v>
      </c>
    </row>
    <row r="1888" spans="1:5">
      <c r="A1888" s="4" t="s">
        <v>1282</v>
      </c>
      <c r="B1888" s="6" t="n">
        <v>52675318</v>
      </c>
    </row>
    <row r="1889" spans="1:5">
      <c r="A1889" s="4" t="s">
        <v>1320</v>
      </c>
      <c r="B1889" s="7" t="n">
        <v>0</v>
      </c>
    </row>
    <row r="1890" spans="1:5">
      <c r="A1890" s="4" t="s">
        <v>1528</v>
      </c>
    </row>
    <row r="1891" spans="1:5">
      <c r="A1891" s="3" t="s">
        <v>1309</v>
      </c>
    </row>
    <row r="1892" spans="1:5">
      <c r="A1892" s="4" t="s">
        <v>1311</v>
      </c>
      <c r="B1892" s="4" t="s">
        <v>1333</v>
      </c>
    </row>
    <row r="1893" spans="1:5">
      <c r="A1893" s="4" t="s">
        <v>1313</v>
      </c>
      <c r="B1893" s="6" t="n">
        <v>162</v>
      </c>
    </row>
    <row r="1894" spans="1:5">
      <c r="A1894" s="4" t="s">
        <v>1314</v>
      </c>
      <c r="B1894" s="7" t="n">
        <v>15400000</v>
      </c>
    </row>
    <row r="1895" spans="1:5">
      <c r="A1895" s="4" t="s">
        <v>1315</v>
      </c>
      <c r="B1895" s="6" t="n">
        <v>35474336</v>
      </c>
    </row>
    <row r="1896" spans="1:5">
      <c r="A1896" s="4" t="s">
        <v>1316</v>
      </c>
      <c r="B1896" s="6" t="n">
        <v>4164931</v>
      </c>
    </row>
    <row r="1897" spans="1:5">
      <c r="A1897" s="4" t="s">
        <v>1317</v>
      </c>
      <c r="B1897" s="6" t="n">
        <v>15400000</v>
      </c>
    </row>
    <row r="1898" spans="1:5">
      <c r="A1898" s="4" t="s">
        <v>1318</v>
      </c>
      <c r="B1898" s="6" t="n">
        <v>39639267</v>
      </c>
    </row>
    <row r="1899" spans="1:5">
      <c r="A1899" s="4" t="s">
        <v>1319</v>
      </c>
      <c r="B1899" s="6" t="n">
        <v>55039267</v>
      </c>
    </row>
    <row r="1900" spans="1:5">
      <c r="A1900" s="4" t="s">
        <v>1279</v>
      </c>
      <c r="B1900" s="6" t="n">
        <v>-11715439</v>
      </c>
    </row>
    <row r="1901" spans="1:5">
      <c r="A1901" s="4" t="s">
        <v>1282</v>
      </c>
      <c r="B1901" s="6" t="n">
        <v>43323828</v>
      </c>
    </row>
    <row r="1902" spans="1:5">
      <c r="A1902" s="4" t="s">
        <v>1320</v>
      </c>
      <c r="B1902" s="7" t="n">
        <v>0</v>
      </c>
    </row>
    <row r="1903" spans="1:5">
      <c r="A1903" s="4" t="s">
        <v>1529</v>
      </c>
    </row>
    <row r="1904" spans="1:5">
      <c r="A1904" s="3" t="s">
        <v>1309</v>
      </c>
    </row>
    <row r="1905" spans="1:5">
      <c r="A1905" s="4" t="s">
        <v>1311</v>
      </c>
      <c r="B1905" s="4" t="s">
        <v>1530</v>
      </c>
    </row>
    <row r="1906" spans="1:5">
      <c r="A1906" s="4" t="s">
        <v>1313</v>
      </c>
      <c r="B1906" s="6" t="n">
        <v>146</v>
      </c>
    </row>
    <row r="1907" spans="1:5">
      <c r="A1907" s="4" t="s">
        <v>1314</v>
      </c>
      <c r="B1907" s="7" t="n">
        <v>5111200</v>
      </c>
    </row>
    <row r="1908" spans="1:5">
      <c r="A1908" s="4" t="s">
        <v>1315</v>
      </c>
      <c r="B1908" s="6" t="n">
        <v>11910438</v>
      </c>
    </row>
    <row r="1909" spans="1:5">
      <c r="A1909" s="4" t="s">
        <v>1316</v>
      </c>
      <c r="B1909" s="6" t="n">
        <v>4831677</v>
      </c>
    </row>
    <row r="1910" spans="1:5">
      <c r="A1910" s="4" t="s">
        <v>1317</v>
      </c>
      <c r="B1910" s="6" t="n">
        <v>5111200</v>
      </c>
    </row>
    <row r="1911" spans="1:5">
      <c r="A1911" s="4" t="s">
        <v>1318</v>
      </c>
      <c r="B1911" s="6" t="n">
        <v>16742115</v>
      </c>
    </row>
    <row r="1912" spans="1:5">
      <c r="A1912" s="4" t="s">
        <v>1319</v>
      </c>
      <c r="B1912" s="6" t="n">
        <v>21853315</v>
      </c>
    </row>
    <row r="1913" spans="1:5">
      <c r="A1913" s="4" t="s">
        <v>1279</v>
      </c>
      <c r="B1913" s="6" t="n">
        <v>-11831439</v>
      </c>
    </row>
    <row r="1914" spans="1:5">
      <c r="A1914" s="4" t="s">
        <v>1282</v>
      </c>
      <c r="B1914" s="6" t="n">
        <v>10021876</v>
      </c>
    </row>
    <row r="1915" spans="1:5">
      <c r="A1915" s="4" t="s">
        <v>1320</v>
      </c>
      <c r="B1915" s="7" t="n">
        <v>0</v>
      </c>
    </row>
    <row r="1916" spans="1:5">
      <c r="A1916" s="4" t="s">
        <v>1531</v>
      </c>
    </row>
    <row r="1917" spans="1:5">
      <c r="A1917" s="3" t="s">
        <v>1309</v>
      </c>
    </row>
    <row r="1918" spans="1:5">
      <c r="A1918" s="4" t="s">
        <v>1311</v>
      </c>
      <c r="B1918" s="4" t="s">
        <v>1413</v>
      </c>
    </row>
    <row r="1919" spans="1:5">
      <c r="A1919" s="4" t="s">
        <v>1313</v>
      </c>
      <c r="B1919" s="6" t="n">
        <v>301</v>
      </c>
    </row>
    <row r="1920" spans="1:5">
      <c r="A1920" s="4" t="s">
        <v>1314</v>
      </c>
      <c r="B1920" s="7" t="n">
        <v>16807519</v>
      </c>
    </row>
    <row r="1921" spans="1:5">
      <c r="A1921" s="4" t="s">
        <v>1315</v>
      </c>
      <c r="B1921" s="6" t="n">
        <v>64519515</v>
      </c>
    </row>
    <row r="1922" spans="1:5">
      <c r="A1922" s="4" t="s">
        <v>1316</v>
      </c>
      <c r="B1922" s="6" t="n">
        <v>70389</v>
      </c>
    </row>
    <row r="1923" spans="1:5">
      <c r="A1923" s="4" t="s">
        <v>1317</v>
      </c>
      <c r="B1923" s="6" t="n">
        <v>16807519</v>
      </c>
    </row>
    <row r="1924" spans="1:5">
      <c r="A1924" s="4" t="s">
        <v>1318</v>
      </c>
      <c r="B1924" s="6" t="n">
        <v>64589904</v>
      </c>
    </row>
    <row r="1925" spans="1:5">
      <c r="A1925" s="4" t="s">
        <v>1319</v>
      </c>
      <c r="B1925" s="6" t="n">
        <v>81397423</v>
      </c>
    </row>
    <row r="1926" spans="1:5">
      <c r="A1926" s="4" t="s">
        <v>1279</v>
      </c>
      <c r="B1926" s="6" t="n">
        <v>-11050157</v>
      </c>
    </row>
    <row r="1927" spans="1:5">
      <c r="A1927" s="4" t="s">
        <v>1282</v>
      </c>
      <c r="B1927" s="6" t="n">
        <v>70347266</v>
      </c>
    </row>
    <row r="1928" spans="1:5">
      <c r="A1928" s="4" t="s">
        <v>1320</v>
      </c>
      <c r="B1928" s="7" t="n">
        <v>0</v>
      </c>
    </row>
    <row r="1929" spans="1:5">
      <c r="A1929" s="4" t="s">
        <v>1532</v>
      </c>
    </row>
    <row r="1930" spans="1:5">
      <c r="A1930" s="3" t="s">
        <v>1309</v>
      </c>
    </row>
    <row r="1931" spans="1:5">
      <c r="A1931" s="4" t="s">
        <v>1311</v>
      </c>
      <c r="B1931" s="4" t="s">
        <v>1533</v>
      </c>
    </row>
    <row r="1932" spans="1:5">
      <c r="A1932" s="4" t="s">
        <v>1313</v>
      </c>
      <c r="B1932" s="6" t="n">
        <v>149</v>
      </c>
    </row>
    <row r="1933" spans="1:5">
      <c r="A1933" s="4" t="s">
        <v>1314</v>
      </c>
      <c r="B1933" s="7" t="n">
        <v>7740467</v>
      </c>
    </row>
    <row r="1934" spans="1:5">
      <c r="A1934" s="4" t="s">
        <v>1315</v>
      </c>
      <c r="B1934" s="6" t="n">
        <v>44146181</v>
      </c>
    </row>
    <row r="1935" spans="1:5">
      <c r="A1935" s="4" t="s">
        <v>1316</v>
      </c>
      <c r="B1935" s="6" t="n">
        <v>821523</v>
      </c>
    </row>
    <row r="1936" spans="1:5">
      <c r="A1936" s="4" t="s">
        <v>1317</v>
      </c>
      <c r="B1936" s="6" t="n">
        <v>7740467</v>
      </c>
    </row>
    <row r="1937" spans="1:5">
      <c r="A1937" s="4" t="s">
        <v>1318</v>
      </c>
      <c r="B1937" s="6" t="n">
        <v>44967704</v>
      </c>
    </row>
    <row r="1938" spans="1:5">
      <c r="A1938" s="4" t="s">
        <v>1319</v>
      </c>
      <c r="B1938" s="6" t="n">
        <v>52708171</v>
      </c>
    </row>
    <row r="1939" spans="1:5">
      <c r="A1939" s="4" t="s">
        <v>1279</v>
      </c>
      <c r="B1939" s="6" t="n">
        <v>-8666808</v>
      </c>
    </row>
    <row r="1940" spans="1:5">
      <c r="A1940" s="4" t="s">
        <v>1282</v>
      </c>
      <c r="B1940" s="6" t="n">
        <v>44041363</v>
      </c>
    </row>
    <row r="1941" spans="1:5">
      <c r="A1941" s="4" t="s">
        <v>1320</v>
      </c>
      <c r="B1941" s="7" t="n">
        <v>0</v>
      </c>
    </row>
    <row r="1942" spans="1:5">
      <c r="A1942" s="4" t="s">
        <v>1534</v>
      </c>
    </row>
    <row r="1943" spans="1:5">
      <c r="A1943" s="3" t="s">
        <v>1309</v>
      </c>
    </row>
    <row r="1944" spans="1:5">
      <c r="A1944" s="4" t="s">
        <v>1311</v>
      </c>
      <c r="B1944" s="4" t="s">
        <v>1413</v>
      </c>
    </row>
    <row r="1945" spans="1:5">
      <c r="A1945" s="4" t="s">
        <v>1313</v>
      </c>
      <c r="B1945" s="6" t="n">
        <v>328</v>
      </c>
    </row>
    <row r="1946" spans="1:5">
      <c r="A1946" s="4" t="s">
        <v>1314</v>
      </c>
      <c r="B1946" s="7" t="n">
        <v>14752034</v>
      </c>
    </row>
    <row r="1947" spans="1:5">
      <c r="A1947" s="4" t="s">
        <v>1315</v>
      </c>
      <c r="B1947" s="6" t="n">
        <v>73335425</v>
      </c>
    </row>
    <row r="1948" spans="1:5">
      <c r="A1948" s="4" t="s">
        <v>1316</v>
      </c>
      <c r="B1948" s="6" t="n">
        <v>10370617</v>
      </c>
    </row>
    <row r="1949" spans="1:5">
      <c r="A1949" s="4" t="s">
        <v>1317</v>
      </c>
      <c r="B1949" s="6" t="n">
        <v>14752034</v>
      </c>
    </row>
    <row r="1950" spans="1:5">
      <c r="A1950" s="4" t="s">
        <v>1318</v>
      </c>
      <c r="B1950" s="6" t="n">
        <v>83706042</v>
      </c>
    </row>
    <row r="1951" spans="1:5">
      <c r="A1951" s="4" t="s">
        <v>1319</v>
      </c>
      <c r="B1951" s="6" t="n">
        <v>98458076</v>
      </c>
    </row>
    <row r="1952" spans="1:5">
      <c r="A1952" s="4" t="s">
        <v>1279</v>
      </c>
      <c r="B1952" s="6" t="n">
        <v>-46375373</v>
      </c>
    </row>
    <row r="1953" spans="1:5">
      <c r="A1953" s="4" t="s">
        <v>1282</v>
      </c>
      <c r="B1953" s="6" t="n">
        <v>52082703</v>
      </c>
    </row>
    <row r="1954" spans="1:5">
      <c r="A1954" s="4" t="s">
        <v>1320</v>
      </c>
      <c r="B1954" s="7" t="n">
        <v>0</v>
      </c>
    </row>
    <row r="1955" spans="1:5">
      <c r="A1955" s="4" t="s">
        <v>1535</v>
      </c>
    </row>
    <row r="1956" spans="1:5">
      <c r="A1956" s="3" t="s">
        <v>1309</v>
      </c>
    </row>
    <row r="1957" spans="1:5">
      <c r="A1957" s="4" t="s">
        <v>1311</v>
      </c>
      <c r="B1957" s="4" t="s">
        <v>1342</v>
      </c>
    </row>
    <row r="1958" spans="1:5">
      <c r="A1958" s="4" t="s">
        <v>1313</v>
      </c>
      <c r="B1958" s="6" t="n">
        <v>241</v>
      </c>
    </row>
    <row r="1959" spans="1:5">
      <c r="A1959" s="4" t="s">
        <v>1314</v>
      </c>
      <c r="B1959" s="7" t="n">
        <v>30224393</v>
      </c>
    </row>
    <row r="1960" spans="1:5">
      <c r="A1960" s="4" t="s">
        <v>1315</v>
      </c>
      <c r="B1960" s="6" t="n">
        <v>139558692</v>
      </c>
    </row>
    <row r="1961" spans="1:5">
      <c r="A1961" s="4" t="s">
        <v>1316</v>
      </c>
      <c r="B1961" s="6" t="n">
        <v>22022</v>
      </c>
    </row>
    <row r="1962" spans="1:5">
      <c r="A1962" s="4" t="s">
        <v>1317</v>
      </c>
      <c r="B1962" s="6" t="n">
        <v>30224393</v>
      </c>
    </row>
    <row r="1963" spans="1:5">
      <c r="A1963" s="4" t="s">
        <v>1318</v>
      </c>
      <c r="B1963" s="6" t="n">
        <v>139580714</v>
      </c>
    </row>
    <row r="1964" spans="1:5">
      <c r="A1964" s="4" t="s">
        <v>1319</v>
      </c>
      <c r="B1964" s="6" t="n">
        <v>169805107</v>
      </c>
    </row>
    <row r="1965" spans="1:5">
      <c r="A1965" s="4" t="s">
        <v>1279</v>
      </c>
      <c r="B1965" s="6" t="n">
        <v>-16605628</v>
      </c>
    </row>
    <row r="1966" spans="1:5">
      <c r="A1966" s="4" t="s">
        <v>1282</v>
      </c>
      <c r="B1966" s="6" t="n">
        <v>153199479</v>
      </c>
    </row>
    <row r="1967" spans="1:5">
      <c r="A1967" s="4" t="s">
        <v>1320</v>
      </c>
      <c r="B1967" s="7" t="n">
        <v>0</v>
      </c>
    </row>
    <row r="1968" spans="1:5">
      <c r="A1968" s="4" t="s">
        <v>1536</v>
      </c>
    </row>
    <row r="1969" spans="1:5">
      <c r="A1969" s="3" t="s">
        <v>1309</v>
      </c>
    </row>
    <row r="1970" spans="1:5">
      <c r="A1970" s="4" t="s">
        <v>1311</v>
      </c>
      <c r="B1970" s="4" t="s">
        <v>1340</v>
      </c>
    </row>
    <row r="1971" spans="1:5">
      <c r="A1971" s="4" t="s">
        <v>1313</v>
      </c>
      <c r="B1971" s="6" t="n">
        <v>94</v>
      </c>
    </row>
    <row r="1972" spans="1:5">
      <c r="A1972" s="4" t="s">
        <v>1314</v>
      </c>
      <c r="B1972" s="7" t="n">
        <v>22200000</v>
      </c>
    </row>
    <row r="1973" spans="1:5">
      <c r="A1973" s="4" t="s">
        <v>1315</v>
      </c>
      <c r="B1973" s="6" t="n">
        <v>28672979</v>
      </c>
    </row>
    <row r="1974" spans="1:5">
      <c r="A1974" s="4" t="s">
        <v>1316</v>
      </c>
      <c r="B1974" s="6" t="n">
        <v>6249693</v>
      </c>
    </row>
    <row r="1975" spans="1:5">
      <c r="A1975" s="4" t="s">
        <v>1317</v>
      </c>
      <c r="B1975" s="6" t="n">
        <v>22200000</v>
      </c>
    </row>
    <row r="1976" spans="1:5">
      <c r="A1976" s="4" t="s">
        <v>1318</v>
      </c>
      <c r="B1976" s="6" t="n">
        <v>34922672</v>
      </c>
    </row>
    <row r="1977" spans="1:5">
      <c r="A1977" s="4" t="s">
        <v>1319</v>
      </c>
      <c r="B1977" s="6" t="n">
        <v>57122672</v>
      </c>
    </row>
    <row r="1978" spans="1:5">
      <c r="A1978" s="4" t="s">
        <v>1279</v>
      </c>
      <c r="B1978" s="6" t="n">
        <v>-9689007</v>
      </c>
    </row>
    <row r="1979" spans="1:5">
      <c r="A1979" s="4" t="s">
        <v>1282</v>
      </c>
      <c r="B1979" s="6" t="n">
        <v>47433665</v>
      </c>
    </row>
    <row r="1980" spans="1:5">
      <c r="A1980" s="4" t="s">
        <v>1320</v>
      </c>
      <c r="B1980" s="7" t="n">
        <v>0</v>
      </c>
    </row>
    <row r="1981" spans="1:5">
      <c r="A1981" s="4" t="s">
        <v>1537</v>
      </c>
    </row>
    <row r="1982" spans="1:5">
      <c r="A1982" s="3" t="s">
        <v>1309</v>
      </c>
    </row>
    <row r="1983" spans="1:5">
      <c r="A1983" s="4" t="s">
        <v>1311</v>
      </c>
      <c r="B1983" s="4" t="s">
        <v>1352</v>
      </c>
    </row>
    <row r="1984" spans="1:5">
      <c r="A1984" s="4" t="s">
        <v>1313</v>
      </c>
      <c r="B1984" s="6" t="n">
        <v>430</v>
      </c>
    </row>
    <row r="1985" spans="1:5">
      <c r="A1985" s="4" t="s">
        <v>1314</v>
      </c>
      <c r="B1985" s="7" t="n">
        <v>32250000</v>
      </c>
    </row>
    <row r="1986" spans="1:5">
      <c r="A1986" s="4" t="s">
        <v>1315</v>
      </c>
      <c r="B1986" s="6" t="n">
        <v>110750000</v>
      </c>
    </row>
    <row r="1987" spans="1:5">
      <c r="A1987" s="4" t="s">
        <v>1316</v>
      </c>
      <c r="B1987" s="6" t="n">
        <v>2028500</v>
      </c>
    </row>
    <row r="1988" spans="1:5">
      <c r="A1988" s="4" t="s">
        <v>1317</v>
      </c>
      <c r="B1988" s="6" t="n">
        <v>32250000</v>
      </c>
    </row>
    <row r="1989" spans="1:5">
      <c r="A1989" s="4" t="s">
        <v>1318</v>
      </c>
      <c r="B1989" s="6" t="n">
        <v>112778500</v>
      </c>
    </row>
    <row r="1990" spans="1:5">
      <c r="A1990" s="4" t="s">
        <v>1319</v>
      </c>
      <c r="B1990" s="6" t="n">
        <v>145028500</v>
      </c>
    </row>
    <row r="1991" spans="1:5">
      <c r="A1991" s="4" t="s">
        <v>1279</v>
      </c>
      <c r="B1991" s="6" t="n">
        <v>-31554841</v>
      </c>
    </row>
    <row r="1992" spans="1:5">
      <c r="A1992" s="4" t="s">
        <v>1282</v>
      </c>
      <c r="B1992" s="6" t="n">
        <v>113473659</v>
      </c>
    </row>
    <row r="1993" spans="1:5">
      <c r="A1993" s="4" t="s">
        <v>1320</v>
      </c>
      <c r="B1993" s="7" t="n">
        <v>0</v>
      </c>
    </row>
    <row r="1994" spans="1:5">
      <c r="A1994" s="4" t="s">
        <v>1538</v>
      </c>
    </row>
    <row r="1995" spans="1:5">
      <c r="A1995" s="3" t="s">
        <v>1309</v>
      </c>
    </row>
    <row r="1996" spans="1:5">
      <c r="A1996" s="4" t="s">
        <v>1311</v>
      </c>
      <c r="B1996" s="4" t="s">
        <v>1413</v>
      </c>
    </row>
    <row r="1997" spans="1:5">
      <c r="A1997" s="4" t="s">
        <v>1313</v>
      </c>
      <c r="B1997" s="6" t="n">
        <v>61</v>
      </c>
    </row>
    <row r="1998" spans="1:5">
      <c r="A1998" s="4" t="s">
        <v>1314</v>
      </c>
      <c r="B1998" s="7" t="n">
        <v>5911041</v>
      </c>
    </row>
    <row r="1999" spans="1:5">
      <c r="A1999" s="4" t="s">
        <v>1315</v>
      </c>
      <c r="B1999" s="6" t="n">
        <v>19954959</v>
      </c>
    </row>
    <row r="2000" spans="1:5">
      <c r="A2000" s="4" t="s">
        <v>1316</v>
      </c>
      <c r="B2000" s="6" t="n">
        <v>1112353</v>
      </c>
    </row>
    <row r="2001" spans="1:5">
      <c r="A2001" s="4" t="s">
        <v>1317</v>
      </c>
      <c r="B2001" s="6" t="n">
        <v>5911041</v>
      </c>
    </row>
    <row r="2002" spans="1:5">
      <c r="A2002" s="4" t="s">
        <v>1318</v>
      </c>
      <c r="B2002" s="6" t="n">
        <v>21067312</v>
      </c>
    </row>
    <row r="2003" spans="1:5">
      <c r="A2003" s="4" t="s">
        <v>1319</v>
      </c>
      <c r="B2003" s="6" t="n">
        <v>26978353</v>
      </c>
    </row>
    <row r="2004" spans="1:5">
      <c r="A2004" s="4" t="s">
        <v>1279</v>
      </c>
      <c r="B2004" s="6" t="n">
        <v>-3941611</v>
      </c>
    </row>
    <row r="2005" spans="1:5">
      <c r="A2005" s="4" t="s">
        <v>1282</v>
      </c>
      <c r="B2005" s="6" t="n">
        <v>23036742</v>
      </c>
    </row>
    <row r="2006" spans="1:5">
      <c r="A2006" s="4" t="s">
        <v>1320</v>
      </c>
      <c r="B2006" s="7" t="n">
        <v>0</v>
      </c>
    </row>
    <row r="2007" spans="1:5">
      <c r="A2007" s="4" t="s">
        <v>1539</v>
      </c>
    </row>
    <row r="2008" spans="1:5">
      <c r="A2008" s="3" t="s">
        <v>1309</v>
      </c>
    </row>
    <row r="2009" spans="1:5">
      <c r="A2009" s="4" t="s">
        <v>1311</v>
      </c>
      <c r="B2009" s="4" t="s">
        <v>1322</v>
      </c>
    </row>
    <row r="2010" spans="1:5">
      <c r="A2010" s="4" t="s">
        <v>1313</v>
      </c>
      <c r="B2010" s="6" t="n">
        <v>137</v>
      </c>
    </row>
    <row r="2011" spans="1:5">
      <c r="A2011" s="4" t="s">
        <v>1314</v>
      </c>
      <c r="B2011" s="7" t="n">
        <v>40504000</v>
      </c>
    </row>
    <row r="2012" spans="1:5">
      <c r="A2012" s="4" t="s">
        <v>1315</v>
      </c>
      <c r="B2012" s="6" t="n">
        <v>18025679</v>
      </c>
    </row>
    <row r="2013" spans="1:5">
      <c r="A2013" s="4" t="s">
        <v>1316</v>
      </c>
      <c r="B2013" s="6" t="n">
        <v>6560029</v>
      </c>
    </row>
    <row r="2014" spans="1:5">
      <c r="A2014" s="4" t="s">
        <v>1317</v>
      </c>
      <c r="B2014" s="6" t="n">
        <v>40504000</v>
      </c>
    </row>
    <row r="2015" spans="1:5">
      <c r="A2015" s="4" t="s">
        <v>1318</v>
      </c>
      <c r="B2015" s="6" t="n">
        <v>24585708</v>
      </c>
    </row>
    <row r="2016" spans="1:5">
      <c r="A2016" s="4" t="s">
        <v>1319</v>
      </c>
      <c r="B2016" s="6" t="n">
        <v>65089708</v>
      </c>
    </row>
    <row r="2017" spans="1:5">
      <c r="A2017" s="4" t="s">
        <v>1279</v>
      </c>
      <c r="B2017" s="6" t="n">
        <v>-14088276</v>
      </c>
    </row>
    <row r="2018" spans="1:5">
      <c r="A2018" s="4" t="s">
        <v>1282</v>
      </c>
      <c r="B2018" s="6" t="n">
        <v>51001432</v>
      </c>
    </row>
    <row r="2019" spans="1:5">
      <c r="A2019" s="4" t="s">
        <v>1320</v>
      </c>
      <c r="B2019" s="7" t="n">
        <v>0</v>
      </c>
    </row>
    <row r="2020" spans="1:5">
      <c r="A2020" s="4" t="s">
        <v>1540</v>
      </c>
    </row>
    <row r="2021" spans="1:5">
      <c r="A2021" s="3" t="s">
        <v>1309</v>
      </c>
    </row>
    <row r="2022" spans="1:5">
      <c r="A2022" s="4" t="s">
        <v>1311</v>
      </c>
      <c r="B2022" s="4" t="s">
        <v>1322</v>
      </c>
    </row>
    <row r="2023" spans="1:5">
      <c r="A2023" s="4" t="s">
        <v>1313</v>
      </c>
      <c r="B2023" s="6" t="n">
        <v>166</v>
      </c>
    </row>
    <row r="2024" spans="1:5">
      <c r="A2024" s="4" t="s">
        <v>1314</v>
      </c>
      <c r="B2024" s="7" t="n">
        <v>37600000</v>
      </c>
    </row>
    <row r="2025" spans="1:5">
      <c r="A2025" s="4" t="s">
        <v>1315</v>
      </c>
      <c r="B2025" s="6" t="n">
        <v>9855597</v>
      </c>
    </row>
    <row r="2026" spans="1:5">
      <c r="A2026" s="4" t="s">
        <v>1316</v>
      </c>
      <c r="B2026" s="6" t="n">
        <v>7590854</v>
      </c>
    </row>
    <row r="2027" spans="1:5">
      <c r="A2027" s="4" t="s">
        <v>1317</v>
      </c>
      <c r="B2027" s="6" t="n">
        <v>37600000</v>
      </c>
    </row>
    <row r="2028" spans="1:5">
      <c r="A2028" s="4" t="s">
        <v>1318</v>
      </c>
      <c r="B2028" s="6" t="n">
        <v>17446451</v>
      </c>
    </row>
    <row r="2029" spans="1:5">
      <c r="A2029" s="4" t="s">
        <v>1319</v>
      </c>
      <c r="B2029" s="6" t="n">
        <v>55046451</v>
      </c>
    </row>
    <row r="2030" spans="1:5">
      <c r="A2030" s="4" t="s">
        <v>1279</v>
      </c>
      <c r="B2030" s="6" t="n">
        <v>-11702099</v>
      </c>
    </row>
    <row r="2031" spans="1:5">
      <c r="A2031" s="4" t="s">
        <v>1282</v>
      </c>
      <c r="B2031" s="6" t="n">
        <v>43344352</v>
      </c>
    </row>
    <row r="2032" spans="1:5">
      <c r="A2032" s="4" t="s">
        <v>1320</v>
      </c>
      <c r="B2032" s="7" t="n">
        <v>0</v>
      </c>
    </row>
    <row r="2033" spans="1:5">
      <c r="A2033" s="4" t="s">
        <v>1541</v>
      </c>
    </row>
    <row r="2034" spans="1:5">
      <c r="A2034" s="3" t="s">
        <v>1309</v>
      </c>
    </row>
    <row r="2035" spans="1:5">
      <c r="A2035" s="4" t="s">
        <v>1311</v>
      </c>
      <c r="B2035" s="4" t="s">
        <v>1322</v>
      </c>
    </row>
    <row r="2036" spans="1:5">
      <c r="A2036" s="4" t="s">
        <v>1313</v>
      </c>
      <c r="B2036" s="6" t="n">
        <v>177</v>
      </c>
    </row>
    <row r="2037" spans="1:5">
      <c r="A2037" s="4" t="s">
        <v>1314</v>
      </c>
      <c r="B2037" s="7" t="n">
        <v>52654000</v>
      </c>
    </row>
    <row r="2038" spans="1:5">
      <c r="A2038" s="4" t="s">
        <v>1315</v>
      </c>
      <c r="B2038" s="6" t="n">
        <v>23045751</v>
      </c>
    </row>
    <row r="2039" spans="1:5">
      <c r="A2039" s="4" t="s">
        <v>1316</v>
      </c>
      <c r="B2039" s="6" t="n">
        <v>9553310</v>
      </c>
    </row>
    <row r="2040" spans="1:5">
      <c r="A2040" s="4" t="s">
        <v>1317</v>
      </c>
      <c r="B2040" s="6" t="n">
        <v>52654000</v>
      </c>
    </row>
    <row r="2041" spans="1:5">
      <c r="A2041" s="4" t="s">
        <v>1318</v>
      </c>
      <c r="B2041" s="6" t="n">
        <v>32599061</v>
      </c>
    </row>
    <row r="2042" spans="1:5">
      <c r="A2042" s="4" t="s">
        <v>1319</v>
      </c>
      <c r="B2042" s="6" t="n">
        <v>85253061</v>
      </c>
    </row>
    <row r="2043" spans="1:5">
      <c r="A2043" s="4" t="s">
        <v>1279</v>
      </c>
      <c r="B2043" s="6" t="n">
        <v>-19280179</v>
      </c>
    </row>
    <row r="2044" spans="1:5">
      <c r="A2044" s="4" t="s">
        <v>1282</v>
      </c>
      <c r="B2044" s="6" t="n">
        <v>65972882</v>
      </c>
    </row>
    <row r="2045" spans="1:5">
      <c r="A2045" s="4" t="s">
        <v>1320</v>
      </c>
      <c r="B2045" s="7" t="n">
        <v>0</v>
      </c>
    </row>
    <row r="2046" spans="1:5">
      <c r="A2046" s="4" t="s">
        <v>1542</v>
      </c>
    </row>
    <row r="2047" spans="1:5">
      <c r="A2047" s="3" t="s">
        <v>1309</v>
      </c>
    </row>
    <row r="2048" spans="1:5">
      <c r="A2048" s="4" t="s">
        <v>1311</v>
      </c>
      <c r="B2048" s="4" t="s">
        <v>1322</v>
      </c>
    </row>
    <row r="2049" spans="1:5">
      <c r="A2049" s="4" t="s">
        <v>1313</v>
      </c>
      <c r="B2049" s="6" t="n">
        <v>324</v>
      </c>
    </row>
    <row r="2050" spans="1:5">
      <c r="A2050" s="4" t="s">
        <v>1314</v>
      </c>
      <c r="B2050" s="7" t="n">
        <v>102163000</v>
      </c>
    </row>
    <row r="2051" spans="1:5">
      <c r="A2051" s="4" t="s">
        <v>1315</v>
      </c>
      <c r="B2051" s="6" t="n">
        <v>108989402</v>
      </c>
    </row>
    <row r="2052" spans="1:5">
      <c r="A2052" s="4" t="s">
        <v>1316</v>
      </c>
      <c r="B2052" s="6" t="n">
        <v>12219604</v>
      </c>
    </row>
    <row r="2053" spans="1:5">
      <c r="A2053" s="4" t="s">
        <v>1317</v>
      </c>
      <c r="B2053" s="6" t="n">
        <v>102163000</v>
      </c>
    </row>
    <row r="2054" spans="1:5">
      <c r="A2054" s="4" t="s">
        <v>1318</v>
      </c>
      <c r="B2054" s="6" t="n">
        <v>121209006</v>
      </c>
    </row>
    <row r="2055" spans="1:5">
      <c r="A2055" s="4" t="s">
        <v>1319</v>
      </c>
      <c r="B2055" s="6" t="n">
        <v>223372006</v>
      </c>
    </row>
    <row r="2056" spans="1:5">
      <c r="A2056" s="4" t="s">
        <v>1279</v>
      </c>
      <c r="B2056" s="6" t="n">
        <v>-56644803</v>
      </c>
    </row>
    <row r="2057" spans="1:5">
      <c r="A2057" s="4" t="s">
        <v>1282</v>
      </c>
      <c r="B2057" s="6" t="n">
        <v>166727203</v>
      </c>
    </row>
    <row r="2058" spans="1:5">
      <c r="A2058" s="4" t="s">
        <v>1320</v>
      </c>
      <c r="B2058" s="7" t="n">
        <v>0</v>
      </c>
    </row>
    <row r="2059" spans="1:5">
      <c r="A2059" s="4" t="s">
        <v>1543</v>
      </c>
    </row>
    <row r="2060" spans="1:5">
      <c r="A2060" s="3" t="s">
        <v>1309</v>
      </c>
    </row>
    <row r="2061" spans="1:5">
      <c r="A2061" s="4" t="s">
        <v>1311</v>
      </c>
      <c r="B2061" s="4" t="s">
        <v>1387</v>
      </c>
    </row>
    <row r="2062" spans="1:5">
      <c r="A2062" s="4" t="s">
        <v>1313</v>
      </c>
      <c r="B2062" s="6" t="n">
        <v>173</v>
      </c>
    </row>
    <row r="2063" spans="1:5">
      <c r="A2063" s="4" t="s">
        <v>1314</v>
      </c>
      <c r="B2063" s="7" t="n">
        <v>16667059</v>
      </c>
    </row>
    <row r="2064" spans="1:5">
      <c r="A2064" s="4" t="s">
        <v>1315</v>
      </c>
      <c r="B2064" s="6" t="n">
        <v>65073509</v>
      </c>
    </row>
    <row r="2065" spans="1:5">
      <c r="A2065" s="4" t="s">
        <v>1316</v>
      </c>
      <c r="B2065" s="6" t="n">
        <v>419037</v>
      </c>
    </row>
    <row r="2066" spans="1:5">
      <c r="A2066" s="4" t="s">
        <v>1317</v>
      </c>
      <c r="B2066" s="6" t="n">
        <v>16667059</v>
      </c>
    </row>
    <row r="2067" spans="1:5">
      <c r="A2067" s="4" t="s">
        <v>1318</v>
      </c>
      <c r="B2067" s="6" t="n">
        <v>65492546</v>
      </c>
    </row>
    <row r="2068" spans="1:5">
      <c r="A2068" s="4" t="s">
        <v>1319</v>
      </c>
      <c r="B2068" s="6" t="n">
        <v>82159605</v>
      </c>
    </row>
    <row r="2069" spans="1:5">
      <c r="A2069" s="4" t="s">
        <v>1279</v>
      </c>
      <c r="B2069" s="6" t="n">
        <v>-12009148</v>
      </c>
    </row>
    <row r="2070" spans="1:5">
      <c r="A2070" s="4" t="s">
        <v>1282</v>
      </c>
      <c r="B2070" s="6" t="n">
        <v>70150457</v>
      </c>
    </row>
    <row r="2071" spans="1:5">
      <c r="A2071" s="4" t="s">
        <v>1320</v>
      </c>
      <c r="B2071" s="7" t="n">
        <v>0</v>
      </c>
    </row>
    <row r="2072" spans="1:5">
      <c r="A2072" s="4" t="s">
        <v>1544</v>
      </c>
    </row>
    <row r="2073" spans="1:5">
      <c r="A2073" s="3" t="s">
        <v>1309</v>
      </c>
    </row>
    <row r="2074" spans="1:5">
      <c r="A2074" s="4" t="s">
        <v>1311</v>
      </c>
      <c r="B2074" s="4" t="s">
        <v>1312</v>
      </c>
    </row>
    <row r="2075" spans="1:5">
      <c r="A2075" s="4" t="s">
        <v>1313</v>
      </c>
      <c r="B2075" s="6" t="n">
        <v>142</v>
      </c>
    </row>
    <row r="2076" spans="1:5">
      <c r="A2076" s="4" t="s">
        <v>1314</v>
      </c>
      <c r="B2076" s="7" t="n">
        <v>13700000</v>
      </c>
    </row>
    <row r="2077" spans="1:5">
      <c r="A2077" s="4" t="s">
        <v>1315</v>
      </c>
      <c r="B2077" s="6" t="n">
        <v>59087519</v>
      </c>
    </row>
    <row r="2078" spans="1:5">
      <c r="A2078" s="4" t="s">
        <v>1316</v>
      </c>
      <c r="B2078" s="6" t="n">
        <v>1863350</v>
      </c>
    </row>
    <row r="2079" spans="1:5">
      <c r="A2079" s="4" t="s">
        <v>1317</v>
      </c>
      <c r="B2079" s="6" t="n">
        <v>13700000</v>
      </c>
    </row>
    <row r="2080" spans="1:5">
      <c r="A2080" s="4" t="s">
        <v>1318</v>
      </c>
      <c r="B2080" s="6" t="n">
        <v>60950869</v>
      </c>
    </row>
    <row r="2081" spans="1:5">
      <c r="A2081" s="4" t="s">
        <v>1319</v>
      </c>
      <c r="B2081" s="6" t="n">
        <v>74650869</v>
      </c>
    </row>
    <row r="2082" spans="1:5">
      <c r="A2082" s="4" t="s">
        <v>1279</v>
      </c>
      <c r="B2082" s="6" t="n">
        <v>-16566168</v>
      </c>
    </row>
    <row r="2083" spans="1:5">
      <c r="A2083" s="4" t="s">
        <v>1282</v>
      </c>
      <c r="B2083" s="6" t="n">
        <v>58084701</v>
      </c>
    </row>
    <row r="2084" spans="1:5">
      <c r="A2084" s="4" t="s">
        <v>1320</v>
      </c>
      <c r="B2084" s="7" t="n">
        <v>0</v>
      </c>
    </row>
    <row r="2085" spans="1:5">
      <c r="A2085" s="4" t="s">
        <v>1545</v>
      </c>
    </row>
    <row r="2086" spans="1:5">
      <c r="A2086" s="3" t="s">
        <v>1309</v>
      </c>
    </row>
    <row r="2087" spans="1:5">
      <c r="A2087" s="4" t="s">
        <v>1311</v>
      </c>
      <c r="B2087" s="4" t="s">
        <v>1546</v>
      </c>
    </row>
    <row r="2088" spans="1:5">
      <c r="A2088" s="4" t="s">
        <v>1313</v>
      </c>
      <c r="B2088" s="6" t="n">
        <v>540</v>
      </c>
    </row>
    <row r="2089" spans="1:5">
      <c r="A2089" s="4" t="s">
        <v>1314</v>
      </c>
      <c r="B2089" s="7" t="n">
        <v>43200000</v>
      </c>
    </row>
    <row r="2090" spans="1:5">
      <c r="A2090" s="4" t="s">
        <v>1315</v>
      </c>
      <c r="B2090" s="6" t="n">
        <v>128753359</v>
      </c>
    </row>
    <row r="2091" spans="1:5">
      <c r="A2091" s="4" t="s">
        <v>1316</v>
      </c>
      <c r="B2091" s="6" t="n">
        <v>6614073</v>
      </c>
    </row>
    <row r="2092" spans="1:5">
      <c r="A2092" s="4" t="s">
        <v>1317</v>
      </c>
      <c r="B2092" s="6" t="n">
        <v>43200000</v>
      </c>
    </row>
    <row r="2093" spans="1:5">
      <c r="A2093" s="4" t="s">
        <v>1318</v>
      </c>
      <c r="B2093" s="6" t="n">
        <v>135367432</v>
      </c>
    </row>
    <row r="2094" spans="1:5">
      <c r="A2094" s="4" t="s">
        <v>1319</v>
      </c>
      <c r="B2094" s="6" t="n">
        <v>178567432</v>
      </c>
    </row>
    <row r="2095" spans="1:5">
      <c r="A2095" s="4" t="s">
        <v>1279</v>
      </c>
      <c r="B2095" s="6" t="n">
        <v>-39974119</v>
      </c>
    </row>
    <row r="2096" spans="1:5">
      <c r="A2096" s="4" t="s">
        <v>1282</v>
      </c>
      <c r="B2096" s="6" t="n">
        <v>138593313</v>
      </c>
    </row>
    <row r="2097" spans="1:5">
      <c r="A2097" s="4" t="s">
        <v>1320</v>
      </c>
      <c r="B2097" s="7" t="n">
        <v>0</v>
      </c>
    </row>
    <row r="2098" spans="1:5">
      <c r="A2098" s="4" t="s">
        <v>1547</v>
      </c>
    </row>
    <row r="2099" spans="1:5">
      <c r="A2099" s="3" t="s">
        <v>1309</v>
      </c>
    </row>
    <row r="2100" spans="1:5">
      <c r="A2100" s="4" t="s">
        <v>1311</v>
      </c>
      <c r="B2100" s="4" t="s">
        <v>1352</v>
      </c>
    </row>
    <row r="2101" spans="1:5">
      <c r="A2101" s="4" t="s">
        <v>1313</v>
      </c>
      <c r="B2101" s="6" t="n">
        <v>444</v>
      </c>
    </row>
    <row r="2102" spans="1:5">
      <c r="A2102" s="4" t="s">
        <v>1314</v>
      </c>
      <c r="B2102" s="7" t="n">
        <v>3033500</v>
      </c>
    </row>
    <row r="2103" spans="1:5">
      <c r="A2103" s="4" t="s">
        <v>1315</v>
      </c>
      <c r="B2103" s="6" t="n">
        <v>27302383</v>
      </c>
    </row>
    <row r="2104" spans="1:5">
      <c r="A2104" s="4" t="s">
        <v>1316</v>
      </c>
      <c r="B2104" s="6" t="n">
        <v>12126113</v>
      </c>
    </row>
    <row r="2105" spans="1:5">
      <c r="A2105" s="4" t="s">
        <v>1317</v>
      </c>
      <c r="B2105" s="6" t="n">
        <v>3033500</v>
      </c>
    </row>
    <row r="2106" spans="1:5">
      <c r="A2106" s="4" t="s">
        <v>1318</v>
      </c>
      <c r="B2106" s="6" t="n">
        <v>39428496</v>
      </c>
    </row>
    <row r="2107" spans="1:5">
      <c r="A2107" s="4" t="s">
        <v>1319</v>
      </c>
      <c r="B2107" s="6" t="n">
        <v>42461996</v>
      </c>
    </row>
    <row r="2108" spans="1:5">
      <c r="A2108" s="4" t="s">
        <v>1279</v>
      </c>
      <c r="B2108" s="6" t="n">
        <v>-30924343</v>
      </c>
    </row>
    <row r="2109" spans="1:5">
      <c r="A2109" s="4" t="s">
        <v>1282</v>
      </c>
      <c r="B2109" s="6" t="n">
        <v>11537653</v>
      </c>
    </row>
    <row r="2110" spans="1:5">
      <c r="A2110" s="4" t="s">
        <v>1320</v>
      </c>
      <c r="B2110" s="7" t="n">
        <v>0</v>
      </c>
    </row>
    <row r="2111" spans="1:5">
      <c r="A2111" s="4" t="s">
        <v>1548</v>
      </c>
    </row>
    <row r="2112" spans="1:5">
      <c r="A2112" s="3" t="s">
        <v>1309</v>
      </c>
    </row>
    <row r="2113" spans="1:5">
      <c r="A2113" s="4" t="s">
        <v>1311</v>
      </c>
      <c r="B2113" s="4" t="s">
        <v>1549</v>
      </c>
    </row>
    <row r="2114" spans="1:5">
      <c r="A2114" s="4" t="s">
        <v>1313</v>
      </c>
      <c r="B2114" s="6" t="n">
        <v>208</v>
      </c>
    </row>
    <row r="2115" spans="1:5">
      <c r="A2115" s="4" t="s">
        <v>1314</v>
      </c>
      <c r="B2115" s="7" t="n">
        <v>6246700</v>
      </c>
    </row>
    <row r="2116" spans="1:5">
      <c r="A2116" s="4" t="s">
        <v>1315</v>
      </c>
      <c r="B2116" s="6" t="n">
        <v>11827453</v>
      </c>
    </row>
    <row r="2117" spans="1:5">
      <c r="A2117" s="4" t="s">
        <v>1316</v>
      </c>
      <c r="B2117" s="6" t="n">
        <v>8185992</v>
      </c>
    </row>
    <row r="2118" spans="1:5">
      <c r="A2118" s="4" t="s">
        <v>1317</v>
      </c>
      <c r="B2118" s="6" t="n">
        <v>6246700</v>
      </c>
    </row>
    <row r="2119" spans="1:5">
      <c r="A2119" s="4" t="s">
        <v>1318</v>
      </c>
      <c r="B2119" s="6" t="n">
        <v>20013445</v>
      </c>
    </row>
    <row r="2120" spans="1:5">
      <c r="A2120" s="4" t="s">
        <v>1319</v>
      </c>
      <c r="B2120" s="6" t="n">
        <v>26260145</v>
      </c>
    </row>
    <row r="2121" spans="1:5">
      <c r="A2121" s="4" t="s">
        <v>1279</v>
      </c>
      <c r="B2121" s="6" t="n">
        <v>-13217770</v>
      </c>
    </row>
    <row r="2122" spans="1:5">
      <c r="A2122" s="4" t="s">
        <v>1282</v>
      </c>
      <c r="B2122" s="6" t="n">
        <v>13042375</v>
      </c>
    </row>
    <row r="2123" spans="1:5">
      <c r="A2123" s="4" t="s">
        <v>1320</v>
      </c>
      <c r="B2123" s="7" t="n">
        <v>0</v>
      </c>
    </row>
    <row r="2124" spans="1:5">
      <c r="A2124" s="4" t="s">
        <v>1550</v>
      </c>
    </row>
    <row r="2125" spans="1:5">
      <c r="A2125" s="3" t="s">
        <v>1309</v>
      </c>
    </row>
    <row r="2126" spans="1:5">
      <c r="A2126" s="4" t="s">
        <v>1311</v>
      </c>
      <c r="B2126" s="4" t="s">
        <v>1413</v>
      </c>
    </row>
    <row r="2127" spans="1:5">
      <c r="A2127" s="4" t="s">
        <v>1313</v>
      </c>
      <c r="B2127" s="6" t="n">
        <v>80</v>
      </c>
    </row>
    <row r="2128" spans="1:5">
      <c r="A2128" s="4" t="s">
        <v>1314</v>
      </c>
      <c r="B2128" s="7" t="n">
        <v>6972585</v>
      </c>
    </row>
    <row r="2129" spans="1:5">
      <c r="A2129" s="4" t="s">
        <v>1315</v>
      </c>
      <c r="B2129" s="6" t="n">
        <v>26527415</v>
      </c>
    </row>
    <row r="2130" spans="1:5">
      <c r="A2130" s="4" t="s">
        <v>1316</v>
      </c>
      <c r="B2130" s="6" t="n">
        <v>1051124</v>
      </c>
    </row>
    <row r="2131" spans="1:5">
      <c r="A2131" s="4" t="s">
        <v>1317</v>
      </c>
      <c r="B2131" s="6" t="n">
        <v>6972585</v>
      </c>
    </row>
    <row r="2132" spans="1:5">
      <c r="A2132" s="4" t="s">
        <v>1318</v>
      </c>
      <c r="B2132" s="6" t="n">
        <v>27578539</v>
      </c>
    </row>
    <row r="2133" spans="1:5">
      <c r="A2133" s="4" t="s">
        <v>1319</v>
      </c>
      <c r="B2133" s="6" t="n">
        <v>34551124</v>
      </c>
    </row>
    <row r="2134" spans="1:5">
      <c r="A2134" s="4" t="s">
        <v>1279</v>
      </c>
      <c r="B2134" s="6" t="n">
        <v>-5151187</v>
      </c>
    </row>
    <row r="2135" spans="1:5">
      <c r="A2135" s="4" t="s">
        <v>1282</v>
      </c>
      <c r="B2135" s="6" t="n">
        <v>29399937</v>
      </c>
    </row>
    <row r="2136" spans="1:5">
      <c r="A2136" s="4" t="s">
        <v>1320</v>
      </c>
      <c r="B2136" s="7" t="n">
        <v>0</v>
      </c>
    </row>
    <row r="2137" spans="1:5">
      <c r="A2137" s="4" t="s">
        <v>1551</v>
      </c>
    </row>
    <row r="2138" spans="1:5">
      <c r="A2138" s="3" t="s">
        <v>1309</v>
      </c>
    </row>
    <row r="2139" spans="1:5">
      <c r="A2139" s="4" t="s">
        <v>1311</v>
      </c>
      <c r="B2139" s="4" t="s">
        <v>1402</v>
      </c>
    </row>
    <row r="2140" spans="1:5">
      <c r="A2140" s="4" t="s">
        <v>1313</v>
      </c>
      <c r="B2140" s="6" t="n">
        <v>597</v>
      </c>
    </row>
    <row r="2141" spans="1:5">
      <c r="A2141" s="4" t="s">
        <v>1314</v>
      </c>
      <c r="B2141" s="7" t="n">
        <v>0</v>
      </c>
    </row>
    <row r="2142" spans="1:5">
      <c r="A2142" s="4" t="s">
        <v>1315</v>
      </c>
      <c r="B2142" s="6" t="n">
        <v>120795359</v>
      </c>
    </row>
    <row r="2143" spans="1:5">
      <c r="A2143" s="4" t="s">
        <v>1316</v>
      </c>
      <c r="B2143" s="6" t="n">
        <v>5726479</v>
      </c>
    </row>
    <row r="2144" spans="1:5">
      <c r="A2144" s="4" t="s">
        <v>1317</v>
      </c>
      <c r="B2144" s="6" t="n">
        <v>0</v>
      </c>
    </row>
    <row r="2145" spans="1:5">
      <c r="A2145" s="4" t="s">
        <v>1318</v>
      </c>
      <c r="B2145" s="6" t="n">
        <v>126521838</v>
      </c>
    </row>
    <row r="2146" spans="1:5">
      <c r="A2146" s="4" t="s">
        <v>1319</v>
      </c>
      <c r="B2146" s="6" t="n">
        <v>126521838</v>
      </c>
    </row>
    <row r="2147" spans="1:5">
      <c r="A2147" s="4" t="s">
        <v>1279</v>
      </c>
      <c r="B2147" s="6" t="n">
        <v>-38784120</v>
      </c>
    </row>
    <row r="2148" spans="1:5">
      <c r="A2148" s="4" t="s">
        <v>1282</v>
      </c>
      <c r="B2148" s="6" t="n">
        <v>87737718</v>
      </c>
    </row>
    <row r="2149" spans="1:5">
      <c r="A2149" s="4" t="s">
        <v>1320</v>
      </c>
      <c r="B2149" s="7" t="n">
        <v>0</v>
      </c>
    </row>
    <row r="2150" spans="1:5">
      <c r="A2150" s="4" t="s">
        <v>1552</v>
      </c>
    </row>
    <row r="2151" spans="1:5">
      <c r="A2151" s="3" t="s">
        <v>1309</v>
      </c>
    </row>
    <row r="2152" spans="1:5">
      <c r="A2152" s="4" t="s">
        <v>1311</v>
      </c>
      <c r="B2152" s="4" t="s">
        <v>1352</v>
      </c>
    </row>
    <row r="2153" spans="1:5">
      <c r="A2153" s="4" t="s">
        <v>1313</v>
      </c>
      <c r="B2153" s="6" t="n">
        <v>322</v>
      </c>
    </row>
    <row r="2154" spans="1:5">
      <c r="A2154" s="4" t="s">
        <v>1314</v>
      </c>
      <c r="B2154" s="7" t="n">
        <v>18094052</v>
      </c>
    </row>
    <row r="2155" spans="1:5">
      <c r="A2155" s="4" t="s">
        <v>1315</v>
      </c>
      <c r="B2155" s="6" t="n">
        <v>81905948</v>
      </c>
    </row>
    <row r="2156" spans="1:5">
      <c r="A2156" s="4" t="s">
        <v>1316</v>
      </c>
      <c r="B2156" s="6" t="n">
        <v>6904081</v>
      </c>
    </row>
    <row r="2157" spans="1:5">
      <c r="A2157" s="4" t="s">
        <v>1317</v>
      </c>
      <c r="B2157" s="6" t="n">
        <v>18094052</v>
      </c>
    </row>
    <row r="2158" spans="1:5">
      <c r="A2158" s="4" t="s">
        <v>1318</v>
      </c>
      <c r="B2158" s="6" t="n">
        <v>88810029</v>
      </c>
    </row>
    <row r="2159" spans="1:5">
      <c r="A2159" s="4" t="s">
        <v>1319</v>
      </c>
      <c r="B2159" s="6" t="n">
        <v>106904081</v>
      </c>
    </row>
    <row r="2160" spans="1:5">
      <c r="A2160" s="4" t="s">
        <v>1279</v>
      </c>
      <c r="B2160" s="6" t="n">
        <v>-32523925</v>
      </c>
    </row>
    <row r="2161" spans="1:5">
      <c r="A2161" s="4" t="s">
        <v>1282</v>
      </c>
      <c r="B2161" s="6" t="n">
        <v>74380156</v>
      </c>
    </row>
    <row r="2162" spans="1:5">
      <c r="A2162" s="4" t="s">
        <v>1320</v>
      </c>
      <c r="B2162" s="7" t="n">
        <v>0</v>
      </c>
    </row>
    <row r="2163" spans="1:5">
      <c r="A2163" s="4" t="s">
        <v>1553</v>
      </c>
    </row>
    <row r="2164" spans="1:5">
      <c r="A2164" s="3" t="s">
        <v>1309</v>
      </c>
    </row>
    <row r="2165" spans="1:5">
      <c r="A2165" s="4" t="s">
        <v>1311</v>
      </c>
      <c r="B2165" s="4" t="s">
        <v>1452</v>
      </c>
    </row>
    <row r="2166" spans="1:5">
      <c r="A2166" s="4" t="s">
        <v>1313</v>
      </c>
      <c r="B2166" s="6" t="n">
        <v>285</v>
      </c>
    </row>
    <row r="2167" spans="1:5">
      <c r="A2167" s="4" t="s">
        <v>1314</v>
      </c>
      <c r="B2167" s="7" t="n">
        <v>35100000</v>
      </c>
    </row>
    <row r="2168" spans="1:5">
      <c r="A2168" s="4" t="s">
        <v>1315</v>
      </c>
      <c r="B2168" s="6" t="n">
        <v>33473822</v>
      </c>
    </row>
    <row r="2169" spans="1:5">
      <c r="A2169" s="4" t="s">
        <v>1316</v>
      </c>
      <c r="B2169" s="6" t="n">
        <v>23756377</v>
      </c>
    </row>
    <row r="2170" spans="1:5">
      <c r="A2170" s="4" t="s">
        <v>1317</v>
      </c>
      <c r="B2170" s="6" t="n">
        <v>35100000</v>
      </c>
    </row>
    <row r="2171" spans="1:5">
      <c r="A2171" s="4" t="s">
        <v>1318</v>
      </c>
      <c r="B2171" s="6" t="n">
        <v>57230199</v>
      </c>
    </row>
    <row r="2172" spans="1:5">
      <c r="A2172" s="4" t="s">
        <v>1319</v>
      </c>
      <c r="B2172" s="6" t="n">
        <v>92330199</v>
      </c>
    </row>
    <row r="2173" spans="1:5">
      <c r="A2173" s="4" t="s">
        <v>1279</v>
      </c>
      <c r="B2173" s="6" t="n">
        <v>-31171766</v>
      </c>
    </row>
    <row r="2174" spans="1:5">
      <c r="A2174" s="4" t="s">
        <v>1282</v>
      </c>
      <c r="B2174" s="6" t="n">
        <v>61158433</v>
      </c>
    </row>
    <row r="2175" spans="1:5">
      <c r="A2175" s="4" t="s">
        <v>1320</v>
      </c>
      <c r="B2175" s="7" t="n">
        <v>0</v>
      </c>
    </row>
    <row r="2176" spans="1:5">
      <c r="A2176" s="4" t="s">
        <v>1554</v>
      </c>
    </row>
    <row r="2177" spans="1:5">
      <c r="A2177" s="3" t="s">
        <v>1309</v>
      </c>
    </row>
    <row r="2178" spans="1:5">
      <c r="A2178" s="4" t="s">
        <v>1311</v>
      </c>
      <c r="B2178" s="4" t="s">
        <v>1439</v>
      </c>
    </row>
    <row r="2179" spans="1:5">
      <c r="A2179" s="4" t="s">
        <v>1313</v>
      </c>
      <c r="B2179" s="6" t="n">
        <v>176</v>
      </c>
    </row>
    <row r="2180" spans="1:5">
      <c r="A2180" s="4" t="s">
        <v>1314</v>
      </c>
      <c r="B2180" s="7" t="n">
        <v>3572400</v>
      </c>
    </row>
    <row r="2181" spans="1:5">
      <c r="A2181" s="4" t="s">
        <v>1315</v>
      </c>
      <c r="B2181" s="6" t="n">
        <v>14660994</v>
      </c>
    </row>
    <row r="2182" spans="1:5">
      <c r="A2182" s="4" t="s">
        <v>1316</v>
      </c>
      <c r="B2182" s="6" t="n">
        <v>3874242</v>
      </c>
    </row>
    <row r="2183" spans="1:5">
      <c r="A2183" s="4" t="s">
        <v>1317</v>
      </c>
      <c r="B2183" s="6" t="n">
        <v>3572400</v>
      </c>
    </row>
    <row r="2184" spans="1:5">
      <c r="A2184" s="4" t="s">
        <v>1318</v>
      </c>
      <c r="B2184" s="6" t="n">
        <v>18535236</v>
      </c>
    </row>
    <row r="2185" spans="1:5">
      <c r="A2185" s="4" t="s">
        <v>1319</v>
      </c>
      <c r="B2185" s="6" t="n">
        <v>22107636</v>
      </c>
    </row>
    <row r="2186" spans="1:5">
      <c r="A2186" s="4" t="s">
        <v>1279</v>
      </c>
      <c r="B2186" s="6" t="n">
        <v>-14171043</v>
      </c>
    </row>
    <row r="2187" spans="1:5">
      <c r="A2187" s="4" t="s">
        <v>1282</v>
      </c>
      <c r="B2187" s="6" t="n">
        <v>7936593</v>
      </c>
    </row>
    <row r="2188" spans="1:5">
      <c r="A2188" s="4" t="s">
        <v>1320</v>
      </c>
      <c r="B2188" s="7" t="n">
        <v>0</v>
      </c>
    </row>
    <row r="2189" spans="1:5">
      <c r="A2189" s="4" t="s">
        <v>1555</v>
      </c>
    </row>
    <row r="2190" spans="1:5">
      <c r="A2190" s="3" t="s">
        <v>1309</v>
      </c>
    </row>
    <row r="2191" spans="1:5">
      <c r="A2191" s="4" t="s">
        <v>1311</v>
      </c>
      <c r="B2191" s="4" t="s">
        <v>1519</v>
      </c>
    </row>
    <row r="2192" spans="1:5">
      <c r="A2192" s="4" t="s">
        <v>1313</v>
      </c>
      <c r="B2192" s="6" t="n">
        <v>216</v>
      </c>
    </row>
    <row r="2193" spans="1:5">
      <c r="A2193" s="4" t="s">
        <v>1314</v>
      </c>
      <c r="B2193" s="7" t="n">
        <v>8640000</v>
      </c>
    </row>
    <row r="2194" spans="1:5">
      <c r="A2194" s="4" t="s">
        <v>1315</v>
      </c>
      <c r="B2194" s="6" t="n">
        <v>21487126</v>
      </c>
    </row>
    <row r="2195" spans="1:5">
      <c r="A2195" s="4" t="s">
        <v>1316</v>
      </c>
      <c r="B2195" s="6" t="n">
        <v>5837031</v>
      </c>
    </row>
    <row r="2196" spans="1:5">
      <c r="A2196" s="4" t="s">
        <v>1317</v>
      </c>
      <c r="B2196" s="6" t="n">
        <v>8640000</v>
      </c>
    </row>
    <row r="2197" spans="1:5">
      <c r="A2197" s="4" t="s">
        <v>1318</v>
      </c>
      <c r="B2197" s="6" t="n">
        <v>27324157</v>
      </c>
    </row>
    <row r="2198" spans="1:5">
      <c r="A2198" s="4" t="s">
        <v>1319</v>
      </c>
      <c r="B2198" s="6" t="n">
        <v>35964157</v>
      </c>
    </row>
    <row r="2199" spans="1:5">
      <c r="A2199" s="4" t="s">
        <v>1279</v>
      </c>
      <c r="B2199" s="6" t="n">
        <v>-17518529</v>
      </c>
    </row>
    <row r="2200" spans="1:5">
      <c r="A2200" s="4" t="s">
        <v>1282</v>
      </c>
      <c r="B2200" s="6" t="n">
        <v>18445628</v>
      </c>
    </row>
    <row r="2201" spans="1:5">
      <c r="A2201" s="4" t="s">
        <v>1320</v>
      </c>
      <c r="B2201" s="7" t="n">
        <v>0</v>
      </c>
    </row>
    <row r="2202" spans="1:5">
      <c r="A2202" s="4" t="s">
        <v>1556</v>
      </c>
    </row>
    <row r="2203" spans="1:5">
      <c r="A2203" s="3" t="s">
        <v>1309</v>
      </c>
    </row>
    <row r="2204" spans="1:5">
      <c r="A2204" s="4" t="s">
        <v>1311</v>
      </c>
      <c r="B2204" s="4" t="s">
        <v>1356</v>
      </c>
    </row>
    <row r="2205" spans="1:5">
      <c r="A2205" s="4" t="s">
        <v>1313</v>
      </c>
      <c r="B2205" s="6" t="n">
        <v>527</v>
      </c>
    </row>
    <row r="2206" spans="1:5">
      <c r="A2206" s="4" t="s">
        <v>1314</v>
      </c>
      <c r="B2206" s="7" t="n">
        <v>22487006</v>
      </c>
    </row>
    <row r="2207" spans="1:5">
      <c r="A2207" s="4" t="s">
        <v>1315</v>
      </c>
      <c r="B2207" s="6" t="n">
        <v>96842913</v>
      </c>
    </row>
    <row r="2208" spans="1:5">
      <c r="A2208" s="4" t="s">
        <v>1316</v>
      </c>
      <c r="B2208" s="6" t="n">
        <v>24128821</v>
      </c>
    </row>
    <row r="2209" spans="1:5">
      <c r="A2209" s="4" t="s">
        <v>1317</v>
      </c>
      <c r="B2209" s="6" t="n">
        <v>22487006</v>
      </c>
    </row>
    <row r="2210" spans="1:5">
      <c r="A2210" s="4" t="s">
        <v>1318</v>
      </c>
      <c r="B2210" s="6" t="n">
        <v>120971734</v>
      </c>
    </row>
    <row r="2211" spans="1:5">
      <c r="A2211" s="4" t="s">
        <v>1319</v>
      </c>
      <c r="B2211" s="6" t="n">
        <v>143458740</v>
      </c>
    </row>
    <row r="2212" spans="1:5">
      <c r="A2212" s="4" t="s">
        <v>1279</v>
      </c>
      <c r="B2212" s="6" t="n">
        <v>-89422204</v>
      </c>
    </row>
    <row r="2213" spans="1:5">
      <c r="A2213" s="4" t="s">
        <v>1282</v>
      </c>
      <c r="B2213" s="6" t="n">
        <v>54036536</v>
      </c>
    </row>
    <row r="2214" spans="1:5">
      <c r="A2214" s="4" t="s">
        <v>1320</v>
      </c>
      <c r="B2214" s="7" t="n">
        <v>0</v>
      </c>
    </row>
    <row r="2215" spans="1:5">
      <c r="A2215" s="4" t="s">
        <v>1557</v>
      </c>
    </row>
    <row r="2216" spans="1:5">
      <c r="A2216" s="3" t="s">
        <v>1309</v>
      </c>
    </row>
    <row r="2217" spans="1:5">
      <c r="A2217" s="4" t="s">
        <v>1311</v>
      </c>
      <c r="B2217" s="4" t="s">
        <v>1342</v>
      </c>
    </row>
    <row r="2218" spans="1:5">
      <c r="A2218" s="4" t="s">
        <v>1313</v>
      </c>
      <c r="B2218" s="6" t="n">
        <v>453</v>
      </c>
    </row>
    <row r="2219" spans="1:5">
      <c r="A2219" s="4" t="s">
        <v>1314</v>
      </c>
      <c r="B2219" s="7" t="n">
        <v>40830011</v>
      </c>
    </row>
    <row r="2220" spans="1:5">
      <c r="A2220" s="4" t="s">
        <v>1315</v>
      </c>
      <c r="B2220" s="6" t="n">
        <v>181812933</v>
      </c>
    </row>
    <row r="2221" spans="1:5">
      <c r="A2221" s="4" t="s">
        <v>1316</v>
      </c>
      <c r="B2221" s="6" t="n">
        <v>518975</v>
      </c>
    </row>
    <row r="2222" spans="1:5">
      <c r="A2222" s="4" t="s">
        <v>1317</v>
      </c>
      <c r="B2222" s="6" t="n">
        <v>40830011</v>
      </c>
    </row>
    <row r="2223" spans="1:5">
      <c r="A2223" s="4" t="s">
        <v>1318</v>
      </c>
      <c r="B2223" s="6" t="n">
        <v>182331908</v>
      </c>
    </row>
    <row r="2224" spans="1:5">
      <c r="A2224" s="4" t="s">
        <v>1319</v>
      </c>
      <c r="B2224" s="6" t="n">
        <v>223161919</v>
      </c>
    </row>
    <row r="2225" spans="1:5">
      <c r="A2225" s="4" t="s">
        <v>1279</v>
      </c>
      <c r="B2225" s="6" t="n">
        <v>-26294704</v>
      </c>
    </row>
    <row r="2226" spans="1:5">
      <c r="A2226" s="4" t="s">
        <v>1282</v>
      </c>
      <c r="B2226" s="6" t="n">
        <v>196867215</v>
      </c>
    </row>
    <row r="2227" spans="1:5">
      <c r="A2227" s="4" t="s">
        <v>1320</v>
      </c>
      <c r="B2227" s="7" t="n">
        <v>0</v>
      </c>
    </row>
    <row r="2228" spans="1:5">
      <c r="A2228" s="4" t="s">
        <v>1558</v>
      </c>
    </row>
    <row r="2229" spans="1:5">
      <c r="A2229" s="3" t="s">
        <v>1309</v>
      </c>
    </row>
    <row r="2230" spans="1:5">
      <c r="A2230" s="4" t="s">
        <v>1311</v>
      </c>
      <c r="B2230" s="4" t="s">
        <v>1559</v>
      </c>
    </row>
    <row r="2231" spans="1:5">
      <c r="A2231" s="4" t="s">
        <v>1313</v>
      </c>
      <c r="B2231" s="6" t="n">
        <v>264</v>
      </c>
    </row>
    <row r="2232" spans="1:5">
      <c r="A2232" s="4" t="s">
        <v>1314</v>
      </c>
      <c r="B2232" s="7" t="n">
        <v>0</v>
      </c>
    </row>
    <row r="2233" spans="1:5">
      <c r="A2233" s="4" t="s">
        <v>1315</v>
      </c>
      <c r="B2233" s="6" t="n">
        <v>67977313</v>
      </c>
    </row>
    <row r="2234" spans="1:5">
      <c r="A2234" s="4" t="s">
        <v>1316</v>
      </c>
      <c r="B2234" s="6" t="n">
        <v>5928659</v>
      </c>
    </row>
    <row r="2235" spans="1:5">
      <c r="A2235" s="4" t="s">
        <v>1317</v>
      </c>
      <c r="B2235" s="6" t="n">
        <v>0</v>
      </c>
    </row>
    <row r="2236" spans="1:5">
      <c r="A2236" s="4" t="s">
        <v>1318</v>
      </c>
      <c r="B2236" s="6" t="n">
        <v>73905972</v>
      </c>
    </row>
    <row r="2237" spans="1:5">
      <c r="A2237" s="4" t="s">
        <v>1319</v>
      </c>
      <c r="B2237" s="6" t="n">
        <v>73905972</v>
      </c>
    </row>
    <row r="2238" spans="1:5">
      <c r="A2238" s="4" t="s">
        <v>1279</v>
      </c>
      <c r="B2238" s="6" t="n">
        <v>-21102334</v>
      </c>
    </row>
    <row r="2239" spans="1:5">
      <c r="A2239" s="4" t="s">
        <v>1282</v>
      </c>
      <c r="B2239" s="6" t="n">
        <v>52803638</v>
      </c>
    </row>
    <row r="2240" spans="1:5">
      <c r="A2240" s="4" t="s">
        <v>1320</v>
      </c>
      <c r="B2240" s="7" t="n">
        <v>0</v>
      </c>
    </row>
    <row r="2241" spans="1:5">
      <c r="A2241" s="4" t="s">
        <v>1560</v>
      </c>
    </row>
    <row r="2242" spans="1:5">
      <c r="A2242" s="3" t="s">
        <v>1309</v>
      </c>
    </row>
    <row r="2243" spans="1:5">
      <c r="A2243" s="4" t="s">
        <v>1311</v>
      </c>
      <c r="B2243" s="4" t="s">
        <v>1333</v>
      </c>
    </row>
    <row r="2244" spans="1:5">
      <c r="A2244" s="4" t="s">
        <v>1313</v>
      </c>
      <c r="B2244" s="6" t="n">
        <v>281</v>
      </c>
    </row>
    <row r="2245" spans="1:5">
      <c r="A2245" s="4" t="s">
        <v>1314</v>
      </c>
      <c r="B2245" s="7" t="n">
        <v>34625000</v>
      </c>
    </row>
    <row r="2246" spans="1:5">
      <c r="A2246" s="4" t="s">
        <v>1315</v>
      </c>
      <c r="B2246" s="6" t="n">
        <v>77879740</v>
      </c>
    </row>
    <row r="2247" spans="1:5">
      <c r="A2247" s="4" t="s">
        <v>1316</v>
      </c>
      <c r="B2247" s="6" t="n">
        <v>2669467</v>
      </c>
    </row>
    <row r="2248" spans="1:5">
      <c r="A2248" s="4" t="s">
        <v>1317</v>
      </c>
      <c r="B2248" s="6" t="n">
        <v>34625000</v>
      </c>
    </row>
    <row r="2249" spans="1:5">
      <c r="A2249" s="4" t="s">
        <v>1318</v>
      </c>
      <c r="B2249" s="6" t="n">
        <v>80549207</v>
      </c>
    </row>
    <row r="2250" spans="1:5">
      <c r="A2250" s="4" t="s">
        <v>1319</v>
      </c>
      <c r="B2250" s="6" t="n">
        <v>115174207</v>
      </c>
    </row>
    <row r="2251" spans="1:5">
      <c r="A2251" s="4" t="s">
        <v>1279</v>
      </c>
      <c r="B2251" s="6" t="n">
        <v>-32656903</v>
      </c>
    </row>
    <row r="2252" spans="1:5">
      <c r="A2252" s="4" t="s">
        <v>1282</v>
      </c>
      <c r="B2252" s="6" t="n">
        <v>82517304</v>
      </c>
    </row>
    <row r="2253" spans="1:5">
      <c r="A2253" s="4" t="s">
        <v>1320</v>
      </c>
      <c r="B2253" s="7" t="n">
        <v>0</v>
      </c>
    </row>
    <row r="2254" spans="1:5">
      <c r="A2254" s="4" t="s">
        <v>1561</v>
      </c>
    </row>
    <row r="2255" spans="1:5">
      <c r="A2255" s="3" t="s">
        <v>1309</v>
      </c>
    </row>
    <row r="2256" spans="1:5">
      <c r="A2256" s="4" t="s">
        <v>1311</v>
      </c>
      <c r="B2256" s="4" t="s">
        <v>1322</v>
      </c>
    </row>
    <row r="2257" spans="1:5">
      <c r="A2257" s="4" t="s">
        <v>1313</v>
      </c>
      <c r="B2257" s="6" t="n">
        <v>269</v>
      </c>
    </row>
    <row r="2258" spans="1:5">
      <c r="A2258" s="4" t="s">
        <v>1314</v>
      </c>
      <c r="B2258" s="7" t="n">
        <v>76292169</v>
      </c>
    </row>
    <row r="2259" spans="1:5">
      <c r="A2259" s="4" t="s">
        <v>1315</v>
      </c>
      <c r="B2259" s="6" t="n">
        <v>171649131</v>
      </c>
    </row>
    <row r="2260" spans="1:5">
      <c r="A2260" s="4" t="s">
        <v>1316</v>
      </c>
      <c r="B2260" s="6" t="n">
        <v>208922</v>
      </c>
    </row>
    <row r="2261" spans="1:5">
      <c r="A2261" s="4" t="s">
        <v>1317</v>
      </c>
      <c r="B2261" s="6" t="n">
        <v>76292169</v>
      </c>
    </row>
    <row r="2262" spans="1:5">
      <c r="A2262" s="4" t="s">
        <v>1318</v>
      </c>
      <c r="B2262" s="6" t="n">
        <v>171858053</v>
      </c>
    </row>
    <row r="2263" spans="1:5">
      <c r="A2263" s="4" t="s">
        <v>1319</v>
      </c>
      <c r="B2263" s="6" t="n">
        <v>248150222</v>
      </c>
    </row>
    <row r="2264" spans="1:5">
      <c r="A2264" s="4" t="s">
        <v>1279</v>
      </c>
      <c r="B2264" s="6" t="n">
        <v>-32299311</v>
      </c>
    </row>
    <row r="2265" spans="1:5">
      <c r="A2265" s="4" t="s">
        <v>1282</v>
      </c>
      <c r="B2265" s="6" t="n">
        <v>215850911</v>
      </c>
    </row>
    <row r="2266" spans="1:5">
      <c r="A2266" s="4" t="s">
        <v>1320</v>
      </c>
      <c r="B2266" s="7" t="n">
        <v>0</v>
      </c>
    </row>
    <row r="2267" spans="1:5">
      <c r="A2267" s="4" t="s">
        <v>1562</v>
      </c>
    </row>
    <row r="2268" spans="1:5">
      <c r="A2268" s="3" t="s">
        <v>1309</v>
      </c>
    </row>
    <row r="2269" spans="1:5">
      <c r="A2269" s="4" t="s">
        <v>1311</v>
      </c>
      <c r="B2269" s="4" t="s">
        <v>1519</v>
      </c>
    </row>
    <row r="2270" spans="1:5">
      <c r="A2270" s="4" t="s">
        <v>1313</v>
      </c>
      <c r="B2270" s="6" t="n">
        <v>564</v>
      </c>
    </row>
    <row r="2271" spans="1:5">
      <c r="A2271" s="4" t="s">
        <v>1314</v>
      </c>
      <c r="B2271" s="7" t="n">
        <v>28200000</v>
      </c>
    </row>
    <row r="2272" spans="1:5">
      <c r="A2272" s="4" t="s">
        <v>1315</v>
      </c>
      <c r="B2272" s="6" t="n">
        <v>69795915</v>
      </c>
    </row>
    <row r="2273" spans="1:5">
      <c r="A2273" s="4" t="s">
        <v>1316</v>
      </c>
      <c r="B2273" s="6" t="n">
        <v>10883962</v>
      </c>
    </row>
    <row r="2274" spans="1:5">
      <c r="A2274" s="4" t="s">
        <v>1317</v>
      </c>
      <c r="B2274" s="6" t="n">
        <v>28200000</v>
      </c>
    </row>
    <row r="2275" spans="1:5">
      <c r="A2275" s="4" t="s">
        <v>1318</v>
      </c>
      <c r="B2275" s="6" t="n">
        <v>80679877</v>
      </c>
    </row>
    <row r="2276" spans="1:5">
      <c r="A2276" s="4" t="s">
        <v>1319</v>
      </c>
      <c r="B2276" s="6" t="n">
        <v>108879877</v>
      </c>
    </row>
    <row r="2277" spans="1:5">
      <c r="A2277" s="4" t="s">
        <v>1279</v>
      </c>
      <c r="B2277" s="6" t="n">
        <v>-44391535</v>
      </c>
    </row>
    <row r="2278" spans="1:5">
      <c r="A2278" s="4" t="s">
        <v>1282</v>
      </c>
      <c r="B2278" s="6" t="n">
        <v>64488342</v>
      </c>
    </row>
    <row r="2279" spans="1:5">
      <c r="A2279" s="4" t="s">
        <v>1320</v>
      </c>
      <c r="B2279" s="7" t="n">
        <v>0</v>
      </c>
    </row>
    <row r="2280" spans="1:5">
      <c r="A2280" s="4" t="s">
        <v>1563</v>
      </c>
    </row>
    <row r="2281" spans="1:5">
      <c r="A2281" s="3" t="s">
        <v>1309</v>
      </c>
    </row>
    <row r="2282" spans="1:5">
      <c r="A2282" s="4" t="s">
        <v>1311</v>
      </c>
      <c r="B2282" s="4" t="s">
        <v>1475</v>
      </c>
    </row>
    <row r="2283" spans="1:5">
      <c r="A2283" s="4" t="s">
        <v>1313</v>
      </c>
      <c r="B2283" s="6" t="n">
        <v>200</v>
      </c>
    </row>
    <row r="2284" spans="1:5">
      <c r="A2284" s="4" t="s">
        <v>1314</v>
      </c>
      <c r="B2284" s="7" t="n">
        <v>3573621</v>
      </c>
    </row>
    <row r="2285" spans="1:5">
      <c r="A2285" s="4" t="s">
        <v>1315</v>
      </c>
      <c r="B2285" s="6" t="n">
        <v>19055505</v>
      </c>
    </row>
    <row r="2286" spans="1:5">
      <c r="A2286" s="4" t="s">
        <v>1316</v>
      </c>
      <c r="B2286" s="6" t="n">
        <v>4537035</v>
      </c>
    </row>
    <row r="2287" spans="1:5">
      <c r="A2287" s="4" t="s">
        <v>1317</v>
      </c>
      <c r="B2287" s="6" t="n">
        <v>3573621</v>
      </c>
    </row>
    <row r="2288" spans="1:5">
      <c r="A2288" s="4" t="s">
        <v>1318</v>
      </c>
      <c r="B2288" s="6" t="n">
        <v>23592540</v>
      </c>
    </row>
    <row r="2289" spans="1:5">
      <c r="A2289" s="4" t="s">
        <v>1319</v>
      </c>
      <c r="B2289" s="6" t="n">
        <v>27166161</v>
      </c>
    </row>
    <row r="2290" spans="1:5">
      <c r="A2290" s="4" t="s">
        <v>1279</v>
      </c>
      <c r="B2290" s="6" t="n">
        <v>-12025867</v>
      </c>
    </row>
    <row r="2291" spans="1:5">
      <c r="A2291" s="4" t="s">
        <v>1282</v>
      </c>
      <c r="B2291" s="6" t="n">
        <v>15140294</v>
      </c>
    </row>
    <row r="2292" spans="1:5">
      <c r="A2292" s="4" t="s">
        <v>1320</v>
      </c>
      <c r="B2292" s="7" t="n">
        <v>0</v>
      </c>
    </row>
    <row r="2293" spans="1:5">
      <c r="A2293" s="4" t="s">
        <v>1564</v>
      </c>
    </row>
    <row r="2294" spans="1:5">
      <c r="A2294" s="3" t="s">
        <v>1309</v>
      </c>
    </row>
    <row r="2295" spans="1:5">
      <c r="A2295" s="4" t="s">
        <v>1311</v>
      </c>
      <c r="B2295" s="4" t="s">
        <v>1492</v>
      </c>
    </row>
    <row r="2296" spans="1:5">
      <c r="A2296" s="4" t="s">
        <v>1313</v>
      </c>
      <c r="B2296" s="6" t="n">
        <v>316</v>
      </c>
    </row>
    <row r="2297" spans="1:5">
      <c r="A2297" s="4" t="s">
        <v>1314</v>
      </c>
      <c r="B2297" s="7" t="n">
        <v>26900000</v>
      </c>
    </row>
    <row r="2298" spans="1:5">
      <c r="A2298" s="4" t="s">
        <v>1315</v>
      </c>
      <c r="B2298" s="6" t="n">
        <v>84411162</v>
      </c>
    </row>
    <row r="2299" spans="1:5">
      <c r="A2299" s="4" t="s">
        <v>1316</v>
      </c>
      <c r="B2299" s="6" t="n">
        <v>4202638</v>
      </c>
    </row>
    <row r="2300" spans="1:5">
      <c r="A2300" s="4" t="s">
        <v>1317</v>
      </c>
      <c r="B2300" s="6" t="n">
        <v>26900000</v>
      </c>
    </row>
    <row r="2301" spans="1:5">
      <c r="A2301" s="4" t="s">
        <v>1318</v>
      </c>
      <c r="B2301" s="6" t="n">
        <v>88613800</v>
      </c>
    </row>
    <row r="2302" spans="1:5">
      <c r="A2302" s="4" t="s">
        <v>1319</v>
      </c>
      <c r="B2302" s="6" t="n">
        <v>115513800</v>
      </c>
    </row>
    <row r="2303" spans="1:5">
      <c r="A2303" s="4" t="s">
        <v>1279</v>
      </c>
      <c r="B2303" s="6" t="n">
        <v>-25515603</v>
      </c>
    </row>
    <row r="2304" spans="1:5">
      <c r="A2304" s="4" t="s">
        <v>1282</v>
      </c>
      <c r="B2304" s="6" t="n">
        <v>89998197</v>
      </c>
    </row>
    <row r="2305" spans="1:5">
      <c r="A2305" s="4" t="s">
        <v>1320</v>
      </c>
      <c r="B2305" s="7" t="n">
        <v>0</v>
      </c>
    </row>
    <row r="2306" spans="1:5">
      <c r="A2306" s="4" t="s">
        <v>1565</v>
      </c>
    </row>
    <row r="2307" spans="1:5">
      <c r="A2307" s="3" t="s">
        <v>1309</v>
      </c>
    </row>
    <row r="2308" spans="1:5">
      <c r="A2308" s="4" t="s">
        <v>1311</v>
      </c>
      <c r="B2308" s="4" t="s">
        <v>1445</v>
      </c>
    </row>
    <row r="2309" spans="1:5">
      <c r="A2309" s="4" t="s">
        <v>1313</v>
      </c>
      <c r="B2309" s="6" t="n">
        <v>372</v>
      </c>
    </row>
    <row r="2310" spans="1:5">
      <c r="A2310" s="4" t="s">
        <v>1314</v>
      </c>
      <c r="B2310" s="7" t="n">
        <v>13644960</v>
      </c>
    </row>
    <row r="2311" spans="1:5">
      <c r="A2311" s="4" t="s">
        <v>1315</v>
      </c>
      <c r="B2311" s="6" t="n">
        <v>121899084</v>
      </c>
    </row>
    <row r="2312" spans="1:5">
      <c r="A2312" s="4" t="s">
        <v>1316</v>
      </c>
      <c r="B2312" s="6" t="n">
        <v>640652</v>
      </c>
    </row>
    <row r="2313" spans="1:5">
      <c r="A2313" s="4" t="s">
        <v>1317</v>
      </c>
      <c r="B2313" s="6" t="n">
        <v>13644960</v>
      </c>
    </row>
    <row r="2314" spans="1:5">
      <c r="A2314" s="4" t="s">
        <v>1318</v>
      </c>
      <c r="B2314" s="6" t="n">
        <v>122539736</v>
      </c>
    </row>
    <row r="2315" spans="1:5">
      <c r="A2315" s="4" t="s">
        <v>1319</v>
      </c>
      <c r="B2315" s="6" t="n">
        <v>136184696</v>
      </c>
    </row>
    <row r="2316" spans="1:5">
      <c r="A2316" s="4" t="s">
        <v>1279</v>
      </c>
      <c r="B2316" s="6" t="n">
        <v>-9914578</v>
      </c>
    </row>
    <row r="2317" spans="1:5">
      <c r="A2317" s="4" t="s">
        <v>1282</v>
      </c>
      <c r="B2317" s="6" t="n">
        <v>126270118</v>
      </c>
    </row>
    <row r="2318" spans="1:5">
      <c r="A2318" s="4" t="s">
        <v>1320</v>
      </c>
      <c r="B2318" s="7" t="n">
        <v>0</v>
      </c>
    </row>
    <row r="2319" spans="1:5">
      <c r="A2319" s="4" t="s">
        <v>1566</v>
      </c>
    </row>
    <row r="2320" spans="1:5">
      <c r="A2320" s="3" t="s">
        <v>1309</v>
      </c>
    </row>
    <row r="2321" spans="1:5">
      <c r="A2321" s="4" t="s">
        <v>1311</v>
      </c>
      <c r="B2321" s="4" t="s">
        <v>1533</v>
      </c>
    </row>
    <row r="2322" spans="1:5">
      <c r="A2322" s="4" t="s">
        <v>1313</v>
      </c>
      <c r="B2322" s="6" t="n">
        <v>250</v>
      </c>
    </row>
    <row r="2323" spans="1:5">
      <c r="A2323" s="4" t="s">
        <v>1314</v>
      </c>
      <c r="B2323" s="7" t="n">
        <v>15546376</v>
      </c>
    </row>
    <row r="2324" spans="1:5">
      <c r="A2324" s="4" t="s">
        <v>1315</v>
      </c>
      <c r="B2324" s="6" t="n">
        <v>65320010</v>
      </c>
    </row>
    <row r="2325" spans="1:5">
      <c r="A2325" s="4" t="s">
        <v>1316</v>
      </c>
      <c r="B2325" s="6" t="n">
        <v>1448098</v>
      </c>
    </row>
    <row r="2326" spans="1:5">
      <c r="A2326" s="4" t="s">
        <v>1317</v>
      </c>
      <c r="B2326" s="6" t="n">
        <v>15546376</v>
      </c>
    </row>
    <row r="2327" spans="1:5">
      <c r="A2327" s="4" t="s">
        <v>1318</v>
      </c>
      <c r="B2327" s="6" t="n">
        <v>66768108</v>
      </c>
    </row>
    <row r="2328" spans="1:5">
      <c r="A2328" s="4" t="s">
        <v>1319</v>
      </c>
      <c r="B2328" s="6" t="n">
        <v>82314484</v>
      </c>
    </row>
    <row r="2329" spans="1:5">
      <c r="A2329" s="4" t="s">
        <v>1279</v>
      </c>
      <c r="B2329" s="6" t="n">
        <v>-20622372</v>
      </c>
    </row>
    <row r="2330" spans="1:5">
      <c r="A2330" s="4" t="s">
        <v>1282</v>
      </c>
      <c r="B2330" s="6" t="n">
        <v>61692112</v>
      </c>
    </row>
    <row r="2331" spans="1:5">
      <c r="A2331" s="4" t="s">
        <v>1320</v>
      </c>
      <c r="B2331" s="7" t="n">
        <v>0</v>
      </c>
    </row>
    <row r="2332" spans="1:5">
      <c r="A2332" s="4" t="s">
        <v>1567</v>
      </c>
    </row>
    <row r="2333" spans="1:5">
      <c r="A2333" s="3" t="s">
        <v>1309</v>
      </c>
    </row>
    <row r="2334" spans="1:5">
      <c r="A2334" s="4" t="s">
        <v>1311</v>
      </c>
      <c r="B2334" s="4" t="s">
        <v>1400</v>
      </c>
    </row>
    <row r="2335" spans="1:5">
      <c r="A2335" s="4" t="s">
        <v>1313</v>
      </c>
      <c r="B2335" s="6" t="n">
        <v>206</v>
      </c>
    </row>
    <row r="2336" spans="1:5">
      <c r="A2336" s="4" t="s">
        <v>1314</v>
      </c>
      <c r="B2336" s="7" t="n">
        <v>10300000</v>
      </c>
    </row>
    <row r="2337" spans="1:5">
      <c r="A2337" s="4" t="s">
        <v>1315</v>
      </c>
      <c r="B2337" s="6" t="n">
        <v>33488745</v>
      </c>
    </row>
    <row r="2338" spans="1:5">
      <c r="A2338" s="4" t="s">
        <v>1316</v>
      </c>
      <c r="B2338" s="6" t="n">
        <v>1211705</v>
      </c>
    </row>
    <row r="2339" spans="1:5">
      <c r="A2339" s="4" t="s">
        <v>1317</v>
      </c>
      <c r="B2339" s="6" t="n">
        <v>10300000</v>
      </c>
    </row>
    <row r="2340" spans="1:5">
      <c r="A2340" s="4" t="s">
        <v>1318</v>
      </c>
      <c r="B2340" s="6" t="n">
        <v>34700450</v>
      </c>
    </row>
    <row r="2341" spans="1:5">
      <c r="A2341" s="4" t="s">
        <v>1319</v>
      </c>
      <c r="B2341" s="6" t="n">
        <v>45000450</v>
      </c>
    </row>
    <row r="2342" spans="1:5">
      <c r="A2342" s="4" t="s">
        <v>1279</v>
      </c>
      <c r="B2342" s="6" t="n">
        <v>-11274160</v>
      </c>
    </row>
    <row r="2343" spans="1:5">
      <c r="A2343" s="4" t="s">
        <v>1282</v>
      </c>
      <c r="B2343" s="6" t="n">
        <v>33726290</v>
      </c>
    </row>
    <row r="2344" spans="1:5">
      <c r="A2344" s="4" t="s">
        <v>1320</v>
      </c>
      <c r="B2344" s="7" t="n">
        <v>0</v>
      </c>
    </row>
    <row r="2345" spans="1:5">
      <c r="A2345" s="4" t="s">
        <v>1568</v>
      </c>
    </row>
    <row r="2346" spans="1:5">
      <c r="A2346" s="3" t="s">
        <v>1309</v>
      </c>
    </row>
    <row r="2347" spans="1:5">
      <c r="A2347" s="4" t="s">
        <v>1311</v>
      </c>
      <c r="B2347" s="4" t="s">
        <v>1569</v>
      </c>
    </row>
    <row r="2348" spans="1:5">
      <c r="A2348" s="4" t="s">
        <v>1313</v>
      </c>
      <c r="B2348" s="6" t="n">
        <v>310</v>
      </c>
    </row>
    <row r="2349" spans="1:5">
      <c r="A2349" s="4" t="s">
        <v>1314</v>
      </c>
      <c r="B2349" s="7" t="n">
        <v>1857400</v>
      </c>
    </row>
    <row r="2350" spans="1:5">
      <c r="A2350" s="4" t="s">
        <v>1315</v>
      </c>
      <c r="B2350" s="6" t="n">
        <v>16713254</v>
      </c>
    </row>
    <row r="2351" spans="1:5">
      <c r="A2351" s="4" t="s">
        <v>1316</v>
      </c>
      <c r="B2351" s="6" t="n">
        <v>7272427</v>
      </c>
    </row>
    <row r="2352" spans="1:5">
      <c r="A2352" s="4" t="s">
        <v>1317</v>
      </c>
      <c r="B2352" s="6" t="n">
        <v>1857400</v>
      </c>
    </row>
    <row r="2353" spans="1:5">
      <c r="A2353" s="4" t="s">
        <v>1318</v>
      </c>
      <c r="B2353" s="6" t="n">
        <v>23985681</v>
      </c>
    </row>
    <row r="2354" spans="1:5">
      <c r="A2354" s="4" t="s">
        <v>1319</v>
      </c>
      <c r="B2354" s="6" t="n">
        <v>25843081</v>
      </c>
    </row>
    <row r="2355" spans="1:5">
      <c r="A2355" s="4" t="s">
        <v>1279</v>
      </c>
      <c r="B2355" s="6" t="n">
        <v>-19161878</v>
      </c>
    </row>
    <row r="2356" spans="1:5">
      <c r="A2356" s="4" t="s">
        <v>1282</v>
      </c>
      <c r="B2356" s="6" t="n">
        <v>6681203</v>
      </c>
    </row>
    <row r="2357" spans="1:5">
      <c r="A2357" s="4" t="s">
        <v>1320</v>
      </c>
      <c r="B2357" s="7" t="n">
        <v>0</v>
      </c>
    </row>
    <row r="2358" spans="1:5">
      <c r="A2358" s="4" t="s">
        <v>1570</v>
      </c>
    </row>
    <row r="2359" spans="1:5">
      <c r="A2359" s="3" t="s">
        <v>1309</v>
      </c>
    </row>
    <row r="2360" spans="1:5">
      <c r="A2360" s="4" t="s">
        <v>1311</v>
      </c>
      <c r="B2360" s="4" t="s">
        <v>1333</v>
      </c>
    </row>
    <row r="2361" spans="1:5">
      <c r="A2361" s="4" t="s">
        <v>1313</v>
      </c>
      <c r="B2361" s="6" t="n">
        <v>252</v>
      </c>
    </row>
    <row r="2362" spans="1:5">
      <c r="A2362" s="4" t="s">
        <v>1314</v>
      </c>
      <c r="B2362" s="7" t="n">
        <v>10500000</v>
      </c>
    </row>
    <row r="2363" spans="1:5">
      <c r="A2363" s="4" t="s">
        <v>1315</v>
      </c>
      <c r="B2363" s="6" t="n">
        <v>52812935</v>
      </c>
    </row>
    <row r="2364" spans="1:5">
      <c r="A2364" s="4" t="s">
        <v>1316</v>
      </c>
      <c r="B2364" s="6" t="n">
        <v>4855911</v>
      </c>
    </row>
    <row r="2365" spans="1:5">
      <c r="A2365" s="4" t="s">
        <v>1317</v>
      </c>
      <c r="B2365" s="6" t="n">
        <v>10500000</v>
      </c>
    </row>
    <row r="2366" spans="1:5">
      <c r="A2366" s="4" t="s">
        <v>1318</v>
      </c>
      <c r="B2366" s="6" t="n">
        <v>57668846</v>
      </c>
    </row>
    <row r="2367" spans="1:5">
      <c r="A2367" s="4" t="s">
        <v>1319</v>
      </c>
      <c r="B2367" s="6" t="n">
        <v>68168846</v>
      </c>
    </row>
    <row r="2368" spans="1:5">
      <c r="A2368" s="4" t="s">
        <v>1279</v>
      </c>
      <c r="B2368" s="6" t="n">
        <v>-32743477</v>
      </c>
    </row>
    <row r="2369" spans="1:5">
      <c r="A2369" s="4" t="s">
        <v>1282</v>
      </c>
      <c r="B2369" s="6" t="n">
        <v>35425369</v>
      </c>
    </row>
    <row r="2370" spans="1:5">
      <c r="A2370" s="4" t="s">
        <v>1320</v>
      </c>
      <c r="B2370" s="7" t="n">
        <v>0</v>
      </c>
    </row>
    <row r="2371" spans="1:5">
      <c r="A2371" s="4" t="s">
        <v>1571</v>
      </c>
    </row>
    <row r="2372" spans="1:5">
      <c r="A2372" s="3" t="s">
        <v>1309</v>
      </c>
    </row>
    <row r="2373" spans="1:5">
      <c r="A2373" s="4" t="s">
        <v>1311</v>
      </c>
      <c r="B2373" s="4" t="s">
        <v>1330</v>
      </c>
    </row>
    <row r="2374" spans="1:5">
      <c r="A2374" s="4" t="s">
        <v>1313</v>
      </c>
      <c r="B2374" s="6" t="n">
        <v>226</v>
      </c>
    </row>
    <row r="2375" spans="1:5">
      <c r="A2375" s="4" t="s">
        <v>1314</v>
      </c>
      <c r="B2375" s="7" t="n">
        <v>6500000</v>
      </c>
    </row>
    <row r="2376" spans="1:5">
      <c r="A2376" s="4" t="s">
        <v>1315</v>
      </c>
      <c r="B2376" s="6" t="n">
        <v>34585060</v>
      </c>
    </row>
    <row r="2377" spans="1:5">
      <c r="A2377" s="4" t="s">
        <v>1316</v>
      </c>
      <c r="B2377" s="6" t="n">
        <v>4852458</v>
      </c>
    </row>
    <row r="2378" spans="1:5">
      <c r="A2378" s="4" t="s">
        <v>1317</v>
      </c>
      <c r="B2378" s="6" t="n">
        <v>6500000</v>
      </c>
    </row>
    <row r="2379" spans="1:5">
      <c r="A2379" s="4" t="s">
        <v>1318</v>
      </c>
      <c r="B2379" s="6" t="n">
        <v>39437518</v>
      </c>
    </row>
    <row r="2380" spans="1:5">
      <c r="A2380" s="4" t="s">
        <v>1319</v>
      </c>
      <c r="B2380" s="6" t="n">
        <v>45937518</v>
      </c>
    </row>
    <row r="2381" spans="1:5">
      <c r="A2381" s="4" t="s">
        <v>1279</v>
      </c>
      <c r="B2381" s="6" t="n">
        <v>-22240250</v>
      </c>
    </row>
    <row r="2382" spans="1:5">
      <c r="A2382" s="4" t="s">
        <v>1282</v>
      </c>
      <c r="B2382" s="6" t="n">
        <v>23697268</v>
      </c>
    </row>
    <row r="2383" spans="1:5">
      <c r="A2383" s="4" t="s">
        <v>1320</v>
      </c>
      <c r="B2383" s="7" t="n">
        <v>0</v>
      </c>
    </row>
    <row r="2384" spans="1:5">
      <c r="A2384" s="4" t="s">
        <v>1572</v>
      </c>
    </row>
    <row r="2385" spans="1:5">
      <c r="A2385" s="3" t="s">
        <v>1309</v>
      </c>
    </row>
    <row r="2386" spans="1:5">
      <c r="A2386" s="4" t="s">
        <v>1311</v>
      </c>
      <c r="B2386" s="4" t="s">
        <v>1573</v>
      </c>
    </row>
    <row r="2387" spans="1:5">
      <c r="A2387" s="4" t="s">
        <v>1313</v>
      </c>
      <c r="B2387" s="6" t="n">
        <v>467</v>
      </c>
    </row>
    <row r="2388" spans="1:5">
      <c r="A2388" s="4" t="s">
        <v>1314</v>
      </c>
      <c r="B2388" s="7" t="n">
        <v>16345000</v>
      </c>
    </row>
    <row r="2389" spans="1:5">
      <c r="A2389" s="4" t="s">
        <v>1315</v>
      </c>
      <c r="B2389" s="6" t="n">
        <v>73080670</v>
      </c>
    </row>
    <row r="2390" spans="1:5">
      <c r="A2390" s="4" t="s">
        <v>1316</v>
      </c>
      <c r="B2390" s="6" t="n">
        <v>3893736</v>
      </c>
    </row>
    <row r="2391" spans="1:5">
      <c r="A2391" s="4" t="s">
        <v>1317</v>
      </c>
      <c r="B2391" s="6" t="n">
        <v>16345000</v>
      </c>
    </row>
    <row r="2392" spans="1:5">
      <c r="A2392" s="4" t="s">
        <v>1318</v>
      </c>
      <c r="B2392" s="6" t="n">
        <v>76974406</v>
      </c>
    </row>
    <row r="2393" spans="1:5">
      <c r="A2393" s="4" t="s">
        <v>1319</v>
      </c>
      <c r="B2393" s="6" t="n">
        <v>93319406</v>
      </c>
    </row>
    <row r="2394" spans="1:5">
      <c r="A2394" s="4" t="s">
        <v>1279</v>
      </c>
      <c r="B2394" s="6" t="n">
        <v>-39080433</v>
      </c>
    </row>
    <row r="2395" spans="1:5">
      <c r="A2395" s="4" t="s">
        <v>1282</v>
      </c>
      <c r="B2395" s="6" t="n">
        <v>54238973</v>
      </c>
    </row>
    <row r="2396" spans="1:5">
      <c r="A2396" s="4" t="s">
        <v>1320</v>
      </c>
      <c r="B2396" s="7" t="n">
        <v>0</v>
      </c>
    </row>
    <row r="2397" spans="1:5">
      <c r="A2397" s="4" t="s">
        <v>1574</v>
      </c>
    </row>
    <row r="2398" spans="1:5">
      <c r="A2398" s="3" t="s">
        <v>1309</v>
      </c>
    </row>
    <row r="2399" spans="1:5">
      <c r="A2399" s="4" t="s">
        <v>1311</v>
      </c>
      <c r="B2399" s="4" t="s">
        <v>1575</v>
      </c>
    </row>
    <row r="2400" spans="1:5">
      <c r="A2400" s="4" t="s">
        <v>1313</v>
      </c>
      <c r="B2400" s="6" t="n">
        <v>652</v>
      </c>
    </row>
    <row r="2401" spans="1:5">
      <c r="A2401" s="4" t="s">
        <v>1314</v>
      </c>
      <c r="B2401" s="7" t="n">
        <v>15804057</v>
      </c>
    </row>
    <row r="2402" spans="1:5">
      <c r="A2402" s="4" t="s">
        <v>1315</v>
      </c>
      <c r="B2402" s="6" t="n">
        <v>63129051</v>
      </c>
    </row>
    <row r="2403" spans="1:5">
      <c r="A2403" s="4" t="s">
        <v>1316</v>
      </c>
      <c r="B2403" s="6" t="n">
        <v>12239068</v>
      </c>
    </row>
    <row r="2404" spans="1:5">
      <c r="A2404" s="4" t="s">
        <v>1317</v>
      </c>
      <c r="B2404" s="6" t="n">
        <v>15804057</v>
      </c>
    </row>
    <row r="2405" spans="1:5">
      <c r="A2405" s="4" t="s">
        <v>1318</v>
      </c>
      <c r="B2405" s="6" t="n">
        <v>75368119</v>
      </c>
    </row>
    <row r="2406" spans="1:5">
      <c r="A2406" s="4" t="s">
        <v>1319</v>
      </c>
      <c r="B2406" s="6" t="n">
        <v>91172176</v>
      </c>
    </row>
    <row r="2407" spans="1:5">
      <c r="A2407" s="4" t="s">
        <v>1279</v>
      </c>
      <c r="B2407" s="6" t="n">
        <v>-44632394</v>
      </c>
    </row>
    <row r="2408" spans="1:5">
      <c r="A2408" s="4" t="s">
        <v>1282</v>
      </c>
      <c r="B2408" s="6" t="n">
        <v>46539782</v>
      </c>
    </row>
    <row r="2409" spans="1:5">
      <c r="A2409" s="4" t="s">
        <v>1320</v>
      </c>
      <c r="B2409" s="7" t="n">
        <v>0</v>
      </c>
    </row>
    <row r="2410" spans="1:5">
      <c r="A2410" s="4" t="s">
        <v>1576</v>
      </c>
    </row>
    <row r="2411" spans="1:5">
      <c r="A2411" s="3" t="s">
        <v>1309</v>
      </c>
    </row>
    <row r="2412" spans="1:5">
      <c r="A2412" s="4" t="s">
        <v>1311</v>
      </c>
      <c r="B2412" s="4" t="s">
        <v>1513</v>
      </c>
    </row>
    <row r="2413" spans="1:5">
      <c r="A2413" s="4" t="s">
        <v>1313</v>
      </c>
      <c r="B2413" s="6" t="n">
        <v>180</v>
      </c>
    </row>
    <row r="2414" spans="1:5">
      <c r="A2414" s="4" t="s">
        <v>1314</v>
      </c>
      <c r="B2414" s="7" t="n">
        <v>27000000</v>
      </c>
    </row>
    <row r="2415" spans="1:5">
      <c r="A2415" s="4" t="s">
        <v>1315</v>
      </c>
      <c r="B2415" s="6" t="n">
        <v>33029605</v>
      </c>
    </row>
    <row r="2416" spans="1:5">
      <c r="A2416" s="4" t="s">
        <v>1316</v>
      </c>
      <c r="B2416" s="6" t="n">
        <v>7608914</v>
      </c>
    </row>
    <row r="2417" spans="1:5">
      <c r="A2417" s="4" t="s">
        <v>1317</v>
      </c>
      <c r="B2417" s="6" t="n">
        <v>27000000</v>
      </c>
    </row>
    <row r="2418" spans="1:5">
      <c r="A2418" s="4" t="s">
        <v>1318</v>
      </c>
      <c r="B2418" s="6" t="n">
        <v>40638519</v>
      </c>
    </row>
    <row r="2419" spans="1:5">
      <c r="A2419" s="4" t="s">
        <v>1319</v>
      </c>
      <c r="B2419" s="6" t="n">
        <v>67638519</v>
      </c>
    </row>
    <row r="2420" spans="1:5">
      <c r="A2420" s="4" t="s">
        <v>1279</v>
      </c>
      <c r="B2420" s="6" t="n">
        <v>-12863114</v>
      </c>
    </row>
    <row r="2421" spans="1:5">
      <c r="A2421" s="4" t="s">
        <v>1282</v>
      </c>
      <c r="B2421" s="6" t="n">
        <v>54775405</v>
      </c>
    </row>
    <row r="2422" spans="1:5">
      <c r="A2422" s="4" t="s">
        <v>1320</v>
      </c>
      <c r="B2422" s="7" t="n">
        <v>0</v>
      </c>
    </row>
    <row r="2423" spans="1:5">
      <c r="A2423" s="4" t="s">
        <v>1577</v>
      </c>
    </row>
    <row r="2424" spans="1:5">
      <c r="A2424" s="3" t="s">
        <v>1309</v>
      </c>
    </row>
    <row r="2425" spans="1:5">
      <c r="A2425" s="4" t="s">
        <v>1311</v>
      </c>
      <c r="B2425" s="4" t="s">
        <v>1330</v>
      </c>
    </row>
    <row r="2426" spans="1:5">
      <c r="A2426" s="4" t="s">
        <v>1313</v>
      </c>
      <c r="B2426" s="6" t="n">
        <v>588</v>
      </c>
    </row>
    <row r="2427" spans="1:5">
      <c r="A2427" s="4" t="s">
        <v>1314</v>
      </c>
      <c r="B2427" s="7" t="n">
        <v>11918917</v>
      </c>
    </row>
    <row r="2428" spans="1:5">
      <c r="A2428" s="4" t="s">
        <v>1315</v>
      </c>
      <c r="B2428" s="6" t="n">
        <v>68862641</v>
      </c>
    </row>
    <row r="2429" spans="1:5">
      <c r="A2429" s="4" t="s">
        <v>1316</v>
      </c>
      <c r="B2429" s="6" t="n">
        <v>17256235</v>
      </c>
    </row>
    <row r="2430" spans="1:5">
      <c r="A2430" s="4" t="s">
        <v>1317</v>
      </c>
      <c r="B2430" s="6" t="n">
        <v>11918917</v>
      </c>
    </row>
    <row r="2431" spans="1:5">
      <c r="A2431" s="4" t="s">
        <v>1318</v>
      </c>
      <c r="B2431" s="6" t="n">
        <v>86118876</v>
      </c>
    </row>
    <row r="2432" spans="1:5">
      <c r="A2432" s="4" t="s">
        <v>1319</v>
      </c>
      <c r="B2432" s="6" t="n">
        <v>98037793</v>
      </c>
    </row>
    <row r="2433" spans="1:5">
      <c r="A2433" s="4" t="s">
        <v>1279</v>
      </c>
      <c r="B2433" s="6" t="n">
        <v>-45846659</v>
      </c>
    </row>
    <row r="2434" spans="1:5">
      <c r="A2434" s="4" t="s">
        <v>1282</v>
      </c>
      <c r="B2434" s="6" t="n">
        <v>52191134</v>
      </c>
    </row>
    <row r="2435" spans="1:5">
      <c r="A2435" s="4" t="s">
        <v>1320</v>
      </c>
      <c r="B2435" s="7" t="n">
        <v>0</v>
      </c>
    </row>
    <row r="2436" spans="1:5">
      <c r="A2436" s="4" t="s">
        <v>1578</v>
      </c>
    </row>
    <row r="2437" spans="1:5">
      <c r="A2437" s="3" t="s">
        <v>1309</v>
      </c>
    </row>
    <row r="2438" spans="1:5">
      <c r="A2438" s="4" t="s">
        <v>1311</v>
      </c>
      <c r="B2438" s="4" t="s">
        <v>1579</v>
      </c>
    </row>
    <row r="2439" spans="1:5">
      <c r="A2439" s="4" t="s">
        <v>1313</v>
      </c>
      <c r="B2439" s="6" t="n">
        <v>584</v>
      </c>
    </row>
    <row r="2440" spans="1:5">
      <c r="A2440" s="4" t="s">
        <v>1314</v>
      </c>
      <c r="B2440" s="7" t="n">
        <v>16768705</v>
      </c>
    </row>
    <row r="2441" spans="1:5">
      <c r="A2441" s="4" t="s">
        <v>1315</v>
      </c>
      <c r="B2441" s="6" t="n">
        <v>77623664</v>
      </c>
    </row>
    <row r="2442" spans="1:5">
      <c r="A2442" s="4" t="s">
        <v>1316</v>
      </c>
      <c r="B2442" s="6" t="n">
        <v>8538253</v>
      </c>
    </row>
    <row r="2443" spans="1:5">
      <c r="A2443" s="4" t="s">
        <v>1317</v>
      </c>
      <c r="B2443" s="6" t="n">
        <v>16768705</v>
      </c>
    </row>
    <row r="2444" spans="1:5">
      <c r="A2444" s="4" t="s">
        <v>1318</v>
      </c>
      <c r="B2444" s="6" t="n">
        <v>86161917</v>
      </c>
    </row>
    <row r="2445" spans="1:5">
      <c r="A2445" s="4" t="s">
        <v>1319</v>
      </c>
      <c r="B2445" s="6" t="n">
        <v>102930622</v>
      </c>
    </row>
    <row r="2446" spans="1:5">
      <c r="A2446" s="4" t="s">
        <v>1279</v>
      </c>
      <c r="B2446" s="6" t="n">
        <v>-36697179</v>
      </c>
    </row>
    <row r="2447" spans="1:5">
      <c r="A2447" s="4" t="s">
        <v>1282</v>
      </c>
      <c r="B2447" s="6" t="n">
        <v>66233443</v>
      </c>
    </row>
    <row r="2448" spans="1:5">
      <c r="A2448" s="4" t="s">
        <v>1320</v>
      </c>
      <c r="B2448" s="7" t="n">
        <v>0</v>
      </c>
    </row>
    <row r="2449" spans="1:5">
      <c r="A2449" s="4" t="s">
        <v>1580</v>
      </c>
    </row>
    <row r="2450" spans="1:5">
      <c r="A2450" s="3" t="s">
        <v>1309</v>
      </c>
    </row>
    <row r="2451" spans="1:5">
      <c r="A2451" s="4" t="s">
        <v>1311</v>
      </c>
      <c r="B2451" s="4" t="s">
        <v>1370</v>
      </c>
    </row>
    <row r="2452" spans="1:5">
      <c r="A2452" s="4" t="s">
        <v>1313</v>
      </c>
      <c r="B2452" s="6" t="n">
        <v>252</v>
      </c>
    </row>
    <row r="2453" spans="1:5">
      <c r="A2453" s="4" t="s">
        <v>1314</v>
      </c>
      <c r="B2453" s="7" t="n">
        <v>17859785</v>
      </c>
    </row>
    <row r="2454" spans="1:5">
      <c r="A2454" s="4" t="s">
        <v>1315</v>
      </c>
      <c r="B2454" s="6" t="n">
        <v>109259858</v>
      </c>
    </row>
    <row r="2455" spans="1:5">
      <c r="A2455" s="4" t="s">
        <v>1316</v>
      </c>
      <c r="B2455" s="6" t="n">
        <v>477844</v>
      </c>
    </row>
    <row r="2456" spans="1:5">
      <c r="A2456" s="4" t="s">
        <v>1317</v>
      </c>
      <c r="B2456" s="6" t="n">
        <v>17859785</v>
      </c>
    </row>
    <row r="2457" spans="1:5">
      <c r="A2457" s="4" t="s">
        <v>1318</v>
      </c>
      <c r="B2457" s="6" t="n">
        <v>109737702</v>
      </c>
    </row>
    <row r="2458" spans="1:5">
      <c r="A2458" s="4" t="s">
        <v>1319</v>
      </c>
      <c r="B2458" s="6" t="n">
        <v>127597487</v>
      </c>
    </row>
    <row r="2459" spans="1:5">
      <c r="A2459" s="4" t="s">
        <v>1279</v>
      </c>
      <c r="B2459" s="6" t="n">
        <v>-27267435</v>
      </c>
    </row>
    <row r="2460" spans="1:5">
      <c r="A2460" s="4" t="s">
        <v>1282</v>
      </c>
      <c r="B2460" s="6" t="n">
        <v>100330052</v>
      </c>
    </row>
    <row r="2461" spans="1:5">
      <c r="A2461" s="4" t="s">
        <v>1320</v>
      </c>
      <c r="B2461" s="7" t="n">
        <v>0</v>
      </c>
    </row>
    <row r="2462" spans="1:5">
      <c r="A2462" s="4" t="s">
        <v>1581</v>
      </c>
    </row>
    <row r="2463" spans="1:5">
      <c r="A2463" s="3" t="s">
        <v>1309</v>
      </c>
    </row>
    <row r="2464" spans="1:5">
      <c r="A2464" s="4" t="s">
        <v>1311</v>
      </c>
      <c r="B2464" s="4" t="s">
        <v>1370</v>
      </c>
    </row>
    <row r="2465" spans="1:5">
      <c r="A2465" s="4" t="s">
        <v>1313</v>
      </c>
      <c r="B2465" s="6" t="n">
        <v>88</v>
      </c>
    </row>
    <row r="2466" spans="1:5">
      <c r="A2466" s="4" t="s">
        <v>1314</v>
      </c>
      <c r="B2466" s="7" t="n">
        <v>12118248</v>
      </c>
    </row>
    <row r="2467" spans="1:5">
      <c r="A2467" s="4" t="s">
        <v>1315</v>
      </c>
      <c r="B2467" s="6" t="n">
        <v>40486467</v>
      </c>
    </row>
    <row r="2468" spans="1:5">
      <c r="A2468" s="4" t="s">
        <v>1316</v>
      </c>
      <c r="B2468" s="6" t="n">
        <v>97831</v>
      </c>
    </row>
    <row r="2469" spans="1:5">
      <c r="A2469" s="4" t="s">
        <v>1317</v>
      </c>
      <c r="B2469" s="6" t="n">
        <v>12118248</v>
      </c>
    </row>
    <row r="2470" spans="1:5">
      <c r="A2470" s="4" t="s">
        <v>1318</v>
      </c>
      <c r="B2470" s="6" t="n">
        <v>40584298</v>
      </c>
    </row>
    <row r="2471" spans="1:5">
      <c r="A2471" s="4" t="s">
        <v>1319</v>
      </c>
      <c r="B2471" s="6" t="n">
        <v>52702546</v>
      </c>
    </row>
    <row r="2472" spans="1:5">
      <c r="A2472" s="4" t="s">
        <v>1279</v>
      </c>
      <c r="B2472" s="6" t="n">
        <v>-7453042</v>
      </c>
    </row>
    <row r="2473" spans="1:5">
      <c r="A2473" s="4" t="s">
        <v>1282</v>
      </c>
      <c r="B2473" s="6" t="n">
        <v>45249504</v>
      </c>
    </row>
    <row r="2474" spans="1:5">
      <c r="A2474" s="4" t="s">
        <v>1320</v>
      </c>
      <c r="B2474" s="7" t="n">
        <v>0</v>
      </c>
    </row>
    <row r="2475" spans="1:5">
      <c r="A2475" s="4" t="s">
        <v>1582</v>
      </c>
    </row>
    <row r="2476" spans="1:5">
      <c r="A2476" s="3" t="s">
        <v>1309</v>
      </c>
    </row>
    <row r="2477" spans="1:5">
      <c r="A2477" s="4" t="s">
        <v>1311</v>
      </c>
      <c r="B2477" s="4" t="s">
        <v>1413</v>
      </c>
    </row>
    <row r="2478" spans="1:5">
      <c r="A2478" s="4" t="s">
        <v>1313</v>
      </c>
      <c r="B2478" s="6" t="n">
        <v>156</v>
      </c>
    </row>
    <row r="2479" spans="1:5">
      <c r="A2479" s="4" t="s">
        <v>1314</v>
      </c>
      <c r="B2479" s="7" t="n">
        <v>4430000</v>
      </c>
    </row>
    <row r="2480" spans="1:5">
      <c r="A2480" s="4" t="s">
        <v>1315</v>
      </c>
      <c r="B2480" s="6" t="n">
        <v>29298096</v>
      </c>
    </row>
    <row r="2481" spans="1:5">
      <c r="A2481" s="4" t="s">
        <v>1316</v>
      </c>
      <c r="B2481" s="6" t="n">
        <v>1408357</v>
      </c>
    </row>
    <row r="2482" spans="1:5">
      <c r="A2482" s="4" t="s">
        <v>1317</v>
      </c>
      <c r="B2482" s="6" t="n">
        <v>4430000</v>
      </c>
    </row>
    <row r="2483" spans="1:5">
      <c r="A2483" s="4" t="s">
        <v>1318</v>
      </c>
      <c r="B2483" s="6" t="n">
        <v>30706453</v>
      </c>
    </row>
    <row r="2484" spans="1:5">
      <c r="A2484" s="4" t="s">
        <v>1319</v>
      </c>
      <c r="B2484" s="6" t="n">
        <v>35136453</v>
      </c>
    </row>
    <row r="2485" spans="1:5">
      <c r="A2485" s="4" t="s">
        <v>1279</v>
      </c>
      <c r="B2485" s="6" t="n">
        <v>-12521975</v>
      </c>
    </row>
    <row r="2486" spans="1:5">
      <c r="A2486" s="4" t="s">
        <v>1282</v>
      </c>
      <c r="B2486" s="6" t="n">
        <v>22614478</v>
      </c>
    </row>
    <row r="2487" spans="1:5">
      <c r="A2487" s="4" t="s">
        <v>1320</v>
      </c>
      <c r="B2487" s="7" t="n">
        <v>0</v>
      </c>
    </row>
    <row r="2488" spans="1:5">
      <c r="A2488" s="4" t="s">
        <v>1583</v>
      </c>
    </row>
    <row r="2489" spans="1:5">
      <c r="A2489" s="3" t="s">
        <v>1309</v>
      </c>
    </row>
    <row r="2490" spans="1:5">
      <c r="A2490" s="4" t="s">
        <v>1311</v>
      </c>
      <c r="B2490" s="4" t="s">
        <v>1411</v>
      </c>
    </row>
    <row r="2491" spans="1:5">
      <c r="A2491" s="4" t="s">
        <v>1313</v>
      </c>
      <c r="B2491" s="6" t="n">
        <v>408</v>
      </c>
    </row>
    <row r="2492" spans="1:5">
      <c r="A2492" s="4" t="s">
        <v>1314</v>
      </c>
      <c r="B2492" s="7" t="n">
        <v>11809500</v>
      </c>
    </row>
    <row r="2493" spans="1:5">
      <c r="A2493" s="4" t="s">
        <v>1315</v>
      </c>
      <c r="B2493" s="6" t="n">
        <v>34004048</v>
      </c>
    </row>
    <row r="2494" spans="1:5">
      <c r="A2494" s="4" t="s">
        <v>1316</v>
      </c>
      <c r="B2494" s="6" t="n">
        <v>6152653</v>
      </c>
    </row>
    <row r="2495" spans="1:5">
      <c r="A2495" s="4" t="s">
        <v>1317</v>
      </c>
      <c r="B2495" s="6" t="n">
        <v>11809500</v>
      </c>
    </row>
    <row r="2496" spans="1:5">
      <c r="A2496" s="4" t="s">
        <v>1318</v>
      </c>
      <c r="B2496" s="6" t="n">
        <v>40156701</v>
      </c>
    </row>
    <row r="2497" spans="1:5">
      <c r="A2497" s="4" t="s">
        <v>1319</v>
      </c>
      <c r="B2497" s="6" t="n">
        <v>51966201</v>
      </c>
    </row>
    <row r="2498" spans="1:5">
      <c r="A2498" s="4" t="s">
        <v>1279</v>
      </c>
      <c r="B2498" s="6" t="n">
        <v>-27801818</v>
      </c>
    </row>
    <row r="2499" spans="1:5">
      <c r="A2499" s="4" t="s">
        <v>1282</v>
      </c>
      <c r="B2499" s="6" t="n">
        <v>24164383</v>
      </c>
    </row>
    <row r="2500" spans="1:5">
      <c r="A2500" s="4" t="s">
        <v>1320</v>
      </c>
      <c r="B2500" s="7" t="n">
        <v>0</v>
      </c>
    </row>
    <row r="2501" spans="1:5">
      <c r="A2501" s="4" t="s">
        <v>1584</v>
      </c>
    </row>
    <row r="2502" spans="1:5">
      <c r="A2502" s="3" t="s">
        <v>1309</v>
      </c>
    </row>
    <row r="2503" spans="1:5">
      <c r="A2503" s="4" t="s">
        <v>1311</v>
      </c>
      <c r="B2503" s="4" t="s">
        <v>1390</v>
      </c>
    </row>
    <row r="2504" spans="1:5">
      <c r="A2504" s="4" t="s">
        <v>1313</v>
      </c>
      <c r="B2504" s="6" t="n">
        <v>304</v>
      </c>
    </row>
    <row r="2505" spans="1:5">
      <c r="A2505" s="4" t="s">
        <v>1314</v>
      </c>
      <c r="B2505" s="7" t="n">
        <v>34963355</v>
      </c>
    </row>
    <row r="2506" spans="1:5">
      <c r="A2506" s="4" t="s">
        <v>1315</v>
      </c>
      <c r="B2506" s="6" t="n">
        <v>84587658</v>
      </c>
    </row>
    <row r="2507" spans="1:5">
      <c r="A2507" s="4" t="s">
        <v>1316</v>
      </c>
      <c r="B2507" s="6" t="n">
        <v>6552889</v>
      </c>
    </row>
    <row r="2508" spans="1:5">
      <c r="A2508" s="4" t="s">
        <v>1317</v>
      </c>
      <c r="B2508" s="6" t="n">
        <v>34963355</v>
      </c>
    </row>
    <row r="2509" spans="1:5">
      <c r="A2509" s="4" t="s">
        <v>1318</v>
      </c>
      <c r="B2509" s="6" t="n">
        <v>91140547</v>
      </c>
    </row>
    <row r="2510" spans="1:5">
      <c r="A2510" s="4" t="s">
        <v>1319</v>
      </c>
      <c r="B2510" s="6" t="n">
        <v>126103902</v>
      </c>
    </row>
    <row r="2511" spans="1:5">
      <c r="A2511" s="4" t="s">
        <v>1279</v>
      </c>
      <c r="B2511" s="6" t="n">
        <v>-27578186</v>
      </c>
    </row>
    <row r="2512" spans="1:5">
      <c r="A2512" s="4" t="s">
        <v>1282</v>
      </c>
      <c r="B2512" s="6" t="n">
        <v>98525716</v>
      </c>
    </row>
    <row r="2513" spans="1:5">
      <c r="A2513" s="4" t="s">
        <v>1320</v>
      </c>
      <c r="B2513" s="7" t="n">
        <v>0</v>
      </c>
    </row>
    <row r="2514" spans="1:5">
      <c r="A2514" s="4" t="s">
        <v>1585</v>
      </c>
    </row>
    <row r="2515" spans="1:5">
      <c r="A2515" s="3" t="s">
        <v>1309</v>
      </c>
    </row>
    <row r="2516" spans="1:5">
      <c r="A2516" s="4" t="s">
        <v>1311</v>
      </c>
      <c r="B2516" s="4" t="s">
        <v>1390</v>
      </c>
    </row>
    <row r="2517" spans="1:5">
      <c r="A2517" s="4" t="s">
        <v>1313</v>
      </c>
      <c r="B2517" s="6" t="n">
        <v>149</v>
      </c>
    </row>
    <row r="2518" spans="1:5">
      <c r="A2518" s="4" t="s">
        <v>1314</v>
      </c>
      <c r="B2518" s="7" t="n">
        <v>17136645</v>
      </c>
    </row>
    <row r="2519" spans="1:5">
      <c r="A2519" s="4" t="s">
        <v>1315</v>
      </c>
      <c r="B2519" s="6" t="n">
        <v>40536531</v>
      </c>
    </row>
    <row r="2520" spans="1:5">
      <c r="A2520" s="4" t="s">
        <v>1316</v>
      </c>
      <c r="B2520" s="6" t="n">
        <v>3532047</v>
      </c>
    </row>
    <row r="2521" spans="1:5">
      <c r="A2521" s="4" t="s">
        <v>1317</v>
      </c>
      <c r="B2521" s="6" t="n">
        <v>17136645</v>
      </c>
    </row>
    <row r="2522" spans="1:5">
      <c r="A2522" s="4" t="s">
        <v>1318</v>
      </c>
      <c r="B2522" s="6" t="n">
        <v>44068578</v>
      </c>
    </row>
    <row r="2523" spans="1:5">
      <c r="A2523" s="4" t="s">
        <v>1319</v>
      </c>
      <c r="B2523" s="6" t="n">
        <v>61205223</v>
      </c>
    </row>
    <row r="2524" spans="1:5">
      <c r="A2524" s="4" t="s">
        <v>1279</v>
      </c>
      <c r="B2524" s="6" t="n">
        <v>-12214368</v>
      </c>
    </row>
    <row r="2525" spans="1:5">
      <c r="A2525" s="4" t="s">
        <v>1282</v>
      </c>
      <c r="B2525" s="6" t="n">
        <v>48990855</v>
      </c>
    </row>
    <row r="2526" spans="1:5">
      <c r="A2526" s="4" t="s">
        <v>1320</v>
      </c>
      <c r="B2526" s="7" t="n">
        <v>0</v>
      </c>
    </row>
    <row r="2527" spans="1:5">
      <c r="A2527" s="4" t="s">
        <v>1586</v>
      </c>
    </row>
    <row r="2528" spans="1:5">
      <c r="A2528" s="3" t="s">
        <v>1309</v>
      </c>
    </row>
    <row r="2529" spans="1:5">
      <c r="A2529" s="4" t="s">
        <v>1311</v>
      </c>
      <c r="B2529" s="4" t="s">
        <v>1533</v>
      </c>
    </row>
    <row r="2530" spans="1:5">
      <c r="A2530" s="4" t="s">
        <v>1313</v>
      </c>
      <c r="B2530" s="6" t="n">
        <v>321</v>
      </c>
    </row>
    <row r="2531" spans="1:5">
      <c r="A2531" s="4" t="s">
        <v>1314</v>
      </c>
      <c r="B2531" s="7" t="n">
        <v>14355000</v>
      </c>
    </row>
    <row r="2532" spans="1:5">
      <c r="A2532" s="4" t="s">
        <v>1315</v>
      </c>
      <c r="B2532" s="6" t="n">
        <v>80894049</v>
      </c>
    </row>
    <row r="2533" spans="1:5">
      <c r="A2533" s="4" t="s">
        <v>1316</v>
      </c>
      <c r="B2533" s="6" t="n">
        <v>4145694</v>
      </c>
    </row>
    <row r="2534" spans="1:5">
      <c r="A2534" s="4" t="s">
        <v>1317</v>
      </c>
      <c r="B2534" s="6" t="n">
        <v>14355000</v>
      </c>
    </row>
    <row r="2535" spans="1:5">
      <c r="A2535" s="4" t="s">
        <v>1318</v>
      </c>
      <c r="B2535" s="6" t="n">
        <v>85039743</v>
      </c>
    </row>
    <row r="2536" spans="1:5">
      <c r="A2536" s="4" t="s">
        <v>1319</v>
      </c>
      <c r="B2536" s="6" t="n">
        <v>99394743</v>
      </c>
    </row>
    <row r="2537" spans="1:5">
      <c r="A2537" s="4" t="s">
        <v>1279</v>
      </c>
      <c r="B2537" s="6" t="n">
        <v>-27531587</v>
      </c>
    </row>
    <row r="2538" spans="1:5">
      <c r="A2538" s="4" t="s">
        <v>1282</v>
      </c>
      <c r="B2538" s="6" t="n">
        <v>71863156</v>
      </c>
    </row>
    <row r="2539" spans="1:5">
      <c r="A2539" s="4" t="s">
        <v>1320</v>
      </c>
      <c r="B2539" s="7" t="n">
        <v>0</v>
      </c>
    </row>
    <row r="2540" spans="1:5">
      <c r="A2540" s="4" t="s">
        <v>1587</v>
      </c>
    </row>
    <row r="2541" spans="1:5">
      <c r="A2541" s="3" t="s">
        <v>1309</v>
      </c>
    </row>
    <row r="2542" spans="1:5">
      <c r="A2542" s="4" t="s">
        <v>1311</v>
      </c>
      <c r="B2542" s="4" t="s">
        <v>1360</v>
      </c>
    </row>
    <row r="2543" spans="1:5">
      <c r="A2543" s="4" t="s">
        <v>1313</v>
      </c>
      <c r="B2543" s="6" t="n">
        <v>240</v>
      </c>
    </row>
    <row r="2544" spans="1:5">
      <c r="A2544" s="4" t="s">
        <v>1314</v>
      </c>
      <c r="B2544" s="7" t="n">
        <v>34340640</v>
      </c>
    </row>
    <row r="2545" spans="1:5">
      <c r="A2545" s="4" t="s">
        <v>1315</v>
      </c>
      <c r="B2545" s="6" t="n">
        <v>112522073</v>
      </c>
    </row>
    <row r="2546" spans="1:5">
      <c r="A2546" s="4" t="s">
        <v>1316</v>
      </c>
      <c r="B2546" s="6" t="n">
        <v>2385966</v>
      </c>
    </row>
    <row r="2547" spans="1:5">
      <c r="A2547" s="4" t="s">
        <v>1317</v>
      </c>
      <c r="B2547" s="6" t="n">
        <v>34340640</v>
      </c>
    </row>
    <row r="2548" spans="1:5">
      <c r="A2548" s="4" t="s">
        <v>1318</v>
      </c>
      <c r="B2548" s="6" t="n">
        <v>114908039</v>
      </c>
    </row>
    <row r="2549" spans="1:5">
      <c r="A2549" s="4" t="s">
        <v>1319</v>
      </c>
      <c r="B2549" s="6" t="n">
        <v>149248679</v>
      </c>
    </row>
    <row r="2550" spans="1:5">
      <c r="A2550" s="4" t="s">
        <v>1279</v>
      </c>
      <c r="B2550" s="6" t="n">
        <v>-11203805</v>
      </c>
    </row>
    <row r="2551" spans="1:5">
      <c r="A2551" s="4" t="s">
        <v>1282</v>
      </c>
      <c r="B2551" s="6" t="n">
        <v>138044874</v>
      </c>
    </row>
    <row r="2552" spans="1:5">
      <c r="A2552" s="4" t="s">
        <v>1320</v>
      </c>
      <c r="B2552" s="7" t="n">
        <v>0</v>
      </c>
    </row>
    <row r="2553" spans="1:5">
      <c r="A2553" s="4" t="s">
        <v>1588</v>
      </c>
    </row>
    <row r="2554" spans="1:5">
      <c r="A2554" s="3" t="s">
        <v>1309</v>
      </c>
    </row>
    <row r="2555" spans="1:5">
      <c r="A2555" s="4" t="s">
        <v>1311</v>
      </c>
      <c r="B2555" s="4" t="s">
        <v>1492</v>
      </c>
    </row>
    <row r="2556" spans="1:5">
      <c r="A2556" s="4" t="s">
        <v>1313</v>
      </c>
      <c r="B2556" s="6" t="n">
        <v>130</v>
      </c>
    </row>
    <row r="2557" spans="1:5">
      <c r="A2557" s="4" t="s">
        <v>1314</v>
      </c>
      <c r="B2557" s="7" t="n">
        <v>4922840</v>
      </c>
    </row>
    <row r="2558" spans="1:5">
      <c r="A2558" s="4" t="s">
        <v>1315</v>
      </c>
      <c r="B2558" s="6" t="n">
        <v>30202160</v>
      </c>
    </row>
    <row r="2559" spans="1:5">
      <c r="A2559" s="4" t="s">
        <v>1316</v>
      </c>
      <c r="B2559" s="6" t="n">
        <v>1575032</v>
      </c>
    </row>
    <row r="2560" spans="1:5">
      <c r="A2560" s="4" t="s">
        <v>1317</v>
      </c>
      <c r="B2560" s="6" t="n">
        <v>4922840</v>
      </c>
    </row>
    <row r="2561" spans="1:5">
      <c r="A2561" s="4" t="s">
        <v>1318</v>
      </c>
      <c r="B2561" s="6" t="n">
        <v>31777192</v>
      </c>
    </row>
    <row r="2562" spans="1:5">
      <c r="A2562" s="4" t="s">
        <v>1319</v>
      </c>
      <c r="B2562" s="6" t="n">
        <v>36700032</v>
      </c>
    </row>
    <row r="2563" spans="1:5">
      <c r="A2563" s="4" t="s">
        <v>1279</v>
      </c>
      <c r="B2563" s="6" t="n">
        <v>-11139316</v>
      </c>
    </row>
    <row r="2564" spans="1:5">
      <c r="A2564" s="4" t="s">
        <v>1282</v>
      </c>
      <c r="B2564" s="6" t="n">
        <v>25560716</v>
      </c>
    </row>
    <row r="2565" spans="1:5">
      <c r="A2565" s="4" t="s">
        <v>1320</v>
      </c>
      <c r="B2565" s="7" t="n">
        <v>0</v>
      </c>
    </row>
    <row r="2566" spans="1:5">
      <c r="A2566" s="4" t="s">
        <v>1589</v>
      </c>
    </row>
    <row r="2567" spans="1:5">
      <c r="A2567" s="3" t="s">
        <v>1309</v>
      </c>
    </row>
    <row r="2568" spans="1:5">
      <c r="A2568" s="4" t="s">
        <v>1311</v>
      </c>
      <c r="B2568" s="4" t="s">
        <v>1352</v>
      </c>
    </row>
    <row r="2569" spans="1:5">
      <c r="A2569" s="4" t="s">
        <v>1313</v>
      </c>
      <c r="B2569" s="6" t="n">
        <v>230</v>
      </c>
    </row>
    <row r="2570" spans="1:5">
      <c r="A2570" s="4" t="s">
        <v>1314</v>
      </c>
      <c r="B2570" s="7" t="n">
        <v>14641990</v>
      </c>
    </row>
    <row r="2571" spans="1:5">
      <c r="A2571" s="4" t="s">
        <v>1315</v>
      </c>
      <c r="B2571" s="6" t="n">
        <v>42858010</v>
      </c>
    </row>
    <row r="2572" spans="1:5">
      <c r="A2572" s="4" t="s">
        <v>1316</v>
      </c>
      <c r="B2572" s="6" t="n">
        <v>1508474</v>
      </c>
    </row>
    <row r="2573" spans="1:5">
      <c r="A2573" s="4" t="s">
        <v>1317</v>
      </c>
      <c r="B2573" s="6" t="n">
        <v>14641990</v>
      </c>
    </row>
    <row r="2574" spans="1:5">
      <c r="A2574" s="4" t="s">
        <v>1318</v>
      </c>
      <c r="B2574" s="6" t="n">
        <v>44366484</v>
      </c>
    </row>
    <row r="2575" spans="1:5">
      <c r="A2575" s="4" t="s">
        <v>1319</v>
      </c>
      <c r="B2575" s="6" t="n">
        <v>59008474</v>
      </c>
    </row>
    <row r="2576" spans="1:5">
      <c r="A2576" s="4" t="s">
        <v>1279</v>
      </c>
      <c r="B2576" s="6" t="n">
        <v>-16104349</v>
      </c>
    </row>
    <row r="2577" spans="1:5">
      <c r="A2577" s="4" t="s">
        <v>1282</v>
      </c>
      <c r="B2577" s="6" t="n">
        <v>42904125</v>
      </c>
    </row>
    <row r="2578" spans="1:5">
      <c r="A2578" s="4" t="s">
        <v>1320</v>
      </c>
      <c r="B2578" s="7" t="n">
        <v>0</v>
      </c>
    </row>
    <row r="2579" spans="1:5">
      <c r="A2579" s="4" t="s">
        <v>1590</v>
      </c>
    </row>
    <row r="2580" spans="1:5">
      <c r="A2580" s="3" t="s">
        <v>1309</v>
      </c>
    </row>
    <row r="2581" spans="1:5">
      <c r="A2581" s="4" t="s">
        <v>1311</v>
      </c>
      <c r="B2581" s="4" t="s">
        <v>1413</v>
      </c>
    </row>
    <row r="2582" spans="1:5">
      <c r="A2582" s="4" t="s">
        <v>1313</v>
      </c>
      <c r="B2582" s="6" t="n">
        <v>325</v>
      </c>
    </row>
    <row r="2583" spans="1:5">
      <c r="A2583" s="4" t="s">
        <v>1314</v>
      </c>
      <c r="B2583" s="7" t="n">
        <v>38805400</v>
      </c>
    </row>
    <row r="2584" spans="1:5">
      <c r="A2584" s="4" t="s">
        <v>1315</v>
      </c>
      <c r="B2584" s="6" t="n">
        <v>128661766</v>
      </c>
    </row>
    <row r="2585" spans="1:5">
      <c r="A2585" s="4" t="s">
        <v>1316</v>
      </c>
      <c r="B2585" s="6" t="n">
        <v>1221</v>
      </c>
    </row>
    <row r="2586" spans="1:5">
      <c r="A2586" s="4" t="s">
        <v>1317</v>
      </c>
      <c r="B2586" s="6" t="n">
        <v>38805400</v>
      </c>
    </row>
    <row r="2587" spans="1:5">
      <c r="A2587" s="4" t="s">
        <v>1318</v>
      </c>
      <c r="B2587" s="6" t="n">
        <v>128662987</v>
      </c>
    </row>
    <row r="2588" spans="1:5">
      <c r="A2588" s="4" t="s">
        <v>1319</v>
      </c>
      <c r="B2588" s="6" t="n">
        <v>167468387</v>
      </c>
    </row>
    <row r="2589" spans="1:5">
      <c r="A2589" s="4" t="s">
        <v>1279</v>
      </c>
      <c r="B2589" s="6" t="n">
        <v>-1106731</v>
      </c>
    </row>
    <row r="2590" spans="1:5">
      <c r="A2590" s="4" t="s">
        <v>1282</v>
      </c>
      <c r="B2590" s="6" t="n">
        <v>166361656</v>
      </c>
    </row>
    <row r="2591" spans="1:5">
      <c r="A2591" s="4" t="s">
        <v>1320</v>
      </c>
      <c r="B2591" s="7" t="n">
        <v>0</v>
      </c>
    </row>
    <row r="2592" spans="1:5">
      <c r="A2592" s="4" t="s">
        <v>1591</v>
      </c>
    </row>
    <row r="2593" spans="1:5">
      <c r="A2593" s="3" t="s">
        <v>1309</v>
      </c>
    </row>
    <row r="2594" spans="1:5">
      <c r="A2594" s="4" t="s">
        <v>1311</v>
      </c>
      <c r="B2594" s="4" t="s">
        <v>1413</v>
      </c>
    </row>
    <row r="2595" spans="1:5">
      <c r="A2595" s="4" t="s">
        <v>1313</v>
      </c>
      <c r="B2595" s="6" t="n">
        <v>96</v>
      </c>
    </row>
    <row r="2596" spans="1:5">
      <c r="A2596" s="4" t="s">
        <v>1314</v>
      </c>
      <c r="B2596" s="7" t="n">
        <v>663800</v>
      </c>
    </row>
    <row r="2597" spans="1:5">
      <c r="A2597" s="4" t="s">
        <v>1315</v>
      </c>
      <c r="B2597" s="6" t="n">
        <v>5974803</v>
      </c>
    </row>
    <row r="2598" spans="1:5">
      <c r="A2598" s="4" t="s">
        <v>1316</v>
      </c>
      <c r="B2598" s="6" t="n">
        <v>4559907</v>
      </c>
    </row>
    <row r="2599" spans="1:5">
      <c r="A2599" s="4" t="s">
        <v>1317</v>
      </c>
      <c r="B2599" s="6" t="n">
        <v>663800</v>
      </c>
    </row>
    <row r="2600" spans="1:5">
      <c r="A2600" s="4" t="s">
        <v>1318</v>
      </c>
      <c r="B2600" s="6" t="n">
        <v>10534710</v>
      </c>
    </row>
    <row r="2601" spans="1:5">
      <c r="A2601" s="4" t="s">
        <v>1319</v>
      </c>
      <c r="B2601" s="6" t="n">
        <v>11198510</v>
      </c>
    </row>
    <row r="2602" spans="1:5">
      <c r="A2602" s="4" t="s">
        <v>1279</v>
      </c>
      <c r="B2602" s="6" t="n">
        <v>-8193189</v>
      </c>
    </row>
    <row r="2603" spans="1:5">
      <c r="A2603" s="4" t="s">
        <v>1282</v>
      </c>
      <c r="B2603" s="6" t="n">
        <v>3005321</v>
      </c>
    </row>
    <row r="2604" spans="1:5">
      <c r="A2604" s="4" t="s">
        <v>1320</v>
      </c>
      <c r="B2604" s="7" t="n">
        <v>0</v>
      </c>
    </row>
    <row r="2605" spans="1:5">
      <c r="A2605" s="4" t="s">
        <v>1592</v>
      </c>
    </row>
    <row r="2606" spans="1:5">
      <c r="A2606" s="3" t="s">
        <v>1309</v>
      </c>
    </row>
    <row r="2607" spans="1:5">
      <c r="A2607" s="4" t="s">
        <v>1311</v>
      </c>
      <c r="B2607" s="4" t="s">
        <v>1333</v>
      </c>
    </row>
    <row r="2608" spans="1:5">
      <c r="A2608" s="4" t="s">
        <v>1313</v>
      </c>
      <c r="B2608" s="6" t="n">
        <v>597</v>
      </c>
    </row>
    <row r="2609" spans="1:5">
      <c r="A2609" s="4" t="s">
        <v>1314</v>
      </c>
      <c r="B2609" s="7" t="n">
        <v>3342381</v>
      </c>
    </row>
    <row r="2610" spans="1:5">
      <c r="A2610" s="4" t="s">
        <v>1315</v>
      </c>
      <c r="B2610" s="6" t="n">
        <v>31337332</v>
      </c>
    </row>
    <row r="2611" spans="1:5">
      <c r="A2611" s="4" t="s">
        <v>1316</v>
      </c>
      <c r="B2611" s="6" t="n">
        <v>16837180</v>
      </c>
    </row>
    <row r="2612" spans="1:5">
      <c r="A2612" s="4" t="s">
        <v>1317</v>
      </c>
      <c r="B2612" s="6" t="n">
        <v>3342381</v>
      </c>
    </row>
    <row r="2613" spans="1:5">
      <c r="A2613" s="4" t="s">
        <v>1318</v>
      </c>
      <c r="B2613" s="6" t="n">
        <v>48174512</v>
      </c>
    </row>
    <row r="2614" spans="1:5">
      <c r="A2614" s="4" t="s">
        <v>1319</v>
      </c>
      <c r="B2614" s="6" t="n">
        <v>51516893</v>
      </c>
    </row>
    <row r="2615" spans="1:5">
      <c r="A2615" s="4" t="s">
        <v>1279</v>
      </c>
      <c r="B2615" s="6" t="n">
        <v>-39604857</v>
      </c>
    </row>
    <row r="2616" spans="1:5">
      <c r="A2616" s="4" t="s">
        <v>1282</v>
      </c>
      <c r="B2616" s="6" t="n">
        <v>11912036</v>
      </c>
    </row>
    <row r="2617" spans="1:5">
      <c r="A2617" s="4" t="s">
        <v>1320</v>
      </c>
      <c r="B2617" s="7" t="n">
        <v>0</v>
      </c>
    </row>
    <row r="2618" spans="1:5">
      <c r="A2618" s="4" t="s">
        <v>1593</v>
      </c>
    </row>
    <row r="2619" spans="1:5">
      <c r="A2619" s="3" t="s">
        <v>1309</v>
      </c>
    </row>
    <row r="2620" spans="1:5">
      <c r="A2620" s="4" t="s">
        <v>1311</v>
      </c>
      <c r="B2620" s="4" t="s">
        <v>1594</v>
      </c>
    </row>
    <row r="2621" spans="1:5">
      <c r="A2621" s="4" t="s">
        <v>1313</v>
      </c>
      <c r="B2621" s="6" t="n">
        <v>356</v>
      </c>
    </row>
    <row r="2622" spans="1:5">
      <c r="A2622" s="4" t="s">
        <v>1314</v>
      </c>
      <c r="B2622" s="7" t="n">
        <v>8900000</v>
      </c>
    </row>
    <row r="2623" spans="1:5">
      <c r="A2623" s="4" t="s">
        <v>1315</v>
      </c>
      <c r="B2623" s="6" t="n">
        <v>24083024</v>
      </c>
    </row>
    <row r="2624" spans="1:5">
      <c r="A2624" s="4" t="s">
        <v>1316</v>
      </c>
      <c r="B2624" s="6" t="n">
        <v>7673467</v>
      </c>
    </row>
    <row r="2625" spans="1:5">
      <c r="A2625" s="4" t="s">
        <v>1317</v>
      </c>
      <c r="B2625" s="6" t="n">
        <v>8900000</v>
      </c>
    </row>
    <row r="2626" spans="1:5">
      <c r="A2626" s="4" t="s">
        <v>1318</v>
      </c>
      <c r="B2626" s="6" t="n">
        <v>31756491</v>
      </c>
    </row>
    <row r="2627" spans="1:5">
      <c r="A2627" s="4" t="s">
        <v>1319</v>
      </c>
      <c r="B2627" s="6" t="n">
        <v>40656491</v>
      </c>
    </row>
    <row r="2628" spans="1:5">
      <c r="A2628" s="4" t="s">
        <v>1279</v>
      </c>
      <c r="B2628" s="6" t="n">
        <v>-22703857</v>
      </c>
    </row>
    <row r="2629" spans="1:5">
      <c r="A2629" s="4" t="s">
        <v>1282</v>
      </c>
      <c r="B2629" s="6" t="n">
        <v>17952634</v>
      </c>
    </row>
    <row r="2630" spans="1:5">
      <c r="A2630" s="4" t="s">
        <v>1320</v>
      </c>
      <c r="B2630" s="7" t="n">
        <v>0</v>
      </c>
    </row>
    <row r="2631" spans="1:5">
      <c r="A2631" s="4" t="s">
        <v>1595</v>
      </c>
    </row>
    <row r="2632" spans="1:5">
      <c r="A2632" s="3" t="s">
        <v>1309</v>
      </c>
    </row>
    <row r="2633" spans="1:5">
      <c r="A2633" s="4" t="s">
        <v>1311</v>
      </c>
      <c r="B2633" s="4" t="s">
        <v>1519</v>
      </c>
    </row>
    <row r="2634" spans="1:5">
      <c r="A2634" s="4" t="s">
        <v>1313</v>
      </c>
      <c r="B2634" s="6" t="n">
        <v>264</v>
      </c>
    </row>
    <row r="2635" spans="1:5">
      <c r="A2635" s="4" t="s">
        <v>1314</v>
      </c>
      <c r="B2635" s="7" t="n">
        <v>10560000</v>
      </c>
    </row>
    <row r="2636" spans="1:5">
      <c r="A2636" s="4" t="s">
        <v>1315</v>
      </c>
      <c r="B2636" s="6" t="n">
        <v>25574457</v>
      </c>
    </row>
    <row r="2637" spans="1:5">
      <c r="A2637" s="4" t="s">
        <v>1316</v>
      </c>
      <c r="B2637" s="6" t="n">
        <v>6439296</v>
      </c>
    </row>
    <row r="2638" spans="1:5">
      <c r="A2638" s="4" t="s">
        <v>1317</v>
      </c>
      <c r="B2638" s="6" t="n">
        <v>10560000</v>
      </c>
    </row>
    <row r="2639" spans="1:5">
      <c r="A2639" s="4" t="s">
        <v>1318</v>
      </c>
      <c r="B2639" s="6" t="n">
        <v>32013753</v>
      </c>
    </row>
    <row r="2640" spans="1:5">
      <c r="A2640" s="4" t="s">
        <v>1319</v>
      </c>
      <c r="B2640" s="6" t="n">
        <v>42573753</v>
      </c>
    </row>
    <row r="2641" spans="1:5">
      <c r="A2641" s="4" t="s">
        <v>1279</v>
      </c>
      <c r="B2641" s="6" t="n">
        <v>-19701076</v>
      </c>
    </row>
    <row r="2642" spans="1:5">
      <c r="A2642" s="4" t="s">
        <v>1282</v>
      </c>
      <c r="B2642" s="6" t="n">
        <v>22872677</v>
      </c>
    </row>
    <row r="2643" spans="1:5">
      <c r="A2643" s="4" t="s">
        <v>1320</v>
      </c>
      <c r="B2643" s="7" t="n">
        <v>0</v>
      </c>
    </row>
    <row r="2644" spans="1:5">
      <c r="A2644" s="4" t="s">
        <v>1596</v>
      </c>
    </row>
    <row r="2645" spans="1:5">
      <c r="A2645" s="3" t="s">
        <v>1309</v>
      </c>
    </row>
    <row r="2646" spans="1:5">
      <c r="A2646" s="4" t="s">
        <v>1311</v>
      </c>
      <c r="B2646" s="4" t="s">
        <v>1445</v>
      </c>
    </row>
    <row r="2647" spans="1:5">
      <c r="A2647" s="4" t="s">
        <v>1313</v>
      </c>
      <c r="B2647" s="6" t="n">
        <v>354</v>
      </c>
    </row>
    <row r="2648" spans="1:5">
      <c r="A2648" s="4" t="s">
        <v>1314</v>
      </c>
      <c r="B2648" s="7" t="n">
        <v>13562331</v>
      </c>
    </row>
    <row r="2649" spans="1:5">
      <c r="A2649" s="4" t="s">
        <v>1315</v>
      </c>
      <c r="B2649" s="6" t="n">
        <v>126360318</v>
      </c>
    </row>
    <row r="2650" spans="1:5">
      <c r="A2650" s="4" t="s">
        <v>1316</v>
      </c>
      <c r="B2650" s="6" t="n">
        <v>260188</v>
      </c>
    </row>
    <row r="2651" spans="1:5">
      <c r="A2651" s="4" t="s">
        <v>1317</v>
      </c>
      <c r="B2651" s="6" t="n">
        <v>13562331</v>
      </c>
    </row>
    <row r="2652" spans="1:5">
      <c r="A2652" s="4" t="s">
        <v>1318</v>
      </c>
      <c r="B2652" s="6" t="n">
        <v>126620506</v>
      </c>
    </row>
    <row r="2653" spans="1:5">
      <c r="A2653" s="4" t="s">
        <v>1319</v>
      </c>
      <c r="B2653" s="6" t="n">
        <v>140182837</v>
      </c>
    </row>
    <row r="2654" spans="1:5">
      <c r="A2654" s="4" t="s">
        <v>1279</v>
      </c>
      <c r="B2654" s="6" t="n">
        <v>-10544133</v>
      </c>
    </row>
    <row r="2655" spans="1:5">
      <c r="A2655" s="4" t="s">
        <v>1282</v>
      </c>
      <c r="B2655" s="6" t="n">
        <v>129638704</v>
      </c>
    </row>
    <row r="2656" spans="1:5">
      <c r="A2656" s="4" t="s">
        <v>1320</v>
      </c>
      <c r="B2656" s="7" t="n">
        <v>0</v>
      </c>
    </row>
    <row r="2657" spans="1:5">
      <c r="A2657" s="4" t="s">
        <v>1597</v>
      </c>
    </row>
    <row r="2658" spans="1:5">
      <c r="A2658" s="3" t="s">
        <v>1309</v>
      </c>
    </row>
    <row r="2659" spans="1:5">
      <c r="A2659" s="4" t="s">
        <v>1311</v>
      </c>
      <c r="B2659" s="4" t="s">
        <v>1549</v>
      </c>
    </row>
    <row r="2660" spans="1:5">
      <c r="A2660" s="4" t="s">
        <v>1313</v>
      </c>
      <c r="B2660" s="6" t="n">
        <v>174</v>
      </c>
    </row>
    <row r="2661" spans="1:5">
      <c r="A2661" s="4" t="s">
        <v>1314</v>
      </c>
      <c r="B2661" s="7" t="n">
        <v>1781600</v>
      </c>
    </row>
    <row r="2662" spans="1:5">
      <c r="A2662" s="4" t="s">
        <v>1315</v>
      </c>
      <c r="B2662" s="6" t="n">
        <v>16731916</v>
      </c>
    </row>
    <row r="2663" spans="1:5">
      <c r="A2663" s="4" t="s">
        <v>1316</v>
      </c>
      <c r="B2663" s="6" t="n">
        <v>5693705</v>
      </c>
    </row>
    <row r="2664" spans="1:5">
      <c r="A2664" s="4" t="s">
        <v>1317</v>
      </c>
      <c r="B2664" s="6" t="n">
        <v>1781600</v>
      </c>
    </row>
    <row r="2665" spans="1:5">
      <c r="A2665" s="4" t="s">
        <v>1318</v>
      </c>
      <c r="B2665" s="6" t="n">
        <v>22425621</v>
      </c>
    </row>
    <row r="2666" spans="1:5">
      <c r="A2666" s="4" t="s">
        <v>1319</v>
      </c>
      <c r="B2666" s="6" t="n">
        <v>24207221</v>
      </c>
    </row>
    <row r="2667" spans="1:5">
      <c r="A2667" s="4" t="s">
        <v>1279</v>
      </c>
      <c r="B2667" s="6" t="n">
        <v>-15390513</v>
      </c>
    </row>
    <row r="2668" spans="1:5">
      <c r="A2668" s="4" t="s">
        <v>1282</v>
      </c>
      <c r="B2668" s="6" t="n">
        <v>8816708</v>
      </c>
    </row>
    <row r="2669" spans="1:5">
      <c r="A2669" s="4" t="s">
        <v>1320</v>
      </c>
      <c r="B2669" s="7" t="n">
        <v>0</v>
      </c>
    </row>
    <row r="2670" spans="1:5">
      <c r="A2670" s="4" t="s">
        <v>1598</v>
      </c>
    </row>
    <row r="2671" spans="1:5">
      <c r="A2671" s="3" t="s">
        <v>1309</v>
      </c>
    </row>
    <row r="2672" spans="1:5">
      <c r="A2672" s="4" t="s">
        <v>1311</v>
      </c>
      <c r="B2672" s="4" t="s">
        <v>1521</v>
      </c>
    </row>
    <row r="2673" spans="1:5">
      <c r="A2673" s="4" t="s">
        <v>1313</v>
      </c>
      <c r="B2673" s="6" t="n">
        <v>138</v>
      </c>
    </row>
    <row r="2674" spans="1:5">
      <c r="A2674" s="4" t="s">
        <v>1314</v>
      </c>
      <c r="B2674" s="7" t="n">
        <v>16836000</v>
      </c>
    </row>
    <row r="2675" spans="1:5">
      <c r="A2675" s="4" t="s">
        <v>1315</v>
      </c>
      <c r="B2675" s="6" t="n">
        <v>35414000</v>
      </c>
    </row>
    <row r="2676" spans="1:5">
      <c r="A2676" s="4" t="s">
        <v>1316</v>
      </c>
      <c r="B2676" s="6" t="n">
        <v>8685848</v>
      </c>
    </row>
    <row r="2677" spans="1:5">
      <c r="A2677" s="4" t="s">
        <v>1317</v>
      </c>
      <c r="B2677" s="6" t="n">
        <v>16836000</v>
      </c>
    </row>
    <row r="2678" spans="1:5">
      <c r="A2678" s="4" t="s">
        <v>1318</v>
      </c>
      <c r="B2678" s="6" t="n">
        <v>44099848</v>
      </c>
    </row>
    <row r="2679" spans="1:5">
      <c r="A2679" s="4" t="s">
        <v>1319</v>
      </c>
      <c r="B2679" s="6" t="n">
        <v>60935848</v>
      </c>
    </row>
    <row r="2680" spans="1:5">
      <c r="A2680" s="4" t="s">
        <v>1279</v>
      </c>
      <c r="B2680" s="6" t="n">
        <v>-16883846</v>
      </c>
    </row>
    <row r="2681" spans="1:5">
      <c r="A2681" s="4" t="s">
        <v>1282</v>
      </c>
      <c r="B2681" s="6" t="n">
        <v>44052002</v>
      </c>
    </row>
    <row r="2682" spans="1:5">
      <c r="A2682" s="4" t="s">
        <v>1320</v>
      </c>
      <c r="B2682" s="7" t="n">
        <v>0</v>
      </c>
    </row>
    <row r="2683" spans="1:5">
      <c r="A2683" s="4" t="s">
        <v>1599</v>
      </c>
    </row>
    <row r="2684" spans="1:5">
      <c r="A2684" s="3" t="s">
        <v>1309</v>
      </c>
    </row>
    <row r="2685" spans="1:5">
      <c r="A2685" s="4" t="s">
        <v>1311</v>
      </c>
      <c r="B2685" s="4" t="s">
        <v>1600</v>
      </c>
    </row>
    <row r="2686" spans="1:5">
      <c r="A2686" s="4" t="s">
        <v>1313</v>
      </c>
      <c r="B2686" s="6" t="n">
        <v>260</v>
      </c>
    </row>
    <row r="2687" spans="1:5">
      <c r="A2687" s="4" t="s">
        <v>1314</v>
      </c>
      <c r="B2687" s="7" t="n">
        <v>3380000</v>
      </c>
    </row>
    <row r="2688" spans="1:5">
      <c r="A2688" s="4" t="s">
        <v>1315</v>
      </c>
      <c r="B2688" s="6" t="n">
        <v>21952863</v>
      </c>
    </row>
    <row r="2689" spans="1:5">
      <c r="A2689" s="4" t="s">
        <v>1316</v>
      </c>
      <c r="B2689" s="6" t="n">
        <v>5952747</v>
      </c>
    </row>
    <row r="2690" spans="1:5">
      <c r="A2690" s="4" t="s">
        <v>1317</v>
      </c>
      <c r="B2690" s="6" t="n">
        <v>3380000</v>
      </c>
    </row>
    <row r="2691" spans="1:5">
      <c r="A2691" s="4" t="s">
        <v>1318</v>
      </c>
      <c r="B2691" s="6" t="n">
        <v>27905610</v>
      </c>
    </row>
    <row r="2692" spans="1:5">
      <c r="A2692" s="4" t="s">
        <v>1319</v>
      </c>
      <c r="B2692" s="6" t="n">
        <v>31285610</v>
      </c>
    </row>
    <row r="2693" spans="1:5">
      <c r="A2693" s="4" t="s">
        <v>1279</v>
      </c>
      <c r="B2693" s="6" t="n">
        <v>-18956521</v>
      </c>
    </row>
    <row r="2694" spans="1:5">
      <c r="A2694" s="4" t="s">
        <v>1282</v>
      </c>
      <c r="B2694" s="6" t="n">
        <v>12329089</v>
      </c>
    </row>
    <row r="2695" spans="1:5">
      <c r="A2695" s="4" t="s">
        <v>1320</v>
      </c>
      <c r="B2695" s="7" t="n">
        <v>0</v>
      </c>
    </row>
    <row r="2696" spans="1:5">
      <c r="A2696" s="4" t="s">
        <v>1601</v>
      </c>
    </row>
    <row r="2697" spans="1:5">
      <c r="A2697" s="3" t="s">
        <v>1309</v>
      </c>
    </row>
    <row r="2698" spans="1:5">
      <c r="A2698" s="4" t="s">
        <v>1311</v>
      </c>
      <c r="B2698" s="4" t="s">
        <v>1342</v>
      </c>
    </row>
    <row r="2699" spans="1:5">
      <c r="A2699" s="4" t="s">
        <v>1313</v>
      </c>
      <c r="B2699" s="6" t="n">
        <v>0</v>
      </c>
    </row>
    <row r="2700" spans="1:5">
      <c r="A2700" s="4" t="s">
        <v>1314</v>
      </c>
      <c r="B2700" s="7" t="n">
        <v>29406606</v>
      </c>
    </row>
    <row r="2701" spans="1:5">
      <c r="A2701" s="4" t="s">
        <v>1315</v>
      </c>
      <c r="B2701" s="6" t="n">
        <v>5863582</v>
      </c>
    </row>
    <row r="2702" spans="1:5">
      <c r="A2702" s="4" t="s">
        <v>1316</v>
      </c>
      <c r="B2702" s="6" t="n">
        <v>0</v>
      </c>
    </row>
    <row r="2703" spans="1:5">
      <c r="A2703" s="4" t="s">
        <v>1317</v>
      </c>
      <c r="B2703" s="6" t="n">
        <v>29406606</v>
      </c>
    </row>
    <row r="2704" spans="1:5">
      <c r="A2704" s="4" t="s">
        <v>1318</v>
      </c>
      <c r="B2704" s="6" t="n">
        <v>5863582</v>
      </c>
    </row>
    <row r="2705" spans="1:5">
      <c r="A2705" s="4" t="s">
        <v>1319</v>
      </c>
      <c r="B2705" s="6" t="n">
        <v>35270188</v>
      </c>
    </row>
    <row r="2706" spans="1:5">
      <c r="A2706" s="4" t="s">
        <v>1279</v>
      </c>
      <c r="B2706" s="6" t="n">
        <v>0</v>
      </c>
    </row>
    <row r="2707" spans="1:5">
      <c r="A2707" s="4" t="s">
        <v>1282</v>
      </c>
      <c r="B2707" s="6" t="n">
        <v>35270188</v>
      </c>
    </row>
    <row r="2708" spans="1:5">
      <c r="A2708" s="4" t="s">
        <v>1320</v>
      </c>
      <c r="B2708" s="7" t="n">
        <v>0</v>
      </c>
    </row>
    <row r="2709" spans="1:5">
      <c r="A2709" s="4" t="s">
        <v>1602</v>
      </c>
    </row>
    <row r="2710" spans="1:5">
      <c r="A2710" s="3" t="s">
        <v>1309</v>
      </c>
    </row>
    <row r="2711" spans="1:5">
      <c r="A2711" s="4" t="s">
        <v>1311</v>
      </c>
      <c r="B2711" s="4" t="s">
        <v>1603</v>
      </c>
    </row>
    <row r="2712" spans="1:5">
      <c r="A2712" s="4" t="s">
        <v>1313</v>
      </c>
      <c r="B2712" s="6" t="n">
        <v>300</v>
      </c>
    </row>
    <row r="2713" spans="1:5">
      <c r="A2713" s="4" t="s">
        <v>1314</v>
      </c>
      <c r="B2713" s="7" t="n">
        <v>7503400</v>
      </c>
    </row>
    <row r="2714" spans="1:5">
      <c r="A2714" s="4" t="s">
        <v>1315</v>
      </c>
      <c r="B2714" s="6" t="n">
        <v>24048507</v>
      </c>
    </row>
    <row r="2715" spans="1:5">
      <c r="A2715" s="4" t="s">
        <v>1316</v>
      </c>
      <c r="B2715" s="6" t="n">
        <v>6103825</v>
      </c>
    </row>
    <row r="2716" spans="1:5">
      <c r="A2716" s="4" t="s">
        <v>1317</v>
      </c>
      <c r="B2716" s="6" t="n">
        <v>7503400</v>
      </c>
    </row>
    <row r="2717" spans="1:5">
      <c r="A2717" s="4" t="s">
        <v>1318</v>
      </c>
      <c r="B2717" s="6" t="n">
        <v>30152332</v>
      </c>
    </row>
    <row r="2718" spans="1:5">
      <c r="A2718" s="4" t="s">
        <v>1319</v>
      </c>
      <c r="B2718" s="6" t="n">
        <v>37655732</v>
      </c>
    </row>
    <row r="2719" spans="1:5">
      <c r="A2719" s="4" t="s">
        <v>1279</v>
      </c>
      <c r="B2719" s="6" t="n">
        <v>-21265834</v>
      </c>
    </row>
    <row r="2720" spans="1:5">
      <c r="A2720" s="4" t="s">
        <v>1282</v>
      </c>
      <c r="B2720" s="6" t="n">
        <v>16389898</v>
      </c>
    </row>
    <row r="2721" spans="1:5">
      <c r="A2721" s="4" t="s">
        <v>1320</v>
      </c>
      <c r="B2721" s="7" t="n">
        <v>0</v>
      </c>
    </row>
    <row r="2722" spans="1:5">
      <c r="A2722" s="4" t="s">
        <v>1604</v>
      </c>
    </row>
    <row r="2723" spans="1:5">
      <c r="A2723" s="3" t="s">
        <v>1309</v>
      </c>
    </row>
    <row r="2724" spans="1:5">
      <c r="A2724" s="4" t="s">
        <v>1311</v>
      </c>
      <c r="B2724" s="4" t="s">
        <v>1342</v>
      </c>
    </row>
    <row r="2725" spans="1:5">
      <c r="A2725" s="4" t="s">
        <v>1313</v>
      </c>
      <c r="B2725" s="6" t="n">
        <v>368</v>
      </c>
    </row>
    <row r="2726" spans="1:5">
      <c r="A2726" s="4" t="s">
        <v>1314</v>
      </c>
      <c r="B2726" s="7" t="n">
        <v>68900000</v>
      </c>
    </row>
    <row r="2727" spans="1:5">
      <c r="A2727" s="4" t="s">
        <v>1315</v>
      </c>
      <c r="B2727" s="6" t="n">
        <v>79476861</v>
      </c>
    </row>
    <row r="2728" spans="1:5">
      <c r="A2728" s="4" t="s">
        <v>1316</v>
      </c>
      <c r="B2728" s="6" t="n">
        <v>5496725</v>
      </c>
    </row>
    <row r="2729" spans="1:5">
      <c r="A2729" s="4" t="s">
        <v>1317</v>
      </c>
      <c r="B2729" s="6" t="n">
        <v>68900000</v>
      </c>
    </row>
    <row r="2730" spans="1:5">
      <c r="A2730" s="4" t="s">
        <v>1318</v>
      </c>
      <c r="B2730" s="6" t="n">
        <v>84973586</v>
      </c>
    </row>
    <row r="2731" spans="1:5">
      <c r="A2731" s="4" t="s">
        <v>1319</v>
      </c>
      <c r="B2731" s="6" t="n">
        <v>153873586</v>
      </c>
    </row>
    <row r="2732" spans="1:5">
      <c r="A2732" s="4" t="s">
        <v>1279</v>
      </c>
      <c r="B2732" s="6" t="n">
        <v>-24542210</v>
      </c>
    </row>
    <row r="2733" spans="1:5">
      <c r="A2733" s="4" t="s">
        <v>1282</v>
      </c>
      <c r="B2733" s="6" t="n">
        <v>129331376</v>
      </c>
    </row>
    <row r="2734" spans="1:5">
      <c r="A2734" s="4" t="s">
        <v>1320</v>
      </c>
      <c r="B2734" s="7" t="n">
        <v>0</v>
      </c>
    </row>
    <row r="2735" spans="1:5">
      <c r="A2735" s="4" t="s">
        <v>1605</v>
      </c>
    </row>
    <row r="2736" spans="1:5">
      <c r="A2736" s="3" t="s">
        <v>1309</v>
      </c>
    </row>
    <row r="2737" spans="1:5">
      <c r="A2737" s="4" t="s">
        <v>1311</v>
      </c>
      <c r="B2737" s="4" t="s">
        <v>1606</v>
      </c>
    </row>
    <row r="2738" spans="1:5">
      <c r="A2738" s="4" t="s">
        <v>1313</v>
      </c>
      <c r="B2738" s="6" t="n">
        <v>100</v>
      </c>
    </row>
    <row r="2739" spans="1:5">
      <c r="A2739" s="4" t="s">
        <v>1314</v>
      </c>
      <c r="B2739" s="7" t="n">
        <v>6936600</v>
      </c>
    </row>
    <row r="2740" spans="1:5">
      <c r="A2740" s="4" t="s">
        <v>1315</v>
      </c>
      <c r="B2740" s="6" t="n">
        <v>14324069</v>
      </c>
    </row>
    <row r="2741" spans="1:5">
      <c r="A2741" s="4" t="s">
        <v>1316</v>
      </c>
      <c r="B2741" s="6" t="n">
        <v>6974332</v>
      </c>
    </row>
    <row r="2742" spans="1:5">
      <c r="A2742" s="4" t="s">
        <v>1317</v>
      </c>
      <c r="B2742" s="6" t="n">
        <v>6936600</v>
      </c>
    </row>
    <row r="2743" spans="1:5">
      <c r="A2743" s="4" t="s">
        <v>1318</v>
      </c>
      <c r="B2743" s="6" t="n">
        <v>21298401</v>
      </c>
    </row>
    <row r="2744" spans="1:5">
      <c r="A2744" s="4" t="s">
        <v>1319</v>
      </c>
      <c r="B2744" s="6" t="n">
        <v>28235001</v>
      </c>
    </row>
    <row r="2745" spans="1:5">
      <c r="A2745" s="4" t="s">
        <v>1279</v>
      </c>
      <c r="B2745" s="6" t="n">
        <v>-13871734</v>
      </c>
    </row>
    <row r="2746" spans="1:5">
      <c r="A2746" s="4" t="s">
        <v>1282</v>
      </c>
      <c r="B2746" s="6" t="n">
        <v>14363267</v>
      </c>
    </row>
    <row r="2747" spans="1:5">
      <c r="A2747" s="4" t="s">
        <v>1320</v>
      </c>
      <c r="B2747" s="7" t="n">
        <v>0</v>
      </c>
    </row>
    <row r="2748" spans="1:5">
      <c r="A2748" s="4" t="s">
        <v>1607</v>
      </c>
    </row>
    <row r="2749" spans="1:5">
      <c r="A2749" s="3" t="s">
        <v>1309</v>
      </c>
    </row>
    <row r="2750" spans="1:5">
      <c r="A2750" s="4" t="s">
        <v>1311</v>
      </c>
      <c r="B2750" s="4" t="s">
        <v>1608</v>
      </c>
    </row>
    <row r="2751" spans="1:5">
      <c r="A2751" s="4" t="s">
        <v>1313</v>
      </c>
      <c r="B2751" s="6" t="n">
        <v>0</v>
      </c>
    </row>
    <row r="2752" spans="1:5">
      <c r="A2752" s="4" t="s">
        <v>1314</v>
      </c>
      <c r="B2752" s="7" t="n">
        <v>18200000</v>
      </c>
    </row>
    <row r="2753" spans="1:5">
      <c r="A2753" s="4" t="s">
        <v>1315</v>
      </c>
      <c r="B2753" s="6" t="n">
        <v>1145000</v>
      </c>
    </row>
    <row r="2754" spans="1:5">
      <c r="A2754" s="4" t="s">
        <v>1316</v>
      </c>
      <c r="B2754" s="6" t="n">
        <v>0</v>
      </c>
    </row>
    <row r="2755" spans="1:5">
      <c r="A2755" s="4" t="s">
        <v>1317</v>
      </c>
      <c r="B2755" s="6" t="n">
        <v>18200000</v>
      </c>
    </row>
    <row r="2756" spans="1:5">
      <c r="A2756" s="4" t="s">
        <v>1318</v>
      </c>
      <c r="B2756" s="6" t="n">
        <v>1145000</v>
      </c>
    </row>
    <row r="2757" spans="1:5">
      <c r="A2757" s="4" t="s">
        <v>1319</v>
      </c>
      <c r="B2757" s="6" t="n">
        <v>19345000</v>
      </c>
    </row>
    <row r="2758" spans="1:5">
      <c r="A2758" s="4" t="s">
        <v>1279</v>
      </c>
      <c r="B2758" s="6" t="n">
        <v>0</v>
      </c>
    </row>
    <row r="2759" spans="1:5">
      <c r="A2759" s="4" t="s">
        <v>1282</v>
      </c>
      <c r="B2759" s="6" t="n">
        <v>19345000</v>
      </c>
    </row>
    <row r="2760" spans="1:5">
      <c r="A2760" s="4" t="s">
        <v>1320</v>
      </c>
      <c r="B2760" s="7" t="n">
        <v>0</v>
      </c>
    </row>
    <row r="2761" spans="1:5">
      <c r="A2761" s="4" t="s">
        <v>1609</v>
      </c>
    </row>
    <row r="2762" spans="1:5">
      <c r="A2762" s="3" t="s">
        <v>1309</v>
      </c>
    </row>
    <row r="2763" spans="1:5">
      <c r="A2763" s="4" t="s">
        <v>1311</v>
      </c>
      <c r="B2763" s="4" t="s">
        <v>1413</v>
      </c>
    </row>
    <row r="2764" spans="1:5">
      <c r="A2764" s="4" t="s">
        <v>1313</v>
      </c>
      <c r="B2764" s="6" t="n">
        <v>136</v>
      </c>
    </row>
    <row r="2765" spans="1:5">
      <c r="A2765" s="4" t="s">
        <v>1314</v>
      </c>
      <c r="B2765" s="7" t="n">
        <v>9163667</v>
      </c>
    </row>
    <row r="2766" spans="1:5">
      <c r="A2766" s="4" t="s">
        <v>1315</v>
      </c>
      <c r="B2766" s="6" t="n">
        <v>47910981</v>
      </c>
    </row>
    <row r="2767" spans="1:5">
      <c r="A2767" s="4" t="s">
        <v>1316</v>
      </c>
      <c r="B2767" s="6" t="n">
        <v>413447</v>
      </c>
    </row>
    <row r="2768" spans="1:5">
      <c r="A2768" s="4" t="s">
        <v>1317</v>
      </c>
      <c r="B2768" s="6" t="n">
        <v>9163667</v>
      </c>
    </row>
    <row r="2769" spans="1:5">
      <c r="A2769" s="4" t="s">
        <v>1318</v>
      </c>
      <c r="B2769" s="6" t="n">
        <v>48324428</v>
      </c>
    </row>
    <row r="2770" spans="1:5">
      <c r="A2770" s="4" t="s">
        <v>1319</v>
      </c>
      <c r="B2770" s="6" t="n">
        <v>57488095</v>
      </c>
    </row>
    <row r="2771" spans="1:5">
      <c r="A2771" s="4" t="s">
        <v>1279</v>
      </c>
      <c r="B2771" s="6" t="n">
        <v>-6348664</v>
      </c>
    </row>
    <row r="2772" spans="1:5">
      <c r="A2772" s="4" t="s">
        <v>1282</v>
      </c>
      <c r="B2772" s="6" t="n">
        <v>51139431</v>
      </c>
    </row>
    <row r="2773" spans="1:5">
      <c r="A2773" s="4" t="s">
        <v>1320</v>
      </c>
      <c r="B2773" s="7" t="n">
        <v>0</v>
      </c>
    </row>
    <row r="2774" spans="1:5">
      <c r="A2774" s="4" t="s">
        <v>1610</v>
      </c>
    </row>
    <row r="2775" spans="1:5">
      <c r="A2775" s="3" t="s">
        <v>1309</v>
      </c>
    </row>
    <row r="2776" spans="1:5">
      <c r="A2776" s="4" t="s">
        <v>1311</v>
      </c>
      <c r="B2776" s="4" t="s">
        <v>1352</v>
      </c>
    </row>
    <row r="2777" spans="1:5">
      <c r="A2777" s="4" t="s">
        <v>1313</v>
      </c>
      <c r="B2777" s="6" t="n">
        <v>237</v>
      </c>
    </row>
    <row r="2778" spans="1:5">
      <c r="A2778" s="4" t="s">
        <v>1314</v>
      </c>
      <c r="B2778" s="7" t="n">
        <v>25326048</v>
      </c>
    </row>
    <row r="2779" spans="1:5">
      <c r="A2779" s="4" t="s">
        <v>1315</v>
      </c>
      <c r="B2779" s="6" t="n">
        <v>79976031</v>
      </c>
    </row>
    <row r="2780" spans="1:5">
      <c r="A2780" s="4" t="s">
        <v>1316</v>
      </c>
      <c r="B2780" s="6" t="n">
        <v>355097</v>
      </c>
    </row>
    <row r="2781" spans="1:5">
      <c r="A2781" s="4" t="s">
        <v>1317</v>
      </c>
      <c r="B2781" s="6" t="n">
        <v>25326048</v>
      </c>
    </row>
    <row r="2782" spans="1:5">
      <c r="A2782" s="4" t="s">
        <v>1318</v>
      </c>
      <c r="B2782" s="6" t="n">
        <v>80331128</v>
      </c>
    </row>
    <row r="2783" spans="1:5">
      <c r="A2783" s="4" t="s">
        <v>1319</v>
      </c>
      <c r="B2783" s="6" t="n">
        <v>105657176</v>
      </c>
    </row>
    <row r="2784" spans="1:5">
      <c r="A2784" s="4" t="s">
        <v>1279</v>
      </c>
      <c r="B2784" s="6" t="n">
        <v>-4420377</v>
      </c>
    </row>
    <row r="2785" spans="1:5">
      <c r="A2785" s="4" t="s">
        <v>1282</v>
      </c>
      <c r="B2785" s="6" t="n">
        <v>101236799</v>
      </c>
    </row>
    <row r="2786" spans="1:5">
      <c r="A2786" s="4" t="s">
        <v>1320</v>
      </c>
      <c r="B2786" s="7" t="n">
        <v>0</v>
      </c>
    </row>
    <row r="2787" spans="1:5">
      <c r="A2787" s="4" t="s">
        <v>1611</v>
      </c>
    </row>
    <row r="2788" spans="1:5">
      <c r="A2788" s="3" t="s">
        <v>1309</v>
      </c>
    </row>
    <row r="2789" spans="1:5">
      <c r="A2789" s="4" t="s">
        <v>1311</v>
      </c>
      <c r="B2789" s="4" t="s">
        <v>1612</v>
      </c>
    </row>
    <row r="2790" spans="1:5">
      <c r="A2790" s="4" t="s">
        <v>1313</v>
      </c>
      <c r="B2790" s="6" t="n">
        <v>280</v>
      </c>
    </row>
    <row r="2791" spans="1:5">
      <c r="A2791" s="4" t="s">
        <v>1314</v>
      </c>
      <c r="B2791" s="7" t="n">
        <v>2890450</v>
      </c>
    </row>
    <row r="2792" spans="1:5">
      <c r="A2792" s="4" t="s">
        <v>1315</v>
      </c>
      <c r="B2792" s="6" t="n">
        <v>23670889</v>
      </c>
    </row>
    <row r="2793" spans="1:5">
      <c r="A2793" s="4" t="s">
        <v>1316</v>
      </c>
      <c r="B2793" s="6" t="n">
        <v>8502754</v>
      </c>
    </row>
    <row r="2794" spans="1:5">
      <c r="A2794" s="4" t="s">
        <v>1317</v>
      </c>
      <c r="B2794" s="6" t="n">
        <v>2890450</v>
      </c>
    </row>
    <row r="2795" spans="1:5">
      <c r="A2795" s="4" t="s">
        <v>1318</v>
      </c>
      <c r="B2795" s="6" t="n">
        <v>32173643</v>
      </c>
    </row>
    <row r="2796" spans="1:5">
      <c r="A2796" s="4" t="s">
        <v>1319</v>
      </c>
      <c r="B2796" s="6" t="n">
        <v>35064093</v>
      </c>
    </row>
    <row r="2797" spans="1:5">
      <c r="A2797" s="4" t="s">
        <v>1279</v>
      </c>
      <c r="B2797" s="6" t="n">
        <v>-25071401</v>
      </c>
    </row>
    <row r="2798" spans="1:5">
      <c r="A2798" s="4" t="s">
        <v>1282</v>
      </c>
      <c r="B2798" s="6" t="n">
        <v>9992692</v>
      </c>
    </row>
    <row r="2799" spans="1:5">
      <c r="A2799" s="4" t="s">
        <v>1320</v>
      </c>
      <c r="B2799" s="7" t="n">
        <v>0</v>
      </c>
    </row>
    <row r="2800" spans="1:5">
      <c r="A2800" s="4" t="s">
        <v>1613</v>
      </c>
    </row>
    <row r="2801" spans="1:5">
      <c r="A2801" s="3" t="s">
        <v>1309</v>
      </c>
    </row>
    <row r="2802" spans="1:5">
      <c r="A2802" s="4" t="s">
        <v>1311</v>
      </c>
      <c r="B2802" s="4" t="s">
        <v>1614</v>
      </c>
    </row>
    <row r="2803" spans="1:5">
      <c r="A2803" s="4" t="s">
        <v>1313</v>
      </c>
      <c r="B2803" s="6" t="n">
        <v>198</v>
      </c>
    </row>
    <row r="2804" spans="1:5">
      <c r="A2804" s="4" t="s">
        <v>1314</v>
      </c>
      <c r="B2804" s="7" t="n">
        <v>26000000</v>
      </c>
    </row>
    <row r="2805" spans="1:5">
      <c r="A2805" s="4" t="s">
        <v>1315</v>
      </c>
      <c r="B2805" s="6" t="n">
        <v>28435024</v>
      </c>
    </row>
    <row r="2806" spans="1:5">
      <c r="A2806" s="4" t="s">
        <v>1316</v>
      </c>
      <c r="B2806" s="6" t="n">
        <v>9826451</v>
      </c>
    </row>
    <row r="2807" spans="1:5">
      <c r="A2807" s="4" t="s">
        <v>1317</v>
      </c>
      <c r="B2807" s="6" t="n">
        <v>26000000</v>
      </c>
    </row>
    <row r="2808" spans="1:5">
      <c r="A2808" s="4" t="s">
        <v>1318</v>
      </c>
      <c r="B2808" s="6" t="n">
        <v>38261475</v>
      </c>
    </row>
    <row r="2809" spans="1:5">
      <c r="A2809" s="4" t="s">
        <v>1319</v>
      </c>
      <c r="B2809" s="6" t="n">
        <v>64261475</v>
      </c>
    </row>
    <row r="2810" spans="1:5">
      <c r="A2810" s="4" t="s">
        <v>1279</v>
      </c>
      <c r="B2810" s="6" t="n">
        <v>-13610363</v>
      </c>
    </row>
    <row r="2811" spans="1:5">
      <c r="A2811" s="4" t="s">
        <v>1282</v>
      </c>
      <c r="B2811" s="6" t="n">
        <v>50651112</v>
      </c>
    </row>
    <row r="2812" spans="1:5">
      <c r="A2812" s="4" t="s">
        <v>1320</v>
      </c>
      <c r="B2812" s="7" t="n">
        <v>0</v>
      </c>
    </row>
    <row r="2813" spans="1:5">
      <c r="A2813" s="4" t="s">
        <v>1615</v>
      </c>
    </row>
    <row r="2814" spans="1:5">
      <c r="A2814" s="3" t="s">
        <v>1309</v>
      </c>
    </row>
    <row r="2815" spans="1:5">
      <c r="A2815" s="4" t="s">
        <v>1311</v>
      </c>
      <c r="B2815" s="4" t="s">
        <v>1322</v>
      </c>
    </row>
    <row r="2816" spans="1:5">
      <c r="A2816" s="4" t="s">
        <v>1313</v>
      </c>
      <c r="B2816" s="6" t="n">
        <v>111</v>
      </c>
    </row>
    <row r="2817" spans="1:5">
      <c r="A2817" s="4" t="s">
        <v>1314</v>
      </c>
      <c r="B2817" s="7" t="n">
        <v>0</v>
      </c>
    </row>
    <row r="2818" spans="1:5">
      <c r="A2818" s="4" t="s">
        <v>1315</v>
      </c>
      <c r="B2818" s="6" t="n">
        <v>58881873</v>
      </c>
    </row>
    <row r="2819" spans="1:5">
      <c r="A2819" s="4" t="s">
        <v>1316</v>
      </c>
      <c r="B2819" s="6" t="n">
        <v>839289</v>
      </c>
    </row>
    <row r="2820" spans="1:5">
      <c r="A2820" s="4" t="s">
        <v>1317</v>
      </c>
      <c r="B2820" s="6" t="n">
        <v>0</v>
      </c>
    </row>
    <row r="2821" spans="1:5">
      <c r="A2821" s="4" t="s">
        <v>1318</v>
      </c>
      <c r="B2821" s="6" t="n">
        <v>59721162</v>
      </c>
    </row>
    <row r="2822" spans="1:5">
      <c r="A2822" s="4" t="s">
        <v>1319</v>
      </c>
      <c r="B2822" s="6" t="n">
        <v>59721162</v>
      </c>
    </row>
    <row r="2823" spans="1:5">
      <c r="A2823" s="4" t="s">
        <v>1279</v>
      </c>
      <c r="B2823" s="6" t="n">
        <v>-16244073</v>
      </c>
    </row>
    <row r="2824" spans="1:5">
      <c r="A2824" s="4" t="s">
        <v>1282</v>
      </c>
      <c r="B2824" s="6" t="n">
        <v>43477089</v>
      </c>
    </row>
    <row r="2825" spans="1:5">
      <c r="A2825" s="4" t="s">
        <v>1320</v>
      </c>
      <c r="B2825" s="7" t="n">
        <v>0</v>
      </c>
    </row>
    <row r="2826" spans="1:5">
      <c r="A2826" s="4" t="s">
        <v>1616</v>
      </c>
    </row>
    <row r="2827" spans="1:5">
      <c r="A2827" s="3" t="s">
        <v>1309</v>
      </c>
    </row>
    <row r="2828" spans="1:5">
      <c r="A2828" s="4" t="s">
        <v>1311</v>
      </c>
      <c r="B2828" s="4" t="s">
        <v>1342</v>
      </c>
    </row>
    <row r="2829" spans="1:5">
      <c r="A2829" s="4" t="s">
        <v>1313</v>
      </c>
      <c r="B2829" s="6" t="n">
        <v>117</v>
      </c>
    </row>
    <row r="2830" spans="1:5">
      <c r="A2830" s="4" t="s">
        <v>1314</v>
      </c>
      <c r="B2830" s="7" t="n">
        <v>14087610</v>
      </c>
    </row>
    <row r="2831" spans="1:5">
      <c r="A2831" s="4" t="s">
        <v>1315</v>
      </c>
      <c r="B2831" s="6" t="n">
        <v>16314151</v>
      </c>
    </row>
    <row r="2832" spans="1:5">
      <c r="A2832" s="4" t="s">
        <v>1316</v>
      </c>
      <c r="B2832" s="6" t="n">
        <v>2303726</v>
      </c>
    </row>
    <row r="2833" spans="1:5">
      <c r="A2833" s="4" t="s">
        <v>1317</v>
      </c>
      <c r="B2833" s="6" t="n">
        <v>14087610</v>
      </c>
    </row>
    <row r="2834" spans="1:5">
      <c r="A2834" s="4" t="s">
        <v>1318</v>
      </c>
      <c r="B2834" s="6" t="n">
        <v>18617877</v>
      </c>
    </row>
    <row r="2835" spans="1:5">
      <c r="A2835" s="4" t="s">
        <v>1319</v>
      </c>
      <c r="B2835" s="6" t="n">
        <v>32705487</v>
      </c>
    </row>
    <row r="2836" spans="1:5">
      <c r="A2836" s="4" t="s">
        <v>1279</v>
      </c>
      <c r="B2836" s="6" t="n">
        <v>-7132658</v>
      </c>
    </row>
    <row r="2837" spans="1:5">
      <c r="A2837" s="4" t="s">
        <v>1282</v>
      </c>
      <c r="B2837" s="6" t="n">
        <v>25572829</v>
      </c>
    </row>
    <row r="2838" spans="1:5">
      <c r="A2838" s="4" t="s">
        <v>1320</v>
      </c>
      <c r="B2838" s="7" t="n">
        <v>0</v>
      </c>
    </row>
    <row r="2839" spans="1:5">
      <c r="A2839" s="4" t="s">
        <v>1617</v>
      </c>
    </row>
    <row r="2840" spans="1:5">
      <c r="A2840" s="3" t="s">
        <v>1309</v>
      </c>
    </row>
    <row r="2841" spans="1:5">
      <c r="A2841" s="4" t="s">
        <v>1311</v>
      </c>
      <c r="B2841" s="4" t="s">
        <v>1366</v>
      </c>
    </row>
    <row r="2842" spans="1:5">
      <c r="A2842" s="4" t="s">
        <v>1313</v>
      </c>
      <c r="B2842" s="6" t="n">
        <v>471</v>
      </c>
    </row>
    <row r="2843" spans="1:5">
      <c r="A2843" s="4" t="s">
        <v>1314</v>
      </c>
      <c r="B2843" s="7" t="n">
        <v>26767171</v>
      </c>
    </row>
    <row r="2844" spans="1:5">
      <c r="A2844" s="4" t="s">
        <v>1315</v>
      </c>
      <c r="B2844" s="6" t="n">
        <v>218822728</v>
      </c>
    </row>
    <row r="2845" spans="1:5">
      <c r="A2845" s="4" t="s">
        <v>1316</v>
      </c>
      <c r="B2845" s="6" t="n">
        <v>8710964</v>
      </c>
    </row>
    <row r="2846" spans="1:5">
      <c r="A2846" s="4" t="s">
        <v>1317</v>
      </c>
      <c r="B2846" s="6" t="n">
        <v>26767171</v>
      </c>
    </row>
    <row r="2847" spans="1:5">
      <c r="A2847" s="4" t="s">
        <v>1318</v>
      </c>
      <c r="B2847" s="6" t="n">
        <v>227533692</v>
      </c>
    </row>
    <row r="2848" spans="1:5">
      <c r="A2848" s="4" t="s">
        <v>1319</v>
      </c>
      <c r="B2848" s="6" t="n">
        <v>254300863</v>
      </c>
    </row>
    <row r="2849" spans="1:5">
      <c r="A2849" s="4" t="s">
        <v>1279</v>
      </c>
      <c r="B2849" s="6" t="n">
        <v>-86467715</v>
      </c>
    </row>
    <row r="2850" spans="1:5">
      <c r="A2850" s="4" t="s">
        <v>1282</v>
      </c>
      <c r="B2850" s="6" t="n">
        <v>167833148</v>
      </c>
    </row>
    <row r="2851" spans="1:5">
      <c r="A2851" s="4" t="s">
        <v>1320</v>
      </c>
      <c r="B2851" s="7" t="n">
        <v>0</v>
      </c>
    </row>
    <row r="2852" spans="1:5">
      <c r="A2852" s="4" t="s">
        <v>1618</v>
      </c>
    </row>
    <row r="2853" spans="1:5">
      <c r="A2853" s="3" t="s">
        <v>1309</v>
      </c>
    </row>
    <row r="2854" spans="1:5">
      <c r="A2854" s="4" t="s">
        <v>1311</v>
      </c>
      <c r="B2854" s="4" t="s">
        <v>1413</v>
      </c>
    </row>
    <row r="2855" spans="1:5">
      <c r="A2855" s="4" t="s">
        <v>1313</v>
      </c>
      <c r="B2855" s="6" t="n">
        <v>134</v>
      </c>
    </row>
    <row r="2856" spans="1:5">
      <c r="A2856" s="4" t="s">
        <v>1314</v>
      </c>
      <c r="B2856" s="7" t="n">
        <v>7030766</v>
      </c>
    </row>
    <row r="2857" spans="1:5">
      <c r="A2857" s="4" t="s">
        <v>1315</v>
      </c>
      <c r="B2857" s="6" t="n">
        <v>29005762</v>
      </c>
    </row>
    <row r="2858" spans="1:5">
      <c r="A2858" s="4" t="s">
        <v>1316</v>
      </c>
      <c r="B2858" s="6" t="n">
        <v>783255</v>
      </c>
    </row>
    <row r="2859" spans="1:5">
      <c r="A2859" s="4" t="s">
        <v>1317</v>
      </c>
      <c r="B2859" s="6" t="n">
        <v>7030766</v>
      </c>
    </row>
    <row r="2860" spans="1:5">
      <c r="A2860" s="4" t="s">
        <v>1318</v>
      </c>
      <c r="B2860" s="6" t="n">
        <v>29789017</v>
      </c>
    </row>
    <row r="2861" spans="1:5">
      <c r="A2861" s="4" t="s">
        <v>1319</v>
      </c>
      <c r="B2861" s="6" t="n">
        <v>36819783</v>
      </c>
    </row>
    <row r="2862" spans="1:5">
      <c r="A2862" s="4" t="s">
        <v>1279</v>
      </c>
      <c r="B2862" s="6" t="n">
        <v>-8010054</v>
      </c>
    </row>
    <row r="2863" spans="1:5">
      <c r="A2863" s="4" t="s">
        <v>1282</v>
      </c>
      <c r="B2863" s="6" t="n">
        <v>28809729</v>
      </c>
    </row>
    <row r="2864" spans="1:5">
      <c r="A2864" s="4" t="s">
        <v>1320</v>
      </c>
      <c r="B2864" s="7" t="n">
        <v>0</v>
      </c>
    </row>
    <row r="2865" spans="1:5">
      <c r="A2865" s="4" t="s">
        <v>1619</v>
      </c>
    </row>
    <row r="2866" spans="1:5">
      <c r="A2866" s="3" t="s">
        <v>1309</v>
      </c>
    </row>
    <row r="2867" spans="1:5">
      <c r="A2867" s="4" t="s">
        <v>1311</v>
      </c>
      <c r="B2867" s="4" t="s">
        <v>1379</v>
      </c>
    </row>
    <row r="2868" spans="1:5">
      <c r="A2868" s="4" t="s">
        <v>1313</v>
      </c>
      <c r="B2868" s="6" t="n">
        <v>563</v>
      </c>
    </row>
    <row r="2869" spans="1:5">
      <c r="A2869" s="4" t="s">
        <v>1314</v>
      </c>
      <c r="B2869" s="7" t="n">
        <v>39410000</v>
      </c>
    </row>
    <row r="2870" spans="1:5">
      <c r="A2870" s="4" t="s">
        <v>1315</v>
      </c>
      <c r="B2870" s="6" t="n">
        <v>50806072</v>
      </c>
    </row>
    <row r="2871" spans="1:5">
      <c r="A2871" s="4" t="s">
        <v>1316</v>
      </c>
      <c r="B2871" s="6" t="n">
        <v>23541748</v>
      </c>
    </row>
    <row r="2872" spans="1:5">
      <c r="A2872" s="4" t="s">
        <v>1317</v>
      </c>
      <c r="B2872" s="6" t="n">
        <v>39410000</v>
      </c>
    </row>
    <row r="2873" spans="1:5">
      <c r="A2873" s="4" t="s">
        <v>1318</v>
      </c>
      <c r="B2873" s="6" t="n">
        <v>74347820</v>
      </c>
    </row>
    <row r="2874" spans="1:5">
      <c r="A2874" s="4" t="s">
        <v>1319</v>
      </c>
      <c r="B2874" s="6" t="n">
        <v>113757820</v>
      </c>
    </row>
    <row r="2875" spans="1:5">
      <c r="A2875" s="4" t="s">
        <v>1279</v>
      </c>
      <c r="B2875" s="6" t="n">
        <v>-44385604</v>
      </c>
    </row>
    <row r="2876" spans="1:5">
      <c r="A2876" s="4" t="s">
        <v>1282</v>
      </c>
      <c r="B2876" s="6" t="n">
        <v>69372216</v>
      </c>
    </row>
    <row r="2877" spans="1:5">
      <c r="A2877" s="4" t="s">
        <v>1320</v>
      </c>
      <c r="B2877" s="7" t="n">
        <v>0</v>
      </c>
    </row>
    <row r="2878" spans="1:5">
      <c r="A2878" s="4" t="s">
        <v>1620</v>
      </c>
    </row>
    <row r="2879" spans="1:5">
      <c r="A2879" s="3" t="s">
        <v>1309</v>
      </c>
    </row>
    <row r="2880" spans="1:5">
      <c r="A2880" s="4" t="s">
        <v>1311</v>
      </c>
      <c r="B2880" s="4" t="s">
        <v>1330</v>
      </c>
    </row>
    <row r="2881" spans="1:5">
      <c r="A2881" s="4" t="s">
        <v>1313</v>
      </c>
      <c r="B2881" s="6" t="n">
        <v>406</v>
      </c>
    </row>
    <row r="2882" spans="1:5">
      <c r="A2882" s="4" t="s">
        <v>1314</v>
      </c>
      <c r="B2882" s="7" t="n">
        <v>24360000</v>
      </c>
    </row>
    <row r="2883" spans="1:5">
      <c r="A2883" s="4" t="s">
        <v>1315</v>
      </c>
      <c r="B2883" s="6" t="n">
        <v>86178714</v>
      </c>
    </row>
    <row r="2884" spans="1:5">
      <c r="A2884" s="4" t="s">
        <v>1316</v>
      </c>
      <c r="B2884" s="6" t="n">
        <v>9536594</v>
      </c>
    </row>
    <row r="2885" spans="1:5">
      <c r="A2885" s="4" t="s">
        <v>1317</v>
      </c>
      <c r="B2885" s="6" t="n">
        <v>24360000</v>
      </c>
    </row>
    <row r="2886" spans="1:5">
      <c r="A2886" s="4" t="s">
        <v>1318</v>
      </c>
      <c r="B2886" s="6" t="n">
        <v>95715308</v>
      </c>
    </row>
    <row r="2887" spans="1:5">
      <c r="A2887" s="4" t="s">
        <v>1319</v>
      </c>
      <c r="B2887" s="6" t="n">
        <v>120075308</v>
      </c>
    </row>
    <row r="2888" spans="1:5">
      <c r="A2888" s="4" t="s">
        <v>1279</v>
      </c>
      <c r="B2888" s="6" t="n">
        <v>-47769571</v>
      </c>
    </row>
    <row r="2889" spans="1:5">
      <c r="A2889" s="4" t="s">
        <v>1282</v>
      </c>
      <c r="B2889" s="6" t="n">
        <v>72305737</v>
      </c>
    </row>
    <row r="2890" spans="1:5">
      <c r="A2890" s="4" t="s">
        <v>1320</v>
      </c>
      <c r="B2890" s="7" t="n">
        <v>0</v>
      </c>
    </row>
    <row r="2891" spans="1:5">
      <c r="A2891" s="4" t="s">
        <v>1621</v>
      </c>
    </row>
    <row r="2892" spans="1:5">
      <c r="A2892" s="3" t="s">
        <v>1309</v>
      </c>
    </row>
    <row r="2893" spans="1:5">
      <c r="A2893" s="4" t="s">
        <v>1311</v>
      </c>
      <c r="B2893" s="4" t="s">
        <v>1330</v>
      </c>
    </row>
    <row r="2894" spans="1:5">
      <c r="A2894" s="4" t="s">
        <v>1313</v>
      </c>
      <c r="B2894" s="6" t="n">
        <v>272</v>
      </c>
    </row>
    <row r="2895" spans="1:5">
      <c r="A2895" s="4" t="s">
        <v>1314</v>
      </c>
      <c r="B2895" s="7" t="n">
        <v>15568464</v>
      </c>
    </row>
    <row r="2896" spans="1:5">
      <c r="A2896" s="4" t="s">
        <v>1315</v>
      </c>
      <c r="B2896" s="6" t="n">
        <v>55029607</v>
      </c>
    </row>
    <row r="2897" spans="1:5">
      <c r="A2897" s="4" t="s">
        <v>1316</v>
      </c>
      <c r="B2897" s="6" t="n">
        <v>4431783</v>
      </c>
    </row>
    <row r="2898" spans="1:5">
      <c r="A2898" s="4" t="s">
        <v>1317</v>
      </c>
      <c r="B2898" s="6" t="n">
        <v>15568464</v>
      </c>
    </row>
    <row r="2899" spans="1:5">
      <c r="A2899" s="4" t="s">
        <v>1318</v>
      </c>
      <c r="B2899" s="6" t="n">
        <v>59461390</v>
      </c>
    </row>
    <row r="2900" spans="1:5">
      <c r="A2900" s="4" t="s">
        <v>1319</v>
      </c>
      <c r="B2900" s="6" t="n">
        <v>75029854</v>
      </c>
    </row>
    <row r="2901" spans="1:5">
      <c r="A2901" s="4" t="s">
        <v>1279</v>
      </c>
      <c r="B2901" s="6" t="n">
        <v>-23267306</v>
      </c>
    </row>
    <row r="2902" spans="1:5">
      <c r="A2902" s="4" t="s">
        <v>1282</v>
      </c>
      <c r="B2902" s="6" t="n">
        <v>51762548</v>
      </c>
    </row>
    <row r="2903" spans="1:5">
      <c r="A2903" s="4" t="s">
        <v>1320</v>
      </c>
      <c r="B2903" s="7" t="n">
        <v>0</v>
      </c>
    </row>
    <row r="2904" spans="1:5">
      <c r="A2904" s="4" t="s">
        <v>1622</v>
      </c>
    </row>
    <row r="2905" spans="1:5">
      <c r="A2905" s="3" t="s">
        <v>1309</v>
      </c>
    </row>
    <row r="2906" spans="1:5">
      <c r="A2906" s="4" t="s">
        <v>1311</v>
      </c>
      <c r="B2906" s="4" t="s">
        <v>1340</v>
      </c>
    </row>
    <row r="2907" spans="1:5">
      <c r="A2907" s="4" t="s">
        <v>1313</v>
      </c>
      <c r="B2907" s="6" t="n">
        <v>378</v>
      </c>
    </row>
    <row r="2908" spans="1:5">
      <c r="A2908" s="4" t="s">
        <v>1314</v>
      </c>
      <c r="B2908" s="7" t="n">
        <v>34641051</v>
      </c>
    </row>
    <row r="2909" spans="1:5">
      <c r="A2909" s="4" t="s">
        <v>1315</v>
      </c>
      <c r="B2909" s="6" t="n">
        <v>181607331</v>
      </c>
    </row>
    <row r="2910" spans="1:5">
      <c r="A2910" s="4" t="s">
        <v>1316</v>
      </c>
      <c r="B2910" s="6" t="n">
        <v>657969</v>
      </c>
    </row>
    <row r="2911" spans="1:5">
      <c r="A2911" s="4" t="s">
        <v>1317</v>
      </c>
      <c r="B2911" s="6" t="n">
        <v>34641051</v>
      </c>
    </row>
    <row r="2912" spans="1:5">
      <c r="A2912" s="4" t="s">
        <v>1318</v>
      </c>
      <c r="B2912" s="6" t="n">
        <v>182265300</v>
      </c>
    </row>
    <row r="2913" spans="1:5">
      <c r="A2913" s="4" t="s">
        <v>1319</v>
      </c>
      <c r="B2913" s="6" t="n">
        <v>216906351</v>
      </c>
    </row>
    <row r="2914" spans="1:5">
      <c r="A2914" s="4" t="s">
        <v>1279</v>
      </c>
      <c r="B2914" s="6" t="n">
        <v>-16175931</v>
      </c>
    </row>
    <row r="2915" spans="1:5">
      <c r="A2915" s="4" t="s">
        <v>1282</v>
      </c>
      <c r="B2915" s="6" t="n">
        <v>200730420</v>
      </c>
    </row>
    <row r="2916" spans="1:5">
      <c r="A2916" s="4" t="s">
        <v>1320</v>
      </c>
      <c r="B2916" s="7" t="n">
        <v>0</v>
      </c>
    </row>
    <row r="2917" spans="1:5">
      <c r="A2917" s="4" t="s">
        <v>1623</v>
      </c>
    </row>
    <row r="2918" spans="1:5">
      <c r="A2918" s="3" t="s">
        <v>1309</v>
      </c>
    </row>
    <row r="2919" spans="1:5">
      <c r="A2919" s="4" t="s">
        <v>1311</v>
      </c>
      <c r="B2919" s="4" t="s">
        <v>1413</v>
      </c>
    </row>
    <row r="2920" spans="1:5">
      <c r="A2920" s="4" t="s">
        <v>1313</v>
      </c>
      <c r="B2920" s="6" t="n">
        <v>289</v>
      </c>
    </row>
    <row r="2921" spans="1:5">
      <c r="A2921" s="4" t="s">
        <v>1314</v>
      </c>
      <c r="B2921" s="7" t="n">
        <v>12542418</v>
      </c>
    </row>
    <row r="2922" spans="1:5">
      <c r="A2922" s="4" t="s">
        <v>1315</v>
      </c>
      <c r="B2922" s="6" t="n">
        <v>75800090</v>
      </c>
    </row>
    <row r="2923" spans="1:5">
      <c r="A2923" s="4" t="s">
        <v>1316</v>
      </c>
      <c r="B2923" s="6" t="n">
        <v>2128448</v>
      </c>
    </row>
    <row r="2924" spans="1:5">
      <c r="A2924" s="4" t="s">
        <v>1317</v>
      </c>
      <c r="B2924" s="6" t="n">
        <v>12542418</v>
      </c>
    </row>
    <row r="2925" spans="1:5">
      <c r="A2925" s="4" t="s">
        <v>1318</v>
      </c>
      <c r="B2925" s="6" t="n">
        <v>77928538</v>
      </c>
    </row>
    <row r="2926" spans="1:5">
      <c r="A2926" s="4" t="s">
        <v>1319</v>
      </c>
      <c r="B2926" s="6" t="n">
        <v>90470956</v>
      </c>
    </row>
    <row r="2927" spans="1:5">
      <c r="A2927" s="4" t="s">
        <v>1279</v>
      </c>
      <c r="B2927" s="6" t="n">
        <v>-20704557</v>
      </c>
    </row>
    <row r="2928" spans="1:5">
      <c r="A2928" s="4" t="s">
        <v>1282</v>
      </c>
      <c r="B2928" s="6" t="n">
        <v>69766399</v>
      </c>
    </row>
    <row r="2929" spans="1:5">
      <c r="A2929" s="4" t="s">
        <v>1320</v>
      </c>
      <c r="B2929" s="7" t="n">
        <v>0</v>
      </c>
    </row>
    <row r="2930" spans="1:5">
      <c r="A2930" s="4" t="s">
        <v>1624</v>
      </c>
    </row>
    <row r="2931" spans="1:5">
      <c r="A2931" s="3" t="s">
        <v>1309</v>
      </c>
    </row>
    <row r="2932" spans="1:5">
      <c r="A2932" s="4" t="s">
        <v>1311</v>
      </c>
      <c r="B2932" s="4" t="s">
        <v>1413</v>
      </c>
    </row>
    <row r="2933" spans="1:5">
      <c r="A2933" s="4" t="s">
        <v>1313</v>
      </c>
      <c r="B2933" s="6" t="n">
        <v>176</v>
      </c>
    </row>
    <row r="2934" spans="1:5">
      <c r="A2934" s="4" t="s">
        <v>1314</v>
      </c>
      <c r="B2934" s="7" t="n">
        <v>8800000</v>
      </c>
    </row>
    <row r="2935" spans="1:5">
      <c r="A2935" s="4" t="s">
        <v>1315</v>
      </c>
      <c r="B2935" s="6" t="n">
        <v>22188288</v>
      </c>
    </row>
    <row r="2936" spans="1:5">
      <c r="A2936" s="4" t="s">
        <v>1316</v>
      </c>
      <c r="B2936" s="6" t="n">
        <v>4603487</v>
      </c>
    </row>
    <row r="2937" spans="1:5">
      <c r="A2937" s="4" t="s">
        <v>1317</v>
      </c>
      <c r="B2937" s="6" t="n">
        <v>8800000</v>
      </c>
    </row>
    <row r="2938" spans="1:5">
      <c r="A2938" s="4" t="s">
        <v>1318</v>
      </c>
      <c r="B2938" s="6" t="n">
        <v>26791775</v>
      </c>
    </row>
    <row r="2939" spans="1:5">
      <c r="A2939" s="4" t="s">
        <v>1319</v>
      </c>
      <c r="B2939" s="6" t="n">
        <v>35591775</v>
      </c>
    </row>
    <row r="2940" spans="1:5">
      <c r="A2940" s="4" t="s">
        <v>1279</v>
      </c>
      <c r="B2940" s="6" t="n">
        <v>-12717581</v>
      </c>
    </row>
    <row r="2941" spans="1:5">
      <c r="A2941" s="4" t="s">
        <v>1282</v>
      </c>
      <c r="B2941" s="6" t="n">
        <v>22874194</v>
      </c>
    </row>
    <row r="2942" spans="1:5">
      <c r="A2942" s="4" t="s">
        <v>1320</v>
      </c>
      <c r="B2942" s="7" t="n">
        <v>0</v>
      </c>
    </row>
    <row r="2943" spans="1:5">
      <c r="A2943" s="4" t="s">
        <v>1625</v>
      </c>
    </row>
    <row r="2944" spans="1:5">
      <c r="A2944" s="3" t="s">
        <v>1309</v>
      </c>
    </row>
    <row r="2945" spans="1:5">
      <c r="A2945" s="4" t="s">
        <v>1311</v>
      </c>
      <c r="B2945" s="4" t="s">
        <v>1411</v>
      </c>
    </row>
    <row r="2946" spans="1:5">
      <c r="A2946" s="4" t="s">
        <v>1313</v>
      </c>
      <c r="B2946" s="6" t="n">
        <v>679</v>
      </c>
    </row>
    <row r="2947" spans="1:5">
      <c r="A2947" s="4" t="s">
        <v>1314</v>
      </c>
      <c r="B2947" s="7" t="n">
        <v>9403960</v>
      </c>
    </row>
    <row r="2948" spans="1:5">
      <c r="A2948" s="4" t="s">
        <v>1315</v>
      </c>
      <c r="B2948" s="6" t="n">
        <v>190596040</v>
      </c>
    </row>
    <row r="2949" spans="1:5">
      <c r="A2949" s="4" t="s">
        <v>1316</v>
      </c>
      <c r="B2949" s="6" t="n">
        <v>10700900</v>
      </c>
    </row>
    <row r="2950" spans="1:5">
      <c r="A2950" s="4" t="s">
        <v>1317</v>
      </c>
      <c r="B2950" s="6" t="n">
        <v>9403960</v>
      </c>
    </row>
    <row r="2951" spans="1:5">
      <c r="A2951" s="4" t="s">
        <v>1318</v>
      </c>
      <c r="B2951" s="6" t="n">
        <v>201296940</v>
      </c>
    </row>
    <row r="2952" spans="1:5">
      <c r="A2952" s="4" t="s">
        <v>1319</v>
      </c>
      <c r="B2952" s="6" t="n">
        <v>210700900</v>
      </c>
    </row>
    <row r="2953" spans="1:5">
      <c r="A2953" s="4" t="s">
        <v>1279</v>
      </c>
      <c r="B2953" s="6" t="n">
        <v>-73412146</v>
      </c>
    </row>
    <row r="2954" spans="1:5">
      <c r="A2954" s="4" t="s">
        <v>1282</v>
      </c>
      <c r="B2954" s="6" t="n">
        <v>137288754</v>
      </c>
    </row>
    <row r="2955" spans="1:5">
      <c r="A2955" s="4" t="s">
        <v>1320</v>
      </c>
      <c r="B2955" s="7" t="n">
        <v>0</v>
      </c>
    </row>
    <row r="2956" spans="1:5">
      <c r="A2956" s="4" t="s">
        <v>1626</v>
      </c>
    </row>
    <row r="2957" spans="1:5">
      <c r="A2957" s="3" t="s">
        <v>1309</v>
      </c>
    </row>
    <row r="2958" spans="1:5">
      <c r="A2958" s="4" t="s">
        <v>1311</v>
      </c>
      <c r="B2958" s="4" t="s">
        <v>1533</v>
      </c>
    </row>
    <row r="2959" spans="1:5">
      <c r="A2959" s="4" t="s">
        <v>1313</v>
      </c>
      <c r="B2959" s="6" t="n">
        <v>322</v>
      </c>
    </row>
    <row r="2960" spans="1:5">
      <c r="A2960" s="4" t="s">
        <v>1314</v>
      </c>
      <c r="B2960" s="7" t="n">
        <v>15322724</v>
      </c>
    </row>
    <row r="2961" spans="1:5">
      <c r="A2961" s="4" t="s">
        <v>1315</v>
      </c>
      <c r="B2961" s="6" t="n">
        <v>76176594</v>
      </c>
    </row>
    <row r="2962" spans="1:5">
      <c r="A2962" s="4" t="s">
        <v>1316</v>
      </c>
      <c r="B2962" s="6" t="n">
        <v>1876091</v>
      </c>
    </row>
    <row r="2963" spans="1:5">
      <c r="A2963" s="4" t="s">
        <v>1317</v>
      </c>
      <c r="B2963" s="6" t="n">
        <v>15322724</v>
      </c>
    </row>
    <row r="2964" spans="1:5">
      <c r="A2964" s="4" t="s">
        <v>1318</v>
      </c>
      <c r="B2964" s="6" t="n">
        <v>78052685</v>
      </c>
    </row>
    <row r="2965" spans="1:5">
      <c r="A2965" s="4" t="s">
        <v>1319</v>
      </c>
      <c r="B2965" s="6" t="n">
        <v>93375409</v>
      </c>
    </row>
    <row r="2966" spans="1:5">
      <c r="A2966" s="4" t="s">
        <v>1279</v>
      </c>
      <c r="B2966" s="6" t="n">
        <v>-23071740</v>
      </c>
    </row>
    <row r="2967" spans="1:5">
      <c r="A2967" s="4" t="s">
        <v>1282</v>
      </c>
      <c r="B2967" s="6" t="n">
        <v>70303669</v>
      </c>
    </row>
    <row r="2968" spans="1:5">
      <c r="A2968" s="4" t="s">
        <v>1320</v>
      </c>
      <c r="B2968" s="7" t="n">
        <v>0</v>
      </c>
    </row>
    <row r="2969" spans="1:5">
      <c r="A2969" s="4" t="s">
        <v>1627</v>
      </c>
    </row>
    <row r="2970" spans="1:5">
      <c r="A2970" s="3" t="s">
        <v>1309</v>
      </c>
    </row>
    <row r="2971" spans="1:5">
      <c r="A2971" s="4" t="s">
        <v>1311</v>
      </c>
      <c r="B2971" s="4" t="s">
        <v>1628</v>
      </c>
    </row>
    <row r="2972" spans="1:5">
      <c r="A2972" s="4" t="s">
        <v>1313</v>
      </c>
      <c r="B2972" s="6" t="n">
        <v>312</v>
      </c>
    </row>
    <row r="2973" spans="1:5">
      <c r="A2973" s="4" t="s">
        <v>1314</v>
      </c>
      <c r="B2973" s="7" t="n">
        <v>8355048</v>
      </c>
    </row>
    <row r="2974" spans="1:5">
      <c r="A2974" s="4" t="s">
        <v>1315</v>
      </c>
      <c r="B2974" s="6" t="n">
        <v>83752689</v>
      </c>
    </row>
    <row r="2975" spans="1:5">
      <c r="A2975" s="4" t="s">
        <v>1316</v>
      </c>
      <c r="B2975" s="6" t="n">
        <v>89298</v>
      </c>
    </row>
    <row r="2976" spans="1:5">
      <c r="A2976" s="4" t="s">
        <v>1317</v>
      </c>
      <c r="B2976" s="6" t="n">
        <v>8355048</v>
      </c>
    </row>
    <row r="2977" spans="1:5">
      <c r="A2977" s="4" t="s">
        <v>1318</v>
      </c>
      <c r="B2977" s="6" t="n">
        <v>83841987</v>
      </c>
    </row>
    <row r="2978" spans="1:5">
      <c r="A2978" s="4" t="s">
        <v>1319</v>
      </c>
      <c r="B2978" s="6" t="n">
        <v>92197035</v>
      </c>
    </row>
    <row r="2979" spans="1:5">
      <c r="A2979" s="4" t="s">
        <v>1279</v>
      </c>
      <c r="B2979" s="6" t="n">
        <v>-4260814</v>
      </c>
    </row>
    <row r="2980" spans="1:5">
      <c r="A2980" s="4" t="s">
        <v>1282</v>
      </c>
      <c r="B2980" s="6" t="n">
        <v>87936221</v>
      </c>
    </row>
    <row r="2981" spans="1:5">
      <c r="A2981" s="4" t="s">
        <v>1320</v>
      </c>
      <c r="B2981" s="7" t="n">
        <v>0</v>
      </c>
    </row>
    <row r="2982" spans="1:5">
      <c r="A2982" s="4" t="s">
        <v>1629</v>
      </c>
    </row>
    <row r="2983" spans="1:5">
      <c r="A2983" s="3" t="s">
        <v>1309</v>
      </c>
    </row>
    <row r="2984" spans="1:5">
      <c r="A2984" s="4" t="s">
        <v>1311</v>
      </c>
      <c r="B2984" s="4" t="s">
        <v>1487</v>
      </c>
    </row>
    <row r="2985" spans="1:5">
      <c r="A2985" s="4" t="s">
        <v>1313</v>
      </c>
      <c r="B2985" s="6" t="n">
        <v>108</v>
      </c>
    </row>
    <row r="2986" spans="1:5">
      <c r="A2986" s="4" t="s">
        <v>1314</v>
      </c>
      <c r="B2986" s="7" t="n">
        <v>5190700</v>
      </c>
    </row>
    <row r="2987" spans="1:5">
      <c r="A2987" s="4" t="s">
        <v>1315</v>
      </c>
      <c r="B2987" s="6" t="n">
        <v>9679109</v>
      </c>
    </row>
    <row r="2988" spans="1:5">
      <c r="A2988" s="4" t="s">
        <v>1316</v>
      </c>
      <c r="B2988" s="6" t="n">
        <v>4541057</v>
      </c>
    </row>
    <row r="2989" spans="1:5">
      <c r="A2989" s="4" t="s">
        <v>1317</v>
      </c>
      <c r="B2989" s="6" t="n">
        <v>5190700</v>
      </c>
    </row>
    <row r="2990" spans="1:5">
      <c r="A2990" s="4" t="s">
        <v>1318</v>
      </c>
      <c r="B2990" s="6" t="n">
        <v>14220166</v>
      </c>
    </row>
    <row r="2991" spans="1:5">
      <c r="A2991" s="4" t="s">
        <v>1319</v>
      </c>
      <c r="B2991" s="6" t="n">
        <v>19410866</v>
      </c>
    </row>
    <row r="2992" spans="1:5">
      <c r="A2992" s="4" t="s">
        <v>1279</v>
      </c>
      <c r="B2992" s="6" t="n">
        <v>-10817710</v>
      </c>
    </row>
    <row r="2993" spans="1:5">
      <c r="A2993" s="4" t="s">
        <v>1282</v>
      </c>
      <c r="B2993" s="6" t="n">
        <v>8593156</v>
      </c>
    </row>
    <row r="2994" spans="1:5">
      <c r="A2994" s="4" t="s">
        <v>1320</v>
      </c>
      <c r="B2994" s="7" t="n">
        <v>0</v>
      </c>
    </row>
    <row r="2995" spans="1:5">
      <c r="A2995" s="4" t="s">
        <v>1630</v>
      </c>
    </row>
    <row r="2996" spans="1:5">
      <c r="A2996" s="3" t="s">
        <v>1309</v>
      </c>
    </row>
    <row r="2997" spans="1:5">
      <c r="A2997" s="4" t="s">
        <v>1311</v>
      </c>
      <c r="B2997" s="4" t="s">
        <v>1631</v>
      </c>
    </row>
    <row r="2998" spans="1:5">
      <c r="A2998" s="4" t="s">
        <v>1313</v>
      </c>
      <c r="B2998" s="6" t="n">
        <v>457</v>
      </c>
    </row>
    <row r="2999" spans="1:5">
      <c r="A2999" s="4" t="s">
        <v>1314</v>
      </c>
      <c r="B2999" s="7" t="n">
        <v>18539817</v>
      </c>
    </row>
    <row r="3000" spans="1:5">
      <c r="A3000" s="4" t="s">
        <v>1315</v>
      </c>
      <c r="B3000" s="6" t="n">
        <v>130407365</v>
      </c>
    </row>
    <row r="3001" spans="1:5">
      <c r="A3001" s="4" t="s">
        <v>1316</v>
      </c>
      <c r="B3001" s="6" t="n">
        <v>3911967</v>
      </c>
    </row>
    <row r="3002" spans="1:5">
      <c r="A3002" s="4" t="s">
        <v>1317</v>
      </c>
      <c r="B3002" s="6" t="n">
        <v>18539817</v>
      </c>
    </row>
    <row r="3003" spans="1:5">
      <c r="A3003" s="4" t="s">
        <v>1318</v>
      </c>
      <c r="B3003" s="6" t="n">
        <v>134319332</v>
      </c>
    </row>
    <row r="3004" spans="1:5">
      <c r="A3004" s="4" t="s">
        <v>1319</v>
      </c>
      <c r="B3004" s="6" t="n">
        <v>152859149</v>
      </c>
    </row>
    <row r="3005" spans="1:5">
      <c r="A3005" s="4" t="s">
        <v>1279</v>
      </c>
      <c r="B3005" s="6" t="n">
        <v>-48528051</v>
      </c>
    </row>
    <row r="3006" spans="1:5">
      <c r="A3006" s="4" t="s">
        <v>1282</v>
      </c>
      <c r="B3006" s="6" t="n">
        <v>104331098</v>
      </c>
    </row>
    <row r="3007" spans="1:5">
      <c r="A3007" s="4" t="s">
        <v>1320</v>
      </c>
      <c r="B3007" s="7" t="n">
        <v>0</v>
      </c>
    </row>
    <row r="3008" spans="1:5">
      <c r="A3008" s="4" t="s">
        <v>1632</v>
      </c>
    </row>
    <row r="3009" spans="1:5">
      <c r="A3009" s="3" t="s">
        <v>1309</v>
      </c>
    </row>
    <row r="3010" spans="1:5">
      <c r="A3010" s="4" t="s">
        <v>1311</v>
      </c>
      <c r="B3010" s="4" t="s">
        <v>1398</v>
      </c>
    </row>
    <row r="3011" spans="1:5">
      <c r="A3011" s="4" t="s">
        <v>1313</v>
      </c>
      <c r="B3011" s="6" t="n">
        <v>253</v>
      </c>
    </row>
    <row r="3012" spans="1:5">
      <c r="A3012" s="4" t="s">
        <v>1314</v>
      </c>
      <c r="B3012" s="7" t="n">
        <v>12650000</v>
      </c>
    </row>
    <row r="3013" spans="1:5">
      <c r="A3013" s="4" t="s">
        <v>1315</v>
      </c>
      <c r="B3013" s="6" t="n">
        <v>33656292</v>
      </c>
    </row>
    <row r="3014" spans="1:5">
      <c r="A3014" s="4" t="s">
        <v>1316</v>
      </c>
      <c r="B3014" s="6" t="n">
        <v>8301520</v>
      </c>
    </row>
    <row r="3015" spans="1:5">
      <c r="A3015" s="4" t="s">
        <v>1317</v>
      </c>
      <c r="B3015" s="6" t="n">
        <v>12650000</v>
      </c>
    </row>
    <row r="3016" spans="1:5">
      <c r="A3016" s="4" t="s">
        <v>1318</v>
      </c>
      <c r="B3016" s="6" t="n">
        <v>41957812</v>
      </c>
    </row>
    <row r="3017" spans="1:5">
      <c r="A3017" s="4" t="s">
        <v>1319</v>
      </c>
      <c r="B3017" s="6" t="n">
        <v>54607812</v>
      </c>
    </row>
    <row r="3018" spans="1:5">
      <c r="A3018" s="4" t="s">
        <v>1279</v>
      </c>
      <c r="B3018" s="6" t="n">
        <v>-24444631</v>
      </c>
    </row>
    <row r="3019" spans="1:5">
      <c r="A3019" s="4" t="s">
        <v>1282</v>
      </c>
      <c r="B3019" s="6" t="n">
        <v>30163181</v>
      </c>
    </row>
    <row r="3020" spans="1:5">
      <c r="A3020" s="4" t="s">
        <v>1320</v>
      </c>
      <c r="B3020" s="7" t="n">
        <v>0</v>
      </c>
    </row>
    <row r="3021" spans="1:5">
      <c r="A3021" s="4" t="s">
        <v>1633</v>
      </c>
    </row>
    <row r="3022" spans="1:5">
      <c r="A3022" s="3" t="s">
        <v>1309</v>
      </c>
    </row>
    <row r="3023" spans="1:5">
      <c r="A3023" s="4" t="s">
        <v>1311</v>
      </c>
      <c r="B3023" s="4" t="s">
        <v>1352</v>
      </c>
    </row>
    <row r="3024" spans="1:5">
      <c r="A3024" s="4" t="s">
        <v>1313</v>
      </c>
      <c r="B3024" s="6" t="n">
        <v>225</v>
      </c>
    </row>
    <row r="3025" spans="1:5">
      <c r="A3025" s="4" t="s">
        <v>1314</v>
      </c>
      <c r="B3025" s="7" t="n">
        <v>10590975</v>
      </c>
    </row>
    <row r="3026" spans="1:5">
      <c r="A3026" s="4" t="s">
        <v>1315</v>
      </c>
      <c r="B3026" s="6" t="n">
        <v>44409025</v>
      </c>
    </row>
    <row r="3027" spans="1:5">
      <c r="A3027" s="4" t="s">
        <v>1316</v>
      </c>
      <c r="B3027" s="6" t="n">
        <v>1768461</v>
      </c>
    </row>
    <row r="3028" spans="1:5">
      <c r="A3028" s="4" t="s">
        <v>1317</v>
      </c>
      <c r="B3028" s="6" t="n">
        <v>10590975</v>
      </c>
    </row>
    <row r="3029" spans="1:5">
      <c r="A3029" s="4" t="s">
        <v>1318</v>
      </c>
      <c r="B3029" s="6" t="n">
        <v>46177486</v>
      </c>
    </row>
    <row r="3030" spans="1:5">
      <c r="A3030" s="4" t="s">
        <v>1319</v>
      </c>
      <c r="B3030" s="6" t="n">
        <v>56768461</v>
      </c>
    </row>
    <row r="3031" spans="1:5">
      <c r="A3031" s="4" t="s">
        <v>1279</v>
      </c>
      <c r="B3031" s="6" t="n">
        <v>-18704272</v>
      </c>
    </row>
    <row r="3032" spans="1:5">
      <c r="A3032" s="4" t="s">
        <v>1282</v>
      </c>
      <c r="B3032" s="6" t="n">
        <v>38064189</v>
      </c>
    </row>
    <row r="3033" spans="1:5">
      <c r="A3033" s="4" t="s">
        <v>1320</v>
      </c>
      <c r="B3033" s="7" t="n">
        <v>0</v>
      </c>
    </row>
    <row r="3034" spans="1:5">
      <c r="A3034" s="4" t="s">
        <v>1634</v>
      </c>
    </row>
    <row r="3035" spans="1:5">
      <c r="A3035" s="3" t="s">
        <v>1309</v>
      </c>
    </row>
    <row r="3036" spans="1:5">
      <c r="A3036" s="4" t="s">
        <v>1311</v>
      </c>
      <c r="B3036" s="4" t="s">
        <v>1352</v>
      </c>
    </row>
    <row r="3037" spans="1:5">
      <c r="A3037" s="4" t="s">
        <v>1313</v>
      </c>
      <c r="B3037" s="6" t="n">
        <v>115</v>
      </c>
    </row>
    <row r="3038" spans="1:5">
      <c r="A3038" s="4" t="s">
        <v>1314</v>
      </c>
      <c r="B3038" s="7" t="n">
        <v>10350000</v>
      </c>
    </row>
    <row r="3039" spans="1:5">
      <c r="A3039" s="4" t="s">
        <v>1315</v>
      </c>
      <c r="B3039" s="6" t="n">
        <v>35433437</v>
      </c>
    </row>
    <row r="3040" spans="1:5">
      <c r="A3040" s="4" t="s">
        <v>1316</v>
      </c>
      <c r="B3040" s="6" t="n">
        <v>1455531</v>
      </c>
    </row>
    <row r="3041" spans="1:5">
      <c r="A3041" s="4" t="s">
        <v>1317</v>
      </c>
      <c r="B3041" s="6" t="n">
        <v>10350000</v>
      </c>
    </row>
    <row r="3042" spans="1:5">
      <c r="A3042" s="4" t="s">
        <v>1318</v>
      </c>
      <c r="B3042" s="6" t="n">
        <v>36888968</v>
      </c>
    </row>
    <row r="3043" spans="1:5">
      <c r="A3043" s="4" t="s">
        <v>1319</v>
      </c>
      <c r="B3043" s="6" t="n">
        <v>47238968</v>
      </c>
    </row>
    <row r="3044" spans="1:5">
      <c r="A3044" s="4" t="s">
        <v>1279</v>
      </c>
      <c r="B3044" s="6" t="n">
        <v>-17138982</v>
      </c>
    </row>
    <row r="3045" spans="1:5">
      <c r="A3045" s="4" t="s">
        <v>1282</v>
      </c>
      <c r="B3045" s="6" t="n">
        <v>30099986</v>
      </c>
    </row>
    <row r="3046" spans="1:5">
      <c r="A3046" s="4" t="s">
        <v>1320</v>
      </c>
      <c r="B3046" s="7" t="n">
        <v>0</v>
      </c>
    </row>
    <row r="3047" spans="1:5">
      <c r="A3047" s="4" t="s">
        <v>1635</v>
      </c>
    </row>
    <row r="3048" spans="1:5">
      <c r="A3048" s="3" t="s">
        <v>1309</v>
      </c>
    </row>
    <row r="3049" spans="1:5">
      <c r="A3049" s="4" t="s">
        <v>1311</v>
      </c>
      <c r="B3049" s="4" t="s">
        <v>1636</v>
      </c>
    </row>
    <row r="3050" spans="1:5">
      <c r="A3050" s="4" t="s">
        <v>1313</v>
      </c>
      <c r="B3050" s="6" t="n">
        <v>272</v>
      </c>
    </row>
    <row r="3051" spans="1:5">
      <c r="A3051" s="4" t="s">
        <v>1314</v>
      </c>
      <c r="B3051" s="7" t="n">
        <v>1665100</v>
      </c>
    </row>
    <row r="3052" spans="1:5">
      <c r="A3052" s="4" t="s">
        <v>1315</v>
      </c>
      <c r="B3052" s="6" t="n">
        <v>14985677</v>
      </c>
    </row>
    <row r="3053" spans="1:5">
      <c r="A3053" s="4" t="s">
        <v>1316</v>
      </c>
      <c r="B3053" s="6" t="n">
        <v>11916441</v>
      </c>
    </row>
    <row r="3054" spans="1:5">
      <c r="A3054" s="4" t="s">
        <v>1317</v>
      </c>
      <c r="B3054" s="6" t="n">
        <v>1665100</v>
      </c>
    </row>
    <row r="3055" spans="1:5">
      <c r="A3055" s="4" t="s">
        <v>1318</v>
      </c>
      <c r="B3055" s="6" t="n">
        <v>26902118</v>
      </c>
    </row>
    <row r="3056" spans="1:5">
      <c r="A3056" s="4" t="s">
        <v>1319</v>
      </c>
      <c r="B3056" s="6" t="n">
        <v>28567218</v>
      </c>
    </row>
    <row r="3057" spans="1:5">
      <c r="A3057" s="4" t="s">
        <v>1279</v>
      </c>
      <c r="B3057" s="6" t="n">
        <v>-21819381</v>
      </c>
    </row>
    <row r="3058" spans="1:5">
      <c r="A3058" s="4" t="s">
        <v>1282</v>
      </c>
      <c r="B3058" s="6" t="n">
        <v>6747837</v>
      </c>
    </row>
    <row r="3059" spans="1:5">
      <c r="A3059" s="4" t="s">
        <v>1320</v>
      </c>
      <c r="B3059" s="7" t="n">
        <v>0</v>
      </c>
    </row>
    <row r="3060" spans="1:5">
      <c r="A3060" s="4" t="s">
        <v>1637</v>
      </c>
    </row>
    <row r="3061" spans="1:5">
      <c r="A3061" s="3" t="s">
        <v>1309</v>
      </c>
    </row>
    <row r="3062" spans="1:5">
      <c r="A3062" s="4" t="s">
        <v>1311</v>
      </c>
      <c r="B3062" s="4" t="s">
        <v>1411</v>
      </c>
    </row>
    <row r="3063" spans="1:5">
      <c r="A3063" s="4" t="s">
        <v>1313</v>
      </c>
      <c r="B3063" s="6" t="n">
        <v>168</v>
      </c>
    </row>
    <row r="3064" spans="1:5">
      <c r="A3064" s="4" t="s">
        <v>1314</v>
      </c>
      <c r="B3064" s="7" t="n">
        <v>15100000</v>
      </c>
    </row>
    <row r="3065" spans="1:5">
      <c r="A3065" s="4" t="s">
        <v>1315</v>
      </c>
      <c r="B3065" s="6" t="n">
        <v>40859396</v>
      </c>
    </row>
    <row r="3066" spans="1:5">
      <c r="A3066" s="4" t="s">
        <v>1316</v>
      </c>
      <c r="B3066" s="6" t="n">
        <v>3059227</v>
      </c>
    </row>
    <row r="3067" spans="1:5">
      <c r="A3067" s="4" t="s">
        <v>1317</v>
      </c>
      <c r="B3067" s="6" t="n">
        <v>15100000</v>
      </c>
    </row>
    <row r="3068" spans="1:5">
      <c r="A3068" s="4" t="s">
        <v>1318</v>
      </c>
      <c r="B3068" s="6" t="n">
        <v>43918623</v>
      </c>
    </row>
    <row r="3069" spans="1:5">
      <c r="A3069" s="4" t="s">
        <v>1319</v>
      </c>
      <c r="B3069" s="6" t="n">
        <v>59018623</v>
      </c>
    </row>
    <row r="3070" spans="1:5">
      <c r="A3070" s="4" t="s">
        <v>1279</v>
      </c>
      <c r="B3070" s="6" t="n">
        <v>-13135144</v>
      </c>
    </row>
    <row r="3071" spans="1:5">
      <c r="A3071" s="4" t="s">
        <v>1282</v>
      </c>
      <c r="B3071" s="6" t="n">
        <v>45883479</v>
      </c>
    </row>
    <row r="3072" spans="1:5">
      <c r="A3072" s="4" t="s">
        <v>1320</v>
      </c>
      <c r="B3072" s="7" t="n">
        <v>0</v>
      </c>
    </row>
    <row r="3073" spans="1:5">
      <c r="A3073" s="4" t="s">
        <v>1638</v>
      </c>
    </row>
    <row r="3074" spans="1:5">
      <c r="A3074" s="3" t="s">
        <v>1309</v>
      </c>
    </row>
    <row r="3075" spans="1:5">
      <c r="A3075" s="4" t="s">
        <v>1311</v>
      </c>
      <c r="B3075" s="4" t="s">
        <v>1333</v>
      </c>
    </row>
    <row r="3076" spans="1:5">
      <c r="A3076" s="4" t="s">
        <v>1313</v>
      </c>
      <c r="B3076" s="6" t="n">
        <v>231</v>
      </c>
    </row>
    <row r="3077" spans="1:5">
      <c r="A3077" s="4" t="s">
        <v>1314</v>
      </c>
      <c r="B3077" s="7" t="n">
        <v>0</v>
      </c>
    </row>
    <row r="3078" spans="1:5">
      <c r="A3078" s="4" t="s">
        <v>1315</v>
      </c>
      <c r="B3078" s="6" t="n">
        <v>85940003</v>
      </c>
    </row>
    <row r="3079" spans="1:5">
      <c r="A3079" s="4" t="s">
        <v>1316</v>
      </c>
      <c r="B3079" s="6" t="n">
        <v>6071125</v>
      </c>
    </row>
    <row r="3080" spans="1:5">
      <c r="A3080" s="4" t="s">
        <v>1317</v>
      </c>
      <c r="B3080" s="6" t="n">
        <v>0</v>
      </c>
    </row>
    <row r="3081" spans="1:5">
      <c r="A3081" s="4" t="s">
        <v>1318</v>
      </c>
      <c r="B3081" s="6" t="n">
        <v>92011128</v>
      </c>
    </row>
    <row r="3082" spans="1:5">
      <c r="A3082" s="4" t="s">
        <v>1319</v>
      </c>
      <c r="B3082" s="6" t="n">
        <v>92011128</v>
      </c>
    </row>
    <row r="3083" spans="1:5">
      <c r="A3083" s="4" t="s">
        <v>1279</v>
      </c>
      <c r="B3083" s="6" t="n">
        <v>-25981773</v>
      </c>
    </row>
    <row r="3084" spans="1:5">
      <c r="A3084" s="4" t="s">
        <v>1282</v>
      </c>
      <c r="B3084" s="6" t="n">
        <v>66029355</v>
      </c>
    </row>
    <row r="3085" spans="1:5">
      <c r="A3085" s="4" t="s">
        <v>1320</v>
      </c>
      <c r="B3085" s="7" t="n">
        <v>0</v>
      </c>
    </row>
    <row r="3086" spans="1:5">
      <c r="A3086" s="4" t="s">
        <v>1639</v>
      </c>
    </row>
    <row r="3087" spans="1:5">
      <c r="A3087" s="3" t="s">
        <v>1309</v>
      </c>
    </row>
    <row r="3088" spans="1:5">
      <c r="A3088" s="4" t="s">
        <v>1311</v>
      </c>
      <c r="B3088" s="4" t="s">
        <v>1487</v>
      </c>
    </row>
    <row r="3089" spans="1:5">
      <c r="A3089" s="4" t="s">
        <v>1313</v>
      </c>
      <c r="B3089" s="6" t="n">
        <v>554</v>
      </c>
    </row>
    <row r="3090" spans="1:5">
      <c r="A3090" s="4" t="s">
        <v>1314</v>
      </c>
      <c r="B3090" s="7" t="n">
        <v>27709329</v>
      </c>
    </row>
    <row r="3091" spans="1:5">
      <c r="A3091" s="4" t="s">
        <v>1315</v>
      </c>
      <c r="B3091" s="6" t="n">
        <v>177551020</v>
      </c>
    </row>
    <row r="3092" spans="1:5">
      <c r="A3092" s="4" t="s">
        <v>1316</v>
      </c>
      <c r="B3092" s="6" t="n">
        <v>530009</v>
      </c>
    </row>
    <row r="3093" spans="1:5">
      <c r="A3093" s="4" t="s">
        <v>1317</v>
      </c>
      <c r="B3093" s="6" t="n">
        <v>27709329</v>
      </c>
    </row>
    <row r="3094" spans="1:5">
      <c r="A3094" s="4" t="s">
        <v>1318</v>
      </c>
      <c r="B3094" s="6" t="n">
        <v>178081029</v>
      </c>
    </row>
    <row r="3095" spans="1:5">
      <c r="A3095" s="4" t="s">
        <v>1319</v>
      </c>
      <c r="B3095" s="6" t="n">
        <v>205790358</v>
      </c>
    </row>
    <row r="3096" spans="1:5">
      <c r="A3096" s="4" t="s">
        <v>1279</v>
      </c>
      <c r="B3096" s="6" t="n">
        <v>-26777048</v>
      </c>
    </row>
    <row r="3097" spans="1:5">
      <c r="A3097" s="4" t="s">
        <v>1282</v>
      </c>
      <c r="B3097" s="6" t="n">
        <v>179013310</v>
      </c>
    </row>
    <row r="3098" spans="1:5">
      <c r="A3098" s="4" t="s">
        <v>1320</v>
      </c>
      <c r="B3098" s="7" t="n">
        <v>0</v>
      </c>
    </row>
    <row r="3099" spans="1:5">
      <c r="A3099" s="4" t="s">
        <v>1640</v>
      </c>
    </row>
    <row r="3100" spans="1:5">
      <c r="A3100" s="3" t="s">
        <v>1309</v>
      </c>
    </row>
    <row r="3101" spans="1:5">
      <c r="A3101" s="4" t="s">
        <v>1311</v>
      </c>
      <c r="B3101" s="4" t="s">
        <v>1641</v>
      </c>
    </row>
    <row r="3102" spans="1:5">
      <c r="A3102" s="4" t="s">
        <v>1313</v>
      </c>
      <c r="B3102" s="6" t="n">
        <v>608</v>
      </c>
    </row>
    <row r="3103" spans="1:5">
      <c r="A3103" s="4" t="s">
        <v>1314</v>
      </c>
      <c r="B3103" s="7" t="n">
        <v>4525800</v>
      </c>
    </row>
    <row r="3104" spans="1:5">
      <c r="A3104" s="4" t="s">
        <v>1315</v>
      </c>
      <c r="B3104" s="6" t="n">
        <v>40736293</v>
      </c>
    </row>
    <row r="3105" spans="1:5">
      <c r="A3105" s="4" t="s">
        <v>1316</v>
      </c>
      <c r="B3105" s="6" t="n">
        <v>18471821</v>
      </c>
    </row>
    <row r="3106" spans="1:5">
      <c r="A3106" s="4" t="s">
        <v>1317</v>
      </c>
      <c r="B3106" s="6" t="n">
        <v>4525800</v>
      </c>
    </row>
    <row r="3107" spans="1:5">
      <c r="A3107" s="4" t="s">
        <v>1318</v>
      </c>
      <c r="B3107" s="6" t="n">
        <v>59208114</v>
      </c>
    </row>
    <row r="3108" spans="1:5">
      <c r="A3108" s="4" t="s">
        <v>1319</v>
      </c>
      <c r="B3108" s="6" t="n">
        <v>63733914</v>
      </c>
    </row>
    <row r="3109" spans="1:5">
      <c r="A3109" s="4" t="s">
        <v>1279</v>
      </c>
      <c r="B3109" s="6" t="n">
        <v>-50585532</v>
      </c>
    </row>
    <row r="3110" spans="1:5">
      <c r="A3110" s="4" t="s">
        <v>1282</v>
      </c>
      <c r="B3110" s="6" t="n">
        <v>13148382</v>
      </c>
    </row>
    <row r="3111" spans="1:5">
      <c r="A3111" s="4" t="s">
        <v>1320</v>
      </c>
      <c r="B3111" s="7" t="n">
        <v>0</v>
      </c>
    </row>
    <row r="3112" spans="1:5">
      <c r="A3112" s="4" t="s">
        <v>1642</v>
      </c>
    </row>
    <row r="3113" spans="1:5">
      <c r="A3113" s="3" t="s">
        <v>1309</v>
      </c>
    </row>
    <row r="3114" spans="1:5">
      <c r="A3114" s="4" t="s">
        <v>1311</v>
      </c>
      <c r="B3114" s="4" t="s">
        <v>1366</v>
      </c>
    </row>
    <row r="3115" spans="1:5">
      <c r="A3115" s="4" t="s">
        <v>1313</v>
      </c>
      <c r="B3115" s="6" t="n">
        <v>232</v>
      </c>
    </row>
    <row r="3116" spans="1:5">
      <c r="A3116" s="4" t="s">
        <v>1314</v>
      </c>
      <c r="B3116" s="7" t="n">
        <v>12448888</v>
      </c>
    </row>
    <row r="3117" spans="1:5">
      <c r="A3117" s="4" t="s">
        <v>1315</v>
      </c>
      <c r="B3117" s="6" t="n">
        <v>52044448</v>
      </c>
    </row>
    <row r="3118" spans="1:5">
      <c r="A3118" s="4" t="s">
        <v>1316</v>
      </c>
      <c r="B3118" s="6" t="n">
        <v>4534927</v>
      </c>
    </row>
    <row r="3119" spans="1:5">
      <c r="A3119" s="4" t="s">
        <v>1317</v>
      </c>
      <c r="B3119" s="6" t="n">
        <v>12448888</v>
      </c>
    </row>
    <row r="3120" spans="1:5">
      <c r="A3120" s="4" t="s">
        <v>1318</v>
      </c>
      <c r="B3120" s="6" t="n">
        <v>56579375</v>
      </c>
    </row>
    <row r="3121" spans="1:5">
      <c r="A3121" s="4" t="s">
        <v>1319</v>
      </c>
      <c r="B3121" s="6" t="n">
        <v>69028263</v>
      </c>
    </row>
    <row r="3122" spans="1:5">
      <c r="A3122" s="4" t="s">
        <v>1279</v>
      </c>
      <c r="B3122" s="6" t="n">
        <v>-21419276</v>
      </c>
    </row>
    <row r="3123" spans="1:5">
      <c r="A3123" s="4" t="s">
        <v>1282</v>
      </c>
      <c r="B3123" s="6" t="n">
        <v>47608987</v>
      </c>
    </row>
    <row r="3124" spans="1:5">
      <c r="A3124" s="4" t="s">
        <v>1320</v>
      </c>
      <c r="B3124" s="7" t="n">
        <v>0</v>
      </c>
    </row>
    <row r="3125" spans="1:5">
      <c r="A3125" s="4" t="s">
        <v>1643</v>
      </c>
    </row>
    <row r="3126" spans="1:5">
      <c r="A3126" s="3" t="s">
        <v>1309</v>
      </c>
    </row>
    <row r="3127" spans="1:5">
      <c r="A3127" s="4" t="s">
        <v>1311</v>
      </c>
      <c r="B3127" s="4" t="s">
        <v>1333</v>
      </c>
    </row>
    <row r="3128" spans="1:5">
      <c r="A3128" s="4" t="s">
        <v>1313</v>
      </c>
      <c r="B3128" s="6" t="n">
        <v>362</v>
      </c>
    </row>
    <row r="3129" spans="1:5">
      <c r="A3129" s="4" t="s">
        <v>1314</v>
      </c>
      <c r="B3129" s="7" t="n">
        <v>34400000</v>
      </c>
    </row>
    <row r="3130" spans="1:5">
      <c r="A3130" s="4" t="s">
        <v>1315</v>
      </c>
      <c r="B3130" s="6" t="n">
        <v>108485859</v>
      </c>
    </row>
    <row r="3131" spans="1:5">
      <c r="A3131" s="4" t="s">
        <v>1316</v>
      </c>
      <c r="B3131" s="6" t="n">
        <v>10352960</v>
      </c>
    </row>
    <row r="3132" spans="1:5">
      <c r="A3132" s="4" t="s">
        <v>1317</v>
      </c>
      <c r="B3132" s="6" t="n">
        <v>34400000</v>
      </c>
    </row>
    <row r="3133" spans="1:5">
      <c r="A3133" s="4" t="s">
        <v>1318</v>
      </c>
      <c r="B3133" s="6" t="n">
        <v>118838819</v>
      </c>
    </row>
    <row r="3134" spans="1:5">
      <c r="A3134" s="4" t="s">
        <v>1319</v>
      </c>
      <c r="B3134" s="6" t="n">
        <v>153238819</v>
      </c>
    </row>
    <row r="3135" spans="1:5">
      <c r="A3135" s="4" t="s">
        <v>1279</v>
      </c>
      <c r="B3135" s="6" t="n">
        <v>-34973941</v>
      </c>
    </row>
    <row r="3136" spans="1:5">
      <c r="A3136" s="4" t="s">
        <v>1282</v>
      </c>
      <c r="B3136" s="6" t="n">
        <v>118264878</v>
      </c>
    </row>
    <row r="3137" spans="1:5">
      <c r="A3137" s="4" t="s">
        <v>1320</v>
      </c>
      <c r="B3137" s="7" t="n">
        <v>0</v>
      </c>
    </row>
    <row r="3138" spans="1:5">
      <c r="A3138" s="4" t="s">
        <v>1644</v>
      </c>
    </row>
    <row r="3139" spans="1:5">
      <c r="A3139" s="3" t="s">
        <v>1309</v>
      </c>
    </row>
    <row r="3140" spans="1:5">
      <c r="A3140" s="4" t="s">
        <v>1311</v>
      </c>
      <c r="B3140" s="4" t="s">
        <v>1645</v>
      </c>
    </row>
    <row r="3141" spans="1:5">
      <c r="A3141" s="4" t="s">
        <v>1313</v>
      </c>
      <c r="B3141" s="6" t="n">
        <v>134</v>
      </c>
    </row>
    <row r="3142" spans="1:5">
      <c r="A3142" s="4" t="s">
        <v>1314</v>
      </c>
      <c r="B3142" s="7" t="n">
        <v>16800000</v>
      </c>
    </row>
    <row r="3143" spans="1:5">
      <c r="A3143" s="4" t="s">
        <v>1315</v>
      </c>
      <c r="B3143" s="6" t="n">
        <v>34074056</v>
      </c>
    </row>
    <row r="3144" spans="1:5">
      <c r="A3144" s="4" t="s">
        <v>1316</v>
      </c>
      <c r="B3144" s="6" t="n">
        <v>1780526</v>
      </c>
    </row>
    <row r="3145" spans="1:5">
      <c r="A3145" s="4" t="s">
        <v>1317</v>
      </c>
      <c r="B3145" s="6" t="n">
        <v>16800000</v>
      </c>
    </row>
    <row r="3146" spans="1:5">
      <c r="A3146" s="4" t="s">
        <v>1318</v>
      </c>
      <c r="B3146" s="6" t="n">
        <v>35854582</v>
      </c>
    </row>
    <row r="3147" spans="1:5">
      <c r="A3147" s="4" t="s">
        <v>1319</v>
      </c>
      <c r="B3147" s="6" t="n">
        <v>52654582</v>
      </c>
    </row>
    <row r="3148" spans="1:5">
      <c r="A3148" s="4" t="s">
        <v>1279</v>
      </c>
      <c r="B3148" s="6" t="n">
        <v>-10288446</v>
      </c>
    </row>
    <row r="3149" spans="1:5">
      <c r="A3149" s="4" t="s">
        <v>1282</v>
      </c>
      <c r="B3149" s="6" t="n">
        <v>42366136</v>
      </c>
    </row>
    <row r="3150" spans="1:5">
      <c r="A3150" s="4" t="s">
        <v>1320</v>
      </c>
      <c r="B3150" s="7" t="n">
        <v>0</v>
      </c>
    </row>
    <row r="3151" spans="1:5">
      <c r="A3151" s="4" t="s">
        <v>1646</v>
      </c>
    </row>
    <row r="3152" spans="1:5">
      <c r="A3152" s="3" t="s">
        <v>1309</v>
      </c>
    </row>
    <row r="3153" spans="1:5">
      <c r="A3153" s="4" t="s">
        <v>1311</v>
      </c>
      <c r="B3153" s="4" t="s">
        <v>1322</v>
      </c>
    </row>
    <row r="3154" spans="1:5">
      <c r="A3154" s="4" t="s">
        <v>1313</v>
      </c>
      <c r="B3154" s="6" t="n">
        <v>207</v>
      </c>
    </row>
    <row r="3155" spans="1:5">
      <c r="A3155" s="4" t="s">
        <v>1314</v>
      </c>
      <c r="B3155" s="7" t="n">
        <v>84800000</v>
      </c>
    </row>
    <row r="3156" spans="1:5">
      <c r="A3156" s="4" t="s">
        <v>1315</v>
      </c>
      <c r="B3156" s="6" t="n">
        <v>67055501</v>
      </c>
    </row>
    <row r="3157" spans="1:5">
      <c r="A3157" s="4" t="s">
        <v>1316</v>
      </c>
      <c r="B3157" s="6" t="n">
        <v>6032361</v>
      </c>
    </row>
    <row r="3158" spans="1:5">
      <c r="A3158" s="4" t="s">
        <v>1317</v>
      </c>
      <c r="B3158" s="6" t="n">
        <v>84800000</v>
      </c>
    </row>
    <row r="3159" spans="1:5">
      <c r="A3159" s="4" t="s">
        <v>1318</v>
      </c>
      <c r="B3159" s="6" t="n">
        <v>73087862</v>
      </c>
    </row>
    <row r="3160" spans="1:5">
      <c r="A3160" s="4" t="s">
        <v>1319</v>
      </c>
      <c r="B3160" s="6" t="n">
        <v>157887862</v>
      </c>
    </row>
    <row r="3161" spans="1:5">
      <c r="A3161" s="4" t="s">
        <v>1279</v>
      </c>
      <c r="B3161" s="6" t="n">
        <v>-23339208</v>
      </c>
    </row>
    <row r="3162" spans="1:5">
      <c r="A3162" s="4" t="s">
        <v>1282</v>
      </c>
      <c r="B3162" s="6" t="n">
        <v>134548654</v>
      </c>
    </row>
    <row r="3163" spans="1:5">
      <c r="A3163" s="4" t="s">
        <v>1320</v>
      </c>
      <c r="B3163" s="7" t="n">
        <v>0</v>
      </c>
    </row>
    <row r="3164" spans="1:5">
      <c r="A3164" s="4" t="s">
        <v>1647</v>
      </c>
    </row>
    <row r="3165" spans="1:5">
      <c r="A3165" s="3" t="s">
        <v>1309</v>
      </c>
    </row>
    <row r="3166" spans="1:5">
      <c r="A3166" s="4" t="s">
        <v>1311</v>
      </c>
      <c r="B3166" s="4" t="s">
        <v>1340</v>
      </c>
    </row>
    <row r="3167" spans="1:5">
      <c r="A3167" s="4" t="s">
        <v>1313</v>
      </c>
      <c r="B3167" s="6" t="n">
        <v>310</v>
      </c>
    </row>
    <row r="3168" spans="1:5">
      <c r="A3168" s="4" t="s">
        <v>1314</v>
      </c>
      <c r="B3168" s="7" t="n">
        <v>469546</v>
      </c>
    </row>
    <row r="3169" spans="1:5">
      <c r="A3169" s="4" t="s">
        <v>1315</v>
      </c>
      <c r="B3169" s="6" t="n">
        <v>163123022</v>
      </c>
    </row>
    <row r="3170" spans="1:5">
      <c r="A3170" s="4" t="s">
        <v>1316</v>
      </c>
      <c r="B3170" s="6" t="n">
        <v>4644170</v>
      </c>
    </row>
    <row r="3171" spans="1:5">
      <c r="A3171" s="4" t="s">
        <v>1317</v>
      </c>
      <c r="B3171" s="6" t="n">
        <v>469546</v>
      </c>
    </row>
    <row r="3172" spans="1:5">
      <c r="A3172" s="4" t="s">
        <v>1318</v>
      </c>
      <c r="B3172" s="6" t="n">
        <v>167767192</v>
      </c>
    </row>
    <row r="3173" spans="1:5">
      <c r="A3173" s="4" t="s">
        <v>1319</v>
      </c>
      <c r="B3173" s="6" t="n">
        <v>168236738</v>
      </c>
    </row>
    <row r="3174" spans="1:5">
      <c r="A3174" s="4" t="s">
        <v>1279</v>
      </c>
      <c r="B3174" s="6" t="n">
        <v>-67233339</v>
      </c>
    </row>
    <row r="3175" spans="1:5">
      <c r="A3175" s="4" t="s">
        <v>1282</v>
      </c>
      <c r="B3175" s="6" t="n">
        <v>101003399</v>
      </c>
    </row>
    <row r="3176" spans="1:5">
      <c r="A3176" s="4" t="s">
        <v>1320</v>
      </c>
      <c r="B3176" s="7" t="n">
        <v>0</v>
      </c>
    </row>
    <row r="3177" spans="1:5">
      <c r="A3177" s="4" t="s">
        <v>1648</v>
      </c>
    </row>
    <row r="3178" spans="1:5">
      <c r="A3178" s="3" t="s">
        <v>1309</v>
      </c>
    </row>
    <row r="3179" spans="1:5">
      <c r="A3179" s="4" t="s">
        <v>1311</v>
      </c>
      <c r="B3179" s="4" t="s">
        <v>1392</v>
      </c>
    </row>
    <row r="3180" spans="1:5">
      <c r="A3180" s="4" t="s">
        <v>1313</v>
      </c>
      <c r="B3180" s="6" t="n">
        <v>192</v>
      </c>
    </row>
    <row r="3181" spans="1:5">
      <c r="A3181" s="4" t="s">
        <v>1314</v>
      </c>
      <c r="B3181" s="7" t="n">
        <v>10600000</v>
      </c>
    </row>
    <row r="3182" spans="1:5">
      <c r="A3182" s="4" t="s">
        <v>1315</v>
      </c>
      <c r="B3182" s="6" t="n">
        <v>44135207</v>
      </c>
    </row>
    <row r="3183" spans="1:5">
      <c r="A3183" s="4" t="s">
        <v>1316</v>
      </c>
      <c r="B3183" s="6" t="n">
        <v>1115325</v>
      </c>
    </row>
    <row r="3184" spans="1:5">
      <c r="A3184" s="4" t="s">
        <v>1317</v>
      </c>
      <c r="B3184" s="6" t="n">
        <v>10600000</v>
      </c>
    </row>
    <row r="3185" spans="1:5">
      <c r="A3185" s="4" t="s">
        <v>1318</v>
      </c>
      <c r="B3185" s="6" t="n">
        <v>45250532</v>
      </c>
    </row>
    <row r="3186" spans="1:5">
      <c r="A3186" s="4" t="s">
        <v>1319</v>
      </c>
      <c r="B3186" s="6" t="n">
        <v>55850532</v>
      </c>
    </row>
    <row r="3187" spans="1:5">
      <c r="A3187" s="4" t="s">
        <v>1279</v>
      </c>
      <c r="B3187" s="6" t="n">
        <v>-12723620</v>
      </c>
    </row>
    <row r="3188" spans="1:5">
      <c r="A3188" s="4" t="s">
        <v>1282</v>
      </c>
      <c r="B3188" s="6" t="n">
        <v>43126912</v>
      </c>
    </row>
    <row r="3189" spans="1:5">
      <c r="A3189" s="4" t="s">
        <v>1320</v>
      </c>
      <c r="B3189" s="7" t="n">
        <v>0</v>
      </c>
    </row>
    <row r="3190" spans="1:5">
      <c r="A3190" s="4" t="s">
        <v>1649</v>
      </c>
    </row>
    <row r="3191" spans="1:5">
      <c r="A3191" s="3" t="s">
        <v>1309</v>
      </c>
    </row>
    <row r="3192" spans="1:5">
      <c r="A3192" s="4" t="s">
        <v>1311</v>
      </c>
      <c r="B3192" s="4" t="s">
        <v>1322</v>
      </c>
    </row>
    <row r="3193" spans="1:5">
      <c r="A3193" s="4" t="s">
        <v>1313</v>
      </c>
      <c r="B3193" s="6" t="n">
        <v>163</v>
      </c>
    </row>
    <row r="3194" spans="1:5">
      <c r="A3194" s="4" t="s">
        <v>1314</v>
      </c>
      <c r="B3194" s="7" t="n">
        <v>64900000</v>
      </c>
    </row>
    <row r="3195" spans="1:5">
      <c r="A3195" s="4" t="s">
        <v>1315</v>
      </c>
      <c r="B3195" s="6" t="n">
        <v>61143259</v>
      </c>
    </row>
    <row r="3196" spans="1:5">
      <c r="A3196" s="4" t="s">
        <v>1316</v>
      </c>
      <c r="B3196" s="6" t="n">
        <v>5556773</v>
      </c>
    </row>
    <row r="3197" spans="1:5">
      <c r="A3197" s="4" t="s">
        <v>1317</v>
      </c>
      <c r="B3197" s="6" t="n">
        <v>64900000</v>
      </c>
    </row>
    <row r="3198" spans="1:5">
      <c r="A3198" s="4" t="s">
        <v>1318</v>
      </c>
      <c r="B3198" s="6" t="n">
        <v>66700032</v>
      </c>
    </row>
    <row r="3199" spans="1:5">
      <c r="A3199" s="4" t="s">
        <v>1319</v>
      </c>
      <c r="B3199" s="6" t="n">
        <v>131600032</v>
      </c>
    </row>
    <row r="3200" spans="1:5">
      <c r="A3200" s="4" t="s">
        <v>1279</v>
      </c>
      <c r="B3200" s="6" t="n">
        <v>-19263749</v>
      </c>
    </row>
    <row r="3201" spans="1:5">
      <c r="A3201" s="4" t="s">
        <v>1282</v>
      </c>
      <c r="B3201" s="6" t="n">
        <v>112336283</v>
      </c>
    </row>
    <row r="3202" spans="1:5">
      <c r="A3202" s="4" t="s">
        <v>1320</v>
      </c>
      <c r="B3202" s="7" t="n">
        <v>0</v>
      </c>
    </row>
    <row r="3203" spans="1:5">
      <c r="A3203" s="4" t="s">
        <v>1650</v>
      </c>
    </row>
    <row r="3204" spans="1:5">
      <c r="A3204" s="3" t="s">
        <v>1309</v>
      </c>
    </row>
    <row r="3205" spans="1:5">
      <c r="A3205" s="4" t="s">
        <v>1311</v>
      </c>
      <c r="B3205" s="4" t="s">
        <v>1352</v>
      </c>
    </row>
    <row r="3206" spans="1:5">
      <c r="A3206" s="4" t="s">
        <v>1313</v>
      </c>
      <c r="B3206" s="6" t="n">
        <v>204</v>
      </c>
    </row>
    <row r="3207" spans="1:5">
      <c r="A3207" s="4" t="s">
        <v>1314</v>
      </c>
      <c r="B3207" s="7" t="n">
        <v>34200000</v>
      </c>
    </row>
    <row r="3208" spans="1:5">
      <c r="A3208" s="4" t="s">
        <v>1315</v>
      </c>
      <c r="B3208" s="6" t="n">
        <v>56962630</v>
      </c>
    </row>
    <row r="3209" spans="1:5">
      <c r="A3209" s="4" t="s">
        <v>1316</v>
      </c>
      <c r="B3209" s="6" t="n">
        <v>3224934</v>
      </c>
    </row>
    <row r="3210" spans="1:5">
      <c r="A3210" s="4" t="s">
        <v>1317</v>
      </c>
      <c r="B3210" s="6" t="n">
        <v>34200000</v>
      </c>
    </row>
    <row r="3211" spans="1:5">
      <c r="A3211" s="4" t="s">
        <v>1318</v>
      </c>
      <c r="B3211" s="6" t="n">
        <v>60187564</v>
      </c>
    </row>
    <row r="3212" spans="1:5">
      <c r="A3212" s="4" t="s">
        <v>1319</v>
      </c>
      <c r="B3212" s="6" t="n">
        <v>94387564</v>
      </c>
    </row>
    <row r="3213" spans="1:5">
      <c r="A3213" s="4" t="s">
        <v>1279</v>
      </c>
      <c r="B3213" s="6" t="n">
        <v>-17012037</v>
      </c>
    </row>
    <row r="3214" spans="1:5">
      <c r="A3214" s="4" t="s">
        <v>1282</v>
      </c>
      <c r="B3214" s="6" t="n">
        <v>77375527</v>
      </c>
    </row>
    <row r="3215" spans="1:5">
      <c r="A3215" s="4" t="s">
        <v>1320</v>
      </c>
      <c r="B3215" s="7" t="n">
        <v>0</v>
      </c>
    </row>
    <row r="3216" spans="1:5">
      <c r="A3216" s="4" t="s">
        <v>1651</v>
      </c>
    </row>
    <row r="3217" spans="1:5">
      <c r="A3217" s="3" t="s">
        <v>1309</v>
      </c>
    </row>
    <row r="3218" spans="1:5">
      <c r="A3218" s="4" t="s">
        <v>1311</v>
      </c>
      <c r="B3218" s="4" t="s">
        <v>1352</v>
      </c>
    </row>
    <row r="3219" spans="1:5">
      <c r="A3219" s="4" t="s">
        <v>1313</v>
      </c>
      <c r="B3219" s="6" t="n">
        <v>36</v>
      </c>
    </row>
    <row r="3220" spans="1:5">
      <c r="A3220" s="4" t="s">
        <v>1314</v>
      </c>
      <c r="B3220" s="7" t="n">
        <v>3060000</v>
      </c>
    </row>
    <row r="3221" spans="1:5">
      <c r="A3221" s="4" t="s">
        <v>1315</v>
      </c>
      <c r="B3221" s="6" t="n">
        <v>5538871</v>
      </c>
    </row>
    <row r="3222" spans="1:5">
      <c r="A3222" s="4" t="s">
        <v>1316</v>
      </c>
      <c r="B3222" s="6" t="n">
        <v>1138171</v>
      </c>
    </row>
    <row r="3223" spans="1:5">
      <c r="A3223" s="4" t="s">
        <v>1317</v>
      </c>
      <c r="B3223" s="6" t="n">
        <v>3060000</v>
      </c>
    </row>
    <row r="3224" spans="1:5">
      <c r="A3224" s="4" t="s">
        <v>1318</v>
      </c>
      <c r="B3224" s="6" t="n">
        <v>6677042</v>
      </c>
    </row>
    <row r="3225" spans="1:5">
      <c r="A3225" s="4" t="s">
        <v>1319</v>
      </c>
      <c r="B3225" s="6" t="n">
        <v>9737042</v>
      </c>
    </row>
    <row r="3226" spans="1:5">
      <c r="A3226" s="4" t="s">
        <v>1279</v>
      </c>
      <c r="B3226" s="6" t="n">
        <v>-4172543</v>
      </c>
    </row>
    <row r="3227" spans="1:5">
      <c r="A3227" s="4" t="s">
        <v>1282</v>
      </c>
      <c r="B3227" s="6" t="n">
        <v>5564499</v>
      </c>
    </row>
    <row r="3228" spans="1:5">
      <c r="A3228" s="4" t="s">
        <v>1320</v>
      </c>
      <c r="B3228" s="7" t="n">
        <v>0</v>
      </c>
    </row>
    <row r="3229" spans="1:5">
      <c r="A3229" s="4" t="s">
        <v>1652</v>
      </c>
    </row>
    <row r="3230" spans="1:5">
      <c r="A3230" s="3" t="s">
        <v>1309</v>
      </c>
    </row>
    <row r="3231" spans="1:5">
      <c r="A3231" s="4" t="s">
        <v>1311</v>
      </c>
      <c r="B3231" s="4" t="s">
        <v>1352</v>
      </c>
    </row>
    <row r="3232" spans="1:5">
      <c r="A3232" s="4" t="s">
        <v>1313</v>
      </c>
      <c r="B3232" s="6" t="n">
        <v>18</v>
      </c>
    </row>
    <row r="3233" spans="1:5">
      <c r="A3233" s="4" t="s">
        <v>1314</v>
      </c>
      <c r="B3233" s="7" t="n">
        <v>1530000</v>
      </c>
    </row>
    <row r="3234" spans="1:5">
      <c r="A3234" s="4" t="s">
        <v>1315</v>
      </c>
      <c r="B3234" s="6" t="n">
        <v>3023523</v>
      </c>
    </row>
    <row r="3235" spans="1:5">
      <c r="A3235" s="4" t="s">
        <v>1316</v>
      </c>
      <c r="B3235" s="6" t="n">
        <v>731986</v>
      </c>
    </row>
    <row r="3236" spans="1:5">
      <c r="A3236" s="4" t="s">
        <v>1317</v>
      </c>
      <c r="B3236" s="6" t="n">
        <v>1530000</v>
      </c>
    </row>
    <row r="3237" spans="1:5">
      <c r="A3237" s="4" t="s">
        <v>1318</v>
      </c>
      <c r="B3237" s="6" t="n">
        <v>3755509</v>
      </c>
    </row>
    <row r="3238" spans="1:5">
      <c r="A3238" s="4" t="s">
        <v>1319</v>
      </c>
      <c r="B3238" s="6" t="n">
        <v>5285509</v>
      </c>
    </row>
    <row r="3239" spans="1:5">
      <c r="A3239" s="4" t="s">
        <v>1279</v>
      </c>
      <c r="B3239" s="6" t="n">
        <v>-2345294</v>
      </c>
    </row>
    <row r="3240" spans="1:5">
      <c r="A3240" s="4" t="s">
        <v>1282</v>
      </c>
      <c r="B3240" s="6" t="n">
        <v>2940215</v>
      </c>
    </row>
    <row r="3241" spans="1:5">
      <c r="A3241" s="4" t="s">
        <v>1320</v>
      </c>
      <c r="B3241" s="7" t="n">
        <v>0</v>
      </c>
    </row>
    <row r="3242" spans="1:5">
      <c r="A3242" s="4" t="s">
        <v>1653</v>
      </c>
    </row>
    <row r="3243" spans="1:5">
      <c r="A3243" s="3" t="s">
        <v>1309</v>
      </c>
    </row>
    <row r="3244" spans="1:5">
      <c r="A3244" s="4" t="s">
        <v>1311</v>
      </c>
      <c r="B3244" s="4" t="s">
        <v>1352</v>
      </c>
    </row>
    <row r="3245" spans="1:5">
      <c r="A3245" s="4" t="s">
        <v>1313</v>
      </c>
      <c r="B3245" s="6" t="n">
        <v>21</v>
      </c>
    </row>
    <row r="3246" spans="1:5">
      <c r="A3246" s="4" t="s">
        <v>1314</v>
      </c>
      <c r="B3246" s="7" t="n">
        <v>1785000</v>
      </c>
    </row>
    <row r="3247" spans="1:5">
      <c r="A3247" s="4" t="s">
        <v>1315</v>
      </c>
      <c r="B3247" s="6" t="n">
        <v>3233254</v>
      </c>
    </row>
    <row r="3248" spans="1:5">
      <c r="A3248" s="4" t="s">
        <v>1316</v>
      </c>
      <c r="B3248" s="6" t="n">
        <v>748943</v>
      </c>
    </row>
    <row r="3249" spans="1:5">
      <c r="A3249" s="4" t="s">
        <v>1317</v>
      </c>
      <c r="B3249" s="6" t="n">
        <v>1785000</v>
      </c>
    </row>
    <row r="3250" spans="1:5">
      <c r="A3250" s="4" t="s">
        <v>1318</v>
      </c>
      <c r="B3250" s="6" t="n">
        <v>3982197</v>
      </c>
    </row>
    <row r="3251" spans="1:5">
      <c r="A3251" s="4" t="s">
        <v>1319</v>
      </c>
      <c r="B3251" s="6" t="n">
        <v>5767197</v>
      </c>
    </row>
    <row r="3252" spans="1:5">
      <c r="A3252" s="4" t="s">
        <v>1279</v>
      </c>
      <c r="B3252" s="6" t="n">
        <v>-2551527</v>
      </c>
    </row>
    <row r="3253" spans="1:5">
      <c r="A3253" s="4" t="s">
        <v>1282</v>
      </c>
      <c r="B3253" s="6" t="n">
        <v>3215670</v>
      </c>
    </row>
    <row r="3254" spans="1:5">
      <c r="A3254" s="4" t="s">
        <v>1320</v>
      </c>
      <c r="B3254" s="7" t="n">
        <v>0</v>
      </c>
    </row>
    <row r="3255" spans="1:5">
      <c r="A3255" s="4" t="s">
        <v>1654</v>
      </c>
    </row>
    <row r="3256" spans="1:5">
      <c r="A3256" s="3" t="s">
        <v>1309</v>
      </c>
    </row>
    <row r="3257" spans="1:5">
      <c r="A3257" s="4" t="s">
        <v>1311</v>
      </c>
      <c r="B3257" s="4" t="s">
        <v>1352</v>
      </c>
    </row>
    <row r="3258" spans="1:5">
      <c r="A3258" s="4" t="s">
        <v>1313</v>
      </c>
      <c r="B3258" s="6" t="n">
        <v>23</v>
      </c>
    </row>
    <row r="3259" spans="1:5">
      <c r="A3259" s="4" t="s">
        <v>1314</v>
      </c>
      <c r="B3259" s="7" t="n">
        <v>1955000</v>
      </c>
    </row>
    <row r="3260" spans="1:5">
      <c r="A3260" s="4" t="s">
        <v>1315</v>
      </c>
      <c r="B3260" s="6" t="n">
        <v>3541435</v>
      </c>
    </row>
    <row r="3261" spans="1:5">
      <c r="A3261" s="4" t="s">
        <v>1316</v>
      </c>
      <c r="B3261" s="6" t="n">
        <v>760287</v>
      </c>
    </row>
    <row r="3262" spans="1:5">
      <c r="A3262" s="4" t="s">
        <v>1317</v>
      </c>
      <c r="B3262" s="6" t="n">
        <v>1955000</v>
      </c>
    </row>
    <row r="3263" spans="1:5">
      <c r="A3263" s="4" t="s">
        <v>1318</v>
      </c>
      <c r="B3263" s="6" t="n">
        <v>4301722</v>
      </c>
    </row>
    <row r="3264" spans="1:5">
      <c r="A3264" s="4" t="s">
        <v>1319</v>
      </c>
      <c r="B3264" s="6" t="n">
        <v>6256722</v>
      </c>
    </row>
    <row r="3265" spans="1:5">
      <c r="A3265" s="4" t="s">
        <v>1279</v>
      </c>
      <c r="B3265" s="6" t="n">
        <v>-2680002</v>
      </c>
    </row>
    <row r="3266" spans="1:5">
      <c r="A3266" s="4" t="s">
        <v>1282</v>
      </c>
      <c r="B3266" s="6" t="n">
        <v>3576720</v>
      </c>
    </row>
    <row r="3267" spans="1:5">
      <c r="A3267" s="4" t="s">
        <v>1320</v>
      </c>
      <c r="B3267" s="7" t="n">
        <v>0</v>
      </c>
    </row>
    <row r="3268" spans="1:5">
      <c r="A3268" s="4" t="s">
        <v>1655</v>
      </c>
    </row>
    <row r="3269" spans="1:5">
      <c r="A3269" s="3" t="s">
        <v>1309</v>
      </c>
    </row>
    <row r="3270" spans="1:5">
      <c r="A3270" s="4" t="s">
        <v>1311</v>
      </c>
      <c r="B3270" s="4" t="s">
        <v>1352</v>
      </c>
    </row>
    <row r="3271" spans="1:5">
      <c r="A3271" s="4" t="s">
        <v>1313</v>
      </c>
      <c r="B3271" s="6" t="n">
        <v>36</v>
      </c>
    </row>
    <row r="3272" spans="1:5">
      <c r="A3272" s="4" t="s">
        <v>1314</v>
      </c>
      <c r="B3272" s="7" t="n">
        <v>3060000</v>
      </c>
    </row>
    <row r="3273" spans="1:5">
      <c r="A3273" s="4" t="s">
        <v>1315</v>
      </c>
      <c r="B3273" s="6" t="n">
        <v>5539390</v>
      </c>
    </row>
    <row r="3274" spans="1:5">
      <c r="A3274" s="4" t="s">
        <v>1316</v>
      </c>
      <c r="B3274" s="6" t="n">
        <v>1169833</v>
      </c>
    </row>
    <row r="3275" spans="1:5">
      <c r="A3275" s="4" t="s">
        <v>1317</v>
      </c>
      <c r="B3275" s="6" t="n">
        <v>3060000</v>
      </c>
    </row>
    <row r="3276" spans="1:5">
      <c r="A3276" s="4" t="s">
        <v>1318</v>
      </c>
      <c r="B3276" s="6" t="n">
        <v>6709223</v>
      </c>
    </row>
    <row r="3277" spans="1:5">
      <c r="A3277" s="4" t="s">
        <v>1319</v>
      </c>
      <c r="B3277" s="6" t="n">
        <v>9769223</v>
      </c>
    </row>
    <row r="3278" spans="1:5">
      <c r="A3278" s="4" t="s">
        <v>1279</v>
      </c>
      <c r="B3278" s="6" t="n">
        <v>-4174963</v>
      </c>
    </row>
    <row r="3279" spans="1:5">
      <c r="A3279" s="4" t="s">
        <v>1282</v>
      </c>
      <c r="B3279" s="6" t="n">
        <v>5594260</v>
      </c>
    </row>
    <row r="3280" spans="1:5">
      <c r="A3280" s="4" t="s">
        <v>1320</v>
      </c>
      <c r="B3280" s="7" t="n">
        <v>0</v>
      </c>
    </row>
    <row r="3281" spans="1:5">
      <c r="A3281" s="4" t="s">
        <v>1656</v>
      </c>
    </row>
    <row r="3282" spans="1:5">
      <c r="A3282" s="3" t="s">
        <v>1309</v>
      </c>
    </row>
    <row r="3283" spans="1:5">
      <c r="A3283" s="4" t="s">
        <v>1311</v>
      </c>
      <c r="B3283" s="4" t="s">
        <v>1352</v>
      </c>
    </row>
    <row r="3284" spans="1:5">
      <c r="A3284" s="4" t="s">
        <v>1313</v>
      </c>
      <c r="B3284" s="6" t="n">
        <v>113</v>
      </c>
    </row>
    <row r="3285" spans="1:5">
      <c r="A3285" s="4" t="s">
        <v>1314</v>
      </c>
      <c r="B3285" s="7" t="n">
        <v>9605000</v>
      </c>
    </row>
    <row r="3286" spans="1:5">
      <c r="A3286" s="4" t="s">
        <v>1315</v>
      </c>
      <c r="B3286" s="6" t="n">
        <v>19983385</v>
      </c>
    </row>
    <row r="3287" spans="1:5">
      <c r="A3287" s="4" t="s">
        <v>1316</v>
      </c>
      <c r="B3287" s="6" t="n">
        <v>2834458</v>
      </c>
    </row>
    <row r="3288" spans="1:5">
      <c r="A3288" s="4" t="s">
        <v>1317</v>
      </c>
      <c r="B3288" s="6" t="n">
        <v>9605000</v>
      </c>
    </row>
    <row r="3289" spans="1:5">
      <c r="A3289" s="4" t="s">
        <v>1318</v>
      </c>
      <c r="B3289" s="6" t="n">
        <v>22817843</v>
      </c>
    </row>
    <row r="3290" spans="1:5">
      <c r="A3290" s="4" t="s">
        <v>1319</v>
      </c>
      <c r="B3290" s="6" t="n">
        <v>32422843</v>
      </c>
    </row>
    <row r="3291" spans="1:5">
      <c r="A3291" s="4" t="s">
        <v>1279</v>
      </c>
      <c r="B3291" s="6" t="n">
        <v>-14084170</v>
      </c>
    </row>
    <row r="3292" spans="1:5">
      <c r="A3292" s="4" t="s">
        <v>1282</v>
      </c>
      <c r="B3292" s="6" t="n">
        <v>18338673</v>
      </c>
    </row>
    <row r="3293" spans="1:5">
      <c r="A3293" s="4" t="s">
        <v>1320</v>
      </c>
      <c r="B3293" s="7" t="n">
        <v>0</v>
      </c>
    </row>
    <row r="3294" spans="1:5">
      <c r="A3294" s="4" t="s">
        <v>1657</v>
      </c>
    </row>
    <row r="3295" spans="1:5">
      <c r="A3295" s="3" t="s">
        <v>1309</v>
      </c>
    </row>
    <row r="3296" spans="1:5">
      <c r="A3296" s="4" t="s">
        <v>1311</v>
      </c>
      <c r="B3296" s="4" t="s">
        <v>1658</v>
      </c>
    </row>
    <row r="3297" spans="1:5">
      <c r="A3297" s="4" t="s">
        <v>1313</v>
      </c>
      <c r="B3297" s="6" t="n">
        <v>344</v>
      </c>
    </row>
    <row r="3298" spans="1:5">
      <c r="A3298" s="4" t="s">
        <v>1314</v>
      </c>
      <c r="B3298" s="7" t="n">
        <v>2662900</v>
      </c>
    </row>
    <row r="3299" spans="1:5">
      <c r="A3299" s="4" t="s">
        <v>1315</v>
      </c>
      <c r="B3299" s="6" t="n">
        <v>23985497</v>
      </c>
    </row>
    <row r="3300" spans="1:5">
      <c r="A3300" s="4" t="s">
        <v>1316</v>
      </c>
      <c r="B3300" s="6" t="n">
        <v>12894049</v>
      </c>
    </row>
    <row r="3301" spans="1:5">
      <c r="A3301" s="4" t="s">
        <v>1317</v>
      </c>
      <c r="B3301" s="6" t="n">
        <v>2662900</v>
      </c>
    </row>
    <row r="3302" spans="1:5">
      <c r="A3302" s="4" t="s">
        <v>1318</v>
      </c>
      <c r="B3302" s="6" t="n">
        <v>36879546</v>
      </c>
    </row>
    <row r="3303" spans="1:5">
      <c r="A3303" s="4" t="s">
        <v>1319</v>
      </c>
      <c r="B3303" s="6" t="n">
        <v>39542446</v>
      </c>
    </row>
    <row r="3304" spans="1:5">
      <c r="A3304" s="4" t="s">
        <v>1279</v>
      </c>
      <c r="B3304" s="6" t="n">
        <v>-29263863</v>
      </c>
    </row>
    <row r="3305" spans="1:5">
      <c r="A3305" s="4" t="s">
        <v>1282</v>
      </c>
      <c r="B3305" s="6" t="n">
        <v>10278583</v>
      </c>
    </row>
    <row r="3306" spans="1:5">
      <c r="A3306" s="4" t="s">
        <v>1320</v>
      </c>
      <c r="B3306" s="7" t="n">
        <v>0</v>
      </c>
    </row>
    <row r="3307" spans="1:5">
      <c r="A3307" s="4" t="s">
        <v>1659</v>
      </c>
    </row>
    <row r="3308" spans="1:5">
      <c r="A3308" s="3" t="s">
        <v>1309</v>
      </c>
    </row>
    <row r="3309" spans="1:5">
      <c r="A3309" s="4" t="s">
        <v>1311</v>
      </c>
      <c r="B3309" s="4" t="s">
        <v>1523</v>
      </c>
    </row>
    <row r="3310" spans="1:5">
      <c r="A3310" s="4" t="s">
        <v>1313</v>
      </c>
      <c r="B3310" s="6" t="n">
        <v>256</v>
      </c>
    </row>
    <row r="3311" spans="1:5">
      <c r="A3311" s="4" t="s">
        <v>1314</v>
      </c>
      <c r="B3311" s="7" t="n">
        <v>9729900</v>
      </c>
    </row>
    <row r="3312" spans="1:5">
      <c r="A3312" s="4" t="s">
        <v>1315</v>
      </c>
      <c r="B3312" s="6" t="n">
        <v>23009768</v>
      </c>
    </row>
    <row r="3313" spans="1:5">
      <c r="A3313" s="4" t="s">
        <v>1316</v>
      </c>
      <c r="B3313" s="6" t="n">
        <v>10186943</v>
      </c>
    </row>
    <row r="3314" spans="1:5">
      <c r="A3314" s="4" t="s">
        <v>1317</v>
      </c>
      <c r="B3314" s="6" t="n">
        <v>9729900</v>
      </c>
    </row>
    <row r="3315" spans="1:5">
      <c r="A3315" s="4" t="s">
        <v>1318</v>
      </c>
      <c r="B3315" s="6" t="n">
        <v>33196711</v>
      </c>
    </row>
    <row r="3316" spans="1:5">
      <c r="A3316" s="4" t="s">
        <v>1319</v>
      </c>
      <c r="B3316" s="6" t="n">
        <v>42926611</v>
      </c>
    </row>
    <row r="3317" spans="1:5">
      <c r="A3317" s="4" t="s">
        <v>1279</v>
      </c>
      <c r="B3317" s="6" t="n">
        <v>-24464128</v>
      </c>
    </row>
    <row r="3318" spans="1:5">
      <c r="A3318" s="4" t="s">
        <v>1282</v>
      </c>
      <c r="B3318" s="6" t="n">
        <v>18462483</v>
      </c>
    </row>
    <row r="3319" spans="1:5">
      <c r="A3319" s="4" t="s">
        <v>1320</v>
      </c>
      <c r="B3319" s="7" t="n">
        <v>0</v>
      </c>
    </row>
    <row r="3320" spans="1:5">
      <c r="A3320" s="4" t="s">
        <v>1660</v>
      </c>
    </row>
    <row r="3321" spans="1:5">
      <c r="A3321" s="3" t="s">
        <v>1309</v>
      </c>
    </row>
    <row r="3322" spans="1:5">
      <c r="A3322" s="4" t="s">
        <v>1311</v>
      </c>
      <c r="B3322" s="4" t="s">
        <v>1661</v>
      </c>
    </row>
    <row r="3323" spans="1:5">
      <c r="A3323" s="4" t="s">
        <v>1313</v>
      </c>
      <c r="B3323" s="6" t="n">
        <v>178</v>
      </c>
    </row>
    <row r="3324" spans="1:5">
      <c r="A3324" s="4" t="s">
        <v>1314</v>
      </c>
      <c r="B3324" s="7" t="n">
        <v>8550600</v>
      </c>
    </row>
    <row r="3325" spans="1:5">
      <c r="A3325" s="4" t="s">
        <v>1315</v>
      </c>
      <c r="B3325" s="6" t="n">
        <v>16988183</v>
      </c>
    </row>
    <row r="3326" spans="1:5">
      <c r="A3326" s="4" t="s">
        <v>1316</v>
      </c>
      <c r="B3326" s="6" t="n">
        <v>5276931</v>
      </c>
    </row>
    <row r="3327" spans="1:5">
      <c r="A3327" s="4" t="s">
        <v>1317</v>
      </c>
      <c r="B3327" s="6" t="n">
        <v>8550600</v>
      </c>
    </row>
    <row r="3328" spans="1:5">
      <c r="A3328" s="4" t="s">
        <v>1318</v>
      </c>
      <c r="B3328" s="6" t="n">
        <v>22265114</v>
      </c>
    </row>
    <row r="3329" spans="1:5">
      <c r="A3329" s="4" t="s">
        <v>1319</v>
      </c>
      <c r="B3329" s="6" t="n">
        <v>30815714</v>
      </c>
    </row>
    <row r="3330" spans="1:5">
      <c r="A3330" s="4" t="s">
        <v>1279</v>
      </c>
      <c r="B3330" s="6" t="n">
        <v>-16233694</v>
      </c>
    </row>
    <row r="3331" spans="1:5">
      <c r="A3331" s="4" t="s">
        <v>1282</v>
      </c>
      <c r="B3331" s="6" t="n">
        <v>14582020</v>
      </c>
    </row>
    <row r="3332" spans="1:5">
      <c r="A3332" s="4" t="s">
        <v>1320</v>
      </c>
      <c r="B3332" s="7" t="n">
        <v>0</v>
      </c>
    </row>
    <row r="3333" spans="1:5">
      <c r="A3333" s="4" t="s">
        <v>1662</v>
      </c>
    </row>
    <row r="3334" spans="1:5">
      <c r="A3334" s="3" t="s">
        <v>1309</v>
      </c>
    </row>
    <row r="3335" spans="1:5">
      <c r="A3335" s="4" t="s">
        <v>1311</v>
      </c>
      <c r="B3335" s="4" t="s">
        <v>1663</v>
      </c>
    </row>
    <row r="3336" spans="1:5">
      <c r="A3336" s="4" t="s">
        <v>1313</v>
      </c>
      <c r="B3336" s="6" t="n">
        <v>0</v>
      </c>
    </row>
    <row r="3337" spans="1:5">
      <c r="A3337" s="4" t="s">
        <v>1314</v>
      </c>
      <c r="B3337" s="7" t="n">
        <v>0</v>
      </c>
    </row>
    <row r="3338" spans="1:5">
      <c r="A3338" s="4" t="s">
        <v>1315</v>
      </c>
      <c r="B3338" s="6" t="n">
        <v>0</v>
      </c>
    </row>
    <row r="3339" spans="1:5">
      <c r="A3339" s="4" t="s">
        <v>1316</v>
      </c>
      <c r="B3339" s="6" t="n">
        <v>120063148</v>
      </c>
    </row>
    <row r="3340" spans="1:5">
      <c r="A3340" s="4" t="s">
        <v>1317</v>
      </c>
      <c r="B3340" s="6" t="n">
        <v>0</v>
      </c>
    </row>
    <row r="3341" spans="1:5">
      <c r="A3341" s="4" t="s">
        <v>1318</v>
      </c>
      <c r="B3341" s="6" t="n">
        <v>120063148</v>
      </c>
    </row>
    <row r="3342" spans="1:5">
      <c r="A3342" s="4" t="s">
        <v>1319</v>
      </c>
      <c r="B3342" s="6" t="n">
        <v>120063148</v>
      </c>
    </row>
    <row r="3343" spans="1:5">
      <c r="A3343" s="4" t="s">
        <v>1279</v>
      </c>
      <c r="B3343" s="6" t="n">
        <v>-100043672</v>
      </c>
    </row>
    <row r="3344" spans="1:5">
      <c r="A3344" s="4" t="s">
        <v>1282</v>
      </c>
      <c r="B3344" s="6" t="n">
        <v>20019476</v>
      </c>
    </row>
    <row r="3345" spans="1:5">
      <c r="A3345" s="4" t="s">
        <v>1320</v>
      </c>
      <c r="B3345" s="7" t="n">
        <v>0</v>
      </c>
    </row>
    <row r="3346" spans="1:5">
      <c r="A3346" s="4" t="s">
        <v>1664</v>
      </c>
    </row>
    <row r="3347" spans="1:5">
      <c r="A3347" s="3" t="s">
        <v>1309</v>
      </c>
    </row>
    <row r="3348" spans="1:5">
      <c r="A3348" s="4" t="s">
        <v>1311</v>
      </c>
      <c r="B3348" s="4" t="s">
        <v>1663</v>
      </c>
    </row>
    <row r="3349" spans="1:5">
      <c r="A3349" s="4" t="s">
        <v>1313</v>
      </c>
      <c r="B3349" s="6" t="n">
        <v>0</v>
      </c>
    </row>
    <row r="3350" spans="1:5">
      <c r="A3350" s="4" t="s">
        <v>1314</v>
      </c>
      <c r="B3350" s="7" t="n">
        <v>0</v>
      </c>
    </row>
    <row r="3351" spans="1:5">
      <c r="A3351" s="4" t="s">
        <v>1315</v>
      </c>
      <c r="B3351" s="6" t="n">
        <v>3342110</v>
      </c>
    </row>
    <row r="3352" spans="1:5">
      <c r="A3352" s="4" t="s">
        <v>1316</v>
      </c>
      <c r="B3352" s="6" t="n">
        <v>0</v>
      </c>
    </row>
    <row r="3353" spans="1:5">
      <c r="A3353" s="4" t="s">
        <v>1317</v>
      </c>
      <c r="B3353" s="6" t="n">
        <v>0</v>
      </c>
    </row>
    <row r="3354" spans="1:5">
      <c r="A3354" s="4" t="s">
        <v>1318</v>
      </c>
      <c r="B3354" s="6" t="n">
        <v>3342110</v>
      </c>
    </row>
    <row r="3355" spans="1:5">
      <c r="A3355" s="4" t="s">
        <v>1319</v>
      </c>
      <c r="B3355" s="6" t="n">
        <v>3342110</v>
      </c>
    </row>
    <row r="3356" spans="1:5">
      <c r="A3356" s="4" t="s">
        <v>1279</v>
      </c>
      <c r="B3356" s="6" t="n">
        <v>0</v>
      </c>
    </row>
    <row r="3357" spans="1:5">
      <c r="A3357" s="4" t="s">
        <v>1282</v>
      </c>
      <c r="B3357" s="6" t="n">
        <v>3342110</v>
      </c>
    </row>
    <row r="3358" spans="1:5">
      <c r="A3358" s="4" t="s">
        <v>1320</v>
      </c>
      <c r="B3358" s="7" t="n">
        <v>0</v>
      </c>
    </row>
    <row r="3359" spans="1:5">
      <c r="A3359" s="4" t="s">
        <v>435</v>
      </c>
    </row>
    <row r="3360" spans="1:5">
      <c r="A3360" s="3" t="s">
        <v>1309</v>
      </c>
    </row>
    <row r="3361" spans="1:5">
      <c r="A3361" s="4" t="s">
        <v>1311</v>
      </c>
      <c r="B3361" s="4" t="s">
        <v>1665</v>
      </c>
    </row>
    <row r="3362" spans="1:5">
      <c r="A3362" s="4" t="s">
        <v>1313</v>
      </c>
      <c r="B3362" s="6" t="n">
        <v>0</v>
      </c>
    </row>
    <row r="3363" spans="1:5">
      <c r="A3363" s="4" t="s">
        <v>1314</v>
      </c>
      <c r="B3363" s="7" t="n">
        <v>0</v>
      </c>
    </row>
    <row r="3364" spans="1:5">
      <c r="A3364" s="4" t="s">
        <v>1315</v>
      </c>
      <c r="B3364" s="6" t="n">
        <v>0</v>
      </c>
    </row>
    <row r="3365" spans="1:5">
      <c r="A3365" s="4" t="s">
        <v>1316</v>
      </c>
      <c r="B3365" s="6" t="n">
        <v>99015</v>
      </c>
    </row>
    <row r="3366" spans="1:5">
      <c r="A3366" s="4" t="s">
        <v>1317</v>
      </c>
      <c r="B3366" s="6" t="n">
        <v>0</v>
      </c>
    </row>
    <row r="3367" spans="1:5">
      <c r="A3367" s="4" t="s">
        <v>1318</v>
      </c>
      <c r="B3367" s="6" t="n">
        <v>99015</v>
      </c>
    </row>
    <row r="3368" spans="1:5">
      <c r="A3368" s="4" t="s">
        <v>1319</v>
      </c>
      <c r="B3368" s="6" t="n">
        <v>99015</v>
      </c>
    </row>
    <row r="3369" spans="1:5">
      <c r="A3369" s="4" t="s">
        <v>1279</v>
      </c>
      <c r="B3369" s="6" t="n">
        <v>-46097</v>
      </c>
    </row>
    <row r="3370" spans="1:5">
      <c r="A3370" s="4" t="s">
        <v>1282</v>
      </c>
      <c r="B3370" s="6" t="n">
        <v>52918</v>
      </c>
    </row>
    <row r="3371" spans="1:5">
      <c r="A3371" s="4" t="s">
        <v>1320</v>
      </c>
      <c r="B3371" s="7" t="n">
        <v>0</v>
      </c>
    </row>
    <row r="3372" spans="1:5">
      <c r="A3372" s="4" t="s">
        <v>1666</v>
      </c>
    </row>
    <row r="3373" spans="1:5">
      <c r="A3373" s="3" t="s">
        <v>1309</v>
      </c>
    </row>
    <row r="3374" spans="1:5">
      <c r="A3374" s="4" t="s">
        <v>1313</v>
      </c>
      <c r="B3374" s="6" t="n">
        <v>68002</v>
      </c>
    </row>
    <row r="3375" spans="1:5">
      <c r="A3375" s="4" t="s">
        <v>1314</v>
      </c>
      <c r="B3375" s="7" t="n">
        <v>5112513000</v>
      </c>
    </row>
    <row r="3376" spans="1:5">
      <c r="A3376" s="4" t="s">
        <v>1315</v>
      </c>
      <c r="B3376" s="6" t="n">
        <v>16729302793</v>
      </c>
    </row>
    <row r="3377" spans="1:5">
      <c r="A3377" s="4" t="s">
        <v>1316</v>
      </c>
      <c r="B3377" s="6" t="n">
        <v>1566452557</v>
      </c>
    </row>
    <row r="3378" spans="1:5">
      <c r="A3378" s="4" t="s">
        <v>1317</v>
      </c>
      <c r="B3378" s="6" t="n">
        <v>5112513000</v>
      </c>
    </row>
    <row r="3379" spans="1:5">
      <c r="A3379" s="4" t="s">
        <v>1318</v>
      </c>
      <c r="B3379" s="6" t="n">
        <v>18295755350</v>
      </c>
    </row>
    <row r="3380" spans="1:5">
      <c r="A3380" s="4" t="s">
        <v>1319</v>
      </c>
      <c r="B3380" s="6" t="n">
        <v>23408268350</v>
      </c>
    </row>
    <row r="3381" spans="1:5">
      <c r="A3381" s="4" t="s">
        <v>1279</v>
      </c>
      <c r="B3381" s="6" t="n">
        <v>-6199955243</v>
      </c>
    </row>
    <row r="3382" spans="1:5">
      <c r="A3382" s="4" t="s">
        <v>1282</v>
      </c>
      <c r="B3382" s="6" t="n">
        <v>17208313107</v>
      </c>
    </row>
    <row r="3383" spans="1:5">
      <c r="A3383" s="4" t="s">
        <v>1320</v>
      </c>
      <c r="B3383" s="7" t="n">
        <v>0</v>
      </c>
    </row>
    <row r="3384" spans="1:5">
      <c r="A3384" s="4" t="s">
        <v>1667</v>
      </c>
    </row>
    <row r="3385" spans="1:5">
      <c r="A3385" s="3" t="s">
        <v>1309</v>
      </c>
    </row>
    <row r="3386" spans="1:5">
      <c r="A3386" s="4" t="s">
        <v>1311</v>
      </c>
      <c r="B3386" s="4" t="s">
        <v>1312</v>
      </c>
    </row>
    <row r="3387" spans="1:5">
      <c r="A3387" s="4" t="s">
        <v>1313</v>
      </c>
      <c r="B3387" s="6" t="n">
        <v>202</v>
      </c>
    </row>
    <row r="3388" spans="1:5">
      <c r="A3388" s="4" t="s">
        <v>1314</v>
      </c>
      <c r="B3388" s="7" t="n">
        <v>13000000</v>
      </c>
    </row>
    <row r="3389" spans="1:5">
      <c r="A3389" s="4" t="s">
        <v>1315</v>
      </c>
      <c r="B3389" s="6" t="n">
        <v>75271179</v>
      </c>
    </row>
    <row r="3390" spans="1:5">
      <c r="A3390" s="4" t="s">
        <v>1316</v>
      </c>
      <c r="B3390" s="6" t="n">
        <v>6881392</v>
      </c>
    </row>
    <row r="3391" spans="1:5">
      <c r="A3391" s="4" t="s">
        <v>1317</v>
      </c>
      <c r="B3391" s="6" t="n">
        <v>13000000</v>
      </c>
    </row>
    <row r="3392" spans="1:5">
      <c r="A3392" s="4" t="s">
        <v>1318</v>
      </c>
      <c r="B3392" s="6" t="n">
        <v>82152571</v>
      </c>
    </row>
    <row r="3393" spans="1:5">
      <c r="A3393" s="4" t="s">
        <v>1319</v>
      </c>
      <c r="B3393" s="6" t="n">
        <v>95152571</v>
      </c>
    </row>
    <row r="3394" spans="1:5">
      <c r="A3394" s="4" t="s">
        <v>1279</v>
      </c>
      <c r="B3394" s="6" t="n">
        <v>-23752603</v>
      </c>
    </row>
    <row r="3395" spans="1:5">
      <c r="A3395" s="4" t="s">
        <v>1282</v>
      </c>
      <c r="B3395" s="7" t="n">
        <v>71399968</v>
      </c>
    </row>
    <row r="3396" spans="1:5">
      <c r="A3396" s="4" t="s">
        <v>1668</v>
      </c>
      <c r="B3396" s="4" t="s">
        <v>1669</v>
      </c>
    </row>
    <row r="3397" spans="1:5">
      <c r="A3397" s="4" t="s">
        <v>1670</v>
      </c>
    </row>
    <row r="3398" spans="1:5">
      <c r="A3398" s="3" t="s">
        <v>1309</v>
      </c>
    </row>
    <row r="3399" spans="1:5">
      <c r="A3399" s="4" t="s">
        <v>1311</v>
      </c>
      <c r="B3399" s="4" t="s">
        <v>1322</v>
      </c>
    </row>
    <row r="3400" spans="1:5">
      <c r="A3400" s="4" t="s">
        <v>1313</v>
      </c>
      <c r="B3400" s="6" t="n">
        <v>254</v>
      </c>
    </row>
    <row r="3401" spans="1:5">
      <c r="A3401" s="4" t="s">
        <v>1314</v>
      </c>
      <c r="B3401" s="7" t="n">
        <v>48900000</v>
      </c>
    </row>
    <row r="3402" spans="1:5">
      <c r="A3402" s="4" t="s">
        <v>1315</v>
      </c>
      <c r="B3402" s="6" t="n">
        <v>96174639</v>
      </c>
    </row>
    <row r="3403" spans="1:5">
      <c r="A3403" s="4" t="s">
        <v>1316</v>
      </c>
      <c r="B3403" s="6" t="n">
        <v>5454780</v>
      </c>
    </row>
    <row r="3404" spans="1:5">
      <c r="A3404" s="4" t="s">
        <v>1317</v>
      </c>
      <c r="B3404" s="6" t="n">
        <v>48900000</v>
      </c>
    </row>
    <row r="3405" spans="1:5">
      <c r="A3405" s="4" t="s">
        <v>1318</v>
      </c>
      <c r="B3405" s="6" t="n">
        <v>101629419</v>
      </c>
    </row>
    <row r="3406" spans="1:5">
      <c r="A3406" s="4" t="s">
        <v>1319</v>
      </c>
      <c r="B3406" s="6" t="n">
        <v>150529419</v>
      </c>
    </row>
    <row r="3407" spans="1:5">
      <c r="A3407" s="4" t="s">
        <v>1279</v>
      </c>
      <c r="B3407" s="6" t="n">
        <v>-29129896</v>
      </c>
    </row>
    <row r="3408" spans="1:5">
      <c r="A3408" s="4" t="s">
        <v>1282</v>
      </c>
      <c r="B3408" s="6" t="n">
        <v>121399523</v>
      </c>
    </row>
    <row r="3409" spans="1:5">
      <c r="A3409" s="4" t="s">
        <v>1320</v>
      </c>
      <c r="B3409" s="7" t="n">
        <v>61827655</v>
      </c>
    </row>
    <row r="3410" spans="1:5">
      <c r="A3410" s="4" t="s">
        <v>1671</v>
      </c>
    </row>
    <row r="3411" spans="1:5">
      <c r="A3411" s="3" t="s">
        <v>1309</v>
      </c>
    </row>
    <row r="3412" spans="1:5">
      <c r="A3412" s="4" t="s">
        <v>1311</v>
      </c>
      <c r="B3412" s="4" t="s">
        <v>1322</v>
      </c>
    </row>
    <row r="3413" spans="1:5">
      <c r="A3413" s="4" t="s">
        <v>1313</v>
      </c>
      <c r="B3413" s="6" t="n">
        <v>261</v>
      </c>
    </row>
    <row r="3414" spans="1:5">
      <c r="A3414" s="4" t="s">
        <v>1314</v>
      </c>
      <c r="B3414" s="7" t="n">
        <v>79400000</v>
      </c>
    </row>
    <row r="3415" spans="1:5">
      <c r="A3415" s="4" t="s">
        <v>1315</v>
      </c>
      <c r="B3415" s="6" t="n">
        <v>79122624</v>
      </c>
    </row>
    <row r="3416" spans="1:5">
      <c r="A3416" s="4" t="s">
        <v>1316</v>
      </c>
      <c r="B3416" s="6" t="n">
        <v>9514116</v>
      </c>
    </row>
    <row r="3417" spans="1:5">
      <c r="A3417" s="4" t="s">
        <v>1317</v>
      </c>
      <c r="B3417" s="6" t="n">
        <v>79400000</v>
      </c>
    </row>
    <row r="3418" spans="1:5">
      <c r="A3418" s="4" t="s">
        <v>1318</v>
      </c>
      <c r="B3418" s="6" t="n">
        <v>88636740</v>
      </c>
    </row>
    <row r="3419" spans="1:5">
      <c r="A3419" s="4" t="s">
        <v>1319</v>
      </c>
      <c r="B3419" s="6" t="n">
        <v>168036740</v>
      </c>
    </row>
    <row r="3420" spans="1:5">
      <c r="A3420" s="4" t="s">
        <v>1279</v>
      </c>
      <c r="B3420" s="6" t="n">
        <v>-25938650</v>
      </c>
    </row>
    <row r="3421" spans="1:5">
      <c r="A3421" s="4" t="s">
        <v>1282</v>
      </c>
      <c r="B3421" s="7" t="n">
        <v>142098090</v>
      </c>
    </row>
    <row r="3422" spans="1:5">
      <c r="A3422" s="4" t="s">
        <v>1668</v>
      </c>
      <c r="B3422" s="4" t="s">
        <v>1669</v>
      </c>
    </row>
    <row r="3423" spans="1:5">
      <c r="A3423" s="4" t="s">
        <v>1672</v>
      </c>
    </row>
    <row r="3424" spans="1:5">
      <c r="A3424" s="3" t="s">
        <v>1309</v>
      </c>
    </row>
    <row r="3425" spans="1:5">
      <c r="A3425" s="4" t="s">
        <v>1311</v>
      </c>
      <c r="B3425" s="4" t="s">
        <v>1673</v>
      </c>
    </row>
    <row r="3426" spans="1:5">
      <c r="A3426" s="4" t="s">
        <v>1313</v>
      </c>
      <c r="B3426" s="6" t="n">
        <v>101</v>
      </c>
    </row>
    <row r="3427" spans="1:5">
      <c r="A3427" s="4" t="s">
        <v>1314</v>
      </c>
      <c r="B3427" s="7" t="n">
        <v>12600000</v>
      </c>
    </row>
    <row r="3428" spans="1:5">
      <c r="A3428" s="4" t="s">
        <v>1315</v>
      </c>
      <c r="B3428" s="6" t="n">
        <v>34394772</v>
      </c>
    </row>
    <row r="3429" spans="1:5">
      <c r="A3429" s="4" t="s">
        <v>1316</v>
      </c>
      <c r="B3429" s="6" t="n">
        <v>3743997</v>
      </c>
    </row>
    <row r="3430" spans="1:5">
      <c r="A3430" s="4" t="s">
        <v>1317</v>
      </c>
      <c r="B3430" s="6" t="n">
        <v>12600000</v>
      </c>
    </row>
    <row r="3431" spans="1:5">
      <c r="A3431" s="4" t="s">
        <v>1318</v>
      </c>
      <c r="B3431" s="6" t="n">
        <v>38138769</v>
      </c>
    </row>
    <row r="3432" spans="1:5">
      <c r="A3432" s="4" t="s">
        <v>1319</v>
      </c>
      <c r="B3432" s="6" t="n">
        <v>50738769</v>
      </c>
    </row>
    <row r="3433" spans="1:5">
      <c r="A3433" s="4" t="s">
        <v>1279</v>
      </c>
      <c r="B3433" s="6" t="n">
        <v>-11169257</v>
      </c>
    </row>
    <row r="3434" spans="1:5">
      <c r="A3434" s="4" t="s">
        <v>1282</v>
      </c>
      <c r="B3434" s="7" t="n">
        <v>39569512</v>
      </c>
    </row>
    <row r="3435" spans="1:5">
      <c r="A3435" s="4" t="s">
        <v>1668</v>
      </c>
      <c r="B3435" s="4" t="s">
        <v>1669</v>
      </c>
    </row>
    <row r="3436" spans="1:5">
      <c r="A3436" s="4" t="s">
        <v>1674</v>
      </c>
    </row>
    <row r="3437" spans="1:5">
      <c r="A3437" s="3" t="s">
        <v>1309</v>
      </c>
    </row>
    <row r="3438" spans="1:5">
      <c r="A3438" s="4" t="s">
        <v>1311</v>
      </c>
      <c r="B3438" s="4" t="s">
        <v>1431</v>
      </c>
    </row>
    <row r="3439" spans="1:5">
      <c r="A3439" s="4" t="s">
        <v>1313</v>
      </c>
      <c r="B3439" s="6" t="n">
        <v>241</v>
      </c>
    </row>
    <row r="3440" spans="1:5">
      <c r="A3440" s="4" t="s">
        <v>1314</v>
      </c>
      <c r="B3440" s="7" t="n">
        <v>21041710</v>
      </c>
    </row>
    <row r="3441" spans="1:5">
      <c r="A3441" s="4" t="s">
        <v>1315</v>
      </c>
      <c r="B3441" s="6" t="n">
        <v>71931323</v>
      </c>
    </row>
    <row r="3442" spans="1:5">
      <c r="A3442" s="4" t="s">
        <v>1316</v>
      </c>
      <c r="B3442" s="6" t="n">
        <v>13813466</v>
      </c>
    </row>
    <row r="3443" spans="1:5">
      <c r="A3443" s="4" t="s">
        <v>1317</v>
      </c>
      <c r="B3443" s="6" t="n">
        <v>21041710</v>
      </c>
    </row>
    <row r="3444" spans="1:5">
      <c r="A3444" s="4" t="s">
        <v>1318</v>
      </c>
      <c r="B3444" s="6" t="n">
        <v>85744789</v>
      </c>
    </row>
    <row r="3445" spans="1:5">
      <c r="A3445" s="4" t="s">
        <v>1319</v>
      </c>
      <c r="B3445" s="6" t="n">
        <v>106786499</v>
      </c>
    </row>
    <row r="3446" spans="1:5">
      <c r="A3446" s="4" t="s">
        <v>1279</v>
      </c>
      <c r="B3446" s="6" t="n">
        <v>-29022401</v>
      </c>
    </row>
    <row r="3447" spans="1:5">
      <c r="A3447" s="4" t="s">
        <v>1282</v>
      </c>
      <c r="B3447" s="6" t="n">
        <v>77764098</v>
      </c>
    </row>
    <row r="3448" spans="1:5">
      <c r="A3448" s="4" t="s">
        <v>1320</v>
      </c>
      <c r="B3448" s="7" t="n">
        <v>24527815</v>
      </c>
    </row>
    <row r="3449" spans="1:5">
      <c r="A3449" s="4" t="s">
        <v>1675</v>
      </c>
    </row>
    <row r="3450" spans="1:5">
      <c r="A3450" s="3" t="s">
        <v>1309</v>
      </c>
    </row>
    <row r="3451" spans="1:5">
      <c r="A3451" s="4" t="s">
        <v>1311</v>
      </c>
      <c r="B3451" s="4" t="s">
        <v>1413</v>
      </c>
    </row>
    <row r="3452" spans="1:5">
      <c r="A3452" s="4" t="s">
        <v>1313</v>
      </c>
      <c r="B3452" s="6" t="n">
        <v>162</v>
      </c>
    </row>
    <row r="3453" spans="1:5">
      <c r="A3453" s="4" t="s">
        <v>1314</v>
      </c>
      <c r="B3453" s="7" t="n">
        <v>11379497</v>
      </c>
    </row>
    <row r="3454" spans="1:5">
      <c r="A3454" s="4" t="s">
        <v>1315</v>
      </c>
      <c r="B3454" s="6" t="n">
        <v>49360503</v>
      </c>
    </row>
    <row r="3455" spans="1:5">
      <c r="A3455" s="4" t="s">
        <v>1316</v>
      </c>
      <c r="B3455" s="6" t="n">
        <v>1521001</v>
      </c>
    </row>
    <row r="3456" spans="1:5">
      <c r="A3456" s="4" t="s">
        <v>1317</v>
      </c>
      <c r="B3456" s="6" t="n">
        <v>11379497</v>
      </c>
    </row>
    <row r="3457" spans="1:5">
      <c r="A3457" s="4" t="s">
        <v>1318</v>
      </c>
      <c r="B3457" s="6" t="n">
        <v>50881504</v>
      </c>
    </row>
    <row r="3458" spans="1:5">
      <c r="A3458" s="4" t="s">
        <v>1319</v>
      </c>
      <c r="B3458" s="6" t="n">
        <v>62261001</v>
      </c>
    </row>
    <row r="3459" spans="1:5">
      <c r="A3459" s="4" t="s">
        <v>1279</v>
      </c>
      <c r="B3459" s="6" t="n">
        <v>-11900832</v>
      </c>
    </row>
    <row r="3460" spans="1:5">
      <c r="A3460" s="4" t="s">
        <v>1282</v>
      </c>
      <c r="B3460" s="6" t="n">
        <v>50360169</v>
      </c>
    </row>
    <row r="3461" spans="1:5">
      <c r="A3461" s="4" t="s">
        <v>1320</v>
      </c>
      <c r="B3461" s="7" t="n">
        <v>27246175</v>
      </c>
    </row>
    <row r="3462" spans="1:5">
      <c r="A3462" s="4" t="s">
        <v>1676</v>
      </c>
    </row>
    <row r="3463" spans="1:5">
      <c r="A3463" s="3" t="s">
        <v>1309</v>
      </c>
    </row>
    <row r="3464" spans="1:5">
      <c r="A3464" s="4" t="s">
        <v>1311</v>
      </c>
      <c r="B3464" s="4" t="s">
        <v>1677</v>
      </c>
    </row>
    <row r="3465" spans="1:5">
      <c r="A3465" s="4" t="s">
        <v>1313</v>
      </c>
      <c r="B3465" s="6" t="n">
        <v>162</v>
      </c>
    </row>
    <row r="3466" spans="1:5">
      <c r="A3466" s="4" t="s">
        <v>1314</v>
      </c>
      <c r="B3466" s="7" t="n">
        <v>12960000</v>
      </c>
    </row>
    <row r="3467" spans="1:5">
      <c r="A3467" s="4" t="s">
        <v>1315</v>
      </c>
      <c r="B3467" s="6" t="n">
        <v>18497683</v>
      </c>
    </row>
    <row r="3468" spans="1:5">
      <c r="A3468" s="4" t="s">
        <v>1316</v>
      </c>
      <c r="B3468" s="6" t="n">
        <v>4104266</v>
      </c>
    </row>
    <row r="3469" spans="1:5">
      <c r="A3469" s="4" t="s">
        <v>1317</v>
      </c>
      <c r="B3469" s="6" t="n">
        <v>12960000</v>
      </c>
    </row>
    <row r="3470" spans="1:5">
      <c r="A3470" s="4" t="s">
        <v>1318</v>
      </c>
      <c r="B3470" s="6" t="n">
        <v>22601949</v>
      </c>
    </row>
    <row r="3471" spans="1:5">
      <c r="A3471" s="4" t="s">
        <v>1319</v>
      </c>
      <c r="B3471" s="6" t="n">
        <v>35561949</v>
      </c>
    </row>
    <row r="3472" spans="1:5">
      <c r="A3472" s="4" t="s">
        <v>1279</v>
      </c>
      <c r="B3472" s="6" t="n">
        <v>-11252625</v>
      </c>
    </row>
    <row r="3473" spans="1:5">
      <c r="A3473" s="4" t="s">
        <v>1282</v>
      </c>
      <c r="B3473" s="6" t="n">
        <v>24309324</v>
      </c>
    </row>
    <row r="3474" spans="1:5">
      <c r="A3474" s="4" t="s">
        <v>1320</v>
      </c>
      <c r="B3474" s="7" t="n">
        <v>28015078</v>
      </c>
    </row>
    <row r="3475" spans="1:5">
      <c r="A3475" s="4" t="s">
        <v>1678</v>
      </c>
    </row>
    <row r="3476" spans="1:5">
      <c r="A3476" s="3" t="s">
        <v>1309</v>
      </c>
    </row>
    <row r="3477" spans="1:5">
      <c r="A3477" s="4" t="s">
        <v>1311</v>
      </c>
      <c r="B3477" s="4" t="s">
        <v>1340</v>
      </c>
    </row>
    <row r="3478" spans="1:5">
      <c r="A3478" s="4" t="s">
        <v>1313</v>
      </c>
      <c r="B3478" s="6" t="n">
        <v>241</v>
      </c>
    </row>
    <row r="3479" spans="1:5">
      <c r="A3479" s="4" t="s">
        <v>1314</v>
      </c>
      <c r="B3479" s="7" t="n">
        <v>0</v>
      </c>
    </row>
    <row r="3480" spans="1:5">
      <c r="A3480" s="4" t="s">
        <v>1315</v>
      </c>
      <c r="B3480" s="6" t="n">
        <v>114321619</v>
      </c>
    </row>
    <row r="3481" spans="1:5">
      <c r="A3481" s="4" t="s">
        <v>1316</v>
      </c>
      <c r="B3481" s="6" t="n">
        <v>5726350</v>
      </c>
    </row>
    <row r="3482" spans="1:5">
      <c r="A3482" s="4" t="s">
        <v>1317</v>
      </c>
      <c r="B3482" s="6" t="n">
        <v>0</v>
      </c>
    </row>
    <row r="3483" spans="1:5">
      <c r="A3483" s="4" t="s">
        <v>1318</v>
      </c>
      <c r="B3483" s="6" t="n">
        <v>120047969</v>
      </c>
    </row>
    <row r="3484" spans="1:5">
      <c r="A3484" s="4" t="s">
        <v>1319</v>
      </c>
      <c r="B3484" s="6" t="n">
        <v>120047969</v>
      </c>
    </row>
    <row r="3485" spans="1:5">
      <c r="A3485" s="4" t="s">
        <v>1279</v>
      </c>
      <c r="B3485" s="6" t="n">
        <v>-32447760</v>
      </c>
    </row>
    <row r="3486" spans="1:5">
      <c r="A3486" s="4" t="s">
        <v>1282</v>
      </c>
      <c r="B3486" s="6" t="n">
        <v>87600209</v>
      </c>
    </row>
    <row r="3487" spans="1:5">
      <c r="A3487" s="4" t="s">
        <v>1320</v>
      </c>
      <c r="B3487" s="7" t="n">
        <v>85443736</v>
      </c>
    </row>
    <row r="3488" spans="1:5">
      <c r="A3488" s="4" t="s">
        <v>1679</v>
      </c>
    </row>
    <row r="3489" spans="1:5">
      <c r="A3489" s="3" t="s">
        <v>1309</v>
      </c>
    </row>
    <row r="3490" spans="1:5">
      <c r="A3490" s="4" t="s">
        <v>1311</v>
      </c>
      <c r="B3490" s="4" t="s">
        <v>1312</v>
      </c>
    </row>
    <row r="3491" spans="1:5">
      <c r="A3491" s="4" t="s">
        <v>1313</v>
      </c>
      <c r="B3491" s="6" t="n">
        <v>136</v>
      </c>
    </row>
    <row r="3492" spans="1:5">
      <c r="A3492" s="4" t="s">
        <v>1314</v>
      </c>
      <c r="B3492" s="7" t="n">
        <v>12600000</v>
      </c>
    </row>
    <row r="3493" spans="1:5">
      <c r="A3493" s="4" t="s">
        <v>1315</v>
      </c>
      <c r="B3493" s="6" t="n">
        <v>43527379</v>
      </c>
    </row>
    <row r="3494" spans="1:5">
      <c r="A3494" s="4" t="s">
        <v>1316</v>
      </c>
      <c r="B3494" s="6" t="n">
        <v>2412100</v>
      </c>
    </row>
    <row r="3495" spans="1:5">
      <c r="A3495" s="4" t="s">
        <v>1317</v>
      </c>
      <c r="B3495" s="6" t="n">
        <v>12600000</v>
      </c>
    </row>
    <row r="3496" spans="1:5">
      <c r="A3496" s="4" t="s">
        <v>1318</v>
      </c>
      <c r="B3496" s="6" t="n">
        <v>45939479</v>
      </c>
    </row>
    <row r="3497" spans="1:5">
      <c r="A3497" s="4" t="s">
        <v>1319</v>
      </c>
      <c r="B3497" s="6" t="n">
        <v>58539479</v>
      </c>
    </row>
    <row r="3498" spans="1:5">
      <c r="A3498" s="4" t="s">
        <v>1279</v>
      </c>
      <c r="B3498" s="6" t="n">
        <v>-13266223</v>
      </c>
    </row>
    <row r="3499" spans="1:5">
      <c r="A3499" s="4" t="s">
        <v>1282</v>
      </c>
      <c r="B3499" s="7" t="n">
        <v>45273256</v>
      </c>
    </row>
    <row r="3500" spans="1:5">
      <c r="A3500" s="4" t="s">
        <v>1668</v>
      </c>
      <c r="B3500" s="4" t="s">
        <v>1669</v>
      </c>
    </row>
    <row r="3501" spans="1:5">
      <c r="A3501" s="4" t="s">
        <v>1680</v>
      </c>
    </row>
    <row r="3502" spans="1:5">
      <c r="A3502" s="3" t="s">
        <v>1309</v>
      </c>
    </row>
    <row r="3503" spans="1:5">
      <c r="A3503" s="4" t="s">
        <v>1311</v>
      </c>
      <c r="B3503" s="4" t="s">
        <v>1533</v>
      </c>
    </row>
    <row r="3504" spans="1:5">
      <c r="A3504" s="4" t="s">
        <v>1313</v>
      </c>
      <c r="B3504" s="6" t="n">
        <v>113</v>
      </c>
    </row>
    <row r="3505" spans="1:5">
      <c r="A3505" s="4" t="s">
        <v>1314</v>
      </c>
      <c r="B3505" s="7" t="n">
        <v>3397100</v>
      </c>
    </row>
    <row r="3506" spans="1:5">
      <c r="A3506" s="4" t="s">
        <v>1315</v>
      </c>
      <c r="B3506" s="6" t="n">
        <v>9289074</v>
      </c>
    </row>
    <row r="3507" spans="1:5">
      <c r="A3507" s="4" t="s">
        <v>1316</v>
      </c>
      <c r="B3507" s="6" t="n">
        <v>2960815</v>
      </c>
    </row>
    <row r="3508" spans="1:5">
      <c r="A3508" s="4" t="s">
        <v>1317</v>
      </c>
      <c r="B3508" s="6" t="n">
        <v>3397100</v>
      </c>
    </row>
    <row r="3509" spans="1:5">
      <c r="A3509" s="4" t="s">
        <v>1318</v>
      </c>
      <c r="B3509" s="6" t="n">
        <v>12249889</v>
      </c>
    </row>
    <row r="3510" spans="1:5">
      <c r="A3510" s="4" t="s">
        <v>1319</v>
      </c>
      <c r="B3510" s="6" t="n">
        <v>15646989</v>
      </c>
    </row>
    <row r="3511" spans="1:5">
      <c r="A3511" s="4" t="s">
        <v>1279</v>
      </c>
      <c r="B3511" s="6" t="n">
        <v>-8780971</v>
      </c>
    </row>
    <row r="3512" spans="1:5">
      <c r="A3512" s="4" t="s">
        <v>1282</v>
      </c>
      <c r="B3512" s="6" t="n">
        <v>6866018</v>
      </c>
    </row>
    <row r="3513" spans="1:5">
      <c r="A3513" s="4" t="s">
        <v>1320</v>
      </c>
      <c r="B3513" s="7" t="n">
        <v>9248429</v>
      </c>
    </row>
    <row r="3514" spans="1:5">
      <c r="A3514" s="4" t="s">
        <v>1681</v>
      </c>
    </row>
    <row r="3515" spans="1:5">
      <c r="A3515" s="3" t="s">
        <v>1309</v>
      </c>
    </row>
    <row r="3516" spans="1:5">
      <c r="A3516" s="4" t="s">
        <v>1311</v>
      </c>
      <c r="B3516" s="4" t="s">
        <v>1673</v>
      </c>
    </row>
    <row r="3517" spans="1:5">
      <c r="A3517" s="4" t="s">
        <v>1313</v>
      </c>
      <c r="B3517" s="6" t="n">
        <v>70</v>
      </c>
    </row>
    <row r="3518" spans="1:5">
      <c r="A3518" s="4" t="s">
        <v>1314</v>
      </c>
      <c r="B3518" s="7" t="n">
        <v>9000000</v>
      </c>
    </row>
    <row r="3519" spans="1:5">
      <c r="A3519" s="4" t="s">
        <v>1315</v>
      </c>
      <c r="B3519" s="6" t="n">
        <v>16950326</v>
      </c>
    </row>
    <row r="3520" spans="1:5">
      <c r="A3520" s="4" t="s">
        <v>1316</v>
      </c>
      <c r="B3520" s="6" t="n">
        <v>2141605</v>
      </c>
    </row>
    <row r="3521" spans="1:5">
      <c r="A3521" s="4" t="s">
        <v>1317</v>
      </c>
      <c r="B3521" s="6" t="n">
        <v>9000000</v>
      </c>
    </row>
    <row r="3522" spans="1:5">
      <c r="A3522" s="4" t="s">
        <v>1318</v>
      </c>
      <c r="B3522" s="6" t="n">
        <v>19091931</v>
      </c>
    </row>
    <row r="3523" spans="1:5">
      <c r="A3523" s="4" t="s">
        <v>1319</v>
      </c>
      <c r="B3523" s="6" t="n">
        <v>28091931</v>
      </c>
    </row>
    <row r="3524" spans="1:5">
      <c r="A3524" s="4" t="s">
        <v>1279</v>
      </c>
      <c r="B3524" s="6" t="n">
        <v>-5582509</v>
      </c>
    </row>
    <row r="3525" spans="1:5">
      <c r="A3525" s="4" t="s">
        <v>1282</v>
      </c>
      <c r="B3525" s="6" t="n">
        <v>22509422</v>
      </c>
    </row>
    <row r="3526" spans="1:5">
      <c r="A3526" s="4" t="s">
        <v>1320</v>
      </c>
      <c r="B3526" s="7" t="n">
        <v>0</v>
      </c>
    </row>
    <row r="3527" spans="1:5">
      <c r="A3527" s="4" t="s">
        <v>1682</v>
      </c>
    </row>
    <row r="3528" spans="1:5">
      <c r="A3528" s="3" t="s">
        <v>1309</v>
      </c>
    </row>
    <row r="3529" spans="1:5">
      <c r="A3529" s="4" t="s">
        <v>1311</v>
      </c>
      <c r="B3529" s="4" t="s">
        <v>1312</v>
      </c>
    </row>
    <row r="3530" spans="1:5">
      <c r="A3530" s="4" t="s">
        <v>1313</v>
      </c>
      <c r="B3530" s="6" t="n">
        <v>214</v>
      </c>
    </row>
    <row r="3531" spans="1:5">
      <c r="A3531" s="4" t="s">
        <v>1314</v>
      </c>
      <c r="B3531" s="7" t="n">
        <v>18300000</v>
      </c>
    </row>
    <row r="3532" spans="1:5">
      <c r="A3532" s="4" t="s">
        <v>1315</v>
      </c>
      <c r="B3532" s="6" t="n">
        <v>66392414</v>
      </c>
    </row>
    <row r="3533" spans="1:5">
      <c r="A3533" s="4" t="s">
        <v>1316</v>
      </c>
      <c r="B3533" s="6" t="n">
        <v>5509932</v>
      </c>
    </row>
    <row r="3534" spans="1:5">
      <c r="A3534" s="4" t="s">
        <v>1317</v>
      </c>
      <c r="B3534" s="6" t="n">
        <v>18300000</v>
      </c>
    </row>
    <row r="3535" spans="1:5">
      <c r="A3535" s="4" t="s">
        <v>1318</v>
      </c>
      <c r="B3535" s="6" t="n">
        <v>71902346</v>
      </c>
    </row>
    <row r="3536" spans="1:5">
      <c r="A3536" s="4" t="s">
        <v>1319</v>
      </c>
      <c r="B3536" s="6" t="n">
        <v>90202346</v>
      </c>
    </row>
    <row r="3537" spans="1:5">
      <c r="A3537" s="4" t="s">
        <v>1279</v>
      </c>
      <c r="B3537" s="6" t="n">
        <v>-20430345</v>
      </c>
    </row>
    <row r="3538" spans="1:5">
      <c r="A3538" s="4" t="s">
        <v>1282</v>
      </c>
      <c r="B3538" s="6" t="n">
        <v>69772001</v>
      </c>
    </row>
    <row r="3539" spans="1:5">
      <c r="A3539" s="4" t="s">
        <v>1320</v>
      </c>
      <c r="B3539" s="7" t="n">
        <v>0</v>
      </c>
    </row>
    <row r="3540" spans="1:5">
      <c r="A3540" s="4" t="s">
        <v>1683</v>
      </c>
    </row>
    <row r="3541" spans="1:5">
      <c r="A3541" s="3" t="s">
        <v>1309</v>
      </c>
    </row>
    <row r="3542" spans="1:5">
      <c r="A3542" s="4" t="s">
        <v>1311</v>
      </c>
      <c r="B3542" s="4" t="s">
        <v>1333</v>
      </c>
    </row>
    <row r="3543" spans="1:5">
      <c r="A3543" s="4" t="s">
        <v>1313</v>
      </c>
      <c r="B3543" s="6" t="n">
        <v>247</v>
      </c>
    </row>
    <row r="3544" spans="1:5">
      <c r="A3544" s="4" t="s">
        <v>1314</v>
      </c>
      <c r="B3544" s="7" t="n">
        <v>23500000</v>
      </c>
    </row>
    <row r="3545" spans="1:5">
      <c r="A3545" s="4" t="s">
        <v>1315</v>
      </c>
      <c r="B3545" s="6" t="n">
        <v>53045073</v>
      </c>
    </row>
    <row r="3546" spans="1:5">
      <c r="A3546" s="4" t="s">
        <v>1316</v>
      </c>
      <c r="B3546" s="6" t="n">
        <v>3113933</v>
      </c>
    </row>
    <row r="3547" spans="1:5">
      <c r="A3547" s="4" t="s">
        <v>1317</v>
      </c>
      <c r="B3547" s="6" t="n">
        <v>23500000</v>
      </c>
    </row>
    <row r="3548" spans="1:5">
      <c r="A3548" s="4" t="s">
        <v>1318</v>
      </c>
      <c r="B3548" s="6" t="n">
        <v>56159006</v>
      </c>
    </row>
    <row r="3549" spans="1:5">
      <c r="A3549" s="4" t="s">
        <v>1319</v>
      </c>
      <c r="B3549" s="6" t="n">
        <v>79659006</v>
      </c>
    </row>
    <row r="3550" spans="1:5">
      <c r="A3550" s="4" t="s">
        <v>1279</v>
      </c>
      <c r="B3550" s="6" t="n">
        <v>-16792580</v>
      </c>
    </row>
    <row r="3551" spans="1:5">
      <c r="A3551" s="4" t="s">
        <v>1282</v>
      </c>
      <c r="B3551" s="6" t="n">
        <v>62866426</v>
      </c>
    </row>
    <row r="3552" spans="1:5">
      <c r="A3552" s="4" t="s">
        <v>1320</v>
      </c>
      <c r="B3552" s="7" t="n">
        <v>0</v>
      </c>
    </row>
    <row r="3553" spans="1:5">
      <c r="A3553" s="4" t="s">
        <v>1684</v>
      </c>
    </row>
    <row r="3554" spans="1:5">
      <c r="A3554" s="3" t="s">
        <v>1309</v>
      </c>
    </row>
    <row r="3555" spans="1:5">
      <c r="A3555" s="4" t="s">
        <v>1311</v>
      </c>
      <c r="B3555" s="4" t="s">
        <v>1559</v>
      </c>
    </row>
    <row r="3556" spans="1:5">
      <c r="A3556" s="4" t="s">
        <v>1313</v>
      </c>
      <c r="B3556" s="6" t="n">
        <v>208</v>
      </c>
    </row>
    <row r="3557" spans="1:5">
      <c r="A3557" s="4" t="s">
        <v>1314</v>
      </c>
      <c r="B3557" s="7" t="n">
        <v>14080560</v>
      </c>
    </row>
    <row r="3558" spans="1:5">
      <c r="A3558" s="4" t="s">
        <v>1315</v>
      </c>
      <c r="B3558" s="6" t="n">
        <v>56419440</v>
      </c>
    </row>
    <row r="3559" spans="1:5">
      <c r="A3559" s="4" t="s">
        <v>1316</v>
      </c>
      <c r="B3559" s="6" t="n">
        <v>1010321</v>
      </c>
    </row>
    <row r="3560" spans="1:5">
      <c r="A3560" s="4" t="s">
        <v>1317</v>
      </c>
      <c r="B3560" s="6" t="n">
        <v>14080560</v>
      </c>
    </row>
    <row r="3561" spans="1:5">
      <c r="A3561" s="4" t="s">
        <v>1318</v>
      </c>
      <c r="B3561" s="6" t="n">
        <v>57429761</v>
      </c>
    </row>
    <row r="3562" spans="1:5">
      <c r="A3562" s="4" t="s">
        <v>1319</v>
      </c>
      <c r="B3562" s="6" t="n">
        <v>71510321</v>
      </c>
    </row>
    <row r="3563" spans="1:5">
      <c r="A3563" s="4" t="s">
        <v>1279</v>
      </c>
      <c r="B3563" s="6" t="n">
        <v>-14460258</v>
      </c>
    </row>
    <row r="3564" spans="1:5">
      <c r="A3564" s="4" t="s">
        <v>1282</v>
      </c>
      <c r="B3564" s="6" t="n">
        <v>57050063</v>
      </c>
    </row>
    <row r="3565" spans="1:5">
      <c r="A3565" s="4" t="s">
        <v>1320</v>
      </c>
      <c r="B3565" s="7" t="n">
        <v>38356888</v>
      </c>
    </row>
    <row r="3566" spans="1:5">
      <c r="A3566" s="4" t="s">
        <v>1685</v>
      </c>
    </row>
    <row r="3567" spans="1:5">
      <c r="A3567" s="3" t="s">
        <v>1309</v>
      </c>
    </row>
    <row r="3568" spans="1:5">
      <c r="A3568" s="4" t="s">
        <v>1311</v>
      </c>
      <c r="B3568" s="4" t="s">
        <v>1482</v>
      </c>
    </row>
    <row r="3569" spans="1:5">
      <c r="A3569" s="4" t="s">
        <v>1313</v>
      </c>
      <c r="B3569" s="6" t="n">
        <v>450</v>
      </c>
    </row>
    <row r="3570" spans="1:5">
      <c r="A3570" s="4" t="s">
        <v>1314</v>
      </c>
      <c r="B3570" s="7" t="n">
        <v>0</v>
      </c>
    </row>
    <row r="3571" spans="1:5">
      <c r="A3571" s="4" t="s">
        <v>1315</v>
      </c>
      <c r="B3571" s="6" t="n">
        <v>123759804</v>
      </c>
    </row>
    <row r="3572" spans="1:5">
      <c r="A3572" s="4" t="s">
        <v>1316</v>
      </c>
      <c r="B3572" s="6" t="n">
        <v>1914108</v>
      </c>
    </row>
    <row r="3573" spans="1:5">
      <c r="A3573" s="4" t="s">
        <v>1317</v>
      </c>
      <c r="B3573" s="6" t="n">
        <v>0</v>
      </c>
    </row>
    <row r="3574" spans="1:5">
      <c r="A3574" s="4" t="s">
        <v>1318</v>
      </c>
      <c r="B3574" s="6" t="n">
        <v>125673912</v>
      </c>
    </row>
    <row r="3575" spans="1:5">
      <c r="A3575" s="4" t="s">
        <v>1319</v>
      </c>
      <c r="B3575" s="6" t="n">
        <v>125673912</v>
      </c>
    </row>
    <row r="3576" spans="1:5">
      <c r="A3576" s="4" t="s">
        <v>1279</v>
      </c>
      <c r="B3576" s="6" t="n">
        <v>-36538855</v>
      </c>
    </row>
    <row r="3577" spans="1:5">
      <c r="A3577" s="4" t="s">
        <v>1282</v>
      </c>
      <c r="B3577" s="6" t="n">
        <v>89135057</v>
      </c>
    </row>
    <row r="3578" spans="1:5">
      <c r="A3578" s="4" t="s">
        <v>1320</v>
      </c>
      <c r="B3578" s="7" t="n">
        <v>0</v>
      </c>
    </row>
    <row r="3579" spans="1:5">
      <c r="A3579" s="4" t="s">
        <v>1686</v>
      </c>
    </row>
    <row r="3580" spans="1:5">
      <c r="A3580" s="3" t="s">
        <v>1309</v>
      </c>
    </row>
    <row r="3581" spans="1:5">
      <c r="A3581" s="4" t="s">
        <v>1311</v>
      </c>
      <c r="B3581" s="4" t="s">
        <v>1575</v>
      </c>
    </row>
    <row r="3582" spans="1:5">
      <c r="A3582" s="4" t="s">
        <v>1313</v>
      </c>
      <c r="B3582" s="6" t="n">
        <v>392</v>
      </c>
    </row>
    <row r="3583" spans="1:5">
      <c r="A3583" s="4" t="s">
        <v>1314</v>
      </c>
      <c r="B3583" s="7" t="n">
        <v>23500000</v>
      </c>
    </row>
    <row r="3584" spans="1:5">
      <c r="A3584" s="4" t="s">
        <v>1315</v>
      </c>
      <c r="B3584" s="6" t="n">
        <v>87722321</v>
      </c>
    </row>
    <row r="3585" spans="1:5">
      <c r="A3585" s="4" t="s">
        <v>1316</v>
      </c>
      <c r="B3585" s="6" t="n">
        <v>1576897</v>
      </c>
    </row>
    <row r="3586" spans="1:5">
      <c r="A3586" s="4" t="s">
        <v>1317</v>
      </c>
      <c r="B3586" s="6" t="n">
        <v>23500000</v>
      </c>
    </row>
    <row r="3587" spans="1:5">
      <c r="A3587" s="4" t="s">
        <v>1318</v>
      </c>
      <c r="B3587" s="6" t="n">
        <v>89299218</v>
      </c>
    </row>
    <row r="3588" spans="1:5">
      <c r="A3588" s="4" t="s">
        <v>1319</v>
      </c>
      <c r="B3588" s="6" t="n">
        <v>112799218</v>
      </c>
    </row>
    <row r="3589" spans="1:5">
      <c r="A3589" s="4" t="s">
        <v>1279</v>
      </c>
      <c r="B3589" s="6" t="n">
        <v>-24613974</v>
      </c>
    </row>
    <row r="3590" spans="1:5">
      <c r="A3590" s="4" t="s">
        <v>1282</v>
      </c>
      <c r="B3590" s="6" t="n">
        <v>88185244</v>
      </c>
    </row>
    <row r="3591" spans="1:5">
      <c r="A3591" s="4" t="s">
        <v>1320</v>
      </c>
      <c r="B3591" s="7" t="n">
        <v>0</v>
      </c>
    </row>
    <row r="3592" spans="1:5">
      <c r="A3592" s="4" t="s">
        <v>1687</v>
      </c>
    </row>
    <row r="3593" spans="1:5">
      <c r="A3593" s="3" t="s">
        <v>1309</v>
      </c>
    </row>
    <row r="3594" spans="1:5">
      <c r="A3594" s="4" t="s">
        <v>1311</v>
      </c>
      <c r="B3594" s="4" t="s">
        <v>1688</v>
      </c>
    </row>
    <row r="3595" spans="1:5">
      <c r="A3595" s="4" t="s">
        <v>1313</v>
      </c>
      <c r="B3595" s="6" t="n">
        <v>263</v>
      </c>
    </row>
    <row r="3596" spans="1:5">
      <c r="A3596" s="4" t="s">
        <v>1314</v>
      </c>
      <c r="B3596" s="7" t="n">
        <v>6510200</v>
      </c>
    </row>
    <row r="3597" spans="1:5">
      <c r="A3597" s="4" t="s">
        <v>1315</v>
      </c>
      <c r="B3597" s="6" t="n">
        <v>39690120</v>
      </c>
    </row>
    <row r="3598" spans="1:5">
      <c r="A3598" s="4" t="s">
        <v>1316</v>
      </c>
      <c r="B3598" s="6" t="n">
        <v>9165718</v>
      </c>
    </row>
    <row r="3599" spans="1:5">
      <c r="A3599" s="4" t="s">
        <v>1317</v>
      </c>
      <c r="B3599" s="6" t="n">
        <v>6510200</v>
      </c>
    </row>
    <row r="3600" spans="1:5">
      <c r="A3600" s="4" t="s">
        <v>1318</v>
      </c>
      <c r="B3600" s="6" t="n">
        <v>48855838</v>
      </c>
    </row>
    <row r="3601" spans="1:5">
      <c r="A3601" s="4" t="s">
        <v>1319</v>
      </c>
      <c r="B3601" s="6" t="n">
        <v>55366038</v>
      </c>
    </row>
    <row r="3602" spans="1:5">
      <c r="A3602" s="4" t="s">
        <v>1279</v>
      </c>
      <c r="B3602" s="6" t="n">
        <v>-36158521</v>
      </c>
    </row>
    <row r="3603" spans="1:5">
      <c r="A3603" s="4" t="s">
        <v>1282</v>
      </c>
      <c r="B3603" s="6" t="n">
        <v>19207517</v>
      </c>
    </row>
    <row r="3604" spans="1:5">
      <c r="A3604" s="4" t="s">
        <v>1320</v>
      </c>
      <c r="B3604" s="7" t="n">
        <v>31381614</v>
      </c>
    </row>
    <row r="3605" spans="1:5">
      <c r="A3605" s="4" t="s">
        <v>1689</v>
      </c>
    </row>
    <row r="3606" spans="1:5">
      <c r="A3606" s="3" t="s">
        <v>1309</v>
      </c>
    </row>
    <row r="3607" spans="1:5">
      <c r="A3607" s="4" t="s">
        <v>1311</v>
      </c>
      <c r="B3607" s="4" t="s">
        <v>1312</v>
      </c>
    </row>
    <row r="3608" spans="1:5">
      <c r="A3608" s="4" t="s">
        <v>1313</v>
      </c>
      <c r="B3608" s="6" t="n">
        <v>306</v>
      </c>
    </row>
    <row r="3609" spans="1:5">
      <c r="A3609" s="4" t="s">
        <v>1314</v>
      </c>
      <c r="B3609" s="7" t="n">
        <v>35200000</v>
      </c>
    </row>
    <row r="3610" spans="1:5">
      <c r="A3610" s="4" t="s">
        <v>1315</v>
      </c>
      <c r="B3610" s="6" t="n">
        <v>108768198</v>
      </c>
    </row>
    <row r="3611" spans="1:5">
      <c r="A3611" s="4" t="s">
        <v>1316</v>
      </c>
      <c r="B3611" s="6" t="n">
        <v>4181605</v>
      </c>
    </row>
    <row r="3612" spans="1:5">
      <c r="A3612" s="4" t="s">
        <v>1317</v>
      </c>
      <c r="B3612" s="6" t="n">
        <v>35200000</v>
      </c>
    </row>
    <row r="3613" spans="1:5">
      <c r="A3613" s="4" t="s">
        <v>1318</v>
      </c>
      <c r="B3613" s="6" t="n">
        <v>112949803</v>
      </c>
    </row>
    <row r="3614" spans="1:5">
      <c r="A3614" s="4" t="s">
        <v>1319</v>
      </c>
      <c r="B3614" s="6" t="n">
        <v>148149803</v>
      </c>
    </row>
    <row r="3615" spans="1:5">
      <c r="A3615" s="4" t="s">
        <v>1279</v>
      </c>
      <c r="B3615" s="6" t="n">
        <v>-29876521</v>
      </c>
    </row>
    <row r="3616" spans="1:5">
      <c r="A3616" s="4" t="s">
        <v>1282</v>
      </c>
      <c r="B3616" s="6" t="n">
        <v>118273282</v>
      </c>
    </row>
    <row r="3617" spans="1:5">
      <c r="A3617" s="4" t="s">
        <v>1320</v>
      </c>
      <c r="B3617" s="7" t="n">
        <v>0</v>
      </c>
    </row>
    <row r="3618" spans="1:5">
      <c r="A3618" s="4" t="s">
        <v>1690</v>
      </c>
    </row>
    <row r="3619" spans="1:5">
      <c r="A3619" s="3" t="s">
        <v>1309</v>
      </c>
    </row>
    <row r="3620" spans="1:5">
      <c r="A3620" s="4" t="s">
        <v>1311</v>
      </c>
      <c r="B3620" s="4" t="s">
        <v>1352</v>
      </c>
    </row>
    <row r="3621" spans="1:5">
      <c r="A3621" s="4" t="s">
        <v>1313</v>
      </c>
      <c r="B3621" s="6" t="n">
        <v>201</v>
      </c>
    </row>
    <row r="3622" spans="1:5">
      <c r="A3622" s="4" t="s">
        <v>1314</v>
      </c>
      <c r="B3622" s="7" t="n">
        <v>16047023</v>
      </c>
    </row>
    <row r="3623" spans="1:5">
      <c r="A3623" s="4" t="s">
        <v>1315</v>
      </c>
      <c r="B3623" s="6" t="n">
        <v>48650963</v>
      </c>
    </row>
    <row r="3624" spans="1:5">
      <c r="A3624" s="4" t="s">
        <v>1316</v>
      </c>
      <c r="B3624" s="6" t="n">
        <v>3529222</v>
      </c>
    </row>
    <row r="3625" spans="1:5">
      <c r="A3625" s="4" t="s">
        <v>1317</v>
      </c>
      <c r="B3625" s="6" t="n">
        <v>16047023</v>
      </c>
    </row>
    <row r="3626" spans="1:5">
      <c r="A3626" s="4" t="s">
        <v>1318</v>
      </c>
      <c r="B3626" s="6" t="n">
        <v>52180185</v>
      </c>
    </row>
    <row r="3627" spans="1:5">
      <c r="A3627" s="4" t="s">
        <v>1319</v>
      </c>
      <c r="B3627" s="6" t="n">
        <v>68227208</v>
      </c>
    </row>
    <row r="3628" spans="1:5">
      <c r="A3628" s="4" t="s">
        <v>1279</v>
      </c>
      <c r="B3628" s="6" t="n">
        <v>-17906742</v>
      </c>
    </row>
    <row r="3629" spans="1:5">
      <c r="A3629" s="4" t="s">
        <v>1282</v>
      </c>
      <c r="B3629" s="6" t="n">
        <v>50320466</v>
      </c>
    </row>
    <row r="3630" spans="1:5">
      <c r="A3630" s="4" t="s">
        <v>1320</v>
      </c>
      <c r="B3630" s="7" t="n">
        <v>32367606</v>
      </c>
    </row>
    <row r="3631" spans="1:5">
      <c r="A3631" s="4" t="s">
        <v>1691</v>
      </c>
    </row>
    <row r="3632" spans="1:5">
      <c r="A3632" s="3" t="s">
        <v>1309</v>
      </c>
    </row>
    <row r="3633" spans="1:5">
      <c r="A3633" s="4" t="s">
        <v>1311</v>
      </c>
      <c r="B3633" s="4" t="s">
        <v>1413</v>
      </c>
    </row>
    <row r="3634" spans="1:5">
      <c r="A3634" s="4" t="s">
        <v>1313</v>
      </c>
      <c r="B3634" s="6" t="n">
        <v>104</v>
      </c>
    </row>
    <row r="3635" spans="1:5">
      <c r="A3635" s="4" t="s">
        <v>1314</v>
      </c>
      <c r="B3635" s="7" t="n">
        <v>5425000</v>
      </c>
    </row>
    <row r="3636" spans="1:5">
      <c r="A3636" s="4" t="s">
        <v>1315</v>
      </c>
      <c r="B3636" s="6" t="n">
        <v>21138028</v>
      </c>
    </row>
    <row r="3637" spans="1:5">
      <c r="A3637" s="4" t="s">
        <v>1316</v>
      </c>
      <c r="B3637" s="6" t="n">
        <v>1887584</v>
      </c>
    </row>
    <row r="3638" spans="1:5">
      <c r="A3638" s="4" t="s">
        <v>1317</v>
      </c>
      <c r="B3638" s="6" t="n">
        <v>5425000</v>
      </c>
    </row>
    <row r="3639" spans="1:5">
      <c r="A3639" s="4" t="s">
        <v>1318</v>
      </c>
      <c r="B3639" s="6" t="n">
        <v>23025612</v>
      </c>
    </row>
    <row r="3640" spans="1:5">
      <c r="A3640" s="4" t="s">
        <v>1319</v>
      </c>
      <c r="B3640" s="6" t="n">
        <v>28450612</v>
      </c>
    </row>
    <row r="3641" spans="1:5">
      <c r="A3641" s="4" t="s">
        <v>1279</v>
      </c>
      <c r="B3641" s="6" t="n">
        <v>-10762358</v>
      </c>
    </row>
    <row r="3642" spans="1:5">
      <c r="A3642" s="4" t="s">
        <v>1282</v>
      </c>
      <c r="B3642" s="6" t="n">
        <v>17688254</v>
      </c>
    </row>
    <row r="3643" spans="1:5">
      <c r="A3643" s="4" t="s">
        <v>1320</v>
      </c>
      <c r="B3643" s="7" t="n">
        <v>22562286</v>
      </c>
    </row>
    <row r="3644" spans="1:5">
      <c r="A3644" s="4" t="s">
        <v>1692</v>
      </c>
    </row>
    <row r="3645" spans="1:5">
      <c r="A3645" s="3" t="s">
        <v>1309</v>
      </c>
    </row>
    <row r="3646" spans="1:5">
      <c r="A3646" s="4" t="s">
        <v>1311</v>
      </c>
      <c r="B3646" s="4" t="s">
        <v>1379</v>
      </c>
    </row>
    <row r="3647" spans="1:5">
      <c r="A3647" s="4" t="s">
        <v>1313</v>
      </c>
      <c r="B3647" s="6" t="n">
        <v>132</v>
      </c>
    </row>
    <row r="3648" spans="1:5">
      <c r="A3648" s="4" t="s">
        <v>1314</v>
      </c>
      <c r="B3648" s="7" t="n">
        <v>10752145</v>
      </c>
    </row>
    <row r="3649" spans="1:5">
      <c r="A3649" s="4" t="s">
        <v>1315</v>
      </c>
      <c r="B3649" s="6" t="n">
        <v>34628115</v>
      </c>
    </row>
    <row r="3650" spans="1:5">
      <c r="A3650" s="4" t="s">
        <v>1316</v>
      </c>
      <c r="B3650" s="6" t="n">
        <v>851673</v>
      </c>
    </row>
    <row r="3651" spans="1:5">
      <c r="A3651" s="4" t="s">
        <v>1317</v>
      </c>
      <c r="B3651" s="6" t="n">
        <v>10752145</v>
      </c>
    </row>
    <row r="3652" spans="1:5">
      <c r="A3652" s="4" t="s">
        <v>1318</v>
      </c>
      <c r="B3652" s="6" t="n">
        <v>35479788</v>
      </c>
    </row>
    <row r="3653" spans="1:5">
      <c r="A3653" s="4" t="s">
        <v>1319</v>
      </c>
      <c r="B3653" s="6" t="n">
        <v>46231933</v>
      </c>
    </row>
    <row r="3654" spans="1:5">
      <c r="A3654" s="4" t="s">
        <v>1279</v>
      </c>
      <c r="B3654" s="6" t="n">
        <v>-14415041</v>
      </c>
    </row>
    <row r="3655" spans="1:5">
      <c r="A3655" s="4" t="s">
        <v>1282</v>
      </c>
      <c r="B3655" s="6" t="n">
        <v>31816892</v>
      </c>
    </row>
    <row r="3656" spans="1:5">
      <c r="A3656" s="4" t="s">
        <v>1320</v>
      </c>
      <c r="B3656" s="7" t="n">
        <v>26242091</v>
      </c>
    </row>
    <row r="3657" spans="1:5">
      <c r="A3657" s="4" t="s">
        <v>1693</v>
      </c>
    </row>
    <row r="3658" spans="1:5">
      <c r="A3658" s="3" t="s">
        <v>1309</v>
      </c>
    </row>
    <row r="3659" spans="1:5">
      <c r="A3659" s="4" t="s">
        <v>1311</v>
      </c>
      <c r="B3659" s="4" t="s">
        <v>1694</v>
      </c>
    </row>
    <row r="3660" spans="1:5">
      <c r="A3660" s="4" t="s">
        <v>1313</v>
      </c>
      <c r="B3660" s="6" t="n">
        <v>155</v>
      </c>
    </row>
    <row r="3661" spans="1:5">
      <c r="A3661" s="4" t="s">
        <v>1314</v>
      </c>
      <c r="B3661" s="7" t="n">
        <v>0</v>
      </c>
    </row>
    <row r="3662" spans="1:5">
      <c r="A3662" s="4" t="s">
        <v>1315</v>
      </c>
      <c r="B3662" s="6" t="n">
        <v>41251044</v>
      </c>
    </row>
    <row r="3663" spans="1:5">
      <c r="A3663" s="4" t="s">
        <v>1316</v>
      </c>
      <c r="B3663" s="6" t="n">
        <v>3207542</v>
      </c>
    </row>
    <row r="3664" spans="1:5">
      <c r="A3664" s="4" t="s">
        <v>1317</v>
      </c>
      <c r="B3664" s="6" t="n">
        <v>0</v>
      </c>
    </row>
    <row r="3665" spans="1:5">
      <c r="A3665" s="4" t="s">
        <v>1318</v>
      </c>
      <c r="B3665" s="6" t="n">
        <v>44458586</v>
      </c>
    </row>
    <row r="3666" spans="1:5">
      <c r="A3666" s="4" t="s">
        <v>1319</v>
      </c>
      <c r="B3666" s="6" t="n">
        <v>44458586</v>
      </c>
    </row>
    <row r="3667" spans="1:5">
      <c r="A3667" s="4" t="s">
        <v>1279</v>
      </c>
      <c r="B3667" s="6" t="n">
        <v>-19788954</v>
      </c>
    </row>
    <row r="3668" spans="1:5">
      <c r="A3668" s="4" t="s">
        <v>1282</v>
      </c>
      <c r="B3668" s="6" t="n">
        <v>24669632</v>
      </c>
    </row>
    <row r="3669" spans="1:5">
      <c r="A3669" s="4" t="s">
        <v>1320</v>
      </c>
      <c r="B3669" s="7" t="n">
        <v>25008472</v>
      </c>
    </row>
    <row r="3670" spans="1:5">
      <c r="A3670" s="4" t="s">
        <v>1695</v>
      </c>
    </row>
    <row r="3671" spans="1:5">
      <c r="A3671" s="3" t="s">
        <v>1309</v>
      </c>
    </row>
    <row r="3672" spans="1:5">
      <c r="A3672" s="4" t="s">
        <v>1311</v>
      </c>
      <c r="B3672" s="4" t="s">
        <v>1333</v>
      </c>
    </row>
    <row r="3673" spans="1:5">
      <c r="A3673" s="4" t="s">
        <v>1313</v>
      </c>
      <c r="B3673" s="6" t="n">
        <v>212</v>
      </c>
    </row>
    <row r="3674" spans="1:5">
      <c r="A3674" s="4" t="s">
        <v>1314</v>
      </c>
      <c r="B3674" s="7" t="n">
        <v>20100000</v>
      </c>
    </row>
    <row r="3675" spans="1:5">
      <c r="A3675" s="4" t="s">
        <v>1315</v>
      </c>
      <c r="B3675" s="6" t="n">
        <v>67909023</v>
      </c>
    </row>
    <row r="3676" spans="1:5">
      <c r="A3676" s="4" t="s">
        <v>1316</v>
      </c>
      <c r="B3676" s="6" t="n">
        <v>785733</v>
      </c>
    </row>
    <row r="3677" spans="1:5">
      <c r="A3677" s="4" t="s">
        <v>1317</v>
      </c>
      <c r="B3677" s="6" t="n">
        <v>20100000</v>
      </c>
    </row>
    <row r="3678" spans="1:5">
      <c r="A3678" s="4" t="s">
        <v>1318</v>
      </c>
      <c r="B3678" s="6" t="n">
        <v>68694756</v>
      </c>
    </row>
    <row r="3679" spans="1:5">
      <c r="A3679" s="4" t="s">
        <v>1319</v>
      </c>
      <c r="B3679" s="6" t="n">
        <v>88794756</v>
      </c>
    </row>
    <row r="3680" spans="1:5">
      <c r="A3680" s="4" t="s">
        <v>1279</v>
      </c>
      <c r="B3680" s="6" t="n">
        <v>-18393776</v>
      </c>
    </row>
    <row r="3681" spans="1:5">
      <c r="A3681" s="4" t="s">
        <v>1282</v>
      </c>
      <c r="B3681" s="6" t="n">
        <v>70400980</v>
      </c>
    </row>
    <row r="3682" spans="1:5">
      <c r="A3682" s="4" t="s">
        <v>1320</v>
      </c>
      <c r="B3682" s="7" t="n">
        <v>42942461</v>
      </c>
    </row>
    <row r="3683" spans="1:5">
      <c r="A3683" s="4" t="s">
        <v>1696</v>
      </c>
    </row>
    <row r="3684" spans="1:5">
      <c r="A3684" s="3" t="s">
        <v>1309</v>
      </c>
    </row>
    <row r="3685" spans="1:5">
      <c r="A3685" s="4" t="s">
        <v>1311</v>
      </c>
      <c r="B3685" s="4" t="s">
        <v>1433</v>
      </c>
    </row>
    <row r="3686" spans="1:5">
      <c r="A3686" s="4" t="s">
        <v>1313</v>
      </c>
      <c r="B3686" s="6" t="n">
        <v>348</v>
      </c>
    </row>
    <row r="3687" spans="1:5">
      <c r="A3687" s="4" t="s">
        <v>1314</v>
      </c>
      <c r="B3687" s="7" t="n">
        <v>20880000</v>
      </c>
    </row>
    <row r="3688" spans="1:5">
      <c r="A3688" s="4" t="s">
        <v>1315</v>
      </c>
      <c r="B3688" s="6" t="n">
        <v>90255509</v>
      </c>
    </row>
    <row r="3689" spans="1:5">
      <c r="A3689" s="4" t="s">
        <v>1316</v>
      </c>
      <c r="B3689" s="6" t="n">
        <v>10395783</v>
      </c>
    </row>
    <row r="3690" spans="1:5">
      <c r="A3690" s="4" t="s">
        <v>1317</v>
      </c>
      <c r="B3690" s="6" t="n">
        <v>20880000</v>
      </c>
    </row>
    <row r="3691" spans="1:5">
      <c r="A3691" s="4" t="s">
        <v>1318</v>
      </c>
      <c r="B3691" s="6" t="n">
        <v>100651292</v>
      </c>
    </row>
    <row r="3692" spans="1:5">
      <c r="A3692" s="4" t="s">
        <v>1319</v>
      </c>
      <c r="B3692" s="6" t="n">
        <v>121531292</v>
      </c>
    </row>
    <row r="3693" spans="1:5">
      <c r="A3693" s="4" t="s">
        <v>1279</v>
      </c>
      <c r="B3693" s="6" t="n">
        <v>-49137968</v>
      </c>
    </row>
    <row r="3694" spans="1:5">
      <c r="A3694" s="4" t="s">
        <v>1282</v>
      </c>
      <c r="B3694" s="6" t="n">
        <v>72393324</v>
      </c>
    </row>
    <row r="3695" spans="1:5">
      <c r="A3695" s="4" t="s">
        <v>1320</v>
      </c>
      <c r="B3695" s="7" t="n">
        <v>84192433</v>
      </c>
    </row>
    <row r="3696" spans="1:5">
      <c r="A3696" s="4" t="s">
        <v>1697</v>
      </c>
    </row>
    <row r="3697" spans="1:5">
      <c r="A3697" s="3" t="s">
        <v>1309</v>
      </c>
    </row>
    <row r="3698" spans="1:5">
      <c r="A3698" s="4" t="s">
        <v>1311</v>
      </c>
      <c r="B3698" s="4" t="s">
        <v>1413</v>
      </c>
    </row>
    <row r="3699" spans="1:5">
      <c r="A3699" s="4" t="s">
        <v>1313</v>
      </c>
      <c r="B3699" s="6" t="n">
        <v>102</v>
      </c>
    </row>
    <row r="3700" spans="1:5">
      <c r="A3700" s="4" t="s">
        <v>1314</v>
      </c>
      <c r="B3700" s="7" t="n">
        <v>8540000</v>
      </c>
    </row>
    <row r="3701" spans="1:5">
      <c r="A3701" s="4" t="s">
        <v>1315</v>
      </c>
      <c r="B3701" s="6" t="n">
        <v>12209981</v>
      </c>
    </row>
    <row r="3702" spans="1:5">
      <c r="A3702" s="4" t="s">
        <v>1316</v>
      </c>
      <c r="B3702" s="6" t="n">
        <v>2455932</v>
      </c>
    </row>
    <row r="3703" spans="1:5">
      <c r="A3703" s="4" t="s">
        <v>1317</v>
      </c>
      <c r="B3703" s="6" t="n">
        <v>8540000</v>
      </c>
    </row>
    <row r="3704" spans="1:5">
      <c r="A3704" s="4" t="s">
        <v>1318</v>
      </c>
      <c r="B3704" s="6" t="n">
        <v>14665913</v>
      </c>
    </row>
    <row r="3705" spans="1:5">
      <c r="A3705" s="4" t="s">
        <v>1319</v>
      </c>
      <c r="B3705" s="6" t="n">
        <v>23205913</v>
      </c>
    </row>
    <row r="3706" spans="1:5">
      <c r="A3706" s="4" t="s">
        <v>1279</v>
      </c>
      <c r="B3706" s="6" t="n">
        <v>-7193891</v>
      </c>
    </row>
    <row r="3707" spans="1:5">
      <c r="A3707" s="4" t="s">
        <v>1282</v>
      </c>
      <c r="B3707" s="6" t="n">
        <v>16012022</v>
      </c>
    </row>
    <row r="3708" spans="1:5">
      <c r="A3708" s="4" t="s">
        <v>1320</v>
      </c>
      <c r="B3708" s="7" t="n">
        <v>21468471</v>
      </c>
    </row>
    <row r="3709" spans="1:5">
      <c r="A3709" s="4" t="s">
        <v>1698</v>
      </c>
    </row>
    <row r="3710" spans="1:5">
      <c r="A3710" s="3" t="s">
        <v>1309</v>
      </c>
    </row>
    <row r="3711" spans="1:5">
      <c r="A3711" s="4" t="s">
        <v>1311</v>
      </c>
      <c r="B3711" s="4" t="s">
        <v>1413</v>
      </c>
    </row>
    <row r="3712" spans="1:5">
      <c r="A3712" s="4" t="s">
        <v>1313</v>
      </c>
      <c r="B3712" s="6" t="n">
        <v>251</v>
      </c>
    </row>
    <row r="3713" spans="1:5">
      <c r="A3713" s="4" t="s">
        <v>1314</v>
      </c>
      <c r="B3713" s="7" t="n">
        <v>12649228</v>
      </c>
    </row>
    <row r="3714" spans="1:5">
      <c r="A3714" s="4" t="s">
        <v>1315</v>
      </c>
      <c r="B3714" s="6" t="n">
        <v>36842012</v>
      </c>
    </row>
    <row r="3715" spans="1:5">
      <c r="A3715" s="4" t="s">
        <v>1316</v>
      </c>
      <c r="B3715" s="6" t="n">
        <v>1903142</v>
      </c>
    </row>
    <row r="3716" spans="1:5">
      <c r="A3716" s="4" t="s">
        <v>1317</v>
      </c>
      <c r="B3716" s="6" t="n">
        <v>12649228</v>
      </c>
    </row>
    <row r="3717" spans="1:5">
      <c r="A3717" s="4" t="s">
        <v>1318</v>
      </c>
      <c r="B3717" s="6" t="n">
        <v>38745154</v>
      </c>
    </row>
    <row r="3718" spans="1:5">
      <c r="A3718" s="4" t="s">
        <v>1319</v>
      </c>
      <c r="B3718" s="6" t="n">
        <v>51394382</v>
      </c>
    </row>
    <row r="3719" spans="1:5">
      <c r="A3719" s="4" t="s">
        <v>1279</v>
      </c>
      <c r="B3719" s="6" t="n">
        <v>-14892031</v>
      </c>
    </row>
    <row r="3720" spans="1:5">
      <c r="A3720" s="4" t="s">
        <v>1282</v>
      </c>
      <c r="B3720" s="6" t="n">
        <v>36502351</v>
      </c>
    </row>
    <row r="3721" spans="1:5">
      <c r="A3721" s="4" t="s">
        <v>1320</v>
      </c>
      <c r="B3721" s="7" t="n">
        <v>0</v>
      </c>
    </row>
    <row r="3722" spans="1:5">
      <c r="A3722" s="4" t="s">
        <v>1699</v>
      </c>
    </row>
    <row r="3723" spans="1:5">
      <c r="A3723" s="3" t="s">
        <v>1309</v>
      </c>
    </row>
    <row r="3724" spans="1:5">
      <c r="A3724" s="4" t="s">
        <v>1311</v>
      </c>
      <c r="B3724" s="4" t="s">
        <v>1431</v>
      </c>
    </row>
    <row r="3725" spans="1:5">
      <c r="A3725" s="4" t="s">
        <v>1313</v>
      </c>
      <c r="B3725" s="6" t="n">
        <v>575</v>
      </c>
    </row>
    <row r="3726" spans="1:5">
      <c r="A3726" s="4" t="s">
        <v>1314</v>
      </c>
      <c r="B3726" s="7" t="n">
        <v>71900000</v>
      </c>
    </row>
    <row r="3727" spans="1:5">
      <c r="A3727" s="4" t="s">
        <v>1315</v>
      </c>
      <c r="B3727" s="6" t="n">
        <v>211907141</v>
      </c>
    </row>
    <row r="3728" spans="1:5">
      <c r="A3728" s="4" t="s">
        <v>1316</v>
      </c>
      <c r="B3728" s="6" t="n">
        <v>13628927</v>
      </c>
    </row>
    <row r="3729" spans="1:5">
      <c r="A3729" s="4" t="s">
        <v>1317</v>
      </c>
      <c r="B3729" s="6" t="n">
        <v>71900000</v>
      </c>
    </row>
    <row r="3730" spans="1:5">
      <c r="A3730" s="4" t="s">
        <v>1318</v>
      </c>
      <c r="B3730" s="6" t="n">
        <v>225536068</v>
      </c>
    </row>
    <row r="3731" spans="1:5">
      <c r="A3731" s="4" t="s">
        <v>1319</v>
      </c>
      <c r="B3731" s="6" t="n">
        <v>297436068</v>
      </c>
    </row>
    <row r="3732" spans="1:5">
      <c r="A3732" s="4" t="s">
        <v>1279</v>
      </c>
      <c r="B3732" s="6" t="n">
        <v>-64679195</v>
      </c>
    </row>
    <row r="3733" spans="1:5">
      <c r="A3733" s="4" t="s">
        <v>1282</v>
      </c>
      <c r="B3733" s="7" t="n">
        <v>232756873</v>
      </c>
    </row>
    <row r="3734" spans="1:5">
      <c r="A3734" s="4" t="s">
        <v>1668</v>
      </c>
      <c r="B3734" s="4" t="s">
        <v>1669</v>
      </c>
    </row>
    <row r="3735" spans="1:5">
      <c r="A3735" s="4" t="s">
        <v>1700</v>
      </c>
    </row>
    <row r="3736" spans="1:5">
      <c r="A3736" s="3" t="s">
        <v>1309</v>
      </c>
    </row>
    <row r="3737" spans="1:5">
      <c r="A3737" s="4" t="s">
        <v>1311</v>
      </c>
      <c r="B3737" s="4" t="s">
        <v>1342</v>
      </c>
    </row>
    <row r="3738" spans="1:5">
      <c r="A3738" s="4" t="s">
        <v>1313</v>
      </c>
      <c r="B3738" s="6" t="n">
        <v>410</v>
      </c>
    </row>
    <row r="3739" spans="1:5">
      <c r="A3739" s="4" t="s">
        <v>1314</v>
      </c>
      <c r="B3739" s="7" t="n">
        <v>79900000</v>
      </c>
    </row>
    <row r="3740" spans="1:5">
      <c r="A3740" s="4" t="s">
        <v>1315</v>
      </c>
      <c r="B3740" s="6" t="n">
        <v>177316977</v>
      </c>
    </row>
    <row r="3741" spans="1:5">
      <c r="A3741" s="4" t="s">
        <v>1316</v>
      </c>
      <c r="B3741" s="6" t="n">
        <v>15704742</v>
      </c>
    </row>
    <row r="3742" spans="1:5">
      <c r="A3742" s="4" t="s">
        <v>1317</v>
      </c>
      <c r="B3742" s="6" t="n">
        <v>79900000</v>
      </c>
    </row>
    <row r="3743" spans="1:5">
      <c r="A3743" s="4" t="s">
        <v>1318</v>
      </c>
      <c r="B3743" s="6" t="n">
        <v>193021719</v>
      </c>
    </row>
    <row r="3744" spans="1:5">
      <c r="A3744" s="4" t="s">
        <v>1319</v>
      </c>
      <c r="B3744" s="6" t="n">
        <v>272921719</v>
      </c>
    </row>
    <row r="3745" spans="1:5">
      <c r="A3745" s="4" t="s">
        <v>1279</v>
      </c>
      <c r="B3745" s="6" t="n">
        <v>-52889334</v>
      </c>
    </row>
    <row r="3746" spans="1:5">
      <c r="A3746" s="4" t="s">
        <v>1282</v>
      </c>
      <c r="B3746" s="7" t="n">
        <v>220032385</v>
      </c>
    </row>
    <row r="3747" spans="1:5">
      <c r="A3747" s="4" t="s">
        <v>1668</v>
      </c>
      <c r="B3747" s="4" t="s">
        <v>1669</v>
      </c>
    </row>
    <row r="3748" spans="1:5">
      <c r="A3748" s="4" t="s">
        <v>1701</v>
      </c>
    </row>
    <row r="3749" spans="1:5">
      <c r="A3749" s="3" t="s">
        <v>1309</v>
      </c>
    </row>
    <row r="3750" spans="1:5">
      <c r="A3750" s="4" t="s">
        <v>1311</v>
      </c>
      <c r="B3750" s="4" t="s">
        <v>1413</v>
      </c>
    </row>
    <row r="3751" spans="1:5">
      <c r="A3751" s="4" t="s">
        <v>1313</v>
      </c>
      <c r="B3751" s="6" t="n">
        <v>112</v>
      </c>
    </row>
    <row r="3752" spans="1:5">
      <c r="A3752" s="4" t="s">
        <v>1314</v>
      </c>
      <c r="B3752" s="7" t="n">
        <v>7222544</v>
      </c>
    </row>
    <row r="3753" spans="1:5">
      <c r="A3753" s="4" t="s">
        <v>1315</v>
      </c>
      <c r="B3753" s="6" t="n">
        <v>26277456</v>
      </c>
    </row>
    <row r="3754" spans="1:5">
      <c r="A3754" s="4" t="s">
        <v>1316</v>
      </c>
      <c r="B3754" s="6" t="n">
        <v>99319</v>
      </c>
    </row>
    <row r="3755" spans="1:5">
      <c r="A3755" s="4" t="s">
        <v>1317</v>
      </c>
      <c r="B3755" s="6" t="n">
        <v>7222544</v>
      </c>
    </row>
    <row r="3756" spans="1:5">
      <c r="A3756" s="4" t="s">
        <v>1318</v>
      </c>
      <c r="B3756" s="6" t="n">
        <v>26376775</v>
      </c>
    </row>
    <row r="3757" spans="1:5">
      <c r="A3757" s="4" t="s">
        <v>1319</v>
      </c>
      <c r="B3757" s="6" t="n">
        <v>33599319</v>
      </c>
    </row>
    <row r="3758" spans="1:5">
      <c r="A3758" s="4" t="s">
        <v>1279</v>
      </c>
      <c r="B3758" s="6" t="n">
        <v>-6486674</v>
      </c>
    </row>
    <row r="3759" spans="1:5">
      <c r="A3759" s="4" t="s">
        <v>1282</v>
      </c>
      <c r="B3759" s="7" t="n">
        <v>27112645</v>
      </c>
    </row>
    <row r="3760" spans="1:5">
      <c r="A3760" s="4" t="s">
        <v>1668</v>
      </c>
      <c r="B3760" s="4" t="s">
        <v>1669</v>
      </c>
    </row>
    <row r="3761" spans="1:5">
      <c r="A3761" s="4" t="s">
        <v>1702</v>
      </c>
    </row>
    <row r="3762" spans="1:5">
      <c r="A3762" s="3" t="s">
        <v>1309</v>
      </c>
    </row>
    <row r="3763" spans="1:5">
      <c r="A3763" s="4" t="s">
        <v>1311</v>
      </c>
      <c r="B3763" s="4" t="s">
        <v>1703</v>
      </c>
    </row>
    <row r="3764" spans="1:5">
      <c r="A3764" s="4" t="s">
        <v>1313</v>
      </c>
      <c r="B3764" s="6" t="n">
        <v>440</v>
      </c>
    </row>
    <row r="3765" spans="1:5">
      <c r="A3765" s="4" t="s">
        <v>1314</v>
      </c>
      <c r="B3765" s="7" t="n">
        <v>28600000</v>
      </c>
    </row>
    <row r="3766" spans="1:5">
      <c r="A3766" s="4" t="s">
        <v>1315</v>
      </c>
      <c r="B3766" s="6" t="n">
        <v>61916670</v>
      </c>
    </row>
    <row r="3767" spans="1:5">
      <c r="A3767" s="4" t="s">
        <v>1316</v>
      </c>
      <c r="B3767" s="6" t="n">
        <v>7609660</v>
      </c>
    </row>
    <row r="3768" spans="1:5">
      <c r="A3768" s="4" t="s">
        <v>1317</v>
      </c>
      <c r="B3768" s="6" t="n">
        <v>28600000</v>
      </c>
    </row>
    <row r="3769" spans="1:5">
      <c r="A3769" s="4" t="s">
        <v>1318</v>
      </c>
      <c r="B3769" s="6" t="n">
        <v>69526330</v>
      </c>
    </row>
    <row r="3770" spans="1:5">
      <c r="A3770" s="4" t="s">
        <v>1319</v>
      </c>
      <c r="B3770" s="6" t="n">
        <v>98126330</v>
      </c>
    </row>
    <row r="3771" spans="1:5">
      <c r="A3771" s="4" t="s">
        <v>1279</v>
      </c>
      <c r="B3771" s="6" t="n">
        <v>-34235450</v>
      </c>
    </row>
    <row r="3772" spans="1:5">
      <c r="A3772" s="4" t="s">
        <v>1282</v>
      </c>
      <c r="B3772" s="6" t="n">
        <v>63890880</v>
      </c>
    </row>
    <row r="3773" spans="1:5">
      <c r="A3773" s="4" t="s">
        <v>1320</v>
      </c>
      <c r="B3773" s="7" t="n">
        <v>37940000</v>
      </c>
    </row>
    <row r="3774" spans="1:5">
      <c r="A3774" s="4" t="s">
        <v>1704</v>
      </c>
    </row>
    <row r="3775" spans="1:5">
      <c r="A3775" s="3" t="s">
        <v>1309</v>
      </c>
    </row>
    <row r="3776" spans="1:5">
      <c r="A3776" s="4" t="s">
        <v>1311</v>
      </c>
      <c r="B3776" s="4" t="s">
        <v>1352</v>
      </c>
    </row>
    <row r="3777" spans="1:5">
      <c r="A3777" s="4" t="s">
        <v>1313</v>
      </c>
      <c r="B3777" s="6" t="n">
        <v>298</v>
      </c>
    </row>
    <row r="3778" spans="1:5">
      <c r="A3778" s="4" t="s">
        <v>1314</v>
      </c>
      <c r="B3778" s="7" t="n">
        <v>42580326</v>
      </c>
    </row>
    <row r="3779" spans="1:5">
      <c r="A3779" s="4" t="s">
        <v>1315</v>
      </c>
      <c r="B3779" s="6" t="n">
        <v>56014674</v>
      </c>
    </row>
    <row r="3780" spans="1:5">
      <c r="A3780" s="4" t="s">
        <v>1316</v>
      </c>
      <c r="B3780" s="6" t="n">
        <v>2850265</v>
      </c>
    </row>
    <row r="3781" spans="1:5">
      <c r="A3781" s="4" t="s">
        <v>1317</v>
      </c>
      <c r="B3781" s="6" t="n">
        <v>42580326</v>
      </c>
    </row>
    <row r="3782" spans="1:5">
      <c r="A3782" s="4" t="s">
        <v>1318</v>
      </c>
      <c r="B3782" s="6" t="n">
        <v>58864939</v>
      </c>
    </row>
    <row r="3783" spans="1:5">
      <c r="A3783" s="4" t="s">
        <v>1319</v>
      </c>
      <c r="B3783" s="6" t="n">
        <v>101445265</v>
      </c>
    </row>
    <row r="3784" spans="1:5">
      <c r="A3784" s="4" t="s">
        <v>1279</v>
      </c>
      <c r="B3784" s="6" t="n">
        <v>-13149796</v>
      </c>
    </row>
    <row r="3785" spans="1:5">
      <c r="A3785" s="4" t="s">
        <v>1282</v>
      </c>
      <c r="B3785" s="6" t="n">
        <v>88295469</v>
      </c>
    </row>
    <row r="3786" spans="1:5">
      <c r="A3786" s="4" t="s">
        <v>1320</v>
      </c>
      <c r="B3786" s="7" t="n">
        <v>39550471</v>
      </c>
    </row>
    <row r="3787" spans="1:5">
      <c r="A3787" s="4" t="s">
        <v>1705</v>
      </c>
    </row>
    <row r="3788" spans="1:5">
      <c r="A3788" s="3" t="s">
        <v>1309</v>
      </c>
    </row>
    <row r="3789" spans="1:5">
      <c r="A3789" s="4" t="s">
        <v>1311</v>
      </c>
      <c r="B3789" s="4" t="s">
        <v>1416</v>
      </c>
    </row>
    <row r="3790" spans="1:5">
      <c r="A3790" s="4" t="s">
        <v>1313</v>
      </c>
      <c r="B3790" s="6" t="n">
        <v>300</v>
      </c>
    </row>
    <row r="3791" spans="1:5">
      <c r="A3791" s="4" t="s">
        <v>1314</v>
      </c>
      <c r="B3791" s="7" t="n">
        <v>7059230</v>
      </c>
    </row>
    <row r="3792" spans="1:5">
      <c r="A3792" s="4" t="s">
        <v>1315</v>
      </c>
      <c r="B3792" s="6" t="n">
        <v>47677762</v>
      </c>
    </row>
    <row r="3793" spans="1:5">
      <c r="A3793" s="4" t="s">
        <v>1316</v>
      </c>
      <c r="B3793" s="6" t="n">
        <v>1742159</v>
      </c>
    </row>
    <row r="3794" spans="1:5">
      <c r="A3794" s="4" t="s">
        <v>1317</v>
      </c>
      <c r="B3794" s="6" t="n">
        <v>7059230</v>
      </c>
    </row>
    <row r="3795" spans="1:5">
      <c r="A3795" s="4" t="s">
        <v>1318</v>
      </c>
      <c r="B3795" s="6" t="n">
        <v>49419921</v>
      </c>
    </row>
    <row r="3796" spans="1:5">
      <c r="A3796" s="4" t="s">
        <v>1319</v>
      </c>
      <c r="B3796" s="6" t="n">
        <v>56479151</v>
      </c>
    </row>
    <row r="3797" spans="1:5">
      <c r="A3797" s="4" t="s">
        <v>1279</v>
      </c>
      <c r="B3797" s="6" t="n">
        <v>-23528467</v>
      </c>
    </row>
    <row r="3798" spans="1:5">
      <c r="A3798" s="4" t="s">
        <v>1282</v>
      </c>
      <c r="B3798" s="6" t="n">
        <v>32950684</v>
      </c>
    </row>
    <row r="3799" spans="1:5">
      <c r="A3799" s="4" t="s">
        <v>1320</v>
      </c>
      <c r="B3799" s="7" t="n">
        <v>49085671</v>
      </c>
    </row>
    <row r="3800" spans="1:5">
      <c r="A3800" s="4" t="s">
        <v>1706</v>
      </c>
    </row>
    <row r="3801" spans="1:5">
      <c r="A3801" s="3" t="s">
        <v>1309</v>
      </c>
    </row>
    <row r="3802" spans="1:5">
      <c r="A3802" s="4" t="s">
        <v>1311</v>
      </c>
      <c r="B3802" s="4" t="s">
        <v>1673</v>
      </c>
    </row>
    <row r="3803" spans="1:5">
      <c r="A3803" s="4" t="s">
        <v>1313</v>
      </c>
      <c r="B3803" s="6" t="n">
        <v>60</v>
      </c>
    </row>
    <row r="3804" spans="1:5">
      <c r="A3804" s="4" t="s">
        <v>1314</v>
      </c>
      <c r="B3804" s="7" t="n">
        <v>9000000</v>
      </c>
    </row>
    <row r="3805" spans="1:5">
      <c r="A3805" s="4" t="s">
        <v>1315</v>
      </c>
      <c r="B3805" s="6" t="n">
        <v>13961523</v>
      </c>
    </row>
    <row r="3806" spans="1:5">
      <c r="A3806" s="4" t="s">
        <v>1316</v>
      </c>
      <c r="B3806" s="6" t="n">
        <v>1918439</v>
      </c>
    </row>
    <row r="3807" spans="1:5">
      <c r="A3807" s="4" t="s">
        <v>1317</v>
      </c>
      <c r="B3807" s="6" t="n">
        <v>9000000</v>
      </c>
    </row>
    <row r="3808" spans="1:5">
      <c r="A3808" s="4" t="s">
        <v>1318</v>
      </c>
      <c r="B3808" s="6" t="n">
        <v>15879962</v>
      </c>
    </row>
    <row r="3809" spans="1:5">
      <c r="A3809" s="4" t="s">
        <v>1319</v>
      </c>
      <c r="B3809" s="6" t="n">
        <v>24879962</v>
      </c>
    </row>
    <row r="3810" spans="1:5">
      <c r="A3810" s="4" t="s">
        <v>1279</v>
      </c>
      <c r="B3810" s="6" t="n">
        <v>-4816090</v>
      </c>
    </row>
    <row r="3811" spans="1:5">
      <c r="A3811" s="4" t="s">
        <v>1282</v>
      </c>
      <c r="B3811" s="7" t="n">
        <v>20063872</v>
      </c>
    </row>
    <row r="3812" spans="1:5">
      <c r="A3812" s="4" t="s">
        <v>1668</v>
      </c>
      <c r="B3812" s="4" t="s">
        <v>1669</v>
      </c>
    </row>
    <row r="3813" spans="1:5">
      <c r="A3813" s="4" t="s">
        <v>1707</v>
      </c>
    </row>
    <row r="3814" spans="1:5">
      <c r="A3814" s="3" t="s">
        <v>1309</v>
      </c>
    </row>
    <row r="3815" spans="1:5">
      <c r="A3815" s="4" t="s">
        <v>1311</v>
      </c>
      <c r="B3815" s="4" t="s">
        <v>1322</v>
      </c>
    </row>
    <row r="3816" spans="1:5">
      <c r="A3816" s="4" t="s">
        <v>1313</v>
      </c>
      <c r="B3816" s="6" t="n">
        <v>222</v>
      </c>
    </row>
    <row r="3817" spans="1:5">
      <c r="A3817" s="4" t="s">
        <v>1314</v>
      </c>
      <c r="B3817" s="7" t="n">
        <v>60900000</v>
      </c>
    </row>
    <row r="3818" spans="1:5">
      <c r="A3818" s="4" t="s">
        <v>1315</v>
      </c>
      <c r="B3818" s="6" t="n">
        <v>48193837</v>
      </c>
    </row>
    <row r="3819" spans="1:5">
      <c r="A3819" s="4" t="s">
        <v>1316</v>
      </c>
      <c r="B3819" s="6" t="n">
        <v>4230586</v>
      </c>
    </row>
    <row r="3820" spans="1:5">
      <c r="A3820" s="4" t="s">
        <v>1317</v>
      </c>
      <c r="B3820" s="6" t="n">
        <v>60900000</v>
      </c>
    </row>
    <row r="3821" spans="1:5">
      <c r="A3821" s="4" t="s">
        <v>1318</v>
      </c>
      <c r="B3821" s="6" t="n">
        <v>52424423</v>
      </c>
    </row>
    <row r="3822" spans="1:5">
      <c r="A3822" s="4" t="s">
        <v>1319</v>
      </c>
      <c r="B3822" s="6" t="n">
        <v>113324423</v>
      </c>
    </row>
    <row r="3823" spans="1:5">
      <c r="A3823" s="4" t="s">
        <v>1279</v>
      </c>
      <c r="B3823" s="6" t="n">
        <v>-16852716</v>
      </c>
    </row>
    <row r="3824" spans="1:5">
      <c r="A3824" s="4" t="s">
        <v>1282</v>
      </c>
      <c r="B3824" s="6" t="n">
        <v>96471707</v>
      </c>
    </row>
    <row r="3825" spans="1:5">
      <c r="A3825" s="4" t="s">
        <v>1320</v>
      </c>
      <c r="B3825" s="7" t="n">
        <v>48684032</v>
      </c>
    </row>
    <row r="3826" spans="1:5">
      <c r="A3826" s="4" t="s">
        <v>1708</v>
      </c>
    </row>
    <row r="3827" spans="1:5">
      <c r="A3827" s="3" t="s">
        <v>1309</v>
      </c>
    </row>
    <row r="3828" spans="1:5">
      <c r="A3828" s="4" t="s">
        <v>1311</v>
      </c>
      <c r="B3828" s="4" t="s">
        <v>1370</v>
      </c>
    </row>
    <row r="3829" spans="1:5">
      <c r="A3829" s="4" t="s">
        <v>1313</v>
      </c>
      <c r="B3829" s="6" t="n">
        <v>480</v>
      </c>
    </row>
    <row r="3830" spans="1:5">
      <c r="A3830" s="4" t="s">
        <v>1314</v>
      </c>
      <c r="B3830" s="7" t="n">
        <v>22898848</v>
      </c>
    </row>
    <row r="3831" spans="1:5">
      <c r="A3831" s="4" t="s">
        <v>1315</v>
      </c>
      <c r="B3831" s="6" t="n">
        <v>133467158</v>
      </c>
    </row>
    <row r="3832" spans="1:5">
      <c r="A3832" s="4" t="s">
        <v>1316</v>
      </c>
      <c r="B3832" s="6" t="n">
        <v>3178513</v>
      </c>
    </row>
    <row r="3833" spans="1:5">
      <c r="A3833" s="4" t="s">
        <v>1317</v>
      </c>
      <c r="B3833" s="6" t="n">
        <v>22898848</v>
      </c>
    </row>
    <row r="3834" spans="1:5">
      <c r="A3834" s="4" t="s">
        <v>1318</v>
      </c>
      <c r="B3834" s="6" t="n">
        <v>136645671</v>
      </c>
    </row>
    <row r="3835" spans="1:5">
      <c r="A3835" s="4" t="s">
        <v>1319</v>
      </c>
      <c r="B3835" s="6" t="n">
        <v>159544519</v>
      </c>
    </row>
    <row r="3836" spans="1:5">
      <c r="A3836" s="4" t="s">
        <v>1279</v>
      </c>
      <c r="B3836" s="6" t="n">
        <v>-42104815</v>
      </c>
    </row>
    <row r="3837" spans="1:5">
      <c r="A3837" s="4" t="s">
        <v>1282</v>
      </c>
      <c r="B3837" s="6" t="n">
        <v>117439704</v>
      </c>
    </row>
    <row r="3838" spans="1:5">
      <c r="A3838" s="4" t="s">
        <v>1320</v>
      </c>
      <c r="B3838" s="7" t="n">
        <v>96409896</v>
      </c>
    </row>
    <row r="3839" spans="1:5">
      <c r="A3839" s="4" t="s">
        <v>1709</v>
      </c>
    </row>
    <row r="3840" spans="1:5">
      <c r="A3840" s="3" t="s">
        <v>1309</v>
      </c>
    </row>
    <row r="3841" spans="1:5">
      <c r="A3841" s="4" t="s">
        <v>1313</v>
      </c>
      <c r="B3841" s="6" t="n">
        <v>0</v>
      </c>
    </row>
    <row r="3842" spans="1:5">
      <c r="A3842" s="4" t="s">
        <v>1314</v>
      </c>
      <c r="B3842" s="7" t="n">
        <v>0</v>
      </c>
    </row>
    <row r="3843" spans="1:5">
      <c r="A3843" s="4" t="s">
        <v>1315</v>
      </c>
      <c r="B3843" s="6" t="n">
        <v>0</v>
      </c>
    </row>
    <row r="3844" spans="1:5">
      <c r="A3844" s="4" t="s">
        <v>1316</v>
      </c>
      <c r="B3844" s="6" t="n">
        <v>0</v>
      </c>
    </row>
    <row r="3845" spans="1:5">
      <c r="A3845" s="4" t="s">
        <v>1317</v>
      </c>
      <c r="B3845" s="6" t="n">
        <v>0</v>
      </c>
    </row>
    <row r="3846" spans="1:5">
      <c r="A3846" s="4" t="s">
        <v>1318</v>
      </c>
      <c r="B3846" s="6" t="n">
        <v>0</v>
      </c>
    </row>
    <row r="3847" spans="1:5">
      <c r="A3847" s="4" t="s">
        <v>1319</v>
      </c>
      <c r="B3847" s="6" t="n">
        <v>0</v>
      </c>
    </row>
    <row r="3848" spans="1:5">
      <c r="A3848" s="4" t="s">
        <v>1279</v>
      </c>
      <c r="B3848" s="6" t="n">
        <v>0</v>
      </c>
    </row>
    <row r="3849" spans="1:5">
      <c r="A3849" s="4" t="s">
        <v>1282</v>
      </c>
      <c r="B3849" s="6" t="n">
        <v>0</v>
      </c>
    </row>
    <row r="3850" spans="1:5">
      <c r="A3850" s="4" t="s">
        <v>1320</v>
      </c>
      <c r="B3850" s="7" t="n">
        <v>798230171</v>
      </c>
    </row>
    <row r="3851" spans="1:5">
      <c r="A3851" s="4" t="s">
        <v>1284</v>
      </c>
    </row>
    <row r="3852" spans="1:5">
      <c r="A3852" s="3" t="s">
        <v>1309</v>
      </c>
    </row>
    <row r="3853" spans="1:5">
      <c r="A3853" s="4" t="s">
        <v>1313</v>
      </c>
      <c r="B3853" s="6" t="n">
        <v>8425</v>
      </c>
    </row>
    <row r="3854" spans="1:5">
      <c r="A3854" s="4" t="s">
        <v>1314</v>
      </c>
      <c r="B3854" s="7" t="n">
        <v>769823411</v>
      </c>
    </row>
    <row r="3855" spans="1:5">
      <c r="A3855" s="4" t="s">
        <v>1315</v>
      </c>
      <c r="B3855" s="6" t="n">
        <v>2274256364</v>
      </c>
    </row>
    <row r="3856" spans="1:5">
      <c r="A3856" s="4" t="s">
        <v>1316</v>
      </c>
      <c r="B3856" s="6" t="n">
        <v>160725623</v>
      </c>
    </row>
    <row r="3857" spans="1:5">
      <c r="A3857" s="4" t="s">
        <v>1317</v>
      </c>
      <c r="B3857" s="6" t="n">
        <v>769823411</v>
      </c>
    </row>
    <row r="3858" spans="1:5">
      <c r="A3858" s="4" t="s">
        <v>1318</v>
      </c>
      <c r="B3858" s="6" t="n">
        <v>2434981987</v>
      </c>
    </row>
    <row r="3859" spans="1:5">
      <c r="A3859" s="4" t="s">
        <v>1319</v>
      </c>
      <c r="B3859" s="6" t="n">
        <v>3204805398</v>
      </c>
    </row>
    <row r="3860" spans="1:5">
      <c r="A3860" s="4" t="s">
        <v>1279</v>
      </c>
      <c r="B3860" s="6" t="n">
        <v>-792348079</v>
      </c>
    </row>
    <row r="3861" spans="1:5">
      <c r="A3861" s="4" t="s">
        <v>1282</v>
      </c>
      <c r="B3861" s="6" t="n">
        <v>2412457319</v>
      </c>
    </row>
    <row r="3862" spans="1:5">
      <c r="A3862" s="4" t="s">
        <v>1320</v>
      </c>
      <c r="B3862" s="7" t="n">
        <v>1630731451</v>
      </c>
    </row>
    <row r="3863" spans="1:5">
      <c r="A3863" s="4" t="s">
        <v>1710</v>
      </c>
    </row>
    <row r="3864" spans="1:5">
      <c r="A3864" s="3" t="s">
        <v>1309</v>
      </c>
    </row>
    <row r="3865" spans="1:5">
      <c r="A3865" s="4" t="s">
        <v>1311</v>
      </c>
      <c r="B3865" s="4" t="s">
        <v>1413</v>
      </c>
    </row>
    <row r="3866" spans="1:5">
      <c r="A3866" s="4" t="s">
        <v>1313</v>
      </c>
      <c r="B3866" s="6" t="n">
        <v>92</v>
      </c>
    </row>
    <row r="3867" spans="1:5">
      <c r="A3867" s="4" t="s">
        <v>1314</v>
      </c>
      <c r="B3867" s="7" t="n">
        <v>796800</v>
      </c>
    </row>
    <row r="3868" spans="1:5">
      <c r="A3868" s="4" t="s">
        <v>1315</v>
      </c>
      <c r="B3868" s="6" t="n">
        <v>7173725</v>
      </c>
    </row>
    <row r="3869" spans="1:5">
      <c r="A3869" s="4" t="s">
        <v>1316</v>
      </c>
      <c r="B3869" s="6" t="n">
        <v>7612428</v>
      </c>
    </row>
    <row r="3870" spans="1:5">
      <c r="A3870" s="4" t="s">
        <v>1317</v>
      </c>
      <c r="B3870" s="6" t="n">
        <v>796800</v>
      </c>
    </row>
    <row r="3871" spans="1:5">
      <c r="A3871" s="4" t="s">
        <v>1318</v>
      </c>
      <c r="B3871" s="6" t="n">
        <v>14786153</v>
      </c>
    </row>
    <row r="3872" spans="1:5">
      <c r="A3872" s="4" t="s">
        <v>1319</v>
      </c>
      <c r="B3872" s="6" t="n">
        <v>15582953</v>
      </c>
    </row>
    <row r="3873" spans="1:5">
      <c r="A3873" s="4" t="s">
        <v>1279</v>
      </c>
      <c r="B3873" s="6" t="n">
        <v>-11840195</v>
      </c>
    </row>
    <row r="3874" spans="1:5">
      <c r="A3874" s="4" t="s">
        <v>1282</v>
      </c>
      <c r="B3874" s="6" t="n">
        <v>3742758</v>
      </c>
    </row>
    <row r="3875" spans="1:5">
      <c r="A3875" s="4" t="s">
        <v>1320</v>
      </c>
      <c r="B3875" s="7" t="n">
        <v>0</v>
      </c>
    </row>
    <row r="3876" spans="1:5">
      <c r="A3876" s="4" t="s">
        <v>1711</v>
      </c>
    </row>
    <row r="3877" spans="1:5">
      <c r="A3877" s="3" t="s">
        <v>1309</v>
      </c>
    </row>
    <row r="3878" spans="1:5">
      <c r="A3878" s="4" t="s">
        <v>1311</v>
      </c>
      <c r="B3878" s="4" t="s">
        <v>1712</v>
      </c>
    </row>
    <row r="3879" spans="1:5">
      <c r="A3879" s="4" t="s">
        <v>1313</v>
      </c>
      <c r="B3879" s="6" t="n">
        <v>0</v>
      </c>
    </row>
    <row r="3880" spans="1:5">
      <c r="A3880" s="4" t="s">
        <v>1314</v>
      </c>
      <c r="B3880" s="7" t="n">
        <v>0</v>
      </c>
    </row>
    <row r="3881" spans="1:5">
      <c r="A3881" s="4" t="s">
        <v>1315</v>
      </c>
      <c r="B3881" s="6" t="n">
        <v>3566064</v>
      </c>
    </row>
    <row r="3882" spans="1:5">
      <c r="A3882" s="4" t="s">
        <v>1316</v>
      </c>
      <c r="B3882" s="6" t="n">
        <v>0</v>
      </c>
    </row>
    <row r="3883" spans="1:5">
      <c r="A3883" s="4" t="s">
        <v>1317</v>
      </c>
      <c r="B3883" s="6" t="n">
        <v>0</v>
      </c>
    </row>
    <row r="3884" spans="1:5">
      <c r="A3884" s="4" t="s">
        <v>1318</v>
      </c>
      <c r="B3884" s="6" t="n">
        <v>3566064</v>
      </c>
    </row>
    <row r="3885" spans="1:5">
      <c r="A3885" s="4" t="s">
        <v>1319</v>
      </c>
      <c r="B3885" s="6" t="n">
        <v>3566064</v>
      </c>
    </row>
    <row r="3886" spans="1:5">
      <c r="A3886" s="4" t="s">
        <v>1279</v>
      </c>
      <c r="B3886" s="6" t="n">
        <v>0</v>
      </c>
    </row>
    <row r="3887" spans="1:5">
      <c r="A3887" s="4" t="s">
        <v>1282</v>
      </c>
      <c r="B3887" s="6" t="n">
        <v>3566064</v>
      </c>
    </row>
    <row r="3888" spans="1:5">
      <c r="A3888" s="4" t="s">
        <v>1320</v>
      </c>
      <c r="B3888" s="7" t="n">
        <v>0</v>
      </c>
    </row>
    <row r="3889" spans="1:5">
      <c r="A3889" s="4" t="s">
        <v>1713</v>
      </c>
    </row>
    <row r="3890" spans="1:5">
      <c r="A3890" s="3" t="s">
        <v>1309</v>
      </c>
    </row>
    <row r="3891" spans="1:5">
      <c r="A3891" s="4" t="s">
        <v>1311</v>
      </c>
      <c r="B3891" s="4" t="s">
        <v>1411</v>
      </c>
    </row>
    <row r="3892" spans="1:5">
      <c r="A3892" s="4" t="s">
        <v>1313</v>
      </c>
      <c r="B3892" s="6" t="n">
        <v>162</v>
      </c>
    </row>
    <row r="3893" spans="1:5">
      <c r="A3893" s="4" t="s">
        <v>1314</v>
      </c>
      <c r="B3893" s="7" t="n">
        <v>4869448</v>
      </c>
    </row>
    <row r="3894" spans="1:5">
      <c r="A3894" s="4" t="s">
        <v>1315</v>
      </c>
      <c r="B3894" s="6" t="n">
        <v>11955064</v>
      </c>
    </row>
    <row r="3895" spans="1:5">
      <c r="A3895" s="4" t="s">
        <v>1316</v>
      </c>
      <c r="B3895" s="6" t="n">
        <v>4156380</v>
      </c>
    </row>
    <row r="3896" spans="1:5">
      <c r="A3896" s="4" t="s">
        <v>1317</v>
      </c>
      <c r="B3896" s="6" t="n">
        <v>4869448</v>
      </c>
    </row>
    <row r="3897" spans="1:5">
      <c r="A3897" s="4" t="s">
        <v>1318</v>
      </c>
      <c r="B3897" s="6" t="n">
        <v>16111444</v>
      </c>
    </row>
    <row r="3898" spans="1:5">
      <c r="A3898" s="4" t="s">
        <v>1319</v>
      </c>
      <c r="B3898" s="6" t="n">
        <v>20980892</v>
      </c>
    </row>
    <row r="3899" spans="1:5">
      <c r="A3899" s="4" t="s">
        <v>1279</v>
      </c>
      <c r="B3899" s="6" t="n">
        <v>-11815991</v>
      </c>
    </row>
    <row r="3900" spans="1:5">
      <c r="A3900" s="4" t="s">
        <v>1282</v>
      </c>
      <c r="B3900" s="6" t="n">
        <v>9164901</v>
      </c>
    </row>
    <row r="3901" spans="1:5">
      <c r="A3901" s="4" t="s">
        <v>1320</v>
      </c>
      <c r="B3901" s="7" t="n">
        <v>0</v>
      </c>
    </row>
    <row r="3902" spans="1:5">
      <c r="A3902" s="4" t="s">
        <v>1714</v>
      </c>
    </row>
    <row r="3903" spans="1:5">
      <c r="A3903" s="3" t="s">
        <v>1309</v>
      </c>
    </row>
    <row r="3904" spans="1:5">
      <c r="A3904" s="4" t="s">
        <v>1311</v>
      </c>
      <c r="B3904" s="4" t="s">
        <v>1525</v>
      </c>
    </row>
    <row r="3905" spans="1:5">
      <c r="A3905" s="4" t="s">
        <v>1313</v>
      </c>
      <c r="B3905" s="6" t="n">
        <v>256</v>
      </c>
    </row>
    <row r="3906" spans="1:5">
      <c r="A3906" s="4" t="s">
        <v>1314</v>
      </c>
      <c r="B3906" s="7" t="n">
        <v>6105000</v>
      </c>
    </row>
    <row r="3907" spans="1:5">
      <c r="A3907" s="4" t="s">
        <v>1315</v>
      </c>
      <c r="B3907" s="6" t="n">
        <v>29561865</v>
      </c>
    </row>
    <row r="3908" spans="1:5">
      <c r="A3908" s="4" t="s">
        <v>1316</v>
      </c>
      <c r="B3908" s="6" t="n">
        <v>7265339</v>
      </c>
    </row>
    <row r="3909" spans="1:5">
      <c r="A3909" s="4" t="s">
        <v>1317</v>
      </c>
      <c r="B3909" s="6" t="n">
        <v>6105000</v>
      </c>
    </row>
    <row r="3910" spans="1:5">
      <c r="A3910" s="4" t="s">
        <v>1318</v>
      </c>
      <c r="B3910" s="6" t="n">
        <v>36827204</v>
      </c>
    </row>
    <row r="3911" spans="1:5">
      <c r="A3911" s="4" t="s">
        <v>1319</v>
      </c>
      <c r="B3911" s="6" t="n">
        <v>42932204</v>
      </c>
    </row>
    <row r="3912" spans="1:5">
      <c r="A3912" s="4" t="s">
        <v>1279</v>
      </c>
      <c r="B3912" s="6" t="n">
        <v>-22480257</v>
      </c>
    </row>
    <row r="3913" spans="1:5">
      <c r="A3913" s="4" t="s">
        <v>1282</v>
      </c>
      <c r="B3913" s="6" t="n">
        <v>20451947</v>
      </c>
    </row>
    <row r="3914" spans="1:5">
      <c r="A3914" s="4" t="s">
        <v>1320</v>
      </c>
      <c r="B3914" s="7" t="n">
        <v>0</v>
      </c>
    </row>
    <row r="3915" spans="1:5">
      <c r="A3915" s="4" t="s">
        <v>1715</v>
      </c>
    </row>
    <row r="3916" spans="1:5">
      <c r="A3916" s="3" t="s">
        <v>1309</v>
      </c>
    </row>
    <row r="3917" spans="1:5">
      <c r="A3917" s="4" t="s">
        <v>1311</v>
      </c>
      <c r="B3917" s="4" t="s">
        <v>1413</v>
      </c>
    </row>
    <row r="3918" spans="1:5">
      <c r="A3918" s="4" t="s">
        <v>1313</v>
      </c>
      <c r="B3918" s="6" t="n">
        <v>166</v>
      </c>
    </row>
    <row r="3919" spans="1:5">
      <c r="A3919" s="4" t="s">
        <v>1314</v>
      </c>
      <c r="B3919" s="7" t="n">
        <v>7600000</v>
      </c>
    </row>
    <row r="3920" spans="1:5">
      <c r="A3920" s="4" t="s">
        <v>1315</v>
      </c>
      <c r="B3920" s="6" t="n">
        <v>35844345</v>
      </c>
    </row>
    <row r="3921" spans="1:5">
      <c r="A3921" s="4" t="s">
        <v>1316</v>
      </c>
      <c r="B3921" s="6" t="n">
        <v>5653924</v>
      </c>
    </row>
    <row r="3922" spans="1:5">
      <c r="A3922" s="4" t="s">
        <v>1317</v>
      </c>
      <c r="B3922" s="6" t="n">
        <v>7600000</v>
      </c>
    </row>
    <row r="3923" spans="1:5">
      <c r="A3923" s="4" t="s">
        <v>1318</v>
      </c>
      <c r="B3923" s="6" t="n">
        <v>41498269</v>
      </c>
    </row>
    <row r="3924" spans="1:5">
      <c r="A3924" s="4" t="s">
        <v>1319</v>
      </c>
      <c r="B3924" s="6" t="n">
        <v>49098269</v>
      </c>
    </row>
    <row r="3925" spans="1:5">
      <c r="A3925" s="4" t="s">
        <v>1279</v>
      </c>
      <c r="B3925" s="6" t="n">
        <v>-12916108</v>
      </c>
    </row>
    <row r="3926" spans="1:5">
      <c r="A3926" s="4" t="s">
        <v>1282</v>
      </c>
      <c r="B3926" s="6" t="n">
        <v>36182161</v>
      </c>
    </row>
    <row r="3927" spans="1:5">
      <c r="A3927" s="4" t="s">
        <v>1320</v>
      </c>
      <c r="B3927" s="7" t="n">
        <v>0</v>
      </c>
    </row>
    <row r="3928" spans="1:5">
      <c r="A3928" s="4" t="s">
        <v>1716</v>
      </c>
    </row>
    <row r="3929" spans="1:5">
      <c r="A3929" s="3" t="s">
        <v>1309</v>
      </c>
    </row>
    <row r="3930" spans="1:5">
      <c r="A3930" s="4" t="s">
        <v>1311</v>
      </c>
      <c r="B3930" s="4" t="s">
        <v>1352</v>
      </c>
    </row>
    <row r="3931" spans="1:5">
      <c r="A3931" s="4" t="s">
        <v>1313</v>
      </c>
      <c r="B3931" s="6" t="n">
        <v>301</v>
      </c>
    </row>
    <row r="3932" spans="1:5">
      <c r="A3932" s="4" t="s">
        <v>1314</v>
      </c>
      <c r="B3932" s="7" t="n">
        <v>32494154</v>
      </c>
    </row>
    <row r="3933" spans="1:5">
      <c r="A3933" s="4" t="s">
        <v>1315</v>
      </c>
      <c r="B3933" s="6" t="n">
        <v>84645202</v>
      </c>
    </row>
    <row r="3934" spans="1:5">
      <c r="A3934" s="4" t="s">
        <v>1316</v>
      </c>
      <c r="B3934" s="6" t="n">
        <v>276918</v>
      </c>
    </row>
    <row r="3935" spans="1:5">
      <c r="A3935" s="4" t="s">
        <v>1317</v>
      </c>
      <c r="B3935" s="6" t="n">
        <v>32494154</v>
      </c>
    </row>
    <row r="3936" spans="1:5">
      <c r="A3936" s="4" t="s">
        <v>1318</v>
      </c>
      <c r="B3936" s="6" t="n">
        <v>84922120</v>
      </c>
    </row>
    <row r="3937" spans="1:5">
      <c r="A3937" s="4" t="s">
        <v>1319</v>
      </c>
      <c r="B3937" s="6" t="n">
        <v>117416274</v>
      </c>
    </row>
    <row r="3938" spans="1:5">
      <c r="A3938" s="4" t="s">
        <v>1279</v>
      </c>
      <c r="B3938" s="6" t="n">
        <v>-11662625</v>
      </c>
    </row>
    <row r="3939" spans="1:5">
      <c r="A3939" s="4" t="s">
        <v>1282</v>
      </c>
      <c r="B3939" s="6" t="n">
        <v>105753649</v>
      </c>
    </row>
    <row r="3940" spans="1:5">
      <c r="A3940" s="4" t="s">
        <v>1320</v>
      </c>
      <c r="B3940" s="7" t="n">
        <v>0</v>
      </c>
    </row>
    <row r="3941" spans="1:5">
      <c r="A3941" s="4" t="s">
        <v>1717</v>
      </c>
    </row>
    <row r="3942" spans="1:5">
      <c r="A3942" s="3" t="s">
        <v>1309</v>
      </c>
    </row>
    <row r="3943" spans="1:5">
      <c r="A3943" s="4" t="s">
        <v>1311</v>
      </c>
      <c r="B3943" s="4" t="s">
        <v>1492</v>
      </c>
    </row>
    <row r="3944" spans="1:5">
      <c r="A3944" s="4" t="s">
        <v>1313</v>
      </c>
      <c r="B3944" s="6" t="n">
        <v>156</v>
      </c>
    </row>
    <row r="3945" spans="1:5">
      <c r="A3945" s="4" t="s">
        <v>1314</v>
      </c>
      <c r="B3945" s="7" t="n">
        <v>5460000</v>
      </c>
    </row>
    <row r="3946" spans="1:5">
      <c r="A3946" s="4" t="s">
        <v>1315</v>
      </c>
      <c r="B3946" s="6" t="n">
        <v>15721570</v>
      </c>
    </row>
    <row r="3947" spans="1:5">
      <c r="A3947" s="4" t="s">
        <v>1316</v>
      </c>
      <c r="B3947" s="6" t="n">
        <v>4373677</v>
      </c>
    </row>
    <row r="3948" spans="1:5">
      <c r="A3948" s="4" t="s">
        <v>1317</v>
      </c>
      <c r="B3948" s="6" t="n">
        <v>5460000</v>
      </c>
    </row>
    <row r="3949" spans="1:5">
      <c r="A3949" s="4" t="s">
        <v>1318</v>
      </c>
      <c r="B3949" s="6" t="n">
        <v>20095247</v>
      </c>
    </row>
    <row r="3950" spans="1:5">
      <c r="A3950" s="4" t="s">
        <v>1319</v>
      </c>
      <c r="B3950" s="6" t="n">
        <v>25555247</v>
      </c>
    </row>
    <row r="3951" spans="1:5">
      <c r="A3951" s="4" t="s">
        <v>1279</v>
      </c>
      <c r="B3951" s="6" t="n">
        <v>-13904866</v>
      </c>
    </row>
    <row r="3952" spans="1:5">
      <c r="A3952" s="4" t="s">
        <v>1282</v>
      </c>
      <c r="B3952" s="6" t="n">
        <v>11650381</v>
      </c>
    </row>
    <row r="3953" spans="1:5">
      <c r="A3953" s="4" t="s">
        <v>1320</v>
      </c>
      <c r="B3953" s="7" t="n">
        <v>0</v>
      </c>
    </row>
    <row r="3954" spans="1:5">
      <c r="A3954" s="4" t="s">
        <v>1718</v>
      </c>
    </row>
    <row r="3955" spans="1:5">
      <c r="A3955" s="3" t="s">
        <v>1309</v>
      </c>
    </row>
    <row r="3956" spans="1:5">
      <c r="A3956" s="4" t="s">
        <v>1311</v>
      </c>
      <c r="B3956" s="4" t="s">
        <v>1719</v>
      </c>
    </row>
    <row r="3957" spans="1:5">
      <c r="A3957" s="4" t="s">
        <v>1313</v>
      </c>
      <c r="B3957" s="6" t="n">
        <v>136</v>
      </c>
    </row>
    <row r="3958" spans="1:5">
      <c r="A3958" s="4" t="s">
        <v>1314</v>
      </c>
      <c r="B3958" s="7" t="n">
        <v>4400000</v>
      </c>
    </row>
    <row r="3959" spans="1:5">
      <c r="A3959" s="4" t="s">
        <v>1315</v>
      </c>
      <c r="B3959" s="6" t="n">
        <v>12968001</v>
      </c>
    </row>
    <row r="3960" spans="1:5">
      <c r="A3960" s="4" t="s">
        <v>1316</v>
      </c>
      <c r="B3960" s="6" t="n">
        <v>1162489</v>
      </c>
    </row>
    <row r="3961" spans="1:5">
      <c r="A3961" s="4" t="s">
        <v>1317</v>
      </c>
      <c r="B3961" s="6" t="n">
        <v>4400000</v>
      </c>
    </row>
    <row r="3962" spans="1:5">
      <c r="A3962" s="4" t="s">
        <v>1318</v>
      </c>
      <c r="B3962" s="6" t="n">
        <v>14130490</v>
      </c>
    </row>
    <row r="3963" spans="1:5">
      <c r="A3963" s="4" t="s">
        <v>1319</v>
      </c>
      <c r="B3963" s="6" t="n">
        <v>18530490</v>
      </c>
    </row>
    <row r="3964" spans="1:5">
      <c r="A3964" s="4" t="s">
        <v>1279</v>
      </c>
      <c r="B3964" s="6" t="n">
        <v>-7106675</v>
      </c>
    </row>
    <row r="3965" spans="1:5">
      <c r="A3965" s="4" t="s">
        <v>1282</v>
      </c>
      <c r="B3965" s="6" t="n">
        <v>11423815</v>
      </c>
    </row>
    <row r="3966" spans="1:5">
      <c r="A3966" s="4" t="s">
        <v>1320</v>
      </c>
      <c r="B3966" s="7" t="n">
        <v>0</v>
      </c>
    </row>
    <row r="3967" spans="1:5">
      <c r="A3967" s="4" t="s">
        <v>1720</v>
      </c>
    </row>
    <row r="3968" spans="1:5">
      <c r="A3968" s="3" t="s">
        <v>1309</v>
      </c>
    </row>
    <row r="3969" spans="1:5">
      <c r="A3969" s="4" t="s">
        <v>1311</v>
      </c>
      <c r="B3969" s="4" t="s">
        <v>1400</v>
      </c>
    </row>
    <row r="3970" spans="1:5">
      <c r="A3970" s="4" t="s">
        <v>1313</v>
      </c>
      <c r="B3970" s="6" t="n">
        <v>350</v>
      </c>
    </row>
    <row r="3971" spans="1:5">
      <c r="A3971" s="4" t="s">
        <v>1314</v>
      </c>
      <c r="B3971" s="7" t="n">
        <v>26626497</v>
      </c>
    </row>
    <row r="3972" spans="1:5">
      <c r="A3972" s="4" t="s">
        <v>1315</v>
      </c>
      <c r="B3972" s="6" t="n">
        <v>151652048</v>
      </c>
    </row>
    <row r="3973" spans="1:5">
      <c r="A3973" s="4" t="s">
        <v>1316</v>
      </c>
      <c r="B3973" s="6" t="n">
        <v>226783</v>
      </c>
    </row>
    <row r="3974" spans="1:5">
      <c r="A3974" s="4" t="s">
        <v>1317</v>
      </c>
      <c r="B3974" s="6" t="n">
        <v>26626497</v>
      </c>
    </row>
    <row r="3975" spans="1:5">
      <c r="A3975" s="4" t="s">
        <v>1318</v>
      </c>
      <c r="B3975" s="6" t="n">
        <v>151878831</v>
      </c>
    </row>
    <row r="3976" spans="1:5">
      <c r="A3976" s="4" t="s">
        <v>1319</v>
      </c>
      <c r="B3976" s="6" t="n">
        <v>178505328</v>
      </c>
    </row>
    <row r="3977" spans="1:5">
      <c r="A3977" s="4" t="s">
        <v>1279</v>
      </c>
      <c r="B3977" s="6" t="n">
        <v>-15894448</v>
      </c>
    </row>
    <row r="3978" spans="1:5">
      <c r="A3978" s="4" t="s">
        <v>1282</v>
      </c>
      <c r="B3978" s="6" t="n">
        <v>162610880</v>
      </c>
    </row>
    <row r="3979" spans="1:5">
      <c r="A3979" s="4" t="s">
        <v>1320</v>
      </c>
      <c r="B3979" s="7" t="n">
        <v>0</v>
      </c>
    </row>
    <row r="3980" spans="1:5">
      <c r="A3980" s="4" t="s">
        <v>1721</v>
      </c>
    </row>
    <row r="3981" spans="1:5">
      <c r="A3981" s="3" t="s">
        <v>1309</v>
      </c>
    </row>
    <row r="3982" spans="1:5">
      <c r="A3982" s="4" t="s">
        <v>1311</v>
      </c>
      <c r="B3982" s="4" t="s">
        <v>1523</v>
      </c>
    </row>
    <row r="3983" spans="1:5">
      <c r="A3983" s="4" t="s">
        <v>1313</v>
      </c>
      <c r="B3983" s="6" t="n">
        <v>228</v>
      </c>
    </row>
    <row r="3984" spans="1:5">
      <c r="A3984" s="4" t="s">
        <v>1314</v>
      </c>
      <c r="B3984" s="7" t="n">
        <v>5055000</v>
      </c>
    </row>
    <row r="3985" spans="1:5">
      <c r="A3985" s="4" t="s">
        <v>1315</v>
      </c>
      <c r="B3985" s="6" t="n">
        <v>38388672</v>
      </c>
    </row>
    <row r="3986" spans="1:5">
      <c r="A3986" s="4" t="s">
        <v>1316</v>
      </c>
      <c r="B3986" s="6" t="n">
        <v>9286416</v>
      </c>
    </row>
    <row r="3987" spans="1:5">
      <c r="A3987" s="4" t="s">
        <v>1317</v>
      </c>
      <c r="B3987" s="6" t="n">
        <v>5055000</v>
      </c>
    </row>
    <row r="3988" spans="1:5">
      <c r="A3988" s="4" t="s">
        <v>1318</v>
      </c>
      <c r="B3988" s="6" t="n">
        <v>47675088</v>
      </c>
    </row>
    <row r="3989" spans="1:5">
      <c r="A3989" s="4" t="s">
        <v>1319</v>
      </c>
      <c r="B3989" s="6" t="n">
        <v>52730088</v>
      </c>
    </row>
    <row r="3990" spans="1:5">
      <c r="A3990" s="4" t="s">
        <v>1279</v>
      </c>
      <c r="B3990" s="6" t="n">
        <v>-25490323</v>
      </c>
    </row>
    <row r="3991" spans="1:5">
      <c r="A3991" s="4" t="s">
        <v>1282</v>
      </c>
      <c r="B3991" s="6" t="n">
        <v>27239765</v>
      </c>
    </row>
    <row r="3992" spans="1:5">
      <c r="A3992" s="4" t="s">
        <v>1320</v>
      </c>
      <c r="B3992" s="7" t="n">
        <v>0</v>
      </c>
    </row>
    <row r="3993" spans="1:5">
      <c r="A3993" s="4" t="s">
        <v>1722</v>
      </c>
    </row>
    <row r="3994" spans="1:5">
      <c r="A3994" s="3" t="s">
        <v>1309</v>
      </c>
    </row>
    <row r="3995" spans="1:5">
      <c r="A3995" s="4" t="s">
        <v>1313</v>
      </c>
      <c r="B3995" s="6" t="n">
        <v>1847</v>
      </c>
    </row>
    <row r="3996" spans="1:5">
      <c r="A3996" s="4" t="s">
        <v>1314</v>
      </c>
      <c r="B3996" s="7" t="n">
        <v>93406899</v>
      </c>
    </row>
    <row r="3997" spans="1:5">
      <c r="A3997" s="4" t="s">
        <v>1315</v>
      </c>
      <c r="B3997" s="6" t="n">
        <v>391476556</v>
      </c>
    </row>
    <row r="3998" spans="1:5">
      <c r="A3998" s="4" t="s">
        <v>1316</v>
      </c>
      <c r="B3998" s="6" t="n">
        <v>40014354</v>
      </c>
    </row>
    <row r="3999" spans="1:5">
      <c r="A3999" s="4" t="s">
        <v>1317</v>
      </c>
      <c r="B3999" s="6" t="n">
        <v>93406899</v>
      </c>
    </row>
    <row r="4000" spans="1:5">
      <c r="A4000" s="4" t="s">
        <v>1318</v>
      </c>
      <c r="B4000" s="6" t="n">
        <v>431490910</v>
      </c>
    </row>
    <row r="4001" spans="1:5">
      <c r="A4001" s="4" t="s">
        <v>1319</v>
      </c>
      <c r="B4001" s="6" t="n">
        <v>524897809</v>
      </c>
    </row>
    <row r="4002" spans="1:5">
      <c r="A4002" s="4" t="s">
        <v>1279</v>
      </c>
      <c r="B4002" s="6" t="n">
        <v>-133111488</v>
      </c>
    </row>
    <row r="4003" spans="1:5">
      <c r="A4003" s="4" t="s">
        <v>1282</v>
      </c>
      <c r="B4003" s="6" t="n">
        <v>391786321</v>
      </c>
    </row>
    <row r="4004" spans="1:5">
      <c r="A4004" s="4" t="s">
        <v>1320</v>
      </c>
      <c r="B4004" s="7" t="n">
        <v>0</v>
      </c>
    </row>
    <row r="4005" spans="1:5">
      <c r="A4005" s="4" t="s">
        <v>1723</v>
      </c>
    </row>
    <row r="4006" spans="1:5">
      <c r="A4006" s="3" t="s">
        <v>1309</v>
      </c>
    </row>
    <row r="4007" spans="1:5">
      <c r="A4007" s="4" t="s">
        <v>1311</v>
      </c>
      <c r="B4007" s="4" t="s">
        <v>1724</v>
      </c>
    </row>
    <row r="4008" spans="1:5">
      <c r="A4008" s="4" t="s">
        <v>1313</v>
      </c>
      <c r="B4008" s="6" t="n">
        <v>0</v>
      </c>
    </row>
    <row r="4009" spans="1:5">
      <c r="A4009" s="4" t="s">
        <v>1314</v>
      </c>
      <c r="B4009" s="7" t="n">
        <v>13107242</v>
      </c>
    </row>
    <row r="4010" spans="1:5">
      <c r="A4010" s="4" t="s">
        <v>1315</v>
      </c>
      <c r="B4010" s="6" t="n">
        <v>18347948</v>
      </c>
    </row>
    <row r="4011" spans="1:5">
      <c r="A4011" s="4" t="s">
        <v>1316</v>
      </c>
      <c r="B4011" s="6" t="n">
        <v>0</v>
      </c>
    </row>
    <row r="4012" spans="1:5">
      <c r="A4012" s="4" t="s">
        <v>1317</v>
      </c>
      <c r="B4012" s="6" t="n">
        <v>13107242</v>
      </c>
    </row>
    <row r="4013" spans="1:5">
      <c r="A4013" s="4" t="s">
        <v>1318</v>
      </c>
      <c r="B4013" s="6" t="n">
        <v>18347948</v>
      </c>
    </row>
    <row r="4014" spans="1:5">
      <c r="A4014" s="4" t="s">
        <v>1319</v>
      </c>
      <c r="B4014" s="6" t="n">
        <v>31455190</v>
      </c>
    </row>
    <row r="4015" spans="1:5">
      <c r="A4015" s="4" t="s">
        <v>1279</v>
      </c>
      <c r="B4015" s="6" t="n">
        <v>0</v>
      </c>
    </row>
    <row r="4016" spans="1:5">
      <c r="A4016" s="4" t="s">
        <v>1282</v>
      </c>
      <c r="B4016" s="6" t="n">
        <v>31455190</v>
      </c>
    </row>
    <row r="4017" spans="1:5">
      <c r="A4017" s="4" t="s">
        <v>1320</v>
      </c>
      <c r="B4017" s="7" t="n">
        <v>7049636</v>
      </c>
    </row>
    <row r="4018" spans="1:5">
      <c r="A4018" s="4" t="s">
        <v>1725</v>
      </c>
    </row>
    <row r="4019" spans="1:5">
      <c r="A4019" s="3" t="s">
        <v>1309</v>
      </c>
    </row>
    <row r="4020" spans="1:5">
      <c r="A4020" s="4" t="s">
        <v>1311</v>
      </c>
      <c r="B4020" s="4" t="s">
        <v>1400</v>
      </c>
    </row>
    <row r="4021" spans="1:5">
      <c r="A4021" s="4" t="s">
        <v>1313</v>
      </c>
      <c r="B4021" s="6" t="n">
        <v>180</v>
      </c>
    </row>
    <row r="4022" spans="1:5">
      <c r="A4022" s="4" t="s">
        <v>1314</v>
      </c>
      <c r="B4022" s="7" t="n">
        <v>4507100</v>
      </c>
    </row>
    <row r="4023" spans="1:5">
      <c r="A4023" s="4" t="s">
        <v>1315</v>
      </c>
      <c r="B4023" s="6" t="n">
        <v>12574814</v>
      </c>
    </row>
    <row r="4024" spans="1:5">
      <c r="A4024" s="4" t="s">
        <v>1316</v>
      </c>
      <c r="B4024" s="6" t="n">
        <v>5863119</v>
      </c>
    </row>
    <row r="4025" spans="1:5">
      <c r="A4025" s="4" t="s">
        <v>1317</v>
      </c>
      <c r="B4025" s="6" t="n">
        <v>4507100</v>
      </c>
    </row>
    <row r="4026" spans="1:5">
      <c r="A4026" s="4" t="s">
        <v>1318</v>
      </c>
      <c r="B4026" s="6" t="n">
        <v>18437933</v>
      </c>
    </row>
    <row r="4027" spans="1:5">
      <c r="A4027" s="4" t="s">
        <v>1319</v>
      </c>
      <c r="B4027" s="6" t="n">
        <v>22945033</v>
      </c>
    </row>
    <row r="4028" spans="1:5">
      <c r="A4028" s="4" t="s">
        <v>1279</v>
      </c>
      <c r="B4028" s="6" t="n">
        <v>-13949169</v>
      </c>
    </row>
    <row r="4029" spans="1:5">
      <c r="A4029" s="4" t="s">
        <v>1282</v>
      </c>
      <c r="B4029" s="6" t="n">
        <v>8995864</v>
      </c>
    </row>
    <row r="4030" spans="1:5">
      <c r="A4030" s="4" t="s">
        <v>1320</v>
      </c>
      <c r="B4030" s="7" t="n">
        <v>16526976</v>
      </c>
    </row>
    <row r="4031" spans="1:5">
      <c r="A4031" s="4" t="s">
        <v>1726</v>
      </c>
    </row>
    <row r="4032" spans="1:5">
      <c r="A4032" s="3" t="s">
        <v>1309</v>
      </c>
    </row>
    <row r="4033" spans="1:5">
      <c r="A4033" s="4" t="s">
        <v>1311</v>
      </c>
      <c r="B4033" s="4" t="s">
        <v>1727</v>
      </c>
    </row>
    <row r="4034" spans="1:5">
      <c r="A4034" s="4" t="s">
        <v>1313</v>
      </c>
      <c r="B4034" s="6" t="n">
        <v>268</v>
      </c>
    </row>
    <row r="4035" spans="1:5">
      <c r="A4035" s="4" t="s">
        <v>1314</v>
      </c>
      <c r="B4035" s="7" t="n">
        <v>5425000</v>
      </c>
    </row>
    <row r="4036" spans="1:5">
      <c r="A4036" s="4" t="s">
        <v>1315</v>
      </c>
      <c r="B4036" s="6" t="n">
        <v>18812120</v>
      </c>
    </row>
    <row r="4037" spans="1:5">
      <c r="A4037" s="4" t="s">
        <v>1316</v>
      </c>
      <c r="B4037" s="6" t="n">
        <v>7911730</v>
      </c>
    </row>
    <row r="4038" spans="1:5">
      <c r="A4038" s="4" t="s">
        <v>1317</v>
      </c>
      <c r="B4038" s="6" t="n">
        <v>5425000</v>
      </c>
    </row>
    <row r="4039" spans="1:5">
      <c r="A4039" s="4" t="s">
        <v>1318</v>
      </c>
      <c r="B4039" s="6" t="n">
        <v>26723850</v>
      </c>
    </row>
    <row r="4040" spans="1:5">
      <c r="A4040" s="4" t="s">
        <v>1319</v>
      </c>
      <c r="B4040" s="6" t="n">
        <v>32148850</v>
      </c>
    </row>
    <row r="4041" spans="1:5">
      <c r="A4041" s="4" t="s">
        <v>1279</v>
      </c>
      <c r="B4041" s="6" t="n">
        <v>-18327786</v>
      </c>
    </row>
    <row r="4042" spans="1:5">
      <c r="A4042" s="4" t="s">
        <v>1282</v>
      </c>
      <c r="B4042" s="6" t="n">
        <v>13821064</v>
      </c>
    </row>
    <row r="4043" spans="1:5">
      <c r="A4043" s="4" t="s">
        <v>1320</v>
      </c>
      <c r="B4043" s="7" t="n">
        <v>28171906</v>
      </c>
    </row>
    <row r="4044" spans="1:5">
      <c r="A4044" s="4" t="s">
        <v>1728</v>
      </c>
    </row>
    <row r="4045" spans="1:5">
      <c r="A4045" s="3" t="s">
        <v>1309</v>
      </c>
    </row>
    <row r="4046" spans="1:5">
      <c r="A4046" s="4" t="s">
        <v>1311</v>
      </c>
      <c r="B4046" s="4" t="s">
        <v>1729</v>
      </c>
    </row>
    <row r="4047" spans="1:5">
      <c r="A4047" s="4" t="s">
        <v>1313</v>
      </c>
      <c r="B4047" s="6" t="n">
        <v>232</v>
      </c>
    </row>
    <row r="4048" spans="1:5">
      <c r="A4048" s="4" t="s">
        <v>1314</v>
      </c>
      <c r="B4048" s="7" t="n">
        <v>6945000</v>
      </c>
    </row>
    <row r="4049" spans="1:5">
      <c r="A4049" s="4" t="s">
        <v>1315</v>
      </c>
      <c r="B4049" s="6" t="n">
        <v>23064976</v>
      </c>
    </row>
    <row r="4050" spans="1:5">
      <c r="A4050" s="4" t="s">
        <v>1316</v>
      </c>
      <c r="B4050" s="6" t="n">
        <v>7320624</v>
      </c>
    </row>
    <row r="4051" spans="1:5">
      <c r="A4051" s="4" t="s">
        <v>1317</v>
      </c>
      <c r="B4051" s="6" t="n">
        <v>6945000</v>
      </c>
    </row>
    <row r="4052" spans="1:5">
      <c r="A4052" s="4" t="s">
        <v>1318</v>
      </c>
      <c r="B4052" s="6" t="n">
        <v>30385600</v>
      </c>
    </row>
    <row r="4053" spans="1:5">
      <c r="A4053" s="4" t="s">
        <v>1319</v>
      </c>
      <c r="B4053" s="6" t="n">
        <v>37330600</v>
      </c>
    </row>
    <row r="4054" spans="1:5">
      <c r="A4054" s="4" t="s">
        <v>1279</v>
      </c>
      <c r="B4054" s="6" t="n">
        <v>-19807488</v>
      </c>
    </row>
    <row r="4055" spans="1:5">
      <c r="A4055" s="4" t="s">
        <v>1282</v>
      </c>
      <c r="B4055" s="6" t="n">
        <v>17523112</v>
      </c>
    </row>
    <row r="4056" spans="1:5">
      <c r="A4056" s="4" t="s">
        <v>1320</v>
      </c>
      <c r="B4056" s="7" t="n">
        <v>36439783</v>
      </c>
    </row>
    <row r="4057" spans="1:5">
      <c r="A4057" s="4" t="s">
        <v>1730</v>
      </c>
    </row>
    <row r="4058" spans="1:5">
      <c r="A4058" s="3" t="s">
        <v>1309</v>
      </c>
    </row>
    <row r="4059" spans="1:5">
      <c r="A4059" s="4" t="s">
        <v>1311</v>
      </c>
      <c r="B4059" s="4" t="s">
        <v>1729</v>
      </c>
    </row>
    <row r="4060" spans="1:5">
      <c r="A4060" s="4" t="s">
        <v>1313</v>
      </c>
      <c r="B4060" s="6" t="n">
        <v>168</v>
      </c>
    </row>
    <row r="4061" spans="1:5">
      <c r="A4061" s="4" t="s">
        <v>1314</v>
      </c>
      <c r="B4061" s="7" t="n">
        <v>5345000</v>
      </c>
    </row>
    <row r="4062" spans="1:5">
      <c r="A4062" s="4" t="s">
        <v>1315</v>
      </c>
      <c r="B4062" s="6" t="n">
        <v>20390618</v>
      </c>
    </row>
    <row r="4063" spans="1:5">
      <c r="A4063" s="4" t="s">
        <v>1316</v>
      </c>
      <c r="B4063" s="6" t="n">
        <v>5854156</v>
      </c>
    </row>
    <row r="4064" spans="1:5">
      <c r="A4064" s="4" t="s">
        <v>1317</v>
      </c>
      <c r="B4064" s="6" t="n">
        <v>5345000</v>
      </c>
    </row>
    <row r="4065" spans="1:5">
      <c r="A4065" s="4" t="s">
        <v>1318</v>
      </c>
      <c r="B4065" s="6" t="n">
        <v>26244774</v>
      </c>
    </row>
    <row r="4066" spans="1:5">
      <c r="A4066" s="4" t="s">
        <v>1319</v>
      </c>
      <c r="B4066" s="6" t="n">
        <v>31589774</v>
      </c>
    </row>
    <row r="4067" spans="1:5">
      <c r="A4067" s="4" t="s">
        <v>1279</v>
      </c>
      <c r="B4067" s="6" t="n">
        <v>-17054268</v>
      </c>
    </row>
    <row r="4068" spans="1:5">
      <c r="A4068" s="4" t="s">
        <v>1282</v>
      </c>
      <c r="B4068" s="6" t="n">
        <v>14535506</v>
      </c>
    </row>
    <row r="4069" spans="1:5">
      <c r="A4069" s="4" t="s">
        <v>1320</v>
      </c>
      <c r="B4069" s="7" t="n">
        <v>28854243</v>
      </c>
    </row>
    <row r="4070" spans="1:5">
      <c r="A4070" s="4" t="s">
        <v>1731</v>
      </c>
    </row>
    <row r="4071" spans="1:5">
      <c r="A4071" s="3" t="s">
        <v>1309</v>
      </c>
    </row>
    <row r="4072" spans="1:5">
      <c r="A4072" s="4" t="s">
        <v>1311</v>
      </c>
      <c r="B4072" s="4" t="s">
        <v>1729</v>
      </c>
    </row>
    <row r="4073" spans="1:5">
      <c r="A4073" s="4" t="s">
        <v>1313</v>
      </c>
      <c r="B4073" s="6" t="n">
        <v>144</v>
      </c>
    </row>
    <row r="4074" spans="1:5">
      <c r="A4074" s="4" t="s">
        <v>1314</v>
      </c>
      <c r="B4074" s="7" t="n">
        <v>4550000</v>
      </c>
    </row>
    <row r="4075" spans="1:5">
      <c r="A4075" s="4" t="s">
        <v>1315</v>
      </c>
      <c r="B4075" s="6" t="n">
        <v>18064764</v>
      </c>
    </row>
    <row r="4076" spans="1:5">
      <c r="A4076" s="4" t="s">
        <v>1316</v>
      </c>
      <c r="B4076" s="6" t="n">
        <v>5376714</v>
      </c>
    </row>
    <row r="4077" spans="1:5">
      <c r="A4077" s="4" t="s">
        <v>1317</v>
      </c>
      <c r="B4077" s="6" t="n">
        <v>4550000</v>
      </c>
    </row>
    <row r="4078" spans="1:5">
      <c r="A4078" s="4" t="s">
        <v>1318</v>
      </c>
      <c r="B4078" s="6" t="n">
        <v>23441478</v>
      </c>
    </row>
    <row r="4079" spans="1:5">
      <c r="A4079" s="4" t="s">
        <v>1319</v>
      </c>
      <c r="B4079" s="6" t="n">
        <v>27991478</v>
      </c>
    </row>
    <row r="4080" spans="1:5">
      <c r="A4080" s="4" t="s">
        <v>1279</v>
      </c>
      <c r="B4080" s="6" t="n">
        <v>-15168558</v>
      </c>
    </row>
    <row r="4081" spans="1:5">
      <c r="A4081" s="4" t="s">
        <v>1282</v>
      </c>
      <c r="B4081" s="6" t="n">
        <v>12822920</v>
      </c>
    </row>
    <row r="4082" spans="1:5">
      <c r="A4082" s="4" t="s">
        <v>1320</v>
      </c>
      <c r="B4082" s="7" t="n">
        <v>26159132</v>
      </c>
    </row>
    <row r="4083" spans="1:5">
      <c r="A4083" s="4" t="s">
        <v>1732</v>
      </c>
    </row>
    <row r="4084" spans="1:5">
      <c r="A4084" s="3" t="s">
        <v>1309</v>
      </c>
    </row>
    <row r="4085" spans="1:5">
      <c r="A4085" s="4" t="s">
        <v>1311</v>
      </c>
      <c r="B4085" s="4" t="s">
        <v>1400</v>
      </c>
    </row>
    <row r="4086" spans="1:5">
      <c r="A4086" s="4" t="s">
        <v>1313</v>
      </c>
      <c r="B4086" s="6" t="n">
        <v>122</v>
      </c>
    </row>
    <row r="4087" spans="1:5">
      <c r="A4087" s="4" t="s">
        <v>1314</v>
      </c>
      <c r="B4087" s="7" t="n">
        <v>3057100</v>
      </c>
    </row>
    <row r="4088" spans="1:5">
      <c r="A4088" s="4" t="s">
        <v>1315</v>
      </c>
      <c r="B4088" s="6" t="n">
        <v>7848618</v>
      </c>
    </row>
    <row r="4089" spans="1:5">
      <c r="A4089" s="4" t="s">
        <v>1316</v>
      </c>
      <c r="B4089" s="6" t="n">
        <v>3532712</v>
      </c>
    </row>
    <row r="4090" spans="1:5">
      <c r="A4090" s="4" t="s">
        <v>1317</v>
      </c>
      <c r="B4090" s="6" t="n">
        <v>3057100</v>
      </c>
    </row>
    <row r="4091" spans="1:5">
      <c r="A4091" s="4" t="s">
        <v>1318</v>
      </c>
      <c r="B4091" s="6" t="n">
        <v>11381330</v>
      </c>
    </row>
    <row r="4092" spans="1:5">
      <c r="A4092" s="4" t="s">
        <v>1319</v>
      </c>
      <c r="B4092" s="6" t="n">
        <v>14438430</v>
      </c>
    </row>
    <row r="4093" spans="1:5">
      <c r="A4093" s="4" t="s">
        <v>1279</v>
      </c>
      <c r="B4093" s="6" t="n">
        <v>-8356388</v>
      </c>
    </row>
    <row r="4094" spans="1:5">
      <c r="A4094" s="4" t="s">
        <v>1282</v>
      </c>
      <c r="B4094" s="6" t="n">
        <v>6082042</v>
      </c>
    </row>
    <row r="4095" spans="1:5">
      <c r="A4095" s="4" t="s">
        <v>1320</v>
      </c>
      <c r="B4095" s="7" t="n">
        <v>9829000</v>
      </c>
    </row>
    <row r="4096" spans="1:5">
      <c r="A4096" s="4" t="s">
        <v>1733</v>
      </c>
    </row>
    <row r="4097" spans="1:5">
      <c r="A4097" s="3" t="s">
        <v>1309</v>
      </c>
    </row>
    <row r="4098" spans="1:5">
      <c r="A4098" s="4" t="s">
        <v>1311</v>
      </c>
      <c r="B4098" s="4" t="s">
        <v>1352</v>
      </c>
    </row>
    <row r="4099" spans="1:5">
      <c r="A4099" s="4" t="s">
        <v>1313</v>
      </c>
      <c r="B4099" s="6" t="n">
        <v>142</v>
      </c>
    </row>
    <row r="4100" spans="1:5">
      <c r="A4100" s="4" t="s">
        <v>1314</v>
      </c>
      <c r="B4100" s="7" t="n">
        <v>5500000</v>
      </c>
    </row>
    <row r="4101" spans="1:5">
      <c r="A4101" s="4" t="s">
        <v>1315</v>
      </c>
      <c r="B4101" s="6" t="n">
        <v>15216613</v>
      </c>
    </row>
    <row r="4102" spans="1:5">
      <c r="A4102" s="4" t="s">
        <v>1316</v>
      </c>
      <c r="B4102" s="6" t="n">
        <v>3380225</v>
      </c>
    </row>
    <row r="4103" spans="1:5">
      <c r="A4103" s="4" t="s">
        <v>1317</v>
      </c>
      <c r="B4103" s="6" t="n">
        <v>5500000</v>
      </c>
    </row>
    <row r="4104" spans="1:5">
      <c r="A4104" s="4" t="s">
        <v>1318</v>
      </c>
      <c r="B4104" s="6" t="n">
        <v>18596838</v>
      </c>
    </row>
    <row r="4105" spans="1:5">
      <c r="A4105" s="4" t="s">
        <v>1319</v>
      </c>
      <c r="B4105" s="6" t="n">
        <v>24096838</v>
      </c>
    </row>
    <row r="4106" spans="1:5">
      <c r="A4106" s="4" t="s">
        <v>1279</v>
      </c>
      <c r="B4106" s="6" t="n">
        <v>-10021205</v>
      </c>
    </row>
    <row r="4107" spans="1:5">
      <c r="A4107" s="4" t="s">
        <v>1282</v>
      </c>
      <c r="B4107" s="6" t="n">
        <v>14075633</v>
      </c>
    </row>
    <row r="4108" spans="1:5">
      <c r="A4108" s="4" t="s">
        <v>1320</v>
      </c>
      <c r="B4108" s="7" t="n">
        <v>9893916</v>
      </c>
    </row>
    <row r="4109" spans="1:5">
      <c r="A4109" s="4" t="s">
        <v>1734</v>
      </c>
    </row>
    <row r="4110" spans="1:5">
      <c r="A4110" s="3" t="s">
        <v>1309</v>
      </c>
    </row>
    <row r="4111" spans="1:5">
      <c r="A4111" s="4" t="s">
        <v>1311</v>
      </c>
      <c r="B4111" s="4" t="s">
        <v>1348</v>
      </c>
    </row>
    <row r="4112" spans="1:5">
      <c r="A4112" s="4" t="s">
        <v>1313</v>
      </c>
      <c r="B4112" s="6" t="n">
        <v>432</v>
      </c>
    </row>
    <row r="4113" spans="1:5">
      <c r="A4113" s="4" t="s">
        <v>1314</v>
      </c>
      <c r="B4113" s="7" t="n">
        <v>0</v>
      </c>
    </row>
    <row r="4114" spans="1:5">
      <c r="A4114" s="4" t="s">
        <v>1315</v>
      </c>
      <c r="B4114" s="6" t="n">
        <v>172089355</v>
      </c>
    </row>
    <row r="4115" spans="1:5">
      <c r="A4115" s="4" t="s">
        <v>1316</v>
      </c>
      <c r="B4115" s="6" t="n">
        <v>1550321</v>
      </c>
    </row>
    <row r="4116" spans="1:5">
      <c r="A4116" s="4" t="s">
        <v>1317</v>
      </c>
      <c r="B4116" s="6" t="n">
        <v>0</v>
      </c>
    </row>
    <row r="4117" spans="1:5">
      <c r="A4117" s="4" t="s">
        <v>1318</v>
      </c>
      <c r="B4117" s="6" t="n">
        <v>173639676</v>
      </c>
    </row>
    <row r="4118" spans="1:5">
      <c r="A4118" s="4" t="s">
        <v>1319</v>
      </c>
      <c r="B4118" s="6" t="n">
        <v>173639676</v>
      </c>
    </row>
    <row r="4119" spans="1:5">
      <c r="A4119" s="4" t="s">
        <v>1279</v>
      </c>
      <c r="B4119" s="6" t="n">
        <v>-48686702</v>
      </c>
    </row>
    <row r="4120" spans="1:5">
      <c r="A4120" s="4" t="s">
        <v>1282</v>
      </c>
      <c r="B4120" s="6" t="n">
        <v>124952974</v>
      </c>
    </row>
    <row r="4121" spans="1:5">
      <c r="A4121" s="4" t="s">
        <v>1320</v>
      </c>
      <c r="B4121" s="7" t="n">
        <v>147953509</v>
      </c>
    </row>
    <row r="4122" spans="1:5">
      <c r="A4122" s="4" t="s">
        <v>1735</v>
      </c>
    </row>
    <row r="4123" spans="1:5">
      <c r="A4123" s="3" t="s">
        <v>1309</v>
      </c>
    </row>
    <row r="4124" spans="1:5">
      <c r="A4124" s="4" t="s">
        <v>1313</v>
      </c>
      <c r="B4124" s="6" t="n">
        <v>1688</v>
      </c>
    </row>
    <row r="4125" spans="1:5">
      <c r="A4125" s="4" t="s">
        <v>1314</v>
      </c>
      <c r="B4125" s="7" t="n">
        <v>48436442</v>
      </c>
    </row>
    <row r="4126" spans="1:5">
      <c r="A4126" s="4" t="s">
        <v>1315</v>
      </c>
      <c r="B4126" s="6" t="n">
        <v>306409826</v>
      </c>
    </row>
    <row r="4127" spans="1:5">
      <c r="A4127" s="4" t="s">
        <v>1316</v>
      </c>
      <c r="B4127" s="6" t="n">
        <v>40789601</v>
      </c>
    </row>
    <row r="4128" spans="1:5">
      <c r="A4128" s="4" t="s">
        <v>1317</v>
      </c>
      <c r="B4128" s="6" t="n">
        <v>48436442</v>
      </c>
    </row>
    <row r="4129" spans="1:5">
      <c r="A4129" s="4" t="s">
        <v>1318</v>
      </c>
      <c r="B4129" s="6" t="n">
        <v>347199427</v>
      </c>
    </row>
    <row r="4130" spans="1:5">
      <c r="A4130" s="4" t="s">
        <v>1319</v>
      </c>
      <c r="B4130" s="6" t="n">
        <v>395635869</v>
      </c>
    </row>
    <row r="4131" spans="1:5">
      <c r="A4131" s="4" t="s">
        <v>1279</v>
      </c>
      <c r="B4131" s="6" t="n">
        <v>-151371564</v>
      </c>
    </row>
    <row r="4132" spans="1:5">
      <c r="A4132" s="4" t="s">
        <v>1282</v>
      </c>
      <c r="B4132" s="6" t="n">
        <v>244264305</v>
      </c>
    </row>
    <row r="4133" spans="1:5">
      <c r="A4133" s="4" t="s">
        <v>1320</v>
      </c>
      <c r="B4133" s="7" t="n">
        <v>310878101</v>
      </c>
    </row>
    <row r="4134" spans="1:5">
      <c r="A4134" s="4" t="s">
        <v>1290</v>
      </c>
    </row>
    <row r="4135" spans="1:5">
      <c r="A4135" s="3" t="s">
        <v>1309</v>
      </c>
    </row>
    <row r="4136" spans="1:5">
      <c r="A4136" s="4" t="s">
        <v>1313</v>
      </c>
      <c r="B4136" s="6" t="n">
        <v>79962</v>
      </c>
    </row>
    <row r="4137" spans="1:5">
      <c r="A4137" s="4" t="s">
        <v>1314</v>
      </c>
      <c r="B4137" s="7" t="n">
        <v>6024179752</v>
      </c>
    </row>
    <row r="4138" spans="1:5">
      <c r="A4138" s="4" t="s">
        <v>1315</v>
      </c>
      <c r="B4138" s="6" t="n">
        <v>19701445539</v>
      </c>
    </row>
    <row r="4139" spans="1:5">
      <c r="A4139" s="4" t="s">
        <v>1316</v>
      </c>
      <c r="B4139" s="6" t="n">
        <v>1807982135</v>
      </c>
    </row>
    <row r="4140" spans="1:5">
      <c r="A4140" s="4" t="s">
        <v>1317</v>
      </c>
      <c r="B4140" s="6" t="n">
        <v>6024179752</v>
      </c>
    </row>
    <row r="4141" spans="1:5">
      <c r="A4141" s="4" t="s">
        <v>1318</v>
      </c>
      <c r="B4141" s="6" t="n">
        <v>21509427674</v>
      </c>
    </row>
    <row r="4142" spans="1:5">
      <c r="A4142" s="4" t="s">
        <v>1319</v>
      </c>
      <c r="B4142" s="6" t="n">
        <v>27533607426</v>
      </c>
    </row>
    <row r="4143" spans="1:5">
      <c r="A4143" s="4" t="s">
        <v>1279</v>
      </c>
      <c r="B4143" s="6" t="n">
        <v>-7276786374</v>
      </c>
    </row>
    <row r="4144" spans="1:5">
      <c r="A4144" s="4" t="s">
        <v>1282</v>
      </c>
      <c r="B4144" s="6" t="n">
        <v>20256821052</v>
      </c>
    </row>
    <row r="4145" spans="1:5">
      <c r="A4145" s="4" t="s">
        <v>1320</v>
      </c>
      <c r="B4145" s="7" t="n">
        <v>194160955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1736</v>
      </c>
      <c r="B1" s="2" t="s">
        <v>1</v>
      </c>
    </row>
    <row r="2" spans="1:3">
      <c r="B2" s="2" t="s">
        <v>2</v>
      </c>
      <c r="C2" s="2" t="s">
        <v>73</v>
      </c>
    </row>
    <row r="3" spans="1:3">
      <c r="A3" s="3" t="s">
        <v>1737</v>
      </c>
    </row>
    <row r="4" spans="1:3">
      <c r="A4" s="4" t="s">
        <v>716</v>
      </c>
      <c r="B4" s="7" t="n">
        <v>1916458000</v>
      </c>
      <c r="C4" s="7" t="n">
        <v>1722231000</v>
      </c>
    </row>
    <row r="5" spans="1:3">
      <c r="A5" s="4" t="s">
        <v>582</v>
      </c>
      <c r="B5" s="6" t="n">
        <v>13700000000</v>
      </c>
      <c r="C5" s="7" t="n">
        <v>14000000000</v>
      </c>
    </row>
    <row r="6" spans="1:3">
      <c r="A6" s="4" t="s">
        <v>733</v>
      </c>
    </row>
    <row r="7" spans="1:3">
      <c r="A7" s="3" t="s">
        <v>1737</v>
      </c>
    </row>
    <row r="8" spans="1:3">
      <c r="A8" s="4" t="s">
        <v>716</v>
      </c>
      <c r="B8" s="7" t="n">
        <v>1916458010</v>
      </c>
    </row>
    <row r="9" spans="1:3">
      <c r="A9" s="4" t="s">
        <v>593</v>
      </c>
    </row>
    <row r="10" spans="1:3">
      <c r="A10" s="3" t="s">
        <v>1309</v>
      </c>
    </row>
    <row r="11" spans="1:3">
      <c r="A11" s="4" t="s">
        <v>1738</v>
      </c>
      <c r="B11" s="4" t="s">
        <v>594</v>
      </c>
    </row>
    <row r="12" spans="1:3">
      <c r="A12" s="4" t="s">
        <v>1739</v>
      </c>
    </row>
    <row r="13" spans="1:3">
      <c r="A13" s="3" t="s">
        <v>1309</v>
      </c>
    </row>
    <row r="14" spans="1:3">
      <c r="A14" s="4" t="s">
        <v>1738</v>
      </c>
      <c r="B14" s="4" t="s">
        <v>587</v>
      </c>
    </row>
    <row r="15" spans="1:3">
      <c r="A15" s="4" t="s">
        <v>1740</v>
      </c>
    </row>
    <row r="16" spans="1:3">
      <c r="A16" s="3" t="s">
        <v>1309</v>
      </c>
    </row>
    <row r="17" spans="1:3">
      <c r="A17" s="4" t="s">
        <v>1738</v>
      </c>
      <c r="B17" s="4" t="s">
        <v>599</v>
      </c>
    </row>
    <row r="18" spans="1:3">
      <c r="A18" s="4" t="s">
        <v>1741</v>
      </c>
    </row>
    <row r="19" spans="1:3">
      <c r="A19" s="3" t="s">
        <v>1309</v>
      </c>
    </row>
    <row r="20" spans="1:3">
      <c r="A20" s="4" t="s">
        <v>1738</v>
      </c>
      <c r="B20" s="4" t="s">
        <v>587</v>
      </c>
    </row>
    <row r="21" spans="1:3">
      <c r="A21" s="4" t="s">
        <v>1742</v>
      </c>
    </row>
    <row r="22" spans="1:3">
      <c r="A22" s="3" t="s">
        <v>1309</v>
      </c>
    </row>
    <row r="23" spans="1:3">
      <c r="A23" s="4" t="s">
        <v>1738</v>
      </c>
      <c r="B23" s="4" t="s">
        <v>589</v>
      </c>
    </row>
    <row r="24" spans="1:3">
      <c r="A24" s="4" t="s">
        <v>1743</v>
      </c>
    </row>
    <row r="25" spans="1:3">
      <c r="A25" s="3" t="s">
        <v>1309</v>
      </c>
    </row>
    <row r="26" spans="1:3">
      <c r="A26" s="4" t="s">
        <v>1738</v>
      </c>
      <c r="B26" s="4" t="s">
        <v>1087</v>
      </c>
    </row>
    <row r="27" spans="1:3">
      <c r="A27" s="4" t="s">
        <v>1744</v>
      </c>
    </row>
    <row r="28" spans="1:3">
      <c r="A28" s="3" t="s">
        <v>1309</v>
      </c>
    </row>
    <row r="29" spans="1:3">
      <c r="A29" s="4" t="s">
        <v>1738</v>
      </c>
      <c r="B29" s="4" t="s">
        <v>17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5936188</v>
      </c>
      <c r="C3" s="7" t="n">
        <v>5875803</v>
      </c>
    </row>
    <row r="4" spans="1:3">
      <c r="A4" s="4" t="s">
        <v>76</v>
      </c>
      <c r="B4" s="6" t="n">
        <v>21319101</v>
      </c>
      <c r="C4" s="6" t="n">
        <v>20435901</v>
      </c>
    </row>
    <row r="5" spans="1:3">
      <c r="A5" s="4" t="s">
        <v>77</v>
      </c>
      <c r="B5" s="6" t="n">
        <v>181630</v>
      </c>
      <c r="C5" s="6" t="n">
        <v>109409</v>
      </c>
    </row>
    <row r="6" spans="1:3">
      <c r="A6" s="4" t="s">
        <v>78</v>
      </c>
      <c r="B6" s="6" t="n">
        <v>96688</v>
      </c>
      <c r="C6" s="6" t="n">
        <v>89909</v>
      </c>
    </row>
    <row r="7" spans="1:3">
      <c r="A7" s="4" t="s">
        <v>79</v>
      </c>
      <c r="B7" s="6" t="n">
        <v>27533607</v>
      </c>
      <c r="C7" s="6" t="n">
        <v>26511022</v>
      </c>
    </row>
    <row r="8" spans="1:3">
      <c r="A8" s="4" t="s">
        <v>80</v>
      </c>
      <c r="B8" s="6" t="n">
        <v>-7276786</v>
      </c>
      <c r="C8" s="6" t="n">
        <v>-6696281</v>
      </c>
    </row>
    <row r="9" spans="1:3">
      <c r="A9" s="4" t="s">
        <v>81</v>
      </c>
      <c r="B9" s="6" t="n">
        <v>20256821</v>
      </c>
      <c r="C9" s="6" t="n">
        <v>19814741</v>
      </c>
    </row>
    <row r="10" spans="1:3">
      <c r="A10" s="4" t="s">
        <v>82</v>
      </c>
      <c r="B10" s="6" t="n">
        <v>52238</v>
      </c>
      <c r="C10" s="6" t="n">
        <v>58349</v>
      </c>
    </row>
    <row r="11" spans="1:3">
      <c r="A11" s="4" t="s">
        <v>83</v>
      </c>
      <c r="B11" s="6" t="n">
        <v>45753</v>
      </c>
      <c r="C11" s="6" t="n">
        <v>47442</v>
      </c>
    </row>
    <row r="12" spans="1:3">
      <c r="A12" s="4" t="s">
        <v>84</v>
      </c>
      <c r="B12" s="6" t="n">
        <v>71246</v>
      </c>
      <c r="C12" s="6" t="n">
        <v>68871</v>
      </c>
    </row>
    <row r="13" spans="1:3">
      <c r="A13" s="4" t="s">
        <v>85</v>
      </c>
      <c r="B13" s="6" t="n">
        <v>512774</v>
      </c>
    </row>
    <row r="14" spans="1:3">
      <c r="A14" s="4" t="s">
        <v>86</v>
      </c>
      <c r="B14" s="6" t="n">
        <v>233937</v>
      </c>
      <c r="C14" s="6" t="n">
        <v>404806</v>
      </c>
    </row>
    <row r="15" spans="1:3">
      <c r="A15" s="4" t="s">
        <v>87</v>
      </c>
      <c r="B15" s="6" t="n">
        <v>21172769</v>
      </c>
      <c r="C15" s="6" t="n">
        <v>20394209</v>
      </c>
    </row>
    <row r="16" spans="1:3">
      <c r="A16" s="3" t="s">
        <v>88</v>
      </c>
    </row>
    <row r="17" spans="1:3">
      <c r="A17" s="4" t="s">
        <v>89</v>
      </c>
      <c r="B17" s="6" t="n">
        <v>1941610</v>
      </c>
      <c r="C17" s="6" t="n">
        <v>2385470</v>
      </c>
    </row>
    <row r="18" spans="1:3">
      <c r="A18" s="4" t="s">
        <v>90</v>
      </c>
      <c r="B18" s="6" t="n">
        <v>6077513</v>
      </c>
      <c r="C18" s="6" t="n">
        <v>5933286</v>
      </c>
    </row>
    <row r="19" spans="1:3">
      <c r="A19" s="4" t="s">
        <v>91</v>
      </c>
      <c r="B19" s="6" t="n">
        <v>1017833</v>
      </c>
      <c r="C19" s="6" t="n">
        <v>499183</v>
      </c>
    </row>
    <row r="20" spans="1:3">
      <c r="A20" s="4" t="s">
        <v>92</v>
      </c>
      <c r="B20" s="6" t="n">
        <v>94350</v>
      </c>
      <c r="C20" s="6" t="n">
        <v>102471</v>
      </c>
    </row>
    <row r="21" spans="1:3">
      <c r="A21" s="4" t="s">
        <v>93</v>
      </c>
      <c r="B21" s="6" t="n">
        <v>66852</v>
      </c>
      <c r="C21" s="6" t="n">
        <v>62622</v>
      </c>
    </row>
    <row r="22" spans="1:3">
      <c r="A22" s="4" t="s">
        <v>94</v>
      </c>
      <c r="B22" s="6" t="n">
        <v>331334</v>
      </c>
    </row>
    <row r="23" spans="1:3">
      <c r="A23" s="4" t="s">
        <v>95</v>
      </c>
      <c r="B23" s="6" t="n">
        <v>346963</v>
      </c>
      <c r="C23" s="6" t="n">
        <v>358563</v>
      </c>
    </row>
    <row r="24" spans="1:3">
      <c r="A24" s="4" t="s">
        <v>96</v>
      </c>
      <c r="B24" s="6" t="n">
        <v>70062</v>
      </c>
      <c r="C24" s="6" t="n">
        <v>67258</v>
      </c>
    </row>
    <row r="25" spans="1:3">
      <c r="A25" s="4" t="s">
        <v>97</v>
      </c>
      <c r="B25" s="6" t="n">
        <v>218326</v>
      </c>
      <c r="C25" s="6" t="n">
        <v>206601</v>
      </c>
    </row>
    <row r="26" spans="1:3">
      <c r="A26" s="4" t="s">
        <v>98</v>
      </c>
      <c r="B26" s="6" t="n">
        <v>10164843</v>
      </c>
      <c r="C26" s="6" t="n">
        <v>9615454</v>
      </c>
    </row>
    <row r="27" spans="1:3">
      <c r="A27" s="4" t="s">
        <v>99</v>
      </c>
      <c r="B27" s="4" t="s">
        <v>100</v>
      </c>
      <c r="C27" s="4" t="s">
        <v>100</v>
      </c>
    </row>
    <row r="28" spans="1:3">
      <c r="A28" s="4" t="s">
        <v>101</v>
      </c>
      <c r="B28" s="6" t="n">
        <v>463400</v>
      </c>
      <c r="C28" s="6" t="n">
        <v>379106</v>
      </c>
    </row>
    <row r="29" spans="1:3">
      <c r="A29" s="3" t="s">
        <v>102</v>
      </c>
    </row>
    <row r="30" spans="1:3">
      <c r="A30" s="4" t="s">
        <v>103</v>
      </c>
      <c r="B30" s="6" t="n">
        <v>37280</v>
      </c>
      <c r="C30" s="6" t="n">
        <v>37280</v>
      </c>
    </row>
    <row r="31" spans="1:3">
      <c r="A31" s="4" t="s">
        <v>104</v>
      </c>
      <c r="B31" s="6" t="n">
        <v>3717</v>
      </c>
      <c r="C31" s="6" t="n">
        <v>3694</v>
      </c>
    </row>
    <row r="32" spans="1:3">
      <c r="A32" s="4" t="s">
        <v>105</v>
      </c>
      <c r="B32" s="6" t="n">
        <v>8965577</v>
      </c>
      <c r="C32" s="6" t="n">
        <v>8935453</v>
      </c>
    </row>
    <row r="33" spans="1:3">
      <c r="A33" s="4" t="s">
        <v>106</v>
      </c>
      <c r="B33" s="6" t="n">
        <v>1386495</v>
      </c>
      <c r="C33" s="6" t="n">
        <v>1261763</v>
      </c>
    </row>
    <row r="34" spans="1:3">
      <c r="A34" s="4" t="s">
        <v>107</v>
      </c>
      <c r="B34" s="6" t="n">
        <v>-77563</v>
      </c>
      <c r="C34" s="6" t="n">
        <v>-64986</v>
      </c>
    </row>
    <row r="35" spans="1:3">
      <c r="A35" s="4" t="s">
        <v>108</v>
      </c>
      <c r="B35" s="6" t="n">
        <v>10315506</v>
      </c>
      <c r="C35" s="6" t="n">
        <v>10173204</v>
      </c>
    </row>
    <row r="36" spans="1:3">
      <c r="A36" s="3" t="s">
        <v>109</v>
      </c>
    </row>
    <row r="37" spans="1:3">
      <c r="A37" s="4" t="s">
        <v>110</v>
      </c>
      <c r="B37" s="6" t="n">
        <v>227837</v>
      </c>
      <c r="C37" s="6" t="n">
        <v>228738</v>
      </c>
    </row>
    <row r="38" spans="1:3">
      <c r="A38" s="4" t="s">
        <v>111</v>
      </c>
      <c r="B38" s="6" t="n">
        <v>1183</v>
      </c>
      <c r="C38" s="6" t="n">
        <v>-2293</v>
      </c>
    </row>
    <row r="39" spans="1:3">
      <c r="A39" s="4" t="s">
        <v>112</v>
      </c>
      <c r="B39" s="6" t="n">
        <v>229020</v>
      </c>
      <c r="C39" s="6" t="n">
        <v>226445</v>
      </c>
    </row>
    <row r="40" spans="1:3">
      <c r="A40" s="4" t="s">
        <v>113</v>
      </c>
      <c r="B40" s="6" t="n">
        <v>10544526</v>
      </c>
      <c r="C40" s="6" t="n">
        <v>10399649</v>
      </c>
    </row>
    <row r="41" spans="1:3">
      <c r="A41" s="4" t="s">
        <v>114</v>
      </c>
      <c r="B41" s="7" t="n">
        <v>21172769</v>
      </c>
      <c r="C41" s="7" t="n">
        <v>20394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385</v>
      </c>
    </row>
    <row r="4" spans="1:2">
      <c r="A4" s="4" t="s">
        <v>384</v>
      </c>
      <c r="B4" s="4" t="s">
        <v>3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7</v>
      </c>
      <c r="B1" s="2" t="s">
        <v>1</v>
      </c>
    </row>
    <row r="2" spans="1:2">
      <c r="B2" s="2" t="s">
        <v>2</v>
      </c>
    </row>
    <row r="3" spans="1:2">
      <c r="A3" s="3" t="s">
        <v>388</v>
      </c>
    </row>
    <row r="4" spans="1:2">
      <c r="A4" s="4" t="s">
        <v>387</v>
      </c>
      <c r="B4" s="4" t="s">
        <v>3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391</v>
      </c>
    </row>
    <row r="4" spans="1:2">
      <c r="A4" s="4" t="s">
        <v>390</v>
      </c>
      <c r="B4" s="4" t="s">
        <v>3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2</v>
      </c>
      <c r="C1" s="2" t="s">
        <v>73</v>
      </c>
    </row>
    <row r="2" spans="1:3">
      <c r="A2" s="3" t="s">
        <v>116</v>
      </c>
    </row>
    <row r="3" spans="1:3">
      <c r="A3" s="4" t="s">
        <v>117</v>
      </c>
      <c r="B3" s="8" t="n">
        <v>0.01</v>
      </c>
      <c r="C3" s="8" t="n">
        <v>0.01</v>
      </c>
    </row>
    <row r="4" spans="1:3">
      <c r="A4" s="4" t="s">
        <v>118</v>
      </c>
      <c r="B4" s="6" t="n">
        <v>100000000</v>
      </c>
      <c r="C4" s="6" t="n">
        <v>100000000</v>
      </c>
    </row>
    <row r="5" spans="1:3">
      <c r="A5" s="4" t="s">
        <v>119</v>
      </c>
      <c r="B5" s="6" t="n">
        <v>745600</v>
      </c>
      <c r="C5" s="6" t="n">
        <v>745600</v>
      </c>
    </row>
    <row r="6" spans="1:3">
      <c r="A6" s="4" t="s">
        <v>120</v>
      </c>
      <c r="B6" s="6" t="n">
        <v>745600</v>
      </c>
      <c r="C6" s="6" t="n">
        <v>745600</v>
      </c>
    </row>
    <row r="7" spans="1:3">
      <c r="A7" s="4" t="s">
        <v>121</v>
      </c>
      <c r="B7" s="8" t="n">
        <v>0.01</v>
      </c>
      <c r="C7" s="8" t="n">
        <v>0.01</v>
      </c>
    </row>
    <row r="8" spans="1:3">
      <c r="A8" s="4" t="s">
        <v>122</v>
      </c>
      <c r="B8" s="6" t="n">
        <v>1000000000</v>
      </c>
      <c r="C8" s="6" t="n">
        <v>1000000000</v>
      </c>
    </row>
    <row r="9" spans="1:3">
      <c r="A9" s="4" t="s">
        <v>123</v>
      </c>
      <c r="B9" s="6" t="n">
        <v>371670884</v>
      </c>
      <c r="C9" s="6" t="n">
        <v>369405161</v>
      </c>
    </row>
    <row r="10" spans="1:3">
      <c r="A10" s="4" t="s">
        <v>124</v>
      </c>
      <c r="B10" s="6" t="n">
        <v>371670884</v>
      </c>
      <c r="C10" s="6" t="n">
        <v>369405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3</v>
      </c>
      <c r="B1" s="2" t="s">
        <v>1</v>
      </c>
    </row>
    <row r="2" spans="1:2">
      <c r="B2" s="2" t="s">
        <v>2</v>
      </c>
    </row>
    <row r="3" spans="1:2">
      <c r="A3" s="3" t="s">
        <v>394</v>
      </c>
    </row>
    <row r="4" spans="1:2">
      <c r="A4" s="4" t="s">
        <v>393</v>
      </c>
      <c r="B4" s="4" t="s">
        <v>3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6</v>
      </c>
      <c r="B1" s="2" t="s">
        <v>1</v>
      </c>
    </row>
    <row r="2" spans="1:2">
      <c r="B2" s="2" t="s">
        <v>2</v>
      </c>
    </row>
    <row r="3" spans="1:2">
      <c r="A3" s="3" t="s">
        <v>397</v>
      </c>
    </row>
    <row r="4" spans="1:2">
      <c r="A4" s="4" t="s">
        <v>396</v>
      </c>
      <c r="B4" s="4" t="s">
        <v>3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9</v>
      </c>
      <c r="B1" s="2" t="s">
        <v>1</v>
      </c>
    </row>
    <row r="2" spans="1:2">
      <c r="B2" s="2" t="s">
        <v>2</v>
      </c>
    </row>
    <row r="3" spans="1:2">
      <c r="A3" s="3" t="s">
        <v>400</v>
      </c>
    </row>
    <row r="4" spans="1:2">
      <c r="A4" s="4" t="s">
        <v>399</v>
      </c>
      <c r="B4"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2</v>
      </c>
      <c r="B1" s="2" t="s">
        <v>1</v>
      </c>
    </row>
    <row r="2" spans="1:2">
      <c r="B2" s="2" t="s">
        <v>2</v>
      </c>
    </row>
    <row r="3" spans="1:2">
      <c r="A3" s="3" t="s">
        <v>403</v>
      </c>
    </row>
    <row r="4" spans="1:2">
      <c r="A4" s="4" t="s">
        <v>404</v>
      </c>
      <c r="B4"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80"/>
  </cols>
  <sheetData>
    <row r="1" spans="1:2">
      <c r="A1" s="1" t="s">
        <v>406</v>
      </c>
      <c r="B1" s="2" t="s">
        <v>1</v>
      </c>
    </row>
    <row r="2" spans="1:2">
      <c r="B2" s="2" t="s">
        <v>2</v>
      </c>
    </row>
    <row r="3" spans="1:2">
      <c r="A3" s="3" t="s">
        <v>348</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row r="13" spans="1:2">
      <c r="A13" s="4" t="s">
        <v>425</v>
      </c>
      <c r="B13" s="4" t="s">
        <v>426</v>
      </c>
    </row>
    <row r="14" spans="1:2">
      <c r="A14" s="4" t="s">
        <v>427</v>
      </c>
      <c r="B14" s="4" t="s">
        <v>428</v>
      </c>
    </row>
    <row r="15" spans="1:2">
      <c r="A15" s="4" t="s">
        <v>429</v>
      </c>
      <c r="B15" s="4" t="s">
        <v>430</v>
      </c>
    </row>
    <row r="16" spans="1:2">
      <c r="A16" s="4" t="s">
        <v>431</v>
      </c>
      <c r="B16" s="4" t="s">
        <v>432</v>
      </c>
    </row>
    <row r="17" spans="1:2">
      <c r="A17" s="4" t="s">
        <v>433</v>
      </c>
      <c r="B17" s="4" t="s">
        <v>434</v>
      </c>
    </row>
    <row r="18" spans="1:2">
      <c r="A18" s="4" t="s">
        <v>435</v>
      </c>
      <c r="B18" s="4" t="s">
        <v>4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7</v>
      </c>
      <c r="B1" s="2" t="s">
        <v>1</v>
      </c>
    </row>
    <row r="2" spans="1:2">
      <c r="B2" s="2" t="s">
        <v>2</v>
      </c>
    </row>
    <row r="3" spans="1:2">
      <c r="A3" s="3" t="s">
        <v>345</v>
      </c>
    </row>
    <row r="4" spans="1:2">
      <c r="A4" s="4" t="s">
        <v>438</v>
      </c>
      <c r="B4" s="4" t="s">
        <v>4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48</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4" t="s">
        <v>452</v>
      </c>
      <c r="B3" s="4" t="s">
        <v>453</v>
      </c>
    </row>
    <row r="4" spans="1:2">
      <c r="A4" s="4" t="s">
        <v>454</v>
      </c>
      <c r="B4" s="4" t="s">
        <v>455</v>
      </c>
    </row>
    <row r="5" spans="1:2">
      <c r="A5" s="4" t="s">
        <v>456</v>
      </c>
      <c r="B5" s="4" t="s">
        <v>457</v>
      </c>
    </row>
    <row r="6" spans="1:2">
      <c r="A6" s="4" t="s">
        <v>64</v>
      </c>
    </row>
    <row r="7" spans="1:2">
      <c r="A7" s="4" t="s">
        <v>452</v>
      </c>
      <c r="B7" s="4" t="s">
        <v>4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59</v>
      </c>
      <c r="B1" s="2" t="s">
        <v>1</v>
      </c>
    </row>
    <row r="2" spans="1:2">
      <c r="B2" s="2" t="s">
        <v>2</v>
      </c>
    </row>
    <row r="3" spans="1:2">
      <c r="A3" s="3" t="s">
        <v>354</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6</v>
      </c>
      <c r="B1" s="2" t="s">
        <v>1</v>
      </c>
    </row>
    <row r="2" spans="1:2">
      <c r="B2" s="2" t="s">
        <v>2</v>
      </c>
    </row>
    <row r="3" spans="1:2">
      <c r="A3" s="3" t="s">
        <v>357</v>
      </c>
    </row>
    <row r="4" spans="1:2">
      <c r="A4" s="4" t="s">
        <v>467</v>
      </c>
      <c r="B4" s="4" t="s">
        <v>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25</v>
      </c>
      <c r="B1" s="2" t="s">
        <v>1</v>
      </c>
    </row>
    <row r="2" spans="1:4">
      <c r="B2" s="2" t="s">
        <v>2</v>
      </c>
      <c r="C2" s="2" t="s">
        <v>73</v>
      </c>
      <c r="D2" s="2" t="s">
        <v>126</v>
      </c>
    </row>
    <row r="3" spans="1:4">
      <c r="A3" s="3" t="s">
        <v>127</v>
      </c>
    </row>
    <row r="4" spans="1:4">
      <c r="A4" s="4" t="s">
        <v>128</v>
      </c>
      <c r="B4" s="7" t="n">
        <v>2700691</v>
      </c>
      <c r="C4" s="7" t="n">
        <v>2577681</v>
      </c>
      <c r="D4" s="7" t="n">
        <v>2470689</v>
      </c>
    </row>
    <row r="5" spans="1:4">
      <c r="A5" s="4" t="s">
        <v>129</v>
      </c>
      <c r="B5" s="7" t="n">
        <v>384</v>
      </c>
      <c r="C5" s="7" t="n">
        <v>753</v>
      </c>
      <c r="D5" s="7" t="n">
        <v>717</v>
      </c>
    </row>
    <row r="6" spans="1:4">
      <c r="A6" s="4" t="s">
        <v>130</v>
      </c>
      <c r="B6" s="4" t="s">
        <v>131</v>
      </c>
      <c r="C6" s="4" t="s">
        <v>131</v>
      </c>
      <c r="D6" s="4" t="s">
        <v>131</v>
      </c>
    </row>
    <row r="7" spans="1:4">
      <c r="A7" s="4" t="s">
        <v>132</v>
      </c>
      <c r="B7" s="7" t="n">
        <v>2701075</v>
      </c>
      <c r="C7" s="7" t="n">
        <v>2578434</v>
      </c>
      <c r="D7" s="7" t="n">
        <v>2471406</v>
      </c>
    </row>
    <row r="8" spans="1:4">
      <c r="A8" s="3" t="s">
        <v>133</v>
      </c>
    </row>
    <row r="9" spans="1:4">
      <c r="A9" s="4" t="s">
        <v>134</v>
      </c>
      <c r="B9" s="6" t="n">
        <v>446845</v>
      </c>
      <c r="C9" s="6" t="n">
        <v>429335</v>
      </c>
      <c r="D9" s="6" t="n">
        <v>405281</v>
      </c>
    </row>
    <row r="10" spans="1:4">
      <c r="A10" s="4" t="s">
        <v>135</v>
      </c>
      <c r="B10" s="6" t="n">
        <v>366139</v>
      </c>
      <c r="C10" s="6" t="n">
        <v>357814</v>
      </c>
      <c r="D10" s="6" t="n">
        <v>335495</v>
      </c>
    </row>
    <row r="11" spans="1:4">
      <c r="A11" s="4" t="s">
        <v>136</v>
      </c>
      <c r="B11" s="6" t="n">
        <v>95344</v>
      </c>
      <c r="C11" s="6" t="n">
        <v>92485</v>
      </c>
      <c r="D11" s="6" t="n">
        <v>85493</v>
      </c>
    </row>
    <row r="12" spans="1:4">
      <c r="A12" s="4" t="s">
        <v>137</v>
      </c>
      <c r="B12" s="6" t="n">
        <v>52757</v>
      </c>
      <c r="C12" s="6" t="n">
        <v>53813</v>
      </c>
      <c r="D12" s="6" t="n">
        <v>52224</v>
      </c>
    </row>
    <row r="13" spans="1:4">
      <c r="A13" s="4" t="s">
        <v>138</v>
      </c>
      <c r="B13" s="6" t="n">
        <v>831083</v>
      </c>
      <c r="C13" s="6" t="n">
        <v>785725</v>
      </c>
      <c r="D13" s="6" t="n">
        <v>743749</v>
      </c>
    </row>
    <row r="14" spans="1:4">
      <c r="A14" s="4" t="s">
        <v>139</v>
      </c>
      <c r="B14" s="6" t="n">
        <v>1792168</v>
      </c>
      <c r="C14" s="6" t="n">
        <v>1719172</v>
      </c>
      <c r="D14" s="6" t="n">
        <v>1622242</v>
      </c>
    </row>
    <row r="15" spans="1:4">
      <c r="A15" s="4" t="s">
        <v>140</v>
      </c>
      <c r="B15" s="6" t="n">
        <v>447637</v>
      </c>
      <c r="C15" s="6" t="n">
        <v>256810</v>
      </c>
      <c r="D15" s="6" t="n">
        <v>157057</v>
      </c>
    </row>
    <row r="16" spans="1:4">
      <c r="A16" s="4" t="s">
        <v>141</v>
      </c>
      <c r="C16" s="6" t="n">
        <v>-702</v>
      </c>
      <c r="D16" s="6" t="n">
        <v>-1693</v>
      </c>
    </row>
    <row r="17" spans="1:4">
      <c r="A17" s="4" t="s">
        <v>142</v>
      </c>
      <c r="B17" s="6" t="n">
        <v>1356544</v>
      </c>
      <c r="C17" s="6" t="n">
        <v>1115370</v>
      </c>
      <c r="D17" s="6" t="n">
        <v>1004528</v>
      </c>
    </row>
    <row r="18" spans="1:4">
      <c r="A18" s="4" t="s">
        <v>143</v>
      </c>
      <c r="B18" s="6" t="n">
        <v>2817</v>
      </c>
      <c r="C18" s="6" t="n">
        <v>15317</v>
      </c>
      <c r="D18" s="6" t="n">
        <v>6136</v>
      </c>
    </row>
    <row r="19" spans="1:4">
      <c r="A19" s="4" t="s">
        <v>144</v>
      </c>
      <c r="B19" s="6" t="n">
        <v>-18177</v>
      </c>
      <c r="C19" s="6" t="n">
        <v>-17267</v>
      </c>
      <c r="D19" s="6" t="n">
        <v>-5186</v>
      </c>
    </row>
    <row r="20" spans="1:4">
      <c r="A20" s="3" t="s">
        <v>145</v>
      </c>
    </row>
    <row r="21" spans="1:4">
      <c r="A21" s="4" t="s">
        <v>146</v>
      </c>
      <c r="B21" s="6" t="n">
        <v>-390076</v>
      </c>
      <c r="C21" s="6" t="n">
        <v>-413360</v>
      </c>
      <c r="D21" s="6" t="n">
        <v>-383890</v>
      </c>
    </row>
    <row r="22" spans="1:4">
      <c r="A22" s="4" t="s">
        <v>147</v>
      </c>
      <c r="B22" s="6" t="n">
        <v>-11670</v>
      </c>
      <c r="C22" s="6" t="n">
        <v>-11310</v>
      </c>
      <c r="D22" s="6" t="n">
        <v>-8526</v>
      </c>
    </row>
    <row r="23" spans="1:4">
      <c r="A23" s="4" t="s">
        <v>148</v>
      </c>
      <c r="B23" s="6" t="n">
        <v>939438</v>
      </c>
      <c r="C23" s="6" t="n">
        <v>688750</v>
      </c>
      <c r="D23" s="6" t="n">
        <v>613062</v>
      </c>
    </row>
    <row r="24" spans="1:4">
      <c r="A24" s="4" t="s">
        <v>149</v>
      </c>
      <c r="B24" s="6" t="n">
        <v>2281</v>
      </c>
      <c r="C24" s="6" t="n">
        <v>-878</v>
      </c>
      <c r="D24" s="6" t="n">
        <v>-478</v>
      </c>
    </row>
    <row r="25" spans="1:4">
      <c r="A25" s="4" t="s">
        <v>150</v>
      </c>
      <c r="B25" s="6" t="n">
        <v>65945</v>
      </c>
      <c r="C25" s="6" t="n">
        <v>-3667</v>
      </c>
      <c r="D25" s="6" t="n">
        <v>-3370</v>
      </c>
    </row>
    <row r="26" spans="1:4">
      <c r="A26" s="4" t="s">
        <v>151</v>
      </c>
      <c r="B26" s="6" t="n">
        <v>2044</v>
      </c>
      <c r="C26" s="6" t="n">
        <v>987</v>
      </c>
      <c r="D26" s="6" t="n">
        <v>19167</v>
      </c>
    </row>
    <row r="27" spans="1:4">
      <c r="A27" s="4" t="s">
        <v>152</v>
      </c>
      <c r="B27" s="6" t="n">
        <v>1009708</v>
      </c>
      <c r="C27" s="6" t="n">
        <v>685192</v>
      </c>
      <c r="D27" s="6" t="n">
        <v>628381</v>
      </c>
    </row>
    <row r="28" spans="1:4">
      <c r="A28" s="3" t="s">
        <v>153</v>
      </c>
    </row>
    <row r="29" spans="1:4">
      <c r="A29" s="4" t="s">
        <v>110</v>
      </c>
      <c r="B29" s="6" t="n">
        <v>-36034</v>
      </c>
      <c r="C29" s="6" t="n">
        <v>-24939</v>
      </c>
      <c r="D29" s="6" t="n">
        <v>-22604</v>
      </c>
    </row>
    <row r="30" spans="1:4">
      <c r="A30" s="4" t="s">
        <v>111</v>
      </c>
      <c r="B30" s="6" t="n">
        <v>-3297</v>
      </c>
      <c r="C30" s="6" t="n">
        <v>-2718</v>
      </c>
      <c r="D30" s="6" t="n">
        <v>-2323</v>
      </c>
    </row>
    <row r="31" spans="1:4">
      <c r="A31" s="4" t="s">
        <v>154</v>
      </c>
      <c r="B31" s="6" t="n">
        <v>970377</v>
      </c>
      <c r="C31" s="6" t="n">
        <v>657535</v>
      </c>
      <c r="D31" s="6" t="n">
        <v>603454</v>
      </c>
    </row>
    <row r="32" spans="1:4">
      <c r="A32" s="4" t="s">
        <v>155</v>
      </c>
      <c r="B32" s="6" t="n">
        <v>-3090</v>
      </c>
      <c r="C32" s="6" t="n">
        <v>-3090</v>
      </c>
      <c r="D32" s="6" t="n">
        <v>-3091</v>
      </c>
    </row>
    <row r="33" spans="1:4">
      <c r="A33" s="4" t="s">
        <v>156</v>
      </c>
      <c r="B33" s="7" t="n">
        <v>967287</v>
      </c>
      <c r="C33" s="7" t="n">
        <v>654445</v>
      </c>
      <c r="D33" s="7" t="n">
        <v>600363</v>
      </c>
    </row>
    <row r="34" spans="1:4">
      <c r="A34" s="3" t="s">
        <v>157</v>
      </c>
    </row>
    <row r="35" spans="1:4">
      <c r="A35" s="4" t="s">
        <v>156</v>
      </c>
      <c r="B35" s="8" t="n">
        <v>2.61</v>
      </c>
      <c r="C35" s="8" t="n">
        <v>1.78</v>
      </c>
      <c r="D35" s="8" t="n">
        <v>1.64</v>
      </c>
    </row>
    <row r="36" spans="1:4">
      <c r="A36" s="4" t="s">
        <v>158</v>
      </c>
      <c r="B36" s="6" t="n">
        <v>370461</v>
      </c>
      <c r="C36" s="6" t="n">
        <v>368052</v>
      </c>
      <c r="D36" s="6" t="n">
        <v>366968</v>
      </c>
    </row>
    <row r="37" spans="1:4">
      <c r="A37" s="3" t="s">
        <v>159</v>
      </c>
    </row>
    <row r="38" spans="1:4">
      <c r="A38" s="4" t="s">
        <v>156</v>
      </c>
      <c r="B38" s="8" t="n">
        <v>2.6</v>
      </c>
      <c r="C38" s="8" t="n">
        <v>1.77</v>
      </c>
      <c r="D38" s="8" t="n">
        <v>1.63</v>
      </c>
    </row>
    <row r="39" spans="1:4">
      <c r="A39" s="4" t="s">
        <v>158</v>
      </c>
      <c r="B39" s="6" t="n">
        <v>386333</v>
      </c>
      <c r="C39" s="6" t="n">
        <v>383695</v>
      </c>
      <c r="D39" s="6" t="n">
        <v>3826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9</v>
      </c>
      <c r="B1" s="2" t="s">
        <v>1</v>
      </c>
    </row>
    <row r="2" spans="1:2">
      <c r="B2" s="2" t="s">
        <v>2</v>
      </c>
    </row>
    <row r="3" spans="1:2">
      <c r="A3" s="3" t="s">
        <v>360</v>
      </c>
    </row>
    <row r="4" spans="1:2">
      <c r="A4" s="4" t="s">
        <v>470</v>
      </c>
      <c r="B4" s="4" t="s">
        <v>4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2</v>
      </c>
      <c r="B1" s="2" t="s">
        <v>1</v>
      </c>
    </row>
    <row r="2" spans="1:2">
      <c r="B2" s="2" t="s">
        <v>2</v>
      </c>
    </row>
    <row r="3" spans="1:2">
      <c r="A3" s="3" t="s">
        <v>363</v>
      </c>
    </row>
    <row r="4" spans="1:2">
      <c r="A4" s="4" t="s">
        <v>362</v>
      </c>
      <c r="B4" s="4" t="s">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66</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row r="10" spans="1:2">
      <c r="A10" s="4" t="s">
        <v>487</v>
      </c>
      <c r="B10" s="4" t="s">
        <v>488</v>
      </c>
    </row>
    <row r="11" spans="1:2">
      <c r="A11" s="4" t="s">
        <v>489</v>
      </c>
      <c r="B11" s="4" t="s">
        <v>4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492</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row r="10" spans="1:2">
      <c r="A10" s="4" t="s">
        <v>505</v>
      </c>
      <c r="B10" s="4" t="s">
        <v>506</v>
      </c>
    </row>
    <row r="11" spans="1:2">
      <c r="A11" s="4" t="s">
        <v>507</v>
      </c>
    </row>
    <row r="12" spans="1:2">
      <c r="A12" s="3" t="s">
        <v>492</v>
      </c>
    </row>
    <row r="13" spans="1:2">
      <c r="A13" s="4" t="s">
        <v>508</v>
      </c>
      <c r="B13" s="4" t="s">
        <v>509</v>
      </c>
    </row>
    <row r="14" spans="1:2">
      <c r="A14" s="4" t="s">
        <v>510</v>
      </c>
    </row>
    <row r="15" spans="1:2">
      <c r="A15" s="3" t="s">
        <v>492</v>
      </c>
    </row>
    <row r="16" spans="1:2">
      <c r="A16" s="4" t="s">
        <v>508</v>
      </c>
      <c r="B16" s="4" t="s">
        <v>5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372</v>
      </c>
    </row>
    <row r="4" spans="1:2">
      <c r="A4" s="4" t="s">
        <v>513</v>
      </c>
      <c r="B4" s="4" t="s">
        <v>514</v>
      </c>
    </row>
    <row r="5" spans="1:2">
      <c r="A5" s="4" t="s">
        <v>515</v>
      </c>
      <c r="B5" s="4" t="s">
        <v>516</v>
      </c>
    </row>
    <row r="6" spans="1:2">
      <c r="A6" s="4" t="s">
        <v>517</v>
      </c>
      <c r="B6" s="4" t="s">
        <v>518</v>
      </c>
    </row>
    <row r="7" spans="1:2">
      <c r="A7" s="4" t="s">
        <v>519</v>
      </c>
      <c r="B7" s="4" t="s">
        <v>5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4" t="s">
        <v>522</v>
      </c>
      <c r="B3" s="4" t="s">
        <v>523</v>
      </c>
    </row>
    <row r="4" spans="1:2">
      <c r="A4" s="4" t="s">
        <v>64</v>
      </c>
    </row>
    <row r="5" spans="1:2">
      <c r="A5" s="4" t="s">
        <v>522</v>
      </c>
      <c r="B5" s="4" t="s">
        <v>5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79</v>
      </c>
    </row>
    <row r="4" spans="1:2">
      <c r="A4" s="4" t="s">
        <v>526</v>
      </c>
      <c r="B4" s="4" t="s">
        <v>527</v>
      </c>
    </row>
    <row r="5" spans="1:2">
      <c r="A5" s="4" t="s">
        <v>528</v>
      </c>
      <c r="B5" s="4" t="s">
        <v>529</v>
      </c>
    </row>
    <row r="6" spans="1:2">
      <c r="A6" s="4" t="s">
        <v>530</v>
      </c>
      <c r="B6" s="4" t="s">
        <v>531</v>
      </c>
    </row>
    <row r="7" spans="1:2">
      <c r="A7" s="4" t="s">
        <v>532</v>
      </c>
      <c r="B7" s="4" t="s">
        <v>533</v>
      </c>
    </row>
    <row r="8" spans="1:2">
      <c r="A8" s="4" t="s">
        <v>534</v>
      </c>
      <c r="B8" s="4" t="s">
        <v>5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36</v>
      </c>
      <c r="B1" s="2" t="s">
        <v>1</v>
      </c>
    </row>
    <row r="2" spans="1:2">
      <c r="B2" s="2" t="s">
        <v>2</v>
      </c>
    </row>
    <row r="3" spans="1:2">
      <c r="A3" s="3" t="s">
        <v>382</v>
      </c>
    </row>
    <row r="4" spans="1:2">
      <c r="A4" s="4" t="s">
        <v>537</v>
      </c>
      <c r="B4" s="4" t="s">
        <v>5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9</v>
      </c>
      <c r="B1" s="2" t="s">
        <v>1</v>
      </c>
    </row>
    <row r="2" spans="1:2">
      <c r="B2" s="2" t="s">
        <v>2</v>
      </c>
    </row>
    <row r="3" spans="1:2">
      <c r="A3" s="3" t="s">
        <v>391</v>
      </c>
    </row>
    <row r="4" spans="1:2">
      <c r="A4" s="4" t="s">
        <v>540</v>
      </c>
      <c r="B4" s="4" t="s">
        <v>5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3" t="s">
        <v>394</v>
      </c>
    </row>
    <row r="4" spans="1:2">
      <c r="A4" s="4" t="s">
        <v>543</v>
      </c>
      <c r="B4" s="4" t="s">
        <v>544</v>
      </c>
    </row>
    <row r="5" spans="1:2">
      <c r="A5" s="4" t="s">
        <v>545</v>
      </c>
      <c r="B5" s="4" t="s">
        <v>5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0</v>
      </c>
      <c r="B1" s="2" t="s">
        <v>1</v>
      </c>
    </row>
    <row r="2" spans="1:4">
      <c r="B2" s="2" t="s">
        <v>2</v>
      </c>
      <c r="C2" s="2" t="s">
        <v>73</v>
      </c>
      <c r="D2" s="2" t="s">
        <v>126</v>
      </c>
    </row>
    <row r="3" spans="1:4">
      <c r="A3" s="3" t="s">
        <v>161</v>
      </c>
    </row>
    <row r="4" spans="1:4">
      <c r="A4" s="4" t="s">
        <v>152</v>
      </c>
      <c r="B4" s="7" t="n">
        <v>1009708</v>
      </c>
      <c r="C4" s="7" t="n">
        <v>685192</v>
      </c>
      <c r="D4" s="7" t="n">
        <v>628381</v>
      </c>
    </row>
    <row r="5" spans="1:4">
      <c r="A5" s="3" t="s">
        <v>162</v>
      </c>
    </row>
    <row r="6" spans="1:4">
      <c r="A6" s="4" t="s">
        <v>163</v>
      </c>
      <c r="B6" s="6" t="n">
        <v>-33765</v>
      </c>
      <c r="C6" s="6" t="n">
        <v>5174</v>
      </c>
      <c r="D6" s="6" t="n">
        <v>6439</v>
      </c>
    </row>
    <row r="7" spans="1:4">
      <c r="A7" s="4" t="s">
        <v>164</v>
      </c>
      <c r="B7" s="6" t="n">
        <v>21188</v>
      </c>
      <c r="C7" s="6" t="n">
        <v>18452</v>
      </c>
      <c r="D7" s="6" t="n">
        <v>18858</v>
      </c>
    </row>
    <row r="8" spans="1:4">
      <c r="A8" s="4" t="s">
        <v>165</v>
      </c>
      <c r="B8" s="6" t="n">
        <v>-12577</v>
      </c>
      <c r="C8" s="6" t="n">
        <v>23626</v>
      </c>
      <c r="D8" s="6" t="n">
        <v>25297</v>
      </c>
    </row>
    <row r="9" spans="1:4">
      <c r="A9" s="4" t="s">
        <v>166</v>
      </c>
      <c r="B9" s="6" t="n">
        <v>997131</v>
      </c>
      <c r="C9" s="6" t="n">
        <v>708818</v>
      </c>
      <c r="D9" s="6" t="n">
        <v>653678</v>
      </c>
    </row>
    <row r="10" spans="1:4">
      <c r="A10" s="4" t="s">
        <v>167</v>
      </c>
      <c r="B10" s="6" t="n">
        <v>-38872</v>
      </c>
      <c r="C10" s="6" t="n">
        <v>-28526</v>
      </c>
      <c r="D10" s="6" t="n">
        <v>-25845</v>
      </c>
    </row>
    <row r="11" spans="1:4">
      <c r="A11" s="4" t="s">
        <v>168</v>
      </c>
      <c r="B11" s="7" t="n">
        <v>958259</v>
      </c>
      <c r="C11" s="7" t="n">
        <v>680292</v>
      </c>
      <c r="D11" s="7" t="n">
        <v>6278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547</v>
      </c>
      <c r="B1" s="2" t="s">
        <v>1</v>
      </c>
    </row>
    <row r="2" spans="1:2">
      <c r="B2" s="2" t="s">
        <v>2</v>
      </c>
    </row>
    <row r="3" spans="1:2">
      <c r="A3" s="3" t="s">
        <v>548</v>
      </c>
    </row>
    <row r="4" spans="1:2">
      <c r="A4" s="4" t="s">
        <v>549</v>
      </c>
      <c r="B4" s="4" t="s">
        <v>550</v>
      </c>
    </row>
    <row r="5" spans="1:2">
      <c r="A5" s="4" t="s">
        <v>64</v>
      </c>
    </row>
    <row r="6" spans="1:2">
      <c r="A6" s="3" t="s">
        <v>548</v>
      </c>
    </row>
    <row r="7" spans="1:2">
      <c r="A7" s="4" t="s">
        <v>549</v>
      </c>
      <c r="B7" s="4" t="s">
        <v>5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0"/>
  </cols>
  <sheetData>
    <row r="1" spans="1:2">
      <c r="A1" s="1" t="s">
        <v>552</v>
      </c>
      <c r="B1" s="2" t="s">
        <v>553</v>
      </c>
    </row>
    <row r="2" spans="1:2">
      <c r="A2" s="3" t="s">
        <v>554</v>
      </c>
    </row>
    <row r="3" spans="1:2">
      <c r="A3" s="4" t="s">
        <v>555</v>
      </c>
      <c r="B3" s="6" t="n">
        <v>10</v>
      </c>
    </row>
    <row r="4" spans="1:2">
      <c r="A4" s="4" t="s">
        <v>556</v>
      </c>
      <c r="B4" s="6" t="n">
        <v>309</v>
      </c>
    </row>
    <row r="5" spans="1:2">
      <c r="A5" s="4" t="s">
        <v>557</v>
      </c>
      <c r="B5" s="6" t="n">
        <v>79962</v>
      </c>
    </row>
    <row r="6" spans="1:2">
      <c r="A6" s="4" t="s">
        <v>64</v>
      </c>
    </row>
    <row r="7" spans="1:2">
      <c r="A7" s="3" t="s">
        <v>554</v>
      </c>
    </row>
    <row r="8" spans="1:2">
      <c r="A8" s="4" t="s">
        <v>558</v>
      </c>
      <c r="B8" s="4" t="s">
        <v>5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35"/>
  </cols>
  <sheetData>
    <row r="1" spans="1:2">
      <c r="A1" s="1" t="s">
        <v>560</v>
      </c>
      <c r="B1" s="2" t="s">
        <v>561</v>
      </c>
    </row>
    <row r="2" spans="1:2">
      <c r="A2" s="3" t="s">
        <v>562</v>
      </c>
    </row>
    <row r="3" spans="1:2">
      <c r="A3" s="4" t="s">
        <v>556</v>
      </c>
      <c r="B3" s="6" t="n">
        <v>309</v>
      </c>
    </row>
    <row r="4" spans="1:2">
      <c r="A4" s="4" t="s">
        <v>563</v>
      </c>
      <c r="B4" s="6" t="n">
        <v>79962</v>
      </c>
    </row>
    <row r="5" spans="1:2">
      <c r="A5" s="4" t="s">
        <v>564</v>
      </c>
    </row>
    <row r="6" spans="1:2">
      <c r="A6" s="3" t="s">
        <v>562</v>
      </c>
    </row>
    <row r="7" spans="1:2">
      <c r="A7" s="4" t="s">
        <v>556</v>
      </c>
      <c r="B7" s="6" t="n">
        <v>291</v>
      </c>
    </row>
    <row r="8" spans="1:2">
      <c r="A8" s="4" t="s">
        <v>563</v>
      </c>
      <c r="B8" s="6" t="n">
        <v>76265</v>
      </c>
    </row>
    <row r="9" spans="1:2">
      <c r="A9" s="4" t="s">
        <v>565</v>
      </c>
    </row>
    <row r="10" spans="1:2">
      <c r="A10" s="3" t="s">
        <v>562</v>
      </c>
    </row>
    <row r="11" spans="1:2">
      <c r="A11" s="4" t="s">
        <v>556</v>
      </c>
      <c r="B11" s="6" t="n">
        <v>1</v>
      </c>
    </row>
    <row r="12" spans="1:2">
      <c r="A12" s="4" t="s">
        <v>563</v>
      </c>
      <c r="B12" s="6" t="n">
        <v>162</v>
      </c>
    </row>
    <row r="13" spans="1:2">
      <c r="A13" s="4" t="s">
        <v>566</v>
      </c>
    </row>
    <row r="14" spans="1:2">
      <c r="A14" s="3" t="s">
        <v>562</v>
      </c>
    </row>
    <row r="15" spans="1:2">
      <c r="A15" s="4" t="s">
        <v>556</v>
      </c>
      <c r="B15" s="6" t="n">
        <v>17</v>
      </c>
    </row>
    <row r="16" spans="1:2">
      <c r="A16" s="4" t="s">
        <v>563</v>
      </c>
      <c r="B16" s="6" t="n">
        <v>35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8"/>
    <col customWidth="1" max="2" min="2" width="80"/>
    <col customWidth="1" max="3" min="3" width="31"/>
    <col customWidth="1" max="4" min="4" width="31"/>
    <col customWidth="1" max="5" min="5" width="21"/>
  </cols>
  <sheetData>
    <row r="1" spans="1:5">
      <c r="A1" s="1" t="s">
        <v>567</v>
      </c>
      <c r="B1" s="2" t="s">
        <v>1</v>
      </c>
    </row>
    <row r="2" spans="1:5">
      <c r="B2" s="2" t="s">
        <v>568</v>
      </c>
      <c r="C2" s="2" t="s">
        <v>569</v>
      </c>
      <c r="D2" s="2" t="s">
        <v>570</v>
      </c>
      <c r="E2" s="2" t="s">
        <v>571</v>
      </c>
    </row>
    <row r="3" spans="1:5">
      <c r="A3" s="4" t="s">
        <v>572</v>
      </c>
      <c r="B3" s="7" t="n">
        <v>10000</v>
      </c>
    </row>
    <row r="4" spans="1:5">
      <c r="A4" s="4" t="s">
        <v>573</v>
      </c>
      <c r="B4" s="7" t="n">
        <v>35000</v>
      </c>
    </row>
    <row r="5" spans="1:5">
      <c r="A5" s="4" t="s">
        <v>574</v>
      </c>
      <c r="B5" s="4" t="s">
        <v>575</v>
      </c>
    </row>
    <row r="6" spans="1:5">
      <c r="A6" s="4" t="s">
        <v>576</v>
      </c>
      <c r="B6" s="7" t="n">
        <v>14200000</v>
      </c>
      <c r="C6" s="7" t="n">
        <v>13200000</v>
      </c>
      <c r="D6" s="7" t="n">
        <v>14700000</v>
      </c>
    </row>
    <row r="7" spans="1:5">
      <c r="A7" s="4" t="s">
        <v>577</v>
      </c>
      <c r="B7" s="4" t="s">
        <v>578</v>
      </c>
    </row>
    <row r="8" spans="1:5">
      <c r="A8" s="4" t="s">
        <v>579</v>
      </c>
      <c r="B8" s="4" t="s">
        <v>580</v>
      </c>
    </row>
    <row r="9" spans="1:5">
      <c r="A9" s="4" t="s">
        <v>581</v>
      </c>
      <c r="B9" s="8" t="n">
        <v>0.01</v>
      </c>
      <c r="C9" s="8" t="n">
        <v>0.01</v>
      </c>
      <c r="D9" s="8" t="n">
        <v>0.01</v>
      </c>
    </row>
    <row r="10" spans="1:5">
      <c r="A10" s="4" t="s">
        <v>582</v>
      </c>
      <c r="B10" s="7" t="n">
        <v>13700000000</v>
      </c>
      <c r="C10" s="7" t="n">
        <v>14000000000</v>
      </c>
    </row>
    <row r="11" spans="1:5">
      <c r="A11" s="4" t="s">
        <v>85</v>
      </c>
      <c r="B11" s="6" t="n">
        <v>512774000</v>
      </c>
      <c r="E11" s="7" t="n">
        <v>434201000</v>
      </c>
    </row>
    <row r="12" spans="1:5">
      <c r="A12" s="4" t="s">
        <v>94</v>
      </c>
      <c r="B12" s="7" t="n">
        <v>331334000</v>
      </c>
      <c r="E12" s="7" t="n">
        <v>278287000</v>
      </c>
    </row>
    <row r="13" spans="1:5">
      <c r="A13" s="4" t="s">
        <v>556</v>
      </c>
      <c r="B13" s="6" t="n">
        <v>309</v>
      </c>
    </row>
    <row r="14" spans="1:5">
      <c r="A14" s="4" t="s">
        <v>231</v>
      </c>
      <c r="B14" s="7" t="n">
        <v>1183000</v>
      </c>
      <c r="C14" s="7" t="n">
        <v>-2293000</v>
      </c>
    </row>
    <row r="15" spans="1:5">
      <c r="A15" s="4" t="s">
        <v>557</v>
      </c>
      <c r="B15" s="6" t="n">
        <v>79962</v>
      </c>
    </row>
    <row r="16" spans="1:5">
      <c r="A16" s="4" t="s">
        <v>566</v>
      </c>
    </row>
    <row r="17" spans="1:5">
      <c r="A17" s="4" t="s">
        <v>556</v>
      </c>
      <c r="B17" s="6" t="n">
        <v>17</v>
      </c>
    </row>
    <row r="18" spans="1:5">
      <c r="A18" s="4" t="s">
        <v>231</v>
      </c>
      <c r="B18" s="7" t="n">
        <v>1200000</v>
      </c>
    </row>
    <row r="19" spans="1:5">
      <c r="A19" s="4" t="s">
        <v>557</v>
      </c>
      <c r="B19" s="6" t="n">
        <v>3535</v>
      </c>
    </row>
    <row r="20" spans="1:5">
      <c r="A20" s="4" t="s">
        <v>583</v>
      </c>
    </row>
    <row r="21" spans="1:5">
      <c r="A21" s="4" t="s">
        <v>556</v>
      </c>
      <c r="B21" s="6" t="n">
        <v>4</v>
      </c>
    </row>
    <row r="22" spans="1:5">
      <c r="A22" s="4" t="s">
        <v>231</v>
      </c>
      <c r="B22" s="7" t="n">
        <v>10200000</v>
      </c>
    </row>
    <row r="23" spans="1:5">
      <c r="A23" s="4" t="s">
        <v>584</v>
      </c>
      <c r="B23" s="7" t="n">
        <v>78900000</v>
      </c>
    </row>
    <row r="24" spans="1:5">
      <c r="A24" s="4" t="s">
        <v>585</v>
      </c>
    </row>
    <row r="25" spans="1:5">
      <c r="A25" s="4" t="s">
        <v>586</v>
      </c>
      <c r="B25" s="4" t="s">
        <v>587</v>
      </c>
    </row>
    <row r="26" spans="1:5">
      <c r="A26" s="4" t="s">
        <v>588</v>
      </c>
    </row>
    <row r="27" spans="1:5">
      <c r="A27" s="4" t="s">
        <v>586</v>
      </c>
      <c r="B27" s="4" t="s">
        <v>589</v>
      </c>
    </row>
    <row r="28" spans="1:5">
      <c r="A28" s="4" t="s">
        <v>590</v>
      </c>
    </row>
    <row r="29" spans="1:5">
      <c r="A29" s="4" t="s">
        <v>591</v>
      </c>
      <c r="B29" s="4" t="s">
        <v>587</v>
      </c>
    </row>
    <row r="30" spans="1:5">
      <c r="A30" s="4" t="s">
        <v>592</v>
      </c>
    </row>
    <row r="31" spans="1:5">
      <c r="A31" s="4" t="s">
        <v>591</v>
      </c>
      <c r="B31" s="4" t="s">
        <v>589</v>
      </c>
    </row>
    <row r="32" spans="1:5">
      <c r="A32" s="4" t="s">
        <v>593</v>
      </c>
    </row>
    <row r="33" spans="1:5">
      <c r="A33" s="4" t="s">
        <v>591</v>
      </c>
      <c r="B33" s="4" t="s">
        <v>594</v>
      </c>
    </row>
    <row r="34" spans="1:5">
      <c r="A34" s="4" t="s">
        <v>595</v>
      </c>
    </row>
    <row r="35" spans="1:5">
      <c r="A35" s="4" t="s">
        <v>591</v>
      </c>
      <c r="B35" s="4" t="s">
        <v>587</v>
      </c>
    </row>
    <row r="36" spans="1:5">
      <c r="A36" s="4" t="s">
        <v>596</v>
      </c>
    </row>
    <row r="37" spans="1:5">
      <c r="A37" s="4" t="s">
        <v>591</v>
      </c>
      <c r="B37" s="4" t="s">
        <v>589</v>
      </c>
    </row>
    <row r="38" spans="1:5">
      <c r="A38" s="4" t="s">
        <v>597</v>
      </c>
    </row>
    <row r="39" spans="1:5">
      <c r="A39" s="4" t="s">
        <v>591</v>
      </c>
      <c r="B39" s="4" t="s">
        <v>587</v>
      </c>
    </row>
    <row r="40" spans="1:5">
      <c r="A40" s="4" t="s">
        <v>598</v>
      </c>
    </row>
    <row r="41" spans="1:5">
      <c r="A41" s="4" t="s">
        <v>591</v>
      </c>
      <c r="B41" s="4" t="s">
        <v>5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73</v>
      </c>
      <c r="D2" s="2" t="s">
        <v>126</v>
      </c>
    </row>
    <row r="3" spans="1:4">
      <c r="A3" s="4" t="s">
        <v>601</v>
      </c>
      <c r="B3" s="7" t="n">
        <v>2608103</v>
      </c>
    </row>
    <row r="4" spans="1:4">
      <c r="A4" s="4" t="s">
        <v>602</v>
      </c>
      <c r="B4" s="4" t="s">
        <v>603</v>
      </c>
      <c r="C4" s="4" t="s">
        <v>603</v>
      </c>
    </row>
    <row r="5" spans="1:4">
      <c r="A5" s="4" t="s">
        <v>128</v>
      </c>
      <c r="B5" s="7" t="n">
        <v>2700691</v>
      </c>
      <c r="C5" s="7" t="n">
        <v>2577681</v>
      </c>
      <c r="D5" s="7" t="n">
        <v>2470689</v>
      </c>
    </row>
    <row r="6" spans="1:4">
      <c r="A6" s="4" t="s">
        <v>602</v>
      </c>
      <c r="B6" s="4" t="s">
        <v>603</v>
      </c>
      <c r="C6" s="4" t="s">
        <v>603</v>
      </c>
    </row>
    <row r="7" spans="1:4">
      <c r="A7" s="4" t="s">
        <v>604</v>
      </c>
    </row>
    <row r="8" spans="1:4">
      <c r="A8" s="4" t="s">
        <v>601</v>
      </c>
      <c r="B8" s="7" t="n">
        <v>2486189</v>
      </c>
    </row>
    <row r="9" spans="1:4">
      <c r="A9" s="4" t="s">
        <v>605</v>
      </c>
    </row>
    <row r="10" spans="1:4">
      <c r="A10" s="4" t="s">
        <v>601</v>
      </c>
      <c r="B10" s="6" t="n">
        <v>68576</v>
      </c>
    </row>
    <row r="11" spans="1:4">
      <c r="A11" s="4" t="s">
        <v>606</v>
      </c>
    </row>
    <row r="12" spans="1:4">
      <c r="A12" s="4" t="s">
        <v>601</v>
      </c>
      <c r="B12" s="6" t="n">
        <v>3816</v>
      </c>
    </row>
    <row r="13" spans="1:4">
      <c r="A13" s="4" t="s">
        <v>607</v>
      </c>
    </row>
    <row r="14" spans="1:4">
      <c r="A14" s="4" t="s">
        <v>601</v>
      </c>
      <c r="B14" s="6" t="n">
        <v>11617</v>
      </c>
    </row>
    <row r="15" spans="1:4">
      <c r="A15" s="4" t="s">
        <v>608</v>
      </c>
    </row>
    <row r="16" spans="1:4">
      <c r="A16" s="4" t="s">
        <v>601</v>
      </c>
      <c r="B16" s="7" t="n">
        <v>2608103</v>
      </c>
      <c r="C16" s="7" t="n">
        <v>2481386</v>
      </c>
    </row>
    <row r="17" spans="1:4">
      <c r="A17" s="4" t="s">
        <v>602</v>
      </c>
      <c r="B17" s="4" t="s">
        <v>609</v>
      </c>
      <c r="C17" s="4" t="s">
        <v>610</v>
      </c>
    </row>
    <row r="18" spans="1:4">
      <c r="A18" s="4" t="s">
        <v>602</v>
      </c>
      <c r="B18" s="4" t="s">
        <v>609</v>
      </c>
      <c r="C18" s="4" t="s">
        <v>610</v>
      </c>
    </row>
    <row r="19" spans="1:4">
      <c r="A19" s="4" t="s">
        <v>611</v>
      </c>
    </row>
    <row r="20" spans="1:4">
      <c r="A20" s="4" t="s">
        <v>601</v>
      </c>
      <c r="B20" s="7" t="n">
        <v>2486189</v>
      </c>
      <c r="C20" s="7" t="n">
        <v>2369552</v>
      </c>
    </row>
    <row r="21" spans="1:4">
      <c r="A21" s="4" t="s">
        <v>612</v>
      </c>
    </row>
    <row r="22" spans="1:4">
      <c r="A22" s="4" t="s">
        <v>601</v>
      </c>
      <c r="B22" s="6" t="n">
        <v>68576</v>
      </c>
      <c r="C22" s="6" t="n">
        <v>63218</v>
      </c>
    </row>
    <row r="23" spans="1:4">
      <c r="A23" s="4" t="s">
        <v>613</v>
      </c>
    </row>
    <row r="24" spans="1:4">
      <c r="A24" s="4" t="s">
        <v>601</v>
      </c>
      <c r="B24" s="6" t="n">
        <v>37905</v>
      </c>
      <c r="C24" s="6" t="n">
        <v>33757</v>
      </c>
    </row>
    <row r="25" spans="1:4">
      <c r="A25" s="4" t="s">
        <v>614</v>
      </c>
    </row>
    <row r="26" spans="1:4">
      <c r="A26" s="4" t="s">
        <v>601</v>
      </c>
      <c r="B26" s="6" t="n">
        <v>3816</v>
      </c>
      <c r="C26" s="6" t="n">
        <v>3674</v>
      </c>
    </row>
    <row r="27" spans="1:4">
      <c r="A27" s="4" t="s">
        <v>615</v>
      </c>
    </row>
    <row r="28" spans="1:4">
      <c r="A28" s="4" t="s">
        <v>601</v>
      </c>
      <c r="B28" s="7" t="n">
        <v>11617</v>
      </c>
      <c r="C28" s="7" t="n">
        <v>11185</v>
      </c>
    </row>
    <row r="29" spans="1:4">
      <c r="A29" s="4" t="s">
        <v>616</v>
      </c>
    </row>
    <row r="30" spans="1:4">
      <c r="A30" s="4" t="s">
        <v>602</v>
      </c>
      <c r="B30" s="4" t="s">
        <v>617</v>
      </c>
      <c r="C30" s="4" t="s">
        <v>618</v>
      </c>
    </row>
    <row r="31" spans="1:4">
      <c r="A31" s="4" t="s">
        <v>128</v>
      </c>
      <c r="B31" s="7" t="n">
        <v>92588</v>
      </c>
      <c r="C31" s="7" t="n">
        <v>96295</v>
      </c>
    </row>
    <row r="32" spans="1:4">
      <c r="A32" s="4" t="s">
        <v>602</v>
      </c>
      <c r="B32" s="4" t="s">
        <v>617</v>
      </c>
      <c r="C32" s="4" t="s">
        <v>618</v>
      </c>
    </row>
    <row r="33" spans="1:4">
      <c r="A33" s="4" t="s">
        <v>619</v>
      </c>
    </row>
    <row r="34" spans="1:4">
      <c r="A34" s="4" t="s">
        <v>128</v>
      </c>
      <c r="B34" s="7" t="n">
        <v>28272</v>
      </c>
      <c r="C34" s="7" t="n">
        <v>26743</v>
      </c>
    </row>
    <row r="35" spans="1:4">
      <c r="A35" s="4" t="s">
        <v>620</v>
      </c>
    </row>
    <row r="36" spans="1:4">
      <c r="A36" s="4" t="s">
        <v>128</v>
      </c>
      <c r="B36" s="7" t="n">
        <v>64316</v>
      </c>
      <c r="C36" s="7" t="n">
        <v>695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73</v>
      </c>
      <c r="D2" s="2" t="s">
        <v>126</v>
      </c>
    </row>
    <row r="3" spans="1:4">
      <c r="A3" s="3" t="s">
        <v>348</v>
      </c>
    </row>
    <row r="4" spans="1:4">
      <c r="A4" s="4" t="s">
        <v>622</v>
      </c>
      <c r="B4" s="4" t="s">
        <v>623</v>
      </c>
      <c r="C4" s="4" t="s">
        <v>624</v>
      </c>
      <c r="D4" s="4" t="s">
        <v>625</v>
      </c>
    </row>
    <row r="5" spans="1:4">
      <c r="A5" s="4" t="s">
        <v>626</v>
      </c>
      <c r="B5" s="4" t="s">
        <v>587</v>
      </c>
      <c r="C5" s="4" t="s">
        <v>587</v>
      </c>
      <c r="D5" s="4" t="s">
        <v>587</v>
      </c>
    </row>
    <row r="6" spans="1:4">
      <c r="A6" s="4" t="s">
        <v>627</v>
      </c>
      <c r="B6" s="4" t="s">
        <v>628</v>
      </c>
      <c r="C6" s="4" t="s">
        <v>629</v>
      </c>
      <c r="D6" s="4" t="s">
        <v>630</v>
      </c>
    </row>
    <row r="7" spans="1:4">
      <c r="A7" s="4" t="s">
        <v>631</v>
      </c>
      <c r="B7" s="4" t="s">
        <v>632</v>
      </c>
      <c r="C7" s="4" t="s">
        <v>633</v>
      </c>
      <c r="D7" s="4" t="s">
        <v>634</v>
      </c>
    </row>
    <row r="8" spans="1:4">
      <c r="A8" s="4" t="s">
        <v>635</v>
      </c>
      <c r="B8" s="8" t="n">
        <v>8.06</v>
      </c>
      <c r="C8" s="8" t="n">
        <v>6.15</v>
      </c>
      <c r="D8" s="8" t="n">
        <v>5.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36</v>
      </c>
      <c r="B1" s="2" t="s">
        <v>1</v>
      </c>
    </row>
    <row r="2" spans="1:2">
      <c r="B2" s="2" t="s">
        <v>2</v>
      </c>
    </row>
    <row r="3" spans="1:2">
      <c r="A3" s="3" t="s">
        <v>348</v>
      </c>
    </row>
    <row r="4" spans="1:2">
      <c r="A4" s="4" t="s">
        <v>637</v>
      </c>
      <c r="B4" s="4" t="s">
        <v>5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73</v>
      </c>
      <c r="D2" s="2" t="s">
        <v>126</v>
      </c>
    </row>
    <row r="3" spans="1:4">
      <c r="A3" s="3" t="s">
        <v>348</v>
      </c>
    </row>
    <row r="4" spans="1:4">
      <c r="A4" s="4" t="s">
        <v>639</v>
      </c>
      <c r="B4" s="7" t="n">
        <v>963</v>
      </c>
      <c r="C4" s="7" t="n">
        <v>878</v>
      </c>
      <c r="D4" s="7" t="n">
        <v>478</v>
      </c>
    </row>
    <row r="5" spans="1:4">
      <c r="A5" s="4" t="s">
        <v>640</v>
      </c>
      <c r="B5" s="6" t="n">
        <v>-3244</v>
      </c>
    </row>
    <row r="6" spans="1:4">
      <c r="A6" s="4" t="s">
        <v>641</v>
      </c>
      <c r="B6" s="7" t="n">
        <v>-2281</v>
      </c>
      <c r="C6" s="7" t="n">
        <v>878</v>
      </c>
      <c r="D6" s="7" t="n">
        <v>478</v>
      </c>
    </row>
    <row r="7" spans="1:4">
      <c r="A7" s="4" t="s">
        <v>642</v>
      </c>
      <c r="B7" s="11" t="n">
        <v>1.39604</v>
      </c>
      <c r="C7" s="11" t="n">
        <v>1.84454</v>
      </c>
      <c r="D7" s="11" t="n">
        <v>1.22126</v>
      </c>
    </row>
    <row r="8" spans="1:4">
      <c r="A8" s="4" t="s">
        <v>643</v>
      </c>
      <c r="B8" s="12" t="n">
        <v>0.61243</v>
      </c>
      <c r="C8" s="12" t="n">
        <v>0.21423</v>
      </c>
      <c r="D8" s="12" t="n">
        <v>0.18959</v>
      </c>
    </row>
    <row r="9" spans="1:4">
      <c r="A9" s="4" t="s">
        <v>644</v>
      </c>
      <c r="B9" s="12" t="n">
        <v>0.23403</v>
      </c>
      <c r="C9" s="12" t="n">
        <v>0.06498</v>
      </c>
      <c r="D9" s="12" t="n">
        <v>0.1004</v>
      </c>
    </row>
    <row r="10" spans="1:4">
      <c r="A10" s="4" t="s">
        <v>645</v>
      </c>
      <c r="B10" s="11" t="n">
        <v>2.2425</v>
      </c>
      <c r="C10" s="11" t="n">
        <v>2.12375</v>
      </c>
      <c r="D10" s="11" t="n">
        <v>1.511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73</v>
      </c>
      <c r="D2" s="2" t="s">
        <v>126</v>
      </c>
    </row>
    <row r="3" spans="1:4">
      <c r="A3" s="3" t="s">
        <v>647</v>
      </c>
    </row>
    <row r="4" spans="1:4">
      <c r="A4" s="4" t="s">
        <v>648</v>
      </c>
      <c r="B4" s="5" t="n">
        <v>1.6</v>
      </c>
    </row>
    <row r="5" spans="1:4">
      <c r="A5" s="4" t="s">
        <v>649</v>
      </c>
      <c r="B5" s="4" t="s">
        <v>650</v>
      </c>
    </row>
    <row r="6" spans="1:4">
      <c r="A6" s="4" t="s">
        <v>651</v>
      </c>
      <c r="B6" s="4" t="s">
        <v>652</v>
      </c>
    </row>
    <row r="7" spans="1:4">
      <c r="A7" s="4" t="s">
        <v>653</v>
      </c>
      <c r="B7" s="5" t="n">
        <v>1.6</v>
      </c>
    </row>
    <row r="8" spans="1:4">
      <c r="A8" s="4" t="s">
        <v>654</v>
      </c>
      <c r="B8" s="5" t="n">
        <v>3.2</v>
      </c>
    </row>
    <row r="9" spans="1:4">
      <c r="A9" s="4" t="s">
        <v>655</v>
      </c>
      <c r="B9" s="13" t="n">
        <v>0.5675</v>
      </c>
      <c r="C9" s="8" t="n">
        <v>0.54</v>
      </c>
      <c r="D9" s="11" t="n">
        <v>0.503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57</v>
      </c>
    </row>
    <row r="2" spans="1:3">
      <c r="A2" s="3" t="s">
        <v>658</v>
      </c>
    </row>
    <row r="3" spans="1:3">
      <c r="A3" s="4" t="s">
        <v>94</v>
      </c>
      <c r="B3" s="7" t="n">
        <v>331334</v>
      </c>
      <c r="C3" s="7" t="n">
        <v>278287</v>
      </c>
    </row>
    <row r="4" spans="1:3">
      <c r="A4" s="3" t="s">
        <v>659</v>
      </c>
    </row>
    <row r="5" spans="1:3">
      <c r="A5" s="4" t="s">
        <v>85</v>
      </c>
      <c r="B5" s="7" t="n">
        <v>512774</v>
      </c>
      <c r="C5" s="6" t="n">
        <v>434201</v>
      </c>
    </row>
    <row r="6" spans="1:3">
      <c r="A6" s="4" t="s">
        <v>660</v>
      </c>
    </row>
    <row r="7" spans="1:3">
      <c r="A7" s="3" t="s">
        <v>659</v>
      </c>
    </row>
    <row r="8" spans="1:3">
      <c r="A8" s="4" t="s">
        <v>661</v>
      </c>
      <c r="C8" s="6" t="n">
        <v>17886</v>
      </c>
    </row>
    <row r="9" spans="1:3">
      <c r="A9" s="4" t="s">
        <v>662</v>
      </c>
      <c r="C9" s="6" t="n">
        <v>166230</v>
      </c>
    </row>
    <row r="10" spans="1:3">
      <c r="A10" s="4" t="s">
        <v>663</v>
      </c>
    </row>
    <row r="11" spans="1:3">
      <c r="A11" s="3" t="s">
        <v>659</v>
      </c>
    </row>
    <row r="12" spans="1:3">
      <c r="A12" s="4" t="s">
        <v>664</v>
      </c>
      <c r="C12" s="6" t="n">
        <v>-2110</v>
      </c>
    </row>
    <row r="13" spans="1:3">
      <c r="A13" s="4" t="s">
        <v>665</v>
      </c>
      <c r="C13" s="7" t="n">
        <v>-260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9</v>
      </c>
      <c r="B1" s="2" t="s">
        <v>1</v>
      </c>
    </row>
    <row r="2" spans="1:4">
      <c r="B2" s="2" t="s">
        <v>170</v>
      </c>
      <c r="C2" s="2" t="s">
        <v>171</v>
      </c>
      <c r="D2" s="2" t="s">
        <v>172</v>
      </c>
    </row>
    <row r="3" spans="1:4">
      <c r="A3" s="3" t="s">
        <v>173</v>
      </c>
    </row>
    <row r="4" spans="1:4">
      <c r="A4" s="4" t="s">
        <v>152</v>
      </c>
      <c r="B4" s="7" t="n">
        <v>1009708</v>
      </c>
      <c r="C4" s="7" t="n">
        <v>685192</v>
      </c>
      <c r="D4" s="7" t="n">
        <v>628381</v>
      </c>
    </row>
    <row r="5" spans="1:4">
      <c r="A5" s="3" t="s">
        <v>174</v>
      </c>
    </row>
    <row r="6" spans="1:4">
      <c r="A6" s="4" t="s">
        <v>138</v>
      </c>
      <c r="B6" s="6" t="n">
        <v>831083</v>
      </c>
      <c r="C6" s="6" t="n">
        <v>785725</v>
      </c>
      <c r="D6" s="6" t="n">
        <v>743749</v>
      </c>
    </row>
    <row r="7" spans="1:4">
      <c r="A7" s="4" t="s">
        <v>147</v>
      </c>
      <c r="B7" s="6" t="n">
        <v>11670</v>
      </c>
      <c r="C7" s="6" t="n">
        <v>11310</v>
      </c>
      <c r="D7" s="6" t="n">
        <v>8526</v>
      </c>
    </row>
    <row r="8" spans="1:4">
      <c r="A8" s="4" t="s">
        <v>175</v>
      </c>
      <c r="B8" s="6" t="n">
        <v>-71</v>
      </c>
      <c r="C8" s="6" t="n">
        <v>4392</v>
      </c>
      <c r="D8" s="6" t="n">
        <v>3828</v>
      </c>
    </row>
    <row r="9" spans="1:4">
      <c r="A9" s="4" t="s">
        <v>176</v>
      </c>
      <c r="B9" s="6" t="n">
        <v>11780</v>
      </c>
      <c r="C9" s="6" t="n">
        <v>22781</v>
      </c>
      <c r="D9" s="6" t="n">
        <v>3536</v>
      </c>
    </row>
    <row r="10" spans="1:4">
      <c r="A10" s="4" t="s">
        <v>177</v>
      </c>
      <c r="B10" s="6" t="n">
        <v>21176</v>
      </c>
      <c r="C10" s="6" t="n">
        <v>18440</v>
      </c>
      <c r="D10" s="6" t="n">
        <v>18847</v>
      </c>
    </row>
    <row r="11" spans="1:4">
      <c r="A11" s="4" t="s">
        <v>178</v>
      </c>
      <c r="B11" s="6" t="n">
        <v>11764</v>
      </c>
    </row>
    <row r="12" spans="1:4">
      <c r="A12" s="4" t="s">
        <v>141</v>
      </c>
      <c r="C12" s="6" t="n">
        <v>702</v>
      </c>
      <c r="D12" s="6" t="n">
        <v>1693</v>
      </c>
    </row>
    <row r="13" spans="1:4">
      <c r="A13" s="4" t="s">
        <v>179</v>
      </c>
      <c r="B13" s="6" t="n">
        <v>5529</v>
      </c>
      <c r="C13" s="6" t="n">
        <v>4450</v>
      </c>
      <c r="D13" s="6" t="n">
        <v>3106</v>
      </c>
    </row>
    <row r="14" spans="1:4">
      <c r="A14" s="4" t="s">
        <v>180</v>
      </c>
      <c r="B14" s="6" t="n">
        <v>-65945</v>
      </c>
      <c r="C14" s="6" t="n">
        <v>3667</v>
      </c>
      <c r="D14" s="6" t="n">
        <v>3370</v>
      </c>
    </row>
    <row r="15" spans="1:4">
      <c r="A15" s="4" t="s">
        <v>181</v>
      </c>
      <c r="B15" s="6" t="n">
        <v>2621</v>
      </c>
      <c r="C15" s="6" t="n">
        <v>2492</v>
      </c>
      <c r="D15" s="6" t="n">
        <v>2632</v>
      </c>
    </row>
    <row r="16" spans="1:4">
      <c r="A16" s="4" t="s">
        <v>182</v>
      </c>
      <c r="B16" s="6" t="n">
        <v>-447637</v>
      </c>
      <c r="C16" s="6" t="n">
        <v>-256810</v>
      </c>
      <c r="D16" s="6" t="n">
        <v>-157057</v>
      </c>
    </row>
    <row r="17" spans="1:4">
      <c r="A17" s="4" t="s">
        <v>183</v>
      </c>
      <c r="B17" s="6" t="n">
        <v>-2044</v>
      </c>
      <c r="C17" s="6" t="n">
        <v>-987</v>
      </c>
      <c r="D17" s="6" t="n">
        <v>-19167</v>
      </c>
    </row>
    <row r="18" spans="1:4">
      <c r="A18" s="4" t="s">
        <v>184</v>
      </c>
      <c r="B18" s="6" t="n">
        <v>13647</v>
      </c>
      <c r="C18" s="6" t="n">
        <v>22110</v>
      </c>
      <c r="D18" s="6" t="n">
        <v>12258</v>
      </c>
    </row>
    <row r="19" spans="1:4">
      <c r="A19" s="4" t="s">
        <v>185</v>
      </c>
      <c r="C19" s="6" t="n">
        <v>50</v>
      </c>
    </row>
    <row r="20" spans="1:4">
      <c r="A20" s="4" t="s">
        <v>186</v>
      </c>
      <c r="B20" s="6" t="n">
        <v>24449</v>
      </c>
      <c r="C20" s="6" t="n">
        <v>27132</v>
      </c>
      <c r="D20" s="6" t="n">
        <v>24997</v>
      </c>
    </row>
    <row r="21" spans="1:4">
      <c r="A21" s="4" t="s">
        <v>187</v>
      </c>
      <c r="B21" s="6" t="n">
        <v>-287</v>
      </c>
    </row>
    <row r="22" spans="1:4">
      <c r="A22" s="3" t="s">
        <v>188</v>
      </c>
    </row>
    <row r="23" spans="1:4">
      <c r="A23" s="4" t="s">
        <v>189</v>
      </c>
      <c r="B23" s="6" t="n">
        <v>6278</v>
      </c>
      <c r="C23" s="6" t="n">
        <v>4097</v>
      </c>
      <c r="D23" s="6" t="n">
        <v>-449</v>
      </c>
    </row>
    <row r="24" spans="1:4">
      <c r="A24" s="4" t="s">
        <v>190</v>
      </c>
      <c r="B24" s="6" t="n">
        <v>5116</v>
      </c>
      <c r="C24" s="6" t="n">
        <v>-1862</v>
      </c>
      <c r="D24" s="6" t="n">
        <v>11532</v>
      </c>
    </row>
    <row r="25" spans="1:4">
      <c r="A25" s="4" t="s">
        <v>191</v>
      </c>
      <c r="B25" s="6" t="n">
        <v>4230</v>
      </c>
      <c r="C25" s="6" t="n">
        <v>4587</v>
      </c>
      <c r="D25" s="6" t="n">
        <v>-2911</v>
      </c>
    </row>
    <row r="26" spans="1:4">
      <c r="A26" s="4" t="s">
        <v>192</v>
      </c>
      <c r="B26" s="6" t="n">
        <v>-2269</v>
      </c>
    </row>
    <row r="27" spans="1:4">
      <c r="A27" s="4" t="s">
        <v>193</v>
      </c>
      <c r="B27" s="6" t="n">
        <v>13382</v>
      </c>
      <c r="C27" s="6" t="n">
        <v>16578</v>
      </c>
      <c r="D27" s="6" t="n">
        <v>-23468</v>
      </c>
    </row>
    <row r="28" spans="1:4">
      <c r="A28" s="4" t="s">
        <v>194</v>
      </c>
      <c r="B28" s="6" t="n">
        <v>2804</v>
      </c>
      <c r="C28" s="6" t="n">
        <v>2249</v>
      </c>
      <c r="D28" s="6" t="n">
        <v>2385</v>
      </c>
    </row>
    <row r="29" spans="1:4">
      <c r="A29" s="4" t="s">
        <v>195</v>
      </c>
      <c r="B29" s="6" t="n">
        <v>1456984</v>
      </c>
      <c r="C29" s="6" t="n">
        <v>1356295</v>
      </c>
      <c r="D29" s="6" t="n">
        <v>1265788</v>
      </c>
    </row>
    <row r="30" spans="1:4">
      <c r="A30" s="3" t="s">
        <v>196</v>
      </c>
    </row>
    <row r="31" spans="1:4">
      <c r="A31" s="4" t="s">
        <v>197</v>
      </c>
      <c r="B31" s="6" t="n">
        <v>-1518878</v>
      </c>
      <c r="C31" s="6" t="n">
        <v>-708092</v>
      </c>
      <c r="D31" s="6" t="n">
        <v>-466394</v>
      </c>
    </row>
    <row r="32" spans="1:4">
      <c r="A32" s="4" t="s">
        <v>198</v>
      </c>
      <c r="B32" s="6" t="n">
        <v>-195692</v>
      </c>
      <c r="C32" s="6" t="n">
        <v>-154431</v>
      </c>
      <c r="D32" s="6" t="n">
        <v>-276382</v>
      </c>
    </row>
    <row r="33" spans="1:4">
      <c r="A33" s="4" t="s">
        <v>199</v>
      </c>
      <c r="B33" s="6" t="n">
        <v>-178423</v>
      </c>
      <c r="C33" s="6" t="n">
        <v>-188501</v>
      </c>
      <c r="D33" s="6" t="n">
        <v>-202607</v>
      </c>
    </row>
    <row r="34" spans="1:4">
      <c r="A34" s="4" t="s">
        <v>200</v>
      </c>
      <c r="B34" s="6" t="n">
        <v>-4955</v>
      </c>
      <c r="C34" s="6" t="n">
        <v>-4505</v>
      </c>
      <c r="D34" s="6" t="n">
        <v>-1506</v>
      </c>
    </row>
    <row r="35" spans="1:4">
      <c r="A35" s="4" t="s">
        <v>201</v>
      </c>
      <c r="B35" s="6" t="n">
        <v>-6884</v>
      </c>
      <c r="C35" s="6" t="n">
        <v>-6260</v>
      </c>
      <c r="D35" s="6" t="n">
        <v>-26290</v>
      </c>
    </row>
    <row r="36" spans="1:4">
      <c r="A36" s="4" t="s">
        <v>202</v>
      </c>
      <c r="B36" s="6" t="n">
        <v>1064619</v>
      </c>
      <c r="C36" s="6" t="n">
        <v>691526</v>
      </c>
      <c r="D36" s="6" t="n">
        <v>384583</v>
      </c>
    </row>
    <row r="37" spans="1:4">
      <c r="A37" s="4" t="s">
        <v>82</v>
      </c>
      <c r="B37" s="6" t="n">
        <v>-9604</v>
      </c>
      <c r="C37" s="6" t="n">
        <v>-6571</v>
      </c>
      <c r="D37" s="6" t="n">
        <v>-6034</v>
      </c>
    </row>
    <row r="38" spans="1:4">
      <c r="A38" s="4" t="s">
        <v>203</v>
      </c>
      <c r="B38" s="6" t="n">
        <v>78262</v>
      </c>
      <c r="D38" s="6" t="n">
        <v>334</v>
      </c>
    </row>
    <row r="39" spans="1:4">
      <c r="A39" s="4" t="s">
        <v>204</v>
      </c>
      <c r="B39" s="6" t="n">
        <v>-269</v>
      </c>
    </row>
    <row r="40" spans="1:4">
      <c r="A40" s="4" t="s">
        <v>205</v>
      </c>
      <c r="B40" s="6" t="n">
        <v>-771824</v>
      </c>
      <c r="C40" s="6" t="n">
        <v>-376834</v>
      </c>
      <c r="D40" s="6" t="n">
        <v>-594296</v>
      </c>
    </row>
    <row r="41" spans="1:4">
      <c r="A41" s="3" t="s">
        <v>206</v>
      </c>
    </row>
    <row r="42" spans="1:4">
      <c r="A42" s="4" t="s">
        <v>207</v>
      </c>
      <c r="B42" s="6" t="n">
        <v>-19812</v>
      </c>
      <c r="C42" s="6" t="n">
        <v>-8583</v>
      </c>
      <c r="D42" s="6" t="n">
        <v>-6289</v>
      </c>
    </row>
    <row r="43" spans="1:4">
      <c r="A43" s="3" t="s">
        <v>208</v>
      </c>
    </row>
    <row r="44" spans="1:4">
      <c r="A44" s="4" t="s">
        <v>209</v>
      </c>
      <c r="B44" s="6" t="n">
        <v>295771</v>
      </c>
      <c r="C44" s="6" t="n">
        <v>96935</v>
      </c>
    </row>
    <row r="45" spans="1:4">
      <c r="A45" s="4" t="s">
        <v>210</v>
      </c>
      <c r="B45" s="6" t="n">
        <v>-743021</v>
      </c>
      <c r="C45" s="6" t="n">
        <v>-1347939</v>
      </c>
      <c r="D45" s="6" t="n">
        <v>-493420</v>
      </c>
    </row>
    <row r="46" spans="1:4">
      <c r="A46" s="4" t="s">
        <v>211</v>
      </c>
      <c r="B46" s="6" t="n">
        <v>-6808</v>
      </c>
      <c r="C46" s="6" t="n">
        <v>-6629</v>
      </c>
      <c r="D46" s="6" t="n">
        <v>-10704</v>
      </c>
    </row>
    <row r="47" spans="1:4">
      <c r="A47" s="3" t="s">
        <v>212</v>
      </c>
    </row>
    <row r="48" spans="1:4">
      <c r="A48" s="4" t="s">
        <v>209</v>
      </c>
      <c r="B48" s="6" t="n">
        <v>1194468</v>
      </c>
      <c r="C48" s="6" t="n">
        <v>896294</v>
      </c>
      <c r="D48" s="6" t="n">
        <v>692466</v>
      </c>
    </row>
    <row r="49" spans="1:4">
      <c r="A49" s="4" t="s">
        <v>210</v>
      </c>
      <c r="B49" s="6" t="n">
        <v>-1050000</v>
      </c>
      <c r="D49" s="6" t="n">
        <v>-497975</v>
      </c>
    </row>
    <row r="50" spans="1:4">
      <c r="A50" s="3" t="s">
        <v>213</v>
      </c>
    </row>
    <row r="51" spans="1:4">
      <c r="A51" s="4" t="s">
        <v>214</v>
      </c>
      <c r="B51" s="6" t="n">
        <v>6010000</v>
      </c>
      <c r="C51" s="6" t="n">
        <v>3805000</v>
      </c>
      <c r="D51" s="6" t="n">
        <v>1845000</v>
      </c>
    </row>
    <row r="52" spans="1:4">
      <c r="A52" s="4" t="s">
        <v>215</v>
      </c>
      <c r="B52" s="6" t="n">
        <v>-5990000</v>
      </c>
      <c r="C52" s="6" t="n">
        <v>-3805000</v>
      </c>
      <c r="D52" s="6" t="n">
        <v>-1845000</v>
      </c>
    </row>
    <row r="53" spans="1:4">
      <c r="A53" s="4" t="s">
        <v>216</v>
      </c>
      <c r="B53" s="6" t="n">
        <v>15944800</v>
      </c>
      <c r="C53" s="6" t="n">
        <v>14030926</v>
      </c>
      <c r="D53" s="6" t="n">
        <v>5066509</v>
      </c>
    </row>
    <row r="54" spans="1:4">
      <c r="A54" s="4" t="s">
        <v>217</v>
      </c>
      <c r="B54" s="6" t="n">
        <v>-15446150</v>
      </c>
      <c r="C54" s="6" t="n">
        <v>-13831500</v>
      </c>
      <c r="D54" s="6" t="n">
        <v>-4786750</v>
      </c>
    </row>
    <row r="55" spans="1:4">
      <c r="A55" s="4" t="s">
        <v>218</v>
      </c>
      <c r="B55" s="6" t="n">
        <v>-41616</v>
      </c>
      <c r="C55" s="6" t="n">
        <v>18118</v>
      </c>
      <c r="D55" s="6" t="n">
        <v>1295</v>
      </c>
    </row>
    <row r="56" spans="1:4">
      <c r="A56" s="4" t="s">
        <v>219</v>
      </c>
      <c r="B56" s="6" t="n">
        <v>-34734</v>
      </c>
    </row>
    <row r="57" spans="1:4">
      <c r="A57" s="4" t="s">
        <v>220</v>
      </c>
      <c r="B57" s="6" t="n">
        <v>3116</v>
      </c>
      <c r="C57" s="6" t="n">
        <v>3879</v>
      </c>
      <c r="D57" s="6" t="n">
        <v>3744</v>
      </c>
    </row>
    <row r="58" spans="1:4">
      <c r="A58" s="4" t="s">
        <v>221</v>
      </c>
      <c r="B58" s="6" t="n">
        <v>77785</v>
      </c>
      <c r="C58" s="6" t="n">
        <v>30655</v>
      </c>
      <c r="D58" s="6" t="n">
        <v>31596</v>
      </c>
    </row>
    <row r="59" spans="1:4">
      <c r="A59" s="4" t="s">
        <v>222</v>
      </c>
      <c r="B59" s="6" t="n">
        <v>-991</v>
      </c>
      <c r="C59" s="6" t="n">
        <v>-27</v>
      </c>
      <c r="D59" s="6" t="n">
        <v>-51</v>
      </c>
    </row>
    <row r="60" spans="1:4">
      <c r="A60" s="4" t="s">
        <v>223</v>
      </c>
      <c r="B60" s="6" t="n">
        <v>-80</v>
      </c>
      <c r="C60" s="6" t="n">
        <v>-78</v>
      </c>
      <c r="D60" s="6" t="n">
        <v>-63</v>
      </c>
    </row>
    <row r="61" spans="1:4">
      <c r="A61" s="4" t="s">
        <v>224</v>
      </c>
      <c r="C61" s="6" t="n">
        <v>-13</v>
      </c>
    </row>
    <row r="62" spans="1:4">
      <c r="A62" s="4" t="s">
        <v>225</v>
      </c>
      <c r="B62" s="6" t="n">
        <v>7337</v>
      </c>
      <c r="C62" s="6" t="n">
        <v>125</v>
      </c>
      <c r="D62" s="6" t="n">
        <v>125</v>
      </c>
    </row>
    <row r="63" spans="1:4">
      <c r="A63" s="4" t="s">
        <v>226</v>
      </c>
      <c r="B63" s="6" t="n">
        <v>2</v>
      </c>
      <c r="C63" s="6" t="n">
        <v>1</v>
      </c>
    </row>
    <row r="64" spans="1:4">
      <c r="A64" s="3" t="s">
        <v>227</v>
      </c>
    </row>
    <row r="65" spans="1:4">
      <c r="A65" s="4" t="s">
        <v>228</v>
      </c>
      <c r="B65" s="6" t="n">
        <v>-831111</v>
      </c>
      <c r="C65" s="6" t="n">
        <v>-782122</v>
      </c>
      <c r="D65" s="6" t="n">
        <v>-739375</v>
      </c>
    </row>
    <row r="66" spans="1:4">
      <c r="A66" s="4" t="s">
        <v>229</v>
      </c>
      <c r="B66" s="6" t="n">
        <v>-3090</v>
      </c>
      <c r="C66" s="6" t="n">
        <v>-3863</v>
      </c>
      <c r="D66" s="6" t="n">
        <v>-3091</v>
      </c>
    </row>
    <row r="67" spans="1:4">
      <c r="A67" s="4" t="s">
        <v>230</v>
      </c>
      <c r="B67" s="6" t="n">
        <v>-29615</v>
      </c>
      <c r="C67" s="6" t="n">
        <v>-28226</v>
      </c>
      <c r="D67" s="6" t="n">
        <v>-27291</v>
      </c>
    </row>
    <row r="68" spans="1:4">
      <c r="A68" s="4" t="s">
        <v>231</v>
      </c>
      <c r="B68" s="6" t="n">
        <v>-7078</v>
      </c>
      <c r="C68" s="6" t="n">
        <v>-9753</v>
      </c>
      <c r="D68" s="6" t="n">
        <v>-8286</v>
      </c>
    </row>
    <row r="69" spans="1:4">
      <c r="A69" s="4" t="s">
        <v>232</v>
      </c>
      <c r="B69" s="6" t="n">
        <v>-684474</v>
      </c>
      <c r="C69" s="6" t="n">
        <v>-963910</v>
      </c>
      <c r="D69" s="6" t="n">
        <v>-789818</v>
      </c>
    </row>
    <row r="70" spans="1:4">
      <c r="A70" s="4" t="s">
        <v>233</v>
      </c>
      <c r="B70" s="6" t="n">
        <v>686</v>
      </c>
      <c r="C70" s="6" t="n">
        <v>15551</v>
      </c>
      <c r="D70" s="6" t="n">
        <v>-118326</v>
      </c>
    </row>
    <row r="71" spans="1:4">
      <c r="A71" s="4" t="s">
        <v>234</v>
      </c>
      <c r="B71" s="6" t="n">
        <v>116313</v>
      </c>
      <c r="C71" s="6" t="n">
        <v>100762</v>
      </c>
      <c r="D71" s="6" t="n">
        <v>219088</v>
      </c>
    </row>
    <row r="72" spans="1:4">
      <c r="A72" s="4" t="s">
        <v>235</v>
      </c>
      <c r="B72" s="6" t="n">
        <v>116999</v>
      </c>
      <c r="C72" s="6" t="n">
        <v>116313</v>
      </c>
      <c r="D72" s="6" t="n">
        <v>100762</v>
      </c>
    </row>
    <row r="73" spans="1:4">
      <c r="A73" s="4" t="s">
        <v>83</v>
      </c>
      <c r="B73" s="6" t="n">
        <v>45753</v>
      </c>
      <c r="C73" s="6" t="n">
        <v>47442</v>
      </c>
      <c r="D73" s="6" t="n">
        <v>50647</v>
      </c>
    </row>
    <row r="74" spans="1:4">
      <c r="A74" s="4" t="s">
        <v>84</v>
      </c>
      <c r="B74" s="6" t="n">
        <v>71246</v>
      </c>
      <c r="C74" s="6" t="n">
        <v>68871</v>
      </c>
      <c r="D74" s="6" t="n">
        <v>50115</v>
      </c>
    </row>
    <row r="75" spans="1:4">
      <c r="A75" s="3" t="s">
        <v>236</v>
      </c>
    </row>
    <row r="76" spans="1:4">
      <c r="A76" s="4" t="s">
        <v>237</v>
      </c>
      <c r="B76" s="6" t="n">
        <v>342048</v>
      </c>
      <c r="C76" s="6" t="n">
        <v>358156</v>
      </c>
      <c r="D76" s="6" t="n">
        <v>360273</v>
      </c>
    </row>
    <row r="77" spans="1:4">
      <c r="A77" s="4" t="s">
        <v>238</v>
      </c>
      <c r="B77" s="6" t="n">
        <v>-585</v>
      </c>
      <c r="C77" s="6" t="n">
        <v>853</v>
      </c>
      <c r="D77" s="6" t="n">
        <v>640</v>
      </c>
    </row>
    <row r="78" spans="1:4">
      <c r="A78" s="3" t="s">
        <v>239</v>
      </c>
    </row>
    <row r="79" spans="1:4">
      <c r="A79" s="4" t="s">
        <v>81</v>
      </c>
      <c r="B79" s="6" t="n">
        <v>-120</v>
      </c>
    </row>
    <row r="80" spans="1:4">
      <c r="A80" s="4" t="s">
        <v>86</v>
      </c>
      <c r="B80" s="6" t="n">
        <v>2987</v>
      </c>
      <c r="C80" s="6" t="n">
        <v>2412</v>
      </c>
      <c r="D80" s="6" t="n">
        <v>2412</v>
      </c>
    </row>
    <row r="81" spans="1:4">
      <c r="A81" s="4" t="s">
        <v>89</v>
      </c>
      <c r="B81" s="6" t="n">
        <v>3934</v>
      </c>
      <c r="C81" s="6" t="n">
        <v>4792</v>
      </c>
      <c r="D81" s="6" t="n">
        <v>2493</v>
      </c>
    </row>
    <row r="82" spans="1:4">
      <c r="A82" s="4" t="s">
        <v>90</v>
      </c>
      <c r="B82" s="6" t="n">
        <v>4869</v>
      </c>
      <c r="C82" s="6" t="n">
        <v>4106</v>
      </c>
      <c r="D82" s="6" t="n">
        <v>3621</v>
      </c>
    </row>
    <row r="83" spans="1:4">
      <c r="A83" s="3" t="s">
        <v>240</v>
      </c>
    </row>
    <row r="84" spans="1:4">
      <c r="A84" s="4" t="s">
        <v>89</v>
      </c>
      <c r="B84" s="6" t="n">
        <v>8618</v>
      </c>
      <c r="C84" s="6" t="n">
        <v>20144</v>
      </c>
      <c r="D84" s="6" t="n">
        <v>1172</v>
      </c>
    </row>
    <row r="85" spans="1:4">
      <c r="A85" s="4" t="s">
        <v>90</v>
      </c>
      <c r="B85" s="6" t="n">
        <v>3162</v>
      </c>
      <c r="C85" s="6" t="n">
        <v>2637</v>
      </c>
      <c r="D85" s="6" t="n">
        <v>2364</v>
      </c>
    </row>
    <row r="86" spans="1:4">
      <c r="A86" s="3" t="s">
        <v>241</v>
      </c>
    </row>
    <row r="87" spans="1:4">
      <c r="A87" s="4" t="s">
        <v>95</v>
      </c>
      <c r="B87" s="6" t="n">
        <v>-12</v>
      </c>
      <c r="C87" s="6" t="n">
        <v>-12</v>
      </c>
      <c r="D87" s="6" t="n">
        <v>-11</v>
      </c>
    </row>
    <row r="88" spans="1:4">
      <c r="A88" s="4" t="s">
        <v>242</v>
      </c>
      <c r="B88" s="6" t="n">
        <v>21188</v>
      </c>
      <c r="C88" s="6" t="n">
        <v>18452</v>
      </c>
      <c r="D88" s="6" t="n">
        <v>18858</v>
      </c>
    </row>
    <row r="89" spans="1:4">
      <c r="A89" s="3" t="s">
        <v>243</v>
      </c>
    </row>
    <row r="90" spans="1:4">
      <c r="A90" s="4" t="s">
        <v>81</v>
      </c>
      <c r="B90" s="6" t="n">
        <v>5451</v>
      </c>
      <c r="C90" s="6" t="n">
        <v>4364</v>
      </c>
      <c r="D90" s="6" t="n">
        <v>2965</v>
      </c>
    </row>
    <row r="91" spans="1:4">
      <c r="A91" s="4" t="s">
        <v>86</v>
      </c>
      <c r="B91" s="6" t="n">
        <v>62</v>
      </c>
      <c r="C91" s="6" t="n">
        <v>53</v>
      </c>
      <c r="D91" s="6" t="n">
        <v>17</v>
      </c>
    </row>
    <row r="92" spans="1:4">
      <c r="A92" s="4" t="s">
        <v>92</v>
      </c>
      <c r="B92" s="6" t="n">
        <v>16</v>
      </c>
      <c r="C92" s="6" t="n">
        <v>33</v>
      </c>
      <c r="D92" s="6" t="n">
        <v>124</v>
      </c>
    </row>
    <row r="93" spans="1:4">
      <c r="A93" s="3" t="s">
        <v>244</v>
      </c>
    </row>
    <row r="94" spans="1:4">
      <c r="A94" s="4" t="s">
        <v>82</v>
      </c>
      <c r="B94" s="6" t="n">
        <v>-67268</v>
      </c>
      <c r="C94" s="6" t="n">
        <v>2304</v>
      </c>
      <c r="D94" s="6" t="n">
        <v>1955</v>
      </c>
    </row>
    <row r="95" spans="1:4">
      <c r="A95" s="4" t="s">
        <v>95</v>
      </c>
      <c r="B95" s="6" t="n">
        <v>1323</v>
      </c>
      <c r="C95" s="6" t="n">
        <v>1363</v>
      </c>
      <c r="D95" s="6" t="n">
        <v>1415</v>
      </c>
    </row>
    <row r="96" spans="1:4">
      <c r="A96" s="3" t="s">
        <v>245</v>
      </c>
    </row>
    <row r="97" spans="1:4">
      <c r="A97" s="4" t="s">
        <v>86</v>
      </c>
      <c r="B97" s="6" t="n">
        <v>2002</v>
      </c>
      <c r="C97" s="6" t="n">
        <v>-14977</v>
      </c>
      <c r="D97" s="6" t="n">
        <v>-4582</v>
      </c>
    </row>
    <row r="98" spans="1:4">
      <c r="A98" s="4" t="s">
        <v>90</v>
      </c>
      <c r="B98" s="6" t="n">
        <v>2277</v>
      </c>
      <c r="C98" s="6" t="n">
        <v>-680</v>
      </c>
      <c r="D98" s="6" t="n">
        <v>-3454</v>
      </c>
    </row>
    <row r="99" spans="1:4">
      <c r="A99" s="4" t="s">
        <v>95</v>
      </c>
      <c r="B99" s="6" t="n">
        <v>29486</v>
      </c>
      <c r="C99" s="6" t="n">
        <v>10533</v>
      </c>
      <c r="D99" s="6" t="n">
        <v>1597</v>
      </c>
    </row>
    <row r="100" spans="1:4">
      <c r="A100" s="4" t="s">
        <v>242</v>
      </c>
      <c r="B100" s="6" t="n">
        <v>-33765</v>
      </c>
      <c r="C100" s="6" t="n">
        <v>5174</v>
      </c>
      <c r="D100" s="6" t="n">
        <v>6439</v>
      </c>
    </row>
    <row r="101" spans="1:4">
      <c r="A101" s="3" t="s">
        <v>246</v>
      </c>
    </row>
    <row r="102" spans="1:4">
      <c r="A102" s="4" t="s">
        <v>82</v>
      </c>
      <c r="B102" s="6" t="n">
        <v>-7504</v>
      </c>
      <c r="C102" s="6" t="n">
        <v>-4891</v>
      </c>
      <c r="D102" s="6" t="n">
        <v>-3034</v>
      </c>
    </row>
    <row r="103" spans="1:4">
      <c r="A103" s="4" t="s">
        <v>95</v>
      </c>
      <c r="B103" s="6" t="n">
        <v>-2100</v>
      </c>
      <c r="C103" s="6" t="n">
        <v>-1680</v>
      </c>
      <c r="D103" s="6" t="n">
        <v>-3000</v>
      </c>
    </row>
    <row r="104" spans="1:4">
      <c r="A104" s="3" t="s">
        <v>247</v>
      </c>
    </row>
    <row r="105" spans="1:4">
      <c r="A105" s="4" t="s">
        <v>86</v>
      </c>
      <c r="B105" s="6" t="n">
        <v>-6909</v>
      </c>
      <c r="C105" s="6" t="n">
        <v>-145</v>
      </c>
    </row>
    <row r="106" spans="1:4">
      <c r="A106" s="4" t="s">
        <v>89</v>
      </c>
      <c r="B106" s="6" t="n">
        <v>-2354</v>
      </c>
      <c r="C106" s="6" t="n">
        <v>-555</v>
      </c>
    </row>
    <row r="107" spans="1:4">
      <c r="A107" s="4" t="s">
        <v>90</v>
      </c>
      <c r="B107" s="6" t="n">
        <v>-10549</v>
      </c>
      <c r="C107" s="6" t="n">
        <v>-7883</v>
      </c>
      <c r="D107" s="6" t="n">
        <v>-6289</v>
      </c>
    </row>
    <row r="108" spans="1:4">
      <c r="A108" s="3" t="s">
        <v>248</v>
      </c>
    </row>
    <row r="109" spans="1:4">
      <c r="A109" s="4" t="s">
        <v>85</v>
      </c>
      <c r="B109" s="6" t="n">
        <v>-489517</v>
      </c>
    </row>
    <row r="110" spans="1:4">
      <c r="A110" s="4" t="s">
        <v>86</v>
      </c>
      <c r="B110" s="6" t="n">
        <v>184116</v>
      </c>
    </row>
    <row r="111" spans="1:4">
      <c r="A111" s="4" t="s">
        <v>94</v>
      </c>
      <c r="B111" s="6" t="n">
        <v>333603</v>
      </c>
    </row>
    <row r="112" spans="1:4">
      <c r="A112" s="4" t="s">
        <v>95</v>
      </c>
      <c r="B112" s="6" t="n">
        <v>-28202</v>
      </c>
    </row>
    <row r="113" spans="1:4">
      <c r="A113" s="3" t="s">
        <v>249</v>
      </c>
    </row>
    <row r="114" spans="1:4">
      <c r="A114" s="4" t="s">
        <v>86</v>
      </c>
      <c r="C114" s="6" t="n">
        <v>18118</v>
      </c>
      <c r="D114" s="6" t="n">
        <v>1295</v>
      </c>
    </row>
    <row r="115" spans="1:4">
      <c r="A115" s="4" t="s">
        <v>95</v>
      </c>
      <c r="B115" s="6" t="n">
        <v>-41616</v>
      </c>
    </row>
    <row r="116" spans="1:4">
      <c r="A116" s="4" t="s">
        <v>250</v>
      </c>
    </row>
    <row r="117" spans="1:4">
      <c r="A117" s="3" t="s">
        <v>208</v>
      </c>
    </row>
    <row r="118" spans="1:4">
      <c r="A118" s="4" t="s">
        <v>251</v>
      </c>
      <c r="B118" s="6" t="n">
        <v>-10266</v>
      </c>
    </row>
    <row r="119" spans="1:4">
      <c r="A119" s="4" t="s">
        <v>252</v>
      </c>
    </row>
    <row r="120" spans="1:4">
      <c r="A120" s="3" t="s">
        <v>208</v>
      </c>
    </row>
    <row r="121" spans="1:4">
      <c r="A121" s="4" t="s">
        <v>251</v>
      </c>
      <c r="B121" s="7" t="n">
        <v>-3381</v>
      </c>
      <c r="C121" s="7" t="n">
        <v>-22110</v>
      </c>
      <c r="D121" s="7" t="n">
        <v>-122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73</v>
      </c>
      <c r="D2" s="2" t="s">
        <v>126</v>
      </c>
    </row>
    <row r="3" spans="1:4">
      <c r="A3" s="3" t="s">
        <v>351</v>
      </c>
    </row>
    <row r="4" spans="1:4">
      <c r="A4" s="4" t="s">
        <v>124</v>
      </c>
      <c r="B4" s="6" t="n">
        <v>369405161</v>
      </c>
      <c r="C4" s="6" t="n">
        <v>368018082</v>
      </c>
      <c r="D4" s="6" t="n">
        <v>365870924</v>
      </c>
    </row>
    <row r="5" spans="1:4">
      <c r="A5" s="3" t="s">
        <v>667</v>
      </c>
    </row>
    <row r="6" spans="1:4">
      <c r="A6" s="4" t="s">
        <v>668</v>
      </c>
      <c r="B6" s="6" t="n">
        <v>313940</v>
      </c>
      <c r="C6" s="6" t="n">
        <v>131477</v>
      </c>
      <c r="D6" s="6" t="n">
        <v>1149284</v>
      </c>
    </row>
    <row r="7" spans="1:4">
      <c r="A7" s="4" t="s">
        <v>265</v>
      </c>
      <c r="B7" s="6" t="n">
        <v>1745050</v>
      </c>
      <c r="C7" s="6" t="n">
        <v>1056388</v>
      </c>
      <c r="D7" s="6" t="n">
        <v>846137</v>
      </c>
    </row>
    <row r="8" spans="1:4">
      <c r="A8" s="4" t="s">
        <v>266</v>
      </c>
      <c r="B8" s="6" t="n">
        <v>48131</v>
      </c>
      <c r="C8" s="6" t="n">
        <v>75414</v>
      </c>
      <c r="D8" s="6" t="n">
        <v>68286</v>
      </c>
    </row>
    <row r="9" spans="1:4">
      <c r="A9" s="4" t="s">
        <v>669</v>
      </c>
      <c r="B9" s="6" t="n">
        <v>158602</v>
      </c>
      <c r="C9" s="6" t="n">
        <v>123800</v>
      </c>
      <c r="D9" s="6" t="n">
        <v>83451</v>
      </c>
    </row>
    <row r="10" spans="1:4">
      <c r="A10" s="4" t="s">
        <v>124</v>
      </c>
      <c r="B10" s="6" t="n">
        <v>371670884</v>
      </c>
      <c r="C10" s="6" t="n">
        <v>369405161</v>
      </c>
      <c r="D10" s="6" t="n">
        <v>368018082</v>
      </c>
    </row>
    <row r="11" spans="1:4">
      <c r="A11" s="3" t="s">
        <v>670</v>
      </c>
    </row>
    <row r="12" spans="1:4">
      <c r="A12" s="4" t="s">
        <v>671</v>
      </c>
      <c r="B12" s="6" t="n">
        <v>13904035</v>
      </c>
      <c r="C12" s="6" t="n">
        <v>13768438</v>
      </c>
      <c r="D12" s="6" t="n">
        <v>14626075</v>
      </c>
    </row>
    <row r="13" spans="1:4">
      <c r="A13" s="4" t="s">
        <v>672</v>
      </c>
      <c r="B13" s="6" t="n">
        <v>141220</v>
      </c>
      <c r="C13" s="6" t="n">
        <v>267074</v>
      </c>
      <c r="D13" s="6" t="n">
        <v>291647</v>
      </c>
    </row>
    <row r="14" spans="1:4">
      <c r="A14" s="4" t="s">
        <v>673</v>
      </c>
      <c r="B14" s="6" t="n">
        <v>-313940</v>
      </c>
      <c r="C14" s="6" t="n">
        <v>-131477</v>
      </c>
      <c r="D14" s="6" t="n">
        <v>-1149284</v>
      </c>
    </row>
    <row r="15" spans="1:4">
      <c r="A15" s="4" t="s">
        <v>671</v>
      </c>
      <c r="B15" s="6" t="n">
        <v>13731315</v>
      </c>
      <c r="C15" s="6" t="n">
        <v>13904035</v>
      </c>
      <c r="D15" s="6" t="n">
        <v>13768438</v>
      </c>
    </row>
    <row r="16" spans="1:4">
      <c r="A16" s="4" t="s">
        <v>674</v>
      </c>
      <c r="B16" s="6" t="n">
        <v>385402199</v>
      </c>
      <c r="C16" s="6" t="n">
        <v>383309196</v>
      </c>
      <c r="D16" s="6" t="n">
        <v>381786520</v>
      </c>
    </row>
    <row r="17" spans="1:4">
      <c r="A17" s="4" t="s">
        <v>675</v>
      </c>
      <c r="B17" s="4" t="s">
        <v>676</v>
      </c>
      <c r="C17" s="4" t="s">
        <v>676</v>
      </c>
      <c r="D17" s="4" t="s">
        <v>6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73</v>
      </c>
      <c r="D2" s="2" t="s">
        <v>126</v>
      </c>
    </row>
    <row r="3" spans="1:4">
      <c r="A3" s="3" t="s">
        <v>678</v>
      </c>
    </row>
    <row r="4" spans="1:4">
      <c r="A4" s="4" t="s">
        <v>674</v>
      </c>
      <c r="B4" s="6" t="n">
        <v>383309196</v>
      </c>
      <c r="C4" s="6" t="n">
        <v>381786520</v>
      </c>
    </row>
    <row r="5" spans="1:4">
      <c r="A5" s="4" t="s">
        <v>265</v>
      </c>
      <c r="B5" s="6" t="n">
        <v>1745050</v>
      </c>
      <c r="C5" s="6" t="n">
        <v>1056388</v>
      </c>
      <c r="D5" s="6" t="n">
        <v>846137</v>
      </c>
    </row>
    <row r="6" spans="1:4">
      <c r="A6" s="4" t="s">
        <v>266</v>
      </c>
      <c r="B6" s="6" t="n">
        <v>48131</v>
      </c>
      <c r="C6" s="6" t="n">
        <v>75414</v>
      </c>
      <c r="D6" s="6" t="n">
        <v>68286</v>
      </c>
    </row>
    <row r="7" spans="1:4">
      <c r="A7" s="4" t="s">
        <v>669</v>
      </c>
      <c r="B7" s="6" t="n">
        <v>158602</v>
      </c>
      <c r="C7" s="6" t="n">
        <v>123800</v>
      </c>
      <c r="D7" s="6" t="n">
        <v>83451</v>
      </c>
    </row>
    <row r="8" spans="1:4">
      <c r="A8" s="4" t="s">
        <v>672</v>
      </c>
      <c r="B8" s="6" t="n">
        <v>141220</v>
      </c>
      <c r="C8" s="6" t="n">
        <v>267074</v>
      </c>
      <c r="D8" s="6" t="n">
        <v>291647</v>
      </c>
    </row>
    <row r="9" spans="1:4">
      <c r="A9" s="4" t="s">
        <v>674</v>
      </c>
      <c r="B9" s="6" t="n">
        <v>385402199</v>
      </c>
      <c r="C9" s="6" t="n">
        <v>383309196</v>
      </c>
      <c r="D9" s="6" t="n">
        <v>381786520</v>
      </c>
    </row>
    <row r="10" spans="1:4">
      <c r="A10" s="3" t="s">
        <v>679</v>
      </c>
    </row>
    <row r="11" spans="1:4">
      <c r="A11" s="4" t="s">
        <v>671</v>
      </c>
      <c r="B11" s="6" t="n">
        <v>13904035</v>
      </c>
      <c r="C11" s="6" t="n">
        <v>13768438</v>
      </c>
      <c r="D11" s="6" t="n">
        <v>14626075</v>
      </c>
    </row>
    <row r="12" spans="1:4">
      <c r="A12" s="4" t="s">
        <v>672</v>
      </c>
      <c r="B12" s="6" t="n">
        <v>141220</v>
      </c>
      <c r="C12" s="6" t="n">
        <v>267074</v>
      </c>
      <c r="D12" s="6" t="n">
        <v>291647</v>
      </c>
    </row>
    <row r="13" spans="1:4">
      <c r="A13" s="4" t="s">
        <v>680</v>
      </c>
      <c r="B13" s="6" t="n">
        <v>-313940</v>
      </c>
      <c r="C13" s="6" t="n">
        <v>-131477</v>
      </c>
      <c r="D13" s="6" t="n">
        <v>-1149284</v>
      </c>
    </row>
    <row r="14" spans="1:4">
      <c r="A14" s="4" t="s">
        <v>671</v>
      </c>
      <c r="B14" s="6" t="n">
        <v>13731315</v>
      </c>
      <c r="C14" s="6" t="n">
        <v>13904035</v>
      </c>
      <c r="D14" s="6" t="n">
        <v>13768438</v>
      </c>
    </row>
    <row r="15" spans="1:4">
      <c r="A15" s="4" t="s">
        <v>675</v>
      </c>
      <c r="B15" s="4" t="s">
        <v>676</v>
      </c>
      <c r="C15" s="4" t="s">
        <v>676</v>
      </c>
      <c r="D15" s="4" t="s">
        <v>676</v>
      </c>
    </row>
    <row r="16" spans="1:4">
      <c r="A16" s="4" t="s">
        <v>64</v>
      </c>
    </row>
    <row r="17" spans="1:4">
      <c r="A17" s="3" t="s">
        <v>678</v>
      </c>
    </row>
    <row r="18" spans="1:4">
      <c r="A18" s="4" t="s">
        <v>674</v>
      </c>
      <c r="B18" s="6" t="n">
        <v>383309196</v>
      </c>
      <c r="C18" s="6" t="n">
        <v>381786520</v>
      </c>
      <c r="D18" s="6" t="n">
        <v>380496999</v>
      </c>
    </row>
    <row r="19" spans="1:4">
      <c r="A19" s="4" t="s">
        <v>265</v>
      </c>
      <c r="B19" s="6" t="n">
        <v>1745050</v>
      </c>
      <c r="C19" s="6" t="n">
        <v>1056388</v>
      </c>
      <c r="D19" s="6" t="n">
        <v>846137</v>
      </c>
    </row>
    <row r="20" spans="1:4">
      <c r="A20" s="4" t="s">
        <v>266</v>
      </c>
      <c r="B20" s="6" t="n">
        <v>48131</v>
      </c>
      <c r="C20" s="6" t="n">
        <v>75414</v>
      </c>
      <c r="D20" s="6" t="n">
        <v>68286</v>
      </c>
    </row>
    <row r="21" spans="1:4">
      <c r="A21" s="4" t="s">
        <v>669</v>
      </c>
      <c r="B21" s="6" t="n">
        <v>158602</v>
      </c>
      <c r="C21" s="6" t="n">
        <v>123800</v>
      </c>
      <c r="D21" s="6" t="n">
        <v>83451</v>
      </c>
    </row>
    <row r="22" spans="1:4">
      <c r="A22" s="4" t="s">
        <v>672</v>
      </c>
      <c r="B22" s="6" t="n">
        <v>141220</v>
      </c>
      <c r="C22" s="6" t="n">
        <v>267074</v>
      </c>
      <c r="D22" s="6" t="n">
        <v>291647</v>
      </c>
    </row>
    <row r="23" spans="1:4">
      <c r="A23" s="4" t="s">
        <v>674</v>
      </c>
      <c r="B23" s="6" t="n">
        <v>385402199</v>
      </c>
      <c r="C23" s="6" t="n">
        <v>383309196</v>
      </c>
      <c r="D23" s="6" t="n">
        <v>381786520</v>
      </c>
    </row>
    <row r="24" spans="1:4">
      <c r="A24" s="3" t="s">
        <v>679</v>
      </c>
    </row>
    <row r="25" spans="1:4">
      <c r="A25" s="4" t="s">
        <v>671</v>
      </c>
      <c r="B25" s="6" t="n">
        <v>13904035</v>
      </c>
      <c r="C25" s="6" t="n">
        <v>13768438</v>
      </c>
      <c r="D25" s="6" t="n">
        <v>14626075</v>
      </c>
    </row>
    <row r="26" spans="1:4">
      <c r="A26" s="4" t="s">
        <v>672</v>
      </c>
      <c r="B26" s="6" t="n">
        <v>141220</v>
      </c>
      <c r="C26" s="6" t="n">
        <v>267074</v>
      </c>
      <c r="D26" s="6" t="n">
        <v>291647</v>
      </c>
    </row>
    <row r="27" spans="1:4">
      <c r="A27" s="4" t="s">
        <v>680</v>
      </c>
      <c r="B27" s="6" t="n">
        <v>-313940</v>
      </c>
      <c r="C27" s="6" t="n">
        <v>-131477</v>
      </c>
      <c r="D27" s="6" t="n">
        <v>-1149284</v>
      </c>
    </row>
    <row r="28" spans="1:4">
      <c r="A28" s="4" t="s">
        <v>671</v>
      </c>
      <c r="B28" s="6" t="n">
        <v>13731315</v>
      </c>
      <c r="C28" s="6" t="n">
        <v>13904035</v>
      </c>
      <c r="D28" s="6" t="n">
        <v>13768438</v>
      </c>
    </row>
    <row r="29" spans="1:4">
      <c r="A29" s="4" t="s">
        <v>675</v>
      </c>
      <c r="B29" s="4" t="s">
        <v>676</v>
      </c>
      <c r="C29" s="4" t="s">
        <v>676</v>
      </c>
      <c r="D29" s="4" t="s">
        <v>6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2</v>
      </c>
      <c r="C1" s="2" t="s">
        <v>73</v>
      </c>
      <c r="D1" s="2" t="s">
        <v>126</v>
      </c>
      <c r="E1" s="2" t="s">
        <v>682</v>
      </c>
    </row>
    <row r="2" spans="1:5">
      <c r="A2" s="3" t="s">
        <v>683</v>
      </c>
    </row>
    <row r="3" spans="1:5">
      <c r="A3" s="4" t="s">
        <v>684</v>
      </c>
      <c r="B3" s="7" t="n">
        <v>463400</v>
      </c>
      <c r="C3" s="7" t="n">
        <v>379106</v>
      </c>
      <c r="D3" s="7" t="n">
        <v>366955</v>
      </c>
      <c r="E3" s="7" t="n">
        <v>442092</v>
      </c>
    </row>
    <row r="4" spans="1:5">
      <c r="A4" s="4" t="s">
        <v>292</v>
      </c>
      <c r="B4" s="7" t="n">
        <v>463400</v>
      </c>
      <c r="C4" s="7" t="n">
        <v>379106</v>
      </c>
      <c r="D4" s="7" t="n">
        <v>366955</v>
      </c>
      <c r="E4" s="7" t="n">
        <v>442092</v>
      </c>
    </row>
    <row r="5" spans="1:5">
      <c r="A5" s="4" t="s">
        <v>685</v>
      </c>
      <c r="B5" s="6" t="n">
        <v>100000000</v>
      </c>
      <c r="C5" s="6" t="n">
        <v>100000000</v>
      </c>
    </row>
    <row r="6" spans="1:5">
      <c r="A6" s="4" t="s">
        <v>686</v>
      </c>
      <c r="B6" s="8" t="n">
        <v>0.01</v>
      </c>
      <c r="C6" s="8" t="n">
        <v>0.01</v>
      </c>
    </row>
    <row r="7" spans="1:5">
      <c r="A7" s="4" t="s">
        <v>64</v>
      </c>
    </row>
    <row r="8" spans="1:5">
      <c r="A8" s="3" t="s">
        <v>683</v>
      </c>
    </row>
    <row r="9" spans="1:5">
      <c r="A9" s="4" t="s">
        <v>292</v>
      </c>
      <c r="B9" s="7" t="n">
        <v>463400</v>
      </c>
      <c r="C9" s="7" t="n">
        <v>3791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73</v>
      </c>
      <c r="D2" s="2" t="s">
        <v>126</v>
      </c>
    </row>
    <row r="3" spans="1:4">
      <c r="A3" s="3" t="s">
        <v>351</v>
      </c>
    </row>
    <row r="4" spans="1:4">
      <c r="A4" s="4" t="s">
        <v>688</v>
      </c>
      <c r="B4" s="7" t="n">
        <v>379106</v>
      </c>
      <c r="C4" s="7" t="n">
        <v>366955</v>
      </c>
      <c r="D4" s="7" t="n">
        <v>442092</v>
      </c>
    </row>
    <row r="5" spans="1:4">
      <c r="A5" s="4" t="s">
        <v>272</v>
      </c>
      <c r="B5" s="6" t="n">
        <v>82283</v>
      </c>
      <c r="C5" s="6" t="n">
        <v>13922</v>
      </c>
      <c r="D5" s="6" t="n">
        <v>-41916</v>
      </c>
    </row>
    <row r="6" spans="1:4">
      <c r="A6" s="4" t="s">
        <v>689</v>
      </c>
      <c r="B6" s="6" t="n">
        <v>2011</v>
      </c>
      <c r="C6" s="6" t="n">
        <v>-1771</v>
      </c>
      <c r="D6" s="6" t="n">
        <v>-33221</v>
      </c>
    </row>
    <row r="7" spans="1:4">
      <c r="A7" s="4" t="s">
        <v>688</v>
      </c>
      <c r="B7" s="7" t="n">
        <v>463400</v>
      </c>
      <c r="C7" s="7" t="n">
        <v>379106</v>
      </c>
      <c r="D7" s="7" t="n">
        <v>3669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73</v>
      </c>
      <c r="D2" s="2" t="s">
        <v>126</v>
      </c>
    </row>
    <row r="3" spans="1:4">
      <c r="A3" s="3" t="s">
        <v>351</v>
      </c>
    </row>
    <row r="4" spans="1:4">
      <c r="A4" s="4" t="s">
        <v>292</v>
      </c>
      <c r="B4" s="7" t="n">
        <v>379106</v>
      </c>
      <c r="C4" s="7" t="n">
        <v>366955</v>
      </c>
      <c r="D4" s="7" t="n">
        <v>442092</v>
      </c>
    </row>
    <row r="5" spans="1:4">
      <c r="A5" s="4" t="s">
        <v>691</v>
      </c>
      <c r="B5" s="6" t="n">
        <v>82283</v>
      </c>
      <c r="C5" s="6" t="n">
        <v>13922</v>
      </c>
      <c r="D5" s="6" t="n">
        <v>-41916</v>
      </c>
    </row>
    <row r="6" spans="1:4">
      <c r="A6" s="4" t="s">
        <v>692</v>
      </c>
      <c r="B6" s="6" t="n">
        <v>2011</v>
      </c>
      <c r="C6" s="6" t="n">
        <v>-1771</v>
      </c>
      <c r="D6" s="6" t="n">
        <v>-33221</v>
      </c>
    </row>
    <row r="7" spans="1:4">
      <c r="A7" s="4" t="s">
        <v>292</v>
      </c>
      <c r="B7" s="7" t="n">
        <v>463400</v>
      </c>
      <c r="C7" s="7" t="n">
        <v>379106</v>
      </c>
      <c r="D7" s="7" t="n">
        <v>3669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73</v>
      </c>
    </row>
    <row r="3" spans="1:3">
      <c r="A3" s="3" t="s">
        <v>683</v>
      </c>
    </row>
    <row r="4" spans="1:3">
      <c r="A4" s="4" t="s">
        <v>694</v>
      </c>
      <c r="B4" s="7" t="n">
        <v>37280</v>
      </c>
      <c r="C4" s="7" t="n">
        <v>37280</v>
      </c>
    </row>
    <row r="5" spans="1:3">
      <c r="A5" s="4" t="s">
        <v>695</v>
      </c>
    </row>
    <row r="6" spans="1:3">
      <c r="A6" s="3" t="s">
        <v>683</v>
      </c>
    </row>
    <row r="7" spans="1:3">
      <c r="A7" s="4" t="s">
        <v>696</v>
      </c>
      <c r="B7" s="4" t="s">
        <v>697</v>
      </c>
    </row>
    <row r="8" spans="1:3">
      <c r="A8" s="4" t="s">
        <v>698</v>
      </c>
      <c r="B8" s="9" t="n">
        <v>4.145</v>
      </c>
    </row>
    <row r="9" spans="1:3">
      <c r="A9" s="4" t="s">
        <v>694</v>
      </c>
      <c r="B9" s="7" t="n">
        <v>37280</v>
      </c>
      <c r="C9" s="7" t="n">
        <v>372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73</v>
      </c>
    </row>
    <row r="3" spans="1:3">
      <c r="A3" s="3" t="s">
        <v>683</v>
      </c>
    </row>
    <row r="4" spans="1:3">
      <c r="A4" s="4" t="s">
        <v>117</v>
      </c>
      <c r="B4" s="8" t="n">
        <v>0.01</v>
      </c>
      <c r="C4" s="8" t="n">
        <v>0.01</v>
      </c>
    </row>
    <row r="5" spans="1:3">
      <c r="A5" s="4" t="s">
        <v>118</v>
      </c>
      <c r="B5" s="6" t="n">
        <v>100000000</v>
      </c>
      <c r="C5" s="6" t="n">
        <v>100000000</v>
      </c>
    </row>
    <row r="6" spans="1:3">
      <c r="A6" s="4" t="s">
        <v>695</v>
      </c>
    </row>
    <row r="7" spans="1:3">
      <c r="A7" s="3" t="s">
        <v>683</v>
      </c>
    </row>
    <row r="8" spans="1:3">
      <c r="A8" s="4" t="s">
        <v>700</v>
      </c>
      <c r="B8" s="6" t="n">
        <v>745600</v>
      </c>
      <c r="C8" s="6" t="n">
        <v>745600</v>
      </c>
    </row>
    <row r="9" spans="1:3">
      <c r="A9" s="4" t="s">
        <v>701</v>
      </c>
      <c r="B9" s="6" t="n">
        <v>745600</v>
      </c>
      <c r="C9" s="6" t="n">
        <v>745600</v>
      </c>
    </row>
    <row r="10" spans="1:3">
      <c r="A10" s="4" t="s">
        <v>702</v>
      </c>
      <c r="B10" s="7" t="n">
        <v>50</v>
      </c>
      <c r="C10" s="7" t="n">
        <v>50</v>
      </c>
    </row>
    <row r="11" spans="1:3">
      <c r="A11" s="4" t="s">
        <v>703</v>
      </c>
      <c r="B11" s="4" t="s">
        <v>704</v>
      </c>
      <c r="C11" s="4" t="s">
        <v>7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705</v>
      </c>
      <c r="B1" s="2" t="s">
        <v>706</v>
      </c>
      <c r="C1" s="2" t="s">
        <v>707</v>
      </c>
    </row>
    <row r="2" spans="1:3">
      <c r="B2" s="2" t="s">
        <v>708</v>
      </c>
      <c r="C2" s="2" t="s">
        <v>708</v>
      </c>
    </row>
    <row r="3" spans="1:3">
      <c r="A3" s="3" t="s">
        <v>351</v>
      </c>
    </row>
    <row r="4" spans="1:3">
      <c r="A4" s="4" t="s">
        <v>709</v>
      </c>
      <c r="B4" s="6" t="n">
        <v>13000000</v>
      </c>
      <c r="C4" s="6" t="n">
        <v>13000000</v>
      </c>
    </row>
    <row r="5" spans="1:3">
      <c r="A5" s="4" t="s">
        <v>710</v>
      </c>
      <c r="B5" s="6" t="n">
        <v>13000000</v>
      </c>
      <c r="C5" s="6" t="n">
        <v>13000000</v>
      </c>
    </row>
    <row r="6" spans="1:3">
      <c r="A6" s="4" t="s">
        <v>711</v>
      </c>
      <c r="B6" s="6" t="n">
        <v>0</v>
      </c>
      <c r="C6" s="6" t="n">
        <v>0</v>
      </c>
    </row>
    <row r="7" spans="1:3">
      <c r="A7" s="4" t="s">
        <v>712</v>
      </c>
      <c r="B7" s="6" t="n">
        <v>13000000</v>
      </c>
      <c r="C7" s="6" t="n">
        <v>13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73</v>
      </c>
    </row>
    <row r="2" spans="1:3">
      <c r="A2" s="4" t="s">
        <v>75</v>
      </c>
      <c r="B2" s="7" t="n">
        <v>5936188</v>
      </c>
      <c r="C2" s="7" t="n">
        <v>5875803</v>
      </c>
    </row>
    <row r="3" spans="1:3">
      <c r="A3" s="3" t="s">
        <v>714</v>
      </c>
    </row>
    <row r="4" spans="1:3">
      <c r="A4" s="4" t="s">
        <v>715</v>
      </c>
      <c r="B4" s="6" t="n">
        <v>18904686</v>
      </c>
      <c r="C4" s="6" t="n">
        <v>18232625</v>
      </c>
    </row>
    <row r="5" spans="1:3">
      <c r="A5" s="4" t="s">
        <v>716</v>
      </c>
      <c r="B5" s="6" t="n">
        <v>1916458</v>
      </c>
      <c r="C5" s="6" t="n">
        <v>1722231</v>
      </c>
    </row>
    <row r="6" spans="1:3">
      <c r="A6" s="4" t="s">
        <v>717</v>
      </c>
      <c r="B6" s="6" t="n">
        <v>497957</v>
      </c>
      <c r="C6" s="6" t="n">
        <v>481045</v>
      </c>
    </row>
    <row r="7" spans="1:3">
      <c r="A7" s="3" t="s">
        <v>718</v>
      </c>
    </row>
    <row r="8" spans="1:3">
      <c r="A8" s="4" t="s">
        <v>719</v>
      </c>
      <c r="B8" s="6" t="n">
        <v>181630</v>
      </c>
      <c r="C8" s="6" t="n">
        <v>109409</v>
      </c>
    </row>
    <row r="9" spans="1:3">
      <c r="A9" s="3" t="s">
        <v>720</v>
      </c>
    </row>
    <row r="10" spans="1:3">
      <c r="A10" s="4" t="s">
        <v>75</v>
      </c>
      <c r="B10" s="6" t="n">
        <v>96688</v>
      </c>
      <c r="C10" s="6" t="n">
        <v>89909</v>
      </c>
    </row>
    <row r="11" spans="1:3">
      <c r="A11" s="4" t="s">
        <v>719</v>
      </c>
      <c r="B11" s="6" t="n">
        <v>181630</v>
      </c>
      <c r="C11" s="6" t="n">
        <v>109409</v>
      </c>
    </row>
    <row r="12" spans="1:3">
      <c r="A12" s="4" t="s">
        <v>79</v>
      </c>
      <c r="B12" s="6" t="n">
        <v>27533607</v>
      </c>
      <c r="C12" s="6" t="n">
        <v>26511022</v>
      </c>
    </row>
    <row r="13" spans="1:3">
      <c r="A13" s="4" t="s">
        <v>80</v>
      </c>
      <c r="B13" s="6" t="n">
        <v>-7276786</v>
      </c>
      <c r="C13" s="6" t="n">
        <v>-6696281</v>
      </c>
    </row>
    <row r="14" spans="1:3">
      <c r="A14" s="4" t="s">
        <v>81</v>
      </c>
      <c r="B14" s="6" t="n">
        <v>20256821</v>
      </c>
      <c r="C14" s="6" t="n">
        <v>19814741</v>
      </c>
    </row>
    <row r="15" spans="1:3">
      <c r="A15" s="4" t="s">
        <v>721</v>
      </c>
    </row>
    <row r="16" spans="1:3">
      <c r="A16" s="3" t="s">
        <v>718</v>
      </c>
    </row>
    <row r="17" spans="1:3">
      <c r="A17" s="4" t="s">
        <v>75</v>
      </c>
      <c r="B17" s="6" t="n">
        <v>23531</v>
      </c>
      <c r="C17" s="6" t="n">
        <v>25429</v>
      </c>
    </row>
    <row r="18" spans="1:3">
      <c r="A18" s="4" t="s">
        <v>719</v>
      </c>
      <c r="B18" s="6" t="n">
        <v>158099</v>
      </c>
      <c r="C18" s="6" t="n">
        <v>83980</v>
      </c>
    </row>
    <row r="19" spans="1:3">
      <c r="A19" s="3" t="s">
        <v>720</v>
      </c>
    </row>
    <row r="20" spans="1:3">
      <c r="A20" s="4" t="s">
        <v>719</v>
      </c>
      <c r="B20" s="6" t="n">
        <v>158099</v>
      </c>
      <c r="C20" s="6" t="n">
        <v>83980</v>
      </c>
    </row>
    <row r="21" spans="1:3">
      <c r="A21" s="4" t="s">
        <v>722</v>
      </c>
    </row>
    <row r="22" spans="1:3">
      <c r="A22" s="3" t="s">
        <v>718</v>
      </c>
    </row>
    <row r="23" spans="1:3">
      <c r="A23" s="4" t="s">
        <v>719</v>
      </c>
      <c r="B23" s="6" t="n">
        <v>32228</v>
      </c>
      <c r="C23" s="6" t="n">
        <v>28871</v>
      </c>
    </row>
    <row r="24" spans="1:3">
      <c r="A24" s="3" t="s">
        <v>720</v>
      </c>
    </row>
    <row r="25" spans="1:3">
      <c r="A25" s="4" t="s">
        <v>75</v>
      </c>
      <c r="B25" s="6" t="n">
        <v>64460</v>
      </c>
      <c r="C25" s="6" t="n">
        <v>61038</v>
      </c>
    </row>
    <row r="26" spans="1:3">
      <c r="A26" s="4" t="s">
        <v>719</v>
      </c>
      <c r="B26" s="7" t="n">
        <v>32228</v>
      </c>
      <c r="C26" s="7" t="n">
        <v>288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723</v>
      </c>
      <c r="B1" s="2" t="s">
        <v>1</v>
      </c>
    </row>
    <row r="2" spans="1:3">
      <c r="B2" s="2" t="s">
        <v>724</v>
      </c>
      <c r="C2" s="2" t="s">
        <v>725</v>
      </c>
    </row>
    <row r="3" spans="1:3">
      <c r="A3" s="4" t="s">
        <v>726</v>
      </c>
      <c r="B3" s="6" t="n">
        <v>13</v>
      </c>
      <c r="C3" s="6" t="n">
        <v>5</v>
      </c>
    </row>
    <row r="4" spans="1:3">
      <c r="A4" s="4" t="s">
        <v>727</v>
      </c>
      <c r="B4" s="6" t="n">
        <v>3540</v>
      </c>
      <c r="C4" s="6" t="n">
        <v>1478</v>
      </c>
    </row>
    <row r="5" spans="1:3">
      <c r="A5" s="4" t="s">
        <v>728</v>
      </c>
      <c r="B5" s="7" t="n">
        <v>1514521</v>
      </c>
      <c r="C5" s="7" t="n">
        <v>707005</v>
      </c>
    </row>
    <row r="6" spans="1:3">
      <c r="A6" s="4" t="s">
        <v>729</v>
      </c>
    </row>
    <row r="7" spans="1:3">
      <c r="A7" s="4" t="s">
        <v>726</v>
      </c>
      <c r="B7" s="6" t="n">
        <v>13</v>
      </c>
      <c r="C7" s="6" t="n">
        <v>5</v>
      </c>
    </row>
    <row r="8" spans="1:3">
      <c r="A8" s="4" t="s">
        <v>727</v>
      </c>
      <c r="B8" s="6" t="n">
        <v>3540</v>
      </c>
      <c r="C8" s="6" t="n">
        <v>1478</v>
      </c>
    </row>
    <row r="9" spans="1:3">
      <c r="A9" s="4" t="s">
        <v>728</v>
      </c>
      <c r="B9" s="7" t="n">
        <v>1494689</v>
      </c>
      <c r="C9" s="7" t="n">
        <v>707005</v>
      </c>
    </row>
    <row r="10" spans="1:3">
      <c r="A10" s="4" t="s">
        <v>730</v>
      </c>
    </row>
    <row r="11" spans="1:3">
      <c r="A11" s="4" t="s">
        <v>728</v>
      </c>
      <c r="B11" s="7" t="n">
        <v>198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1"/>
    <col customWidth="1" max="5" min="5" width="16"/>
    <col customWidth="1" max="6" min="6" width="18"/>
    <col customWidth="1" max="7" min="7" width="46"/>
    <col customWidth="1" max="8" min="8" width="14"/>
    <col customWidth="1" max="9" min="9" width="22"/>
    <col customWidth="1" max="10" min="10" width="27"/>
  </cols>
  <sheetData>
    <row r="1" spans="1:10">
      <c r="A1" s="1" t="s">
        <v>253</v>
      </c>
      <c r="B1" s="2" t="s">
        <v>254</v>
      </c>
      <c r="C1" s="2" t="s">
        <v>255</v>
      </c>
      <c r="D1" s="2" t="s">
        <v>256</v>
      </c>
      <c r="E1" s="2" t="s">
        <v>257</v>
      </c>
      <c r="F1" s="2" t="s">
        <v>258</v>
      </c>
      <c r="G1" s="2" t="s">
        <v>259</v>
      </c>
      <c r="H1" s="2" t="s">
        <v>260</v>
      </c>
      <c r="I1" s="2" t="s">
        <v>261</v>
      </c>
      <c r="J1" s="2" t="s">
        <v>262</v>
      </c>
    </row>
    <row r="2" spans="1:10">
      <c r="A2" s="4" t="s">
        <v>263</v>
      </c>
      <c r="C2" s="7" t="n">
        <v>37280</v>
      </c>
      <c r="D2" s="7" t="n">
        <v>3659</v>
      </c>
      <c r="E2" s="7" t="n">
        <v>8758422</v>
      </c>
      <c r="F2" s="7" t="n">
        <v>1543626</v>
      </c>
      <c r="G2" s="7" t="n">
        <v>-113909</v>
      </c>
    </row>
    <row r="3" spans="1:10">
      <c r="A3" s="4" t="s">
        <v>263</v>
      </c>
      <c r="I3" s="7" t="n">
        <v>221297</v>
      </c>
      <c r="J3" s="7" t="n">
        <v>10609</v>
      </c>
    </row>
    <row r="4" spans="1:10">
      <c r="A4" s="3" t="s">
        <v>256</v>
      </c>
    </row>
    <row r="5" spans="1:10">
      <c r="A5" s="4" t="s">
        <v>264</v>
      </c>
      <c r="D5" s="6" t="n">
        <v>11</v>
      </c>
      <c r="E5" s="6" t="n">
        <v>15889</v>
      </c>
    </row>
    <row r="6" spans="1:10">
      <c r="A6" s="4" t="s">
        <v>265</v>
      </c>
      <c r="D6" s="6" t="n">
        <v>8</v>
      </c>
      <c r="E6" s="6" t="n">
        <v>31588</v>
      </c>
    </row>
    <row r="7" spans="1:10">
      <c r="A7" s="4" t="s">
        <v>266</v>
      </c>
      <c r="D7" s="6" t="n">
        <v>1</v>
      </c>
      <c r="E7" s="6" t="n">
        <v>3743</v>
      </c>
    </row>
    <row r="8" spans="1:10">
      <c r="A8" s="4" t="s">
        <v>267</v>
      </c>
      <c r="D8" s="6" t="n">
        <v>1</v>
      </c>
      <c r="E8" s="6" t="n">
        <v>9776</v>
      </c>
    </row>
    <row r="9" spans="1:10">
      <c r="A9" s="4" t="s">
        <v>268</v>
      </c>
      <c r="E9" s="6" t="n">
        <v>6835</v>
      </c>
    </row>
    <row r="10" spans="1:10">
      <c r="A10" s="4" t="s">
        <v>269</v>
      </c>
      <c r="E10" s="6" t="n">
        <v>747</v>
      </c>
    </row>
    <row r="11" spans="1:10">
      <c r="A11" s="3" t="s">
        <v>257</v>
      </c>
    </row>
    <row r="12" spans="1:10">
      <c r="A12" s="4" t="s">
        <v>264</v>
      </c>
      <c r="D12" s="6" t="n">
        <v>11</v>
      </c>
      <c r="E12" s="6" t="n">
        <v>15889</v>
      </c>
    </row>
    <row r="13" spans="1:10">
      <c r="A13" s="4" t="s">
        <v>265</v>
      </c>
      <c r="D13" s="6" t="n">
        <v>8</v>
      </c>
      <c r="E13" s="6" t="n">
        <v>31588</v>
      </c>
    </row>
    <row r="14" spans="1:10">
      <c r="A14" s="4" t="s">
        <v>266</v>
      </c>
      <c r="D14" s="6" t="n">
        <v>1</v>
      </c>
      <c r="E14" s="6" t="n">
        <v>3743</v>
      </c>
    </row>
    <row r="15" spans="1:10">
      <c r="A15" s="4" t="s">
        <v>270</v>
      </c>
      <c r="E15" s="6" t="n">
        <v>-51</v>
      </c>
    </row>
    <row r="16" spans="1:10">
      <c r="A16" s="4" t="s">
        <v>271</v>
      </c>
      <c r="E16" s="6" t="n">
        <v>-594</v>
      </c>
    </row>
    <row r="17" spans="1:10">
      <c r="A17" s="4" t="s">
        <v>272</v>
      </c>
      <c r="B17" s="7" t="n">
        <v>-41916</v>
      </c>
      <c r="E17" s="6" t="n">
        <v>41916</v>
      </c>
    </row>
    <row r="18" spans="1:10">
      <c r="A18" s="4" t="s">
        <v>273</v>
      </c>
      <c r="E18" s="6" t="n">
        <v>18315</v>
      </c>
      <c r="I18" s="6" t="n">
        <v>-18315</v>
      </c>
    </row>
    <row r="19" spans="1:10">
      <c r="A19" s="3" t="s">
        <v>258</v>
      </c>
    </row>
    <row r="20" spans="1:10">
      <c r="A20" s="4" t="s">
        <v>154</v>
      </c>
      <c r="B20" s="6" t="n">
        <v>603454</v>
      </c>
      <c r="F20" s="6" t="n">
        <v>603454</v>
      </c>
    </row>
    <row r="21" spans="1:10">
      <c r="A21" s="4" t="s">
        <v>274</v>
      </c>
      <c r="F21" s="6" t="n">
        <v>-740459</v>
      </c>
    </row>
    <row r="22" spans="1:10">
      <c r="A22" s="4" t="s">
        <v>275</v>
      </c>
      <c r="F22" s="6" t="n">
        <v>-3091</v>
      </c>
    </row>
    <row r="23" spans="1:10">
      <c r="A23" s="4" t="s">
        <v>163</v>
      </c>
      <c r="B23" s="6" t="n">
        <v>6439</v>
      </c>
      <c r="G23" s="6" t="n">
        <v>6439</v>
      </c>
    </row>
    <row r="24" spans="1:10">
      <c r="A24" s="4" t="s">
        <v>164</v>
      </c>
      <c r="B24" s="6" t="n">
        <v>-18858</v>
      </c>
      <c r="G24" s="6" t="n">
        <v>18858</v>
      </c>
    </row>
    <row r="25" spans="1:10">
      <c r="A25" s="3" t="s">
        <v>260</v>
      </c>
    </row>
    <row r="26" spans="1:10">
      <c r="A26" s="4" t="s">
        <v>276</v>
      </c>
      <c r="H26" s="9" t="n">
        <v>2.015</v>
      </c>
    </row>
    <row r="27" spans="1:10">
      <c r="A27" s="3" t="s">
        <v>277</v>
      </c>
    </row>
    <row r="28" spans="1:10">
      <c r="A28" s="4" t="s">
        <v>278</v>
      </c>
      <c r="I28" s="6" t="n">
        <v>-15900</v>
      </c>
    </row>
    <row r="29" spans="1:10">
      <c r="A29" s="4" t="s">
        <v>279</v>
      </c>
      <c r="I29" s="6" t="n">
        <v>10523</v>
      </c>
    </row>
    <row r="30" spans="1:10">
      <c r="A30" s="4" t="s">
        <v>280</v>
      </c>
      <c r="B30" s="6" t="n">
        <v>22604</v>
      </c>
      <c r="I30" s="6" t="n">
        <v>22604</v>
      </c>
      <c r="J30" s="6" t="n">
        <v>2323</v>
      </c>
    </row>
    <row r="31" spans="1:10">
      <c r="A31" s="4" t="s">
        <v>281</v>
      </c>
      <c r="I31" s="6" t="n">
        <v>-26739</v>
      </c>
      <c r="J31" s="6" t="n">
        <v>-8349</v>
      </c>
    </row>
    <row r="32" spans="1:10">
      <c r="A32" s="4" t="s">
        <v>282</v>
      </c>
      <c r="B32" s="6" t="n">
        <v>-33221</v>
      </c>
      <c r="I32" s="6" t="n">
        <v>33221</v>
      </c>
    </row>
    <row r="33" spans="1:10">
      <c r="A33" s="4" t="s">
        <v>273</v>
      </c>
      <c r="E33" s="6" t="n">
        <v>18315</v>
      </c>
      <c r="I33" s="6" t="n">
        <v>-18315</v>
      </c>
    </row>
    <row r="34" spans="1:10">
      <c r="A34" s="3" t="s">
        <v>262</v>
      </c>
    </row>
    <row r="35" spans="1:10">
      <c r="A35" s="4" t="s">
        <v>280</v>
      </c>
      <c r="B35" s="6" t="n">
        <v>22604</v>
      </c>
      <c r="I35" s="6" t="n">
        <v>22604</v>
      </c>
      <c r="J35" s="6" t="n">
        <v>2323</v>
      </c>
    </row>
    <row r="36" spans="1:10">
      <c r="A36" s="4" t="s">
        <v>283</v>
      </c>
      <c r="J36" s="6" t="n">
        <v>125</v>
      </c>
    </row>
    <row r="37" spans="1:10">
      <c r="A37" s="4" t="s">
        <v>281</v>
      </c>
      <c r="I37" s="6" t="n">
        <v>-26739</v>
      </c>
      <c r="J37" s="6" t="n">
        <v>-8349</v>
      </c>
    </row>
    <row r="38" spans="1:10">
      <c r="A38" s="4" t="s">
        <v>284</v>
      </c>
      <c r="C38" s="6" t="n">
        <v>37280</v>
      </c>
      <c r="D38" s="6" t="n">
        <v>3680</v>
      </c>
      <c r="E38" s="6" t="n">
        <v>8886586</v>
      </c>
      <c r="F38" s="6" t="n">
        <v>1403530</v>
      </c>
      <c r="G38" s="6" t="n">
        <v>-88612</v>
      </c>
    </row>
    <row r="39" spans="1:10">
      <c r="A39" s="4" t="s">
        <v>284</v>
      </c>
      <c r="I39" s="6" t="n">
        <v>226691</v>
      </c>
      <c r="J39" s="6" t="n">
        <v>4708</v>
      </c>
    </row>
    <row r="40" spans="1:10">
      <c r="A40" s="3" t="s">
        <v>262</v>
      </c>
    </row>
    <row r="41" spans="1:10">
      <c r="A41" s="4" t="s">
        <v>264</v>
      </c>
      <c r="D41" s="6" t="n">
        <v>11</v>
      </c>
      <c r="E41" s="6" t="n">
        <v>15889</v>
      </c>
    </row>
    <row r="42" spans="1:10">
      <c r="A42" s="4" t="s">
        <v>265</v>
      </c>
      <c r="D42" s="6" t="n">
        <v>8</v>
      </c>
      <c r="E42" s="6" t="n">
        <v>31588</v>
      </c>
    </row>
    <row r="43" spans="1:10">
      <c r="A43" s="4" t="s">
        <v>266</v>
      </c>
      <c r="D43" s="6" t="n">
        <v>1</v>
      </c>
      <c r="E43" s="6" t="n">
        <v>3743</v>
      </c>
    </row>
    <row r="44" spans="1:10">
      <c r="A44" s="4" t="s">
        <v>264</v>
      </c>
      <c r="D44" s="6" t="n">
        <v>1</v>
      </c>
      <c r="E44" s="6" t="n">
        <v>4097</v>
      </c>
    </row>
    <row r="45" spans="1:10">
      <c r="A45" s="4" t="s">
        <v>265</v>
      </c>
      <c r="D45" s="6" t="n">
        <v>11</v>
      </c>
      <c r="E45" s="6" t="n">
        <v>30644</v>
      </c>
    </row>
    <row r="46" spans="1:10">
      <c r="A46" s="4" t="s">
        <v>266</v>
      </c>
      <c r="D46" s="6" t="n">
        <v>1</v>
      </c>
      <c r="E46" s="6" t="n">
        <v>3878</v>
      </c>
    </row>
    <row r="47" spans="1:10">
      <c r="A47" s="4" t="s">
        <v>267</v>
      </c>
      <c r="D47" s="6" t="n">
        <v>1</v>
      </c>
      <c r="E47" s="6" t="n">
        <v>8257</v>
      </c>
    </row>
    <row r="48" spans="1:10">
      <c r="A48" s="4" t="s">
        <v>268</v>
      </c>
      <c r="E48" s="6" t="n">
        <v>9734</v>
      </c>
    </row>
    <row r="49" spans="1:10">
      <c r="A49" s="4" t="s">
        <v>269</v>
      </c>
      <c r="E49" s="6" t="n">
        <v>767</v>
      </c>
    </row>
    <row r="50" spans="1:10">
      <c r="A50" s="4" t="s">
        <v>264</v>
      </c>
      <c r="D50" s="6" t="n">
        <v>1</v>
      </c>
      <c r="E50" s="6" t="n">
        <v>4097</v>
      </c>
    </row>
    <row r="51" spans="1:10">
      <c r="A51" s="4" t="s">
        <v>265</v>
      </c>
      <c r="D51" s="6" t="n">
        <v>11</v>
      </c>
      <c r="E51" s="6" t="n">
        <v>30644</v>
      </c>
    </row>
    <row r="52" spans="1:10">
      <c r="A52" s="4" t="s">
        <v>266</v>
      </c>
      <c r="D52" s="6" t="n">
        <v>1</v>
      </c>
      <c r="E52" s="6" t="n">
        <v>3878</v>
      </c>
    </row>
    <row r="53" spans="1:10">
      <c r="A53" s="4" t="s">
        <v>270</v>
      </c>
      <c r="E53" s="6" t="n">
        <v>-27</v>
      </c>
    </row>
    <row r="54" spans="1:10">
      <c r="A54" s="4" t="s">
        <v>271</v>
      </c>
      <c r="E54" s="6" t="n">
        <v>-454</v>
      </c>
    </row>
    <row r="55" spans="1:10">
      <c r="A55" s="4" t="s">
        <v>272</v>
      </c>
      <c r="B55" s="6" t="n">
        <v>13922</v>
      </c>
      <c r="E55" s="6" t="n">
        <v>-13922</v>
      </c>
    </row>
    <row r="56" spans="1:10">
      <c r="A56" s="4" t="s">
        <v>273</v>
      </c>
      <c r="E56" s="6" t="n">
        <v>5893</v>
      </c>
      <c r="I56" s="6" t="n">
        <v>-5893</v>
      </c>
    </row>
    <row r="57" spans="1:10">
      <c r="A57" s="4" t="s">
        <v>154</v>
      </c>
      <c r="B57" s="6" t="n">
        <v>657535</v>
      </c>
      <c r="F57" s="6" t="n">
        <v>657535</v>
      </c>
    </row>
    <row r="58" spans="1:10">
      <c r="A58" s="4" t="s">
        <v>274</v>
      </c>
      <c r="F58" s="6" t="n">
        <v>-796212</v>
      </c>
    </row>
    <row r="59" spans="1:10">
      <c r="A59" s="4" t="s">
        <v>275</v>
      </c>
      <c r="F59" s="6" t="n">
        <v>-3090</v>
      </c>
    </row>
    <row r="60" spans="1:10">
      <c r="A60" s="4" t="s">
        <v>163</v>
      </c>
      <c r="B60" s="6" t="n">
        <v>5174</v>
      </c>
      <c r="G60" s="6" t="n">
        <v>5174</v>
      </c>
    </row>
    <row r="61" spans="1:10">
      <c r="A61" s="4" t="s">
        <v>164</v>
      </c>
      <c r="B61" s="6" t="n">
        <v>-18452</v>
      </c>
      <c r="G61" s="6" t="n">
        <v>18452</v>
      </c>
    </row>
    <row r="62" spans="1:10">
      <c r="A62" s="4" t="s">
        <v>276</v>
      </c>
      <c r="H62" s="10" t="n">
        <v>2.16</v>
      </c>
    </row>
    <row r="63" spans="1:10">
      <c r="A63" s="4" t="s">
        <v>285</v>
      </c>
      <c r="I63" s="6" t="n">
        <v>1</v>
      </c>
    </row>
    <row r="64" spans="1:10">
      <c r="A64" s="4" t="s">
        <v>278</v>
      </c>
      <c r="I64" s="6" t="n">
        <v>-4098</v>
      </c>
    </row>
    <row r="65" spans="1:10">
      <c r="A65" s="4" t="s">
        <v>279</v>
      </c>
      <c r="I65" s="6" t="n">
        <v>14009</v>
      </c>
    </row>
    <row r="66" spans="1:10">
      <c r="A66" s="4" t="s">
        <v>280</v>
      </c>
      <c r="B66" s="6" t="n">
        <v>24939</v>
      </c>
      <c r="I66" s="6" t="n">
        <v>24939</v>
      </c>
      <c r="J66" s="6" t="n">
        <v>2718</v>
      </c>
    </row>
    <row r="67" spans="1:10">
      <c r="A67" s="4" t="s">
        <v>281</v>
      </c>
      <c r="I67" s="6" t="n">
        <v>-28682</v>
      </c>
      <c r="J67" s="6" t="n">
        <v>-9831</v>
      </c>
    </row>
    <row r="68" spans="1:10">
      <c r="A68" s="4" t="s">
        <v>282</v>
      </c>
      <c r="B68" s="6" t="n">
        <v>-1771</v>
      </c>
      <c r="I68" s="6" t="n">
        <v>1771</v>
      </c>
    </row>
    <row r="69" spans="1:10">
      <c r="A69" s="4" t="s">
        <v>273</v>
      </c>
      <c r="E69" s="6" t="n">
        <v>5893</v>
      </c>
      <c r="I69" s="6" t="n">
        <v>-5893</v>
      </c>
    </row>
    <row r="70" spans="1:10">
      <c r="A70" s="4" t="s">
        <v>280</v>
      </c>
      <c r="B70" s="6" t="n">
        <v>24939</v>
      </c>
      <c r="I70" s="6" t="n">
        <v>24939</v>
      </c>
      <c r="J70" s="6" t="n">
        <v>2718</v>
      </c>
    </row>
    <row r="71" spans="1:10">
      <c r="A71" s="4" t="s">
        <v>286</v>
      </c>
      <c r="J71" s="6" t="n">
        <v>-13</v>
      </c>
    </row>
    <row r="72" spans="1:10">
      <c r="A72" s="4" t="s">
        <v>283</v>
      </c>
      <c r="J72" s="6" t="n">
        <v>125</v>
      </c>
    </row>
    <row r="73" spans="1:10">
      <c r="A73" s="4" t="s">
        <v>281</v>
      </c>
      <c r="I73" s="6" t="n">
        <v>-28682</v>
      </c>
      <c r="J73" s="6" t="n">
        <v>-9831</v>
      </c>
    </row>
    <row r="74" spans="1:10">
      <c r="A74" s="4" t="s">
        <v>287</v>
      </c>
      <c r="B74" s="6" t="n">
        <v>10173204</v>
      </c>
      <c r="C74" s="6" t="n">
        <v>37280</v>
      </c>
      <c r="D74" s="6" t="n">
        <v>3694</v>
      </c>
      <c r="E74" s="6" t="n">
        <v>8935453</v>
      </c>
      <c r="F74" s="6" t="n">
        <v>1261763</v>
      </c>
      <c r="G74" s="6" t="n">
        <v>-64986</v>
      </c>
    </row>
    <row r="75" spans="1:10">
      <c r="A75" s="4" t="s">
        <v>287</v>
      </c>
      <c r="B75" s="6" t="n">
        <v>226445</v>
      </c>
      <c r="I75" s="6" t="n">
        <v>228738</v>
      </c>
      <c r="J75" s="6" t="n">
        <v>-2293</v>
      </c>
    </row>
    <row r="76" spans="1:10">
      <c r="A76" s="3" t="s">
        <v>262</v>
      </c>
    </row>
    <row r="77" spans="1:10">
      <c r="A77" s="4" t="s">
        <v>264</v>
      </c>
      <c r="D77" s="6" t="n">
        <v>1</v>
      </c>
      <c r="E77" s="6" t="n">
        <v>4097</v>
      </c>
    </row>
    <row r="78" spans="1:10">
      <c r="A78" s="4" t="s">
        <v>265</v>
      </c>
      <c r="D78" s="6" t="n">
        <v>11</v>
      </c>
      <c r="E78" s="6" t="n">
        <v>30644</v>
      </c>
    </row>
    <row r="79" spans="1:10">
      <c r="A79" s="4" t="s">
        <v>266</v>
      </c>
      <c r="D79" s="6" t="n">
        <v>1</v>
      </c>
      <c r="E79" s="6" t="n">
        <v>3878</v>
      </c>
    </row>
    <row r="80" spans="1:10">
      <c r="A80" s="4" t="s">
        <v>264</v>
      </c>
      <c r="D80" s="6" t="n">
        <v>3</v>
      </c>
      <c r="E80" s="6" t="n">
        <v>10407</v>
      </c>
    </row>
    <row r="81" spans="1:10">
      <c r="A81" s="4" t="s">
        <v>265</v>
      </c>
      <c r="D81" s="6" t="n">
        <v>17</v>
      </c>
      <c r="E81" s="6" t="n">
        <v>77768</v>
      </c>
    </row>
    <row r="82" spans="1:10">
      <c r="A82" s="4" t="s">
        <v>266</v>
      </c>
      <c r="D82" s="6" t="n">
        <v>1</v>
      </c>
      <c r="E82" s="6" t="n">
        <v>3115</v>
      </c>
    </row>
    <row r="83" spans="1:10">
      <c r="A83" s="4" t="s">
        <v>267</v>
      </c>
      <c r="D83" s="6" t="n">
        <v>2</v>
      </c>
      <c r="E83" s="6" t="n">
        <v>12436</v>
      </c>
    </row>
    <row r="84" spans="1:10">
      <c r="A84" s="4" t="s">
        <v>268</v>
      </c>
      <c r="E84" s="6" t="n">
        <v>2675</v>
      </c>
    </row>
    <row r="85" spans="1:10">
      <c r="A85" s="4" t="s">
        <v>269</v>
      </c>
      <c r="E85" s="6" t="n">
        <v>642</v>
      </c>
    </row>
    <row r="86" spans="1:10">
      <c r="A86" s="4" t="s">
        <v>264</v>
      </c>
      <c r="D86" s="6" t="n">
        <v>3</v>
      </c>
      <c r="E86" s="6" t="n">
        <v>10407</v>
      </c>
    </row>
    <row r="87" spans="1:10">
      <c r="A87" s="4" t="s">
        <v>265</v>
      </c>
      <c r="D87" s="6" t="n">
        <v>17</v>
      </c>
      <c r="E87" s="6" t="n">
        <v>77768</v>
      </c>
    </row>
    <row r="88" spans="1:10">
      <c r="A88" s="4" t="s">
        <v>266</v>
      </c>
      <c r="D88" s="6" t="n">
        <v>1</v>
      </c>
      <c r="E88" s="6" t="n">
        <v>3115</v>
      </c>
    </row>
    <row r="89" spans="1:10">
      <c r="A89" s="4" t="s">
        <v>270</v>
      </c>
      <c r="E89" s="6" t="n">
        <v>-991</v>
      </c>
    </row>
    <row r="90" spans="1:10">
      <c r="A90" s="4" t="s">
        <v>271</v>
      </c>
      <c r="E90" s="6" t="n">
        <v>-1675</v>
      </c>
    </row>
    <row r="91" spans="1:10">
      <c r="A91" s="4" t="s">
        <v>272</v>
      </c>
      <c r="B91" s="6" t="n">
        <v>82283</v>
      </c>
      <c r="E91" s="6" t="n">
        <v>-82283</v>
      </c>
    </row>
    <row r="92" spans="1:10">
      <c r="A92" s="4" t="s">
        <v>273</v>
      </c>
      <c r="E92" s="6" t="n">
        <v>8030</v>
      </c>
      <c r="I92" s="6" t="n">
        <v>-8030</v>
      </c>
    </row>
    <row r="93" spans="1:10">
      <c r="A93" s="4" t="s">
        <v>154</v>
      </c>
      <c r="B93" s="6" t="n">
        <v>970377</v>
      </c>
      <c r="F93" s="6" t="n">
        <v>970377</v>
      </c>
    </row>
    <row r="94" spans="1:10">
      <c r="A94" s="4" t="s">
        <v>274</v>
      </c>
      <c r="F94" s="6" t="n">
        <v>-842555</v>
      </c>
    </row>
    <row r="95" spans="1:10">
      <c r="A95" s="4" t="s">
        <v>275</v>
      </c>
      <c r="F95" s="6" t="n">
        <v>-3090</v>
      </c>
    </row>
    <row r="96" spans="1:10">
      <c r="A96" s="4" t="s">
        <v>163</v>
      </c>
      <c r="B96" s="6" t="n">
        <v>-33765</v>
      </c>
      <c r="G96" s="6" t="n">
        <v>-33765</v>
      </c>
    </row>
    <row r="97" spans="1:10">
      <c r="A97" s="4" t="s">
        <v>164</v>
      </c>
      <c r="B97" s="6" t="n">
        <v>-21188</v>
      </c>
      <c r="G97" s="6" t="n">
        <v>21188</v>
      </c>
    </row>
    <row r="98" spans="1:10">
      <c r="A98" s="4" t="s">
        <v>276</v>
      </c>
      <c r="H98" s="8" t="n">
        <v>2.27</v>
      </c>
    </row>
    <row r="99" spans="1:10">
      <c r="A99" s="4" t="s">
        <v>285</v>
      </c>
      <c r="I99" s="6" t="n">
        <v>2</v>
      </c>
    </row>
    <row r="100" spans="1:10">
      <c r="A100" s="4" t="s">
        <v>278</v>
      </c>
      <c r="I100" s="6" t="n">
        <v>-10410</v>
      </c>
    </row>
    <row r="101" spans="1:10">
      <c r="A101" s="4" t="s">
        <v>279</v>
      </c>
      <c r="I101" s="6" t="n">
        <v>13410</v>
      </c>
    </row>
    <row r="102" spans="1:10">
      <c r="A102" s="4" t="s">
        <v>280</v>
      </c>
      <c r="B102" s="6" t="n">
        <v>36034</v>
      </c>
      <c r="I102" s="6" t="n">
        <v>36034</v>
      </c>
      <c r="J102" s="6" t="n">
        <v>3297</v>
      </c>
    </row>
    <row r="103" spans="1:10">
      <c r="A103" s="4" t="s">
        <v>281</v>
      </c>
      <c r="I103" s="6" t="n">
        <v>-29896</v>
      </c>
      <c r="J103" s="6" t="n">
        <v>-7158</v>
      </c>
    </row>
    <row r="104" spans="1:10">
      <c r="A104" s="4" t="s">
        <v>282</v>
      </c>
      <c r="B104" s="6" t="n">
        <v>2011</v>
      </c>
      <c r="I104" s="6" t="n">
        <v>-2011</v>
      </c>
    </row>
    <row r="105" spans="1:10">
      <c r="A105" s="4" t="s">
        <v>273</v>
      </c>
      <c r="E105" s="6" t="n">
        <v>8030</v>
      </c>
      <c r="I105" s="6" t="n">
        <v>-8030</v>
      </c>
    </row>
    <row r="106" spans="1:10">
      <c r="A106" s="4" t="s">
        <v>280</v>
      </c>
      <c r="B106" s="6" t="n">
        <v>36034</v>
      </c>
      <c r="I106" s="6" t="n">
        <v>36034</v>
      </c>
      <c r="J106" s="6" t="n">
        <v>3297</v>
      </c>
    </row>
    <row r="107" spans="1:10">
      <c r="A107" s="4" t="s">
        <v>283</v>
      </c>
      <c r="J107" s="6" t="n">
        <v>7337</v>
      </c>
    </row>
    <row r="108" spans="1:10">
      <c r="A108" s="4" t="s">
        <v>281</v>
      </c>
      <c r="I108" s="6" t="n">
        <v>-29896</v>
      </c>
      <c r="J108" s="6" t="n">
        <v>-7158</v>
      </c>
    </row>
    <row r="109" spans="1:10">
      <c r="A109" s="4" t="s">
        <v>288</v>
      </c>
      <c r="B109" s="6" t="n">
        <v>10315506</v>
      </c>
      <c r="C109" s="7" t="n">
        <v>37280</v>
      </c>
      <c r="D109" s="6" t="n">
        <v>3717</v>
      </c>
      <c r="E109" s="6" t="n">
        <v>8965577</v>
      </c>
      <c r="F109" s="7" t="n">
        <v>1386495</v>
      </c>
      <c r="G109" s="7" t="n">
        <v>-77563</v>
      </c>
    </row>
    <row r="110" spans="1:10">
      <c r="A110" s="4" t="s">
        <v>288</v>
      </c>
      <c r="B110" s="7" t="n">
        <v>229020</v>
      </c>
      <c r="I110" s="7" t="n">
        <v>227837</v>
      </c>
      <c r="J110" s="7" t="n">
        <v>1183</v>
      </c>
    </row>
    <row r="111" spans="1:10">
      <c r="A111" s="3" t="s">
        <v>262</v>
      </c>
    </row>
    <row r="112" spans="1:10">
      <c r="A112" s="4" t="s">
        <v>264</v>
      </c>
      <c r="D112" s="6" t="n">
        <v>3</v>
      </c>
      <c r="E112" s="6" t="n">
        <v>10407</v>
      </c>
    </row>
    <row r="113" spans="1:10">
      <c r="A113" s="4" t="s">
        <v>265</v>
      </c>
      <c r="D113" s="6" t="n">
        <v>17</v>
      </c>
      <c r="E113" s="6" t="n">
        <v>77768</v>
      </c>
    </row>
    <row r="114" spans="1:10">
      <c r="A114" s="4" t="s">
        <v>266</v>
      </c>
      <c r="D114" s="7" t="n">
        <v>1</v>
      </c>
      <c r="E114" s="7" t="n">
        <v>31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73</v>
      </c>
    </row>
    <row r="2" spans="1:3">
      <c r="A2" s="4" t="s">
        <v>728</v>
      </c>
      <c r="B2" s="7" t="n">
        <v>1514521</v>
      </c>
      <c r="C2" s="7" t="n">
        <v>707005</v>
      </c>
    </row>
    <row r="3" spans="1:3">
      <c r="A3" s="4" t="s">
        <v>732</v>
      </c>
    </row>
    <row r="4" spans="1:3">
      <c r="A4" s="4" t="s">
        <v>728</v>
      </c>
      <c r="B4" s="6" t="n">
        <v>268300</v>
      </c>
      <c r="C4" s="6" t="n">
        <v>113700</v>
      </c>
    </row>
    <row r="5" spans="1:3">
      <c r="A5" s="4" t="s">
        <v>733</v>
      </c>
    </row>
    <row r="6" spans="1:3">
      <c r="A6" s="4" t="s">
        <v>728</v>
      </c>
      <c r="B6" s="6" t="n">
        <v>1229000</v>
      </c>
      <c r="C6" s="7" t="n">
        <v>594400</v>
      </c>
    </row>
    <row r="7" spans="1:3">
      <c r="A7" s="4" t="s">
        <v>734</v>
      </c>
    </row>
    <row r="8" spans="1:3">
      <c r="A8" s="4" t="s">
        <v>728</v>
      </c>
      <c r="B8" s="6" t="n">
        <v>16700</v>
      </c>
    </row>
    <row r="9" spans="1:3">
      <c r="A9" s="4" t="s">
        <v>735</v>
      </c>
    </row>
    <row r="10" spans="1:3">
      <c r="A10" s="4" t="s">
        <v>728</v>
      </c>
      <c r="B10" s="7" t="n">
        <v>4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736</v>
      </c>
      <c r="B1" s="2" t="s">
        <v>1</v>
      </c>
    </row>
    <row r="2" spans="1:3">
      <c r="B2" s="2" t="s">
        <v>724</v>
      </c>
      <c r="C2" s="2" t="s">
        <v>725</v>
      </c>
    </row>
    <row r="3" spans="1:3">
      <c r="A3" s="4" t="s">
        <v>737</v>
      </c>
      <c r="B3" s="6" t="n">
        <v>13</v>
      </c>
      <c r="C3" s="6" t="n">
        <v>5</v>
      </c>
    </row>
    <row r="4" spans="1:3">
      <c r="A4" s="4" t="s">
        <v>738</v>
      </c>
      <c r="B4" s="6" t="n">
        <v>3306</v>
      </c>
      <c r="C4" s="6" t="n">
        <v>1292</v>
      </c>
    </row>
    <row r="5" spans="1:3">
      <c r="A5" s="4" t="s">
        <v>739</v>
      </c>
      <c r="B5" s="7" t="n">
        <v>1477275</v>
      </c>
      <c r="C5" s="7" t="n">
        <v>708820</v>
      </c>
    </row>
    <row r="6" spans="1:3">
      <c r="A6" s="4" t="s">
        <v>729</v>
      </c>
    </row>
    <row r="7" spans="1:3">
      <c r="A7" s="4" t="s">
        <v>737</v>
      </c>
      <c r="B7" s="6" t="n">
        <v>11</v>
      </c>
      <c r="C7" s="6" t="n">
        <v>5</v>
      </c>
    </row>
    <row r="8" spans="1:3">
      <c r="A8" s="4" t="s">
        <v>738</v>
      </c>
      <c r="B8" s="6" t="n">
        <v>2361</v>
      </c>
      <c r="C8" s="6" t="n">
        <v>1292</v>
      </c>
    </row>
    <row r="9" spans="1:3">
      <c r="A9" s="4" t="s">
        <v>739</v>
      </c>
      <c r="B9" s="7" t="n">
        <v>1080675</v>
      </c>
      <c r="C9" s="7" t="n">
        <v>706120</v>
      </c>
    </row>
    <row r="10" spans="1:3">
      <c r="A10" s="4" t="s">
        <v>740</v>
      </c>
    </row>
    <row r="11" spans="1:3">
      <c r="A11" s="4" t="s">
        <v>737</v>
      </c>
      <c r="B11" s="6" t="n">
        <v>2</v>
      </c>
    </row>
    <row r="12" spans="1:3">
      <c r="A12" s="4" t="s">
        <v>738</v>
      </c>
      <c r="B12" s="6" t="n">
        <v>945</v>
      </c>
    </row>
    <row r="13" spans="1:3">
      <c r="A13" s="4" t="s">
        <v>739</v>
      </c>
      <c r="B13" s="7" t="n">
        <v>394500</v>
      </c>
    </row>
    <row r="14" spans="1:3">
      <c r="A14" s="4" t="s">
        <v>730</v>
      </c>
    </row>
    <row r="15" spans="1:3">
      <c r="A15" s="4" t="s">
        <v>739</v>
      </c>
      <c r="B15" s="7" t="n">
        <v>2100</v>
      </c>
      <c r="C15" s="7" t="n">
        <v>27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73</v>
      </c>
      <c r="D2" s="2" t="s">
        <v>126</v>
      </c>
    </row>
    <row r="3" spans="1:4">
      <c r="A3" s="4" t="s">
        <v>742</v>
      </c>
      <c r="B3" s="7" t="n">
        <v>1064619</v>
      </c>
      <c r="C3" s="7" t="n">
        <v>691526</v>
      </c>
      <c r="D3" s="7" t="n">
        <v>384583</v>
      </c>
    </row>
    <row r="4" spans="1:4">
      <c r="A4" s="4" t="s">
        <v>740</v>
      </c>
    </row>
    <row r="5" spans="1:4">
      <c r="A5" s="4" t="s">
        <v>743</v>
      </c>
      <c r="B5" s="4" t="s">
        <v>744</v>
      </c>
    </row>
    <row r="6" spans="1:4">
      <c r="A6" s="4" t="s">
        <v>742</v>
      </c>
      <c r="B6" s="7" t="n">
        <v>78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21"/>
    <col customWidth="1" max="3" min="3" width="29"/>
    <col customWidth="1" max="4" min="4" width="21"/>
  </cols>
  <sheetData>
    <row r="1" spans="1:4">
      <c r="A1" s="1" t="s">
        <v>745</v>
      </c>
      <c r="B1" s="2" t="s">
        <v>1</v>
      </c>
    </row>
    <row r="2" spans="1:4">
      <c r="B2" s="2" t="s">
        <v>170</v>
      </c>
      <c r="C2" s="2" t="s">
        <v>746</v>
      </c>
      <c r="D2" s="2" t="s">
        <v>172</v>
      </c>
    </row>
    <row r="3" spans="1:4">
      <c r="A3" s="4" t="s">
        <v>747</v>
      </c>
      <c r="B3" s="7" t="n">
        <v>447637</v>
      </c>
      <c r="C3" s="7" t="n">
        <v>256810</v>
      </c>
      <c r="D3" s="7" t="n">
        <v>157057</v>
      </c>
    </row>
    <row r="4" spans="1:4">
      <c r="A4" s="4" t="s">
        <v>748</v>
      </c>
      <c r="B4" s="6" t="n">
        <v>69500</v>
      </c>
    </row>
    <row r="5" spans="1:4">
      <c r="A5" s="4" t="s">
        <v>749</v>
      </c>
      <c r="B5" s="7" t="n">
        <v>2044</v>
      </c>
      <c r="C5" s="6" t="n">
        <v>987</v>
      </c>
      <c r="D5" s="6" t="n">
        <v>19167</v>
      </c>
    </row>
    <row r="6" spans="1:4">
      <c r="A6" s="4" t="s">
        <v>750</v>
      </c>
      <c r="C6" s="7" t="n">
        <v>702</v>
      </c>
      <c r="D6" s="7" t="n">
        <v>1693</v>
      </c>
    </row>
    <row r="7" spans="1:4">
      <c r="A7" s="4" t="s">
        <v>751</v>
      </c>
    </row>
    <row r="8" spans="1:4">
      <c r="A8" s="4" t="s">
        <v>752</v>
      </c>
      <c r="C8" s="6"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2"/>
  </cols>
  <sheetData>
    <row r="1" spans="1:2">
      <c r="A1" s="1" t="s">
        <v>753</v>
      </c>
      <c r="B1" s="2" t="s">
        <v>754</v>
      </c>
    </row>
    <row r="2" spans="1:2">
      <c r="A2" s="3" t="s">
        <v>562</v>
      </c>
    </row>
    <row r="3" spans="1:2">
      <c r="A3" s="4" t="s">
        <v>556</v>
      </c>
      <c r="B3" s="6" t="n">
        <v>4</v>
      </c>
    </row>
    <row r="4" spans="1:2">
      <c r="A4" s="4" t="s">
        <v>563</v>
      </c>
      <c r="B4" s="6" t="n">
        <v>1416</v>
      </c>
    </row>
    <row r="5" spans="1:2">
      <c r="A5" s="4" t="s">
        <v>739</v>
      </c>
      <c r="B5" s="7" t="n">
        <v>778650</v>
      </c>
    </row>
    <row r="6" spans="1:2">
      <c r="A6" s="4" t="s">
        <v>755</v>
      </c>
    </row>
    <row r="7" spans="1:2">
      <c r="A7" s="3" t="s">
        <v>562</v>
      </c>
    </row>
    <row r="8" spans="1:2">
      <c r="A8" s="4" t="s">
        <v>556</v>
      </c>
      <c r="B8" s="6" t="n">
        <v>4</v>
      </c>
    </row>
    <row r="9" spans="1:2">
      <c r="A9" s="4" t="s">
        <v>563</v>
      </c>
      <c r="B9" s="6" t="n">
        <v>1416</v>
      </c>
    </row>
    <row r="10" spans="1:2">
      <c r="A10" s="4" t="s">
        <v>739</v>
      </c>
      <c r="B10" s="7" t="n">
        <v>723500</v>
      </c>
    </row>
    <row r="11" spans="1:2">
      <c r="A11" s="4" t="s">
        <v>732</v>
      </c>
    </row>
    <row r="12" spans="1:2">
      <c r="A12" s="3" t="s">
        <v>562</v>
      </c>
    </row>
    <row r="13" spans="1:2">
      <c r="A13" s="4" t="s">
        <v>739</v>
      </c>
      <c r="B13" s="7" t="n">
        <v>551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54"/>
    <col customWidth="1" max="3" min="3" width="21"/>
  </cols>
  <sheetData>
    <row r="1" spans="1:3">
      <c r="A1" s="1" t="s">
        <v>756</v>
      </c>
      <c r="B1" s="2" t="s">
        <v>1</v>
      </c>
    </row>
    <row r="2" spans="1:3">
      <c r="B2" s="2" t="s">
        <v>757</v>
      </c>
      <c r="C2" s="2" t="s">
        <v>171</v>
      </c>
    </row>
    <row r="3" spans="1:3">
      <c r="A3" s="3" t="s">
        <v>758</v>
      </c>
    </row>
    <row r="4" spans="1:3">
      <c r="A4" s="4" t="s">
        <v>556</v>
      </c>
      <c r="B4" s="6" t="n">
        <v>309</v>
      </c>
    </row>
    <row r="5" spans="1:3">
      <c r="A5" s="4" t="s">
        <v>557</v>
      </c>
      <c r="B5" s="6" t="n">
        <v>79962</v>
      </c>
    </row>
    <row r="6" spans="1:3">
      <c r="A6" s="4" t="s">
        <v>759</v>
      </c>
      <c r="B6" s="6" t="n">
        <v>2</v>
      </c>
    </row>
    <row r="7" spans="1:3">
      <c r="A7" s="4" t="s">
        <v>87</v>
      </c>
      <c r="B7" s="7" t="n">
        <v>21172769</v>
      </c>
      <c r="C7" s="7" t="n">
        <v>20394209</v>
      </c>
    </row>
    <row r="8" spans="1:3">
      <c r="A8" s="4" t="s">
        <v>98</v>
      </c>
      <c r="B8" s="7" t="n">
        <v>10164843</v>
      </c>
      <c r="C8" s="6" t="n">
        <v>9615454</v>
      </c>
    </row>
    <row r="9" spans="1:3">
      <c r="A9" s="4" t="s">
        <v>760</v>
      </c>
    </row>
    <row r="10" spans="1:3">
      <c r="A10" s="3" t="s">
        <v>758</v>
      </c>
    </row>
    <row r="11" spans="1:3">
      <c r="A11" s="4" t="s">
        <v>556</v>
      </c>
      <c r="B11" s="6" t="n">
        <v>17</v>
      </c>
    </row>
    <row r="12" spans="1:3">
      <c r="A12" s="4" t="s">
        <v>557</v>
      </c>
      <c r="B12" s="6" t="n">
        <v>3535</v>
      </c>
    </row>
    <row r="13" spans="1:3">
      <c r="A13" s="4" t="s">
        <v>87</v>
      </c>
      <c r="B13" s="7" t="n">
        <v>754700</v>
      </c>
      <c r="C13" s="6" t="n">
        <v>713600</v>
      </c>
    </row>
    <row r="14" spans="1:3">
      <c r="A14" s="4" t="s">
        <v>98</v>
      </c>
      <c r="B14" s="7" t="n">
        <v>323100</v>
      </c>
      <c r="C14" s="7" t="n">
        <v>3139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73</v>
      </c>
    </row>
    <row r="2" spans="1:3">
      <c r="A2" s="3" t="s">
        <v>758</v>
      </c>
    </row>
    <row r="3" spans="1:3">
      <c r="A3" s="4" t="s">
        <v>762</v>
      </c>
      <c r="B3" s="7" t="n">
        <v>52238</v>
      </c>
      <c r="C3" s="7" t="n">
        <v>58349</v>
      </c>
    </row>
    <row r="4" spans="1:3">
      <c r="A4" s="4" t="s">
        <v>763</v>
      </c>
    </row>
    <row r="5" spans="1:3">
      <c r="A5" s="3" t="s">
        <v>758</v>
      </c>
    </row>
    <row r="6" spans="1:3">
      <c r="A6" s="4" t="s">
        <v>762</v>
      </c>
      <c r="C6" s="6" t="n">
        <v>10494</v>
      </c>
    </row>
    <row r="7" spans="1:3">
      <c r="A7" s="4" t="s">
        <v>764</v>
      </c>
      <c r="B7" s="4" t="s">
        <v>744</v>
      </c>
    </row>
    <row r="8" spans="1:3">
      <c r="A8" s="4" t="s">
        <v>765</v>
      </c>
    </row>
    <row r="9" spans="1:3">
      <c r="A9" s="3" t="s">
        <v>758</v>
      </c>
    </row>
    <row r="10" spans="1:3">
      <c r="A10" s="4" t="s">
        <v>762</v>
      </c>
      <c r="B10" s="7" t="n">
        <v>11877</v>
      </c>
      <c r="C10" s="6" t="n">
        <v>5490</v>
      </c>
    </row>
    <row r="11" spans="1:3">
      <c r="A11" s="4" t="s">
        <v>766</v>
      </c>
    </row>
    <row r="12" spans="1:3">
      <c r="A12" s="3" t="s">
        <v>758</v>
      </c>
    </row>
    <row r="13" spans="1:3">
      <c r="A13" s="4" t="s">
        <v>762</v>
      </c>
      <c r="B13" s="7" t="n">
        <v>40361</v>
      </c>
      <c r="C13" s="7" t="n">
        <v>42365</v>
      </c>
    </row>
    <row r="14" spans="1:3">
      <c r="A14" s="4" t="s">
        <v>764</v>
      </c>
      <c r="B14" s="4" t="s">
        <v>7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9"/>
    <col customWidth="1" max="3" min="3" width="27"/>
  </cols>
  <sheetData>
    <row r="1" spans="1:3">
      <c r="A1" s="1" t="s">
        <v>768</v>
      </c>
      <c r="B1" s="2" t="s">
        <v>1</v>
      </c>
    </row>
    <row r="2" spans="1:3">
      <c r="B2" s="2" t="s">
        <v>769</v>
      </c>
      <c r="C2" s="2" t="s">
        <v>770</v>
      </c>
    </row>
    <row r="3" spans="1:3">
      <c r="A3" s="3" t="s">
        <v>758</v>
      </c>
    </row>
    <row r="4" spans="1:3">
      <c r="A4" s="4" t="s">
        <v>771</v>
      </c>
      <c r="C4" s="6" t="n">
        <v>79962</v>
      </c>
    </row>
    <row r="5" spans="1:3">
      <c r="A5" s="4" t="s">
        <v>763</v>
      </c>
    </row>
    <row r="6" spans="1:3">
      <c r="A6" s="3" t="s">
        <v>758</v>
      </c>
    </row>
    <row r="7" spans="1:3">
      <c r="A7" s="4" t="s">
        <v>771</v>
      </c>
      <c r="B7" s="6" t="n">
        <v>945</v>
      </c>
    </row>
    <row r="8" spans="1:3">
      <c r="A8" s="4" t="s">
        <v>772</v>
      </c>
      <c r="B8" s="6"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73</v>
      </c>
      <c r="B1" s="2" t="s">
        <v>2</v>
      </c>
      <c r="C1" s="2" t="s">
        <v>73</v>
      </c>
      <c r="D1" s="2" t="s">
        <v>126</v>
      </c>
    </row>
    <row r="2" spans="1:4">
      <c r="A2" s="3" t="s">
        <v>774</v>
      </c>
    </row>
    <row r="3" spans="1:4">
      <c r="A3" s="4" t="s">
        <v>135</v>
      </c>
      <c r="C3" s="7" t="n">
        <v>876</v>
      </c>
    </row>
    <row r="4" spans="1:4">
      <c r="A4" s="4" t="s">
        <v>775</v>
      </c>
      <c r="B4" s="7" t="n">
        <v>8543</v>
      </c>
      <c r="C4" s="6" t="n">
        <v>8641</v>
      </c>
    </row>
    <row r="5" spans="1:4">
      <c r="A5" s="4" t="s">
        <v>776</v>
      </c>
      <c r="B5" s="6" t="n">
        <v>9689</v>
      </c>
      <c r="C5" s="6" t="n">
        <v>9754</v>
      </c>
    </row>
    <row r="6" spans="1:4">
      <c r="A6" s="4" t="s">
        <v>435</v>
      </c>
      <c r="C6" s="6" t="n">
        <v>852</v>
      </c>
    </row>
    <row r="7" spans="1:4">
      <c r="A7" s="4" t="s">
        <v>777</v>
      </c>
      <c r="B7" s="6" t="n">
        <v>18232</v>
      </c>
      <c r="C7" s="6" t="n">
        <v>20123</v>
      </c>
    </row>
    <row r="8" spans="1:4">
      <c r="A8" s="3" t="s">
        <v>778</v>
      </c>
    </row>
    <row r="9" spans="1:4">
      <c r="A9" s="4" t="s">
        <v>779</v>
      </c>
      <c r="B9" s="6" t="n">
        <v>14232</v>
      </c>
    </row>
    <row r="10" spans="1:4">
      <c r="A10" s="4" t="s">
        <v>780</v>
      </c>
      <c r="C10" s="6" t="n">
        <v>5000</v>
      </c>
    </row>
    <row r="11" spans="1:4">
      <c r="A11" s="4" t="s">
        <v>781</v>
      </c>
      <c r="B11" s="6" t="n">
        <v>658</v>
      </c>
      <c r="C11" s="6" t="n">
        <v>540</v>
      </c>
    </row>
    <row r="12" spans="1:4">
      <c r="A12" s="4" t="s">
        <v>782</v>
      </c>
      <c r="B12" s="6" t="n">
        <v>37140</v>
      </c>
      <c r="C12" s="6" t="n">
        <v>35659</v>
      </c>
    </row>
    <row r="13" spans="1:4">
      <c r="A13" s="4" t="s">
        <v>435</v>
      </c>
      <c r="B13" s="6" t="n">
        <v>984</v>
      </c>
      <c r="C13" s="6" t="n">
        <v>7549</v>
      </c>
    </row>
    <row r="14" spans="1:4">
      <c r="A14" s="4" t="s">
        <v>783</v>
      </c>
      <c r="B14" s="6" t="n">
        <v>53014</v>
      </c>
      <c r="C14" s="6" t="n">
        <v>48748</v>
      </c>
    </row>
    <row r="15" spans="1:4">
      <c r="A15" s="4" t="s">
        <v>84</v>
      </c>
      <c r="B15" s="7" t="n">
        <v>71246</v>
      </c>
      <c r="C15" s="7" t="n">
        <v>68871</v>
      </c>
      <c r="D15" s="7" t="n">
        <v>501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21"/>
  </cols>
  <sheetData>
    <row r="1" spans="1:4">
      <c r="A1" s="1" t="s">
        <v>784</v>
      </c>
      <c r="B1" s="2" t="s">
        <v>1</v>
      </c>
    </row>
    <row r="2" spans="1:4">
      <c r="B2" s="2" t="s">
        <v>785</v>
      </c>
      <c r="C2" s="2" t="s">
        <v>73</v>
      </c>
      <c r="D2" s="2" t="s">
        <v>571</v>
      </c>
    </row>
    <row r="3" spans="1:4">
      <c r="A3" s="3" t="s">
        <v>786</v>
      </c>
    </row>
    <row r="4" spans="1:4">
      <c r="A4" s="4" t="s">
        <v>602</v>
      </c>
      <c r="B4" s="4" t="s">
        <v>603</v>
      </c>
      <c r="C4" s="4" t="s">
        <v>603</v>
      </c>
    </row>
    <row r="5" spans="1:4">
      <c r="A5" s="4" t="s">
        <v>94</v>
      </c>
      <c r="B5" s="7" t="n">
        <v>331334</v>
      </c>
      <c r="D5" s="7" t="n">
        <v>278287</v>
      </c>
    </row>
    <row r="6" spans="1:4">
      <c r="A6" s="4" t="s">
        <v>85</v>
      </c>
      <c r="B6" s="7" t="n">
        <v>512774</v>
      </c>
      <c r="D6" s="7" t="n">
        <v>434201</v>
      </c>
    </row>
    <row r="7" spans="1:4">
      <c r="A7" s="4" t="s">
        <v>787</v>
      </c>
    </row>
    <row r="8" spans="1:4">
      <c r="A8" s="3" t="s">
        <v>786</v>
      </c>
    </row>
    <row r="9" spans="1:4">
      <c r="A9" s="4" t="s">
        <v>788</v>
      </c>
      <c r="B9" s="6" t="n">
        <v>9</v>
      </c>
    </row>
    <row r="10" spans="1:4">
      <c r="A10" s="4" t="s">
        <v>789</v>
      </c>
      <c r="B10" s="6" t="n">
        <v>4</v>
      </c>
    </row>
    <row r="11" spans="1:4">
      <c r="A11" s="4" t="s">
        <v>94</v>
      </c>
      <c r="B11" s="7" t="n">
        <v>43105</v>
      </c>
    </row>
    <row r="12" spans="1:4">
      <c r="A12" s="4" t="s">
        <v>85</v>
      </c>
      <c r="B12" s="7" t="n">
        <v>41596</v>
      </c>
    </row>
    <row r="13" spans="1:4">
      <c r="A13" s="4" t="s">
        <v>790</v>
      </c>
    </row>
    <row r="14" spans="1:4">
      <c r="A14" s="3" t="s">
        <v>786</v>
      </c>
    </row>
    <row r="15" spans="1:4">
      <c r="A15" s="4" t="s">
        <v>791</v>
      </c>
      <c r="B15" s="4" t="s">
        <v>594</v>
      </c>
    </row>
    <row r="16" spans="1:4">
      <c r="A16" s="4" t="s">
        <v>94</v>
      </c>
      <c r="B16" s="7" t="n">
        <v>264990</v>
      </c>
    </row>
    <row r="17" spans="1:4">
      <c r="A17" s="4" t="s">
        <v>85</v>
      </c>
      <c r="B17" s="7" t="n">
        <v>413196</v>
      </c>
    </row>
    <row r="18" spans="1:4">
      <c r="A18" s="4" t="s">
        <v>792</v>
      </c>
      <c r="B18" s="6" t="n">
        <v>14</v>
      </c>
    </row>
    <row r="19" spans="1:4">
      <c r="A19" s="4" t="s">
        <v>793</v>
      </c>
      <c r="B19" s="7" t="n">
        <v>23239</v>
      </c>
    </row>
    <row r="20" spans="1:4">
      <c r="A20" s="4" t="s">
        <v>794</v>
      </c>
      <c r="B20" s="6" t="n">
        <v>57982</v>
      </c>
    </row>
    <row r="21" spans="1:4">
      <c r="A21" s="4" t="s">
        <v>795</v>
      </c>
    </row>
    <row r="22" spans="1:4">
      <c r="A22" s="3" t="s">
        <v>786</v>
      </c>
    </row>
    <row r="23" spans="1:4">
      <c r="A23" s="4" t="s">
        <v>94</v>
      </c>
      <c r="B23" s="6" t="n">
        <v>32100</v>
      </c>
    </row>
    <row r="24" spans="1:4">
      <c r="A24" s="4" t="s">
        <v>85</v>
      </c>
      <c r="B24" s="6" t="n">
        <v>32100</v>
      </c>
    </row>
    <row r="25" spans="1:4">
      <c r="A25" s="4" t="s">
        <v>796</v>
      </c>
    </row>
    <row r="26" spans="1:4">
      <c r="A26" s="3" t="s">
        <v>786</v>
      </c>
    </row>
    <row r="27" spans="1:4">
      <c r="A27" s="4" t="s">
        <v>793</v>
      </c>
      <c r="B27" s="6" t="n">
        <v>23200</v>
      </c>
    </row>
    <row r="28" spans="1:4">
      <c r="A28" s="4" t="s">
        <v>794</v>
      </c>
      <c r="B28" s="7" t="n">
        <v>57900</v>
      </c>
    </row>
    <row r="29" spans="1:4">
      <c r="A29" s="4" t="s">
        <v>797</v>
      </c>
    </row>
    <row r="30" spans="1:4">
      <c r="A30" s="3" t="s">
        <v>786</v>
      </c>
    </row>
    <row r="31" spans="1:4">
      <c r="A31" s="4" t="s">
        <v>798</v>
      </c>
      <c r="B31" s="4" t="s">
        <v>799</v>
      </c>
    </row>
    <row r="32" spans="1:4">
      <c r="A32" s="4" t="s">
        <v>800</v>
      </c>
      <c r="B32" s="4" t="s">
        <v>589</v>
      </c>
    </row>
    <row r="33" spans="1:4">
      <c r="A33" s="4" t="s">
        <v>801</v>
      </c>
      <c r="B33" s="4" t="s">
        <v>802</v>
      </c>
    </row>
    <row r="34" spans="1:4">
      <c r="A34" s="4" t="s">
        <v>803</v>
      </c>
    </row>
    <row r="35" spans="1:4">
      <c r="A35" s="3" t="s">
        <v>786</v>
      </c>
    </row>
    <row r="36" spans="1:4">
      <c r="A36" s="4" t="s">
        <v>798</v>
      </c>
      <c r="B36" s="4" t="s">
        <v>804</v>
      </c>
    </row>
    <row r="37" spans="1:4">
      <c r="A37" s="4" t="s">
        <v>805</v>
      </c>
      <c r="B37" s="4" t="s">
        <v>806</v>
      </c>
    </row>
    <row r="38" spans="1:4">
      <c r="A38" s="4" t="s">
        <v>807</v>
      </c>
    </row>
    <row r="39" spans="1:4">
      <c r="A39" s="3" t="s">
        <v>786</v>
      </c>
    </row>
    <row r="40" spans="1:4">
      <c r="A40" s="4" t="s">
        <v>798</v>
      </c>
      <c r="B40" s="4" t="s">
        <v>808</v>
      </c>
    </row>
    <row r="41" spans="1:4">
      <c r="A41" s="4" t="s">
        <v>801</v>
      </c>
      <c r="B41" s="4" t="s">
        <v>809</v>
      </c>
    </row>
    <row r="42" spans="1:4">
      <c r="A42" s="4" t="s">
        <v>810</v>
      </c>
    </row>
    <row r="43" spans="1:4">
      <c r="A43" s="3" t="s">
        <v>786</v>
      </c>
    </row>
    <row r="44" spans="1:4">
      <c r="A44" s="4" t="s">
        <v>798</v>
      </c>
      <c r="B44" s="4" t="s">
        <v>811</v>
      </c>
    </row>
    <row r="45" spans="1:4">
      <c r="A45" s="4" t="s">
        <v>805</v>
      </c>
      <c r="B45" s="4" t="s">
        <v>802</v>
      </c>
    </row>
    <row r="46" spans="1:4">
      <c r="A46" s="4" t="s">
        <v>812</v>
      </c>
    </row>
    <row r="47" spans="1:4">
      <c r="A47" s="3" t="s">
        <v>786</v>
      </c>
    </row>
    <row r="48" spans="1:4">
      <c r="A48" s="4" t="s">
        <v>602</v>
      </c>
      <c r="B48" s="4" t="s">
        <v>813</v>
      </c>
    </row>
    <row r="49" spans="1:4">
      <c r="A49" s="4" t="s">
        <v>814</v>
      </c>
    </row>
    <row r="50" spans="1:4">
      <c r="A50" s="3" t="s">
        <v>786</v>
      </c>
    </row>
    <row r="51" spans="1:4">
      <c r="A51" s="4" t="s">
        <v>586</v>
      </c>
      <c r="B51" s="4" t="s">
        <v>815</v>
      </c>
    </row>
    <row r="52" spans="1:4">
      <c r="A52" s="4" t="s">
        <v>816</v>
      </c>
    </row>
    <row r="53" spans="1:4">
      <c r="A53" s="3" t="s">
        <v>786</v>
      </c>
    </row>
    <row r="54" spans="1:4">
      <c r="A54" s="4" t="s">
        <v>602</v>
      </c>
      <c r="B54" s="4" t="s">
        <v>817</v>
      </c>
    </row>
    <row r="55" spans="1:4">
      <c r="A55" s="4" t="s">
        <v>818</v>
      </c>
    </row>
    <row r="56" spans="1:4">
      <c r="A56" s="3" t="s">
        <v>786</v>
      </c>
    </row>
    <row r="57" spans="1:4">
      <c r="A57" s="4" t="s">
        <v>586</v>
      </c>
      <c r="B57" s="4" t="s">
        <v>589</v>
      </c>
    </row>
    <row r="58" spans="1:4">
      <c r="A58" s="4" t="s">
        <v>819</v>
      </c>
    </row>
    <row r="59" spans="1:4">
      <c r="A59" s="3" t="s">
        <v>786</v>
      </c>
    </row>
    <row r="60" spans="1:4">
      <c r="A60" s="4" t="s">
        <v>586</v>
      </c>
      <c r="B60" s="4" t="s">
        <v>5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89</v>
      </c>
      <c r="B1" s="2" t="s">
        <v>2</v>
      </c>
      <c r="C1" s="2" t="s">
        <v>73</v>
      </c>
      <c r="D1" s="2" t="s">
        <v>126</v>
      </c>
    </row>
    <row r="2" spans="1:4">
      <c r="A2" s="3" t="s">
        <v>290</v>
      </c>
    </row>
    <row r="3" spans="1:4">
      <c r="A3" s="4" t="s">
        <v>121</v>
      </c>
      <c r="B3" s="8" t="n">
        <v>0.01</v>
      </c>
      <c r="C3" s="8" t="n">
        <v>0.01</v>
      </c>
      <c r="D3" s="8" t="n">
        <v>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1</v>
      </c>
    </row>
    <row r="2" spans="1:2">
      <c r="B2" s="2" t="s">
        <v>170</v>
      </c>
    </row>
    <row r="3" spans="1:2">
      <c r="A3" s="3" t="s">
        <v>786</v>
      </c>
    </row>
    <row r="4" spans="1:2">
      <c r="A4" s="4" t="s">
        <v>821</v>
      </c>
      <c r="B4" s="7" t="n">
        <v>2608103</v>
      </c>
    </row>
    <row r="5" spans="1:2">
      <c r="A5" s="4" t="s">
        <v>822</v>
      </c>
    </row>
    <row r="6" spans="1:2">
      <c r="A6" s="3" t="s">
        <v>786</v>
      </c>
    </row>
    <row r="7" spans="1:2">
      <c r="A7" s="4" t="s">
        <v>821</v>
      </c>
      <c r="B7" s="6" t="n">
        <v>2534779</v>
      </c>
    </row>
    <row r="8" spans="1:2">
      <c r="A8" s="4" t="s">
        <v>823</v>
      </c>
    </row>
    <row r="9" spans="1:2">
      <c r="A9" s="3" t="s">
        <v>786</v>
      </c>
    </row>
    <row r="10" spans="1:2">
      <c r="A10" s="4" t="s">
        <v>821</v>
      </c>
      <c r="B10" s="6" t="n">
        <v>73324</v>
      </c>
    </row>
    <row r="11" spans="1:2">
      <c r="A11" s="4" t="s">
        <v>604</v>
      </c>
    </row>
    <row r="12" spans="1:2">
      <c r="A12" s="3" t="s">
        <v>786</v>
      </c>
    </row>
    <row r="13" spans="1:2">
      <c r="A13" s="4" t="s">
        <v>821</v>
      </c>
      <c r="B13" s="6" t="n">
        <v>2486189</v>
      </c>
    </row>
    <row r="14" spans="1:2">
      <c r="A14" s="4" t="s">
        <v>824</v>
      </c>
    </row>
    <row r="15" spans="1:2">
      <c r="A15" s="3" t="s">
        <v>786</v>
      </c>
    </row>
    <row r="16" spans="1:2">
      <c r="A16" s="4" t="s">
        <v>821</v>
      </c>
      <c r="B16" s="6" t="n">
        <v>2414201</v>
      </c>
    </row>
    <row r="17" spans="1:2">
      <c r="A17" s="4" t="s">
        <v>825</v>
      </c>
    </row>
    <row r="18" spans="1:2">
      <c r="A18" s="3" t="s">
        <v>786</v>
      </c>
    </row>
    <row r="19" spans="1:2">
      <c r="A19" s="4" t="s">
        <v>821</v>
      </c>
      <c r="B19" s="6" t="n">
        <v>71988</v>
      </c>
    </row>
    <row r="20" spans="1:2">
      <c r="A20" s="4" t="s">
        <v>826</v>
      </c>
    </row>
    <row r="21" spans="1:2">
      <c r="A21" s="3" t="s">
        <v>786</v>
      </c>
    </row>
    <row r="22" spans="1:2">
      <c r="A22" s="4" t="s">
        <v>821</v>
      </c>
      <c r="B22" s="6" t="n">
        <v>68576</v>
      </c>
    </row>
    <row r="23" spans="1:2">
      <c r="A23" s="4" t="s">
        <v>827</v>
      </c>
    </row>
    <row r="24" spans="1:2">
      <c r="A24" s="3" t="s">
        <v>786</v>
      </c>
    </row>
    <row r="25" spans="1:2">
      <c r="A25" s="4" t="s">
        <v>821</v>
      </c>
      <c r="B25" s="6" t="n">
        <v>67659</v>
      </c>
    </row>
    <row r="26" spans="1:2">
      <c r="A26" s="4" t="s">
        <v>828</v>
      </c>
    </row>
    <row r="27" spans="1:2">
      <c r="A27" s="3" t="s">
        <v>786</v>
      </c>
    </row>
    <row r="28" spans="1:2">
      <c r="A28" s="4" t="s">
        <v>821</v>
      </c>
      <c r="B28" s="6" t="n">
        <v>917</v>
      </c>
    </row>
    <row r="29" spans="1:2">
      <c r="A29" s="4" t="s">
        <v>829</v>
      </c>
    </row>
    <row r="30" spans="1:2">
      <c r="A30" s="3" t="s">
        <v>786</v>
      </c>
    </row>
    <row r="31" spans="1:2">
      <c r="A31" s="4" t="s">
        <v>821</v>
      </c>
      <c r="B31" s="6" t="n">
        <v>37905</v>
      </c>
    </row>
    <row r="32" spans="1:2">
      <c r="A32" s="4" t="s">
        <v>830</v>
      </c>
    </row>
    <row r="33" spans="1:2">
      <c r="A33" s="3" t="s">
        <v>786</v>
      </c>
    </row>
    <row r="34" spans="1:2">
      <c r="A34" s="4" t="s">
        <v>821</v>
      </c>
      <c r="B34" s="6" t="n">
        <v>37557</v>
      </c>
    </row>
    <row r="35" spans="1:2">
      <c r="A35" s="4" t="s">
        <v>831</v>
      </c>
    </row>
    <row r="36" spans="1:2">
      <c r="A36" s="3" t="s">
        <v>786</v>
      </c>
    </row>
    <row r="37" spans="1:2">
      <c r="A37" s="4" t="s">
        <v>821</v>
      </c>
      <c r="B37" s="6" t="n">
        <v>348</v>
      </c>
    </row>
    <row r="38" spans="1:2">
      <c r="A38" s="4" t="s">
        <v>606</v>
      </c>
    </row>
    <row r="39" spans="1:2">
      <c r="A39" s="3" t="s">
        <v>786</v>
      </c>
    </row>
    <row r="40" spans="1:2">
      <c r="A40" s="4" t="s">
        <v>821</v>
      </c>
      <c r="B40" s="6" t="n">
        <v>3816</v>
      </c>
    </row>
    <row r="41" spans="1:2">
      <c r="A41" s="4" t="s">
        <v>832</v>
      </c>
    </row>
    <row r="42" spans="1:2">
      <c r="A42" s="3" t="s">
        <v>786</v>
      </c>
    </row>
    <row r="43" spans="1:2">
      <c r="A43" s="4" t="s">
        <v>821</v>
      </c>
      <c r="B43" s="6" t="n">
        <v>3745</v>
      </c>
    </row>
    <row r="44" spans="1:2">
      <c r="A44" s="4" t="s">
        <v>833</v>
      </c>
    </row>
    <row r="45" spans="1:2">
      <c r="A45" s="3" t="s">
        <v>786</v>
      </c>
    </row>
    <row r="46" spans="1:2">
      <c r="A46" s="4" t="s">
        <v>821</v>
      </c>
      <c r="B46" s="6" t="n">
        <v>71</v>
      </c>
    </row>
    <row r="47" spans="1:2">
      <c r="A47" s="4" t="s">
        <v>607</v>
      </c>
    </row>
    <row r="48" spans="1:2">
      <c r="A48" s="3" t="s">
        <v>786</v>
      </c>
    </row>
    <row r="49" spans="1:2">
      <c r="A49" s="4" t="s">
        <v>821</v>
      </c>
      <c r="B49" s="6" t="n">
        <v>11617</v>
      </c>
    </row>
    <row r="50" spans="1:2">
      <c r="A50" s="4" t="s">
        <v>834</v>
      </c>
    </row>
    <row r="51" spans="1:2">
      <c r="A51" s="3" t="s">
        <v>786</v>
      </c>
    </row>
    <row r="52" spans="1:2">
      <c r="A52" s="4" t="s">
        <v>821</v>
      </c>
      <c r="B52" s="7" t="n">
        <v>116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73</v>
      </c>
      <c r="D2" s="2" t="s">
        <v>126</v>
      </c>
    </row>
    <row r="3" spans="1:4">
      <c r="A3" s="3" t="s">
        <v>786</v>
      </c>
    </row>
    <row r="4" spans="1:4">
      <c r="A4" s="4" t="s">
        <v>821</v>
      </c>
      <c r="B4" s="7" t="n">
        <v>2700691</v>
      </c>
      <c r="C4" s="7" t="n">
        <v>2577681</v>
      </c>
      <c r="D4" s="7" t="n">
        <v>2470689</v>
      </c>
    </row>
    <row r="5" spans="1:4">
      <c r="A5" s="4" t="s">
        <v>836</v>
      </c>
    </row>
    <row r="6" spans="1:4">
      <c r="A6" s="3" t="s">
        <v>786</v>
      </c>
    </row>
    <row r="7" spans="1:4">
      <c r="A7" s="4" t="s">
        <v>821</v>
      </c>
      <c r="B7" s="7" t="n">
        <v>92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657</v>
      </c>
    </row>
    <row r="2" spans="1:3">
      <c r="A2" s="3" t="s">
        <v>786</v>
      </c>
    </row>
    <row r="3" spans="1:3">
      <c r="A3" s="4" t="s">
        <v>85</v>
      </c>
      <c r="B3" s="7" t="n">
        <v>512774</v>
      </c>
      <c r="C3" s="7" t="n">
        <v>434201</v>
      </c>
    </row>
    <row r="4" spans="1:3">
      <c r="A4" s="4" t="s">
        <v>94</v>
      </c>
      <c r="B4" s="6" t="n">
        <v>331334</v>
      </c>
      <c r="C4" s="7" t="n">
        <v>278287</v>
      </c>
    </row>
    <row r="5" spans="1:3">
      <c r="A5" s="4" t="s">
        <v>787</v>
      </c>
    </row>
    <row r="6" spans="1:3">
      <c r="A6" s="3" t="s">
        <v>786</v>
      </c>
    </row>
    <row r="7" spans="1:3">
      <c r="A7" s="4" t="s">
        <v>85</v>
      </c>
      <c r="B7" s="6" t="n">
        <v>41596</v>
      </c>
    </row>
    <row r="8" spans="1:3">
      <c r="A8" s="4" t="s">
        <v>94</v>
      </c>
      <c r="B8" s="6" t="n">
        <v>43105</v>
      </c>
    </row>
    <row r="9" spans="1:3">
      <c r="A9" s="4" t="s">
        <v>790</v>
      </c>
    </row>
    <row r="10" spans="1:3">
      <c r="A10" s="3" t="s">
        <v>786</v>
      </c>
    </row>
    <row r="11" spans="1:3">
      <c r="A11" s="4" t="s">
        <v>85</v>
      </c>
      <c r="B11" s="6" t="n">
        <v>413196</v>
      </c>
    </row>
    <row r="12" spans="1:3">
      <c r="A12" s="4" t="s">
        <v>838</v>
      </c>
      <c r="B12" s="6" t="n">
        <v>57982</v>
      </c>
    </row>
    <row r="13" spans="1:3">
      <c r="A13" s="4" t="s">
        <v>94</v>
      </c>
      <c r="B13" s="6" t="n">
        <v>264990</v>
      </c>
    </row>
    <row r="14" spans="1:3">
      <c r="A14" s="4" t="s">
        <v>839</v>
      </c>
      <c r="B14" s="7" t="n">
        <v>232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73</v>
      </c>
    </row>
    <row r="2" spans="1:3">
      <c r="A2" s="3" t="s">
        <v>786</v>
      </c>
    </row>
    <row r="3" spans="1:3">
      <c r="A3" s="4" t="s">
        <v>841</v>
      </c>
      <c r="B3" s="7" t="n">
        <v>189518</v>
      </c>
      <c r="C3" s="7" t="n">
        <v>191918</v>
      </c>
    </row>
    <row r="4" spans="1:3">
      <c r="A4" s="4" t="s">
        <v>842</v>
      </c>
      <c r="B4" s="6" t="n">
        <v>-29861</v>
      </c>
      <c r="C4" s="6" t="n">
        <v>-25688</v>
      </c>
    </row>
    <row r="5" spans="1:3">
      <c r="A5" s="4" t="s">
        <v>843</v>
      </c>
      <c r="B5" s="7" t="n">
        <v>159657</v>
      </c>
      <c r="C5" s="6" t="n">
        <v>166230</v>
      </c>
    </row>
    <row r="6" spans="1:3">
      <c r="A6" s="4" t="s">
        <v>844</v>
      </c>
      <c r="C6" s="6" t="n">
        <v>2400</v>
      </c>
    </row>
    <row r="7" spans="1:3">
      <c r="A7" s="4" t="s">
        <v>842</v>
      </c>
      <c r="C7" s="6" t="n">
        <v>-290</v>
      </c>
    </row>
    <row r="8" spans="1:3">
      <c r="A8" s="4" t="s">
        <v>845</v>
      </c>
      <c r="C8" s="7" t="n">
        <v>21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73</v>
      </c>
      <c r="D2" s="2" t="s">
        <v>126</v>
      </c>
    </row>
    <row r="3" spans="1:4">
      <c r="A3" s="4" t="s">
        <v>847</v>
      </c>
    </row>
    <row r="4" spans="1:4">
      <c r="A4" s="4" t="s">
        <v>848</v>
      </c>
      <c r="B4" s="7" t="n">
        <v>-4463</v>
      </c>
      <c r="C4" s="7" t="n">
        <v>-4463</v>
      </c>
      <c r="D4" s="7" t="n">
        <v>-43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70</v>
      </c>
    </row>
    <row r="2" spans="1:2">
      <c r="A2" s="4" t="s">
        <v>850</v>
      </c>
      <c r="B2" s="7" t="n">
        <v>-4463</v>
      </c>
    </row>
    <row r="3" spans="1:2">
      <c r="A3" s="4" t="s">
        <v>851</v>
      </c>
      <c r="B3" s="6" t="n">
        <v>-4463</v>
      </c>
    </row>
    <row r="4" spans="1:2">
      <c r="A4" s="4" t="s">
        <v>852</v>
      </c>
      <c r="B4" s="6" t="n">
        <v>-4463</v>
      </c>
    </row>
    <row r="5" spans="1:2">
      <c r="A5" s="4" t="s">
        <v>853</v>
      </c>
      <c r="B5" s="6" t="n">
        <v>-4463</v>
      </c>
    </row>
    <row r="6" spans="1:2">
      <c r="A6" s="4" t="s">
        <v>854</v>
      </c>
      <c r="B6" s="7" t="n">
        <v>-44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855</v>
      </c>
      <c r="B1" s="2" t="s">
        <v>1</v>
      </c>
    </row>
    <row r="2" spans="1:2">
      <c r="B2" s="2" t="s">
        <v>170</v>
      </c>
    </row>
    <row r="3" spans="1:2">
      <c r="A3" s="3" t="s">
        <v>856</v>
      </c>
    </row>
    <row r="4" spans="1:2">
      <c r="A4" s="4" t="s">
        <v>857</v>
      </c>
      <c r="B4" s="7" t="n">
        <v>225</v>
      </c>
    </row>
    <row r="5" spans="1:2">
      <c r="A5" s="4" t="s">
        <v>858</v>
      </c>
      <c r="B5" s="6" t="n">
        <v>31549</v>
      </c>
    </row>
    <row r="6" spans="1:2">
      <c r="A6" s="3" t="s">
        <v>859</v>
      </c>
    </row>
    <row r="7" spans="1:2">
      <c r="A7" s="4" t="s">
        <v>860</v>
      </c>
      <c r="B7" s="6" t="n">
        <v>34922</v>
      </c>
    </row>
    <row r="8" spans="1:2">
      <c r="A8" s="4" t="s">
        <v>861</v>
      </c>
      <c r="B8" s="7" t="n">
        <v>23201</v>
      </c>
    </row>
    <row r="9" spans="1:2">
      <c r="A9" s="4" t="s">
        <v>862</v>
      </c>
      <c r="B9" s="4" t="s">
        <v>863</v>
      </c>
    </row>
    <row r="10" spans="1:2">
      <c r="A10" s="4" t="s">
        <v>864</v>
      </c>
      <c r="B10" s="4" t="s">
        <v>817</v>
      </c>
    </row>
    <row r="11" spans="1:2">
      <c r="A11" s="4" t="s">
        <v>787</v>
      </c>
    </row>
    <row r="12" spans="1:2">
      <c r="A12" s="3" t="s">
        <v>856</v>
      </c>
    </row>
    <row r="13" spans="1:2">
      <c r="A13" s="4" t="s">
        <v>865</v>
      </c>
      <c r="B13" s="7" t="n">
        <v>3937</v>
      </c>
    </row>
    <row r="14" spans="1:2">
      <c r="A14" s="4" t="s">
        <v>866</v>
      </c>
      <c r="B14" s="6" t="n">
        <v>1489</v>
      </c>
    </row>
    <row r="15" spans="1:2">
      <c r="A15" s="3" t="s">
        <v>859</v>
      </c>
    </row>
    <row r="16" spans="1:2">
      <c r="A16" s="4" t="s">
        <v>867</v>
      </c>
      <c r="B16" s="6" t="n">
        <v>5494</v>
      </c>
    </row>
    <row r="17" spans="1:2">
      <c r="A17" s="4" t="s">
        <v>868</v>
      </c>
      <c r="B17" s="7" t="n">
        <v>44298</v>
      </c>
    </row>
    <row r="18" spans="1:2">
      <c r="A18" s="4" t="s">
        <v>869</v>
      </c>
      <c r="B18" s="4" t="s">
        <v>870</v>
      </c>
    </row>
    <row r="19" spans="1:2">
      <c r="A19" s="4" t="s">
        <v>871</v>
      </c>
      <c r="B19" s="4" t="s">
        <v>872</v>
      </c>
    </row>
    <row r="20" spans="1:2">
      <c r="A20" s="4" t="s">
        <v>790</v>
      </c>
    </row>
    <row r="21" spans="1:2">
      <c r="A21" s="3" t="s">
        <v>856</v>
      </c>
    </row>
    <row r="22" spans="1:2">
      <c r="A22" s="4" t="s">
        <v>865</v>
      </c>
      <c r="B22" s="7" t="n">
        <v>22198</v>
      </c>
    </row>
    <row r="23" spans="1:2">
      <c r="A23" s="4" t="s">
        <v>866</v>
      </c>
      <c r="B23" s="6" t="n">
        <v>3700</v>
      </c>
    </row>
    <row r="24" spans="1:2">
      <c r="A24" s="3" t="s">
        <v>859</v>
      </c>
    </row>
    <row r="25" spans="1:2">
      <c r="A25" s="4" t="s">
        <v>867</v>
      </c>
      <c r="B25" s="6" t="n">
        <v>16837</v>
      </c>
    </row>
    <row r="26" spans="1:2">
      <c r="A26" s="4" t="s">
        <v>868</v>
      </c>
      <c r="B26" s="7" t="n">
        <v>422018</v>
      </c>
    </row>
    <row r="27" spans="1:2">
      <c r="A27" s="4" t="s">
        <v>869</v>
      </c>
      <c r="B27" s="4" t="s">
        <v>873</v>
      </c>
    </row>
    <row r="28" spans="1:2">
      <c r="A28" s="4" t="s">
        <v>871</v>
      </c>
      <c r="B28" s="4" t="s">
        <v>87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170</v>
      </c>
    </row>
    <row r="2" spans="1:2">
      <c r="A2" s="3" t="s">
        <v>366</v>
      </c>
    </row>
    <row r="3" spans="1:2">
      <c r="A3" s="4" t="s">
        <v>876</v>
      </c>
      <c r="B3" s="7" t="n">
        <v>-567</v>
      </c>
    </row>
    <row r="4" spans="1:2">
      <c r="A4" s="4" t="s">
        <v>809</v>
      </c>
      <c r="B4" s="6" t="n">
        <v>-578</v>
      </c>
    </row>
    <row r="5" spans="1:2">
      <c r="A5" s="4" t="s">
        <v>877</v>
      </c>
      <c r="B5" s="6" t="n">
        <v>-590</v>
      </c>
    </row>
    <row r="6" spans="1:2">
      <c r="A6" s="4" t="s">
        <v>878</v>
      </c>
      <c r="B6" s="6" t="n">
        <v>-601</v>
      </c>
    </row>
    <row r="7" spans="1:2">
      <c r="A7" s="4" t="s">
        <v>879</v>
      </c>
      <c r="B7" s="6" t="n">
        <v>-614</v>
      </c>
    </row>
    <row r="8" spans="1:2">
      <c r="A8" s="4" t="s">
        <v>880</v>
      </c>
      <c r="B8" s="6" t="n">
        <v>-33850</v>
      </c>
    </row>
    <row r="9" spans="1:2">
      <c r="A9" s="4" t="s">
        <v>254</v>
      </c>
      <c r="B9" s="6" t="n">
        <v>-36800</v>
      </c>
    </row>
    <row r="10" spans="1:2">
      <c r="A10" s="4" t="s">
        <v>876</v>
      </c>
      <c r="B10" s="6" t="n">
        <v>-16914</v>
      </c>
    </row>
    <row r="11" spans="1:2">
      <c r="A11" s="4" t="s">
        <v>809</v>
      </c>
      <c r="B11" s="6" t="n">
        <v>-17161</v>
      </c>
    </row>
    <row r="12" spans="1:2">
      <c r="A12" s="4" t="s">
        <v>877</v>
      </c>
      <c r="B12" s="6" t="n">
        <v>-16907</v>
      </c>
    </row>
    <row r="13" spans="1:2">
      <c r="A13" s="4" t="s">
        <v>878</v>
      </c>
      <c r="B13" s="6" t="n">
        <v>-16998</v>
      </c>
    </row>
    <row r="14" spans="1:2">
      <c r="A14" s="4" t="s">
        <v>879</v>
      </c>
      <c r="B14" s="6" t="n">
        <v>-17330</v>
      </c>
    </row>
    <row r="15" spans="1:2">
      <c r="A15" s="4" t="s">
        <v>880</v>
      </c>
      <c r="B15" s="6" t="n">
        <v>-979172</v>
      </c>
    </row>
    <row r="16" spans="1:2">
      <c r="A16" s="4" t="s">
        <v>254</v>
      </c>
      <c r="B16" s="6" t="n">
        <v>-1064482</v>
      </c>
    </row>
    <row r="17" spans="1:2">
      <c r="A17" s="4" t="s">
        <v>876</v>
      </c>
      <c r="B17" s="6" t="n">
        <v>64527</v>
      </c>
    </row>
    <row r="18" spans="1:2">
      <c r="A18" s="4" t="s">
        <v>809</v>
      </c>
      <c r="B18" s="6" t="n">
        <v>61817</v>
      </c>
    </row>
    <row r="19" spans="1:2">
      <c r="A19" s="4" t="s">
        <v>877</v>
      </c>
      <c r="B19" s="6" t="n">
        <v>58204</v>
      </c>
    </row>
    <row r="20" spans="1:2">
      <c r="A20" s="4" t="s">
        <v>878</v>
      </c>
      <c r="B20" s="6" t="n">
        <v>50906</v>
      </c>
    </row>
    <row r="21" spans="1:2">
      <c r="A21" s="4" t="s">
        <v>879</v>
      </c>
      <c r="B21" s="6" t="n">
        <v>43784</v>
      </c>
    </row>
    <row r="22" spans="1:2">
      <c r="A22" s="4" t="s">
        <v>880</v>
      </c>
      <c r="B22" s="6" t="n">
        <v>154898</v>
      </c>
    </row>
    <row r="23" spans="1:2">
      <c r="A23" s="4" t="s">
        <v>254</v>
      </c>
      <c r="B23" s="7" t="n">
        <v>4341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170</v>
      </c>
    </row>
    <row r="2" spans="1:2">
      <c r="A2" s="3" t="s">
        <v>366</v>
      </c>
    </row>
    <row r="3" spans="1:2">
      <c r="A3" s="4" t="s">
        <v>882</v>
      </c>
      <c r="B3" s="7" t="n">
        <v>1101282</v>
      </c>
    </row>
    <row r="4" spans="1:2">
      <c r="A4" s="4" t="s">
        <v>883</v>
      </c>
      <c r="B4" s="6" t="n">
        <v>769948</v>
      </c>
    </row>
    <row r="5" spans="1:2">
      <c r="A5" s="4" t="s">
        <v>94</v>
      </c>
      <c r="B5" s="7" t="n">
        <v>3313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73</v>
      </c>
      <c r="D2" s="2" t="s">
        <v>126</v>
      </c>
    </row>
    <row r="3" spans="1:4">
      <c r="A3" s="3" t="s">
        <v>492</v>
      </c>
    </row>
    <row r="4" spans="1:4">
      <c r="A4" s="4" t="s">
        <v>885</v>
      </c>
      <c r="B4" s="7" t="n">
        <v>2385470</v>
      </c>
      <c r="C4" s="7" t="n">
        <v>3618722</v>
      </c>
    </row>
    <row r="5" spans="1:4">
      <c r="A5" s="4" t="s">
        <v>209</v>
      </c>
      <c r="B5" s="6" t="n">
        <v>295771</v>
      </c>
      <c r="C5" s="6" t="n">
        <v>96935</v>
      </c>
    </row>
    <row r="6" spans="1:4">
      <c r="A6" s="4" t="s">
        <v>210</v>
      </c>
      <c r="B6" s="6" t="n">
        <v>-743021</v>
      </c>
      <c r="C6" s="6" t="n">
        <v>-1347939</v>
      </c>
      <c r="D6" s="7" t="n">
        <v>-493420</v>
      </c>
    </row>
    <row r="7" spans="1:4">
      <c r="A7" s="4" t="s">
        <v>211</v>
      </c>
      <c r="B7" s="6" t="n">
        <v>-6808</v>
      </c>
      <c r="C7" s="6" t="n">
        <v>-6629</v>
      </c>
    </row>
    <row r="8" spans="1:4">
      <c r="A8" s="4" t="s">
        <v>886</v>
      </c>
      <c r="B8" s="6" t="n">
        <v>8618</v>
      </c>
      <c r="C8" s="6" t="n">
        <v>20144</v>
      </c>
      <c r="D8" s="6" t="n">
        <v>1172</v>
      </c>
    </row>
    <row r="9" spans="1:4">
      <c r="A9" s="4" t="s">
        <v>887</v>
      </c>
      <c r="B9" s="6" t="n">
        <v>1580</v>
      </c>
      <c r="C9" s="6" t="n">
        <v>4237</v>
      </c>
    </row>
    <row r="10" spans="1:4">
      <c r="A10" s="4" t="s">
        <v>888</v>
      </c>
      <c r="B10" s="6" t="n">
        <v>1941610</v>
      </c>
      <c r="C10" s="6" t="n">
        <v>2385470</v>
      </c>
      <c r="D10" s="6" t="n">
        <v>3618722</v>
      </c>
    </row>
    <row r="11" spans="1:4">
      <c r="A11" s="4" t="s">
        <v>889</v>
      </c>
    </row>
    <row r="12" spans="1:4">
      <c r="A12" s="3" t="s">
        <v>492</v>
      </c>
    </row>
    <row r="13" spans="1:4">
      <c r="A13" s="4" t="s">
        <v>885</v>
      </c>
      <c r="B13" s="6" t="n">
        <v>1885407</v>
      </c>
      <c r="C13" s="6" t="n">
        <v>2982344</v>
      </c>
    </row>
    <row r="14" spans="1:4">
      <c r="A14" s="4" t="s">
        <v>209</v>
      </c>
      <c r="B14" s="6" t="n">
        <v>288120</v>
      </c>
    </row>
    <row r="15" spans="1:4">
      <c r="A15" s="4" t="s">
        <v>210</v>
      </c>
      <c r="B15" s="6" t="n">
        <v>-584536</v>
      </c>
      <c r="C15" s="6" t="n">
        <v>-1093705</v>
      </c>
    </row>
    <row r="16" spans="1:4">
      <c r="A16" s="4" t="s">
        <v>211</v>
      </c>
      <c r="B16" s="6" t="n">
        <v>-6308</v>
      </c>
      <c r="C16" s="6" t="n">
        <v>-6029</v>
      </c>
    </row>
    <row r="17" spans="1:4">
      <c r="A17" s="4" t="s">
        <v>886</v>
      </c>
      <c r="B17" s="6" t="n">
        <v>-7999</v>
      </c>
      <c r="C17" s="6" t="n">
        <v>719</v>
      </c>
    </row>
    <row r="18" spans="1:4">
      <c r="A18" s="4" t="s">
        <v>887</v>
      </c>
      <c r="B18" s="6" t="n">
        <v>15</v>
      </c>
      <c r="C18" s="6" t="n">
        <v>2078</v>
      </c>
    </row>
    <row r="19" spans="1:4">
      <c r="A19" s="4" t="s">
        <v>888</v>
      </c>
      <c r="B19" s="6" t="n">
        <v>1574699</v>
      </c>
      <c r="C19" s="6" t="n">
        <v>1885407</v>
      </c>
      <c r="D19" s="6" t="n">
        <v>2982344</v>
      </c>
    </row>
    <row r="20" spans="1:4">
      <c r="A20" s="4" t="s">
        <v>890</v>
      </c>
    </row>
    <row r="21" spans="1:4">
      <c r="A21" s="3" t="s">
        <v>492</v>
      </c>
    </row>
    <row r="22" spans="1:4">
      <c r="A22" s="4" t="s">
        <v>885</v>
      </c>
      <c r="B22" s="6" t="n">
        <v>500063</v>
      </c>
      <c r="C22" s="6" t="n">
        <v>636378</v>
      </c>
    </row>
    <row r="23" spans="1:4">
      <c r="A23" s="4" t="s">
        <v>209</v>
      </c>
      <c r="B23" s="6" t="n">
        <v>7651</v>
      </c>
      <c r="C23" s="6" t="n">
        <v>96935</v>
      </c>
    </row>
    <row r="24" spans="1:4">
      <c r="A24" s="4" t="s">
        <v>210</v>
      </c>
      <c r="B24" s="6" t="n">
        <v>-158485</v>
      </c>
      <c r="C24" s="6" t="n">
        <v>-254234</v>
      </c>
    </row>
    <row r="25" spans="1:4">
      <c r="A25" s="4" t="s">
        <v>211</v>
      </c>
      <c r="B25" s="6" t="n">
        <v>-500</v>
      </c>
      <c r="C25" s="6" t="n">
        <v>-600</v>
      </c>
    </row>
    <row r="26" spans="1:4">
      <c r="A26" s="4" t="s">
        <v>886</v>
      </c>
      <c r="B26" s="6" t="n">
        <v>16617</v>
      </c>
      <c r="C26" s="6" t="n">
        <v>19425</v>
      </c>
    </row>
    <row r="27" spans="1:4">
      <c r="A27" s="4" t="s">
        <v>887</v>
      </c>
      <c r="B27" s="6" t="n">
        <v>1565</v>
      </c>
      <c r="C27" s="6" t="n">
        <v>2159</v>
      </c>
    </row>
    <row r="28" spans="1:4">
      <c r="A28" s="4" t="s">
        <v>888</v>
      </c>
      <c r="B28" s="6" t="n">
        <v>366911</v>
      </c>
      <c r="C28" s="6" t="n">
        <v>500063</v>
      </c>
      <c r="D28" s="6" t="n">
        <v>636378</v>
      </c>
    </row>
    <row r="29" spans="1:4">
      <c r="A29" s="4" t="s">
        <v>891</v>
      </c>
    </row>
    <row r="30" spans="1:4">
      <c r="A30" s="3" t="s">
        <v>492</v>
      </c>
    </row>
    <row r="31" spans="1:4">
      <c r="A31" s="4" t="s">
        <v>885</v>
      </c>
      <c r="B31" s="6" t="n">
        <v>6357</v>
      </c>
      <c r="C31" s="6" t="n">
        <v>6948</v>
      </c>
    </row>
    <row r="32" spans="1:4">
      <c r="A32" s="4" t="s">
        <v>209</v>
      </c>
      <c r="B32" s="6" t="n">
        <v>7651</v>
      </c>
    </row>
    <row r="33" spans="1:4">
      <c r="A33" s="4" t="s">
        <v>210</v>
      </c>
      <c r="B33" s="6" t="n">
        <v>-5920</v>
      </c>
    </row>
    <row r="34" spans="1:4">
      <c r="A34" s="4" t="s">
        <v>211</v>
      </c>
      <c r="B34" s="6" t="n">
        <v>-500</v>
      </c>
      <c r="C34" s="6" t="n">
        <v>-600</v>
      </c>
    </row>
    <row r="35" spans="1:4">
      <c r="A35" s="4" t="s">
        <v>887</v>
      </c>
      <c r="B35" s="6" t="n">
        <v>-538</v>
      </c>
      <c r="C35" s="6" t="n">
        <v>9</v>
      </c>
    </row>
    <row r="36" spans="1:4">
      <c r="A36" s="4" t="s">
        <v>888</v>
      </c>
      <c r="B36" s="6" t="n">
        <v>7050</v>
      </c>
      <c r="C36" s="6" t="n">
        <v>6357</v>
      </c>
      <c r="D36" s="6" t="n">
        <v>6948</v>
      </c>
    </row>
    <row r="37" spans="1:4">
      <c r="A37" s="4" t="s">
        <v>892</v>
      </c>
    </row>
    <row r="38" spans="1:4">
      <c r="A38" s="3" t="s">
        <v>492</v>
      </c>
    </row>
    <row r="39" spans="1:4">
      <c r="A39" s="4" t="s">
        <v>885</v>
      </c>
      <c r="B39" s="6" t="n">
        <v>493706</v>
      </c>
      <c r="C39" s="6" t="n">
        <v>629430</v>
      </c>
    </row>
    <row r="40" spans="1:4">
      <c r="A40" s="4" t="s">
        <v>209</v>
      </c>
      <c r="C40" s="6" t="n">
        <v>96935</v>
      </c>
    </row>
    <row r="41" spans="1:4">
      <c r="A41" s="4" t="s">
        <v>210</v>
      </c>
      <c r="B41" s="6" t="n">
        <v>-152565</v>
      </c>
      <c r="C41" s="6" t="n">
        <v>-254234</v>
      </c>
    </row>
    <row r="42" spans="1:4">
      <c r="A42" s="4" t="s">
        <v>886</v>
      </c>
      <c r="B42" s="6" t="n">
        <v>16617</v>
      </c>
      <c r="C42" s="6" t="n">
        <v>19425</v>
      </c>
    </row>
    <row r="43" spans="1:4">
      <c r="A43" s="4" t="s">
        <v>887</v>
      </c>
      <c r="B43" s="6" t="n">
        <v>2103</v>
      </c>
      <c r="C43" s="6" t="n">
        <v>2150</v>
      </c>
    </row>
    <row r="44" spans="1:4">
      <c r="A44" s="4" t="s">
        <v>888</v>
      </c>
      <c r="B44" s="7" t="n">
        <v>359861</v>
      </c>
      <c r="C44" s="7" t="n">
        <v>493706</v>
      </c>
      <c r="D44" s="7" t="n">
        <v>6294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73</v>
      </c>
    </row>
    <row r="2" spans="1:3">
      <c r="A2" s="3" t="s">
        <v>74</v>
      </c>
    </row>
    <row r="3" spans="1:3">
      <c r="A3" s="4" t="s">
        <v>75</v>
      </c>
      <c r="B3" s="7" t="n">
        <v>5936188</v>
      </c>
      <c r="C3" s="7" t="n">
        <v>5875803</v>
      </c>
    </row>
    <row r="4" spans="1:3">
      <c r="A4" s="4" t="s">
        <v>76</v>
      </c>
      <c r="B4" s="6" t="n">
        <v>21319101</v>
      </c>
      <c r="C4" s="6" t="n">
        <v>20435901</v>
      </c>
    </row>
    <row r="5" spans="1:3">
      <c r="A5" s="4" t="s">
        <v>77</v>
      </c>
      <c r="B5" s="6" t="n">
        <v>181630</v>
      </c>
      <c r="C5" s="6" t="n">
        <v>109409</v>
      </c>
    </row>
    <row r="6" spans="1:3">
      <c r="A6" s="4" t="s">
        <v>78</v>
      </c>
      <c r="B6" s="6" t="n">
        <v>96688</v>
      </c>
      <c r="C6" s="6" t="n">
        <v>89909</v>
      </c>
    </row>
    <row r="7" spans="1:3">
      <c r="A7" s="4" t="s">
        <v>79</v>
      </c>
      <c r="B7" s="6" t="n">
        <v>27533607</v>
      </c>
      <c r="C7" s="6" t="n">
        <v>26511022</v>
      </c>
    </row>
    <row r="8" spans="1:3">
      <c r="A8" s="4" t="s">
        <v>80</v>
      </c>
      <c r="B8" s="6" t="n">
        <v>-7276786</v>
      </c>
      <c r="C8" s="6" t="n">
        <v>-6696281</v>
      </c>
    </row>
    <row r="9" spans="1:3">
      <c r="A9" s="4" t="s">
        <v>81</v>
      </c>
      <c r="B9" s="6" t="n">
        <v>20256821</v>
      </c>
      <c r="C9" s="6" t="n">
        <v>19814741</v>
      </c>
    </row>
    <row r="10" spans="1:3">
      <c r="A10" s="4" t="s">
        <v>82</v>
      </c>
      <c r="B10" s="6" t="n">
        <v>52238</v>
      </c>
      <c r="C10" s="6" t="n">
        <v>58349</v>
      </c>
    </row>
    <row r="11" spans="1:3">
      <c r="A11" s="4" t="s">
        <v>83</v>
      </c>
      <c r="B11" s="6" t="n">
        <v>45753</v>
      </c>
      <c r="C11" s="6" t="n">
        <v>47442</v>
      </c>
    </row>
    <row r="12" spans="1:3">
      <c r="A12" s="4" t="s">
        <v>84</v>
      </c>
      <c r="B12" s="6" t="n">
        <v>71246</v>
      </c>
      <c r="C12" s="6" t="n">
        <v>68871</v>
      </c>
    </row>
    <row r="13" spans="1:3">
      <c r="A13" s="4" t="s">
        <v>85</v>
      </c>
      <c r="B13" s="6" t="n">
        <v>512774</v>
      </c>
    </row>
    <row r="14" spans="1:3">
      <c r="A14" s="4" t="s">
        <v>86</v>
      </c>
      <c r="B14" s="6" t="n">
        <v>233937</v>
      </c>
      <c r="C14" s="6" t="n">
        <v>404806</v>
      </c>
    </row>
    <row r="15" spans="1:3">
      <c r="A15" s="4" t="s">
        <v>87</v>
      </c>
      <c r="B15" s="6" t="n">
        <v>21172769</v>
      </c>
      <c r="C15" s="6" t="n">
        <v>20394209</v>
      </c>
    </row>
    <row r="16" spans="1:3">
      <c r="A16" s="3" t="s">
        <v>88</v>
      </c>
    </row>
    <row r="17" spans="1:3">
      <c r="A17" s="4" t="s">
        <v>89</v>
      </c>
      <c r="B17" s="6" t="n">
        <v>1941610</v>
      </c>
      <c r="C17" s="6" t="n">
        <v>2385470</v>
      </c>
    </row>
    <row r="18" spans="1:3">
      <c r="A18" s="4" t="s">
        <v>90</v>
      </c>
      <c r="B18" s="6" t="n">
        <v>6077513</v>
      </c>
      <c r="C18" s="6" t="n">
        <v>5933286</v>
      </c>
    </row>
    <row r="19" spans="1:3">
      <c r="A19" s="4" t="s">
        <v>91</v>
      </c>
      <c r="B19" s="6" t="n">
        <v>1017833</v>
      </c>
      <c r="C19" s="6" t="n">
        <v>499183</v>
      </c>
    </row>
    <row r="20" spans="1:3">
      <c r="A20" s="4" t="s">
        <v>92</v>
      </c>
      <c r="B20" s="6" t="n">
        <v>94350</v>
      </c>
      <c r="C20" s="6" t="n">
        <v>102471</v>
      </c>
    </row>
    <row r="21" spans="1:3">
      <c r="A21" s="4" t="s">
        <v>93</v>
      </c>
      <c r="B21" s="6" t="n">
        <v>66852</v>
      </c>
      <c r="C21" s="6" t="n">
        <v>62622</v>
      </c>
    </row>
    <row r="22" spans="1:3">
      <c r="A22" s="4" t="s">
        <v>94</v>
      </c>
      <c r="B22" s="6" t="n">
        <v>331334</v>
      </c>
    </row>
    <row r="23" spans="1:3">
      <c r="A23" s="4" t="s">
        <v>95</v>
      </c>
      <c r="B23" s="6" t="n">
        <v>346963</v>
      </c>
      <c r="C23" s="6" t="n">
        <v>358563</v>
      </c>
    </row>
    <row r="24" spans="1:3">
      <c r="A24" s="4" t="s">
        <v>96</v>
      </c>
      <c r="B24" s="6" t="n">
        <v>70062</v>
      </c>
      <c r="C24" s="6" t="n">
        <v>67258</v>
      </c>
    </row>
    <row r="25" spans="1:3">
      <c r="A25" s="4" t="s">
        <v>97</v>
      </c>
      <c r="B25" s="6" t="n">
        <v>218326</v>
      </c>
      <c r="C25" s="6" t="n">
        <v>206601</v>
      </c>
    </row>
    <row r="26" spans="1:3">
      <c r="A26" s="4" t="s">
        <v>98</v>
      </c>
      <c r="B26" s="6" t="n">
        <v>10164843</v>
      </c>
      <c r="C26" s="6" t="n">
        <v>9615454</v>
      </c>
    </row>
    <row r="27" spans="1:3">
      <c r="A27" s="4" t="s">
        <v>99</v>
      </c>
      <c r="B27" s="4" t="s">
        <v>100</v>
      </c>
      <c r="C27" s="4" t="s">
        <v>100</v>
      </c>
    </row>
    <row r="28" spans="1:3">
      <c r="A28" s="4" t="s">
        <v>292</v>
      </c>
      <c r="B28" s="6" t="n">
        <v>463400</v>
      </c>
      <c r="C28" s="6" t="n">
        <v>379106</v>
      </c>
    </row>
    <row r="29" spans="1:3">
      <c r="A29" s="3" t="s">
        <v>293</v>
      </c>
    </row>
    <row r="30" spans="1:3">
      <c r="A30" s="4" t="s">
        <v>107</v>
      </c>
      <c r="B30" s="6" t="n">
        <v>-77563</v>
      </c>
      <c r="C30" s="6" t="n">
        <v>-64986</v>
      </c>
    </row>
    <row r="31" spans="1:3">
      <c r="A31" s="4" t="s">
        <v>231</v>
      </c>
      <c r="B31" s="6" t="n">
        <v>1183</v>
      </c>
      <c r="C31" s="6" t="n">
        <v>-2293</v>
      </c>
    </row>
    <row r="32" spans="1:3">
      <c r="A32" s="4" t="s">
        <v>114</v>
      </c>
      <c r="B32" s="6" t="n">
        <v>21172769</v>
      </c>
      <c r="C32" s="6" t="n">
        <v>20394209</v>
      </c>
    </row>
    <row r="33" spans="1:3">
      <c r="A33" s="4" t="s">
        <v>64</v>
      </c>
    </row>
    <row r="34" spans="1:3">
      <c r="A34" s="3" t="s">
        <v>74</v>
      </c>
    </row>
    <row r="35" spans="1:3">
      <c r="A35" s="4" t="s">
        <v>75</v>
      </c>
      <c r="B35" s="6" t="n">
        <v>5936188</v>
      </c>
      <c r="C35" s="6" t="n">
        <v>5875803</v>
      </c>
    </row>
    <row r="36" spans="1:3">
      <c r="A36" s="4" t="s">
        <v>76</v>
      </c>
      <c r="B36" s="6" t="n">
        <v>21319101</v>
      </c>
      <c r="C36" s="6" t="n">
        <v>20435901</v>
      </c>
    </row>
    <row r="37" spans="1:3">
      <c r="A37" s="4" t="s">
        <v>77</v>
      </c>
      <c r="B37" s="6" t="n">
        <v>181630</v>
      </c>
      <c r="C37" s="6" t="n">
        <v>109409</v>
      </c>
    </row>
    <row r="38" spans="1:3">
      <c r="A38" s="4" t="s">
        <v>78</v>
      </c>
      <c r="B38" s="6" t="n">
        <v>96688</v>
      </c>
      <c r="C38" s="6" t="n">
        <v>89909</v>
      </c>
    </row>
    <row r="39" spans="1:3">
      <c r="A39" s="4" t="s">
        <v>79</v>
      </c>
      <c r="B39" s="6" t="n">
        <v>27533607</v>
      </c>
      <c r="C39" s="6" t="n">
        <v>26511022</v>
      </c>
    </row>
    <row r="40" spans="1:3">
      <c r="A40" s="4" t="s">
        <v>80</v>
      </c>
      <c r="B40" s="6" t="n">
        <v>-7276786</v>
      </c>
      <c r="C40" s="6" t="n">
        <v>-6696281</v>
      </c>
    </row>
    <row r="41" spans="1:3">
      <c r="A41" s="4" t="s">
        <v>81</v>
      </c>
      <c r="B41" s="6" t="n">
        <v>20256821</v>
      </c>
      <c r="C41" s="6" t="n">
        <v>19814741</v>
      </c>
    </row>
    <row r="42" spans="1:3">
      <c r="A42" s="4" t="s">
        <v>82</v>
      </c>
      <c r="B42" s="6" t="n">
        <v>52238</v>
      </c>
      <c r="C42" s="6" t="n">
        <v>58349</v>
      </c>
    </row>
    <row r="43" spans="1:3">
      <c r="A43" s="4" t="s">
        <v>83</v>
      </c>
      <c r="B43" s="6" t="n">
        <v>45753</v>
      </c>
      <c r="C43" s="6" t="n">
        <v>47442</v>
      </c>
    </row>
    <row r="44" spans="1:3">
      <c r="A44" s="4" t="s">
        <v>84</v>
      </c>
      <c r="B44" s="6" t="n">
        <v>71246</v>
      </c>
      <c r="C44" s="6" t="n">
        <v>68871</v>
      </c>
    </row>
    <row r="45" spans="1:3">
      <c r="A45" s="4" t="s">
        <v>85</v>
      </c>
      <c r="B45" s="6" t="n">
        <v>512774</v>
      </c>
    </row>
    <row r="46" spans="1:3">
      <c r="A46" s="4" t="s">
        <v>86</v>
      </c>
      <c r="B46" s="6" t="n">
        <v>233937</v>
      </c>
      <c r="C46" s="6" t="n">
        <v>404806</v>
      </c>
    </row>
    <row r="47" spans="1:3">
      <c r="A47" s="4" t="s">
        <v>87</v>
      </c>
      <c r="B47" s="6" t="n">
        <v>21172769</v>
      </c>
      <c r="C47" s="6" t="n">
        <v>20394209</v>
      </c>
    </row>
    <row r="48" spans="1:3">
      <c r="A48" s="3" t="s">
        <v>88</v>
      </c>
    </row>
    <row r="49" spans="1:3">
      <c r="A49" s="4" t="s">
        <v>89</v>
      </c>
      <c r="B49" s="6" t="n">
        <v>1941610</v>
      </c>
      <c r="C49" s="6" t="n">
        <v>2385470</v>
      </c>
    </row>
    <row r="50" spans="1:3">
      <c r="A50" s="4" t="s">
        <v>90</v>
      </c>
      <c r="B50" s="6" t="n">
        <v>6077513</v>
      </c>
      <c r="C50" s="6" t="n">
        <v>5933286</v>
      </c>
    </row>
    <row r="51" spans="1:3">
      <c r="A51" s="4" t="s">
        <v>91</v>
      </c>
      <c r="B51" s="6" t="n">
        <v>1017833</v>
      </c>
      <c r="C51" s="6" t="n">
        <v>499183</v>
      </c>
    </row>
    <row r="52" spans="1:3">
      <c r="A52" s="4" t="s">
        <v>92</v>
      </c>
      <c r="B52" s="6" t="n">
        <v>94350</v>
      </c>
      <c r="C52" s="6" t="n">
        <v>102471</v>
      </c>
    </row>
    <row r="53" spans="1:3">
      <c r="A53" s="4" t="s">
        <v>93</v>
      </c>
      <c r="B53" s="6" t="n">
        <v>66852</v>
      </c>
      <c r="C53" s="6" t="n">
        <v>62622</v>
      </c>
    </row>
    <row r="54" spans="1:3">
      <c r="A54" s="4" t="s">
        <v>94</v>
      </c>
      <c r="B54" s="6" t="n">
        <v>331334</v>
      </c>
    </row>
    <row r="55" spans="1:3">
      <c r="A55" s="4" t="s">
        <v>95</v>
      </c>
      <c r="B55" s="6" t="n">
        <v>346963</v>
      </c>
      <c r="C55" s="6" t="n">
        <v>358563</v>
      </c>
    </row>
    <row r="56" spans="1:3">
      <c r="A56" s="4" t="s">
        <v>96</v>
      </c>
      <c r="B56" s="6" t="n">
        <v>70062</v>
      </c>
      <c r="C56" s="6" t="n">
        <v>67258</v>
      </c>
    </row>
    <row r="57" spans="1:3">
      <c r="A57" s="4" t="s">
        <v>97</v>
      </c>
      <c r="B57" s="6" t="n">
        <v>218326</v>
      </c>
      <c r="C57" s="6" t="n">
        <v>206601</v>
      </c>
    </row>
    <row r="58" spans="1:3">
      <c r="A58" s="4" t="s">
        <v>98</v>
      </c>
      <c r="B58" s="6" t="n">
        <v>10164843</v>
      </c>
      <c r="C58" s="6" t="n">
        <v>9615454</v>
      </c>
    </row>
    <row r="59" spans="1:3">
      <c r="A59" s="4" t="s">
        <v>99</v>
      </c>
      <c r="B59" s="4" t="s">
        <v>100</v>
      </c>
      <c r="C59" s="4" t="s">
        <v>100</v>
      </c>
    </row>
    <row r="60" spans="1:3">
      <c r="A60" s="4" t="s">
        <v>292</v>
      </c>
      <c r="B60" s="6" t="n">
        <v>463400</v>
      </c>
      <c r="C60" s="6" t="n">
        <v>379106</v>
      </c>
    </row>
    <row r="61" spans="1:3">
      <c r="A61" s="3" t="s">
        <v>293</v>
      </c>
    </row>
    <row r="62" spans="1:3">
      <c r="A62" s="4" t="s">
        <v>294</v>
      </c>
      <c r="B62" s="6" t="n">
        <v>37280</v>
      </c>
      <c r="C62" s="6" t="n">
        <v>37280</v>
      </c>
    </row>
    <row r="63" spans="1:3">
      <c r="A63" s="4" t="s">
        <v>295</v>
      </c>
      <c r="B63" s="6" t="n">
        <v>10355789</v>
      </c>
      <c r="C63" s="6" t="n">
        <v>10200910</v>
      </c>
    </row>
    <row r="64" spans="1:3">
      <c r="A64" s="4" t="s">
        <v>296</v>
      </c>
      <c r="B64" s="6" t="n">
        <v>227837</v>
      </c>
      <c r="C64" s="6" t="n">
        <v>228738</v>
      </c>
    </row>
    <row r="65" spans="1:3">
      <c r="A65" s="4" t="s">
        <v>107</v>
      </c>
      <c r="B65" s="6" t="n">
        <v>-77563</v>
      </c>
      <c r="C65" s="6" t="n">
        <v>-64986</v>
      </c>
    </row>
    <row r="66" spans="1:3">
      <c r="A66" s="4" t="s">
        <v>297</v>
      </c>
      <c r="B66" s="6" t="n">
        <v>10543343</v>
      </c>
      <c r="C66" s="6" t="n">
        <v>10401942</v>
      </c>
    </row>
    <row r="67" spans="1:3">
      <c r="A67" s="4" t="s">
        <v>231</v>
      </c>
      <c r="B67" s="6" t="n">
        <v>1183</v>
      </c>
      <c r="C67" s="6" t="n">
        <v>-2293</v>
      </c>
    </row>
    <row r="68" spans="1:3">
      <c r="A68" s="4" t="s">
        <v>298</v>
      </c>
      <c r="B68" s="6" t="n">
        <v>10544526</v>
      </c>
      <c r="C68" s="6" t="n">
        <v>10399649</v>
      </c>
    </row>
    <row r="69" spans="1:3">
      <c r="A69" s="4" t="s">
        <v>114</v>
      </c>
      <c r="B69" s="7" t="n">
        <v>21172769</v>
      </c>
      <c r="C69" s="7" t="n">
        <v>2039420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93</v>
      </c>
      <c r="B1" s="2" t="s">
        <v>1</v>
      </c>
    </row>
    <row r="2" spans="1:3">
      <c r="B2" s="2" t="s">
        <v>2</v>
      </c>
      <c r="C2" s="2" t="s">
        <v>73</v>
      </c>
    </row>
    <row r="3" spans="1:3">
      <c r="A3" s="3" t="s">
        <v>492</v>
      </c>
    </row>
    <row r="4" spans="1:3">
      <c r="A4" s="4" t="s">
        <v>894</v>
      </c>
      <c r="B4" s="4" t="s">
        <v>895</v>
      </c>
    </row>
    <row r="5" spans="1:3">
      <c r="A5" s="4" t="s">
        <v>896</v>
      </c>
    </row>
    <row r="6" spans="1:3">
      <c r="A6" s="3" t="s">
        <v>492</v>
      </c>
    </row>
    <row r="7" spans="1:3">
      <c r="A7" s="4" t="s">
        <v>894</v>
      </c>
      <c r="B7" s="4" t="s">
        <v>897</v>
      </c>
    </row>
    <row r="8" spans="1:3">
      <c r="A8" s="4" t="s">
        <v>898</v>
      </c>
      <c r="B8" s="7" t="n">
        <v>67600000</v>
      </c>
    </row>
    <row r="9" spans="1:3">
      <c r="A9" s="4" t="s">
        <v>899</v>
      </c>
    </row>
    <row r="10" spans="1:3">
      <c r="A10" s="3" t="s">
        <v>492</v>
      </c>
    </row>
    <row r="11" spans="1:3">
      <c r="A11" s="4" t="s">
        <v>894</v>
      </c>
      <c r="C11" s="4" t="s">
        <v>900</v>
      </c>
    </row>
    <row r="12" spans="1:3">
      <c r="A12" s="4" t="s">
        <v>901</v>
      </c>
    </row>
    <row r="13" spans="1:3">
      <c r="A13" s="3" t="s">
        <v>492</v>
      </c>
    </row>
    <row r="14" spans="1:3">
      <c r="A14" s="4" t="s">
        <v>902</v>
      </c>
      <c r="B14" s="4" t="s">
        <v>903</v>
      </c>
    </row>
    <row r="15" spans="1:3">
      <c r="A15" s="4" t="s">
        <v>894</v>
      </c>
      <c r="B15" s="4" t="s">
        <v>90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73</v>
      </c>
    </row>
    <row r="3" spans="1:3">
      <c r="A3" s="3" t="s">
        <v>906</v>
      </c>
    </row>
    <row r="4" spans="1:3">
      <c r="A4" s="4" t="s">
        <v>907</v>
      </c>
      <c r="B4" s="7" t="n">
        <v>3381</v>
      </c>
      <c r="C4" s="7" t="n">
        <v>22110</v>
      </c>
    </row>
    <row r="5" spans="1:3">
      <c r="A5" s="4" t="s">
        <v>908</v>
      </c>
      <c r="B5" s="6" t="n">
        <v>2273</v>
      </c>
      <c r="C5" s="6" t="n">
        <v>2957</v>
      </c>
    </row>
    <row r="6" spans="1:3">
      <c r="A6" s="4" t="s">
        <v>909</v>
      </c>
      <c r="B6" s="6" t="n">
        <v>6153</v>
      </c>
      <c r="C6" s="6" t="n">
        <v>16268</v>
      </c>
    </row>
    <row r="7" spans="1:3">
      <c r="A7" s="4" t="s">
        <v>254</v>
      </c>
      <c r="B7" s="7" t="n">
        <v>11807</v>
      </c>
      <c r="C7" s="7" t="n">
        <v>4133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73</v>
      </c>
    </row>
    <row r="3" spans="1:3">
      <c r="A3" s="3" t="s">
        <v>492</v>
      </c>
    </row>
    <row r="4" spans="1:3">
      <c r="A4" s="4" t="s">
        <v>911</v>
      </c>
      <c r="B4" s="4" t="s">
        <v>912</v>
      </c>
      <c r="C4" s="4" t="s">
        <v>913</v>
      </c>
    </row>
    <row r="5" spans="1:3">
      <c r="A5" s="4" t="s">
        <v>914</v>
      </c>
      <c r="B5" s="4" t="s">
        <v>876</v>
      </c>
      <c r="C5" s="4" t="s">
        <v>17</v>
      </c>
    </row>
    <row r="6" spans="1:3">
      <c r="A6" s="4" t="s">
        <v>915</v>
      </c>
      <c r="B6" s="4" t="s">
        <v>916</v>
      </c>
      <c r="C6" s="4" t="s">
        <v>916</v>
      </c>
    </row>
    <row r="7" spans="1:3">
      <c r="A7" s="4" t="s">
        <v>917</v>
      </c>
    </row>
    <row r="8" spans="1:3">
      <c r="A8" s="3" t="s">
        <v>492</v>
      </c>
    </row>
    <row r="9" spans="1:3">
      <c r="A9" s="4" t="s">
        <v>918</v>
      </c>
      <c r="B9" s="4" t="s">
        <v>919</v>
      </c>
      <c r="C9" s="4" t="s">
        <v>919</v>
      </c>
    </row>
    <row r="10" spans="1:3">
      <c r="A10" s="4" t="s">
        <v>920</v>
      </c>
    </row>
    <row r="11" spans="1:3">
      <c r="A11" s="3" t="s">
        <v>492</v>
      </c>
    </row>
    <row r="12" spans="1:3">
      <c r="A12" s="4" t="s">
        <v>918</v>
      </c>
      <c r="B12" s="4" t="s">
        <v>921</v>
      </c>
      <c r="C12" s="4" t="s">
        <v>92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73</v>
      </c>
      <c r="D1" s="2" t="s">
        <v>126</v>
      </c>
    </row>
    <row r="2" spans="1:4">
      <c r="A2" s="3" t="s">
        <v>492</v>
      </c>
    </row>
    <row r="3" spans="1:4">
      <c r="A3" s="4" t="s">
        <v>924</v>
      </c>
      <c r="B3" s="7" t="n">
        <v>1941610</v>
      </c>
      <c r="C3" s="7" t="n">
        <v>2385470</v>
      </c>
      <c r="D3" s="7" t="n">
        <v>3618722</v>
      </c>
    </row>
    <row r="4" spans="1:4">
      <c r="A4" s="4" t="s">
        <v>925</v>
      </c>
      <c r="B4" s="6" t="n">
        <v>2700000</v>
      </c>
      <c r="C4" s="6" t="n">
        <v>3200000</v>
      </c>
    </row>
    <row r="5" spans="1:4">
      <c r="A5" s="4" t="s">
        <v>926</v>
      </c>
    </row>
    <row r="6" spans="1:4">
      <c r="A6" s="3" t="s">
        <v>492</v>
      </c>
    </row>
    <row r="7" spans="1:4">
      <c r="A7" s="4" t="s">
        <v>924</v>
      </c>
      <c r="B7" s="7" t="n">
        <v>281700</v>
      </c>
      <c r="C7" s="7" t="n">
        <v>4407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7</v>
      </c>
      <c r="B1" s="2" t="s">
        <v>1</v>
      </c>
    </row>
    <row r="2" spans="1:4">
      <c r="B2" s="2" t="s">
        <v>2</v>
      </c>
      <c r="C2" s="2" t="s">
        <v>73</v>
      </c>
      <c r="D2" s="2" t="s">
        <v>126</v>
      </c>
    </row>
    <row r="3" spans="1:4">
      <c r="A3" s="3" t="s">
        <v>492</v>
      </c>
    </row>
    <row r="4" spans="1:4">
      <c r="A4" s="4" t="s">
        <v>928</v>
      </c>
      <c r="B4" s="7" t="n">
        <v>5933286</v>
      </c>
      <c r="C4" s="7" t="n">
        <v>5038812</v>
      </c>
    </row>
    <row r="5" spans="1:4">
      <c r="A5" s="4" t="s">
        <v>209</v>
      </c>
      <c r="B5" s="6" t="n">
        <v>1194468</v>
      </c>
      <c r="C5" s="6" t="n">
        <v>896294</v>
      </c>
      <c r="D5" s="7" t="n">
        <v>692466</v>
      </c>
    </row>
    <row r="6" spans="1:4">
      <c r="A6" s="4" t="s">
        <v>210</v>
      </c>
      <c r="B6" s="6" t="n">
        <v>-1050000</v>
      </c>
      <c r="D6" s="6" t="n">
        <v>-497975</v>
      </c>
    </row>
    <row r="7" spans="1:4">
      <c r="A7" s="4" t="s">
        <v>185</v>
      </c>
      <c r="B7" s="6" t="n">
        <v>2277</v>
      </c>
      <c r="C7" s="6" t="n">
        <v>-680</v>
      </c>
      <c r="D7" s="6" t="n">
        <v>-3454</v>
      </c>
    </row>
    <row r="8" spans="1:4">
      <c r="A8" s="4" t="s">
        <v>886</v>
      </c>
      <c r="B8" s="6" t="n">
        <v>3162</v>
      </c>
      <c r="C8" s="6" t="n">
        <v>2637</v>
      </c>
      <c r="D8" s="6" t="n">
        <v>2364</v>
      </c>
    </row>
    <row r="9" spans="1:4">
      <c r="A9" s="4" t="s">
        <v>887</v>
      </c>
      <c r="B9" s="6" t="n">
        <v>-5680</v>
      </c>
      <c r="C9" s="6" t="n">
        <v>-3777</v>
      </c>
    </row>
    <row r="10" spans="1:4">
      <c r="A10" s="4" t="s">
        <v>929</v>
      </c>
      <c r="B10" s="6" t="n">
        <v>6077513</v>
      </c>
      <c r="C10" s="6" t="n">
        <v>5933286</v>
      </c>
      <c r="D10" s="6" t="n">
        <v>5038812</v>
      </c>
    </row>
    <row r="11" spans="1:4">
      <c r="A11" s="4" t="s">
        <v>930</v>
      </c>
    </row>
    <row r="12" spans="1:4">
      <c r="A12" s="3" t="s">
        <v>492</v>
      </c>
    </row>
    <row r="13" spans="1:4">
      <c r="A13" s="4" t="s">
        <v>928</v>
      </c>
      <c r="B13" s="6" t="n">
        <v>5485884</v>
      </c>
      <c r="C13" s="6" t="n">
        <v>4591373</v>
      </c>
    </row>
    <row r="14" spans="1:4">
      <c r="A14" s="4" t="s">
        <v>209</v>
      </c>
      <c r="B14" s="6" t="n">
        <v>1194468</v>
      </c>
      <c r="C14" s="6" t="n">
        <v>896294</v>
      </c>
    </row>
    <row r="15" spans="1:4">
      <c r="A15" s="4" t="s">
        <v>210</v>
      </c>
      <c r="B15" s="6" t="n">
        <v>-600000</v>
      </c>
    </row>
    <row r="16" spans="1:4">
      <c r="A16" s="4" t="s">
        <v>886</v>
      </c>
      <c r="B16" s="6" t="n">
        <v>3117</v>
      </c>
      <c r="C16" s="6" t="n">
        <v>2547</v>
      </c>
    </row>
    <row r="17" spans="1:4">
      <c r="A17" s="4" t="s">
        <v>887</v>
      </c>
      <c r="B17" s="6" t="n">
        <v>-5956</v>
      </c>
      <c r="C17" s="6" t="n">
        <v>-4330</v>
      </c>
    </row>
    <row r="18" spans="1:4">
      <c r="A18" s="4" t="s">
        <v>929</v>
      </c>
      <c r="B18" s="6" t="n">
        <v>6077513</v>
      </c>
      <c r="C18" s="6" t="n">
        <v>5485884</v>
      </c>
      <c r="D18" s="6" t="n">
        <v>4591373</v>
      </c>
    </row>
    <row r="19" spans="1:4">
      <c r="A19" s="4" t="s">
        <v>931</v>
      </c>
    </row>
    <row r="20" spans="1:4">
      <c r="A20" s="3" t="s">
        <v>492</v>
      </c>
    </row>
    <row r="21" spans="1:4">
      <c r="A21" s="4" t="s">
        <v>928</v>
      </c>
      <c r="B21" s="6" t="n">
        <v>447402</v>
      </c>
      <c r="C21" s="6" t="n">
        <v>447439</v>
      </c>
    </row>
    <row r="22" spans="1:4">
      <c r="A22" s="4" t="s">
        <v>210</v>
      </c>
      <c r="B22" s="6" t="n">
        <v>-450000</v>
      </c>
    </row>
    <row r="23" spans="1:4">
      <c r="A23" s="4" t="s">
        <v>185</v>
      </c>
      <c r="B23" s="6" t="n">
        <v>2277</v>
      </c>
      <c r="C23" s="6" t="n">
        <v>-680</v>
      </c>
    </row>
    <row r="24" spans="1:4">
      <c r="A24" s="4" t="s">
        <v>886</v>
      </c>
      <c r="B24" s="6" t="n">
        <v>45</v>
      </c>
      <c r="C24" s="6" t="n">
        <v>90</v>
      </c>
    </row>
    <row r="25" spans="1:4">
      <c r="A25" s="4" t="s">
        <v>887</v>
      </c>
      <c r="B25" s="7" t="n">
        <v>276</v>
      </c>
      <c r="C25" s="6" t="n">
        <v>553</v>
      </c>
    </row>
    <row r="26" spans="1:4">
      <c r="A26" s="4" t="s">
        <v>929</v>
      </c>
      <c r="C26" s="7" t="n">
        <v>447402</v>
      </c>
      <c r="D26" s="7" t="n">
        <v>4474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32</v>
      </c>
      <c r="B1" s="2" t="s">
        <v>1</v>
      </c>
    </row>
    <row r="2" spans="1:3">
      <c r="B2" s="2" t="s">
        <v>2</v>
      </c>
      <c r="C2" s="2" t="s">
        <v>73</v>
      </c>
    </row>
    <row r="3" spans="1:3">
      <c r="A3" s="4" t="s">
        <v>933</v>
      </c>
    </row>
    <row r="4" spans="1:3">
      <c r="A4" s="3" t="s">
        <v>492</v>
      </c>
    </row>
    <row r="5" spans="1:3">
      <c r="A5" s="4" t="s">
        <v>934</v>
      </c>
      <c r="B5" s="7" t="n">
        <v>600</v>
      </c>
    </row>
    <row r="6" spans="1:3">
      <c r="A6" s="4" t="s">
        <v>902</v>
      </c>
      <c r="B6" s="4" t="s">
        <v>817</v>
      </c>
    </row>
    <row r="7" spans="1:3">
      <c r="A7" s="4" t="s">
        <v>935</v>
      </c>
      <c r="B7" s="5" t="n">
        <v>597.5</v>
      </c>
    </row>
    <row r="8" spans="1:3">
      <c r="A8" s="4" t="s">
        <v>936</v>
      </c>
    </row>
    <row r="9" spans="1:3">
      <c r="A9" s="3" t="s">
        <v>492</v>
      </c>
    </row>
    <row r="10" spans="1:3">
      <c r="A10" s="4" t="s">
        <v>934</v>
      </c>
      <c r="B10" s="7" t="n">
        <v>600</v>
      </c>
    </row>
    <row r="11" spans="1:3">
      <c r="A11" s="4" t="s">
        <v>902</v>
      </c>
      <c r="B11" s="4" t="s">
        <v>937</v>
      </c>
    </row>
    <row r="12" spans="1:3">
      <c r="A12" s="4" t="s">
        <v>935</v>
      </c>
      <c r="B12" s="7" t="n">
        <v>597</v>
      </c>
    </row>
    <row r="13" spans="1:3">
      <c r="A13" s="4" t="s">
        <v>938</v>
      </c>
    </row>
    <row r="14" spans="1:3">
      <c r="A14" s="3" t="s">
        <v>492</v>
      </c>
    </row>
    <row r="15" spans="1:3">
      <c r="A15" s="4" t="s">
        <v>934</v>
      </c>
      <c r="C15" s="7" t="n">
        <v>500</v>
      </c>
    </row>
    <row r="16" spans="1:3">
      <c r="A16" s="4" t="s">
        <v>902</v>
      </c>
      <c r="C16" s="4" t="s">
        <v>939</v>
      </c>
    </row>
    <row r="17" spans="1:3">
      <c r="A17" s="4" t="s">
        <v>935</v>
      </c>
      <c r="C17" s="7" t="n">
        <v>497</v>
      </c>
    </row>
    <row r="18" spans="1:3">
      <c r="A18" s="4" t="s">
        <v>940</v>
      </c>
    </row>
    <row r="19" spans="1:3">
      <c r="A19" s="3" t="s">
        <v>492</v>
      </c>
    </row>
    <row r="20" spans="1:3">
      <c r="A20" s="4" t="s">
        <v>934</v>
      </c>
      <c r="C20" s="7" t="n">
        <v>400</v>
      </c>
    </row>
    <row r="21" spans="1:3">
      <c r="A21" s="4" t="s">
        <v>902</v>
      </c>
      <c r="C21" s="4" t="s">
        <v>913</v>
      </c>
    </row>
    <row r="22" spans="1:3">
      <c r="A22" s="4" t="s">
        <v>935</v>
      </c>
      <c r="C22" s="5" t="n">
        <v>399.3</v>
      </c>
    </row>
    <row r="23" spans="1:3">
      <c r="A23" s="4" t="s">
        <v>941</v>
      </c>
    </row>
    <row r="24" spans="1:3">
      <c r="A24" s="3" t="s">
        <v>492</v>
      </c>
    </row>
    <row r="25" spans="1:3">
      <c r="A25" s="4" t="s">
        <v>934</v>
      </c>
      <c r="B25" s="7" t="n">
        <v>450</v>
      </c>
    </row>
    <row r="26" spans="1:3">
      <c r="A26" s="4" t="s">
        <v>902</v>
      </c>
      <c r="B26" s="4" t="s">
        <v>942</v>
      </c>
    </row>
    <row r="27" spans="1:3">
      <c r="A27" s="4" t="s">
        <v>943</v>
      </c>
      <c r="B27" s="4" t="s">
        <v>944</v>
      </c>
    </row>
    <row r="28" spans="1:3">
      <c r="A28" s="4" t="s">
        <v>945</v>
      </c>
    </row>
    <row r="29" spans="1:3">
      <c r="A29" s="3" t="s">
        <v>492</v>
      </c>
    </row>
    <row r="30" spans="1:3">
      <c r="A30" s="4" t="s">
        <v>946</v>
      </c>
      <c r="B30" s="4" t="s">
        <v>94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1</v>
      </c>
    </row>
    <row r="2" spans="1:2">
      <c r="B2" s="2" t="s">
        <v>170</v>
      </c>
    </row>
    <row r="3" spans="1:2">
      <c r="A3" s="3" t="s">
        <v>906</v>
      </c>
    </row>
    <row r="4" spans="1:2">
      <c r="A4" s="4" t="s">
        <v>907</v>
      </c>
      <c r="B4" s="7" t="n">
        <v>10266</v>
      </c>
    </row>
    <row r="5" spans="1:2">
      <c r="A5" s="4" t="s">
        <v>908</v>
      </c>
      <c r="B5" s="6" t="n">
        <v>287</v>
      </c>
    </row>
    <row r="6" spans="1:2">
      <c r="A6" s="4" t="s">
        <v>909</v>
      </c>
      <c r="B6" s="6" t="n">
        <v>1043</v>
      </c>
    </row>
    <row r="7" spans="1:2">
      <c r="A7" s="4" t="s">
        <v>254</v>
      </c>
      <c r="B7" s="7" t="n">
        <v>1159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73</v>
      </c>
    </row>
    <row r="3" spans="1:3">
      <c r="A3" s="3" t="s">
        <v>492</v>
      </c>
    </row>
    <row r="4" spans="1:3">
      <c r="A4" s="4" t="s">
        <v>911</v>
      </c>
      <c r="B4" s="4" t="s">
        <v>950</v>
      </c>
      <c r="C4" s="4" t="s">
        <v>951</v>
      </c>
    </row>
    <row r="5" spans="1:3">
      <c r="A5" s="4" t="s">
        <v>914</v>
      </c>
      <c r="B5" s="4" t="s">
        <v>809</v>
      </c>
      <c r="C5" s="4" t="s">
        <v>17</v>
      </c>
    </row>
    <row r="6" spans="1:3">
      <c r="A6" s="4" t="s">
        <v>915</v>
      </c>
      <c r="B6" s="4" t="s">
        <v>952</v>
      </c>
      <c r="C6" s="4" t="s">
        <v>952</v>
      </c>
    </row>
    <row r="7" spans="1:3">
      <c r="A7" s="4" t="s">
        <v>917</v>
      </c>
    </row>
    <row r="8" spans="1:3">
      <c r="A8" s="3" t="s">
        <v>492</v>
      </c>
    </row>
    <row r="9" spans="1:3">
      <c r="A9" s="4" t="s">
        <v>918</v>
      </c>
      <c r="B9" s="4" t="s">
        <v>937</v>
      </c>
      <c r="C9" s="4" t="s">
        <v>953</v>
      </c>
    </row>
    <row r="10" spans="1:3">
      <c r="A10" s="4" t="s">
        <v>920</v>
      </c>
    </row>
    <row r="11" spans="1:3">
      <c r="A11" s="3" t="s">
        <v>492</v>
      </c>
    </row>
    <row r="12" spans="1:3">
      <c r="A12" s="4" t="s">
        <v>918</v>
      </c>
      <c r="B12" s="4" t="s">
        <v>954</v>
      </c>
      <c r="C12" s="4" t="s">
        <v>95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955</v>
      </c>
      <c r="B1" s="2" t="s">
        <v>1</v>
      </c>
    </row>
    <row r="2" spans="1:2">
      <c r="B2" s="2" t="s">
        <v>2</v>
      </c>
    </row>
    <row r="3" spans="1:2">
      <c r="A3" s="3" t="s">
        <v>369</v>
      </c>
    </row>
    <row r="4" spans="1:2">
      <c r="A4" s="4" t="s">
        <v>956</v>
      </c>
      <c r="B4" s="4" t="s">
        <v>957</v>
      </c>
    </row>
    <row r="5" spans="1:2">
      <c r="A5" s="4" t="s">
        <v>958</v>
      </c>
      <c r="B5" s="4" t="s">
        <v>95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6"/>
    <col customWidth="1" max="6" min="6" width="15"/>
    <col customWidth="1" max="7" min="7" width="17"/>
  </cols>
  <sheetData>
    <row r="1" spans="1:7">
      <c r="A1" s="1" t="s">
        <v>960</v>
      </c>
      <c r="B1" s="2" t="s">
        <v>1</v>
      </c>
    </row>
    <row r="2" spans="1:7">
      <c r="B2" s="2" t="s">
        <v>2</v>
      </c>
      <c r="C2" s="2" t="s">
        <v>73</v>
      </c>
      <c r="D2" s="2" t="s">
        <v>961</v>
      </c>
      <c r="E2" s="2" t="s">
        <v>962</v>
      </c>
      <c r="F2" s="2" t="s">
        <v>963</v>
      </c>
      <c r="G2" s="2" t="s">
        <v>964</v>
      </c>
    </row>
    <row r="3" spans="1:7">
      <c r="A3" s="3" t="s">
        <v>965</v>
      </c>
    </row>
    <row r="4" spans="1:7">
      <c r="A4" s="4" t="s">
        <v>894</v>
      </c>
      <c r="B4" s="4" t="s">
        <v>895</v>
      </c>
    </row>
    <row r="5" spans="1:7">
      <c r="A5" s="4" t="s">
        <v>966</v>
      </c>
      <c r="B5" s="7" t="n">
        <v>1000000000</v>
      </c>
      <c r="C5" s="7" t="n">
        <v>500000000</v>
      </c>
      <c r="D5" s="7" t="n">
        <v>1000000000</v>
      </c>
      <c r="E5" s="7" t="n">
        <v>500000000</v>
      </c>
    </row>
    <row r="6" spans="1:7">
      <c r="A6" s="4" t="s">
        <v>967</v>
      </c>
    </row>
    <row r="7" spans="1:7">
      <c r="A7" s="3" t="s">
        <v>965</v>
      </c>
    </row>
    <row r="8" spans="1:7">
      <c r="A8" s="4" t="s">
        <v>968</v>
      </c>
      <c r="B8" s="4" t="s">
        <v>969</v>
      </c>
      <c r="C8" s="4" t="s">
        <v>970</v>
      </c>
    </row>
    <row r="9" spans="1:7">
      <c r="A9" s="4" t="s">
        <v>971</v>
      </c>
      <c r="B9" s="7" t="n">
        <v>434400000</v>
      </c>
      <c r="C9" s="7" t="n">
        <v>397300000</v>
      </c>
    </row>
    <row r="10" spans="1:7">
      <c r="A10" s="4" t="s">
        <v>972</v>
      </c>
      <c r="B10" s="4" t="s">
        <v>973</v>
      </c>
      <c r="C10" s="4" t="s">
        <v>974</v>
      </c>
    </row>
    <row r="11" spans="1:7">
      <c r="A11" s="4" t="s">
        <v>975</v>
      </c>
    </row>
    <row r="12" spans="1:7">
      <c r="A12" s="3" t="s">
        <v>965</v>
      </c>
    </row>
    <row r="13" spans="1:7">
      <c r="A13" s="4" t="s">
        <v>976</v>
      </c>
      <c r="B13" s="7" t="n">
        <v>2500000000</v>
      </c>
      <c r="C13" s="7" t="n">
        <v>2000000000</v>
      </c>
      <c r="F13" s="7" t="n">
        <v>2500000000</v>
      </c>
      <c r="G13" s="7" t="n">
        <v>2000000000</v>
      </c>
    </row>
    <row r="14" spans="1:7">
      <c r="A14" s="4" t="s">
        <v>977</v>
      </c>
      <c r="B14" s="7" t="n">
        <v>750000000</v>
      </c>
    </row>
    <row r="15" spans="1:7">
      <c r="A15" s="4" t="s">
        <v>943</v>
      </c>
      <c r="B15" s="4" t="s">
        <v>978</v>
      </c>
    </row>
    <row r="16" spans="1:7">
      <c r="A16" s="4" t="s">
        <v>979</v>
      </c>
      <c r="B16" s="4" t="s">
        <v>980</v>
      </c>
    </row>
    <row r="17" spans="1:7">
      <c r="A17" s="4" t="s">
        <v>966</v>
      </c>
      <c r="B17" s="7" t="n">
        <v>1000000000</v>
      </c>
      <c r="C17" s="7" t="n">
        <v>500000000</v>
      </c>
    </row>
    <row r="18" spans="1:7">
      <c r="A18" s="4" t="s">
        <v>981</v>
      </c>
    </row>
    <row r="19" spans="1:7">
      <c r="A19" s="3" t="s">
        <v>965</v>
      </c>
    </row>
    <row r="20" spans="1:7">
      <c r="A20" s="4" t="s">
        <v>968</v>
      </c>
      <c r="B20" s="4" t="s">
        <v>982</v>
      </c>
      <c r="C20" s="4" t="s">
        <v>98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13:14Z</dcterms:created>
  <dcterms:modified xmlns:dcterms="http://purl.org/dc/terms/" xmlns:xsi="http://www.w3.org/2001/XMLSchema-instance" xsi:type="dcterms:W3CDTF">2020-02-20T16:13:14Z</dcterms:modified>
</cp:coreProperties>
</file>